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Basis of presentation and summa" sheetId="8" r:id="rId8"/>
    <s:sheet name="Recently issued accounting pron" sheetId="9" r:id="rId9"/>
    <s:sheet name="Investments" sheetId="10" r:id="rId10"/>
    <s:sheet name="Loans" sheetId="11" r:id="rId11"/>
    <s:sheet name="Allowance for loan losses" sheetId="12" r:id="rId12"/>
    <s:sheet name="Premises and equipment" sheetId="13" r:id="rId13"/>
    <s:sheet name="Goodwill and intangible assets" sheetId="14" r:id="rId14"/>
    <s:sheet name="Pledged assets and collateral" sheetId="15" r:id="rId15"/>
    <s:sheet name="Deposits" sheetId="16" r:id="rId16"/>
    <s:sheet name="Due to trust accounts" sheetId="17" r:id="rId17"/>
    <s:sheet name="Short-term borrowings and long-" sheetId="18" r:id="rId18"/>
    <s:sheet name="Other assets and liabilities" sheetId="19" r:id="rId19"/>
    <s:sheet name="Preferred stock" sheetId="20" r:id="rId20"/>
    <s:sheet name="Common stock" sheetId="21" r:id="rId21"/>
    <s:sheet name="Dividends" sheetId="22" r:id="rId22"/>
    <s:sheet name="Accumulated other comprehensive" sheetId="23" r:id="rId23"/>
    <s:sheet name="Regulatory matters" sheetId="24" r:id="rId24"/>
    <s:sheet name="Earnings per common share" sheetId="25" r:id="rId25"/>
    <s:sheet name="Income taxes" sheetId="26" r:id="rId26"/>
    <s:sheet name="Pension and other employee bene" sheetId="27" r:id="rId27"/>
    <s:sheet name="Stock-based compensation" sheetId="28" r:id="rId28"/>
    <s:sheet name="Derivative financial instrument" sheetId="29" r:id="rId29"/>
    <s:sheet name="Commitments and contingencies" sheetId="30" r:id="rId30"/>
    <s:sheet name="Variable interest entities and " sheetId="31" r:id="rId31"/>
    <s:sheet name="Fee and commission income" sheetId="32" r:id="rId32"/>
    <s:sheet name="Trading account gains and losse" sheetId="33" r:id="rId33"/>
    <s:sheet name="Fair value" sheetId="34" r:id="rId34"/>
    <s:sheet name="Offsetting of financial assets " sheetId="35" r:id="rId35"/>
    <s:sheet name="Related party transactions" sheetId="36" r:id="rId36"/>
    <s:sheet name="Business segment information" sheetId="37" r:id="rId37"/>
    <s:sheet name="Foreign activities" sheetId="38" r:id="rId38"/>
    <s:sheet name="Mizuho Financial Group, Inc., p" sheetId="39" r:id="rId39"/>
    <s:sheet name="Subsequent events" sheetId="40" r:id="rId40"/>
    <s:sheet name="Basis of presentation and sum41" sheetId="41" r:id="rId41"/>
    <s:sheet name="Basis of presentation and sum42" sheetId="42" r:id="rId42"/>
    <s:sheet name="Investments (Tables)" sheetId="43" r:id="rId43"/>
    <s:sheet name="Loans (Tables)" sheetId="44" r:id="rId44"/>
    <s:sheet name="Allowance for loan losses (Tabl" sheetId="45" r:id="rId45"/>
    <s:sheet name="Premises and equipment (Tables)" sheetId="46" r:id="rId46"/>
    <s:sheet name="Goodwill and intangible assets " sheetId="47" r:id="rId47"/>
    <s:sheet name="Pledged assets and collateral (" sheetId="48" r:id="rId48"/>
    <s:sheet name="Deposits (Tables)" sheetId="49" r:id="rId49"/>
    <s:sheet name="Short-term borrowings and lon50" sheetId="50" r:id="rId50"/>
    <s:sheet name="Other assets and liabilities (T" sheetId="51" r:id="rId51"/>
    <s:sheet name="Preferred stock (Tables)" sheetId="52" r:id="rId52"/>
    <s:sheet name="Dividends (Tables)" sheetId="53" r:id="rId53"/>
    <s:sheet name="Accumulated other comprehensi54" sheetId="54" r:id="rId54"/>
    <s:sheet name="Regulatory matters (Tables)" sheetId="55" r:id="rId55"/>
    <s:sheet name="Earnings per common share (Tabl" sheetId="56" r:id="rId56"/>
    <s:sheet name="Income taxes (Tables)" sheetId="57" r:id="rId57"/>
    <s:sheet name="Pension and other employee be58" sheetId="58" r:id="rId58"/>
    <s:sheet name="Stock-based compensation (Table" sheetId="59" r:id="rId59"/>
    <s:sheet name="Derivative financial instrume60" sheetId="60" r:id="rId60"/>
    <s:sheet name="Commitments and contingencies (" sheetId="61" r:id="rId61"/>
    <s:sheet name="Variable interest entities an62" sheetId="62" r:id="rId62"/>
    <s:sheet name="Fee and commission income (Tabl" sheetId="63" r:id="rId63"/>
    <s:sheet name="Trading account gains and los64" sheetId="64" r:id="rId64"/>
    <s:sheet name="Fair value (Tables)" sheetId="65" r:id="rId65"/>
    <s:sheet name="Offsetting of financial asset66" sheetId="66" r:id="rId66"/>
    <s:sheet name="Business segment information (T" sheetId="67" r:id="rId67"/>
    <s:sheet name="Foreign activities (Tables)" sheetId="68" r:id="rId68"/>
    <s:sheet name="Mizuho Financial Group, Inc.,69" sheetId="69" r:id="rId69"/>
    <s:sheet name="Subsequent events (Tables)" sheetId="70" r:id="rId70"/>
    <s:sheet name="Basis of Presentation and Sum71" sheetId="71" r:id="rId71"/>
    <s:sheet name="Useful Lives of Premises and Eq" sheetId="72" r:id="rId72"/>
    <s:sheet name="Amortized Cost Gross Unrealized" sheetId="73" r:id="rId73"/>
    <s:sheet name="Amortized Cost Gross Unrealiz74" sheetId="74" r:id="rId74"/>
    <s:sheet name="Amortized Cost and Fair Value o" sheetId="75" r:id="rId75"/>
    <s:sheet name="Investments - Additional Inform" sheetId="76" r:id="rId76"/>
    <s:sheet name="Other-Than-Temporary Impairment" sheetId="77" r:id="rId77"/>
    <s:sheet name="Gross Unrealized Losses and Fai" sheetId="78" r:id="rId78"/>
    <s:sheet name="Gross Unrealized Losses and F79" sheetId="79" r:id="rId79"/>
    <s:sheet name="Realized Gains (Losses) on Sale" sheetId="80" r:id="rId80"/>
    <s:sheet name="Composition of Other Investment" sheetId="81" r:id="rId81"/>
    <s:sheet name="Loans Outstanding by Domicile a" sheetId="82" r:id="rId82"/>
    <s:sheet name="Loans - Additional Information " sheetId="83" r:id="rId83"/>
    <s:sheet name="Credit Quality Indicators of Fi" sheetId="84" r:id="rId84"/>
    <s:sheet name="Impaired Loans (Detail)" sheetId="85" r:id="rId85"/>
    <s:sheet name="Impaired Loans (Parenthetical) " sheetId="86" r:id="rId86"/>
    <s:sheet name="Troubled Debt Restructuring (De" sheetId="87" r:id="rId87"/>
    <s:sheet name="Loans Modified as Troubled Debt" sheetId="88" r:id="rId88"/>
    <s:sheet name="Analysis Age of Recorded Invest" sheetId="89" r:id="rId89"/>
    <s:sheet name="Changes in Allowance for Loan L" sheetId="90" r:id="rId90"/>
    <s:sheet name="Allowance For Loan Losses - Add" sheetId="91" r:id="rId91"/>
    <s:sheet name="Premises and Equipment (Detail)" sheetId="92" r:id="rId92"/>
    <s:sheet name="Premises and Equipment - Additi" sheetId="93" r:id="rId93"/>
    <s:sheet name="Changes in Goodwill (Detail)" sheetId="94" r:id="rId94"/>
    <s:sheet name="Goodwill and Intangible Asset95" sheetId="95" r:id="rId95"/>
    <s:sheet name="Gross Carrying Amount Accumulat" sheetId="96" r:id="rId96"/>
    <s:sheet name="Estimated Aggregate Amortizatio" sheetId="97" r:id="rId97"/>
    <s:sheet name="Amounts Pledged as Collateral f" sheetId="98" r:id="rId98"/>
    <s:sheet name="Associated Liabilities Collater" sheetId="99" r:id="rId99"/>
    <s:sheet name="Pledged Assets and Collateral -" sheetId="100" r:id="rId100"/>
    <s:sheet name="Balances of Time Deposits and C" sheetId="101" r:id="rId101"/>
    <s:sheet name="Deposits - Additional Informati" sheetId="102" r:id="rId102"/>
    <s:sheet name="Balance and Remaining Maturitie" sheetId="103" r:id="rId103"/>
    <s:sheet name="Details of Other Short-Term Bor" sheetId="104" r:id="rId104"/>
    <s:sheet name="Details of Other Short-Term 105" sheetId="105" r:id="rId105"/>
    <s:sheet name="Long-Term Debt with Original Ma" sheetId="106" r:id="rId106"/>
    <s:sheet name="Interest Rates and Maturities o" sheetId="107" r:id="rId107"/>
    <s:sheet name="Contractual Maturities of Long-" sheetId="108" r:id="rId108"/>
    <s:sheet name="Other Assets and Liabilities (D" sheetId="109" r:id="rId109"/>
    <s:sheet name="Composition of Preferred Stock " sheetId="110" r:id="rId110"/>
    <s:sheet name="Composition of Preferred Sto111" sheetId="111" r:id="rId111"/>
    <s:sheet name="Material Terms and Conditions C" sheetId="112" r:id="rId112"/>
    <s:sheet name="Material Terms and Condition113" sheetId="113" r:id="rId113"/>
    <s:sheet name="Material Terms and Condition114" sheetId="114" r:id="rId114"/>
    <s:sheet name="Material Terms and Condition115" sheetId="115" r:id="rId115"/>
    <s:sheet name="Changes in Number of Shares and" sheetId="116" r:id="rId116"/>
    <s:sheet name="Changes in Number of Issued Sha" sheetId="117" r:id="rId117"/>
    <s:sheet name="Dividends - Additional Informat" sheetId="118" r:id="rId118"/>
    <s:sheet name="Dividends on Preferred Stock an" sheetId="119" r:id="rId119"/>
    <s:sheet name="Changes in Each Component of Ac" sheetId="120" r:id="rId120"/>
    <s:sheet name="Amounts Reclassified Out of Acc" sheetId="121" r:id="rId121"/>
    <s:sheet name="Regulatory Matters - Additional" sheetId="122" r:id="rId122"/>
    <s:sheet name="Capital Requirements and Regula" sheetId="123" r:id="rId123"/>
    <s:sheet name="Capital Adequacy Ratios of MHFG" sheetId="124" r:id="rId124"/>
    <s:sheet name="Capital Adequacy Ratios of M125" sheetId="125" r:id="rId125"/>
    <s:sheet name="Computation of Basic and Dilute" sheetId="126" r:id="rId126"/>
    <s:sheet name="Components of Income Tax Expens" sheetId="127" r:id="rId127"/>
    <s:sheet name="Tax Effects of Items Recorded D" sheetId="128" r:id="rId128"/>
    <s:sheet name="Reconciliation of Income Tax Ex" sheetId="129" r:id="rId129"/>
    <s:sheet name="Reconciliation of Income Tax130" sheetId="130" r:id="rId130"/>
    <s:sheet name="Components of Net Deferred Tax " sheetId="131" r:id="rId131"/>
    <s:sheet name="Components of Net Deferred T132" sheetId="132" r:id="rId132"/>
    <s:sheet name="Breakdown of Net Operating Loss" sheetId="133" r:id="rId133"/>
    <s:sheet name="Breakdown of Net Operating L134" sheetId="134" r:id="rId134"/>
    <s:sheet name="Rollforward of Valuation Allowa" sheetId="135" r:id="rId135"/>
    <s:sheet name="Income Taxes - Additional Infor" sheetId="136" r:id="rId136"/>
    <s:sheet name="Net Operating Losses Carryforwa" sheetId="137" r:id="rId137"/>
    <s:sheet name="Roll-Forward of Unrecognized Ta" sheetId="138" r:id="rId138"/>
    <s:sheet name="Pension and Other Employee B139" sheetId="139" r:id="rId139"/>
    <s:sheet name="Net Periodic Benefit Cost of Se" sheetId="140" r:id="rId140"/>
    <s:sheet name="Other Changes in Plan Assets an" sheetId="141" r:id="rId141"/>
    <s:sheet name="Weighted-Average Assumptions Us" sheetId="142" r:id="rId142"/>
    <s:sheet name="Combined Funded Status and Amou" sheetId="143" r:id="rId143"/>
    <s:sheet name="Combined Funded Status and A144" sheetId="144" r:id="rId144"/>
    <s:sheet name="Plans with Projected Benefit Ob" sheetId="145" r:id="rId145"/>
    <s:sheet name="Target Allocation for Plan Asse" sheetId="146" r:id="rId146"/>
    <s:sheet name="Fair Value of Plan Assets by As" sheetId="147" r:id="rId147"/>
    <s:sheet name="Fair Value of Plan Assets by148" sheetId="148" r:id="rId148"/>
    <s:sheet name="Forecasted Benefit Payments Inc" sheetId="149" r:id="rId149"/>
    <s:sheet name="Stock-Based Compensation - Addi" sheetId="150" r:id="rId150"/>
    <s:sheet name="Summary of Stock-Based Compensa" sheetId="151" r:id="rId151"/>
    <s:sheet name="Assumptions to Estimate Fair Va" sheetId="152" r:id="rId152"/>
    <s:sheet name="Notional and Fair Value Amounts" sheetId="153" r:id="rId153"/>
    <s:sheet name="Derivative Financial Instrum154" sheetId="154" r:id="rId154"/>
    <s:sheet name="Gains and Losses Information Re" sheetId="155" r:id="rId155"/>
    <s:sheet name="Gains and Losses Information156" sheetId="156" r:id="rId156"/>
    <s:sheet name="Gains and Losses Information157" sheetId="157" r:id="rId157"/>
    <s:sheet name="Gains and Losses on Derivatives" sheetId="158" r:id="rId158"/>
    <s:sheet name="Gains and Losses on Derivati159" sheetId="159" r:id="rId159"/>
    <s:sheet name="Notional and Fair Value Amou160" sheetId="160" r:id="rId160"/>
    <s:sheet name="Maximum Potential Amount of Fut" sheetId="161" r:id="rId161"/>
    <s:sheet name="Commitments and Contingencies -" sheetId="162" r:id="rId162"/>
    <s:sheet name="Maximum Exposure or Notional Am" sheetId="163" r:id="rId163"/>
    <s:sheet name="Maximum Potential Amount of 164" sheetId="164" r:id="rId164"/>
    <s:sheet name="Contractual Amounts With Regard" sheetId="165" r:id="rId165"/>
    <s:sheet name="Future Minimum Lease Payments f" sheetId="166" r:id="rId166"/>
    <s:sheet name="Consolidated Assets of Groups C" sheetId="167" r:id="rId167"/>
    <s:sheet name="Carrying Amounts and Classifica" sheetId="168" r:id="rId168"/>
    <s:sheet name="Variable Interest Entities a169" sheetId="169" r:id="rId169"/>
    <s:sheet name="Details of Fees and Commissions" sheetId="170" r:id="rId170"/>
    <s:sheet name="Net Trading Gains and Losses (D" sheetId="171" r:id="rId171"/>
    <s:sheet name="Net Trading Gains and Losses (P" sheetId="172" r:id="rId172"/>
    <s:sheet name="Fair Value - Additional Informa" sheetId="173" r:id="rId173"/>
    <s:sheet name="Assets and Liabilities Measured" sheetId="174" r:id="rId174"/>
    <s:sheet name="Assets and Liabilities Measu175" sheetId="175" r:id="rId175"/>
    <s:sheet name="Reconciliation for All Assets a" sheetId="176" r:id="rId176"/>
    <s:sheet name="Quantitative Information About " sheetId="177" r:id="rId177"/>
    <s:sheet name="Fair Value Hierarchy for Assets" sheetId="178" r:id="rId178"/>
    <s:sheet name="Carrying Amounts and Fair Value" sheetId="179" r:id="rId179"/>
    <s:sheet name="Information of Offsetting of Fi" sheetId="180" r:id="rId180"/>
    <s:sheet name="Information for Reportable Segm" sheetId="181" r:id="rId181"/>
    <s:sheet name="Reconciliation of Total Net Bus" sheetId="182" r:id="rId182"/>
    <s:sheet name="Consolidated Income Statement a" sheetId="183" r:id="rId183"/>
    <s:sheet name="Condensed Balance Sheets Parent" sheetId="184" r:id="rId184"/>
    <s:sheet name="Condensed Statements of Income " sheetId="185" r:id="rId185"/>
    <s:sheet name="Condensed Statements of Cash Fl" sheetId="186" r:id="rId186"/>
    <s:sheet name="Details of Redeemed Preferred S" sheetId="187" r:id="rId187"/>
  </s:sheets>
  <s:definedNames/>
  <s:calcPr calcId="124519" calcMode="auto" fullCalcOnLoad="1"/>
</s:workbook>
</file>

<file path=xl/sharedStrings.xml><?xml version="1.0" encoding="utf-8"?>
<sst xmlns="http://schemas.openxmlformats.org/spreadsheetml/2006/main" uniqueCount="1985">
  <si>
    <t>Document and Entity Information - Mar. 31, 2015 - shares</t>
  </si>
  <si>
    <t>Total</t>
  </si>
  <si>
    <t>Document Type</t>
  </si>
  <si>
    <t>20-F</t>
  </si>
  <si>
    <t>Amendment Flag</t>
  </si>
  <si>
    <t>false</t>
  </si>
  <si>
    <t>Document Period End Date</t>
  </si>
  <si>
    <t>Mar. 31,
		2015</t>
  </si>
  <si>
    <t>Document Fiscal Year Focus</t>
  </si>
  <si>
    <t>Document Fiscal Period Focus</t>
  </si>
  <si>
    <t>FY</t>
  </si>
  <si>
    <t>Trading Symbol</t>
  </si>
  <si>
    <t>MFG</t>
  </si>
  <si>
    <t>Entity Registrant Name</t>
  </si>
  <si>
    <t>MIZUHO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Entity [Domain] - JPY (¥) ¥ in Millions</t>
  </si>
  <si>
    <t>Mar. 31, 2015</t>
  </si>
  <si>
    <t>Mar. 31, 2014</t>
  </si>
  <si>
    <t>Assets:</t>
  </si>
  <si>
    <t>Cash and due from banks</t>
  </si>
  <si>
    <t>Interest-bearing deposits in other banks</t>
  </si>
  <si>
    <t>Call loans and funds sold</t>
  </si>
  <si>
    <t>Receivables under resale agreements (Note 28)</t>
  </si>
  <si>
    <t>Receivables under securities borrowing transactions (Note 28)</t>
  </si>
  <si>
    <t>Trading account assets</t>
  </si>
  <si>
    <t>Investments:</t>
  </si>
  <si>
    <t>Available-for-sale securities (including assets pledged that secured parties are permitted to sell or repledge of ¥3,422,827 million in 2014 and ¥776,660 million in 2015)</t>
  </si>
  <si>
    <t>Held-to-maturity securities (including assets pledged that secured parties are permitted to sell or repledge of ¥1,272,433 million in 2015)</t>
  </si>
  <si>
    <t>Other investments</t>
  </si>
  <si>
    <t>Loans (Notes 4, 5, 8 and 27)</t>
  </si>
  <si>
    <t>Allowance for loan losses</t>
  </si>
  <si>
    <t>Loans, net of allowance</t>
  </si>
  <si>
    <t>Premises and equipment-net (Note 6)</t>
  </si>
  <si>
    <t>Due from customers on acceptances</t>
  </si>
  <si>
    <t>Accrued income</t>
  </si>
  <si>
    <t>Goodwill (Note 7)</t>
  </si>
  <si>
    <t>Intangible assets (Note 7)</t>
  </si>
  <si>
    <t>Deferred tax assets (Note 19)</t>
  </si>
  <si>
    <t>Other</t>
  </si>
  <si>
    <t>Liabilities and equity:</t>
  </si>
  <si>
    <t>Noninterest-bearing deposits</t>
  </si>
  <si>
    <t>Interest-bearing deposits</t>
  </si>
  <si>
    <t>Due to trust accounts (Note 10)</t>
  </si>
  <si>
    <t>Call money and funds purchased</t>
  </si>
  <si>
    <t>Payables under repurchase agreements (Note 28)</t>
  </si>
  <si>
    <t>Payables under securities lending transactions (Note 28)</t>
  </si>
  <si>
    <t>Other short-term borrowings</t>
  </si>
  <si>
    <t>Trading account liabilities</t>
  </si>
  <si>
    <t>Bank acceptances outstanding</t>
  </si>
  <si>
    <t>Income taxes payable</t>
  </si>
  <si>
    <t>Deferred tax liabilities (Note 19)</t>
  </si>
  <si>
    <t>Accrued expenses</t>
  </si>
  <si>
    <t>Long-term debt</t>
  </si>
  <si>
    <t>Total liabilities</t>
  </si>
  <si>
    <t>Commitments and contingencies (Note 23)</t>
  </si>
  <si>
    <t>MHFG shareholders' equity:</t>
  </si>
  <si>
    <t>Preferred stock (Note 13)</t>
  </si>
  <si>
    <t>Common stock (Note 14)-no par value, authorized 48,000,000,000 shares in 2014 and 2015, and issued 24,263,885,187 shares in 2014, and 24,621,897,967 shares in 2015</t>
  </si>
  <si>
    <t>Retained earnings (Accumulated deficit)</t>
  </si>
  <si>
    <t>Accumulated other comprehensive income, net of tax (Note 16)</t>
  </si>
  <si>
    <t>Less: Treasury stock, at cost-Common stock 13,817,747 shares in 2014, and 11,649,262 shares in 2015</t>
  </si>
  <si>
    <t>Total MHFG shareholders' equity</t>
  </si>
  <si>
    <t>Noncontrolling interests</t>
  </si>
  <si>
    <t>Total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Entity [Domain] - JPY (¥) ¥ in Millions</t>
  </si>
  <si>
    <t>12 Months Ended</t>
  </si>
  <si>
    <t>Mar. 31, 2013</t>
  </si>
  <si>
    <t>Interest and dividend income:</t>
  </si>
  <si>
    <t>Loans, including fees</t>
  </si>
  <si>
    <t>Interest</t>
  </si>
  <si>
    <t>Dividends</t>
  </si>
  <si>
    <t>Receivables under resale agreements and securities borrowing transactions</t>
  </si>
  <si>
    <t>Deposits</t>
  </si>
  <si>
    <t>Total interest and dividend income</t>
  </si>
  <si>
    <t>Interest expense:</t>
  </si>
  <si>
    <t>Payables under repurchase agreements and securities lending transactions</t>
  </si>
  <si>
    <t>Total interest expense</t>
  </si>
  <si>
    <t>Net interest income</t>
  </si>
  <si>
    <t>Provision (credit) for loan losses (Notes 4 and 5)</t>
  </si>
  <si>
    <t>Net interest income after provision (credit) for loan losses</t>
  </si>
  <si>
    <t>Noninterest income:</t>
  </si>
  <si>
    <t>Fee and commission income (Note 25)</t>
  </si>
  <si>
    <t>Foreign exchange gains (losses)-net (Note 26)</t>
  </si>
  <si>
    <t>[1]</t>
  </si>
  <si>
    <t>Trading account gains (losses)-net (Note 26)</t>
  </si>
  <si>
    <t>Investment gains (losses)-net (Note 3)</t>
  </si>
  <si>
    <t>Equity in earnings (losses) of equity method investees-net</t>
  </si>
  <si>
    <t>Gains on disposal of premises and equipment</t>
  </si>
  <si>
    <t>Other noninterest income (Note 22)</t>
  </si>
  <si>
    <t>Total noninterest income</t>
  </si>
  <si>
    <t>Noninterest expenses:</t>
  </si>
  <si>
    <t>Salaries and employee benefits (Note 20)</t>
  </si>
  <si>
    <t>General and administrative expenses</t>
  </si>
  <si>
    <t>Impairment of goodwill (Note 7)</t>
  </si>
  <si>
    <t>Occupancy expenses</t>
  </si>
  <si>
    <t>Fee and commission expenses</t>
  </si>
  <si>
    <t>Provision (credit) for losses on off-balance-sheet instruments (Note 23)</t>
  </si>
  <si>
    <t>Other noninterest expenses (Notes 4 and 22)</t>
  </si>
  <si>
    <t>Total noninterest expenses</t>
  </si>
  <si>
    <t>Income before income tax expense</t>
  </si>
  <si>
    <t>Income tax expense (Note 19)</t>
  </si>
  <si>
    <t>Net income</t>
  </si>
  <si>
    <t>Less: Net income attributable to noncontrolling interests</t>
  </si>
  <si>
    <t>Net income attributable to MHFG shareholders</t>
  </si>
  <si>
    <t>Earnings per common share (Note 18):</t>
  </si>
  <si>
    <t>Basic net income per common share</t>
  </si>
  <si>
    <t>Diluted net income per common share</t>
  </si>
  <si>
    <t>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CONSOLIDATED STATEMENTS OF COMPREHENSIVE INCOME - JPY (¥) ¥ in Millions</t>
  </si>
  <si>
    <t>Other comprehensive income (loss), net of tax:</t>
  </si>
  <si>
    <t>Net unrealized gains (losses) on available-for-sale securities, net of tax (Note 3)</t>
  </si>
  <si>
    <t>Foreign currency translation adjustments, net of tax</t>
  </si>
  <si>
    <t>Pension liability adjustments, net of tax (Note 20)</t>
  </si>
  <si>
    <t>Total other comprehensive income (loss), net of tax</t>
  </si>
  <si>
    <t>Total comprehensive income</t>
  </si>
  <si>
    <t>Less: Total comprehensive income attributable to noncontrolling interests</t>
  </si>
  <si>
    <t>Total comprehensive income attributable to MHFG shareholders</t>
  </si>
  <si>
    <t>CONSOLIDATED STATEMENTS OF EQUITY - JPY (¥) ¥ in Millions</t>
  </si>
  <si>
    <t>Preferred stock (Note 13):</t>
  </si>
  <si>
    <t>Common stock (Note 14):</t>
  </si>
  <si>
    <t>Retained earnings (Accumulated deficit):</t>
  </si>
  <si>
    <t>Accumulated other comprehensive income, net of tax (Note 16):</t>
  </si>
  <si>
    <t>Treasury stock, at cost:</t>
  </si>
  <si>
    <t>Noncontrolling interests:</t>
  </si>
  <si>
    <t>Balance at beginning of fiscal year at Mar. 31, 2012</t>
  </si>
  <si>
    <t>Effect of other increase/decrease in consolidated subsidiaries</t>
  </si>
  <si>
    <t>Issuance of new shares of common stock due to conversion of preferred stock</t>
  </si>
  <si>
    <t>Purchases of treasury stock</t>
  </si>
  <si>
    <t>Conversion to common stock</t>
  </si>
  <si>
    <t>Change during year</t>
  </si>
  <si>
    <t>Dividends paid to noncontrolling interests</t>
  </si>
  <si>
    <t>Dividends declared</t>
  </si>
  <si>
    <t>Disposal of treasury stock</t>
  </si>
  <si>
    <t>Net income attributable to noncontrolling interests</t>
  </si>
  <si>
    <t>Gains (losses) on disposal of treasury stock</t>
  </si>
  <si>
    <t>Net unrealized gains (losses) on available-for-sale securities attributable to noncontrolling interests</t>
  </si>
  <si>
    <t>Stock-based compensation (Note 21)</t>
  </si>
  <si>
    <t>Foreign currency translation adjustments attributable to noncontrolling interests</t>
  </si>
  <si>
    <t>Change in ownership interest in consolidated subsidiaries</t>
  </si>
  <si>
    <t>Pension liability adjustments attributable to noncontrolling interests</t>
  </si>
  <si>
    <t>Balance at end of fiscal year at Mar. 31, 2013</t>
  </si>
  <si>
    <t>Cancellation of treasury stock</t>
  </si>
  <si>
    <t>Cancellation of preferred stock</t>
  </si>
  <si>
    <t>Balance at end of fiscal year at Mar. 31, 2014</t>
  </si>
  <si>
    <t>Issuance of new shares of common stock due to exercise of stock acquisition rights</t>
  </si>
  <si>
    <t>Balance at end of fiscal year at Mar. 31, 2015</t>
  </si>
  <si>
    <t>Dividends paid on treasury stock are excluded.</t>
  </si>
  <si>
    <t>CONSOLIDATED STATEMENTS OF CASH FLOWS - Entity [Domain]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used in)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Net cash provided by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 to noncontrolling interests</t>
  </si>
  <si>
    <t>Proceeds from issuance of common stock</t>
  </si>
  <si>
    <t>Proceeds from sales of treasury stock</t>
  </si>
  <si>
    <t>Dividends paid</t>
  </si>
  <si>
    <t>Net cash provided by (used in) financing activities</t>
  </si>
  <si>
    <t>Effect of exchange rate changes on cash and due from banks</t>
  </si>
  <si>
    <t>Net increase (decrease) in cash and due from banks</t>
  </si>
  <si>
    <t>Cash and due from banks at beginning of fiscal year</t>
  </si>
  <si>
    <t>Cash and due from banks at end of fiscal year</t>
  </si>
  <si>
    <t>Supplemental disclosure of cash flow information:</t>
  </si>
  <si>
    <t>Interest paid</t>
  </si>
  <si>
    <t>Income taxes paid</t>
  </si>
  <si>
    <t>Noncash investing activities:</t>
  </si>
  <si>
    <t>Transfer of loans into other investments</t>
  </si>
  <si>
    <t>Investment in capital leases</t>
  </si>
  <si>
    <t>Basis of presentation and summary of significant accounting policies</t>
  </si>
  <si>
    <t>1. Basis of presentation and summary of significant accounting
policies
Basis of presentation
Mizuho Financial Group, Inc. (“MHFG”) is a joint stock
corporation with limited liability under the laws of Japan. MHFG,
through its subsidiaries (“the MHFG Group”, or
“the Group”), provides domestic and international
financial services in Japan and other countries. MHFG’s
subsidiaries are segmented on the basis of the nature of the
financial products and services. Mizuho Bank, Ltd.
(“MHBK”) is a banking subsidiary and offers a wide
range of financial products and services mainly in relation to
deposits, lending and exchange settlement to individuals, small and
medium enterprises (“SMEs”), large corporations,
financial institutions, public sector entities and foreign
corporations, including foreign subsidiaries of Japanese
corporations. Mizuho Trust &amp; Banking Co., Ltd.
(“MHTB”) is a trust bank subsidiary and offers mainly
trust-related products and consulting services. Mizuho Securities
Co., Ltd. (“MHSC”) is a securities and investment
banking subsidiary and offers full-line securities services to
corporations, financial institutions, public sector entities and
individuals. Other major subsidiaries include Trust &amp;
Custody Services Bank, Ltd. (“TCSB”), Mizuho Capital
Co., Ltd., and Mizuho Asset Management Co., Ltd. See Note 30
“Business segment information” for further discussion
of the Group’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fiscal year of certain subsidiaries ends
on December 31. The necessary adjustments have been made to
the consolidated financial statements if significant intercompany
transactions took place during the three-months periods.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instruments, deferred tax assets, derivative
financial instruments, investments and pension and other employee
benefits. Actual results could differ from estimates and
assumptions made.
Definition of cash and due from banks
For purposes of the consolidated statements of cash flows, Cash and
due from banks include cash on hand, cash items in the process of
collection and noninterest-bearing deposits with banks.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exchange rate of each functional
currency, and income and expense are translated using the average
rate of each functional currency for the perio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 foreign
exchange rates, and gains and losses resulting from such
translation are included in Foreign exchange gains
(losses)—net. Foreign currency denominated income and
expenses are translated using the average exchange rates for the
perio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Repurchase transactions where the maturities of the securities
transferred as collateral match the maturities of the repurchase
agreements (“repo-to-maturity transactions”) are
accounted for as sales rather than collateralized financings where
the criteria for derecognition of the securities transferred under
ASC 860 are met. There were no such transactions accounted for as
sales as of March 31, 2014 and 2015.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securities and carried at amortized cost. Debt securities that the
MHFG Group may not hold to maturity and any marketable equity
securities, other than those classified as trading securities, are
classified as Available-for-sale securities, and are carried at
fair value, with unrealized gains and losses reported in AOCI.
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
remaining maturity under the interest method. Gains and losses on
disposition of investments are computed using the first-in
first-out method for debt securities and the average method for
equity securities, and are recorded on the trade date.
Other investments include marketable and non-marketable equity
securities accounted for using the equity method, marketable and
non-marketable investments held by consolidated investment
companies carried at fair value under specialized industry
accounting principles for investment companies, and other
non-marketable equity securities carried at cost, less
other-than-temporary impairment, if any.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not offset against the amounts recognized for
the right to reclaim cash collateral or the obligation to return
cash collateral under the master netting agreement with the same
counterparty.
The fair value of derivative financial instruments is determined
based on quoted market prices or broker-dealer quotes, if
available. If not available, the fair value is estimated using
quoted market prices for similar instruments, option or binomial
pricing models or a present value cash flow analysis, utilizing
current observable market information, where available. In
determining the fair value, the Group considers various factors
such as exchange or over-the-counter market quotes, time value of
money and volatility factors for options and warrants, observed
prices for similar or synthetic instruments, and counterparty
credit quality including potential exposure.
Changes in the fair value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at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whether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 Factors
considered by management in determining if a loan is impaired
include delinquency status and the ability of the debtor to make
payment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Loans that have been identified to be sold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loan balances are recorded as an increase to the
allowance for loan losses as the recoveries are received.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The formula allowance is applied to groups of small balance,
homogeneous loans that are collectively evaluated for impairment
and to non-homogeneous loans that have not been identified as
impaired.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or the past six years for the fiscal
year ended March 31, 2013 and the most recently available data
since April 2008 for the fiscal years ended March 31, 2014 and
2015 for the corporate portfolio segment and for the past six years
for the retail portfolio segment, respectively, in the case of
normal obligors; and (b) by using the most recently available
data since April 2002, in the case of watch obligors; and
(2) the loss given default by using the most recently
available data for the past six years. As it pertains to TDR loans
in the retail portfolio segment, which are subject to collective
evaluation for impairment, the restructuring itself, as well as
subsequent payment defaults, if any, are considered in determining
obligor rating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The
estimation of the formula allowance is back-tested on a periodic
basis by comparing the allowance with the actual results subsequent
to the balance sheet date.
Allowance and provision (credit) for losses on off-balance-sheet
instruments
The MHFG Group maintains an allowance for losses on
off-balance-sheet credit instruments, such as guarantees, standby
letters of credit, commitments to invest in securities and
commitments to extend credit, in the same manner as the allowance
for loan losses. The allowance is recorded in Other liabilities.
Net changes in the allowance for losses on off-balance-sheet
instruments are accounted for in Provision (credit) for losses on
off-balance-sheet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that occur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consist primarily of customer relationship
intangibles, and are amortized over a weighted-average amortization
period of 16 year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it exceeds the corridor, which is
defined as the greater of 10% of plan assets or the projected
benefit obligation.
Stock-based compensation
The compensation cost associated with stock compensation-type stock
options is measured at fair value using the Black-Scholes option
pricing model.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Group carries certain of its financial assets and
liabilities at fair value on a recurring basis. These financial
assets and liabilities are primarily composed of trading account
assets, trading account liabilities and available-for-sale
securities. In addition, the Group measures certain financial
assets and liabilities, at fair value on a non-recurring basis.
Those assets and liabilities primarily include items that are
measured at the lower of cost or fair value such as loans held for
sale, and items that were initially measured at cost and have been
written down to fair value due to impairments, such as loans and
other investments.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
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to be deferred and recognized over
the loan period as a yield adjustment, are generally recognized
either at one time when the service is rendered or over the related
transaction period. Fee and commission income is presented on a
gross basis and exclusive of consumption taxes.
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Earnings per common share
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8 “Earnings per
common share” for the computation of basic and diluted
earnings per common share.</t>
  </si>
  <si>
    <t>Recently issued accounting pronouncements</t>
  </si>
  <si>
    <t>2. Recently issued accounting pronouncements
Recently adopted accounting pronouncements
In April 2011, the FASB issued Accounting Standards Update
(“ASU”) No.2011-03, “Transfers and Servicing
(Topic 860)—Reconsideration of Effective Control for
Repurchase Agreements” (“ASU No.2011-03”). The
ASU amends the conditions to determine whether a transferor in
repurchase agreements (repos) and other similar agreements
maintains effective control over the financial assets transferred
by removing from the assessment of effective control (1) the
criterion requiring the transferor to have the ability to
repurchase or redeem the financial assets on substantially the
agreed terms, even in the event of default by the transferee, and
(2) the collateral maintenance implementation guidance related
to that criterion. The ASU is effective for the first interim or
annual period beginning on or after December 15, 2011, and
should be applied prospectively to transactions or modifications of
existing transactions that occur on or after the effective date.
The adoption of ASU No.2011-03 did not have a material impact on
the MHFG Group’s consolidated results of operations or
financial condition.
In May 2011, the FASB issued ASU No. 2011-04, “Fair
Value Measurement (Topic 820)—Amendments to Achieve Common
Fair Value Measurement and Disclosure Requirements in U.S. GAAP and
IFRSs” (“ASU No.2011-04”) in order to
improve comparability of fair value measurements presented and
disclosed in financial statements prepared in accordance with U.S.
GAAP and International Financial Reporting Standards
(“IFRS”). The amendments in ASU No. 2011-04 change
the wording to describe the requirements in U.S. GAAP for measuring
fair value and for disclosing information about fair value
measurements to be aligned with IFRS. The amendments also clarify
the existing fair value measurement and disclosure requirements,
which include (1) application of the highest and best use and
valuation premise concepts, (2) measuring the fair value of an
instrument classified in a reporting entity’s
shareholders’ equity and (3) disclosing quantitative
information about the unobservable inputs used for Level 3 items.
The amendments also change a particular principle or requirement
for measuring fair value or for disclosing information about fair
value measurements, which include (1) measuring the fair value
of financial instruments that are managed within a portfolio,
(2) application of premiums and discounts in a fair value
measurement and (3) additional disclosures about fair value
measurements. The ASU is effective for interim and annual periods
beginning after December 15, 2011. The adoption of ASU
No.2011-04 did not have a material impact on the MHFG Group’s
consolidated results of operations or financial condition.
In June 2011, the FASB issued ASU No.2011-05, “Comprehensive
Income (Topic 220)—Presentation of Comprehensive
Income” (“ASU No.2011-05”). The ASU eliminates
the option to present components of other comprehensive income as
part of the statement of changes in stockholders’ equity, and
requires that all nonowner changes in stockholders’ equity be
presented either in a single continuous statement of comprehensive
income or in two separate but consecutive statements. The ASU also
requires reclassification adjustments from other comprehensive
income to net income be presented on the face of financial
statements. The ASU is effective for fiscal years, and interim
periods within those years, beginning after December 15, 2011,
and should be applied retrospectively. In December 2011, the FASB
issued ASU No.2011-12, “Comprehensive Income (Topic
220)—Deferral of the Effective Date for Amendments to the
Presentation of Reclassifications of Items Out of Accumulated Other
Comprehensive Income in Accounting Standards Update
No.2011-05” (“ASU No.2011-12”) to indefinitely
defer only those changes in ASU No.2011-05 that relate to the
presentation of reclassification adjustments. All other
requirements in ASU No.2011-05 are not affected, and entities
should continue to report reclassifications out of accumulated
other comprehensive income consistent with the presentation
requirements in effect before ASU No.2011-05. ASU No.2011-05 is an
accounting principle which alters disclosure requirements, and had
no impact on the MHFG Group’s consolidated results of
operations or financial condition.
In September 2011, the FASB issued ASU No.2011-08,
“Intangibles—Goodwill and Other (Topic
350)—Testing Goodwill for Impairment” (“ASU
No.2011-08”). The ASU permits an entity the option to first
assess qualitative factors to determine whether it is more likely
than not that the fair value of a reporting unit is less than its
carrying amount as a basis for determining whether it is necessary
to perform the two-step goodwill impairment test. Under this ASU,
an entity is not required to calculate the fair value of a
reporting unit unless the entity determines that it is more likely
than not that its fair value is less than its carrying amount. The
ASU is effective for annual and interim goodwill impairment tests
performed for fiscal years beginning after December 15, 2011.
The adoption of ASU No.2011-08 did not have a material impact on
the MHFG Group’s consolidated results of operations or
financial condition.
In December 2011, the FASB issued ASU No.2011-10, “Property,
Plant, and Equipment (Topic 360)—Derecognition of in
Substance Real Estate—a Scope Clarification”
(“ASU No.2011-10”). The ASU clarifies that, even when a
reporting entity ceases to have a controlling financial interest in
a subsidiary that is in substance real estate as a result of
default on the subsidiary’s nonrecourse debt, the reporting
entity would continue to include the real estate, debt, and the
results of the subsidiary’s operations in its consolidated
financial statements until legal title to the real estate is
transferred to legally satisfy the debt. The ASU is effective for
fiscal years and interim periods within those years, beginning on
or after June 15, 2012. The adoption of ASU No.2011-10 did not
have a material impact on the MHFG Group’s consolidated
results of operations or financial condition.
In December 2011, the FASB issued ASU No.2011-11, “Balance
Sheet (Topic 210)—Disclosures about Offsetting Assets and
Liabilities” (“ASU No.2011-11”). The ASU enhances
disclosures by requiring improved information about financial
instruments and derivative instruments that are either
(1) offset on the statement of financial position or
(2) subject to an enforceable master netting arrangement or
similar agreement, irrespective of whether they are offset on the
statement of financial position. Under the ASU, entities are
required to provide both net and gross information for these
financial instruments and derivative instruments in order to
enhance comparability between those entities that prepare their
financial statements on the basis of U.S. GAAP and those entities
that prepare their financial statements on the basis of IFRS. The
ASU is effective for annual reporting periods beginning on or after
January 1, 2013 and interim periods within those annual
periods. An entity should provide the disclosures required
retrospectively for all comparative periods presented. In January
2013, the FASB issued ASU No.2013-01, “Balance Sheet (Topic
210)—Clarifying the Scope of Disclosures about Offsetting
Assets and Liabilities” (“ASU No.2013-01”). ASU
No.2013-01 clarifies that the scope of ASU No.2011-11 applies to
derivatives including bifurcated embedded derivatives, repurchase
agreements and reverse repurchase agreements, and securities
borrowing and securities lending transactions. ASU No.2011-11 is an
accounting principle which expands disclosure requirements, and had
no impact on the MHFG Group’s consolidated results of
operations or financial condition.
In July 2012, the FASB issued ASU No.2012-02,
“Intangibles—Goodwill and Other (Topic
350)—Testing Indefinite-Lived Intangible Assets for
Impairment” (“ASU No.2012-02”). The ASU permits
an entity first to assess qualitative factors to determine whether
it is more likely than not that an indefinite-lived intangible
asset is impaired as a basis for determining whether it is
necessary to perform the quantitative impairment test. Under this
ASU, an entity has an option not to calculate annually the fair
value of an indefinite-lived intangible asset if the entity
determines that it is not more likely than not that its fair value
is less than its carrying amount. The ASU is effective for annual
and interim impairment tests performed for fiscal years beginning
after September 15, 2012. The adoption of ASU No.2012-02 did
not have a material impact on the MHFG Group’s consolidated
results of operations or financial condition.
In February 2013, the FASB issued ASU No.2013-02,
“Comprehensive Income (Topic 220)—Reporting of Amounts
Reclassified Out of Accumulated Other Comprehensive Income”
(“ASU No.2013-02”). The ASU requires an entity to
present, either on the face of the statement where net income is
presented or in the notes, significant amounts reclassified out of
accumulated other comprehensive income by the respective line items
of net income. The ASU also requires an entity to provide
information about the amounts reclassified out of accumulated other
comprehensive income by component. The ASU is effective for
reporting periods beginning after December 15, 2012. ASU
No.2013-02 is an accounting principle which expands disclosure
requirements, and had no impact on the MHFG Group’s
consolidated results of operations or financial condition.
In June 2013, the FASB issued ASU No.2013-08, “Financial
Services—Investment Companies (Topic 946)—Amendments to
the Scope, Measurement, and Disclosure Requirements”
(“ASU No.2013-08”). The ASU changes the approach to the
investment company assessment and requires an investment company to
measure noncontrolling ownership interests in other investment
companies at fair value. The ASU also requires additional
disclosures of (a) the fact that the entity is an investment
company and is applying the guidance in ASC 946, “Financial
Services—Investment Companies” (“ASC 946”),
(b) information about changes, if any, in an entity’s
status as an investment company, and (c) information about
financial support provided or contractually required to be provided
by an investment company to any of its investees. The ASU is
effective for an entity’s interim and annual reporting
periods in fiscal years that begin after December 15, 2013.
The adoption of ASU No.2013-08 did not have a material impact on
the MHFG Group’s consolidated results of operations or
financial condition.
Accounting pronouncements issued but not yet effective
In May 2014, the FASB issued ASU No.2014-09, “Revenue from
Contracts with Customers (Topic 606)” (“ASU
No.2014-09”). The ASU provides a comprehensive guidance of
revenue recognition, in convergence with IFRS, to improve financial
reporting in U.S. GAAP by replacing the current complex guidance
for recognizing revenue. The core principle of this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order to enable users of financial
statements to understand the nature, amount, timing, and
uncertainty of revenue and cash flows arising from contracts with
customers, an entity should disclose the following quantitative and
qualitative information: (1) contracts with
customers—including revenue and impairments recognized,
disaggregation of revenue, and information about contract balances
and performance obligations, (2) significant judgments and
changes in judgments—determining the timing of satisfaction
of performance obligations, and determining the transaction price
and amounts allocated to performance obligations, and
(3) assets recognized from the costs to obtain or fulfill a
contract. The ASU is effective for fiscal years and interim periods
within those fiscal years, beginning after December 15, 2016.
Early application is not permitted. The MHFG Group is currently
evaluating the potential impact that the adoption of ASU No.2014-09
will have on its consolidated results of operations and financial
condition.
In June 2014, the FASB issued ASU No.2014-11, “Transfers and
Servicing (Topic 860)—Repurchase-to-Maturity Transactions,
Repurchase Financings, and Disclosures” (“ASU
No.2014-11”). The ASU changes the accounting for
repurchase-to-maturity transactions to secured borrowing
accounting. For repurchase financing arrangements, the ASU requires
separate accounting for a transfer of a financial asset executed
contemporaneously with a repurchase agreement with the same
counterparty, which will result in secured borrowing accounting for
the repurchase agreement. The ASU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SU also requires an
entity to disclose certain information, including risks related to
collateral pledged, for repurchase agreements, securities lending
transactions, and repurchase-to-maturity transactions that are
accounted for as secured borrowings. The ASU is effective for the
first interim or annual period beginning after December 15,
2014, except for interim disclosure requirements related to secured
borrowings, which are effective for interim periods beginning after
March 15, 2015. Earlier application is prohibited. The MHFG
Group does not expect that the adoption of ASU No.2014-11 will have
a material impact on its consolidated results of operations or
financial condition.
In November 2014, the FASB issued ASU No.2014-16,
“Derivatives and Hedging (Topic 815)—Determining
Whether the Host Contract in a Hybrid Financial Instrument Issued
in the Form of a Share Is More Akin to Debt or to Equity”
(“ASU No.2014-16”). The ASU clarifies that an entity
that issues or invests in a hybrid financial instrument should
determine the nature of the host contract by considering the
economic characteristics and risks of the entire hybrid financial
instrument, including the embedded derivative feature that is being
evaluated for bifurcation. The ASU also clarifies that an entity
should assess the substance of the relevant terms and features in
evaluating the nature of a host contract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SU is
effective for fiscal years and interim periods within those fiscal
years, beginning after December 15, 2015. Early adoption is
permitted. The MHFG Group is currently evaluating the potential
impact that the adoption of ASU No.2014-16 will have on its
consolidated results of operations and financial condition.
In February 2015, the FASB issued ASU No.2015-02,
“Consolidation (Topic 810)—Amendments to the
Consolidation Analysis” (“ASU No.2015-02”). The
ASU amends following provisions about the current accounting for
consolidation of certain legal entitie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SU is effective
for fiscal years and interim periods within those fiscal years,
beginning after December 15, 2015, and may be applied
retrospectively or applied using a modified retrospective approach
by recording a cumulative-effect adjustment to equity as of the
beginning of the fiscal year of adoption. Early adoption is
permitted including adoption in an interim period. The MHFG Group
is currently evaluating the potential impact that the adoption of
ASU No.2015-02 will have on its consolidated results of operations
and financial condition.
In May 2015, the FASB issued ASU No.2015-07, “Fair Value
Measurement (Topic 820)—Disclosures for Investments in
Certain Entities That Calculate Net Asset Value per Share (or Its
Equivalent)” (“ASU No.2015-07”).</t>
  </si>
  <si>
    <t>3. Investments
Available-for-sale and held-to-maturity
securities
The amortized cost, gross unrealized gains and losses, and fair
value of available-for-sale and held-to-maturity securities at
March 31, 2014 and 2015 are as follows:
Amortized cost Gross unrealized Gross unrealized Fair value
(in millions of
yen)
2014
Available-for-sale securities:
Debt securities:
Japanese government bonds 22,039,640 20,063 3,727 22,055,976
Japanese local government bonds 241,985 2,783 106 244,662
U.S. Treasury bonds and federal agency securities 158,344 434 4,297 154,481
Other foreign government bonds 719,281 2,356 455 721,182
Agency mortgage-backed securities (1) 955,291 13,288 7,705 960,874
Residential mortgage-backed securities 318,955 14,757 1,707 332,005
Commercial mortgage-backed securities 159,289 3,032 1,417 160,904
Japanese corporate bonds and other debt securities (2) 2,015,045 16,316 3,284 2,028,077
Foreign corporate bonds and other debt securities (3) 559,947 10,755 2,193 568,509
Equity securities (marketable) 1,667,669 1,761,025 6,603 3,422,091
Total 28,835,446 1,844,809 31,494 30,648,761
Held-to-maturity securities:
Debt securities:
Japanese government bonds 4,040,083 17,954 220 4,057,817
Total 4,040,083 17,954 220 4,057,817
Amortized cost Gross unrealized Gross unrealized Fair value
(in millions of
yen)
2015
Available-for-sale securities:
Debt securities:
Japanese government bonds 17,391,144 25,110 2,587 17,413,667
Japanese local government bonds 234,421 4,183 16 238,588
U.S. Treasury bonds and federal agency securities 116,408 1,259 454 117,213
Other foreign government bonds 961,684 4,437 237 965,884
Agency mortgage-backed securities (1) 806,877 17,280 2,427 821,730
Residential mortgage-backed securities 260,456 4,426 1,408 263,474
Commercial mortgage-backed securities 169,342 889 961 169,270
Japanese corporate bonds and other debt securities (2) 1,930,054 13,366 1,496 1,941,924
Foreign corporate bonds and other debt securities (3) 730,910 12,026 1,133 741,803
Equity securities (marketable) 1,697,628 2,700,714 1,185 4,397,157
Total 24,298,924 2,783,690 11,904 27,070,710
Held-to-maturity securities:
Debt securities:
Japanese government bonds 4,360,126 29,001 173 4,388,954
Agency mortgage-backed securities (4) 1,287,215 2,259 621 1,288,853
Total 5,647,341 31,260 794 5,677,807
Notes :
(1) Agency mortgage-backed securities
presented in the above table consist of U.S. agency securities and
Japanese agency securities, of which the fair values were
¥105,553 million and ¥855,321 million, respectively,
at March 31, 2014, and ¥87,327 million and
¥734,403 million, respectively, at March 31, 2015.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214,488 million at March 31, 2014, and
¥165,602 million at March 31, 2015.
(3) Other debt securities presented in
the above table primarily consist of CDs, ABS, and collateral loan
obligations (“CLO”), of which the total fair values
were ¥178,055 million at March 31, 2014, and
¥142,543 million at March 31, 2015.
(4) All Agency mortgage-backed securities
presented in the above table at March 31, 2015 are Ginnie Mae
securities.
Contractual maturities
The amortized cost and fair value of available-for-sale and
held-to-maturity debt securities at March 31, 2015 by
contractual maturity are shown in the table below. Expected
maturities may differ from contractual maturities because borrowers
may have the right to call or prepay obligations with or without
penalties. 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securities:
Debt securities:
Japanese government bonds 3,620,827 12,346,989 1,423,328
— 17,391,144
Japanese local government bonds 36,287 104,530 92,871 733 234,421
U.S. Treasury bonds and federal agency securities 4,821 12,058 61,175 38,354 116,408
Other foreign government bonds 724,143 221,884 14,483 1,174 961,684
Agency mortgage-backed securities
—
—
— 806,877 806,877
Residential mortgage-backed securities
—
—
— 260,456 260,456
Commercial mortgage-backed securities 10,278 151,589 7,475
— 169,342
Japanese corporate bonds and other debt securities 398,879 1,138,152 305,938 87,085 1,930,054
Foreign corporate bonds and other debt securities 279,101 372,138 77,863 1,808 730,910
Total 5,074,336 14,347,340 1,983,133 1,196,487 22,601,296
Held-to-maturity securities:
Debt securities:
Japanese government bonds 600,031 3,280,267 479,828
— 4,360,126
Agency mortgage-backed securities
—
—
— 1,287,215 1,287,215
Total 600,031 3,280,267 479,828 1,287,215 5,647,341
Fair value Due in one Due after one Due after five Due after Total
(in millions of
yen)
Available-for-sale securities:
Debt securities:
Japanese government bonds 3,621,356 12,354,364 1,437,947
— 17,413,667
Japanese local government bonds 36,320 105,339 96,074 855 238,588
U.S. Treasury bonds and federal agency securities 4,821 12,069 61,529 38,794 117,213
Other foreign government bonds 725,188 224,248 15,332 1,116 965,884
Agency mortgage-backed securities
—
—
— 821,730 821,730
Residential mortgage-backed securities
—
—
— 263,474 263,474
Commercial mortgage-backed securities 10,544 151,185 7,541
— 169,270
Japanese corporate bonds and other debt securities 399,216 1,142,602 309,333 90,773 1,941,924
Foreign corporate bonds and other debt securities 279,934 379,193 80,837 1,839 741,803
Total 5,077,379 14,369,000 2,008,593 1,218,581 22,673,553
Held-to-maturity securities:
Debt securities:
Japanese government bonds 601,618 3,292,875 494,461
— 4,388,954
Agency mortgage-backed securities
—
—
— 1,288,853 1,288,853
Total 601,618 3,292,875 494,461 1,288,853 5,677,807
Other-than-temporary impairment
The MHFG Group performs periodic reviews to identify impaired
securities in accordance with ASC 320,
“Investments—Debt and Equity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For equity securities, impairment is
evaluated considering the length of time and extent to which the
fair value has been below cost, the financial condition and
near-term prospects of the issuer, as well as the MHFG
Group’s ability and intent to hold these investments for a
reasonable period of time sufficient for a forecasted recovery of
fair value. If an equity security is deemed other-than-temporarily
impaired, it shall be written down to fair value, with the full
decline recognized in earnings.
The following table shows the other-than-temporary impairment on
available-for-sale securities for the fiscal years ended
March 31, 2013, 2014 and 2015. No impairment losses were
recognized on held-to-maturity securities for the periods.
2013 2014 2015
(in millions of
yen)
Available-for-sale securities:
Debt securities 4,085 1,151 450
Equity securities 72,308 4,193 618
Total 76,393 5,344 1,068
For the fiscal year ended March 31, 2015, the
other-than-temporary impairment losses for debt securities were
mainly attributable to the decline in the fair value of commercial
mortgage-backed securities (“CMBS”) that the MHFG Group
had the intent to sell. In accordance with ASC 320-10-35-33A and
ASC 320-10-35-34B, the other-than-temporary impairment of these
securities was recognized in earnings. There has never been any
instance related to credit losses recognized in earnings on debt
securities where a portion of an other-than-temporary impairment
was recognized in other comprehensive income.
The other-than-temporary impairment losses for equity securities
were mainly attributable to the decline in the fair value of
certain investment funds.
Continuous unrealized loss position
The following table shows the gross unrealized losses and fair
value of available-for-sale and held-to-maturity securities,
aggregated by the length of time that individual securities have
been in a continuous unrealized loss position, at March 31,
2014 and 2015:
Less than 12 months 12 months or more Total
Fair Gross Fair Gross Fair Gross
(in millions of
yen)
2014
Available-for-sale securities:
Debt securities:
Japanese government bonds 10,526,182 2,871 880,520 856 11,406,702 3,727
Japanese local government bonds 48,471 90 12,730 16 61,201 106
U.S. Treasury bonds and federal agency securities 66,865 2,865 38,432 1,432 105,297 4,297
Other foreign government bonds 203,026 275 7,654 180 210,680 455
Agency mortgage-backed securities (1) 102,904 2,348 76,369 5,357 179,273 7,705
Residential mortgage-backed securities 9,771 137 78,938 1,570 88,709 1,707
Commercial mortgage-backed securities 11,133 117 43,170 1,300 54,303 1,417
Japanese corporate bonds and other debt securities 130,020 359 60,230 2,925 190,250 3,284
Foreign corporate bonds and other debt securities 122,563 1,846 33,960 347 156,523 2,193
Equity securities (marketable) 132,590 6,603 10
— 132,600 6,603
Total 11,353,525 17,511 1,232,013 13,983 12,585,538 31,494
Held-to-maturity securities:
Debt securities:
Japanese government bonds 9,962 40 199,670 180 209,632 220
Total 9,962 40 199,670 180 209,632 220
2015
Available-for-sale securities:
Debt securities:
Japanese government bonds 5,646,840 1,739 211,512 848 5,858,352 2,587
Japanese local government bonds 3,579 8 11,944 8 15,523 16
U.S. Treasury bonds and federal agency securities 45,858 454
—
— 45,858 454
Other foreign government bonds 127,535 204 10,421 33 137,956 237
Agency mortgage-backed securities (1) 7,968 47 86,973 2,380 94,941 2,427
Residential mortgage-backed securities
—
— 51,897 1,408 51,897 1,408
Commercial mortgage-backed securities 23,468 394 19,238 567 42,706 961
Japanese corporate bonds and other debt securities 270,877 478 54,615 1,018 325,492 1,496
Foreign corporate bonds and other debt securities 11,496 29 60,491 1,104 71,987 1,133
Equity securities (marketable) 11,325 1,156 150 29 11,475 1,185
Total 6,148,946 4,509 507,241 7,395 6,656,187 11,904
Held-to-maturity securities:
Debt securities:
Japanese government bonds 99,738 173
—
— 99,738 173
Agency mortgage-backed securities (2) 355,560 621
—
— 355,560 621
Total 455,298 794
—
— 455,298 794
Notes :
(1) Agency mortgage-backed securities
presented in the above table consist of U.S. agency securities and
Japanese agency securities, of which the fair values were
¥105,208 million and ¥74,065 million,
respectively, at March 31, 2014, and ¥86,973 million and
¥7,968 million, respectively, at March 31, 2015.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t March 31, 2015 are Ginnie Mae
securities.
At March 31, 2015,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collected since the unrealized losses had
not resulted from credit deterioration, but primarily from changes
in interest rates. For the debt securities other than those
described above, including CMBS with similar credit risks as the
other-than-temporarily impaired securities, the MHFG Group
determined that it was expected to recover their entire amortized
cost bases, after considering various factors such as the extent to
which their fair values were below their amortized cost bases, the
external and/or internal ratings and the present values of cash
flows expected to be collected. Based on the evaluation above, the
MHFG Group determined that the debt securities in an unrealized
loss position were not considered other-than-temporarily
impaired.
The equity securities in an unrealized loss position were
determined not to be other-than-temporarily impaired based on the
evaluation of the following factors: (1) the severity and
duration of the impairments, (2) the financial condition and
near-term prospects of the issuers, and (3) the MHFG
Group’s ability and intent to hold these investments for a
reasonable period of time sufficient for a forecasted recovery of
fair value.
Realized gains and losses
The following table shows the realized gains and losses on sales of
available-for-sale securities for the fiscal years ended
March 31, 2013, 2014 and 2015. See “Consolidated
Statements of Cash Flows for the fiscal years ended March 31,
2013, 2014 and 2015” for the proceeds from sales of
investments, the vast majority of which consists of the proceeds
from sales of available-for-sale securities.
2013 2014 2015
(in millions of
yen)
Gross realized gains 193,298 231,955 220,250
Gross realized losses (21,422 ) (29,387 ) (14,670 )
Net realized gains (losses) on sales of available-for-sale
securities 171,876 202,568 205,580
Other investments
The following table summarizes the composition of Other investments
at March 31, 2014 and 2015:
2014 2015
(in millions of
yen)
Equity method investments 196,015 194,188
Investments held by consolidated investment companies 70,599 53,061
Other equity interests 526,075 450,438
Total 792,689 697,687
Equity method investments
Investments in investees over which the MHFG Group has the ability
to exert significant influence are accounted for using the equity
method of accounting. Such investments included marketable equity
securities with carrying values of ¥78,458 million and
¥84,183 million, at March 31, 2014 and 2015,
respectively. The aggregate market values of these marketable
equity securities were ¥96,471 million and
¥121,198 million, respectively.
The MHFG Group’s proportionate share of the total outstanding
common shares in Orient Corporation (“Orico”) as of
March 31, 2015 was 21.5% and the MHFG Group and a certain
third party still hold convertible preferred shares of Orico, and
if fully converted, the MHFG Group’s proportionate share of
the total outstanding common shares in Orico would increase to
58.0%.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investments.
Other equity interests
Other equity interests consist primarily of non-marketable equity
securities outside the scope of ASC 320, of which the fair values
are not readily determinable. The MHFG Group has neither
significant influence nor control over the investees. Each of these
securities is stated at acquisition cost, with an
other-than-temporary impairment, if any, included in earnings. The
MHFG Group monitors the status of each investee, including its
credit rating, to determine whether impairment losses should be
recognized.</t>
  </si>
  <si>
    <t>Loans</t>
  </si>
  <si>
    <t>4. Loans
The table below presents loans outstanding by domicile and industry
of borrower at March 31, 2014 and 2015:
2014 2015
(in millions of
yen)
Domestic:
Manufacturing 8,025,932 8,224,361
Construction and real estate 7,204,594 7,353,826
Services 3,956,742 4,272,968
Wholesale and retail 5,350,707 5,586,533
Transportation and communications 3,247,394 3,156,855
Banks and other financial institutions 3,460,147 3,852,820
Government and public institutions 6,734,451 4,611,900
Other industries (Note) 4,983,821 5,079,922
Individuals:
Mortgage loans 11,187,206 11,021,956
Other 787,313 848,750
Total domestic 54,938,307 54,009,891
Foreign:
Commercial and industrial 12,937,005 16,688,090
Banks and other financial institutions 4,610,141 6,077,144
Government and public institutions 883,004 1,010,704
Other (Note) 255,083 425,862
Total foreign 18,685,233 24,201,800
Total 73,623,540 78,211,691
Less: Unearned income and deferred loan fees—net 138,586 163,415
Total loans before allowance for loan losses 73,484,954 78,048,276
Note: Other industries of domestic and
Other of foreign include trade receivables and lease receivables of
consolidated VIEs.
Net losses on sales of loans were ¥853 million,
¥2,041 million and ¥33,291 million, including
unrealized losses related to recording loans held for sale at the
lower of cost or fair value of ¥54 million,
¥1,510 million and ¥34,262 million for the
fiscal years ended March 31, 2013, 2014 and 2015,
respectively.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rocedures.
The table below presents the MHFG Group’s definition of
obligor ratings used by MHBK and MHTB:
Obligor category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of principal or interest payments, or problems with
their financial position as a result of their weak or unstable
business condition.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The table below presents credit quality information of loans based
on the MHFG Group’s internal rating system at March 31,
2014 and 2015:
Normal obligors Watch obligors excluding (1) Impaired Total
A-B C-D Retail (2) Other (3) E1-E2 Retail (2) Other (3)
(in millions of
yen)
2014
Domestic:
Manufacturing 4,248,490 2,467,326 109,258 310,703 636,348 21,117 3,820 228,870 8,025,932
Construction and real estate 2,890,563 3,066,852 623,385 161,177 303,746 20,577 381 137,913 7,204,594
Services 1,946,764 1,558,609 205,939 6,998 135,030 24,958
— 78,444 3,956,742
Wholesale and retail 2,029,723 2,632,048 249,304 63,116 178,520 42,086 10 155,900 5,350,707
Transportation and communications 2,388,541 658,680 88,911 1,348 50,667 11,159
— 48,088 3,247,394
Banks and other financial institutions 2,602,545 664,843 2,030 4,780 174,328 165
— 11,456 3,460,147
Government and public institutions 6,678,104 8,347
— 48,000
—
—
—
— 6,734,451
Other industries 1,907,714 754,137 3,383 2,240,879 7,804 401 68,642 861 4,983,821
Individuals
— 197,725 11,266,620 169,655 40,606 101,718 2,823 195,372 11,974,519
Total domestic 24,692,444 12,008,567 12,548,830 3,006,656 1,527,049 222,181 75,676 856,904 54,938,307
Foreign:
Total foreign 10,600,531 4,349,587 6,621 2,782,476 513,610 14 144,238 288,156 18,685,233
Total 35,292,975 16,358,154 12,555,451 5,789,132 2,040,659 222,195 219,914 1,145,060 73,623,540
2015
Domestic:
Manufacturing 4,663,535 2,607,651 109,615 198,621 147,978 16,424 1,019 479,518 8,224,361
Construction and real estate 3,331,659 2,943,178 600,856 165,660 192,124 18,478 562 101,309 7,353,826
Services 2,298,532 1,566,359 201,354 4,150 109,677 22,273
— 70,623 4,272,968
Wholesale and retail 2,261,669 2,695,642 237,050 53,691 148,722 39,189 65 150,505 5,586,533
Transportation and communications 2,310,918 674,273 89,258 422 36,383 10,029
— 35,572 3,156,855
Banks and other financial institutions 2,986,436 830,410 2,360 4,169 23,881 129
— 5,435 3,852,820
Government and public institutions 4,505,893 6,007
— 100,000
—
—
—
— 4,611,900
Other industries 2,018,620 706,882 3,326 2,290,419 10,476 406 49,213 580 5,079,922
Individuals
— 243,904 11,212,723 133,530 32,512 102,149 2,484 143,404 11,870,706
Total domestic 24,377,262 12,274,306 12,456,542 2,950,662 701,753 209,077 53,343 986,946 54,009,891
Foreign:
Total foreign 15,153,557 5,246,343 8,428 3,160,768 344,533 22 100,018 188,131 24,201,800
Total 39,530,819 17,520,649 12,464,970 6,111,430 1,046,286 209,099 153,361 1,175,077 78,211,691
Notes:
(1) Special attention obligors are watch
obligors with debt in TDR or 90 days or more delinquent debt. Loans
to such obligors are considered impaired.
(2) Amounts represent small balance,
homogeneous loans which are subject to pool allocations.
(3) Non-impaired loans held by
subsidiaries other than MHBK and MHTB constitute Other, since their
portfolio segments are not identical to those of MHBK and
MHTB.
Impaired loans
The MHFG Group considers loans to be impaired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impaired loans, and all of the Group’s impaired
loans are designated as nonaccrual loans.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4 and 2015:
Recorded investment (1) Unpaid
Related (3) Average Interest (4)
Requiring an Not (2) Total
(in millions of
yen)
2014
Domestic:
Manufacturing 216,579 12,291 228,870 240,660 74,367 259,889 4,086
Construction and real estate 107,932 29,981 137,913 163,813 30,724 183,437 2,213
Services 66,651 11,793 78,444 88,537 20,199 83,754 1,671
Wholesale and retail 142,886 13,014 155,900 172,641 51,274 161,288 2,795
Transportation and communications 44,237 3,851 48,088 54,149 14,691 50,387 939
Banks and other financial institutions 11,390 66 11,456 11,480 4,049 12,474 163
Other industries 781 80 861 2,020 108 3,486 19
Individuals 91,715 103,657 195,372 206,341 9,391 215,422 3,714
Total domestic 682,171 174,733 856,904 939,641 204,803 970,137 15,600
Foreign:
Total foreign 276,292 11,864 288,156 290,161 118,360 291,981 4,750
Total 958,463 186,597 1,145,060 1,229,802 323,163 1,262,118 20,350
2015
Domestic:
Manufacturing 469,856 9,662 479,518 487,833 170,864 289,807 9,376
Construction and real estate 77,863 23,446 101,309 119,800 17,479 119,325 1,570
Services 60,606 10,017 70,623 78,470 18,771 77,028 1,449
Wholesale and retail 138,981 11,524 150,505 161,843 54,481 150,525 2,529
Transportation and communications 31,568 4,004 35,572 36,858 10,173 47,224 729
Banks and other financial institutions 5,373 62 5,435 5,448 2,263 7,487 98
Other industries 478 102 580 766 55 682 11
Individuals 68,337 75,067 143,404 158,344 6,202 173,726 2,553
Total domestic 853,062 133,884 986,946 1,049,362 280,288 865,804 18,315
Foreign:
Total foreign 171,852 16,279 188,131 204,575 71,943 233,123 3,197
Total 1,024,914 150,163 1,175,077 1,253,937 352,231 1,098,927 21,512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totaling ¥425,391 million and
¥387,879 million as of March 31, 2014 and 2015 which
were collectively evaluated for impairment, in addition to the
allowance for those loans that were individually evaluated for
impairment.
(4) Amounts represent gross interest
income on impaired loans which were included in Interest income on
loans in the consolidated statements of income.
The remaining balance of impaired loans which had been partially
charged off was ¥24,957 million and
¥25,980 million as of March 31, 2014 and 2015,
respectively.
Troubled debt restructurings
The MHFG Group considers a TDR to be a restructuring in which it,
for economic or legal reasons related to the obligor’s
financial difficulties, grants a concession to the obligor that it
would not otherwise consider. The Group considers the relevant
obligor to be in financial difficulty when its obligor rating is E2
or below. The following table presents TDRs that were made during
the fiscal years ended March 31, 2014 and 2015:
Loan forgiveness or debt to Interest
rate
Recorded (1)
Charge-offs (2)
(in millions of yen)
2014
Domestic:
Manufacturing 235 481 196,705
Construction and real estate 2,528 136 44,573
Services 310 555 57,945
Wholesale and retail 5 149 170,217
Transportation and communications
—
— 34,598
Banks and other financial institutions
—
— 31,901
Other industries
—
— 1,998
Individuals
—
— 47,822
Total domestic 3,078 1,321 585,759
Foreign:
Total foreign
—
— 60,348
Total 3,078 1,321 646,107
2015
Domestic:
Manufacturing
— 1,236 380,149
Construction and real estate
—
— 31,554
Services
—
— 55,592
Wholesale and retail
—
— 153,577
Transportation and communications
—
— 25,452
Banks and other financial institutions
—
— 13,482
Other industries
—
— 2,607
Individuals
—
— 35,271
Total domestic
— 1,236 697,684
Foreign:
Total foreign
— 503 50,730
Total
— 1,739 748,414
Notes:
(1) Amounts represent the book values of
loans immediately after the restructurings.
(2) Charge-offs represent the losses
recorded in the consolidated statements of income for the fiscal
year that resulted from the restructurings.
Payment default is deemed to occur when the loan becomes three
months past due or the obligor is downgraded to the category of
substantially bankrupt or bankrupt. The following table presents
payment defaults which occurred during the fiscal years ended
March 31, 2014 and 2015 with respect to the loans modified as
TDRs within the previous twelve months:
Recorded investment
2014
2015
(in millions of yen)
Domestic:
Manufacturing 21,144 9,719
Construction and real estate 3,500 1,673
Services 3,707 2,479
Wholesale and retail 21,916 23,979
Transportation and communications 14,069 1,151
Other industries 107
—
Individuals 6,283 4,359
Total domestic 70,726 43,360
Foreign:
Total foreign 115 8,187
Total 70,841 51,547
Age analysis of past due loans
The table below presents an analysis of the age of the recorded
investment in loans that are past due at March 31, 2014 and
2015:
30-59 days 60-89 days
90 days or Total past Current Total
(in millions of
yen)
2014
Domestic:
Manufacturing 2,834 2,193 14,452 19,479 8,006,453 8,025,932
Construction and real estate 5,412 3,440 44,852 53,704 7,150,890 7,204,594
Services 2,185 1,235 10,304 13,724 3,943,018 3,956,742
Wholesale and retail 3,205 4,561 12,180 19,946 5,330,761 5,350,707
Transportation and communications 832 573 3,265 4,670 3,242,724 3,247,394
Banks and other financial institutions
— 1 5 6 3,460,141 3,460,147
Government and public institutions
—
—
—
— 6,734,451 6,734,451
Other industries 9 29 34 72 4,983,749 4,983,821
Individuals 38,466 18,488 56,605 113,559 11,860,960 11,974,519
Total domestic 52,943 30,520 141,697 225,160 54,713,147 54,938,307
Foreign:
Total foreign 87 23 10,935 11,045 18,674,188 18,685,233
Total 53,030 30,543 152,632 236,205 73,387,335 73,623,540
2015
Domestic:
Manufacturing 1,407 179 10,451 12,037 8,212,324 8,224,361
Construction and real estate 2,386 2,360 46,142 50,888 7,302,938 7,353,826
Services 1,628 650 7,626 9,904 4,263,064 4,272,968
Wholesale and retail 3,000 2,250 11,196 16,446 5,570,087 5,586,533
Transportation and communications 169 3,122 2,866 6,157 3,150,698 3,156,855
Banks and other financial institutions 333
— 12 345 3,852,475 3,852,820
Government and public institutions
—
—
—
— 4,611,900 4,611,900
Other industries
— 7 979 986 5,078,936 5,079,922
Individuals 32,060 15,596 46,310 93,966 11,776,740 11,870,706
Total domestic 40,983 24,164 125,582 190,729 53,819,162 54,009,891
Foreign:
Total foreign 98 47 14,826 14,971 24,186,829 24,201,800
Total 41,081 24,211 140,408 205,700 78,005,991 78,211,691</t>
  </si>
  <si>
    <t>5. Allowance for loan losses
In accordance with ASC 450, a formula-based allowance utilizing
historical loss factors, after adjusted for existing economic
conditions where appropriate, is applied to groups of
non-homogeneous loans and small balance, homogeneous loans which
have not been identified as impaired. At MHBK and MHTB, when
management estimates probable credit losses to determine the
allowance for loan losses, small balance, homogeneous loans are
classified in the retail portfolio segment to which pool
allocations apply, and loans other than these classified in the
retail portfolio segment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See Note 1 “Basis of presentation
and summary of significant accounting policies” for further
details of the methodology used to determine the allowance for loan
losses and Note 4 “Loans” for further details of
obligor ratings and pool allocations.
Changes in Allowance for loan losses by portfolio segment for the
fiscal years ended March 31, 2013, 2014 and 2015 are shown
below:
Corporate Retail Other Total
(in millions of
yen)
2013
Balance at beginning of fiscal year 535,475 126,276 20,941 682,692
Provision (credit) for loan losses 137,549 (14,180 ) 16,578 139,947
Charge-offs 69,845 4,249 20,503 94,597
Less: Recoveries 27,447 1,342 2,911 31,700
Net charge-offs 42,398 2,907 17,592 62,897
Others (Note) 11,269
— 1,946 13,215
Balance at end of fiscal year 641,895 109,189 21,873 772,957
2014
Balance at beginning of fiscal year 641,895 109,189 21,873 772,957
Provision (credit) for loan losses (128,368 ) (12,712 ) 14,850 (126,230 )
Charge-offs 47,927 3,935 13,286 65,148
Less: Recoveries 21,423 3,000 2,112 26,535
Net charge-offs 26,504 935 11,174 38,613
Others (Note) 14,326
— 3,737 18,063
Balance at end of fiscal year 501,349 95,542 29,286 626,177
2015
Balance at beginning of fiscal year 501,349 95,542 29,286 626,177
Provision (credit) for loan losses (40,167 ) (33,261 ) 13,205 (60,223 )
Charge-offs 64,634 3,266 11,322 79,222
Less: Recoveries 19,086 1,454 2,743 23,283
Net charge-offs 45,548 1,812 8,579 55,939
Others (Note) 7,543
— 2,701 10,244
Balance at end of fiscal year 423,177 60,469 36,613 520,259
Note: Others includes primarily foreign exchange translation.
The table below presents Allowance for loan losses and loans
outstanding by portfolio segment disaggregated on the basis of
impairment method at March 31, 2014 and 2015:
Corporate Retail Other Total
(in millions of
yen)
2014
Allowance for loan losses 501,349 95,542 29,286 626,177
of which individually evaluated for impairment 327,011 11,735 10,562 349,308
of which collectively evaluated for impairment 174,338 83,807 18,724 276,869
Loans (Note) 54,651,867 12,922,564 6,049,109 73,623,540
of which individually evaluated for impairment 1,100,938 39,250 54,127 1,194,315
of which collectively evaluated for impairment 53,550,929 12,883,314 5,994,982 72,429,225
2015
Allowance for loan losses 423,177 60,469 36,613 520,259
of which individually evaluated for impairment 284,247 8,092 15,234 307,573
of which collectively evaluated for impairment 138,930 52,377 21,379 212,686
Loans (Note) 59,108,129 12,791,303 6,312,259 78,211,691
of which individually evaluated for impairment 788,343 31,580 49,222 869,145
of which collectively evaluated for impairment 58,319,786 12,759,723 6,263,037 77,342,546
Note: Amounts represent loan balances before deducting unearned
income and deferred loan fees.
In the fiscal year ended March 31, 2013, Provision for loan
losses increased by ¥162,991 million from the previous
fiscal year. The increase was due primarily to an increase in
allowance for loan losses as a result of an increase in foreign
impaired loans that required an allowance for loan losses and
increased estimated losses reflecting changes in the business
environment surrounding some domestic obligors, offset in part by
the effects of the continuing gradual recovery of the Japanese
economy.
In the fiscal year ended March 31, 2014, Provision for loan
losses decreased by ¥266,177 million from the previous
fiscal year. The decrease was due primarily to a decrease in
allowance for loan losses on domestic impaired loans as a result of
upgrades and collections related to some borrowers and non-impaired
loans reflecting upgrades in the obligor categories of a broad
range of borrowers mainly through credit management activities,
including business revitalization support for borrowers, reflecting
the continuing gradual recovery of the Japanese economy.
In the fiscal year ended March 31, 2015, Credit for loan losses
decreased by ¥66,007 million from the previous fiscal year.
The decrease was due primarily to an increase in allowance for loan
losses on impaired loans related to certain domestic borrowers,
although the MHFG Group continued to record a credit for loan
losses and recorded a decrease in allowance for loan losses on
non-impaired loans as a result of upgrades in the obligor
categories of a broad range of borrowers, reflecting the continuing
gradual recovery of the Japanese economy.</t>
  </si>
  <si>
    <t>Premises and equipment</t>
  </si>
  <si>
    <t>6. Premises and equipment
Premises and equipment at March 31, 2014 and 2015 consist of
the following:
2014 2015
(in millions of
yen)
Land 410,739 563,295
Buildings 800,680 822,229
Equipment and furniture 435,655 450,656
Leasehold improvements 92,052 82,610
Construction in progress 35,789 14,745
Software 725,287 862,353
Total 2,500,202 2,795,888
Less: Accumulated depreciation and amortization 1,143,608 1,163,403
Premises and equipment—net 1,356,594 1,632,485
Depreciation and amortization expense for premises and equipment
for the fiscal years ended March 31, 2013, 2014 and 2015 was
¥151,550 million, ¥155,549 million and
¥161,152 million, respectively.
Premises and equipment under capital leases, which is primarily
comprised of data processing equipment, amounted to
¥51,681 million and ¥58,783 million at
March 31, 2014 and 2015, respectively. Accumulated
depreciation and amortization on such premises and equipment at
March 31, 2014 and 2015 amounted to ¥28,209 million
and ¥33,249 million, respectively.</t>
  </si>
  <si>
    <t>Goodwill and intangible assets</t>
  </si>
  <si>
    <t xml:space="preserve">7. Goodwill and intangible assets
Goodwill
The changes in Goodwill during the fiscal years ended
March 31, 2013, 2014 and 2015 were as follows:
MHBK Total
(in millions of
yen)
2013
Balance at beginning of fiscal year 5,635 5,635
Goodwill acquired
—
—
Impairment losses recognized
—
—
Foreign exchange translation 512 512
Balance at end of fiscal year 6,147 6,147
Gross amount of goodwill 71,421 71,421
Accumulated impairment losses 65,274 65,274
2014
Balance at beginning of fiscal year 6,147 6,147
Goodwill acquired (Note) 7,719 7,719
Impairment losses recognized 3,792 3,792
Foreign exchange translation 1,475 1,475
Balance at end of fiscal year 11,549 11,549
Gross amount of goodwill 80,615 80,615
Accumulated impairment losses 69,066 69,066
2015
Balance at beginning of fiscal year 11,549 11,549
Goodwill acquired
—
—
Impairment losses recognized
—
—
Foreign exchange translation 154 154
Balance at end of fiscal year 11,703 11,703
Gross amount of goodwill 81,254 81,254
Accumulated impairment losses 69,551 69,551
Note: Goodwill acquired is entirely related to the acquisition of
Banco Mizuho do Brasil S.A.
Due to the prolonged severe business environment for PT. Mizuho
Balimor Finance, it was determined that the carrying amount of PT.
Mizuho Balimor Finance reporting unit exceeded its fair value,
which is based on the income approach, and therefore, a goodwill
impairment loss of ¥3,792 million was recognized during
the fiscal year ended March 31, 2014.
Intangible assets
The table below presents the gross carrying amount, accumulated
amortization and net carrying amount of intangible assets, at
March 31, 2014 and 2015:
2014 2015
Gross amount Accumulated Net Gross Accumulated Net
(in millions of
yen)
Intangible assets subject to amortization:
Customer relationships (Note) 73,949 24,865 49,084 73,949 30,164 43,785
Other 2,808 2,152 656 2,794 2,188 606
Total 76,757 27,017 49,740 76,743 32,352 44,391
Intangible assets not subject to amortization:
Total 9,207
— 9,207 9,189
— 9,189
Total 85,964 27,017 58,947 85,932 32,352 53,580
Note: Customer relationships were acquired
in connection with the merger of MHSC and Shinko on May 7,
2009. See Note 1 “Basis of presentation and summary of
significant accounting policies” for further
information.
For the fiscal years ended March 31, 2013, 2014, and 2015, the
MHFG Group recognized ¥5,615 million,
¥5,709 million, and ¥5,376 million,
respectively, of amortization expense in respect of intangible
assets.
The table below presents the estimated aggregate amortization
expense in respect of intangible assets for the next five
years:
(in millions of yen)
Fiscal year ending March 31:
2016 5,058
2017 4,781
2018 4,502
2019 4,264
2020 4,041 </t>
  </si>
  <si>
    <t>Pledged assets and collateral</t>
  </si>
  <si>
    <t>8. Pledged assets and collateral
The following amounts, by balance sheet classification, have been
pledged as collateral for borrowings and for other purposes at
March 31, 2014 and 2015:
2014 2015
(in billions of
yen)
Interest-bearing deposits in other banks 38 35
Trading account assets 10,271 8,462
Investments 13,353 10,432
Loans 8,796 6,881
Other assets 677 945
Total 33,135 26,755
The associated liabilities collateralized by the above assets at
March 31, 2014 and 2015 are summarized below:
2014 2015
(in billions of
yen)
Deposits 878 773
Call money and funds purchased 1,708 1,265
Payables under repurchase agreements 6,884 7,862
Payables under securities lending transactions 6,237 2,339
Other short-term borrowings 405 510
Long-term debt 5,632 5,113
Total 21,744 17,862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At March 31, 2014
and 2015, the deposit amounts maintained with the BOJ and foreign
central banks, which were included in Cash and due from banks and
Interest-bearing deposits in other banks, were ¥18,084 billion
and ¥26,824 billion, respectively. These balances included the
reserve funds required to be maintained by the MHFG Group, which
amounted to ¥1,184 billion and ¥1,313 billion at
March 31, 2014 and 2015, respectively.
At March 31, 2014 and 2015, the MHFG Group had received
collateral that can be sold or repledged, with a fair value of
¥13,817 billion and ¥13,588 billion, respectively, of
which ¥12,508 billion and ¥12,657 billion, respectively,
was sold and repledged. Such collateral was primarily obtained in
connection with resale or securities borrowing agreements, and was
generally used as collateral for repurchase or securities lending
agreements, or to cover short sales.</t>
  </si>
  <si>
    <t>9. Deposits
The balances of time deposits and certificates of deposit issued by
domestic offices in amounts of ¥10 million (approximately
US$83 thousand at the Federal Reserve Bank of New York’s noon
buying rate on March 31, 2015) or more and the balances of
these deposits issued by foreign offices in amounts of US$100,000
or more at March 31, 2014 and 2015 are as follows:
2014 2015
(in millions of
yen)
Domestic offices:
Time deposits 18,351,826 19,841,134
Certificates of deposit 8,117,512 9,011,589
Total 26,469,338 28,852,723
Foreign offices:
Time deposits 9,555,568 11,948,577
Certificates of deposit 4,638,265 6,683,316
Total 14,193,833 18,631,893
The aggregate amount of demand deposits in overdraft status that
have been reclassified as loan balances at March 31, 2014 and
2015 was ¥597 billion and ¥669 billion, respectively.
The balance and remaining maturities of time deposits and
certificates of deposit issued by domestic and foreign offices at
March 31, 2015 are shown in the following table:
Time Certificates of Total
(in millions of
yen)
Domestic offices:
Due in one year or less 25,185,878 9,008,040 34,193,918
Due after one year through two years 1,937,237 3,550 1,940,787
Due after two years through three years 1,344,793
— 1,344,793
Due after three years through four years 393,411
— 393,411
Due after four years through five years 422,252
— 422,252
Due after five years 139,918
— 139,918
Total 29,423,489 9,011,590 38,435,079
Foreign offices:
Due in one year or less 11,931,261 6,633,898 18,565,159
Due after one year through two years 17,751 40,398 58,149
Due after two years through three years 2,482 9,020 11,502
Due after three years through four years 3,724
— 3,724
Due after four years through five years 48
— 48
Due after five years 313
— 313
Total 11,955,579 6,683,316 18,638,895
Total 41,379,068 15,694,906 57,073,974</t>
  </si>
  <si>
    <t>Due to trust accounts</t>
  </si>
  <si>
    <t>10. Due to trust accounts
MHTB and TCSB, which are MHFG’s trust bank subsidiaries, hold
assets on behalf of their customers in an agent, fiduciary or trust
capacity. Such trust account assets are not the MHFG Group’s
proprietary assets and are managed and accounted for separately.
However, the cash in individual trust accounts is often placed with
MHTB and TCSB for the customers’ short-term investment needs.
These amounts which MHTB and TCSB owe to the trust accounts are
recorded as Due to trust accounts.
The MHFG Group consolidates certain guaranteed principal money
trusts. See Note 24 “Variable interest entities and
securitizations” for further discussion of the guaranteed
principal money trusts.</t>
  </si>
  <si>
    <t>Short-term borrowings and long-term debt</t>
  </si>
  <si>
    <t>11. Short-term borrowings and long-term debt
Short-term borrowings
Short-term borrowings consist of Due to trust accounts, Call money
and funds purchased, Payables under repurchase agreements and
securities lending transactions, and Other short-term
borrowings.
Details of Other short-term borrowings at March 31, 2014 and
2015 are as follows:
2014 2015
(in millions of
yen)
Commercial paper and short-term notes issued by consolidated VIEs
of asset-backed commercial paper programs (1) (2) 286,968 310,042
Short-term notes issued by MHFG and its subsidiaries (1) 497,100 742,500
Borrowings from the Bank of Japan 5,138,003 432,538
Other 101,901 97,517
Total 6,023,972 1,582,597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amounts were ¥199,500 million
and ¥87,468 million, respectively, at March 31,
2014, and ¥235,837 million and ¥74,205 million,
respectively, at March 31, 2015.
Long-term debt
Long-term debt with original maturities of more than one year at
March 31, 2014 and 2015 is comprised of the following:
2014 2015
(in millions of
yen)
Obligations under capital leases 26,680 29,129
Loan participation borrowings 79,014 83,128
Senior borrowings and bonds 5,805,634 11,080,548
Subordinated borrowings and bonds 3,942,613 3,389,436
Total 9,853,941 14,582,241
The following table presents the interest rates and maturities of
senior borrowings and bonds, and subordinated borrowings and
bonds:
Interest rates (1) Maturities (2) 2014 2015
(%) (in millions of
yen)
Senior borrowings and bonds:
fixed rate denominated in Japanese yen 0.00-11.71 Apr. 2015-Mar. 2045 3,557,508 7,675,926
fixed rate denominated in U.S. dollars 0.00-7.49 Apr. 2015-Mar. 2045 604,281 1,579,411
fixed rate denominated in other currencies 0.10-5.10 Sep. 2015-Aug. 2026 25,687 71,802
floating rate denominated in Japanese yen 0.00-18.80 Apr. 2015-Mar. 2045 1,063,111 925,188
floating rate denominated in U.S. dollars 0.00-10.50 Apr. 2015-Dec. 2029 532,199 777,001
floating rate denominated in other currencies 0.26-9.40 Jun. 2015-Apr. 2021 22,848 51,220
Total 5,805,634 11,080,548
Subordinated borrowings and bonds:
fixed rate denominated in Japanese yen 0.62-4.74 Apr. 2015-Perpetual 3,249,999 2,955,502
fixed rate denominated in U.S. dollars 4.30-6.64 Jun. 2016-Perpetual 613,609 433,934
floating rate denominated in Japanese yen
—
— 79,005
—
Total 3,942,613 3,389,436
Total 9,748,247 14,469,984
Notes:
(1) The interest rates disclosed reflect
the range of contractual rates in effect at March 31,
2015.
(2) Maturity information disclosed is the
range of maturities at March 31, 2015.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the contractual maturities of
long-term debt subsequent to March 31, 2015:
(in millions of yen)
Fiscal year ending March 31:
2016 1,267,171
2017 1,827,327
2018 1,523,070
2019 4,745,273
2020 957,431
2021 and thereafter 4,261,969
Total 14,582,241</t>
  </si>
  <si>
    <t>Other assets and liabilities</t>
  </si>
  <si>
    <t>12. Other assets and liabilities
The following table sets forth the details of other assets and
liabilities at March 31, 2014 and 2015:
2014 2015
(in millions of
yen)
Other assets:
Accounts receivable from brokers, dealers and customers for
securities transactions 1,122,247 2,490,956
Prepaid pension cost 403,654 712,523
Collateral provided for derivative transactions 466,420 673,511
Miscellaneous receivables 315,037 303,844
Margins provided for futures contracts 147,376 207,381
Security deposits 121,675 113,354
Loans held for sale 58,745 4,583
Other 563,841 612,452
Total 3,198,995 5,118,604
Other liabilities:
Accounts payable to brokers, dealers and customers for securities
transactions 1,325,455 1,894,023
Miscellaneous payables 473,028 925,322
Collateral accepted for derivative transactions 432,820 737,032
Guaranteed trust principal 591,647 561,364
Margins accepted for futures contracts 289,381 386,082
Factoring amounts owed to customers 382,189 290,718
Unearned income 141,735 138,681
Other 785,768 1,001,641
Total 4,422,023 5,934,863
Guaranteed trust principal
Guaranteed trust principal is the liability of certain consolidated
trust arrangements, in respect of which the MHFG Group provides
guarantees for the repayment of principal. See Note 24
“Variable interest entities and securitizations” for
further discussion of the guaranteed principal money trusts.
Unearned income
Unearned income is primarily comprised of refundable fees received
from consumer loan customers at the time the loan was made, which
is being deferred and recognized in earnings as earned.</t>
  </si>
  <si>
    <t>Preferred stock</t>
  </si>
  <si>
    <t>13. Preferred stock
The composition of preferred stock at March 31, 2013, 2014 and
2015 is as follows:
2013
Aggregate amount Number of
shares
Liquidation
Convertible
Class of stock Authorized Issued In treasury
(in millions of
yen) (in yen)
Eleventh series class XI preferred stock (1) 914,752 1,369,512,000 914,752,000 574,087,800 1,000 Yes
Class XII preferred stock
— 1,500,000,000
—
—
—
—
Thirteenth series class XIII preferred stock 36,690 1,500,000,000 36,690,000
— 1,000 No
Total 951,442 4,369,512,000 951,442,000 574,087,800
2014 Aggregate
amount Number of
shares
Liquidation
Convertible
Class of stock Authorized Issued In treasury
(in millions of yen) (in yen)
Eleventh series class XI preferred stock (1) 914,752 914,752,000 914,752,000 602,100,700 1,000 Yes
Thirteenth series class XIII preferred stock
— 36,690,000
—
—
—
—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51,442,000 914,752,000 602,100,700
2015 Aggregate
amount Number of
shares
Liquidation
Convertible
Class of stock Authorized Issued In treasury
(in millions of yen) (in yen)
Eleventh series class XI preferred stock (1) 914,752 914,752,000 914,752,000 701,631,1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701,631,100
Notes:
(1) The aggregate amount and number of
issued shares include the preferred stock in treasury which has
been converted 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of the annual dividend payable on each class of
preferred stock as an interim dividend. Dividends on preferred
stock are not cumulative. Holders of preferred stock are not
entitled to vote at a general meeting of shareholders except where
the articles of incorporation entitle holders of preferred stock to
vote.
In June 2013, MHFG newly authorized class XIV preferred stock,
class XV preferred stock and class XVI preferred stock in relation
to meet the requirements of Basel III. Under Basel III, in order
for preferred stock issued by a bank holding company to be included
as its regulatory capital under the capital adequacy requirements,
the terms and conditions of the preferred stock are required to
include a provision that in the case where the bank holding company
is recognized as non-viable, (1) a write-off of the relevant
preferred stock or (2) a conversion of the relevant preferred
stock into common stock shall be effected (a loss-absorption
clause). In respect of class XI preferred stock, class XII
preferred stock and class XIII preferred stock, which were
authorized before the implementation of Basel III in the articles
of incorporation of MHFG, it is not possible to include the
foregoing loss-absorption clause in the terms and conditions of
those preferred stock under the current provisions of the articles
of incorporation. Therefore, class XIV preferred stock, class XV
preferred stock and class XVI preferred stock were newly authorized
so that the foregoing loss-absorption clause can be included in the
terms and conditions of class XIV preferred stock, class XV
preferred stock and class XVI preferred stock by a resolution of
the board of directors relating to the issuance of the relevant
preferred stock. Besides the foregoing loss-absorption clause,
provisions regarding the preferred stock dividends, distribution of
residual assets, acquisition clause and rights to request
acquisition in respect of class XIV preferred stock, class XV
preferred stock and class XVI preferred stock were newly
established. In addition, each of class XIV preferred stock, class
XV preferred stock and class XVI preferred stock was established in
multiple series as a separate class of shares in order to enable
MHFG to issue those preferred stock in multiple series.
Eleventh series class XI preferred stock is convertible into common
stock at the option of the holder. The material terms and
conditions of conversion are as follows.
Conversion period
Conversion ratio (Note)
Eleventh series class XI preferred
stock
July 1, 2008 to June 30, 2016 ¥1,000/(conversion price), where the
conversion price after adjustment is ¥282.90 on or after
August 30, 2011; to be reset on July 1, 2015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Note: Subject to adjustment, in the event
of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
Each share of preferred stock which has not been converted as
described above by the end of the relevant conversion period will
be converted into common stock on the day following the end of the
conversion period on the following terms:
Conversion date
Conversion ratio
Eleventh series class XI preferred
stock July 1, 2016 ¥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
The changes in the number of shares and the aggregate amount of
preferred stock during the fiscal years ended March 31, 2013,
2014 and 2015 were as follows:
Class of stock Issued at Net Issued at Net Issued at Net Issued at
(number of
shares)
Eleventh series class XI preferred stock (Note) 914,752,000
— 914,752,000
— 914,752,000
— 914,752,000
Thirteenth series class XIII preferred stock 36,690,000
— 36,690,000 (36,690,000 )
—
—
—
Total 951,442,000
— 951,442,000 (36,690,000 ) 914,752,000
— 914,752,000
Class of stock Aggregate Net Aggregate Net Aggregate Net Aggregate
(in millions of
yen)
Eleventh series class XI preferred stock (Note) 914,752
— 914,752
— 914,752
— 914,752
Thirteenth series class XIII preferred stock 36,690
— 36,690 (36,690 )
—
—
—
Total 951,442
— 951,442 (36,690 ) 914,752
— 914,752
Note: The aggregate amount and number of
issued shares include the preferred stock in treasury which has
been converted to common stock but not yet cancelled.</t>
  </si>
  <si>
    <t>Common stock</t>
  </si>
  <si>
    <t>14. Common stock
The changes in the number of issued shares of common stock during
the fiscal years ended March 31, 2013, 2014 and 2015 were as
follows:
2013 2014 2015
(shares)
Balance at beginning of fiscal year 24,048,165,727 24,164,864,477 24,263,885,187
Issuance of new shares of common stock due to conversion of
Eleventh series class XI preferred stock 116,698,750 99,020,710 351,822,780
Issuance of new shares of common stock due to exercise of stock
acquisition rights
—
— 6,190,000
Balance at end of fiscal year 24,164,864,477 24,263,885,187 24,621,897,967</t>
  </si>
  <si>
    <t>15. Dividends
The amount available for dividends under the Companies Act is based
on the amount recorded in MHFG’s non-consolidated
In making a distribution of retained earnings, an entity must set
aside in its legal reserve an amount equal to one-tenth
In addition to the provision that requires an appropriation for the
legal reserve, the Companies Act and the Banking Act impose certain
limitations on the amount available for dividends. Under the
Companies Act, MHFG’s maximum amount available for dividends,
at March 31, 2015, was ¥1,586,629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3.5% in
2013 and 4.0% in 2014) for capital adequacy purposes under the
rules in Basel III. See Note 17 “Regulatory matters”
for further discussion of regulatory capital requirements.
Payment of dividends on shares of common stock is also subject to
the prior payment of dividends on shares of preferred stock.
Dividends on preferred stock and common stock during the fiscal
years ended March 31, 2013, 2014 and 2015 were as follows:
2013 Cash dividends
Class of stock
Per share
In aggregate (1)
(in yen)
(in millions of yen)
Eleventh series class XI preferred stock 20 7,451
Thirteenth series class XIII preferred stock 30 1,101
Common stock 6 144,170
Total 152,722
2014 Cash dividends
Class of stock
Per share
In aggregate (1)
(in yen)
(in millions of yen)
Eleventh series class XI preferred stock 20 6,717
Thirteenth series class XIII preferred stock (2) 15 550
Common stock 6 144,998
Total 152,265
2015 Cash dividends
Class of stock
Per share
In aggregate (1)
(in yen)
(in millions of yen)
Eleventh series class XI preferred stock 20 5,906
Common stock 7 170,231
Total 176,137
Notes:
(1) Dividends paid on treasury stock are
excluded.
(2) On July 11, 2013, MHFG acquired
and cancelled all of the shares of the Thirteenth series class XIII
preferred stock. Consequently, the amount for the fiscal year does
not include interim dividends.</t>
  </si>
  <si>
    <t>Accumulated other comprehensive income</t>
  </si>
  <si>
    <t>16. Accumulated other comprehensive income
Changes in each component of AOCI for the fiscal years ended
March 31, 2013, 2014 and 2015 are as follows:
2013 2014 2015
(in millions of
yen)
AOCI, balance at beginning of fiscal year 245,588 777,997 1,117,877
Net unrealized gains (losses) on available-for-sale securities:
Balance at beginning of fiscal year 628,636 995,124 1,123,272
Unrealized holding gains (losses) during year 427,913 255,140 763,115
Less: reclassification adjustments for losses (gains) included in
net income (61,425 ) (126,992 ) (138,780 )
Change during year 366,488 128,148 624,335
Balance at end of fiscal year 995,124 1,123,272 1,747,607
Foreign currency translation adjustments:
Balance at beginning of fiscal year (169,881 ) (82,420 ) (6,434 )
Foreign currency translation adjustments during year 87,460 75,986 134,104
Less: reclassification adjustments for losses (gains) included in
net income 1
— 1,509
Change during year 87,461 75,986 135,613
Balance at end of fiscal year (82,420 ) (6,434 ) 129,179
Pension liability adjustments:
Balance at beginning of fiscal year (213,167 ) (134,707 ) 1,039
Unrealized gains (losses) during year 67,795 131,360 163,191
Less: reclassification adjustments for losses (gains) included in
net income 10,665 4,386 (11 )
Change during year 78,460 135,746 163,180
Balance at end of fiscal year (134,707 ) 1,039 164,219
Total other comprehensive income (loss), net of tax attributable to
MHFG shareholders 532,409 339,880 923,128
AOCI, balance at end of fiscal year 777,997 1,117,877 2,041,005
The following table shows the amounts reclassified out of AOCI into
net income during the fiscal year ended March 31, 2015: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securities 204,512 (65,699 ) 138,813 (33 ) 138,780
Investment gains (losses)—net
Foreign currency translation adjustments (1,509 )
— (1,509 )
— (1,509 )
Foreign exchange gains (losses)-net
Pension liability adjustments 43 (16 ) 27 (16 ) 11
Salaries and employee benefits
Total 203,046 (65,715 ) 137,331 (49 ) 137,282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t>
  </si>
  <si>
    <t>17. Regulatory matters
Regulatory capital requirements
MHFG, MHBK, and MHTB are subject to regulatory capital requirements
administered by the Financial Services Agency in accordance with
the provisions of the Banking Act and related regulation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nk for International Settlements
(“BIS”) and are intended to further strengthen the
soundness and stability of Japanese banks. Effective March 31,
2007, guidelines were implemented by the Financial Services Agency
to comply with the capital adequacy requirements set by BIS called
Basel II. The framework of Basel II is based on the following three
pillars: minimum capital requirements; supervisory review; and
market discipline.
In May 2011, the capital adequacy guidelines were revised by the
Financial Services Agency to comply with the package of measures to
enhance the Basel II framework approved by the Basel Committee on
Banking Supervision in July 2009. The revised guidelines, which
became effective in December 2011, include the strengthening of
rules governing trading book capital and the strengthening of
treatment of certain securitizations under the first pillar.
In December 2010, the Basel Committee on Banking Supervision issued
the Basel III rules text (later revised in June 2011, January
2013 and October 2014), which presents the details of global
regulatory standards on bank capital adequacy and liquidity agreed
by the Governors and Heads of Supervision, which is the oversight
body of the Basel Committee on Banking Supervision, and endorsed by
the G20 Leaders at the Seoul summit in November 2010. The rules
text sets out higher and better-quality capital, better risk
coverage, the introduction of a leverage ratio as a backstop to the
risk-based requirement, measures to promote the build-up of capital
that can be drawn down in periods of stress, and the introduction
of two global liquidity standards. The Financial Services
Agency’s revisions to its capital adequacy guidelines became
effective from March 31, 2013, which generally reflect the
rules in the Basel III rules text that have been applied from
January 1, 2013. While the three-pillar structure of Basel II
has been retained, Basel III includes various changes as described
further below.
Under the first pillar, the capital ratio is calculated by dividing
regulatory capital, or risk-based capital, by risk-weighted assets.
With respect to the calculation of risk-weighted assets, the MHFG
Group adopts the advanced internal ratings-based approach. Under
such approach, balance sheet assets and off-balance sheet
exposures, calculated under Japanese GAAP, are assessed in terms of
credit risk according to risk components such as probability of
default and loss given default, which are derived from the
Group’s own internal credit experience. In addition to credit
risk, banks are required to measure and apply capital charges with
respect to their market risks. Market risk is defined as the risk
of losses in on- and off-balance sheet positions arising from
movements in market prices. Operational risk, which was introduced
under Basel II with respect to regulatory capital requirements, is
the risk of loss resulting from inadequate or failed internal
processes, people and systems, or from external events. The Group
adopts the advanced measurement approach for the measurement of
operational risk equivalent by taking account of the following four
elements: internal loss data; external loss data; scenario
analysis; and business environment and internal control factors.
Under Basel III, the calculation method of risk-weighted assets was
revised, including certain modifications to the treatment of
counterparty credit risk, such as a capital charge for credit
valuation adjustment risk.
With regard to risk-based capital, the guidelines based on Basel
III set out higher and better-quality capital standards compared to
those under Basel II. The guidelines based on Basel III
require a target minimum standard capital adequacy ratio of 8%,
Tier 1 capital ratio of 6% (phased in at 5.5% in 2014) and Common
Equity Tier 1 capital ratio of 4.5% (phased in at 4.0% in 2014), on
both a consolidated and non-consolidated basis for banks with
international operations, such as MHBK and MHTB, or on a
consolidated basis for bank holding companies with international
operations, such as MHFG.
Risk-based capital, calculated from financial statements prepared
under Japanese GAAP, is classified into the following two tiers:
Tier 1 capital; and Tier 2 capital. Tier 1 capital consists of
Common Equity Tier 1 capital and Additional Tier 1 capital. Common
Equity Tier 1 capital generally consists of common stock, capital
surplus, retained earnings, accumulated other comprehensive income
and other disclosed reserves and others less any regulatory
adjustments. Additional Tier 1 capital generally consists of
instruments issued by a bank or its holding company that meet the
criteria for inclusion in Additional Tier 1 capital and others less
any regulatory adjustments. Tier 2 capital generally consists of
instruments issued by a bank or its holding company such as
subordinated debt that meet the criteria for inclusion in Tier 2
capital, general reserve for possible losses on loans (equaling the
sum of (i) the excess of the amount of qualified reserves over
the amount of expected losses and (ii) the amount of general
reserves calculated based on the standardized approach) and others
less any regulatory adjustments.
The minimum requirement for Common Equity Tier 1 capital became
fully effective to 4.5% of risk-weighted assets in March 2015 from
3.5% in March 2013. Thereafter, a capital conservation buffer, to
be met with Common Equity Tier 1 capital, is expected to be phased
in beginning March 2016 at 0.625% until becoming fully effective in
March 2019 at 2.5%, although the capital adequacy guidelines
related to the capital conservation buffer have not yet been
published by the Financial Services Agency. Thus the Common Equity
Tier 1 capital requirement, including capital conservation buffer,
is expected to be 7.0% beginning March 2019. In addition, subject
to national discretion by the respective regulatory authorities, a
countercyclical buffer ranging from 0% to 2.5%, consisting of
Common Equity Tier 1 capital or other fully loss absorbing capital,
would also be imposed on banking organizations through an extension
of the capital conservation buffer when the relevant national
authority judges a period of excess credit growth to be leading to
the build-up of system-wide risk. The countercyclical buffer for
internationally active banks will be a weighted average of the
buffers deployed across all the jurisdictions to which it has
credit exposures. Moreover, capital instruments that will no longer
qualify as Additional Tier 1 capital or Tier 2 capital under Basel
III are being phased out beginning March 2013 by increments of 10%
until becoming fully effective in March 2022. The MHFG
Group’s existing preferred stock and preferred securities
(the amounts thereof included within Additional Tier 1 capital as
of March 31, 2015 being ¥ 1,458.2 billion) and the
Group’s existing subordinated debt issued before March 2013
(the amounts thereof included within Tier 2 capital as of
March 31, 2015 being ¥1,108.8 billion) are subject to the
phase-out arrangements.
In November 2011, the Financial Stability Board published policy
measures to address the systemic and moral hazard risks associated
with systemically important financial institutions. The policy
measures include requirements for global systemically important
banks (“G-SIBs”) to have additional loss absorption
capacity tailored to the impact of their default, ranging from 1%
to 2.5% of risk-weighted assets, to be met with Common Equity Tier
1 capital, which would be in addition to the 7.0% Common Equity
Tier 1 capital requirement (including the capital conservation
buffer). The requirements will be phased in starting in January
2016 with full implementation by January 2019. The Group was
included in the list of G-SIBs updated in November 2014 and was
allocated to the bucket that would require 1.0% of additional loss
absorbency.
Related to regulatory capital requirements, in November 2014, the
Financial Stability Board issued for public consultation policy
proposals consisting of a set of principles and a detailed term
sheet on the adequacy of loss-absorbing and recapitalization
capacity of G-SIBs. The proposals will be finalized after
consultation and impact assessments to form a new minimum standard
for “total loss-absorbing capacity” (TLAC). The final
version is scheduled to be delivered to the G20 Leaders’
summit scheduled to be held in November 2015.
Regulatory adjustments are to be applied mainly to the calculation
of Common Equity Tier 1 capital in the form of the deductions and
prudential filters related to the following:
• Goodwill and other intangibles
• Deferred tax assets
• Deferred gains or losses on
derivatives under hedge accounting that relates to the hedging of
items that are not fair valued on the balance sheet
• Shortfall of the stock of provisions
to expected losses under the internal ratings-based approach
• Gain on sale related to
securitization transactions
• Cumulative gains and losses due to
changes in own credit risk on fair valued financial
liabilities
• Defined benefit pension fund assets
and liabilities
• Treasury stock
• Reciprocal cross holdings of capital
of banking, financial and insurance entities
• Investments in the capital of
banking, financial and insurance entities that are outside the
scope of regulatory consolidation
Regulatory adjustments will be fully deducted in the calculation of
Common Equity Tier 1 capital by March 2018. The regulatory
adjustments began at 20% of the required deductions in the
calculation of Common Equity Tier 1 capital in March 2014 and will
be increased by 20% increments per year through March 2018 when the
regulatory adjustments reach 100%. During this transition period,
the remainder not deducted from capital will continue to be subject
to existing national treatments.
The capital requirements and regulatory adjustments will be phased
in over a transitional period as follows (italicized percentages
indicate those still in transition periods):
March 2013 March 2014 March 2015 March 2016 March 2017 March 2018 March 2019 March 2020 March 2021 March 2022
Minimum Common Equity Tier 1 capital (Note) 3.5 % 4.0 % 4.5 % 4.5 % 4.5 % 4.5 % 4.5 % 4.5 % 4.5 % 4.5 %
Minimum Tier 1 capital (Note) 4.5 % 5.5 % 6.0 % 6.0 % 6.0 % 6.0 % 6.0 % 6.0 % 6.0 % 6.0 %
Minimum total capital (Note) 8.0 % 8.0 % 8.0 % 8.0 % 8.0 % 8.0 % 8.0 % 8.0 % 8.0 % 8.0 %
Capital conservation buffer 0.0 % 0.0 % 0.0 % 0.625 % 1.25 % 1.875 % 2.5 % 2.5 % 2.5 % 2.5 %
Phase out of recognition of capital instruments that no longer
qualify as capital (Note) 90.0 % 80.0 % 70.0 % 60.0 % 50.0 % 40.0 % 30.0 % 20.0 % 10.0 % 0.0 %
Phase-in of deductions from capital (Note) 0.0 % 20.0 % 40.0 % 60.0 % 80.0 % 100.0 % 100.0 % 100.0 % 100.0 % 100.0 %
Additional loss absorbency requirements for G-SIBs —
—
— Additional loss absorption capacity
tailored to the
Note: While these measures are included in
the revisions to the capital adequacy guidelines that have been
applied from March 31, 2013 as published by the Financial
Services Agency, capital adequacy guidelines related to other
requirements under the Basel III rules, such as the capital
conservation buffer, countercyclical buffer and additional loss
absorbency requirements for G-SIBs, have not yet been
published.
Japanese banks are also required to comply with the supervisory
review process (second pillar) and disclosure requirements for
market discipline (third pillar). Under the second pillar, banks
are required to maintain adequate capital to support all of the
major risks in their business and are encouraged to develop and use
better risk management techniques in monitoring and managing such
risks. Under the third pillar, banks are required to enhance
disclosure, including disclosure of details of the capital adequacy
ratio, the amount of each type of risk and the method of
calculation used so that the market may make more effective
evaluations. Further, the revisions to the Financial Services
Agency’s guidelines relating to the third pillar, which
reflect the enhanced disclosure requirements under Basel III and
became effective on March 31, 2013, require banks to disclose,
among other things, the components of their regulatory capital and
the main features of their regulatory capital instruments in common
templates.
If the capital adequacy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of MHFG, MHBK, and MHTB as of
March 31, 2014 and 2015 calculated in accordance with Japanese
GAAP and the guidelines established by the Financial Services
Agency are set forth in the following table:
2014 2015
Amount Ratio Amount Ratio
(in billions of yen, except percentages)
Consolidated:
MHFG:
Common Equity Tier 1 capital:
Required 2,411 4.00 2,934 4.50
Actual 5,304 8.80 (Note) 6,153 9.43
Tier 1 capital:
Required 3,315 (Note) 5.50 3,912 6.00
Actual 6,845 11.35 7,500 11.50
Total risk-based capital:
Required 4,822 (Note) 8.00 5.215 8.00
Actual 8,656 14.36 (Note) 9,508 14.58
MHBK:
Common Equity Tier 1 capital:
Required 2,113 (Note) 4.00 2,574 4.50
Actual 5,387 10.19 (Note) 5,966 10.42
Tier 1 capital:
Required 2,905 (Note) 5.50 3,432 6.00
Actual 6,525 12.35 (Note) 6,943 12.13
Total risk-based capital:
Required 4,226 (Note) 8.00 4,576 8.00
Actual 8,181 (Note) 15.48 (Note) 8,754 15.30
MHTB:
Common Equity Tier 1 capital:
Required 103 4.00 120 4.50
Actual 379 14.76 444 16.67
Tier 1 capital:
Required 141 5.50 160 6.00
Actual 379 14.76 444 16.68
Total risk-based capital:
Required 205 8.00 213 8.00
Actual 457 17.80 512 19.21
Non-consolidated:
MHBK:
Common Equity Tier 1 capital:
Required 2,072 4.00 2,519 4.50
Actual 5,260 10.15 5,787 10.33
Tier 1 capital:
Required 2,849 5.50 3,359 6.00
Actual 6,370 12.29 6,728 12.01
Total risk-based capital:
Required 4,144 8.00 4,479 8.00
Actual 8,072 15.58 8,598 15.35
MHTB:
Common Equity Tier 1 capital:
Required 101 4.00 117 4.50
Actual 375 14.76 437 16.79
Tier 1 capital:
Required 139 5.50 156 6.00
Actual 375 14.76 437 16.79
Total risk-based capital:
Required 203 8.00 208 8.00
Actual 451 17.79 503 19.33
Note: Certain amounts and ratios as of
March 31, 2014 were restated due to a revision of a risk
weighted asset of a certain subsidiary of MHFG. The difference
between the amounts restated and the amounts previously reported
ranged from ¥1 billion to ¥33 billion. The difference
between the ratios restated and the ratios previously reported
ranged from 0.01% to 0.12%.
MHFG’s securities subsidiaries in Japan are also subject to
the capital adequacy requirement under the Financial Instruments
and Exchange Act. Under this requirement, securities firms must
maintain a minimum capital adequacy ratio of 120% calculated as a
percentage of capital accounts less certain assets, as determined
in accordance with Japanese GAAP,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March 31, 2015, that MHFG, MHBK,
MHTB, and their securities subsidiaries in Japan were in compliance
with all capital adequacy requirements to which they were
subject.</t>
  </si>
  <si>
    <t>Earnings per common share</t>
  </si>
  <si>
    <t>18. Earnings per common share
Basic earnings per common share are computed by dividing net income
by the weighted average number of common shares outstanding during
the fiscal year. Diluted earnings per common share reflect the
assumed conversion to common shares of all convertible securities
such as convertible preferred stock.
The following table sets forth the computation of basic and diluted
earnings per common share for the fiscal years ended March 31,
2013, 2014 and 2015:
2013 2014 2015
(in millions of
yen)
Net income:
Net income attributable to MHFG shareholders 875,412 498,484 803,048
Less: Net income attributable to preferred shareholders 8,221 6,745 4,910
Net income attributable to common shareholders 867,191 491,739 798,138
Effect of dilutive securities:
Convertible preferred stock 7,121 6,437 4,910
Net income attributable to common shareholders after assumed
conversions 874,312 498,176 803,048
2013 2014 2015
(thousands of
shares)
Shares:
Weighted average common shares outstanding 24,053,282 24,189,670 24,368,116
Effect of dilutive securities:
Convertible preferred stock (Note) 1,291,854 1,164,941 994,745
Stock compensation-type stock options 20,093 16,641 18,186
Weighted average common shares after assumed conversions 25,365,229 25,371,252 25,381,047
2013 2014 2015
(in
yen)
Amounts per common share:
Basic net income per common share 36.05 20.33 32.75
Diluted net income per common share 34.47 19.64 31.64
Note: The number of dilutive common shares
is based on the applicable conversion prices.</t>
  </si>
  <si>
    <t>Income taxes</t>
  </si>
  <si>
    <t>19. Income taxes
Income tax expense
The following table presents the components of Income tax expense
for the fiscal years ended March 31, 2013, 2014 and 2015:
2013 2014 2015
(in millions of
yen)
Current:
Domestic 37,101 92,814 184,180
Foreign 10,754 42,919 71,250
Total current tax expense 47,855 135,733 255,430
Deferred:
Domestic (40,021 ) 94,911 187,134
Foreign (3,810 ) (4,536 ) (5,144 )
Total deferred tax expense (43,831 ) 90,375 181,990
Total income tax expense 4,024 226,108 437,420
The preceding table does not reflect the tax effects of items
recorded directly in Equity for the fiscal years ended
March 31, 2013, 2014 and 2015. The detailed amounts recorded
directly in Equity are as follows:
2013 2014 2015
(in millions of
yen)
Net unrealized gains (losses) on available-for-sale securities:
Unrealized gains (losses) 235,274 161,269 403,690
Less: reclassification adjustments (33,988 ) (70,228 ) (65,699 )
Total 201,286 91,041 337,991
Pension liability adjustments:
Unrealized gains (losses) 34,171 71,646 87,654
Less: reclassification adjustments 5,913 2,442 (16 )
Total 40,084 74,088 87,638
Total tax effect before allocation to noncontrolling interests 241,370 165,129 425,629
Reconciliation of Income tax expense
The following table shows a reconciliation of Income tax expense at
the effective statutory tax rate to the actual income tax expense
for the fiscal years ended March 31, 2013, 2014 and 2015:
2013 2014 2015
(in millions of
yen, except tax rates)
Income before income tax expense 885,180 726,343 1,267,653
Effective statutory tax rate 38.01 % 38.01 % 35.64 %
Income tax calculated at the statutory tax rate 336,457 276,083 451,792
Income not subject to tax (18,320 ) (22,354 ) (20,911 )
Expenses not deductible for tax purposes 1,348 1,550 1,532
Tax rate differentials of subsidiaries (10,535 ) (1,611 ) (3,517 )
Change in valuation allowance (1) (326,158 ) (44,620 ) (4,444 )
Change in undistributed earnings of subsidiaries 12,233 932 16,084
Change in net operating loss carryforwards resulting from
intercompany capital transactions 227 235 (1,290 )
Effect of enacted change in tax rates
— 15,786 (2) (21,714 ) (3)
Other 8,772 107 19,888
Income tax expense 4,024 226,108 437,420
Notes:
(1) In the fiscal year ended March 31,
2015, the MHFG Group partially changed the basis of presentation in
respect of change in valuation allowance to represent the amount of
change that directly affected Income tax expense. The current
period’s presentation of change in valuation allowance
excludes the effect of expiration of net operating loss
carryforwards for which valuation allowance had been fully recorded
against the associated deferred tax assets. Refer to the
roll-forward table later in Note 19 for details of expiration of
net operating loss carryforwards which affected the gross valuation
allowance but not total Income tax expense in prior periods.
(2) On March 20, 2014, the National
Diet of Japan approved a bill affecting the statutory tax rates of
MHFG and its domestic subsidiaries. As a result, the statutory tax
rate in respect of MHFG’s tax returns for the fiscal year
ending March 31, 2015 has been reduced to 35.64% from the
previous rate of 38.01%. The decrease in the Group’s balance
of net deferred tax assets, reflecting such tax rate reductions,
was recognized in Income tax expense in the fiscal year ended
March 31, 2014.
(3) On March 31, 2015, the National
Diet of Japan approved a bill affecting the statutory tax rates of
MHFG and its domestic subsidiaries. As a result, the statutory tax
rate in respect of MHFG’s tax returns for the fiscal year
ending March 31, 2016 will be reduced to 33.06% from the
previous rate of 35.64%. In addition, the tax rate for the fiscal
years ending March 31, 2017 and thereafter will be 32.26%. The
decrease in the Group’s balance of net deferred tax
liabilities, reflecting such tax rate reductions, was recognized as
a reduction to Income tax expense in the fiscal year ended
March 31, 2015.
Deferred tax assets and liabilities
The components of net deferred tax assets (liabilities) at
March 31, 2014 and 2015 are as follows:
2014 2015
(in millions of
yen)
Deferred tax assets:
Investments 724,038 575,974
Allowance for loan losses 266,595 225,436
Derivative financial instruments 29,002 8,719
Net operating loss carryforwards (Note) 448,926 392,363
Trading account assets 19,842
—
Other 204,304 197,335
1,692,707 1,399,827
Valuation allowance (443,847 ) (388,551 )
Deferred tax assets, net of valuation allowance 1,248,860 1,011,276
Deferred tax liabilities:
Available-for-sale securities 659,448 909,744
Prepaid pension cost and accrued pension liabilities 132,738 218,124
Trading account assets
— 39,056
Undistributed earnings of subsidiaries 11,972 28,056
Premises and equipment 11,263 2,614
Other 61,500 49,717
Deferred tax liabilities 876,921 1,247,311
Net deferred tax assets (liabilities) 371,939 (236,035 )
Note: The amount includes
¥309,462 million and ¥281,403 million related
to MHFG’s carryforwards resulting mainly from intercompany
capital transactions as of March 31, 2014 and 2015,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Deferred tax assets and deferred tax liabilities within the same
tax jurisdiction have been netted for presentation purposes in the
consolidated balance sheets.
The following table and accompanying footnotes represent a
breakdown of deferred tax assets and valuation allowance recognized
in respect of net operating loss carryforwards by tax jurisdiction
and by year of expiration as of March 31, 2014 and 2015:
Deferred
tax assets Valuation
allowance
Deferred tax assets, net of valuation allowance
(in billions of
yen)
2014
Japan (1) 334 (315 ) 19
The United States 17 (13 ) 4
The United Kingdom (2) 95 (95 )
—
Others 3 (3 )
—
Total 449 (426 ) 23
2015
Japan (3) 286 (283 ) 3
The United States 17 (11 ) 6
The United Kingdom (4) 86 (86 )
—
Others 3 (3 )
—
Total 392 (383 ) 9
Notes:
(1) ¥308 billion of the Japan net
operating losses of ¥334 billion is related to MHFG, which is
offset by a full valuation allowance, and will expire during the
fiscal year ending March 31, 2018.
(2) The United Kingdom net operating
losses of ¥95 billion may be carried forward
indefinitely.
(3) ¥279 billion of the Japan net
operating losses of ¥286 billion is related to MHFG, which is
offset by a full valuation allowance, and will expire during the
fiscal year ending March 31, 2018.
(4) The United Kingdom net operating
losses of ¥86 billion may be carried forward
indefinitely.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strategies to be possible
sources of future taxable income. The Group considers the specific
pattern and timing of future reversals of existing taxable and
deductible temporary differences on available-for-sale securities
to constitute a prudent and feasible tax-planning strategy and
strong positive evidence. The Group has the ability to control when
its available-for-sale securities with unrealized gains and losses
are sold in order to accelerate or decelerate taxable or deductible
amounts. The Group also has a solid history of effecting such sales
as necessary in order to utilize net operating loss carryforwards
or otherwise realize deferred tax assets.
Positive evidence includes the Group’s results of operations
for the current and preceding years on an overall consolidated
basis and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oes
not apply a consolidated taxation system with a few exceptions of
non-principal subsidiaries outside Japan, deferred tax assets and
liabilities are calculated separately for each legal entity.
Therefore, changes in the valuation allowance are primarily due to
changes in deductible temporary differences, net operating loss
carryforwards and estimated availability of future taxable income
sources of each entity.
In general, a valuation allowance is recognized against deferred
tax assets related to entities that have accumulated significant
net operating loss carryforwards. As of March 31, 2015,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recent three years’ pretax results as of
March 31, 2015. As it pertains to each entity with a
cumulative loss, a valuation allowance was fully recognized against
the deferred tax assets if the Group considered there was no
positive evidence that overcame the negative evidence. As of
March 31, 2015, MHFG’s securities subsidiary in the
United Kingdom recorded cumulative losses on the basis of the
recent three years’ pretax results and recognized a full
valuation allowance, as there was no positive evidence to overcome
the negative evidence. MHFG and MHFG’s principal banking
subsidiaries in Japan did not record cumulative losses in the
periods presented.
Change in valuation allowance
The following table presents a roll-forward of the valuation
allowance for the fiscal years ended March 31, 2013, 2014 and
2015:
2013 2014 2015
(in millions of
yen)
Balance at beginning of fiscal year 1,952,899 584,665 443,847
Changes that directly affected Income tax expense (326,158 ) (44,620 ) (4,444 )
Changes that did not affect Income tax expense:
Expiration of net operating loss carryforwards (1,026,439 ) (6,313 )
—
Others (15,637 ) (89,885 ) (50,852 )
Total (1,042,076 ) (96,198 ) (50,852 )
Balance at end of fiscal year 584,665 443,847 388,551
The decrease in the fiscal year ended March 31, 2013 of
¥326,158 million in valuation allowance that directly
affected Income tax expense was a result of the assessment of the
realizability of deferred tax assets that mainly reflected
decreases in deductible temporary differences and significant
increases in future taxable income, resulting in fully
derecognizing valuation allowances in certain principal banking
subsidiaries in Japan. The decreases in deductible temporary
differences were primarily related to investments, while the
significant increases in future taxable income were due to
significant increases in net unrealized gains on available-for-sale
securities.
The decrease in the fiscal year ended March 31, 2014 of
¥44,620 million in valuation allowance that directly
affected Income tax expense was a result of an assessment of the
realizability of deferred tax assets that mainly reflected
decreases in deductible temporary differences and increases in
future taxable income, which led to the full de-recognition of
valuation allowance in one of MHFG’s principal banking
subsidiaries in Japan. The decreases in deductible temporary
differences were primarily related to investments, while the
increases in future taxable income were due to increases in net
unrealized gains on available-for-sale securities. The decrease in
others was primarily related to the portion of valuation allowance
that the MHFG Group judged to be offset by gross deferred tax
assets that related to certain investments. The primary portion of
the decrease in others was related to the deferred tax assets
against which a full valuation allowance had been recorded, and
therefore there was no impact on the deferred tax expense although
the valuation allowance decreased due to this offsetting.
The decrease in the fiscal year ended March 31, 2015 of ¥4,444
million in valuation allowance that directly affected Income tax
expense was a result of an assessment of the realizability of
deferred tax assets that mainly reflected decreases in deductible
temporary differences. The decrease in the fiscal year ended
March 31, 2015 of ¥50,852 million in others was
primarily related to a decrease in the valuation allowance that is
fully recognized against MHFG’s net operating loss
carryforwards due to tax rate reductions.
Net operating loss carryforwards
At March 31, 2015, the MHFG Group had net operating loss
carryforwards totaling ¥1,378 billion. These carryforwards are
scheduled to expire as follows:
Net operating loss
(in billions of yen)
Fiscal year ending March 31:
2016
—
2017
—
2018 865
2019 3
2020
—
2021 and thereafter 510
Total 1,378
Included in net operating loss carryforwards in the above table are
MHFG’s carryforwards of ¥872 billion resulting mainly
from intercompany capital transactions, ¥865 billion of which
is net operating loss carryforwards generated in relation to a
previous intragroup reorganization. The tax loss was recorded at
MHFG in accordance with Japanese tax law. The net operating loss
carryforwards due to this transaction are to expire in March
2018.
Uncertainty in income tax
The following table is a roll-forward of unrecognized tax benefits
for the fiscal years ended March 31, 2013, 2014 and 2015:
2013 2014 2015
(in millions of
yen)
Total unrecognized tax benefits at beginning of fiscal year 2,160 1,454 1,691
Gross amount of increases (decreases) related to positions taken
during prior years (471 ) (6 ) (37 )
Gross amount of increases related to positions taken during the
current year 29 100 346
Amount of decreases related to settlements (559 )
— (652 )
Foreign exchange translation 295 143 284
Total unrecognized tax benefits at end of fiscal year 1,454 1,691 1,632
The total amount of unrecognized tax benefits including
¥563 million, ¥699 million and
¥517 million of interest and penalties was
¥1,454 million, ¥1,691 million and
¥1,632 million at March 31, 2013, 2014 and 2015,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07, 2002 and 2002,
respectively. The Group does not anticipate that increases or
decreases of unrecognized tax benefits within the next twelve
months would have a material effect on its consolidated results of
operations or financial condition.</t>
  </si>
  <si>
    <t>Pension and other employee benefit plans</t>
  </si>
  <si>
    <t xml:space="preserve">20. Pension and other employee benefit plans
Severance indemnities and pension plans
MHFG and certain subsidiaries sponsor and offer their employees
other than directors and corporate auditors, contributory and
non-contributory defined benefit plans. Under these plans,
employees are provided with lump-sum cash payments upon leaving the
company. The amount of benefits under each plan is principally
determined based on the position, the length of service and the
reason for retirement. When employees meet certain conditions
including the length of service, they may opt to receive annuity
payments instead of lump-sum payments at retirement. MHFG and
certain subsidiaries also offer special termination benefits to
former employees whose contributions during their careers were
deemed meritorious and to those with particular circumstances.
Certain foreign offices and subsidiaries have defined contribution
plans and/or defined benefit plans, of which disclosures are
combined with those for domestic benefit plans, as they are not
significant.
MHFG and certain subsidiaries have several defined contribution
plans. The costs recognized in respect of contributions to the
plans for the fiscal years ended March 31, 2013, 2014 and 2015
were ¥1,968 million, ¥2,487 million and
¥2,444 million, respectively.
Pension plans are not fully integrated among subsidiaries of MHFG
and plan assets are managed separately by each plan.
Net periodic benefit cost and funded status
Net periodic benefit cost of the severance indemnities and pension
plans for the fiscal years ended March 31, 2013, 2014 and 2015
included the following components:
2013 2014 2015
(in millions of
yen)
Service cost-benefits earned during the fiscal year 30,422 33,429 33,578
Interest costs on projected benefit obligation 23,186 20,341 13,060
Expected return on plan assets (32,237 ) (37,047 ) (38,087 )
Amortization of prior service benefit (319 ) (195 ) (195 )
Amortization of net actuarial loss (gain) 16,936 7,039 150
Special termination benefits 5,454 5,429 5,504
Net periodic benefit cost 43,442 28,996 14,010
Other changes in plan assets and benefit obligations recognized in
other comprehensive income (loss) before-tax for the fiscal years
ended March 31, 2014 and 2015 were summarized as follows:
2014 2015
(in millions of
yen)
Net actuarial gain (loss) 204,506 246,523
Amortization of net actuarial loss (gain) 7,039 150
Amortization of prior service benefit (195 ) (195 )
Total recognized in other comprehensive income (loss)
before-tax 211,350 246,478
As of March 31, 2015, the amounts in Accumulated other
comprehensive income, which will be amortized as prior service
benefit and actuarial gain over the next fiscal year, are estimated
to be ¥195 million and ¥4,132 million,
respectively.
Weighted-average assumptions used to determine benefit obligations
and net periodic benefit cost were as follows:
2013 2014 2015
Weighted-average assumptions used to determine benefit obligations
at
Discount rates 1.44 % 0.96 % 0.76 %
Rates of increase in future compensation levels 2.31-6.57 % 2.00-4.80 % 2.00-4.80 %
Weighted-average assumptions used to determine net periodic benefit
cost during the year:
Discount rates 1.73 % 1.44 % 0.96 %
Rates of increase in future compensation levels 2.33-6.46 % 2.31-6.57 % 2.00-4.80 %
Expected rates of return on plan assets 2.40 % 2.42 % 2.17 %
In estimating the discount rates, the MHFG Group uses interest
rates on high-quality fixed-income government and corporate bonds
that received a rating of AA(Aa) or higher from rating agencies.
The durations of such bonds closely match those of the benefit
obligations. During the fiscal year ended March 31, 2014, the
Group changed the calculation method of the discount rates and
revised the benefit formula for certain major plans to refine the
estimate in respect of benefit obligations. As a result of these
refinements, total benefit obligations of the Group, at
March 31, 2014, decreased by ¥110,744 million. Assumed
discount rates are re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14 and 2015 for the plans of MHFG and its
subsidiaries:
2014 2015
(in millions of
yen)
Change in benefit obligation:
Benefit obligation at beginning of fiscal year 1,399,123 1,320,690
Service cost 33,429 33,578
Interest cost 20,341 13,060
Plan participants’ contributions 1,181 1,179
Actuarial loss (gain) (70,214 ) 86,780
Foreign exchange translation 4,854 2,444
Benefits paid (49,905 ) (50,266 )
Lump-sum payments (18,119 ) (15,006 )
Benefit obligation at end of fiscal year 1,320,690 1,392,459
Change in plan assets:
Fair value of plan assets at beginning of fiscal year 1,527,744 1,706,054
Actual return (negative return) on plan assets 171,970 371,694
Foreign exchange translation 4,128 1,833
Employer contributions 50,936 51,106
Plan participants’ contributions 1,181 1,179
Benefits paid (49,905 ) (50,266 )
Fair value of plan assets at end of fiscal year 1,706,054 2,081,600
Funded status 385,364 689,141
Amounts recognized in the consolidated balance sheets consist
of:
Prepaid pension cost 403,654 712,523
Accrued pension liability (18,290 ) (23,382 )
Net amount recognized 385,364 689,141
Amounts recognized in Accumulated other comprehensive income (loss)
before-tax consist of:
Prior service benefit (cost) (635 ) (830 )
Net actuarial gain (loss) (24,814 ) 221,859
Net amount recognized (25,449 ) 221,029
Note: The aggregated accumulated benefit
obligations of these plans were ¥1,319,771 million and
¥1,390,738 million, respectively, as of March 31,
2014 and 2015. The defined benefit plans generally employ a
multi-variable and non-linear formula based upon rank and years of
service. Employees with service in excess of one year are qualified
to receive lump-sum severance indemnities.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4 and 2015:
2014 2015
(in millions of
yen)
Plans with projected benefit obligations in excess of plan
assets:
Projected benefit obligation 40,509 51,707
Fair value of plan assets 21,898 28,325
Plans with accumulated benefit obligations in excess of plan
assets:
Accumulated benefit obligation 39,590 49,986
Fair value of plan assets 21,898 28,325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the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liquidity of a
financial instrument, etc. The investments in each asset category
are further diversified across funds, strategies, sectors, etc.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15 was as follows:
Asset category Asset ratio
Japanese equity securities 5.00 %
Japanese debt securities 44.00 %
Foreign equity securities 25.00 %
Foreign debt securities 10.00 %
General account of life insurance companies 14.00 %
Other 2.00 %
Total 100.00 %
Note: General account of life insurance
companies is a contract with life insurance companies which
guarantees payments of principal and predetermined interest
rate.
Fair value of plan assets
The following table presents the fair value of plan assets of MHFG
and its subsidiaries at March 31, 2014 and 2015, by asset
class. For the detailed information on fair value measurements,
including descriptions of Level 1, 2 and 3 of the fair value
hierarchy and the valuation methodologies, see Note 27 “Fair
value”.
2014 2015
Level 1 Level 2 Level 3 Total Level 1 Level 2 Level 3 Total
(in billions of
yen)
Japanese equity securities:
Common stocks (1) 782
—
— 782 1,085
—
— 1,085
Pooled funds (2) 5 51
— 56 9 65
— 74
Japanese debt securities:
Government bonds 229
—
— 229 240
—
— 240
Pooled funds (2)
— 68
— 68
— 73
— 73
Other
— 24
— 24
— 28
— 28
Foreign equity securities:
Common stocks 96 3
— 99 106 4
— 110
Pooled funds (2) 15 139
— 154 16 146
— 162
Foreign debt securities:
Government bonds 63 6
— 69 66 7
— 73
Pooled funds (2)
— 9
— 9
— 13
— 13
Other
— 15
— 15
— 16
— 16
General account of life insurance companies (3)
— 111
— 111
— 118
— 118
Hedge funds
—
— 2 2
—
— 3 3
Other 91 (4) (3 ) (5)
— 88 84 (4) 3 (5)
— 87
Total assets at fair value 1,281 423 2 1,706 1,606 473 3 2,082
Notes:
(1) This class represents equity
securities held in the employee retirement benefit trusts of
¥782 billion and ¥1,085 billion at March 31, 2014
and 2015, respectively, which are well-diversified across
industries.
(2) These classes primarily include
pension investment fund trusts. Investments in these classes are
generally measured at their net asset values per share and can be
redeemed within a short-term period upon request.
(3) Investments in this class are
measured at conversion value.
(4) Amounts primarily include cash and
short-term assets carried at fair value.
(5) Amounts primarily include foreign
exchange contracts carried at fair value.
Amounts of actual returns on and purchases and sales of Level 3
assets during the fiscal years ended March 31, 2014 and 2015
were not significant.
Contributions
The total contribution of approximately ¥49 billion is
expected to be paid to the pension plans in the fiscal year ending
March 31, 2016,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16 66,385
2017 68,322
2018 69,839
2019 70,933
2020 71,898
2021-2025 350,312 </t>
  </si>
  <si>
    <t>Stock-based compensation</t>
  </si>
  <si>
    <t>21. Stock-based compensation
MHFG, MHBK (the former MHBK and the former Mizuho Corporate Bank,
Ltd. (“MHCB”) merged on July 1, 2013), MHTB and
MHSC have stock options, in the form of stock acquisition rights,
for directors (excluding the outside directors) and executive
officers of the respective companies (hereinafter referred to
collectively as the “Directors”).
In this plan (“MHFG Stock Plan”), 1,000 shares of MHFG
common stock shall be issued or transferred upon exercise of each
of the stock acquisition rights. The amount to be paid upon
exercise shall be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15:
Number of Weighted-average Weighted-average Aggregate
(in yen) (in
years)
(in millions of yen)
Outstanding at beginning of fiscal year 22,543,000 1
Granted during fiscal year 9,602,000 1
Exercised during fiscal year 8,187,000 1
Outstanding at end of fiscal year 23,958,000 1 18.41 5,034
Exercisable at end of fiscal year
—
—
—
—
There were no non-vested stock options remaining as of
March 31, 2015.
The following table presents the assumptions used in the
Black-Scholes option pricing model to estimate the fair value of
stock acquisition rights on the date of grant. The risk-free
interest rate is based on the Japanese government bonds yield curve
for the expected remaining term in effect at the date of grant. The
expected volatility is based on the historical trading data of MHFG
common stock. The expected remaining term is based on the average
service period of Directors of MHFG, MHBK, MHTB and MHSC, which
represents the period of time that stock acquisition rights granted
are expected to be outstanding. The expected dividend yield is
based on the dividend rate of MHFG common stock at the date of
grant.
For the stock acquisition rights granted
2014
2015
Risk-free interest rate 0.08 % 0.01 %
Expected volatility 28.16 % 25.91 %
Expected remaining term (in years) 2.46 2.46
Expected dividend yield 3.11 % 3.42 %
The weighted-average grant-date fair value of stock acquisition
rights granted during the fiscal years ended March 31, 2013,
2014 and 2015 was ¥113,250, ¥192,610 and ¥186,990,
respectively.
The compensation cost related to this plan recognized in income was
¥1,333 million, ¥1,527 million and
¥1,795 million during the fiscal years ended
March 31, 2013, 2014 and 2015, respectively.</t>
  </si>
  <si>
    <t>Derivative financial instruments</t>
  </si>
  <si>
    <t>22.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mount and fair value of derivative
contracts
The following table summarizes the notional and fair value amounts
of derivative instruments outstanding as of March 31, 2014 and
2015.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4
Notional amount (1) Designated
Not designated Designated
Not designated
(in billions of
yen)
Interest rate contracts 971,939
— 8,064
— 7,895
Foreign exchange contracts 119,864
— 2,354 2 2,349
Equity-related contracts 2,979 1 196
— 178
Credit-related contracts 4,662
— 49
— 34
Other contracts 463
— 23
— 17
Total 1,099,907 1 10,686 2 10,473
Fair value
Derivative
receivables (2) Derivative
payables (2)
2015 Notional
amount (1) Designated
Not designated Designated
Not designated
(in billions of
yen)
Interest rate contracts 1,115,149
— 9,612
— 9,374
Foreign exchange contracts 142,428 3 3,602 3 3,604
Equity-related contracts 2,767
— 197 22 199
Credit-related contracts 4,967
— 42
— 36
Other contracts 333
— 38
— 33
Total 1,265,644 3 13,491 25 13,246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not offset against derivative positions, was included
in Other assets and Other liabilities, respectively, of which the
amounts were ¥466 billion and ¥433 billion at
March 31, 2014, and ¥674 billion and ¥737
billion at March 31, 2015,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option and forward contracts to
modify exposure to changes in the fair value of available-for-sale
securities. For qualifying fair value hedges, all changes in the
fair value of the derivative and the corresponding hedged item
relating to the risk being hedged are recognized in earnings in
Investment gains (losses)—net. The change in fair value of
the portion of the hedging instruments excluded from the assessment
of hedge effectiveness is recorded in Trading account gains
(losses)—net. No ineffectiveness exists because the MHFG
Group chooses to exclude changes in the option’s time value
and differences between the spot and the forward prices from the
effectiveness test. If the hedge relationship is terminated, the
fair value adjustment to the hedged item continues to be reported
as part of the basis of the item and is amortized to earnings as a
yield adjustment.
The following table summarizes gains and losses information related
to fair value hedges for the fiscal years ended March 31,
2013, 2014 and 2015:
Gains (losses)
recorded in income
2013 Derivatives Hedged Hedge
Net gain (loss) excluded
(in millions of
yen)
Interest rate contracts 44 (81 )
— (37 )
Equity-related contracts 352 (394 )
— (42 )
Total 396 (475 )
— (79 )
Gains (losses)
recorded in income
2014 Derivatives Hedged Hedge
Net gain (loss) excluded
(in millions of
yen)
Equity-related contracts 801 (1,112 )
— (311 )
Total 801 (1,112 )
— (311 )
Gains (losses)
recorded in income
2015 Derivatives Hedged Hedge
Net gain (loss) excluded
(in millions of
yen)
Equity-related contracts (29,666 ) 28,005
— (1,661 )
Total (29,666 ) 28,005
— (1,661 )
Net investment hedges
The MHFG Group uses forward foreign exchange contracts and foreign
currency-denominated debt instruments to protect the value of net
investments in non-Japanese subsidiaries from foreign currency
exposure. Under net investment hedges, both derivatives and
nonderivative financial instruments qualify as hedging instruments.
The foreign currency-denominated debt instruments qualifying as
hedging instruments include deposits and long-term debt, of which
the carrying amounts of the portion designated as net investment
hedges are included within the respective items in the consolidated
balance sheets as well as relevant accompanying notes. For net
investment hedges, the change in the fair value of a hedging
derivative instrument or nonderivative hedging financial instrument
is recorded in Foreign currency translation adjustments within
Accumulated other comprehensive income, provided that the hedging
instrument is designated and is effective as a hedge of the net
investment. The change in fair value of the ineffective portion is
recorded in Foreign exchange gains (losses)—net in earnings.
No amount is excluded from the assessment of hedge effectiveness of
net investment hedges.
The following table summarizes gains and losses information related
to net investment hedges for the fiscal years ended March 31,
2013, 2014 and 2015:
Gains (losses)
recorded in income and other comprehensive income
(“OCI”)
2013 2014 2015
Effective portion
Ineffective portion
Effective portion
Ineffective portion
Effective portion
Ineffective portion
(in millions of
yen)
Financial instruments hedging foreign exchange risk (65,851 ) (2,908 ) (102,150 ) (7,316 ) (53,252 ) (2,678 )
Total (65,851 ) (2,908 ) (102,150 ) (7,316 ) (53,252 ) (2,678 )
Note: Related to the effective portion of
net investment hedges, the gains of ¥13,858 million was
reclassified from Accumulated other comprehensive income to
earnings for the fiscal year ended March 31, 2013. No amount
related to the effective portion of net investment hedges was
reclassified from Accumulated other comprehensive income to
earnings for the fiscal years ended March 31, 2014 and 2015,
respectively.
Derivative instruments not designated or qualifying as
hedges
The MHFG Group enters into the following derivative transactions
that do not qualify for hedge accounting with a view to
implementing risk management hedging strategies:
(1) interest-rate swap transactions for the purpose of hedging
interest-rate risks in deposits, loans etc., (2) currency swap
transactions for the purpose of hedging the foreign exchange risk
of these assets, and (3) credit derivatives for the purpose of
hedging the credit risk in loans, Residential mortgage-backed
securities (“RMBS”), CMB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13, 2014 and 2015:
Gains (losses) recorded in income
2013 2014 2015
(in millions of
yen)
Interest rate contracts (1) 219,422 (79,562 ) 265,324
Foreign exchange contracts (91,300 ) (13,167 ) (93,601 )
Equity-related contracts (1) (59,421 ) (41,296 ) (100,326 )
Credit-related contracts (2) (6,877 ) (7,761 ) (18,007 )
Other contracts (2,378 ) (6,857 ) 368
Total 59,446 (148,643 ) 53,758
Notes:
(1) The net gain (loss) excluded from the
assessment of the effectiveness of fair value hedges is not
included in the above table.
(2) Amounts include the net loss of
¥6,703 million, ¥8,660 million and
¥2,836 million on the credit derivatives hedging the
credit risk of loans during the fiscal years ended March 31,
2013, 2014 and 2015,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any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4 and 2015:
2014 2015
Notional amount Fair value Notional amount Fair value
(in billions of
yen)
Credit protection written:
Investment grade 1,723 21 1,619 29
Non-investment grade 479 3 822 5
Total 2,202 24 2,441 34
Credit protection purchased 2,548 (9 ) 2,626 (28 )
Note: The rating scale is based upon either
the external ratings or the internal ratings of the underlying
reference credit. The lowest investment grade rating is considered
to be BBB -
The following table shows the maximum potential amount of future
payments for credit protection written by expiration period at
March 31, 2014 and 2015:
Maximum payout/Notional amount
2014 2015
(in billions of yen)
One year or less 325 343
After one year through five years 1,791 2,032
After five years 86 66
Total 2,202 2,441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aggregate
fair value of all derivative instruments with such
credit-risk-related contingent features in net liability positions
on March 31, 2014 and 2015 was ¥687 billion and
¥799 billion, respectively. As the Group has provided
¥614 billion and ¥755 billion as collateral to the
counterparties in the normal course of its business on
March 31, 2014 and 2015, respectively, if the contingent
features described above were triggered on March 31, 2014 and
2015, the amount required to be posted as collateral or settled
immediately would be ¥73 billion and ¥44 billion,
respectively.</t>
  </si>
  <si>
    <t>Commitments and contingencies</t>
  </si>
  <si>
    <t>23.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impaired loans and charging it to the trust account
profits. In performing its fiduciary duties, the MHFG Group also
manages the trust assets separately from its own proprietary assets
on behalf of customers and keeps separate records for the trust
activities. The MHFG Group consolidates certain guaranteed
principal money trusts. See Note 24 “Variable interest
entities and securitizations” for further discussion of the
guaranteed principal money trusts. The contract amounts of
guarantees for repayment of unconsolidated trust principal are
presented in the tables below.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Carrying amount
The MHFG Group records all guarantees and similar obligations
subject to ASC 460 at fair value in the consolidated balance sheets
at the inception of the guarantee. The total carrying amount of
guarantees and similar obligations at March 31, 2014 and 2015
was ¥422 billion and ¥493 billion, respectively, and was
included in Other liabilities and Trading account liabilities. The
total includes the carrying amounts of derivatives that are deemed
to be guarantees, which amounted to ¥404 billion and ¥472
billion at March 31, 2014 and 2015, respectively.
Maximum exposure under guarantee contracts
The table below summarizes the remaining term and maximum potential
amount of future payments by type of guarantee at March 31,
2014 and 2015.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to reduce the credit risk associated with
guarantees. The maximum exposure or notional amount below does not
represent the expected losses from the execution of the
guarantees.
2014 Maximum potential/Contractual or Notional amount Amount by expiration period
One year or less After one year through five years After five years
(in billions of
yen)
Performance guarantees 1,985 1,125 708 152
Guarantees on loans 399 173 21 205
Guarantees on securities 170 42 128
—
Other guarantees 1,249 991 220 38
Guarantees for the repayment of trust principal 158
— 125 33
Liabilities of trust accounts 11,158 10,962 78 118
Derivative financial instruments 21,422 8,643 11,391 1,388
2015 Maximum Amount by expiration period
One year or less After one year After five years
(in billions of
yen)
Performance guarantees 2,226 1,147 815 264
Guarantees on loans 325 103 47 175
Guarantees on securities 184 149 35
—
Other guarantees 1,556 1,112 360 84
Guarantees for the repayment of trust principal 140
— 110 30
Liabilities of trust accounts 14,936 14,756 51 129
Derivative financial instruments 22,216 11,163 9,754 1,299
The table below presents the maximum potential amount of future
payments of performance guarantees, guarantees on loans, guarantees
on securities and other guarantees classified based on internal
ratings at March 31, 2014 and 2015:
2014
2015
(in billions of yen)
Investment grade 2,673 3,267
Non-investment grade 1,130 1,024
Total 3,803 4,291
Note: Investment grade in the internal
rating scale generally corresponds to BBB- or above in the external
rating scale.
Other off-balance-sheet instruments
In addition to guarantees, the MHFG Group issues other
off-balance-sheet instruments to its customers, such as
lending-related commitments and commercial letters of credit. Under
the terms of these arrangements, the MHFG Group is required to
extend credit or make certain payments upon the customers’
requests.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14 and 2015:
2014
2015
(in billions of
yen)
Commitments to extend credit (Note) 59,402 71,750
Commercial letters of credit 611 584
Total 60,013 72,334
Note: Commitments to extend credit include commitments to invest in
securities.
Allowance for losses on off-balance-sheet
instruments
The amounts of allowance for losses on off-balance-sheet
instruments at March 31, 2014 and 2015 were
¥121 billion and ¥118 billion, respectively.
Leases
The MHFG Group leases certain office space and equipment under
noncancelable agreements. The lease periods for these leases range
from less than 1 year to around 30 years. These leases include
cancellation clauses with penalties of a maximum of approximately 5
years-worth of rentals and/or periodic adjustment clauses of
rentals. Future minimum lease payments for capitalized leases and
future minimum rental payments for operating leases at
March 31, 2015 were as follows:
Capitalized leases Operating leases
(in millions of
yen)
Fiscal year ending March 31:
2016 7,601 48,614
2017 6,786 44,069
2018 6,089 39,267
2019 5,339 33,699
2020 3,346 30,706
2021 and thereafter 1,060 54,040
Total minimum lease/rental payments 30,221 250,395
Amount representing interest 1,092
Present value of minimum lease payments 29,129
Total rental expense for the fiscal years ended March 31,
2013, 2014 and 2015 was ¥98,459 million,
¥95,941 million and ¥109,390 million,
respectively.
During prior years, the MHFG Group’s major banking
subsidiaries sold their head offices (including land, buildings,
facilities and equipment) to third parties. Concurrent with the
sales, these subsidiaries leased the properties back for periods of
5 and 10 years for total rental payments for these periods of
¥214,690 million. The terms of certain lease agreements were
changed during the fiscal years ended March 31, 2009, 2011,
2012 and 2014, and the total rental payments for these periods
increased to ¥282,832 million, as a consequense. The MHFG
Group accounted for the transactions as operating leases. The
future minimum rental payments under the terms of the related lease
agreements were ¥15,907 million,
¥69,556 million and ¥58,336 million at
March 31, 2013, 2014 and 2015, respectively.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on the collateral and the
subsidiary has been named as a defendant in a lawsuit brought by
the obligors under the bonds in Indonesia. The Group’s
consolidated financial statements do not include a reserve in
relation to this dispute because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24.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and structured finance.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be
required to record in its consolidated statements of income as a
result of its involvement with the VIE. This represents exposures
associated with both on-balance-sheet assets and off-balance-sheet
liabilities related to the VIE. Further, this maximum potential
loss is disclosed regardless of the probability of such losses and,
therefore, it is not indicative of the ongoing exposure which is
managed within the Group’s risk management framework.
The table below shows the consolidated assets of the Group’s
consolidated VIEs as well as total assets and maximum exposure to
loss for its significant unconsolidated VIEs, as of March 31,
2014 and 2015:
Consolidated VIEs Significant
2014 Consolidated assets Total assets Maximum
(in billions of
yen)
Asset-backed commercial paper/loan programs 2,403
—
—
Asset-backed securitizations 423 385 39
Investments in securitization products 181 531 200
Investment funds 1,508 2,935 387
Trust arrangements and other 38
—
—
Total 4,553 3,851 626
Consolidated VIEs Significant
2015 Consolidated assets Total assets Maximum
(in billions of
yen)
Asset-backed commercial paper/loan programs 2,610
—
—
Asset-backed securitizations 427 291 19
Investments in securitization products 338 445 154
Investment funds 2,483 2,094 301
Trust arrangements and other 27
—
—
Total 5,885 2,830 474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4 and 2015:
Assets on balance sheets related to unconsolidated VIEs: 2014 2015
(in billions of yen)
Trading account assets 29 60
Investments 222 187
Loans 316 217
Total 567 464
Liabilities on balance sheets and maximum exposure to loss
related to unconsolidated VIEs: 2014 2015
(in billions of yen)
Payables under securities lending transactions 4 19
Total 4 19
Maximum exposure to loss (Note) 626 474
Note: This represents the amount the Group
could be required to record in its consolidated statements of
income associated with on-balance-sheet exposures and
off-balance-sheet liabilities such as undrawn commitments.
Asset-backed commercial paper/loan programs
The MHFG Group manages several asset-backed commercial paper/loan
programs that provide its clients’ off-balance-sheet
Asset-backed securitizations
The MHFG Group acts as an arranger of various types of structured
finance to meet clients’ off-balance-sheet financing needs.
In substantially all of these structured financing transactions,
the transfer of the financial asset by the client is structured to
be bankruptcy remote by use of a bankruptcy remote entity, which is
deemed to be a VIE because its equity holder does not have decision
making rights. The MHFG Group receives fees for structuring and/or
distributing the securities sold to investors. In some cases, the
MHFG Group itself purchases the securities issued by the entities
and/or provides loans to the VIEs.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in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The Group has
determined that certain investment vehicles managed by the Group
that have attributes of an investment company (or similar entity)
qualify for the deferral from certain requirements of ASC 810 that
originated from Statement of Financial Accounting Standards
(“SFAS”) No.167 “Amendments to FASB
Interpretation No.46(R)” (“SFAS No.167”).
Therefore, for these vehicles, the Group determines whether it is
the primary beneficiary by evaluating whether it absorbs the
majority of expected losses, receives the majority of expected
residual returns, or both.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in the VIEs or
to manage these assets. In addition, through the principal
guarantee agreement, the Group has the obligation to absorb losses
that could potentially be significant to the VIEs. Therefore, the
Group consolidates this type of VIEs. However, the MHFG Group does
not consolidate certain guaranteed principal money trusts, which
invest all the entrusted funds in the MHFG Group itself, as the
Group has determined that it has no variable interests (Refer to
Note 10 “Due to trust accounts”). See Note 23
“Commitments and contingencies” for the balances of
guaranteed trust principal that are not consolidated at
March 31, 2014 and 2015.
With respect to non-guaranteed trust arrangements, the MHFG Group
manages and administers assets on behalf of its customers (trust
beneficiaries) in the capacity of a trustee and fiduciary. For
substantially all non-guaranteed trust arrangements, the Group
generally does not have the power to direct the activities of the
VIEs that most significantly impact the VIEs’ economic
performance or has neither the obligation to absorb losses nor the
right to receive benefits that could potentially be significant to
the VIEs. Therefore, such trust accounts are not included in the
consolidated financial statements of the MHFG Group.
The Group has determined that, in certain trust arrangements that
have attributes of an investment company (or similar entity),
certain requirements of ASC 810 that originated from SFAS No.167
are deferred. Therefore, for these trust arrangements, the Group
determines whether it is the primary beneficiary by evaluating
whether it absorbs the majority of expected losses, receives the
majority of expected residual returns, or both.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n this type of
VIEs, it does not have the power to direct the activities of the
VIEs that most significantly impact the VIEs’ economic
performance, or even the significant variable interests.
Securitization
The MHFG Group engages in securitization activities and securitizes
mortgage loans, other loans, government and corporate securities
and other type of financial assets in the normal course of
business. In these securitization transactions, the Group records
the transfer of a financial asset as a sale when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Otherwise,
the transfer is accounted for as a secured borrowing.
For the fiscal years ended March 31, 2013, 2014 and 2015,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4 and 2015.
There are certain transactions where transfers of financial assets
do not qualify for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181 billion and
¥79 billion as of March 31, 2014, and ¥220 billion
and ¥83 billion as of March 31, 2015, respectively.
Liabilities associated with securitization and loan participation
transactions are presented as Payables under securities lending
transactions and Other short-term borrowings or Long-term debt,
respectively, on the consolidated balance sheets.</t>
  </si>
  <si>
    <t>Fee and commission income</t>
  </si>
  <si>
    <t>25. Fee and commission income
Details of Fee and commission income for the fiscal years ended
March 31, 2013, 2014 and 2015 are as follows:
2013 2014 2015
(in millions of
yen)
Securities-related business 132,787 170,311 172,234
Deposits and lending business 113,989 114,073 131,491
Remittance business 104,574 108,534 110,181
Trust fees 45,621 48,914 49,827
Fees for other customer services 215,837 233,931 251,924
Total 612,808 675,763 715,657
Securities-related business fees consist of broker’s fees and
markups on securities underwriting and other securities related
activities. Remittance business fees consist of service charges for
funds transfer and collections. Trust fees are earned primarily by
fiduciary asset management and administration services for
corporate pension plans, investment funds, and other. Fees for
other customer services include fees related to the MHFG
Group’s agency business, guarantee related business, and
other.</t>
  </si>
  <si>
    <t>Trading account gains and losses</t>
  </si>
  <si>
    <t>26.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2013 2014 2015
(in millions of
yen)
Trading account gains (losses)—net:
Trading securities 468,029 80,606 635,027
Derivative contracts:
Interest rate contracts (1) 219,385 (79,562 ) 265,324
Foreign exchange contracts (91,300 ) (13,167 ) (93,601 )
Equity-related contracts (1) (59,462 ) (41,607 ) (101,988 )
Credit-related contracts (2) (174 ) 899 (15,171 )
Other contracts (2,378 ) (6,856 ) 368
Total 534,100 (59,687 ) 689,959
Foreign exchange gains (losses)—net (3) 20,514 25,631 (34,520 )
Net trading gains (losses) 554,614 (34,056 ) 655,439
Notes:
(1) The net gain (loss) excluded from the
assessment of the effectiveness of fair value hedges is included in
the above table.
(2) Amounts do not include the net loss
of ¥6,703 million, ¥8,660 million and
¥2,836 million on the credit derivatives hedging the
credit risk of loans during the fiscal years ended March 31,
2013, 2014 and 2015, respectively. The net loss is recorded in
Other noninterest expenses.
(3) 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Fair value</t>
  </si>
  <si>
    <t>27.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derivative contracts in this
category are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clear valuation policies which
govern the principles of fair value measurements and the authority
and duty of each department. The Group has also established
well-documented procedure manuals which describe valuation
techniques and related inputs for determining the fair values of
various financial instruments. The policies require that the
measurement of fair values be carried out in accordance with the
procedures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Investments”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15,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Ginnie Mae securities. When quoted
prices for identical securities are available, but not actively
traded, such securities are classified in Level 2 of the fair value
hierarchy. When no quoted market prices are available, the Group
estimates fair values by using a pricing model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foreign currency
denominated securitization products such as RMBS, CMBS, and ABS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The investment funds are classified in either Level 1, Level 2, or
Level 3 of the fair value hierarchy. Exchange-Traded Funds
(“ETF”) are generally classified in Level 1, while the
others are classified in Level 2 or Level 3. Investment trusts and
hedge funds are generally classified in Level 2, since those funds
are measured at the net asset value (“NAV”) per share
and the Group has the ability to redeem its investment with the
investees at the NAV per share at the measurement date or within
the near term. In contrast, private equity funds and real estate
funds measured at the NAV per share are generally classified in
Level 3, since the Group does not have the ability to redeem its
investment with the investees at the NAV per share at the
measurement date or within the near term. It is
estimated that the underlying assets of the funds would
be liquidated within a ten-year period.
Derivative financial instruments
Exchange-traded derivatives are valued using quoted market prices
and consequently are classified in Level 1 of the fair value
hierarchy. However, the majority of derivatives entered into by the
Group are executed over-the-counter and are valued using internal
valuation techniques as no quoted market prices are available for
such instruments. The valuation techniques depend on the type of
derivatives. The principal techniques used to value these
instruments are discounted cash flow models and the Black-Scholes
option pricing model, which are widely accepted in the financial
services industry. The key inputs vary by the type of derivatives
and the nature of the underlying instruments and include interest
rate yield curves, foreign exchange rates, the spot price of the
underlying, volatility and correlation. Each item is classified in
either Level 2 or Level 3 depending on the observability of the
significant inputs to the model. Level 2 derivatives include plain
vanilla interest rate and currency swaps and option contracts.
Derivative contracts valued using significant unobservable
correlation or volatility are classified in Level 3 of the fair
value hierarchy.
Investments
The fair values of available-for-sale securities are determined
primarily using the same procedures described for trading
securities above. Since private placement bonds have no quoted
market prices, the fair values of such bonds are estimated based on
a discounted cash flow model using interest rates approximating the
current rates for instruments with similar maturities and credit
risk. Private placement bonds are classified in either Level 2 or
Level 3 depending on the observability of the significant inputs to
the model, such as credit risk. The fair values of Japanese
securitization products such as RMBS, CMBS, CDO, ABS, and CLO are
generally based upon single non-binding quoted prices from
broker-dealers. Such quotes are validated through the Group’s
internal processes and controls. In the rare case where the Group
finds the quoted prices to be invalid through its internal
valuation process, it adjusts those prices or alternatively
estimates their fair values by using a discounted cash flow model
to incorporate the Group’s estimates of key inputs such as
the most recent value of each underlying asset, cash flows of the
underlying assets, and discount margin. The validation of such
prices varies depending on the nature and type of the products. For
the majority of RMBS, CDO, ABS and CLO products, broker quotes are
validated by investigating significant unusual monthly valuation
fluctuations and comparing to prices internally computed through
discounted cash flow models using assumptions and parameters
provided by brokers such as the cash flows of underlying assets,
yield curve, prepayment speed and credit spread. For the majority
of CMBS, the Group validates broker quotes through a review process
that includes the investigation of significant unusual monthly
valuation fluctuations and/or a review of underlying assets with
significant differences between the valuations of the Group and the
broker-dealers being identified. Though most Japanese
securitization products are classified in Level 3, certain
securitization products such as Japanese RMBS are classified in
Level 2, if the quoted prices are verified through either recent
market transactions or a pricing model that can be corroborated by
observable market data.
Other investments, except for investments held by consolidated
investment companies, have not been measured at fair value on a
recurring basis. Investments held by consolidated investment
companies mainly consist of marketable and non-marketable equity
securities and debt securities. The fair value of the marketable
equity securities is based upon quoted market prices. The fair
value of the non-marketable equity securities is based upon
significant management judgment, as very limited quoted prices
exist. When evaluating such securities, the Group firstly considers
recent market transactions of identical securities, if applicable.
Thereafter, the Group uses commonly accepted valuation techniques
such as earnings multiples based on comparable public securities.
Non-marketable equity securities are generally classified in Level
3 of the fair value hierarchy. The fair value of the debt
securities is estimated using a discounted cash flow model, since
they have no quoted market prices. Those debt securities are
classified in Level 3, because the credit risk is unobservable.
Long-term debt
Where fair value accounting has been elected for structured notes,
the fair values are determined by incorporating the fair values of
embedded derivatives that are primarily derived by using the same
procedures described for derivative financial instruments above.
Such instruments are classified in Level 2 or Level 3 depending on
the observability of significant inputs to the model used in
determining the fair value of the embedded derivatives.
Items measured at fair value on a recurring basis
Assets and liabilities measured at fair value on a recurring basis
at March 31, 2014 and 2015, including those for which the MHFG
Group has elected the fair value option, are summarized below:
2014 Level 1 Level 2 Level 3 Assets/
(in billions of
yen)
Assets:
Trading securities (1)
Japanese government bonds 3,360 50
— 3,410
Japanese local government bonds
— 74
— 74
U.S. Treasury bonds and federal agency securities 3,541 486
— 4,027
Other foreign government bonds 2,567 274
— 2,841
Agency mortgage-backed securities 1,390 364
— 1,754
Residential mortgage-backed securities
—
— 78 78
Commercial mortgage-backed securities
— 2 91 93
Certificates of deposit and commercial paper
— 969
— 969
Corporate bonds and other 38 1,671 413 2,122
Equity securities 714 579 60 1,353
Derivatives:
Interest rate contracts 43 7,997 24 8,064
Foreign exchange contracts 6 2,331 17 2,354
Equity-related contracts 60 124 13 197
Credit-related contracts
— 28 21 49
Other contracts 1 18 4 23
Available-for-sale securities:
Japanese government bonds 20,912 1,144
— 22,056
Japanese local government bonds
— 245
— 245
U.S. Treasury bonds and federal agency securities 154
—
— 154
Other foreign government bonds 280 441
— 721
Agency mortgage-backed securities 105 856
— 961
Residential mortgage-backed securities
— 112 220 332
Commercial mortgage-backed securities
—
— 161 161
Japanese corporate bonds and other debt securities
— 1,858 170 2,028
Foreign corporate bonds and other debt securities 1 427 141 569
Equity securities (marketable) 3,348 74
— 3,422
Other investments 2
— 69 71
Total assets measured at fair value on a recurring basis
(2) 36,522 20,124 1,482 58,128
Liabilities:
Trading securities sold, not yet purchased 3,862 488
— 4,350
Derivatives:
Interest rate contracts 42 7,846 7 7,895
Foreign exchange contracts 5 2,340 6 2,351
Equity-related contracts 58 108 12 178
Credit-related contracts
— 30 4 34
Other contracts 1 12 4 17
Long-term debt (3)
— 157 501 658
Total liabilities measured at fair value on a recurring basis 3,968 10,981 534 15,483
2015 Level 1 Level 2 Level 3 Assets/
(in billions of
yen)
Assets:
Trading securities (1)
Japanese government bonds 1,680 32
— 1,712
Japanese local government bonds
— 72
— 72
U.S. Treasury bonds and federal agency securities 4,759 134
— 4,893
Other foreign government bonds 2,093 344
— 2,437
Agency mortgage-backed securities 1,132 376
— 1,508
Residential mortgage-backed securities
—
— 29 29
Commercial mortgage-backed securities
— 2 4 6
Certificates of deposit and commercial paper
— 813
— 813
Corporate bonds and other 42 1,802 639 2,483
Equity securities 1,045 864 60 1,969
Derivatives:
Interest rate contracts 71 9,516 25 9,612
Foreign exchange contracts 17 3,577 11 3,605
Equity-related contracts 58 134 5 197
Credit-related contracts
— 41 1 42
Other contracts 1 22 15 38
Available-for-sale securities:
Japanese government bonds 16,672 742
— 17,414
Japanese local government bonds
— 239
— 239
U.S. Treasury bonds and federal agency securities 117
—
— 117
Other foreign government bonds 415 551
— 966
Agency mortgage-backed securities 87 735
— 822
Residential mortgage-backed securities
— 97 166 263
Commercial mortgage-backed securities
—
— 169 169
Japanese corporate bonds and other debt securities
— 1,787 155 1,942
Foreign corporate bonds and other debt securities
— 657 85 742
Equity securities (marketable) 4,362 35
— 4,397
Other investments
—
— 53 53
Total assets measured at fair value on a recurring basis
(2) 32,551 22,572 1,417 56,540
Liabilities:
Trading securities sold, not yet purchased 2,856 345
— 3,201
Derivatives:
Interest rate contracts 74 9,293 7 9,374
Foreign exchange contracts 14 3,590 3 3,607
Equity-related contracts 73 129 19 221
Credit-related contracts
— 34 2 36
Other contracts 1 17 15 33
Long-term debt (3)
— 153 587 740
Total liabilities measured at fair value on a recurring basis 3,018 13,561 633 17,212
Notes:
(1) Trading securities include foreign
currency denominated securities for which the MHFG Group elected
the fair value option.
(2) Amounts included the investments
measured at the NAV per share at March 31, 2014 and 2015, of
¥649 billion and ¥878 billion, respectively, of which
¥612 billion and ¥842 billion, respectively, were
classified in Level 2, and ¥37 billion and ¥36 billion,
respectively, were classified in Level 3. The amounts of unfunded
commitments related to these investments at March 31, 2014 and
2015 were ¥23 billion and ¥25 billion, respectively.
(3) Amounts represent items for which the
Group elected the fair value o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14 and 2015:
2014 April 1, Gains Gains Transfers Transfers Purchases Sales Issuances Settlements March 31, 2014 Change in (losses) (6)
(in billions of
yen)
Assets:
Trading securities:
Residential mortgage- 100 10 (2)
—
—
—
— (4 )
— (28 ) 78 7
Commercial mortgage- 91 5 (2)
—
—
—
—
—
— (5 ) 91 4
Corporate bonds and other 417 55 (2)
— 4 (12 ) 503 (442 )
— (112 ) 413 35
Equity securities 71 6 (2)
—
—
— 8 (24 )
— (1 ) 60
—
Derivatives, net (1)
Interest rate contracts 11 6 (2)
— (1 )
—
—
—
— 1 17 11
Foreign exchange contracts 17 (3 ) (2)
—
—
—
—
—
— (3 ) 11 5
Equity-related contracts 7 (6 ) (2)
—
—
—
—
—
—
— 1 (7 )
Credit-related contracts 20 (6 ) (2)
—
— 1
—
—
— 2 17 (6 )
Other contracts 1 — (2)
—
—
—
—
—
— (1 )
—
—
Available-for-sale securities:
Residential mortgage-backed securities 292 (1 ) (3) 5 (4)
—
— 5 (9 )
— (72 ) 220
—
Commercial mortgage-backed securities 250 5 (3) (2 ) (4)
—
— 36 (18 )
— (110 ) 161 (1 )
Japanese corporate bonds and other debt securities 215 — (3) — (4)
— (30 ) 60 (1 )
— (74 ) 170
—
Foreign corporate bonds and other debt securities 202 8 (3) (1 ) (4) 7
—
—
—
— (75 ) 141
—
Other investments 75 (2 ) (3)
—
— (2 ) 7 (2 )
— (7 ) 69 (2 )
Liabilities:
Long-term debt 381 4 (5)
— 1 (1 )
—
— 197 (73 ) 501 5
2015 April 1, Gains Gains Transfers Transfers Purchases Sales Issuances Settlements March 31, 2015 Change in (losses) (6)
(in billions of
yen)
Assets:
Trading securities:
Residential mortgage-backed securities 78 — (2)
—
—
—
— (33 )
— (16 ) 29
—
Commercial mortgage-backed securities 91 — (2)
—
—
— 2 (76 )
— (13 ) 4
—
Corporate bonds and other 413 62 (2)
— 4 (24 ) 561 (262 )
— (115 ) 639 47
Equity securities 60 13 (2)
—
—
— 6 (18 )
— (1 ) 60 3
Derivatives, net (1)
Interest rate contracts 17 (6 ) (2)
—
— 1
—
—
— 6 18 (1 )
Foreign exchange contracts 11 (3 ) (2)
—
—
—
—
—
—
— 8 (2 )
Equity-related contracts 1 (12 ) (2)
—
—
—
—
—
— (3 ) (14 ) (12 )
Credit-related contracts 17 (19 ) (2)
—
—
—
—
—
— 1 (1 )
—
Available-for-sale securities:
Residential mortgage-backed securities 220 10 (3) (10 ) (4)
—
— 16 (21 )
— (49 ) 166
—
Commercial mortgage-backed securities 161 4 (3) (2 ) (4)
—
— 77 (26 )
— (45 ) 169
—
Japanese corporate bonds and other debt securities 170 (1 ) (3) 1 (4)
—
— 39 (8 )
— (46 ) 155
—
Foreign corporate bonds and other debt securities 141 6 (3) (1 ) (4)
—
—
— (2 )
— (59 ) 85
—
Other investments 69 12 (3)
—
—
— 2 (18 )
— (12 ) 53 8
Liabilities:
Trading securities sold, not yet purchased
— — (2)
—
—
— 3 (3 )
—
—
—
—
Long-term debt 501 (5 ) (5)
— 3 (2 )
—
— 313 (233 ) 587 (4 )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4 and 2015.
Transfers between levels
Transfers of assets or liabilities between levels of the fair value
hierarchy are assumed to occur at the beginning of the period.
During the fiscal year ended March 31, 2014, the transfers
into Level 3 included ¥4 billion of Trading securities,
¥1 billion of net Derivative liabilities, ¥7 billion of
Available-for-sale securities and ¥1 billion of Long-term
debt. Transfers into Level 3 for Trading securities and
Available-for-sale securities were primarily due to decreased
liquidity for certain foreign corporate bonds. Transfers into Level
3 for net Derivative liabilities were primarily due to decreased
price observability for certain interest rate derivatives.
Transfers into Level 3 for Long-term debt were primarily due to
changes in the impact of unobservable inputs on the value of
certain structured notes. During the fiscal year ended
March 31, 2014, the transfers out of Level 3 included ¥12
billion of Trading securities, ¥1 billion of net Derivative
liabilities, ¥30 billion of Available-for-sale securities,
¥2 billion of Other investments and ¥1 billion of
Long-term debt. Transfers out of Level 3 for Trading securities
were primarily due to increased liquidity for certain foreign
corporate bonds. Transfers out of Level 3 for net Derivative
liabilities were primarily due to increased price observability for
certain credit derivatives. Transfers out of Level 3 for
Available-for-sale securities were primarily due to increased
liquidity for certain Japanese corporate bonds and other debt
securities. Transfers out of Level 3 for Other investments were
caused by a new listing of certain non-marketable equity
securities. Transfers out of Level 3 for Long-term debt were
primarily due to changes in the impact of unobservable inputs on
the value of certain structured loans.
During the fiscal year ended March 31, 2015, the transfers
into Level 3 included ¥4 billion of Trading securities and
¥3 billion of Long-term debt. Transfers into Level 3 for
Trading securities were primarily due to decreased liquidity for
certain Japanese and foreign corporate bonds. Transfers into Level
3 for Long-term debt were primarily due to changes in the impact of
unobservable inputs on the value of certain structured notes.
During the fiscal year ended March 31, 2015, the transfers out
of Level 3 included ¥24 billion of Trading securities, ¥1
billion of net Derivative liabilities and ¥2 billion of
Long-term debt. Transfers out of Level 3 for Trading securities
were primarily due to increased price transparency for certain
Japanese and foreign corporate bonds and other. Transfers out of
Level 3 for net Derivative liabilities were primarily due to
increased price observability for certain interest rate
derivatives. Transfers out of Level 3 for Long-term debt were
primarily due to changes in the impact of unobservable inputs on
the value of certain structured notes.
Quantitative information about Level 3 fair value
measurements
The following table presents information about significant
unobservable inputs related to the MHFG Group’s material
classes of Level 3 assets and liabilities at March 31, 2014
and 2015:
2014
Products/Instruments Fair value
Principal valuation technique
Unobservable inputs
Range of input values
Weighted average (6)
(in billions of
yen, except for ratios and basis points)
Trading securities and Available-for-sale securities:
Residential mortgage-backed securities 298 Discounted cash flow Prepayment rate 1%–24% 7%
Price-based Default rate 0%–4% 0%
Recovery rate 70%–100% 96%
Discount margin 8bps–2,002bps 92bps
Commercial mortgage-backed securities 252 Discounted cash flow Discount margin 17bps–3,441bps 191bps
Price-based
Corporate bonds and other debt securities 724 Discounted cash flow Prepayment rate (1) 0%–42% 36%
Price-based Default rate (1) 0%–9% 1%
Recovery rate (1) 15%–75% 70%
Discount margin (1) 12bps–1,725bps 100bps
Discount margin (2) -122bps–1,303bps 81bps
Derivatives, net:
Interest rate contracts 17 Internal valuation model (3) IR – IR correlation 23%–100%
Default rate (4) 0%–63%
Foreign exchange contracts 11 Internal valuation model (3) FX – IR correlation 28%–52%
FX – FX correlation 55%–55%
FX volatility 14%–25%
Default rate (4) 0%–63%
Equity-related contracts 1 Internal valuation model (3) Equity – IR correlation 0%–60%
Equity – FX correlation 0%–70%
Equity volatility 18%–35%
Credit-related contracts (5) 17 Internal valuation model (3) Default rate 0%–47%
Credit correlation 1%–100%
Long-term debt 501 Internal valuation model (3) IR – IR correlation 23%–100%
FX – IR correlation 28%–52%
FX – FX correlation 55%–55%
Equity – IR correlation 0%–60%
Equity – FX correlation 0%–70%
Equity volatility 13%–37%
Default rate 0%–5%
Credit correlation 19%–100%
2015
Products/Instruments Fair value
Principal valuation technique
Unobservable inputs
Range of input values
Weighted average (6)
(in billions of
yen, except for ratios and basis points)
Trading securities and Available-for-sale securities:
Residential mortgage-backed securities 195 Discounted cash flow Prepayment rate 2%–18% 7%
Price-based Default rate 0%–1% 0%
Recovery rate 100%–100% 100%
Discount margin 11bps–490bps 63bps
Commercial mortgage-backed securities 173 Discounted cash flow Discount margin 10bps–2,922bps 95bps
Price-based
Corporate bonds and other debt securities 879 Discounted cash flow Prepayment rate (1) 0%–25% 21%
Price-based Default rate (1) 0%–5% 2%
Recovery rate (1) 60%–71% 69%
Discount margin (1) 9bps–1,220bps 112bps
Discount margin (2) -96bps–4,342bps 106bps
Derivatives, net:
Interest rate contracts 18 Internal valuation model (3) IR – IR correlation 20%–100%
Default rate (4) 0%–63%
Foreign exchange contracts 8 Internal valuation model (3) FX – IR correlation 9%–52%
FX – FX correlation 52%–52%
FX volatility 11%–23%
Default rate (4) 0%–63%
Equity-related contracts (14) Internal valuation model (3)
Equity – IR correlation 50%–50%
Equity – FX correlation 55%–55%
Equity volatility 17%–33%
Credit-related contracts (1) Internal valuation model (3) Default rate 0%–50%
Credit correlation 11%–100%
Long-term debt 587 Internal valuation model (3) IR – IR correlation 20%–100%
FX – IR correlation 9%–52%
FX – FX correlation 52%–52%
Equity – IR correlation 50%–50%
Equity – FX correlation 55%–55%
Equity volatility 16%–34%
Default rate 0%–15%
Credit correlation 16%–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The majority of the fair value of
credit derivatives in Level 3 relates to credit derivatives
economically hedging the credit risk in certain securitization
products. The unobservable inputs of these credit derivatives have
already been included in the unobservable inputs related to Trading
securities and Available-for-sale securities disclosed above.
(6) Weighted averages are calculated by
weighting each input by the relative fair value of the respective
financial instruments.
IR = Interest rate
FX = Foreign exchange
Sensitivity to unobservable inputs and interrelationship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4 and 2015:
2014 Total Level 1 Level 2 Level 3
Aggregate cost
(in billions of
yen)
Assets:
Loans 124
—
— 124 208
Loans held-for-sale 33
—
— 33 34
Other investments 5
—
— 5 6
Premises and equipment—net 1
—
— 1 2
Goodwill
—
—
—
— 4
Total assets at fair value on a nonrecurring basis 163
—
— 163 254
2015 Total Level 1 Level 2 Level 3 Aggregate cost
(in billions of
yen)
Assets:
Loans 111
—
— 111 193
Loans held-for-sale
—
—
—
— 39
Other investments 10 9
— 1 16
Premises and equipment—net 1
—
— 1 8
Total assets at fair value on a nonrecurring basis 122 9
— 113 256
Loans in the table above have been impaired and measured based upon
the fair value of the underlying collateral.
Loans held-for-sale in the table above are accounted for at the
lower of cost or fair value at the end of the period. The items for
which fair values are determined by using actual or contractually
determined selling price data are classified as Level 2. Due to the
lack of current observable market information, the determination of
the fair values for items other than the aforementioned requires
significant adjustment based upon management judgment and
estimation, which results in such items being classified in Level 3
of the hierarchy.
Other investments in the table above, which consist of certain
equity method investments and non-marketable equity securities,
have been impaired and written down to fair value. The fair values
of the impaired marketable equity method investments are determined
by their quoted market prices. As the securities are traded on an
active exchange market, they are classified as Level 1. The fair
values of the impaired non-marketable equity securities, which
include non-marketable equity method investments, are determined
primarily by using a liquidation value technique. As significant
management judgment or estimation is required in the determination
of the fair values of non-marketable equity securities, they are
classified as Level 3.
Premises and equipment—net in the table above have been
impaired and written down to fair val</t>
  </si>
  <si>
    <t>Offsetting of financial assets and financial liabilities</t>
  </si>
  <si>
    <t>2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4
and 2015.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2014
Assets (1)
Derivatives 9,880
— 9,880 (8,702 ) (406 ) 772
Receivables under resale agreements 8,236
— 8,236 (8,200 )
— 36
Receivables under securities borrowing transactions 4,990
— 4,990 (4,978 )
— 12
Total 23,106
— 23,106 (21,880 ) (406 ) 820
Liabilities (1)
Derivatives 9,648
— 9,648 (8,621 ) (431 ) 596
Payables under repurchase agreements 16,690
— 16,690 (16,667 )
— 23
Payables under securities lending transactions 6,085
— 6,085 (6,082 )
— 3
Total 32,423
— 32,423 (31,370 ) (431 ) 622
2015
Assets (1)
Derivatives 12,679
— 12,679 (10,845) (662) 1,172
Receivables under resale agreements 8,506
— 8,506 (8,462)
— 44
Receivables under securities borrowing transactions 4,007
— 4,007 (3,996)
— 11
Total 25,192
— 25,192 (23,303) (662) 1,227
Liabilities (1)
Derivatives 12,306
— 12,306 (10,706) (561) 1,039
Payables under repurchase agreements 19,494
— 19,494 (19,378)
— 116
Payables under securities lending transactions 2,246
— 2,246 (2,242)
— 4
Total 34,046
— 34,046 (32,326) (561) 1,159
Notes:
(1) Amounts relating to master netting
arrangements or similar agreements where the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lated party transactions</t>
  </si>
  <si>
    <t>29. Related party transactions
Transactions with directors, executive officers, and their
associates
The banking subsidiaries of MHFG make loans to the MHFG
Group’s directors, executive officers, and their associates
in their ordinary course of business. At March 31, 2014 and
2015, outstanding loans to such related parties were not considered
significant. These related party loans were made on substantially
the same terms, including interest rate and collateral, as those
prevailing at the same time for comparable transactions with
unrelated parties. At March 31, 2014 and 2015, there were no
loans to these related parties that were considered impaired.
Other transactions, such as deposits, were entered into between
MHFG’s subsidiaries and the MHFG Group’s directors,
executive officers, and their associates during the fiscal years
ended March 31, 2013, 2014 and 2015. The outstanding amounts
of these transactions, which were made in the ordinary course of
business with substantially the same terms as those for comparable
transactions with unrelated parties, were not considered
significant.
Transactions with other related parties
A number of transactions were entered into with other related
parties, such as MHFG’s employees and affiliates accounted
for under the equity method. These transactions included loans,
deposits, and other banking services. They were not significant in
amount and were conducted with substantially the same terms as
those for comparable transactions with unrelated parties.</t>
  </si>
  <si>
    <t>Business segment information</t>
  </si>
  <si>
    <t>30. Business segment information
Under U.S. GAAP, companies report segment information based on the
way management disaggregates the company for making operating
decisions. The MHFG Group’s operating segments are based on
the nature of the products and services provided, the type of
customer and the Group’s management organization. The
business segment information set forth below is derived from the
internal management reporting systems used by the management to
measure the performance of the Group’s business segments. The
management measures the performance of each of the operating
segments primarily in terms of “net business profits”
in accordance with internal managerial accounting rules and
practices.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Therefore, the format
and information are presented primarily on the basis of Japanese
GAAP and are not consistent with the consolidated financial
statements prepared in accordance with U.S. GAAP. A reconciliation
is provided for the total amount of segments’ net business
profits with Income before income tax expense under U.S. GAAP.
The MHFG Group engages in banking, trust banking, securities, and
other businesses through its subsidiaries and affiliates. As these
subsidiaries and affiliates operate in different industries and
regulatory environments, MHFG discloses business segment
information based on the relevant principal consolidated
subsidiaries such as MHBK (the former MHBK and the former MHCB),
MHTB, and MHSC for investors to measure the present and future cash
flows properly.
The operating segments of MHBK are aggregated based on the type of
customer characteristics, and are aggregated into the following
seven reportable segments: Personal Banking; Retail Banking;
Corporate Banking (Large Corporations); Corporate Banking;
Financial Institutions &amp; Public Sector Business;
International Banking; and Trading and others.
MHBK
Personal Banking
This segment provides financial products and services, such as
housing loans, deposits, investment trusts, and individual
insurance to individual customers through MHBK’s nationwide
branches and ATM network as well as telephone and internet banking
services. In addition, this segment handles trust products as an
agent of MHTB.
Retail Banking
This segment provides financial products and services, such as
comprehensive consulting services of business succession and asset
inheritance and asset management for business owners and
high-net-worth customers. This segment also provides overall
banking services for SMEs.
Corporate Banking (Large Corporations)
This segment provides a full range of financial solutions on a
global basis to large Japanese corporations and their affiliates by
integrating the Group’s specialty functions including
banking, trust, and securities, based on solid relationships with
MHBK’s domestic customers, and by utilizing its global
industry knowledge.
Corporate Banking
This segment provides, to larger SMEs, financial products and
services including a range of solution businesses in accordance
with the growth strategy of MHBK’s corporate customers. This
segment provides solutions to customers’ financial needs such
as stable fund-raising, mergers and acquisitions, management
buy-out, business succession, entry to new business, and business
restructuring for customers in mature or transition stages.
Financial Institutions &amp; Public Sector Business
This segment provides advisory services and solutions such as
advice on financial strategy and risk management to financial
institutions and provides comprehensive financial products and
services that include funding support via the subscription and
underwriting of bonds etc., to public sector entities.
International Banking
This segment provides unified support both in Japan and overseas
for MHBK’s Japanese corporate customers to expand their
overseas operations, and also promotes business with non-Japanese
corporate customers in various countries through its global
network. Further, this segment offers products such as project
finance and trade finance for overseas customers.
Trading and others
This segment provides derivatives and other risk hedging products
to satisfy MHBK’s customers’ financial and business
risk control requirements. It is also engaged in MHBK’s
proprietary trading, such as foreign exchange and bond trading, and
asset and liability management. This segment also includes costs
incurred by the head office functions of MHBK.
MHTB
MHTB provides products and services related to trust, real estate,
securitization and structured finance, pension and asset
management, and stock transfers.
MHSC
MHSC provides full-line securities services to corporations,
financial institutions, public sector entities, and
individuals.
Others
This segment consists of MHFG, its subsidiaries other than MHBK,
MHTB, and MHSC, and its equity-method affiliates. They provide a
wide range of customers with their various products and services
such as those related to trust and custody, asset management, and
private banking through companies such as TCSB, Mizuho Asset
Management Co., Ltd., DIAM Co., Ltd. (an equity-method affiliate),
and Mizuho Private Wealth Management Co., Ltd. This segment also
provides non-banking services, including research and consulting
services through Mizuho Research Institute Ltd. and information
technology-related services through Mizuho Information &amp;
Research Institute, Inc.
The information below for reportable segments is derived from the
internal management reporting systems. The management does not use
information on segments’ assets to allocate resources and
assess performance and has not prepared information on
segments’ assets. Accordingly, information on segments’
assets is not available.
The former MHBK
(Consolidated)
The former MHBK
(Non-consolidated) Others
2013 (1)(2)(4) Total Total Personal Retail Corporate (Large Corporate Banking Financial Trading and (f) (g)
(in billions of
yen)
Gross profits:
Net interest income (expense) 550.6 513.8 219.2 83.3 14.9 106.1 19.9 70.4 36.8
Net noninterest income 360.3 313.7 33.9 42.3 19.3 70.7 11.0 136.5 46.6
Total 910.9 827.5 253.1 125.6 34.2 176.8 30.9 206.9 83.4
General and administrative expenses 568.2 524.4 218.6 113.7 11.6 73.2 14.3 93.0 43.8
Others (7.4 )
—
—
—
—
—
—
— (7.4 )
Net business profits (losses) 335.3 303.1 34.5 11.9 22.6 103.6 16.6 113.9 32.2
2013 (1)(2)(4) The former MHCB
(Consolidated) MHTB (Consolidated) Others MHFG
The former MHCB
(Non-consolidated) MHSC (Consolidated) Others
Total Total Corporate (Large Corporate Financial Inter- Banking Trading and (m) (n) (o) (p) Total
(in billions of yen)
Gross profits:
Net interest income (expense) 486.1 401.7 140.9 0.5 16.3 108.2 135.8 (1.8 ) 86.2 39.5 (0.3 ) 1,075.9
Net noninterest income 572.8 333.4 103.3 0.2 13.2 104.7 112.0 229.0 10.4 105.0 57.7 1,095.8
Total 1,058.9 735.1 244.2 0.7 29.5 212.9 247.8 227.2 96.6 144.5 57.4 2,171.7
General and administrative expenses 471.9 241.1 76.8 1.3 12.2 66.6 84.2 197.1 33.7 90.1 40.8 1,171.0
Others (50.0 )
—
—
—
—
—
—
— (50.0 ) (3.5 ) (27.6 ) (88.5 )
Net business profits (losses) 537.0 494.0 167.4 (0.6 ) 17.3 146.3 163.6 30.1 12.9 50.9 (11.0 ) 912.2
2014 (1)(2)(3)(4) MHBK (Consolidated) MHTB (Consolidated) MHSC (Consolidated) Others MHFG (Consolidated)
MHBK (Non-consolidated) Others
Total Total Personal Retail Banking Corporate (Large Corporate Financial Inter- national Trading and (h) (i) (j) (k) Total
(in billions of yen)
Gross profits:
Net interest income 933.8 800.1 164.6 60.4 170.7 77.3 30.7 128.9 167.5 133.7 40.2 2.9 131.4 1,108.3
Net noninterest income (expenses) 407.4 398.2 31.6 38.0 135.4 55.8 21.7 139.8 (24.1 ) 9.2 108.1 283.9 127.6 927.0
Total 1,341.2 1,198.3 196.2 98.4 306.1 133.1 52.4 268.7 143.4 142.9 148.3 286.8 259.0 2,035.3
General and administrative expenses 711.3 659.0 171.3 87.8 83.8 58.8 25.1 82.5 149.7 52.3 90.9 246.2 180.9 1,229.3
Others (56.1 )
—
—
—
—
—
—
—
— (56.1 ) (2.9 )
— (2.7 ) (61.7 )
Net business profits (losses) 573.8 539.3 24.9 10.6 222.3 74.3 27.3 186.2 (6.3 ) 34.5 54.5 40.6 75.4 744.3
2015 (1)(2)(4) MHBK (Consolidated) MHTB (Consolidated) MHSC (Consolidated) Others MHFG (Consolidated)
MHBK (Non-consolidated) Others
Total Total Personal Retail Banking Corporate (Large Corporate Financial Inter- national Trading and (h) (i) (j) (k) Total
(in billions of yen)
Gross profits:
Net interest income 1,087.3 934.9 217.5 78.4 179.4 100.5 33.5 141.9 183.7 152.4 39.4 1.8 0.9 1,129.4
Net noninterest income 598.4 560.6 49.8 53.3 127.8 79.4 27.3 170.1 52.9 37.8 122.6 335.8 61.5 1,118.3
Total 1,685.7 1,495.5 267.3 131.7 307.2 179.9 60.8 312.0 236.6 190.2 162.0 337.6 62.4 2,247.7
General and administrative expenses 904.7 833.7 233.5 118.4 94.4 76.5 30.3 92.6 188.0 71.0 94.5 268.0 54.0 1,321.2
Others (43.2 )
—
—
—
—
—
—
—
— (43.2 ) (3.7 )
— (2.7 ) (49.6 )
Net business profits 737.8 661.8 33.8 13.3 212.8 103.4 30.5 219.4 48.6 76.0 63.8 69.6 5.7 876.9
Notes:
(1) As for the fiscal year ended
March 31, 2013, “Others (g)”, “Others
(n)” and “Others (p)” include the elimination of
transactions between consolidated subsidiaries. As for the fiscal
years ended March 31, 2014 and 2015, “Others (h)”
and “Others (k)” include the elimination of
transactions between consolidated subsidiaries.
(2) Beginning on April 1, 2013, the
MHFG Group moved to a new group operational structure and realigned
the reportable segments to reflect the new organizational
structure. Beginning on April 1, 2014, new allocation methods
have been applied to the calculation of “Gross profits”
and “General and administrative expenses” for
reportable segments of MHBK. Figures for the fiscal year ended
March 31, 2014 have been reclassified under the new allocation
methods. The effect of the change of allocation methods is not
significant.
(3) 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
(4) Beginning on April 1, 2013, MHSC
was turned into a directly-held subsidiary of MHFG. As for the
fiscal year ended March 31, 2013, “MHSC (Consolidated)
(m)” represents the performance of the former MHSC for the
first three quarters and the new MHSC for the fourth quarter, while
“Others (g)” includes the performance of the former
Mizuho Investors Securities Co., Ltd. (“MHIS”) for the
first three quarters. As for the fiscal years ended March 31,
2014 and 2015, “MHSC (Consolidated) (j)” represents the
performance of the new MHSC, in light of the merger of the former
MHSC and the former MHIS conducted in January 2013.
Aggregation of MHBK and MHCB
2013 (1)(2) MHBK
and MHCB
Total Personal Retail Corporate (Large Corporate Financial International Trading
(in billions of
yen)
Gross profits:
Net interest income 915.5 219.2 83.3 155.8 106.6 36.2 108.2 206.2
Net noninterest income 647.1 33.9 42.3 122.6 70.9 24.2 104.7 248.5
Total 1,562.6 253.1 125.6 278.4 177.5 60.4 212.9 454.7
General and administrative expenses 765.5 218.6 113.7 88.4 74.5 26.5 66.6 177.2
Others
—
—
—
—
—
—
—
—
Net business profits 797.1 34.5 11.9 190.0 103.0 33.9 146.3 277.5
2014 (1)(2) MHBK
and MHCB
Total Personal Retail Corporate (Large Corporate Financial International (f) Trading
(in billions of
yen)
Gross profits:
Net interest income 923.8 218.0 80.7 173.3 102.5 35.5 128.9 184.9
Net noninterest income (expenses) 460.3 39.8 49.8 140.4 70.1 24.1 139.8 (3.7 )
Total 1,384.1 257.8 130.5 313.7 172.6 59.6 268.7 181.2
General and administrative expenses 791.1 226.4 116.7 87.2 77.7 29.0 82.5 171.6
Others
—
—
—
—
—
—
—
—
Net business profits 593.0 31.4 13.8 226.5 94.9 30.6 186.2 9.6
Note:
(1) The former MHBK and the former MHCB
merged on July 1, 2013. Figures for the fiscal year ended
March 31, 2013 represent the simple aggregation of the
performance of the former MHBK and the former MHCB, and figures for
the fiscal year ended March 31, 2014 represent the simple
aggregation of the performance of the former MHBK and the former
MHCB for the first quarter and the new MHBK for the second, third
and fourth quarters.
(2) Beginning on April 1, 2013, the
MHFG Group moved to a new group operational structure and realigned
the reportable segments to reflect the new organizational
structure. Beginning on April 1, 2014, new allocation methods
have been applied to the calculation of “Gross profits”
and “General and administrative expenses” for
reportable segments of MHBK. Figures for the fiscal year ended
March 31, 2014 have been reclassified under the new allocation
methods.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total net business profits under the internal management reporting
systems for the fiscal years ended March 31, 2013, 2014 and
2015 presented above to Income before income tax expense shown on
the consolidated statements of income is as follows:
2013 2014 2015
(in billions of
yen)
Net business profits 912.2 744.3 876.9
U.S. GAAP adjustments 129.2 (325.4 ) 230.8
(Provision) credit for loan losses (139.9 ) 126.2 60.2
Net gains (losses) related to equity investments 28.2 178.7 160.1
Non-recurring personnel expense (23.5 ) (14.8 ) (8.0 )
Gains on disposal of premises and equipment 12.4 10.5 2.8
(Provision) credit for losses on off-balance-sheet instruments (4.6 ) (12.1 ) 2.8
Others—net (28.8 ) 18.9 (57.9 )
Income before income tax expense 885.2 726.3 1,267.7</t>
  </si>
  <si>
    <t>Foreign activities</t>
  </si>
  <si>
    <t>31.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Total
(in billions of
yen)
Fiscal year ended March 31, 2013:
Total revenue (1) 2,190.7 295.9 87.8 125.8 162.6 2,862.8
Total expenses (2) 1,668.9 132.7 7.8 48.4 119.8 1,977.6
Income before income tax expense 521.8 163.2 80.0 77.4 42.8 885.2
Net income 524.7 171.5 80.8 75.0 29.2 881.2
Total assets at end of fiscal year 126,768.8 28,040.8 3,128.0 10,591.2 10,218.2 178,747.0
Fiscal year ended March 31, 2014:
Total revenue (1) 1,783.9 273.8 76.1 152.9 218.9 2,505.6
Total expenses (2) 1,397.3 129.1 15.5 96.3 141.1 1,779.3
Income before income tax expense 386.6 144.7 60.6 56.6 77.8 726.3
Net income 198.9 129.9 59.8 54.0 57.6 500.2
Total assets at end of fiscal year 124,557.7 24,014.8 3,513.0 10,784.5 12,829.3 175,699.3
Fiscal year ended March 31, 2015:
Total revenue (1) 2,396.9 324.1 102.4 211.8 223.7 3,258.9
Total expenses (2) 1,459.9 210.8 24.3 133.8 162.4 1,991.2
Income before income tax expense 937.0 113.3 78.1 78.0 61.3 1,267.7
Net income 565.6 79.7 76.2 74.3 34.4 830.2
Total assets at end of fiscal year 127,473.5 31,074.9 4,871.0 10,880.6 15,819.7 190,119.7
Notes:
(1) Total revenue is comprised of
Interest and dividend income and Noninterest income.
(2) Total expenses are comprised of
Interest expense, Provision (credit) for loan losses and
Noninterest expenses.</t>
  </si>
  <si>
    <t>Mizuho Financial Group, Inc., parent company</t>
  </si>
  <si>
    <t>32. Mizuho Financial Group, Inc., parent company
The following tables present the parent company only financial
information of MHFG:
Condensed balance sheets
2014 2015
(in millions of
yen)
Assets:
Cash and due from banks 167 223
Interest-bearing deposits in other banks 17,103 12,506
Investments in subsidiaries and affiliated companies 7,501,486 8,857,561
Other 210,622 566,947
Total 7,729,378 9,437,237
Liabilities and shareholders’ equity:
Short-term borrowings 1,061,460 1,200,135
Long-term debt 240,000 248,800
Other liabilities 49,448 57,964
Shareholders’ equity 6,378,470 7,930,338
Total 7,729,378 9,437,237
Condensed statements of income
2013 2014 2015
(in millions of
yen)
Income:
Dividends from subsidiaries and affiliated companies:
Banking subsidiaries 231,301 282,022 316,035
Non-banking subsidiaries and affiliated companies 1,755 3,108 28,633
Management fees from subsidiaries 28,835 31,146 32,163
Other income 34,668 33,894 38,107
Total 296,559 350,170 414,938
Expenses:
Operating expenses 21,075 22,592 26,855
Interest expense 15,870 14,608 8,937
Other expense 1,207 5,724 2,693
Total 38,152 42,924 38,485
Equity in undistributed net income of subsidiaries 617,565 191,865 427,037
Income before income tax expense 875,972 499,111 803,490
Income tax expense 560 627 442
Net income 875,412 498,484 803,048
Note: Certain income for the fiscal years
ended March 31, 2013 and 2014 has been reclassified to conform to
the current year’s presentation.
Condensed statements of cash flows
2013 2014 2015
(in millions of
yen)
Cash flows from operating activities:
Net income 875,412 498,484 803,048
Adjustments and other (685,149 ) (222,940 ) (460,230 )
Net cash provided by operating activities 190,263 275,544 342,818
Cash flows from investing activities:
Net change in loans
—
— (150,000 )
Purchases of premises and equipment (2,717 ) (4,052 ) (159,670 )
Net change in other investing activities 4,287 6,683 3,294
Net cash provided by (used in) investing activities 1,570 2,631 (306,376 )
Cash flows from financing activities:
Net change in short-term borrowings (40,000 ) (90,000 ) 130,000
Proceeds from issuance of long-term debt
—
— 150,000
Repayment of long-term debt
—
— (141,200 )
Proceeds from issuance of common stock
—
— 6
Purchases of treasury stock (7 ) (37,013 ) (12 )
Dividends paid (152,542 ) (152,163 ) (176,186 )
Net change in other financing activities 749 968 1,006
Net cash used in financing activities (191,800 ) (278,208 ) (36,386 )
Net increase (decrease) in cash and due from banks 33 (33 ) 56
Cash and due from banks at beginning of fiscal year 167 200 167
Cash and due from banks at end of fiscal year 200 167 223</t>
  </si>
  <si>
    <t>Subsequent events</t>
  </si>
  <si>
    <t xml:space="preserve">33. Subsequent events
Redemption of preferred securities
On June 30, 2015, preferred securities, issued by the MHFG
Group’s overseas special purpose companies, were redeemed in
full. These special purpose companies are not consolidated in
accordance with ASC 810 since the Group is not the primary
beneficiary. Thus, the redemption of preferred securities did not
reduce Noncontrolling interests in consolidated subsidiaries, but
reduced Long-term debt in the Group’s consolidated balance
sheets. The following table describes the details of the redeemed
preferred securities:
Issuer Aggregate Reason for the
redemption
(in millions)
Mizuho Capital Investment (JPY) 4 Limited ¥355,000
Arrival of optional redemption date
Mizuho Capital Investment (JPY) 5 Limited
Series B ¥72,500
Arrival of optional redemption date
Mizuho Capital Investment (JPY) 5 Limited
Series C ¥25,000 Arrival of optional redemption
date </t>
  </si>
  <si>
    <t>Basis of presentation and summary of significant accounting policies (Policies)</t>
  </si>
  <si>
    <t>Basis of presentation</t>
  </si>
  <si>
    <t>Basis of presentation
Mizuho Financial Group, Inc. (“MHFG”) is a joint stock
corporation with limited liability under the laws of Japan. MHFG,
through its subsidiaries (“the MHFG Group”, or
“the Group”), provides domestic and international
financial services in Japan and other countries. MHFG’s
subsidiaries are segmented on the basis of the nature of the
financial products and services. Mizuho Bank, Ltd.
(“MHBK”) is a banking subsidiary and offers a wide
range of financial products and services mainly in relation to
deposits, lending and exchange settlement to individuals, small and
medium enterprises (“SMEs”), large corporations,
financial institutions, public sector entities and foreign
corporations, including foreign subsidiaries of Japanese
corporations. Mizuho Trust &amp; Banking Co., Ltd.
(“MHTB”) is a trust bank subsidiary and offers mainly
trust-related products and consulting services. Mizuho Securities
Co., Ltd. (“MHSC”) is a securities and investment
banking subsidiary and offers full-line securities services to
corporations, financial institutions, public sector entities and
individuals. Other major subsidiaries include Trust &amp;
Custody Services Bank, Ltd. (“TCSB”), Mizuho Capital
Co., Ltd., and Mizuho Asset Management Co., Ltd. See Note 30
“Business segment information” for further discussion
of the Group’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fiscal year of certain subsidiaries ends
on December 31. The necessary adjustments have been made to
the consolidated financial statements if significant intercompany
transactions took place during the three-months periods.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instruments, deferred tax assets, derivative
financial instruments, investments and pension and other employee
benefits. Actual results could differ from estimates and
assumptions made.</t>
  </si>
  <si>
    <t>Definition of cash and due from banks</t>
  </si>
  <si>
    <t>Definition of cash and due from banks
For purposes of the consolidated statements of cash flows, Cash and
due from banks include cash on hand, cash items in the process of
collection and noninterest-bearing deposits with banks.</t>
  </si>
  <si>
    <t>Translation of foreign currency financial statements and foreign currency transactions</t>
  </si>
  <si>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exchange rate of each functional
currency, and income and expense are translated using the average
rate of each functional currency for the perio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 foreign
exchange rates, and gains and losses resulting from such
translation are included in Foreign exchange gains
(losses)—net. Foreign currency denominated income and
expenses are translated using the average exchange rates for the
period.</t>
  </si>
  <si>
    <t>Call loans and call money</t>
  </si>
  <si>
    <t>Call loans and call money
Call loans and call money represent lending/borrowing, primarily
through the Japanese short-term money market, to/from other
financial institutions such as banks, insurance companies, and
securities brokerage houses.</t>
  </si>
  <si>
    <t>Repurchase and resale agreements, securities lending and borrowing and other secured financing transactions</t>
  </si>
  <si>
    <t>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Repurchase transactions where the maturities of the securities
transferred as collateral match the maturities of the repurchase
agreements (“repo-to-maturity transactions”) are
accounted for as sales rather than collateralized financings where
the criteria for derecognition of the securities transferred under
ASC 860 are met. There were no such transactions accounted for as
sales as of March 31, 2014 and 2015.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t>
  </si>
  <si>
    <t>Trading securities and trading securities sold, not yet purchased</t>
  </si>
  <si>
    <t>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si>
  <si>
    <t>Investments
Debt securities that the MHFG Group has both the positive intent
and ability to hold to maturity are classified as Held-to-maturity
securities and carried at amortized cost. Debt securities that the
MHFG Group may not hold to maturity and any marketable equity
securities, other than those classified as trading securities, are
classified as Available-for-sale securities, and are carried at
fair value, with unrealized gains and losses reported in AOCI.
The credit component of an other-than-temporary impairment of a
debt security is reported in Investment gains (losses)—net,
and the noncredit component is reported in Other comprehensive
income (loss). See Note 3 “Investments” for further
discussion of impairment. Interest and dividends, as well as
amortization of premiums and accretion of discounts, are reported
in Interest and dividend income. Amortization of premiums and
accretion of discounts on debt securities are recognized over the
remaining maturity under the interest method. Gains and losses on
disposition of investments are computed using the first-in
first-out method for debt securities and the average method for
equity securities, and are recorded on the trade date.
Other investments include marketable and non-marketable equity
securities accounted for using the equity method, marketable and
non-marketable investments held by consolidated investment
companies carried at fair value under specialized industry
accounting principles for investment companies, and other
non-marketable equity securities carried at cost, less
other-than-temporary impairment, if any.</t>
  </si>
  <si>
    <t>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not offset against the amounts recognized for
the right to reclaim cash collateral or the obligation to return
cash collateral under the master netting agreement with the same
counterparty.
The fair value of derivative financial instruments is determined
based on quoted market prices or broker-dealer quotes, if
available. If not available, the fair value is estimated using
quoted market prices for similar instruments, option or binomial
pricing models or a present value cash flow analysis, utilizing
current observable market information, where available. In
determining the fair value, the Group considers various factors
such as exchange or over-the-counter market quotes, time value of
money and volatility factors for options and warrants, observed
prices for similar or synthetic instruments, and counterparty
credit quality including potential exposure.
Changes in the fair value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at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whether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 Factors
considered by management in determining if a loan is impaired
include delinquency status and the ability of the debtor to make
payment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Loans that have been identified to be sold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si>
  <si>
    <t>Allowance and provision (credit) for loan losses</t>
  </si>
  <si>
    <t>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loan balances are recorded as an increase to the
allowance for loan losses as the recoveries are received.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The formula allowance is applied to groups of small balance,
homogeneous loans that are collectively evaluated for impairment
and to non-homogeneous loans that have not been identified as
impaired.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or the past six years for the fiscal
year ended March 31, 2013 and the most recently available data
since April 2008 for the fiscal years ended March 31, 2014 and
2015 for the corporate portfolio segment and for the past six years
for the retail portfolio segment, respectively, in the case of
normal obligors; and (b) by using the most recently available
data since April 2002, in the case of watch obligors; and
(2) the loss given default by using the most recently
available data for the past six years. As it pertains to TDR loans
in the retail portfolio segment, which are subject to collective
evaluation for impairment, the restructuring itself, as well as
subsequent payment defaults, if any, are considered in determining
obligor rating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The
estimation of the formula allowance is back-tested on a periodic
basis by comparing the allowance with the actual results subsequent
to the balance sheet date.</t>
  </si>
  <si>
    <t>Allowance and provision (credit) for losses on off-balance-sheet instruments</t>
  </si>
  <si>
    <t>Allowance and provision (credit) for losses on off-balance-sheet
instruments
The MHFG Group maintains an allowance for losses on
off-balance-sheet credit instruments, such as guarantees, standby
letters of credit, commitments to invest in securities and
commitments to extend credit, in the same manner as the allowance
for loan losses. The allowance is recorded in Other liabilities.
Net changes in the allowance for losses on off-balance-sheet
instruments are accounted for in Provision (credit) for losses on
off-balance-sheet</t>
  </si>
  <si>
    <t>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si>
  <si>
    <t>Impairment of long-lived assets</t>
  </si>
  <si>
    <t>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t>
  </si>
  <si>
    <t>Software</t>
  </si>
  <si>
    <t>Software
Internal and external costs incurred in connection with developing
and obtaining software for internal use that occur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t>
  </si>
  <si>
    <t>Goodwill</t>
  </si>
  <si>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t>
  </si>
  <si>
    <t>Intangible assets</t>
  </si>
  <si>
    <t>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consist primarily of customer relationship
intangibles, and are amortized over a weighted-average amortization
period of 16 year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t>
  </si>
  <si>
    <t>Pension and other employee benefits</t>
  </si>
  <si>
    <t>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it exceeds the corridor, which is
defined as the greater of 10% of plan assets or the projected
benefit obligation.</t>
  </si>
  <si>
    <t>Stock-based compensation
The compensation cost associated with stock compensation-type stock
options is measured at fair value using the Black-Scholes option
pricing model.</t>
  </si>
  <si>
    <t>Long-term debt
Premiums, discounts and issuance costs of long-term debt are
amortized based on a method that approximates the interest method
over the respective terms of the long-term debt.</t>
  </si>
  <si>
    <t>Obligations under guarantees</t>
  </si>
  <si>
    <t>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t>
  </si>
  <si>
    <t>Fair Value Measurements</t>
  </si>
  <si>
    <t>Fair Value Measurements
The MHFG Group carries certain of its financial assets and
liabilities at fair value on a recurring basis. These financial
assets and liabilities are primarily composed of trading account
assets, trading account liabilities and available-for-sale
securities. In addition, the Group measures certain financial
assets and liabilities, at fair value on a non-recurring basis.
Those assets and liabilities primarily include items that are
measured at the lower of cost or fair value such as loans held for
sale, and items that were initially measured at cost and have been
written down to fair value due to impairments, such as loans and
other investments.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7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7 “Fair value” for
descriptions of valuation methodologies used for its assets and
liabilities by product.</t>
  </si>
  <si>
    <t>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to be deferred and recognized over
the loan period as a yield adjustment, are generally recognized
either at one time when the service is rendered or over the related
transaction period. Fee and commission income is presented on a
gross basis and exclusive of consumption taxes.</t>
  </si>
  <si>
    <t>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t>
  </si>
  <si>
    <t>Earnings per common share
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8 “Earnings per
common share” for the computation of basic and diluted
earnings per common share.</t>
  </si>
  <si>
    <t>Basis of presentation and summary of significant accounting policies (Tables)</t>
  </si>
  <si>
    <t>Schedule Of Useful Lives For Property Plant Equipment</t>
  </si>
  <si>
    <t xml:space="preserve">The useful lives of premises and equipment are as follows:
Years
Buildings 3 to 50
Equipment and furniture 2 to 20
Leasehold improvements 3 to 50 </t>
  </si>
  <si>
    <t>Investments (Tables)</t>
  </si>
  <si>
    <t>Amortized Cost Gross Unrealized Gains and Losses and Fair Value of Investments Table</t>
  </si>
  <si>
    <t>The amortized cost, gross unrealized gains and losses, and fair
value of available-for-sale and held-to-maturity securities at
March 31, 2014 and 2015 are as follows:
Amortized cost Gross unrealized Gross unrealized Fair value
(in millions of
yen)
2014
Available-for-sale securities:
Debt securities:
Japanese government bonds 22,039,640 20,063 3,727 22,055,976
Japanese local government bonds 241,985 2,783 106 244,662
U.S. Treasury bonds and federal agency securities 158,344 434 4,297 154,481
Other foreign government bonds 719,281 2,356 455 721,182
Agency mortgage-backed securities (1) 955,291 13,288 7,705 960,874
Residential mortgage-backed securities 318,955 14,757 1,707 332,005
Commercial mortgage-backed securities 159,289 3,032 1,417 160,904
Japanese corporate bonds and other debt securities (2) 2,015,045 16,316 3,284 2,028,077
Foreign corporate bonds and other debt securities (3) 559,947 10,755 2,193 568,509
Equity securities (marketable) 1,667,669 1,761,025 6,603 3,422,091
Total 28,835,446 1,844,809 31,494 30,648,761
Held-to-maturity securities:
Debt securities:
Japanese government bonds 4,040,083 17,954 220 4,057,817
Total 4,040,083 17,954 220 4,057,817
Amortized cost Gross unrealized Gross unrealized Fair value
(in millions of
yen)
2015
Available-for-sale securities:
Debt securities:
Japanese government bonds 17,391,144 25,110 2,587 17,413,667
Japanese local government bonds 234,421 4,183 16 238,588
U.S. Treasury bonds and federal agency securities 116,408 1,259 454 117,213
Other foreign government bonds 961,684 4,437 237 965,884
Agency mortgage-backed securities (1) 806,877 17,280 2,427 821,730
Residential mortgage-backed securities 260,456 4,426 1,408 263,474
Commercial mortgage-backed securities 169,342 889 961 169,270
Japanese corporate bonds and other debt securities (2) 1,930,054 13,366 1,496 1,941,924
Foreign corporate bonds and other debt securities (3) 730,910 12,026 1,133 741,803
Equity securities (marketable) 1,697,628 2,700,714 1,185 4,397,157
Total 24,298,924 2,783,690 11,904 27,070,710
Held-to-maturity securities:
Debt securities:
Japanese government bonds 4,360,126 29,001 173 4,388,954
Agency mortgage-backed securities (4) 1,287,215 2,259 621 1,288,853
Total 5,647,341 31,260 794 5,677,807
Notes :
(1) Agency mortgage-backed securities
presented in the above table consist of U.S. agency securities and
Japanese agency securities, of which the fair values were
¥105,553 million and ¥855,321 million, respectively,
at March 31, 2014, and ¥87,327 million and
¥734,403 million, respectively, at March 31, 2015.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214,488 million at March 31, 2014, and
¥165,602 million at March 31, 2015.
(3) Other debt securities presented in
the above table primarily consist of CDs, ABS, and collateral loan
obligations (“CLO”), of which the total fair values
were ¥178,055 million at March 31, 2014, and
¥142,543 million at March 31, 2015.
(4) All Agency mortgage-backed securities
presented in the above table at March 31, 2015 are Ginnie Mae
securities.</t>
  </si>
  <si>
    <t>Investments Classified by Contractual Maturity Date</t>
  </si>
  <si>
    <t>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securities:
Debt securities:
Japanese government bonds 3,620,827 12,346,989 1,423,328
— 17,391,144
Japanese local government bonds 36,287 104,530 92,871 733 234,421
U.S. Treasury bonds and federal agency securities 4,821 12,058 61,175 38,354 116,408
Other foreign government bonds 724,143 221,884 14,483 1,174 961,684
Agency mortgage-backed securities
—
—
— 806,877 806,877
Residential mortgage-backed securities
—
—
— 260,456 260,456
Commercial mortgage-backed securities 10,278 151,589 7,475
— 169,342
Japanese corporate bonds and other debt securities 398,879 1,138,152 305,938 87,085 1,930,054
Foreign corporate bonds and other debt securities 279,101 372,138 77,863 1,808 730,910
Total 5,074,336 14,347,340 1,983,133 1,196,487 22,601,296
Held-to-maturity securities:
Debt securities:
Japanese government bonds 600,031 3,280,267 479,828
— 4,360,126
Agency mortgage-backed securities
—
—
— 1,287,215 1,287,215
Total 600,031 3,280,267 479,828 1,287,215 5,647,341
Fair value Due in one Due after one Due after five Due after Total
(in millions of
yen)
Available-for-sale securities:
Debt securities:
Japanese government bonds 3,621,356 12,354,364 1,437,947
— 17,413,667
Japanese local government bonds 36,320 105,339 96,074 855 238,588
U.S. Treasury bonds and federal agency securities 4,821 12,069 61,529 38,794 117,213
Other foreign government bonds 725,188 224,248 15,332 1,116 965,884
Agency mortgage-backed securities
—
—
— 821,730 821,730
Residential mortgage-backed securities
—
—
— 263,474 263,474
Commercial mortgage-backed securities 10,544 151,185 7,541
— 169,270
Japanese corporate bonds and other debt securities 399,216 1,142,602 309,333 90,773 1,941,924
Foreign corporate bonds and other debt securities 279,934 379,193 80,837 1,839 741,803
Total 5,077,379 14,369,000 2,008,593 1,218,581 22,673,553
Held-to-maturity securities:
Debt securities:
Japanese government bonds 601,618 3,292,875 494,461
— 4,388,954
Agency mortgage-backed securities
—
—
— 1,288,853 1,288,853
Total 601,618 3,292,875 494,461 1,288,853 5,677,807</t>
  </si>
  <si>
    <t>Other-Than-Temporary Impairment on Available-for-Sale Securities</t>
  </si>
  <si>
    <t>The following table shows the other-than-temporary impairment on
available-for-sale securities for the fiscal years ended
March 31, 2013, 2014 and 2015. No impairment losses were
recognized on held-to-maturity securities for the periods.
2013 2014 2015
(in millions of
yen)
Available-for-sale securities:
Debt securities 4,085 1,151 450
Equity securities 72,308 4,193 618
Total 76,393 5,344 1,068</t>
  </si>
  <si>
    <t>Unrealized Loss Position Investments</t>
  </si>
  <si>
    <t>The following table shows the gross unrealized losses and fair
value of available-for-sale and held-to-maturity securities,
aggregated by the length of time that individual securities have
been in a continuous unrealized loss position, at March 31,
2014 and 2015:
Less than 12 months 12 months or more Total
Fair Gross Fair Gross Fair Gross
(in millions of
yen)
2014
Available-for-sale securities:
Debt securities:
Japanese government bonds 10,526,182 2,871 880,520 856 11,406,702 3,727
Japanese local government bonds 48,471 90 12,730 16 61,201 106
U.S. Treasury bonds and federal agency securities 66,865 2,865 38,432 1,432 105,297 4,297
Other foreign government bonds 203,026 275 7,654 180 210,680 455
Agency mortgage-backed securities (1) 102,904 2,348 76,369 5,357 179,273 7,705
Residential mortgage-backed securities 9,771 137 78,938 1,570 88,709 1,707
Commercial mortgage-backed securities 11,133 117 43,170 1,300 54,303 1,417
Japanese corporate bonds and other debt securities 130,020 359 60,230 2,925 190,250 3,284
Foreign corporate bonds and other debt securities 122,563 1,846 33,960 347 156,523 2,193
Equity securities (marketable) 132,590 6,603 10
— 132,600 6,603
Total 11,353,525 17,511 1,232,013 13,983 12,585,538 31,494
Held-to-maturity securities:
Debt securities:
Japanese government bonds 9,962 40 199,670 180 209,632 220
Total 9,962 40 199,670 180 209,632 220
2015
Available-for-sale securities:
Debt securities:
Japanese government bonds 5,646,840 1,739 211,512 848 5,858,352 2,587
Japanese local government bonds 3,579 8 11,944 8 15,523 16
U.S. Treasury bonds and federal agency securities 45,858 454
—
— 45,858 454
Other foreign government bonds 127,535 204 10,421 33 137,956 237
Agency mortgage-backed securities (1) 7,968 47 86,973 2,380 94,941 2,427
Residential mortgage-backed securities
—
— 51,897 1,408 51,897 1,408
Commercial mortgage-backed securities 23,468 394 19,238 567 42,706 961
Japanese corporate bonds and other debt securities 270,877 478 54,615 1,018 325,492 1,496
Foreign corporate bonds and other debt securities 11,496 29 60,491 1,104 71,987 1,133
Equity securities (marketable) 11,325 1,156 150 29 11,475 1,185
Total 6,148,946 4,509 507,241 7,395 6,656,187 11,904
Held-to-maturity securities:
Debt securities:
Japanese government bonds 99,738 173
—
— 99,738 173
Agency mortgage-backed securities (2) 355,560 621
—
— 355,560 621
Total 455,298 794
—
— 455,298 794
Notes :
(1) Agency mortgage-backed securities
presented in the above table consist of U.S. agency securities and
Japanese agency securities, of which the fair values were
¥105,208 million and ¥74,065 million,
respectively, at March 31, 2014, and ¥86,973 million and
¥7,968 million, respectively, at March 31, 2015.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t March 31, 2015 are Ginnie Mae
securities.</t>
  </si>
  <si>
    <t>Realized Gains (Losses) on Sales of Available-for-Sale Securities</t>
  </si>
  <si>
    <t>The following table shows the realized gains and losses on sales of
available-for-sale securities for the fiscal years ended
March 31, 2013, 2014 and 2015. See “Consolidated
Statements of Cash Flows for the fiscal years ended March 31,
2013, 2014 and 2015” for the proceeds from sales of
investments, the vast majority of which consists of the proceeds
from sales of available-for-sale securities.
2013 2014 2015
(in millions of
yen)
Gross realized gains 193,298 231,955 220,250
Gross realized losses (21,422 ) (29,387 ) (14,670 )
Net realized gains (losses) on sales of available-for-sale
securities 171,876 202,568 205,580</t>
  </si>
  <si>
    <t>Other Investments Disclosure</t>
  </si>
  <si>
    <t>The following table summarizes the composition of Other investments
at March 31, 2014 and 2015:
2014 2015
(in millions of
yen)
Equity method investments 196,015 194,188
Investments held by consolidated investment companies 70,599 53,061
Other equity interests 526,075 450,438
Total 792,689 697,687</t>
  </si>
  <si>
    <t>Loans (Tables)</t>
  </si>
  <si>
    <t>Schedule of Accounts, Notes, Loans and Financing Receivable</t>
  </si>
  <si>
    <t>The table below presents loans outstanding by domicile and industry
of borrower at March 31, 2014 and 2015:
2014 2015
(in millions of
yen)
Domestic:
Manufacturing 8,025,932 8,224,361
Construction and real estate 7,204,594 7,353,826
Services 3,956,742 4,272,968
Wholesale and retail 5,350,707 5,586,533
Transportation and communications 3,247,394 3,156,855
Banks and other financial institutions 3,460,147 3,852,820
Government and public institutions 6,734,451 4,611,900
Other industries (Note) 4,983,821 5,079,922
Individuals:
Mortgage loans 11,187,206 11,021,956
Other 787,313 848,750
Total domestic 54,938,307 54,009,891
Foreign:
Commercial and industrial 12,937,005 16,688,090
Banks and other financial institutions 4,610,141 6,077,144
Government and public institutions 883,004 1,010,704
Other (Note) 255,083 425,862
Total foreign 18,685,233 24,201,800
Total 73,623,540 78,211,691
Less: Unearned income and deferred loan fees—net 138,586 163,415
Total loans before allowance for loan losses 73,484,954 78,048,276
Note: Other industries of domestic and
Other of foreign include trade receivables and lease receivables of
consolidated VIEs.</t>
  </si>
  <si>
    <t>Financing Receivable Credit Quality Indicators</t>
  </si>
  <si>
    <t>The table below presents credit quality information of loans based
on the MHFG Group’s internal rating system at March 31,
2014 and 2015:
Normal obligors Watch obligors
excluding (1) Impaired Total
A-B C-D Retail (2) Other (3) E1-E2 Retail (2) Other (3)
(in millions of
yen)
2014
Domestic:
Manufacturing 4,248,490 2,467,326 109,258 310,703 636,348 21,117 3,820 228,870 8,025,932
Construction and real estate 2,890,563 3,066,852 623,385 161,177 303,746 20,577 381 137,913 7,204,594
Services 1,946,764 1,558,609 205,939 6,998 135,030 24,958
— 78,444 3,956,742
Wholesale and retail 2,029,723 2,632,048 249,304 63,116 178,520 42,086 10 155,900 5,350,707
Transportation and communications 2,388,541 658,680 88,911 1,348 50,667 11,159
— 48,088 3,247,394
Banks and other financial institutions 2,602,545 664,843 2,030 4,780 174,328 165
— 11,456 3,460,147
Government and public institutions 6,678,104 8,347
— 48,000
—
—
—
— 6,734,451
Other industries 1,907,714 754,137 3,383 2,240,879 7,804 401 68,642 861 4,983,821
Individuals
— 197,725 11,266,620 169,655 40,606 101,718 2,823 195,372 11,974,519
Total domestic 24,692,444 12,008,567 12,548,830 3,006,656 1,527,049 222,181 75,676 856,904 54,938,307
Foreign:
Total foreign 10,600,531 4,349,587 6,621 2,782,476 513,610 14 144,238 288,156 18,685,233
Total 35,292,975 16,358,154 12,555,451 5,789,132 2,040,659 222,195 219,914 1,145,060 73,623,540
2015
Domestic:
Manufacturing 4,663,535 2,607,651 109,615 198,621 147,978 16,424 1,019 479,518 8,224,361
Construction and real estate 3,331,659 2,943,178 600,856 165,660 192,124 18,478 562 101,309 7,353,826
Services 2,298,532 1,566,359 201,354 4,150 109,677 22,273
— 70,623 4,272,968
Wholesale and retail 2,261,669 2,695,642 237,050 53,691 148,722 39,189 65 150,505 5,586,533
Transportation and communications 2,310,918 674,273 89,258 422 36,383 10,029
— 35,572 3,156,855
Banks and other financial institutions 2,986,436 830,410 2,360 4,169 23,881 129
— 5,435 3,852,820
Government and public institutions 4,505,893 6,007
— 100,000
—
—
—
— 4,611,900
Other industries 2,018,620 706,882 3,326 2,290,419 10,476 406 49,213 580 5,079,922
Individuals
— 243,904 11,212,723 133,530 32,512 102,149 2,484 143,404 11,870,706
Total domestic 24,377,262 12,274,306 12,456,542 2,950,662 701,753 209,077 53,343 986,946 54,009,891
Foreign:
Total foreign 15,153,557 5,246,343 8,428 3,160,768 344,533 22 100,018 188,131 24,201,800
Total 39,530,819 17,520,649 12,464,970 6,111,430 1,046,286 209,099 153,361 1,175,077 78,211,691
Notes:
(1) Special attention obligors are watch
obligors with debt in TDR or 90 days or more delinquent debt. Loans
to such obligors are considered impaired.
(2) Amounts represent small balance,
homogeneous loans which are subject to pool allocations.
(3) Non-impaired loans held by
subsidiaries other than MHBK and MHTB constitute Other, since their
portfolio segments are not identical to those of MHBK and
MHTB.</t>
  </si>
  <si>
    <t>Impaired Financing Receivables</t>
  </si>
  <si>
    <t>The table below presents impaired loans information at
March 31, 2014 and 2015:
Recorded investment (1) Unpaid
Related (3) Average Interest (4)
Requiring an Not (2) Total
(in millions of
yen)
2014
Domestic:
Manufacturing 216,579 12,291 228,870 240,660 74,367 259,889 4,086
Construction and real estate 107,932 29,981 137,913 163,813 30,724 183,437 2,213
Services 66,651 11,793 78,444 88,537 20,199 83,754 1,671
Wholesale and retail 142,886 13,014 155,900 172,641 51,274 161,288 2,795
Transportation and communications 44,237 3,851 48,088 54,149 14,691 50,387 939
Banks and other financial institutions 11,390 66 11,456 11,480 4,049 12,474 163
Other industries 781 80 861 2,020 108 3,486 19
Individuals 91,715 103,657 195,372 206,341 9,391 215,422 3,714
Total domestic 682,171 174,733 856,904 939,641 204,803 970,137 15,600
Foreign:
Total foreign 276,292 11,864 288,156 290,161 118,360 291,981 4,750
Total 958,463 186,597 1,145,060 1,229,802 323,163 1,262,118 20,350
2015
Domestic:
Manufacturing 469,856 9,662 479,518 487,833 170,864 289,807 9,376
Construction and real estate 77,863 23,446 101,309 119,800 17,479 119,325 1,570
Services 60,606 10,017 70,623 78,470 18,771 77,028 1,449
Wholesale and retail 138,981 11,524 150,505 161,843 54,481 150,525 2,529
Transportation and communications 31,568 4,004 35,572 36,858 10,173 47,224 729
Banks and other financial institutions 5,373 62 5,435 5,448 2,263 7,487 98
Other industries 478 102 580 766 55 682 11
Individuals 68,337 75,067 143,404 158,344 6,202 173,726 2,553
Total domestic 853,062 133,884 986,946 1,049,362 280,288 865,804 18,315
Foreign:
Total foreign 171,852 16,279 188,131 204,575 71,943 233,123 3,197
Total 1,024,914 150,163 1,175,077 1,253,937 352,231 1,098,927 21,512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totaling ¥425,391 million and
¥387,879 million as of March 31, 2014 and 2015 which
were collectively evaluated for impairment, in addition to the
allowance for those loans that were individually evaluated for
impairment.
(4) Amounts represent gross interest
income on impaired loans which were included in Interest income on
loans in the consolidated statements of income.</t>
  </si>
  <si>
    <t>Troubled Debt Restructurings on Financing Receivables Subsequently Defaulted</t>
  </si>
  <si>
    <t>The following table presents TDRs that were made during the fiscal
years ended March 31, 2014 and 2015:
Loan forgiveness or debt to Interest
rate
Recorded (1)
Charge-offs (2)
(in millions of yen)
2014
Domestic:
Manufacturing 235 481 196,705
Construction and real estate 2,528 136 44,573
Services 310 555 57,945
Wholesale and retail 5 149 170,217
Transportation and communications
—
— 34,598
Banks and other financial institutions
—
— 31,901
Other industries
—
— 1,998
Individuals
—
— 47,822
Total domestic 3,078 1,321 585,759
Foreign:
Total foreign
—
— 60,348
Total 3,078 1,321 646,107
2015
Domestic:
Manufacturing
— 1,236 380,149
Construction and real estate
—
— 31,554
Services
—
— 55,592
Wholesale and retail
—
— 153,577
Transportation and communications
—
— 25,452
Banks and other financial institutions
—
— 13,482
Other industries
—
— 2,607
Individuals
—
— 35,271
Total domestic
— 1,236 697,684
Foreign:
Total foreign
— 503 50,730
Total
— 1,739 748,414
Notes:
(1) Amounts represent the book values of
loans immediately after the restructurings.
(2) Charge-offs represent the losses
recorded in the consolidated statements of income for the fiscal
year that resulted from the restructurings.</t>
  </si>
  <si>
    <t>Troubled Debt Restructurings on Financing Receivables by Type of Restructuring</t>
  </si>
  <si>
    <t>The following table presents payment defaults which occurred during
the fiscal years ended March 31, 2014 and 2015 with respect to
the loans modified as TDRs within the previous twelve months:
Recorded investment
2014
2015
(in millions of yen)
Domestic:
Manufacturing 21,144 9,719
Construction and real estate 3,500 1,673
Services 3,707 2,479
Wholesale and retail 21,916 23,979
Transportation and communications 14,069 1,151
Other industries 107
—
Individuals 6,283 4,359
Total domestic 70,726 43,360
Foreign:
Total foreign 115 8,187
Total 70,841 51,547</t>
  </si>
  <si>
    <t>Financing Receivable, by Contractual Maturity</t>
  </si>
  <si>
    <t>The table below presents an analysis of the age of the recorded
investment in loans that are past due at March 31, 2014 and
2015:
30-59 days 60-89 days
90 days or Total past Current Total
(in millions of
yen)
2014
Domestic:
Manufacturing 2,834 2,193 14,452 19,479 8,006,453 8,025,932
Construction and real estate 5,412 3,440 44,852 53,704 7,150,890 7,204,594
Services 2,185 1,235 10,304 13,724 3,943,018 3,956,742
Wholesale and retail 3,205 4,561 12,180 19,946 5,330,761 5,350,707
Transportation and communications 832 573 3,265 4,670 3,242,724 3,247,394
Banks and other financial institutions
— 1 5 6 3,460,141 3,460,147
Government and public institutions
—
—
—
— 6,734,451 6,734,451
Other industries 9 29 34 72 4,983,749 4,983,821
Individuals 38,466 18,488 56,605 113,559 11,860,960 11,974,519
Total domestic 52,943 30,520 141,697 225,160 54,713,147 54,938,307
Foreign:
Total foreign 87 23 10,935 11,045 18,674,188 18,685,233
Total 53,030 30,543 152,632 236,205 73,387,335 73,623,540
2015
Domestic:
Manufacturing 1,407 179 10,451 12,037 8,212,324 8,224,361
Construction and real estate 2,386 2,360 46,142 50,888 7,302,938 7,353,826
Services 1,628 650 7,626 9,904 4,263,064 4,272,968
Wholesale and retail 3,000 2,250 11,196 16,446 5,570,087 5,586,533
Transportation and communications 169 3,122 2,866 6,157 3,150,698 3,156,855
Banks and other financial institutions 333
— 12 345 3,852,475 3,852,820
Government and public institutions
—
—
—
— 4,611,900 4,611,900
Other industries
— 7 979 986 5,078,936 5,079,922
Individuals 32,060 15,596 46,310 93,966 11,776,740 11,870,706
Total domestic 40,983 24,164 125,582 190,729 53,819,162 54,009,891
Foreign:
Total foreign 98 47 14,826 14,971 24,186,829 24,201,800
Total 41,081 24,211 140,408 205,700 78,005,991 78,211,691</t>
  </si>
  <si>
    <t>Allowance for loan losses (Tables)</t>
  </si>
  <si>
    <t>Allowance for Credit Losses on Financing Receivables</t>
  </si>
  <si>
    <t>Changes in Allowance for loan losses by portfolio segment for the
fiscal years ended March 31, 2013, 2014 and 2015 are shown
below:
Corporate Retail Other Total
(in millions of
yen)
2013
Balance at beginning of fiscal year 535,475 126,276 20,941 682,692
Provision (credit) for loan losses 137,549 (14,180 ) 16,578 139,947
Charge-offs 69,845 4,249 20,503 94,597
Less: Recoveries 27,447 1,342 2,911 31,700
Net charge-offs 42,398 2,907 17,592 62,897
Others (Note) 11,269
— 1,946 13,215
Balance at end of fiscal year 641,895 109,189 21,873 772,957
2014
Balance at beginning of fiscal year 641,895 109,189 21,873 772,957
Provision (credit) for loan losses (128,368 ) (12,712 ) 14,850 (126,230 )
Charge-offs 47,927 3,935 13,286 65,148
Less: Recoveries 21,423 3,000 2,112 26,535
Net charge-offs 26,504 935 11,174 38,613
Others (Note) 14,326
— 3,737 18,063
Balance at end of fiscal year 501,349 95,542 29,286 626,177
2015
Balance at beginning of fiscal year 501,349 95,542 29,286 626,177
Provision (credit) for loan losses (40,167 ) (33,261 ) 13,205 (60,223 )
Charge-offs 64,634 3,266 11,322 79,222
Less: Recoveries 19,086 1,454 2,743 23,283
Net charge-offs 45,548 1,812 8,579 55,939
Others (Note) 7,543
— 2,701 10,244
Balance at end of fiscal year 423,177 60,469 36,613 520,259
Note: Others includes primarily foreign exchange translation.
The table below presents Allowance for loan losses and loans
outstanding by portfolio segment disaggregated on the basis of
impairment method at March 31, 2014 and 2015:
Corporate Retail Other Total
(in millions of
yen)
2014
Allowance for loan losses 501,349 95,542 29,286 626,177
of which individually evaluated for impairment 327,011 11,735 10,562 349,308
of which collectively evaluated for impairment 174,338 83,807 18,724 276,869
Loans (Note) 54,651,867 12,922,564 6,049,109 73,623,540
of which individually evaluated for impairment 1,100,938 39,250 54,127 1,194,315
of which collectively evaluated for impairment 53,550,929 12,883,314 5,994,982 72,429,225
2015
Allowance for loan losses 423,177 60,469 36,613 520,259
of which individually evaluated for impairment 284,247 8,092 15,234 307,573
of which collectively evaluated for impairment 138,930 52,377 21,379 212,686
Loans (Note) 59,108,129 12,791,303 6,312,259 78,211,691
of which individually evaluated for impairment 788,343 31,580 49,222 869,145
of which collectively evaluated for impairment 58,319,786 12,759,723 6,263,037 77,342,546
Note: Amounts represent loan balances before deducting unearned
income and deferred loan fees.</t>
  </si>
  <si>
    <t>Premises and equipment (Tables)</t>
  </si>
  <si>
    <t>Property, Plant and Equipment</t>
  </si>
  <si>
    <t>Premises and equipment at March 31, 2014 and 2015 consist of
the following:
2014 2015
(in millions of
yen)
Land 410,739 563,295
Buildings 800,680 822,229
Equipment and furniture 435,655 450,656
Leasehold improvements 92,052 82,610
Construction in progress 35,789 14,745
Software 725,287 862,353
Total 2,500,202 2,795,888
Less: Accumulated depreciation and amortization 1,143,608 1,163,403
Premises and equipment—net 1,356,594 1,632,485</t>
  </si>
  <si>
    <t>Goodwill and intangible assets (Tables)</t>
  </si>
  <si>
    <t>Schedule of Goodwill</t>
  </si>
  <si>
    <t>The changes in Goodwill during the fiscal years ended
March 31, 2013, 2014 and 2015 were as follows:
MHBK Total
(in millions of
yen)
2013
Balance at beginning of fiscal year 5,635 5,635
Goodwill acquired
—
—
Impairment losses recognized
—
—
Foreign exchange translation 512 512
Balance at end of fiscal year 6,147 6,147
Gross amount of goodwill 71,421 71,421
Accumulated impairment losses 65,274 65,274
2014
Balance at beginning of fiscal year 6,147 6,147
Goodwill acquired (Note) 7,719 7,719
Impairment losses recognized 3,792 3,792
Foreign exchange translation 1,475 1,475
Balance at end of fiscal year 11,549 11,549
Gross amount of goodwill 80,615 80,615
Accumulated impairment losses 69,066 69,066
2015
Balance at beginning of fiscal year 11,549 11,549
Goodwill acquired
—
—
Impairment losses recognized
—
—
Foreign exchange translation 154 154
Balance at end of fiscal year 11,703 11,703
Gross amount of goodwill 81,254 81,254
Accumulated impairment losses 69,551 69,551
Note: Goodwill acquired is entirely related to the acquisition of
Banco Mizuho do Brasil S.A.</t>
  </si>
  <si>
    <t>Schedule of Intangible Assets by Major Class</t>
  </si>
  <si>
    <t>The table below presents the gross carrying amount, accumulated
amortization and net carrying amount of intangible assets, at
March 31, 2014 and 2015:
2014 2015
Gross amount Accumulated Net Gross Accumulated Net
(in millions of
yen)
Intangible assets subject to amortization:
Customer relationships (Note) 73,949 24,865 49,084 73,949 30,164 43,785
Other 2,808 2,152 656 2,794 2,188 606
Total 76,757 27,017 49,740 76,743 32,352 44,391
Intangible assets not subject to amortization:
Total 9,207
— 9,207 9,189
— 9,189
Total 85,964 27,017 58,947 85,932 32,352 53,580
Note: Customer relationships were acquired
in connection with the merger of MHSC and Shinko on May 7,
2009. See Note 1 “Basis of presentation and summary of
significant accounting policies” for further
information.</t>
  </si>
  <si>
    <t>Schedule of Expected Amortization Expense</t>
  </si>
  <si>
    <t xml:space="preserve">The table below presents the estimated aggregate amortization
expense in respect of intangible assets for the next five
years:
(in millions of yen)
Fiscal year ending March 31:
2016 5,058
2017 4,781
2018 4,502
2019 4,264
2020 4,041 </t>
  </si>
  <si>
    <t>Pledged assets and collateral (Tables)</t>
  </si>
  <si>
    <t>Schedule of Assets Pledged as Collateral</t>
  </si>
  <si>
    <t>The following amounts, by balance sheet classification, have been
pledged as collateral for borrowings and for other purposes at
March 31, 2014 and 2015:
2014 2015
(in billions of
yen)
Interest-bearing deposits in other banks 38 35
Trading account assets 10,271 8,462
Investments 13,353 10,432
Loans 8,796 6,881
Other assets 677 945
Total 33,135 26,755</t>
  </si>
  <si>
    <t>Schedule of Secured Borrowings</t>
  </si>
  <si>
    <t>The associated liabilities collateralized by the above assets at
March 31, 2014 and 2015 are summarized below:
2014 2015
(in billions of
yen)
Deposits 878 773
Call money and funds purchased 1,708 1,265
Payables under repurchase agreements 6,884 7,862
Payables under securities lending transactions 6,237 2,339
Other short-term borrowings 405 510
Long-term debt 5,632 5,113
Total 21,744 17,862</t>
  </si>
  <si>
    <t>Deposits (Tables)</t>
  </si>
  <si>
    <t>Deposit Liabilities Table Disclosures</t>
  </si>
  <si>
    <t>The balances of time deposits and certificates of deposit issued by
domestic offices in amounts of ¥10 million (approximately
US$83 thousand at the Federal Reserve Bank of New York’s noon
buying rate on March 31, 2015) or more and the balances of
these deposits issued by foreign offices in amounts of US$100,000
or more at March 31, 2014 and 2015 are as follows:
2014 2015
(in millions of
yen)
Domestic offices:
Time deposits 18,351,826 19,841,134
Certificates of deposit 8,117,512 9,011,589
Total 26,469,338 28,852,723
Foreign offices:
Time deposits 9,555,568 11,948,577
Certificates of deposit 4,638,265 6,683,316
Total 14,193,833 18,631,893</t>
  </si>
  <si>
    <t>Interest Bearing Deposit Liabilities by Maturity Disclosures</t>
  </si>
  <si>
    <t>The balance and remaining maturities of time deposits and
certificates of deposit issued by domestic and foreign offices at
March 31, 2015 are shown in the following table:
Time Certificates of Total
(in millions of
yen)
Domestic offices:
Due in one year or less 25,185,878 9,008,040 34,193,918
Due after one year through two years 1,937,237 3,550 1,940,787
Due after two years through three years 1,344,793
— 1,344,793
Due after three years through four years 393,411
— 393,411
Due after four years through five years 422,252
— 422,252
Due after five years 139,918
— 139,918
Total 29,423,489 9,011,590 38,435,079
Foreign offices:
Due in one year or less 11,931,261 6,633,898 18,565,159
Due after one year through two years 17,751 40,398 58,149
Due after two years through three years 2,482 9,020 11,502
Due after three years through four years 3,724
— 3,724
Due after four years through five years 48
— 48
Due after five years 313
— 313
Total 11,955,579 6,683,316 18,638,895
Total 41,379,068 15,694,906 57,073,974</t>
  </si>
  <si>
    <t>Short-term borrowings and long-term debt (Tables)</t>
  </si>
  <si>
    <t>Details of Other Short-Term Borrowings</t>
  </si>
  <si>
    <t>Details of Other short-term borrowings at March 31, 2014 and
2015 are as follows:
2014 2015
(in millions of
yen)
Commercial paper and short-term notes issued by consolidated VIEs
of asset-backed commercial paper programs (1) (2) 286,968 310,042
Short-term notes issued by MHFG and its subsidiaries (1) 497,100 742,500
Borrowings from the Bank of Japan 5,138,003 432,538
Other 101,901 97,517
Total 6,023,972 1,582,597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amounts were ¥199,500 million
and ¥87,468 million, respectively, at March 31,
2014, and ¥235,837 million and ¥74,205 million,
respectively, at March 31, 2015.</t>
  </si>
  <si>
    <t>Long-Term Obligations</t>
  </si>
  <si>
    <t>Long-term debt with original maturities of more than one year at
March 31, 2014 and 2015 is comprised of the following:
2014 2015
(in millions of
yen)
Obligations under capital leases 26,680 29,129
Loan participation borrowings 79,014 83,128
Senior borrowings and bonds 5,805,634 11,080,548
Subordinated borrowings and bonds 3,942,613 3,389,436
Total 9,853,941 14,582,241</t>
  </si>
  <si>
    <t>Schedule of Long-term Debt Instruments</t>
  </si>
  <si>
    <t>The following table presents the interest rates and maturities of
senior borrowings and bonds, and subordinated borrowings and
bonds:
Interest rates (1) Maturities (2) 2014 2015
(%) (in millions of
yen)
Senior borrowings and bonds:
fixed rate denominated in Japanese yen 0.00-11.71 Apr. 2015-Mar. 2045 3,557,508 7,675,926
fixed rate denominated in U.S. dollars 0.00-7.49 Apr. 2015-Mar. 2045 604,281 1,579,411
fixed rate denominated in other currencies 0.10-5.10 Sep. 2015-Aug. 2026 25,687 71,802
floating rate denominated in Japanese yen 0.00-18.80 Apr. 2015-Mar. 2045 1,063,111 925,188
floating rate denominated in U.S. dollars 0.00-10.50 Apr. 2015-Dec. 2029 532,199 777,001
floating rate denominated in other currencies 0.26-9.40 Jun. 2015-Apr. 2021 22,848 51,220
Total 5,805,634 11,080,548
Subordinated borrowings and bonds:
fixed rate denominated in Japanese yen 0.62-4.74 Apr. 2015-Perpetual 3,249,999 2,955,502
fixed rate denominated in U.S. dollars 4.30-6.64 Jun. 2016-Perpetual 613,609 433,934
floating rate denominated in Japanese yen
—
— 79,005
—
Total 3,942,613 3,389,436
Total 9,748,247 14,469,984
Notes:
(1) The interest rates disclosed reflect
the range of contractual rates in effect at March 31,
2015.
(2) Maturity information disclosed is the
range of maturities at March 31, 2015.
(3) None of the long-term debt issuances
above are convertible to common stock.
(4) Certain debt agreements permit the
MHFG Group to redeem the related debt, in whole or in part, prior
to maturity at the MHFG Group’s option on terms specified in
the respective agreements.</t>
  </si>
  <si>
    <t>Schedule of Maturities of Long-term Debt</t>
  </si>
  <si>
    <t>The following is a summary of the contractual maturities of
long-term debt subsequent to March 31, 2015:
(in millions of yen)
Fiscal year ending March 31:
2016 1,267,171
2017 1,827,327
2018 1,523,070
2019 4,745,273
2020 957,431
2021 and thereafter 4,261,969
Total 14,582,241</t>
  </si>
  <si>
    <t>Other assets and liabilities (Tables)</t>
  </si>
  <si>
    <t>Schedule of Other Assets and Other Liabilities</t>
  </si>
  <si>
    <t>The following table sets forth the details of other assets and
liabilities at March 31, 2014 and 2015:
2014 2015
(in millions of
yen)
Other assets:
Accounts receivable from brokers, dealers and customers for
securities transactions 1,122,247 2,490,956
Prepaid pension cost 403,654 712,523
Collateral provided for derivative transactions 466,420 673,511
Miscellaneous receivables 315,037 303,844
Margins provided for futures contracts 147,376 207,381
Security deposits 121,675 113,354
Loans held for sale 58,745 4,583
Other 563,841 612,452
Total 3,198,995 5,118,604
Other liabilities:
Accounts payable to brokers, dealers and customers for securities
transactions 1,325,455 1,894,023
Miscellaneous payables 473,028 925,322
Collateral accepted for derivative transactions 432,820 737,032
Guaranteed trust principal 591,647 561,364
Margins accepted for futures contracts 289,381 386,082
Factoring amounts owed to customers 382,189 290,718
Unearned income 141,735 138,681
Other 785,768 1,001,641
Total 4,422,023 5,934,863</t>
  </si>
  <si>
    <t>Preferred stock (Tables)</t>
  </si>
  <si>
    <t>Schedule of Conversions of Stock</t>
  </si>
  <si>
    <t>Each share of preferred stock which has not been converted as
described above by the end of the relevant conversion period will
be converted into common stock on the day following the end of the
conversion period on the following terms:
Conversion date
Conversion ratio
Eleventh series class XI preferred
stock July 1, 2016 ¥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t>
  </si>
  <si>
    <t>Schedule of Stockholders Equity</t>
  </si>
  <si>
    <t>The changes in the number of shares and the aggregate amount of
preferred stock during the fiscal years ended March 31, 2013,
2014 and 2015 were as follows:
Class of stock Issued at Net Issued at Net Issued at Net Issued at
(number of
shares)
Eleventh series class XI preferred stock (Note) 914,752,000
— 914,752,000
— 914,752,000
— 914,752,000
Thirteenth series class XIII preferred stock 36,690,000
— 36,690,000 (36,690,000 )
—
—
—
Total 951,442,000
— 951,442,000 (36,690,000 ) 914,752,000
— 914,752,000
Class of stock Aggregate Net Aggregate Net Aggregate Net Aggregate
(in millions of
yen)
Eleventh series class XI preferred stock (Note) 914,752
— 914,752
— 914,752
— 914,752
Thirteenth series class XIII preferred stock 36,690
— 36,690 (36,690 )
—
—
—
Total 951,442
— 951,442 (36,690 ) 914,752
— 914,752
Note: The aggregate amount and number of
issued shares include the preferred stock in treasury which has
been converted to common stock but not yet cancelled.</t>
  </si>
  <si>
    <t>Common Stock</t>
  </si>
  <si>
    <t>Schedule of Stock by Class</t>
  </si>
  <si>
    <t>The changes in the number of issued shares of common stock during
the fiscal years ended March 31, 2013, 2014 and 2015 were as
follows:
2013 2014 2015
(shares)
Balance at beginning of fiscal year 24,048,165,727 24,164,864,477 24,263,885,187
Issuance of new shares of common stock due to conversion of
Eleventh series class XI preferred stock 116,698,750 99,020,710 351,822,780
Issuance of new shares of common stock due to exercise of stock
acquisition rights
—
— 6,190,000
Balance at end of fiscal year 24,164,864,477 24,263,885,187 24,621,897,967</t>
  </si>
  <si>
    <t>The composition of preferred stock at March 31, 2013, 2014 and
2015 is as follows:
2013
Aggregate amount Number of
shares
Liquidation
Convertible
Class of stock Authorized Issued In treasury
(in millions of
yen) (in yen)
Eleventh series class XI preferred stock (1) 914,752 1,369,512,000 914,752,000 574,087,800 1,000 Yes
Class XII preferred stock
— 1,500,000,000
—
—
—
—
Thirteenth series class XIII preferred stock 36,690 1,500,000,000 36,690,000
— 1,000 No
Total 951,442 4,369,512,000 951,442,000 574,087,800
2014 Aggregate
amount Number of
shares
Liquidation
Convertible
Class of stock Authorized Issued In treasury
(in millions of yen) (in yen)
Eleventh series class XI preferred stock (1) 914,752 914,752,000 914,752,000 602,100,700 1,000 Yes
Thirteenth series class XIII preferred stock
— 36,690,000
—
—
—
—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51,442,000 914,752,000 602,100,700
2015 Aggregate
amount Number of
shares
Liquidation
Convertible
Class of stock Authorized Issued In treasury
(in millions of yen) (in yen)
Eleventh series class XI preferred stock (1) 914,752 914,752,000 914,752,000 701,631,1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701,631,100
Notes:
(1) The aggregate amount and number of
issued shares include the preferred stock in treasury which has
been converted 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t>
  </si>
  <si>
    <t>Convertible Preferred Stock</t>
  </si>
  <si>
    <t>Eleventh series class XI preferred stock is convertible into common
stock at the option of the holder. The material terms and
conditions of conversion are as follows.
Conversion period
Conversion ratio (Note)
Eleventh series class XI preferred
stock
July 1, 2008 to June 30, 2016 ¥1,000/(conversion price), where the
conversion price after adjustment is ¥282.90 on or after
August 30, 2011; to be reset on July 1, 2015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Note: Subject to adjustment, in the event
of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t>
  </si>
  <si>
    <t>Dividends (Tables)</t>
  </si>
  <si>
    <t>Schedule of Dividends Payable</t>
  </si>
  <si>
    <t>Dividends on preferred stock and common stock during the fiscal
years ended March 31, 2013, 2014 and 2015 were as follows:
2013 Cash dividends
Class of stock
Per share
In aggregate (1)
(in yen)
(in millions of yen)
Eleventh series class XI preferred stock 20 7,451
Thirteenth series class XIII preferred stock 30 1,101
Common stock 6 144,170
Total 152,722
2014 Cash dividends
Class of stock
Per share
In aggregate (1)
(in yen)
(in millions of yen)
Eleventh series class XI preferred stock 20 6,717
Thirteenth series class XIII preferred stock (2) 15 550
Common stock 6 144,998
Total 152,265
2015 Cash dividends
Class of stock
Per share
In aggregate (1)
(in yen)
(in millions of yen)
Eleventh series class XI preferred stock 20 5,906
Common stock 7 170,231
Total 176,137
Notes:
(1) Dividends paid on treasury stock are
excluded.
(2) On July 11, 2013, MHFG acquired
and cancelled all of the shares of the Thirteenth series class XIII
preferred stock. Consequently, the amount for the fiscal year does
not include interim dividends.</t>
  </si>
  <si>
    <t>Accumulated other comprehensive income (Tables)</t>
  </si>
  <si>
    <t>Changes in Each Component of Accumulated Other Comprehensive Income, Net Of Tax</t>
  </si>
  <si>
    <t>Changes in each component of AOCI for the fiscal years ended
March 31, 2013, 2014 and 2015 are as follows:
2013 2014 2015
(in millions of
yen)
AOCI, balance at beginning of fiscal year 245,588 777,997 1,117,877
Net unrealized gains (losses) on available-for-sale securities:
Balance at beginning of fiscal year 628,636 995,124 1,123,272
Unrealized holding gains (losses) during year 427,913 255,140 763,115
Less: reclassification adjustments for losses (gains) included in
net income (61,425 ) (126,992 ) (138,780 )
Change during year 366,488 128,148 624,335
Balance at end of fiscal year 995,124 1,123,272 1,747,607
Foreign currency translation adjustments:
Balance at beginning of fiscal year (169,881 ) (82,420 ) (6,434 )
Foreign currency translation adjustments during year 87,460 75,986 134,104
Less: reclassification adjustments for losses (gains) included in
net income 1
— 1,509
Change during year 87,461 75,986 135,613
Balance at end of fiscal year (82,420 ) (6,434 ) 129,179
Pension liability adjustments:
Balance at beginning of fiscal year (213,167 ) (134,707 ) 1,039
Unrealized gains (losses) during year 67,795 131,360 163,191
Less: reclassification adjustments for losses (gains) included in
net income 10,665 4,386 (11 )
Change during year 78,460 135,746 163,180
Balance at end of fiscal year (134,707 ) 1,039 164,219
Total other comprehensive income (loss), net of tax attributable to
MHFG shareholders 532,409 339,880 923,128
AOCI, balance at end of fiscal year 777,997 1,117,877 2,041,005</t>
  </si>
  <si>
    <t>Amounts Reclassified Out of Accumulated Other Comprehensive Income into Net Income</t>
  </si>
  <si>
    <t>The following table shows the amounts reclassified out of AOCI into
net income during the fiscal year ended March 31, 2015: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securities 204,512 (65,699 ) 138,813 (33 ) 138,780
Investment gains (losses)—net
Foreign currency translation adjustments (1,509 )
— (1,509 )
— (1,509 )
Foreign exchange gains (losses)-net
Pension liability adjustments 43 (16 ) 27 (16 ) 11
Salaries and employee benefits
Total 203,046 (65,715 ) 137,331 (49 ) 137,282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 (Tables)</t>
  </si>
  <si>
    <t>Capital Requirements and Regulatory Adjustments Over Transitional Period</t>
  </si>
  <si>
    <t>The capital requirements and regulatory adjustments will be phased
in over a transitional period as follows (italicized percentages
indicate those still in transition periods):
March 2013 March 2014 March 2015 March 2016 March 2017 March 2018 March 2019 March 2020 March 2021 March 2022
Minimum Common Equity Tier 1 capital (Note) 3.5 % 4.0 % 4.5 % 4.5 % 4.5 % 4.5 % 4.5 % 4.5 % 4.5 % 4.5 %
Minimum Tier 1 capital (Note) 4.5 % 5.5 % 6.0 % 6.0 % 6.0 % 6.0 % 6.0 % 6.0 % 6.0 % 6.0 %
Minimum total capital (Note) 8.0 % 8.0 % 8.0 % 8.0 % 8.0 % 8.0 % 8.0 % 8.0 % 8.0 % 8.0 %
Capital conservation buffer 0.0 % 0.0 % 0.0 % 0.625 % 1.25 % 1.875 % 2.5 % 2.5 % 2.5 % 2.5 %
Phase out of recognition of capital instruments that no longer
qualify as capital (Note) 90.0 % 80.0 % 70.0 % 60.0 % 50.0 % 40.0 % 30.0 % 20.0 % 10.0 % 0.0 %
Phase-in of deductions from capital (Note) 0.0 % 20.0 % 40.0 % 60.0 % 80.0 % 100.0 % 100.0 % 100.0 % 100.0 % 100.0 %
Additional loss absorbency requirements for G-SIBs —
—
— Additional loss absorption capacity
tailored to the
Note: While these measures are included in
the revisions to the capital adequacy guidelines that have been
applied from March 31, 2013 as published by the Financial
Services Agency, capital adequacy guidelines related to other
requirements under the Basel III rules, such as the capital
conservation buffer, countercyclical buffer and additional loss
absorbency requirements for G-SIBs, have not yet been
published.</t>
  </si>
  <si>
    <t>Schedule of Compliance with Regulatory Capital Requirements under Banking Regulations</t>
  </si>
  <si>
    <t>Capital adequacy ratios of MHFG, MHBK, and MHTB as of
March 31, 2014 and 2015 calculated in accordance with Japanese
GAAP and the guidelines established by the Financial Services
Agency are set forth in the following table:
2014 2015
Amount Ratio Amount Ratio
(in billions of yen, except percentages)
Consolidated:
MHFG:
Common Equity Tier 1 capital:
Required 2,411 4.00 2,934 4.50
Actual 5,304 8.80 (Note) 6,153 9.43
Tier 1 capital:
Required 3,315 (Note) 5.50 3,912 6.00
Actual 6,845 11.35 7,500 11.50
Total risk-based capital:
Required 4,822 (Note) 8.00 5.215 8.00
Actual 8,656 14.36 (Note) 9,508 14.58
MHBK:
Common Equity Tier 1 capital:
Required 2,113 (Note) 4.00 2,574 4.50
Actual 5,387 10.19 (Note) 5,966 10.42
Tier 1 capital:
Required 2,905 (Note) 5.50 3,432 6.00
Actual 6,525 12.35 (Note) 6,943 12.13
Total risk-based capital:
Required 4,226 (Note) 8.00 4,576 8.00
Actual 8,181 (Note) 15.48 (Note) 8,754 15.30
MHTB:
Common Equity Tier 1 capital:
Required 103 4.00 120 4.50
Actual 379 14.76 444 16.67
Tier 1 capital:
Required 141 5.50 160 6.00
Actual 379 14.76 444 16.68
Total risk-based capital:
Required 205 8.00 213 8.00
Actual 457 17.80 512 19.21
Non-consolidated:
MHBK:
Common Equity Tier 1 capital:
Required 2,072 4.00 2,519 4.50
Actual 5,260 10.15 5,787 10.33
Tier 1 capital:
Required 2,849 5.50 3,359 6.00
Actual 6,370 12.29 6,728 12.01
Total risk-based capital:
Required 4,144 8.00 4,479 8.00
Actual 8,072 15.58 8,598 15.35
MHTB:
Common Equity Tier 1 capital:
Required 101 4.00 117 4.50
Actual 375 14.76 437 16.79
Tier 1 capital:
Required 139 5.50 156 6.00
Actual 375 14.76 437 16.79
Total risk-based capital:
Required 203 8.00 208 8.00
Actual 451 17.79 503 19.33
Note: Certain amounts and ratios as of
March 31, 2014 were restated due to a revision of a risk
weighted asset of a certain subsidiary of MHFG. The difference
between the amounts restated and the amounts previously reported
ranged from ¥1 billion to ¥33 billion. The difference
between the ratios restated and the ratios previously reported
ranged from 0.01% to 0.12%.</t>
  </si>
  <si>
    <t>Earnings per common share (Tables)</t>
  </si>
  <si>
    <t>Schedule of Calculation of Numerator and Denominator in Earnings Per Share</t>
  </si>
  <si>
    <t>The following table sets forth the computation of basic and diluted
earnings per common share for the fiscal years ended March 31,
2013, 2014 and 2015:
2013 2014 2015
(in millions of
yen)
Net income:
Net income attributable to MHFG shareholders 875,412 498,484 803,048
Less: Net income attributable to preferred shareholders 8,221 6,745 4,910
Net income attributable to common shareholders 867,191 491,739 798,138
Effect of dilutive securities:
Convertible preferred stock 7,121 6,437 4,910
Net income attributable to common shareholders after assumed
conversions 874,312 498,176 803,048
2013 2014 2015
(thousands of
shares)
Shares:
Weighted average common shares outstanding 24,053,282 24,189,670 24,368,116
Effect of dilutive securities:
Convertible preferred stock (Note) 1,291,854 1,164,941 994,745
Stock compensation-type stock options 20,093 16,641 18,186
Weighted average common shares after assumed conversions 25,365,229 25,371,252 25,381,047
2013 2014 2015
(in
yen)
Amounts per common share:
Basic net income per common share 36.05 20.33 32.75
Diluted net income per common share 34.47 19.64 31.64
Note: The number of dilutive common shares
is based on the applicable conversion prices.</t>
  </si>
  <si>
    <t>Income taxes (Tables)</t>
  </si>
  <si>
    <t>Schedule of Components of Income Tax Expense (Benefit)</t>
  </si>
  <si>
    <t>The following table presents the components of Income tax expense
for the fiscal years ended March 31, 2013, 2014 and 2015:
2013 2014 2015
(in millions of
yen)
Current:
Domestic 37,101 92,814 184,180
Foreign 10,754 42,919 71,250
Total current tax expense 47,855 135,733 255,430
Deferred:
Domestic (40,021 ) 94,911 187,134
Foreign (3,810 ) (4,536 ) (5,144 )
Total deferred tax expense (43,831 ) 90,375 181,990
Total income tax expense 4,024 226,108 437,420</t>
  </si>
  <si>
    <t>Comprehensive Income Tax (Expense) Benefit Components</t>
  </si>
  <si>
    <t>The detailed amounts recorded directly in Equity are as
follows:
2013 2014 2015
(in millions of
yen)
Net unrealized gains (losses) on available-for-sale securities:
Unrealized gains (losses) 235,274 161,269 403,690
Less: reclassification adjustments (33,988 ) (70,228 ) (65,699 )
Total 201,286 91,041 337,991
Pension liability adjustments:
Unrealized gains (losses) 34,171 71,646 87,654
Less: reclassification adjustments 5,913 2,442 (16 )
Total 40,084 74,088 87,638
Total tax effect before allocation to noncontrolling interests 241,370 165,129 425,629</t>
  </si>
  <si>
    <t>Schedule of Effective Income Tax Rate Reconciliation</t>
  </si>
  <si>
    <t>The following table shows a reconciliation of Income tax expense at
the effective statutory tax rate to the actual income tax expense
for the fiscal years ended March 31, 2013, 2014 and 2015:
2013 2014 2015
(in millions of
yen, except tax rates)
Income before income tax expense 885,180 726,343 1,267,653
Effective statutory tax rate 38.01 % 38.01 % 35.64 %
Income tax calculated at the statutory tax rate 336,457 276,083 451,792
Income not subject to tax (18,320 ) (22,354 ) (20,911 )
Expenses not deductible for tax purposes 1,348 1,550 1,532
Tax rate differentials of subsidiaries (10,535 ) (1,611 ) (3,517 )
Change in valuation allowance (1) (326,158 ) (44,620 ) (4,444 )
Change in undistributed earnings of subsidiaries 12,233 932 16,084
Change in net operating loss carryforwards resulting from
intercompany capital transactions 227 235 (1,290 )
Effect of enacted change in tax rates
— 15,786 (2) (21,714 ) (3)
Other 8,772 107 19,888
Income tax expense 4,024 226,108 437,420
Notes:
(1) In the fiscal year ended March 31,
2015, the MHFG Group partially changed the basis of presentation in
respect of change in valuation allowance to represent the amount of
change that directly affected Income tax expense. The current
period’s presentation of change in valuation allowance
excludes the effect of expiration of net operating loss
carryforwards for which valuation allowance had been fully recorded
against the associated deferred tax assets. Refer to the
roll-forward table later in Note 19 for details of expiration of
net operating loss carryforwards which affected the gross valuation
allowance but not total Income tax expense in prior periods.
(2) On March 20, 2014, the National
Diet of Japan approved a bill affecting the statutory tax rates of
MHFG and its domestic subsidiaries. As a result, the statutory tax
rate in respect of MHFG’s tax returns for the fiscal year
ending March 31, 2015 has been reduced to 35.64% from the
previous rate of 38.01%. The decrease in the Group’s balance
of net deferred tax assets, reflecting such tax rate reductions,
was recognized in Income tax expense in the fiscal year ended
March 31, 2014.
(3) On March 31, 2015, the National
Diet of Japan approved a bill affecting the statutory tax rates of
MHFG and its domestic subsidiaries. As a result, the statutory tax
rate in respect of MHFG’s tax returns for the fiscal year
ending March 31, 2016 will be reduced to 33.06% from the
previous rate of 35.64%. In addition, the tax rate for the fiscal
years ending March 31, 2017 and thereafter will be 32.26%. The
decrease in the Group’s balance of net deferred tax
liabilities, reflecting such tax rate reductions, was recognized as
a reduction to Income tax expense in the fiscal year ended
March 31, 2015.</t>
  </si>
  <si>
    <t>Schedule of Deferred Tax Assets and Liabilities</t>
  </si>
  <si>
    <t>The components of net deferred tax assets (liabilities) at
March 31, 2014 and 2015 are as follows:
2014 2015
(in millions of
yen)
Deferred tax assets:
Investments 724,038 575,974
Allowance for loan losses 266,595 225,436
Derivative financial instruments 29,002 8,719
Net operating loss carryforwards (Note) 448,926 392,363
Trading account assets 19,842
—
Other 204,304 197,335
1,692,707 1,399,827
Valuation allowance (443,847 ) (388,551 )
Deferred tax assets, net of valuation allowance 1,248,860 1,011,276
Deferred tax liabilities:
Available-for-sale securities 659,448 909,744
Prepaid pension cost and accrued pension liabilities 132,738 218,124
Trading account assets
— 39,056
Undistributed earnings of subsidiaries 11,972 28,056
Premises and equipment 11,263 2,614
Other 61,500 49,717
Deferred tax liabilities 876,921 1,247,311
Net deferred tax assets (liabilities) 371,939 (236,035 )
Note: The amount includes
¥309,462 million and ¥281,403 million related
to MHFG’s carryforwards resulting mainly from intercompany
capital transactions as of March 31, 2014 and 2015,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t>
  </si>
  <si>
    <t>Breakdown of Net Operating Loss Carryforwards by Tax Jurisdiction</t>
  </si>
  <si>
    <t>The following table and accompanying footnotes represent a
breakdown of deferred tax assets and valuation allowance recognized
in respect of net operating loss carryforwards by tax jurisdiction
and by year of expiration as of March 31, 2014 and 2015:
Deferred
tax assets Valuation
allowance
Deferred tax assets, net of valuation allowance
(in billions of
yen)
2014
Japan (1) 334 (315 ) 19
The United States 17 (13 ) 4
The United Kingdom (2) 95 (95 )
—
Others 3 (3 )
—
Total 449 (426 ) 23
2015
Japan (3) 286 (283 ) 3
The United States 17 (11 ) 6
The United Kingdom (4) 86 (86 )
—
Others 3 (3 )
—
Total 392 (383 ) 9
Notes:
(1) ¥308 billion of the Japan net
operating losses of ¥334 billion is related to MHFG, which is
offset by a full valuation allowance, and will expire during the
fiscal year ending March 31, 2018.
(2) The United Kingdom net operating
losses of ¥95 billion may be carried forward
indefinitely.
(3) ¥279 billion of the Japan net
operating losses of ¥286 billion is related to MHFG, which is
offset by a full valuation allowance, and will expire during the
fiscal year ending March 31, 2018.
(4) The United Kingdom net operating
losses of ¥86 billion may be carried forward
indefinitely.</t>
  </si>
  <si>
    <t>Rollforward of Valuation Allowance</t>
  </si>
  <si>
    <t>The following table presents a roll-forward of the valuation
allowance for the fiscal years ended March 31, 2013, 2014 and
2015:
2013 2014 2015
(in millions of
yen)
Balance at beginning of fiscal year 1,952,899 584,665 443,847
Changes that directly affected Income tax expense (326,158 ) (44,620 ) (4,444 )
Changes that did not affect Income tax expense:
Expiration of net operating loss carryforwards (1,026,439 ) (6,313 )
—
Others (15,637 ) (89,885 ) (50,852 )
Total (1,042,076 ) (96,198 ) (50,852 )
Balance at end of fiscal year 584,665 443,847 388,551</t>
  </si>
  <si>
    <t>Summary of Operating Loss Carryforwards</t>
  </si>
  <si>
    <t>These carryforwards are scheduled to expire as follows:
Net operating loss
(in billions of yen)
Fiscal year ending March 31:
2016
—
2017
—
2018 865
2019 3
2020
—
2021 and thereafter 510
Total 1,378</t>
  </si>
  <si>
    <t>Reconciliation Of Unrecognized Tax Benefits</t>
  </si>
  <si>
    <t>The following table is a roll-forward of unrecognized tax benefits
for the fiscal years ended March 31, 2013, 2014 and 2015:
2013 2014 2015
(in millions of
yen)
Total unrecognized tax benefits at beginning of fiscal year 2,160 1,454 1,691
Gross amount of increases (decreases) related to positions taken
during prior years (471 ) (6 ) (37 )
Gross amount of increases related to positions taken during the
current year 29 100 346
Amount of decreases related to settlements (559 )
— (652 )
Foreign exchange translation 295 143 284
Total unrecognized tax benefits at end of fiscal year 1,454 1,691 1,632</t>
  </si>
  <si>
    <t>Pension and other employee benefit plans (Tables)</t>
  </si>
  <si>
    <t>Schedule of Net Benefit Costs</t>
  </si>
  <si>
    <t>Net periodic benefit cost of the severance indemnities and pension
plans for the fiscal years ended March 31, 2013, 2014 and 2015
included the following components:
2013 2014 2015
(in millions of
yen)
Service cost-benefits earned during the fiscal year 30,422 33,429 33,578
Interest costs on projected benefit obligation 23,186 20,341 13,060
Expected return on plan assets (32,237 ) (37,047 ) (38,087 )
Amortization of prior service benefit (319 ) (195 ) (195 )
Amortization of net actuarial loss (gain) 16,936 7,039 150
Special termination benefits 5,454 5,429 5,504
Net periodic benefit cost 43,442 28,996 14,010</t>
  </si>
  <si>
    <t>Schedule of Amounts Recognized in Other Comprehensive Income (Loss)</t>
  </si>
  <si>
    <t>Other changes in plan assets and benefit obligations recognized in
other comprehensive income (loss) before-tax for the fiscal years
ended March 31, 2014 and 2015 were summarized as follows:
2014 2015
(in millions of
yen)
Net actuarial gain (loss) 204,506 246,523
Amortization of net actuarial loss (gain) 7,039 150
Amortization of prior service benefit (195 ) (195 )
Total recognized in other comprehensive income (loss)
before-tax 211,350 246,478</t>
  </si>
  <si>
    <t>Schedule of Assumptions Used</t>
  </si>
  <si>
    <t xml:space="preserve">Weighted-average assumptions used to determine benefit obligations
and net periodic benefit cost were as follows:
2013 2014 2015
Weighted-average assumptions used to determine benefit obligations
at
Discount rates 1.44 % 0.96 % 0.76 %
Rates of increase in future compensation levels 2.31-6.57 % 2.00-4.80 % 2.00-4.80 %
Weighted-average assumptions used to determine net periodic benefit
cost during the year:
Discount rates 1.73 % 1.44 % 0.96 %
Rates of increase in future compensation levels 2.33-6.46 % 2.31-6.57 % 2.00-4.80 %
Expected rates of return on plan assets 2.40 % 2.42 % 2.17 % </t>
  </si>
  <si>
    <t>Schedule of Benefit Obligations in Excess of Fair Value of Plan Assets</t>
  </si>
  <si>
    <t>The following table sets forth the combined funded status and
amounts recognized in the accompanying consolidated balance sheets
at March 31, 2014 and 2015 for the plans of MHFG and its
subsidiaries:
2014 2015
(in millions of
yen)
Change in benefit obligation:
Benefit obligation at beginning of fiscal year 1,399,123 1,320,690
Service cost 33,429 33,578
Interest cost 20,341 13,060
Plan participants’ contributions 1,181 1,179
Actuarial loss (gain) (70,214 ) 86,780
Foreign exchange translation 4,854 2,444
Benefits paid (49,905 ) (50,266 )
Lump-sum payments (18,119 ) (15,006 )
Benefit obligation at end of fiscal year 1,320,690 1,392,459
Change in plan assets:
Fair value of plan assets at beginning of fiscal year 1,527,744 1,706,054
Actual return (negative return) on plan assets 171,970 371,694
Foreign exchange translation 4,128 1,833
Employer contributions 50,936 51,106
Plan participants’ contributions 1,181 1,179
Benefits paid (49,905 ) (50,266 )
Fair value of plan assets at end of fiscal year 1,706,054 2,081,600
Funded status 385,364 689,141
Amounts recognized in the consolidated balance sheets consist
of:
Prepaid pension cost 403,654 712,523
Accrued pension liability (18,290 ) (23,382 )
Net amount recognized 385,364 689,141
Amounts recognized in Accumulated other comprehensive income (loss)
before-tax consist of:
Prior service benefit (cost) (635 ) (830 )
Net actuarial gain (loss) (24,814 ) 221,859
Net amount recognized (25,449 ) 221,029
Note: The aggregated accumulated benefit
obligations of these plans were ¥1,319,771 million and
¥1,390,738 million, respectively, as of March 31,
2014 and 2015. The defined benefit plans generally employ a
multi-variable and non-linear formula based upon rank and years of
service. Employees with service in excess of one year are qualified
to receive lump-sum severance indemnities.</t>
  </si>
  <si>
    <t>Schedule of Accumulated Benefit Obligations in Excess of Fair Value of Plan Assets</t>
  </si>
  <si>
    <t>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4 and 2015:
2014 2015
(in millions of
yen)
Plans with projected benefit obligations in excess of plan
assets:
Projected benefit obligation 40,509 51,707
Fair value of plan assets 21,898 28,325
Plans with accumulated benefit obligations in excess of plan
assets:
Accumulated benefit obligation 39,590 49,986
Fair value of plan assets 21,898 28,325
Note: The plans with projected benefit
obligations in excess of plan assets include those with accumulated
benefit obligations in excess of plan assets.</t>
  </si>
  <si>
    <t>Schedule of Expected Benefit Payments</t>
  </si>
  <si>
    <t xml:space="preserve">The following table presents forecasted benefit payments including
the effect of expected future service for the fiscal years
indicated:
(in millions of yen)
Fiscal year ending March 31:
2016 66,385
2017 68,322
2018 69,839
2019 70,933
2020 71,898
2021-2025 350,312 </t>
  </si>
  <si>
    <t>Target Allocation</t>
  </si>
  <si>
    <t>Schedule of Allocation of Plan Assets</t>
  </si>
  <si>
    <t>MHFG and certain subsidiaries’ target allocation for the plan
assets excluding those of the employee retirement benefit trusts at
March 31, 2015 was as follows:
Asset category Asset ratio
Japanese equity securities 5.00 %
Japanese debt securities 44.00 %
Foreign equity securities 25.00 %
Foreign debt securities 10.00 %
General account of life insurance companies 14.00 %
Other 2.00 %
Total 100.00 %
Note: General account of life insurance
companies is a contract with life insurance companies which
guarantees payments of principal and predetermined interest
rate.</t>
  </si>
  <si>
    <t>Fair Value, Inputs</t>
  </si>
  <si>
    <t>The following table presents the fair value of plan assets of MHFG
and its subsidiaries at March 31, 2014 and 2015, by asset
class. For the detailed information on fair value measurements,
including descriptions of Level 1, 2 and 3 of the fair value
hierarchy and the valuation methodologies, see Note 27 “Fair
value”.
2014 2015
Level 1 Level 2 Level 3 Total Level 1 Level 2 Level 3 Total
(in billions of
yen)
Japanese equity securities:
Common stocks (1) 782
—
— 782 1,085
—
— 1,085
Pooled funds (2) 5 51
— 56 9 65
— 74
Japanese debt securities:
Government bonds 229
—
— 229 240
—
— 240
Pooled funds (2)
— 68
— 68
— 73
— 73
Other
— 24
— 24
— 28
— 28
Foreign equity securities:
Common stocks 96 3
— 99 106 4
— 110
Pooled funds (2) 15 139
— 154 16 146
— 162
Foreign debt securities:
Government bonds 63 6
— 69 66 7
— 73
Pooled funds (2)
— 9
— 9
— 13
— 13
Other
— 15
— 15
— 16
— 16
General account of life insurance companies (3)
— 111
— 111
— 118
— 118
Hedge funds
—
— 2 2
—
— 3 3
Other 91 (4) (3 ) (5)
— 88 84 (4) 3 (5)
— 87
Total assets at fair value 1,281 423 2 1,706 1,606 473 3 2,082
Notes:
(1) This class represents equity
securities held in the employee retirement benefit trusts of
¥782 billion and ¥1,085 billion at March 31, 2014
and 2015, respectively, which are well-diversified across
industries.
(2) These classes primarily include
pension investment fund trusts. Investments in these classes are
generally measured at their net asset values per share and can be
redeemed within a short-term period upon request.
(3) Investments in this class are
measured at conversion value.
(4) Amounts primarily include cash and
short-term assets carried at fair value.
(5) Amounts primarily include foreign
exchange contracts carried at fair value.</t>
  </si>
  <si>
    <t>Stock-based compensation (Tables) - Mizuho Financial Group Inc, Mizuho Bank Limited, Mizuho Trust &amp; Banking Limited and Mizuho Securities Corporation Limited</t>
  </si>
  <si>
    <t>Schedule of Share-based Compensation, Stock Options, Activity</t>
  </si>
  <si>
    <t>The following is a roll-forward of MHFG Stock Plan for the fiscal
year ended March 31, 2015:
Number of Weighted-average Weighted-average Aggregate
(in yen) (in
years)
(in millions of yen)
Outstanding at beginning of fiscal year 22,543,000 1
Granted during fiscal year 9,602,000 1
Exercised during fiscal year 8,187,000 1
Outstanding at end of fiscal year 23,958,000 1 18.41 5,034
Exercisable at end of fiscal year
—
—
—
—</t>
  </si>
  <si>
    <t>Schedule of Share-based Payment Award, Stock Options, Valuation Assumptions</t>
  </si>
  <si>
    <t xml:space="preserve">The expected dividend yield is based on the dividend rate of MHFG
common stock at the date of grant.
For the stock acquisition rights granted
2014
2015
Risk-free interest rate 0.08 % 0.01 %
Expected volatility 28.16 % 25.91 %
Expected remaining term (in years) 2.46 2.46
Expected dividend yield 3.11 % 3.42 % </t>
  </si>
  <si>
    <t>Derivative financial instruments (Tables)</t>
  </si>
  <si>
    <t>Schedule of Derivative Instruments</t>
  </si>
  <si>
    <t>The following table summarizes the notional and fair value amounts
of derivative instruments outstanding as of March 31, 2014 and
2015.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4
Notional amount (1) Designated
Not designated Designated
Not designated
(in billions of
yen)
Interest rate contracts 971,939
— 8,064
— 7,895
Foreign exchange contracts 119,864
— 2,354 2 2,349
Equity-related contracts 2,979 1 196
— 178
Credit-related contracts 4,662
— 49
— 34
Other contracts 463
— 23
— 17
Total 1,099,907 1 10,686 2 10,473
Fair value
Derivative
receivables (2) Derivative
payables (2)
2015 Notional
amount (1) Designated
Not designated Designated
Not designated
(in billions of
yen)
Interest rate contracts 1,115,149
— 9,612
— 9,374
Foreign exchange contracts 142,428 3 3,602 3 3,604
Equity-related contracts 2,767
— 197 22 199
Credit-related contracts 4,967
— 42
— 36
Other contracts 333
— 38
— 33
Total 1,265,644 3 13,491 25 13,246
Notes:
(1) Notional amount includes the sum of
gross long and gross short third-party contracts.
(2) Derivative receivables and payables
are recorded in Trading account assets and Trading account
liabilities, respectively.</t>
  </si>
  <si>
    <t>Schedule of Net Investment Hedges, Statements of Financial Performance and Financial Position, Location</t>
  </si>
  <si>
    <t>The following table summarizes gains and losses information related
to net investment hedges for the fiscal years ended March 31,
2013, 2014 and 2015:
Gains (losses)
recorded in income and other comprehensive income
(“OCI”)
2013 2014 2015
Effective portion
Ineffective portion
Effective portion
Ineffective portion
Effective portion
Ineffective portion
(in millions of
yen)
Financial instruments hedging foreign exchange risk (65,851 ) (2,908 ) (102,150 ) (7,316 ) (53,252 ) (2,678 )
Total (65,851 ) (2,908 ) (102,150 ) (7,316 ) (53,252 ) (2,678 )
Note: Related to the effective portion of
net investment hedges, the gains of ¥13,858 million was
reclassified from Accumulated other comprehensive income to
earnings for the fiscal year ended March 31, 2013. No amount
related to the effective portion of net investment hedges was
reclassified from Accumulated other comprehensive income to
earnings for the fiscal years ended March 31, 2014 and 2015,
respectively.</t>
  </si>
  <si>
    <t>Disclosure of Credit Derivatives</t>
  </si>
  <si>
    <t>The following table summarizes the notional and fair value amounts
of credit derivatives at March 31, 2014 and 2015:
2014 2015
Notional amount Fair value Notional amount Fair value
(in billions of
yen)
Credit protection written:
Investment grade 1,723 21 1,619 29
Non-investment grade 479 3 822 5
Total 2,202 24 2,441 34
Credit protection purchased 2,548 (9 ) 2,626 (28 )
Note: The rating scale is based upon either
the external ratings or the internal ratings of the underlying
reference credit. The lowest investment grade rating is considered
to be BBB -</t>
  </si>
  <si>
    <t>Notional And Credit Risk Amounts Of Outstanding Derivative Positions Disclosure</t>
  </si>
  <si>
    <t>The following table shows the maximum potential amount of future
payments for credit protection written by expiration period at
March 31, 2014 and 2015:
Maximum payout/Notional amount
2014 2015
(in billions of yen)
One year or less 325 343
After one year through five years 1,791 2,032
After five years 86 66
Total 2,202 2,441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Fair Value Hedging</t>
  </si>
  <si>
    <t>Schedule of Derivative Instruments, Gain (Loss) in Statement of Financial Performance</t>
  </si>
  <si>
    <t>The following table summarizes gains and losses information related
to fair value hedges for the fiscal years ended March 31,
2013, 2014 and 2015:
Gains (losses)
recorded in income
2013 Derivatives Hedged Hedge
Net gain (loss) excluded
(in millions of
yen)
Interest rate contracts 44 (81 )
— (37 )
Equity-related contracts 352 (394 )
— (42 )
Total 396 (475 )
— (79 )
Gains (losses)
recorded in income
2014 Derivatives Hedged Hedge
Net gain (loss) excluded
(in millions of
yen)
Equity-related contracts 801 (1,112 )
— (311 )
Total 801 (1,112 )
— (311 )
Gains (losses)
recorded in income
2015 Derivatives Hedged Hedge
Net gain (loss) excluded
(in millions of
yen)
Equity-related contracts (29,666 ) 28,005
— (1,661 )
Total (29,666 ) 28,005
— (1,661 )</t>
  </si>
  <si>
    <t>Not Designated as Hedging Instrument</t>
  </si>
  <si>
    <t>The following table summarizes gains and losses on derivatives not
designated or qualifying as hedges during the fiscal years ended
March 31, 2013, 2014 and 2015:
Gains (losses) recorded in income
2013 2014 2015
(in millions of
yen)
Interest rate contracts (1) 219,422 (79,562 ) 265,324
Foreign exchange contracts (91,300 ) (13,167 ) (93,601 )
Equity-related contracts (1) (59,421 ) (41,296 ) (100,326 )
Credit-related contracts (2) (6,877 ) (7,761 ) (18,007 )
Other contracts (2,378 ) (6,857 ) 368
Total 59,446 (148,643 ) 53,758
Notes:
(1) The net gain (loss) excluded from the
assessment of the effectiveness of fair value hedges is not
included in the above table.
(2) Amounts include the net loss of
¥6,703 million, ¥8,660 million and
¥2,836 million on the credit derivatives hedging the
credit risk of loans during the fiscal years ended March 31,
2013, 2014 and 2015, respectively.</t>
  </si>
  <si>
    <t>Commitments and contingencies (Tables)</t>
  </si>
  <si>
    <t>Schedule of Guarantor Obligations</t>
  </si>
  <si>
    <t>The maximum exposure or notional amount below does not represent
the expected losses from the execution of the guarantees.
2014 Maximum potential/Contractual or Notional amount Amount by expiration period
One year or less After one year through five years After five years
(in billions of
yen)
Performance guarantees 1,985 1,125 708 152
Guarantees on loans 399 173 21 205
Guarantees on securities 170 42 128
—
Other guarantees 1,249 991 220 38
Guarantees for the repayment of trust principal 158
— 125 33
Liabilities of trust accounts 11,158 10,962 78 118
Derivative financial instruments 21,422 8,643 11,391 1,388
2015 Maximum Amount by expiration period
One year or less After one year After five years
(in billions of
yen)
Performance guarantees 2,226 1,147 815 264
Guarantees on loans 325 103 47 175
Guarantees on securities 184 149 35
—
Other guarantees 1,556 1,112 360 84
Guarantees for the repayment of trust principal 140
— 110 30
Liabilities of trust accounts 14,936 14,756 51 129
Derivative financial instruments 22,216 11,163 9,754 1,299
The table below presents the maximum potential amount of future
payments of performance guarantees, guarantees on loans, guarantees
on securities and other guarantees classified based on internal
ratings at March 31, 2014 and 2015:
2014
2015
(in billions of yen)
Investment grade 2,673 3,267
Non-investment grade 1,130 1,024
Total 3,803 4,291
Note: Investment grade in the internal
rating scale generally corresponds to BBB- or above in the external
rating scale.</t>
  </si>
  <si>
    <t>Schedule of Off Balance Sheet Commitments and Guarantees</t>
  </si>
  <si>
    <t>The table below summarizes the contractual amounts with regard to
these undrawn commitments at March 31, 2014 and 2015:
2014
2015
(in billions of
yen)
Commitments to extend credit (Note) 59,402 71,750
Commercial letters of credit 611 584
Total 60,013 72,334
Note: Commitments to extend credit include commitments to invest in
securities.</t>
  </si>
  <si>
    <t>Future Minimum Lease Payments for Capitalized Leases and Rental Payments for Operating Leases</t>
  </si>
  <si>
    <t>Future minimum lease payments for capitalized leases and future
minimum rental payments for operating leases at March 31, 2015
were as follows:
Capitalized leases Operating leases
(in millions of
yen)
Fiscal year ending March 31:
2016 7,601 48,614
2017 6,786 44,069
2018 6,089 39,267
2019 5,339 33,699
2020 3,346 30,706
2021 and thereafter 1,060 54,040
Total minimum lease/rental payments 30,221 250,395
Amount representing interest 1,092
Present value of minimum lease payments 29,129</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4 and 2015:
Consolidated VIEs Significant
2014 Consolidated assets Total assets Maximum
(in billions of
yen)
Asset-backed commercial paper/loan programs 2,403
—
—
Asset-backed securitizations 423 385 39
Investments in securitization products 181 531 200
Investment funds 1,508 2,935 387
Trust arrangements and other 38
—
—
Total 4,553 3,851 626
Consolidated VIEs Significant
2015 Consolidated assets Total assets Maximum
(in billions of
yen)
Asset-backed commercial paper/loan programs 2,610
—
—
Asset-backed securitizations 427 291 19
Investments in securitization products 338 445 154
Investment funds 2,483 2,094 301
Trust arrangements and other 27
—
—
Total 5,885 2,830 474</t>
  </si>
  <si>
    <t>Unconsolidated VIEs</t>
  </si>
  <si>
    <t>The tables below present the carrying amounts and classification of
assets and liabilities on the MHFG Group’s balance sheets
that relate to its variable interests in significant unconsolidated
VIEs, as of March 31, 2014 and 2015:
Assets on balance sheets related to unconsolidated VIEs: 2014 2015
(in billions of yen)
Trading account assets 29 60
Investments 222 187
Loans 316 217
Total 567 464
Liabilities on balance sheets and maximum exposure to loss
related to unconsolidated VIEs: 2014 2015
(in billions of yen)
Payables under securities lending transactions 4 19
Total 4 19
Maximum exposure to loss (Note) 626 474
Note: This represents the amount the Group
could be required to record in its consolidated statements of
income associated with on-balance-sheet exposures and
off-balance-sheet liabilities such as undrawn commitments.</t>
  </si>
  <si>
    <t>Fee and commission income (Tables)</t>
  </si>
  <si>
    <t>Other Income and Other Expense Disclosure</t>
  </si>
  <si>
    <t>Details of Fee and commission income for the fiscal years ended
March 31, 2013, 2014 and 2015 are as follows:
2013 2014 2015
(in millions of
yen)
Securities-related business 132,787 170,311 172,234
Deposits and lending business 113,989 114,073 131,491
Remittance business 104,574 108,534 110,181
Trust fees 45,621 48,914 49,827
Fees for other customer services 215,837 233,931 251,924
Total 612,808 675,763 715,657</t>
  </si>
  <si>
    <t>Trading account gains and losses (Tables)</t>
  </si>
  <si>
    <t>Gain (Loss) on Investments</t>
  </si>
  <si>
    <t>Net trading gains (losses) for the fiscal years ended
March 31, 2013, 2014 and 2015 are comprised of the
following:
2013 2014 2015
(in millions of
yen)
Trading account gains (losses)—net:
Trading securities 468,029 80,606 635,027
Derivative contracts:
Interest rate contracts (1) 219,385 (79,562 ) 265,324
Foreign exchange contracts (91,300 ) (13,167 ) (93,601 )
Equity-related contracts (1) (59,462 ) (41,607 ) (101,988 )
Credit-related contracts (2) (174 ) 899 (15,171 )
Other contracts (2,378 ) (6,856 ) 368
Total 534,100 (59,687 ) 689,959
Foreign exchange gains (losses)—net (3) 20,514 25,631 (34,520 )
Net trading gains (losses) 554,614 (34,056 ) 655,439
Notes:
(1) The net gain (loss) excluded from the
assessment of the effectiveness of fair value hedges is included in
the above table.
(2) Amounts do not include the net loss
of ¥6,703 million, ¥8,660 million and
¥2,836 million on the credit derivatives hedging the
credit risk of loans during the fiscal years ended March 31,
2013, 2014 and 2015, respectively. The net loss is recorded in
Other noninterest expenses.
(3) 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Fair value (Tables)</t>
  </si>
  <si>
    <t>Schedule of Fair Value, Assets and Liabilities Measured on Recurring Basis</t>
  </si>
  <si>
    <t>Assets and liabilities measured at fair value on a recurring basis
at March 31, 2014 and 2015, including those for which the MHFG
Group has elected the fair value option, are summarized below:
2014 Level 1 Level 2 Level 3 Assets/
(in billions of
yen)
Assets:
Trading securities (1)
Japanese government bonds 3,360 50
— 3,410
Japanese local government bonds
— 74
— 74
U.S. Treasury bonds and federal agency securities 3,541 486
— 4,027
Other foreign government bonds 2,567 274
— 2,841
Agency mortgage-backed securities 1,390 364
— 1,754
Residential mortgage-backed securities
—
— 78 78
Commercial mortgage-backed securities
— 2 91 93
Certificates of deposit and commercial paper
— 969
— 969
Corporate bonds and other 38 1,671 413 2,122
Equity securities 714 579 60 1,353
Derivatives:
Interest rate contracts 43 7,997 24 8,064
Foreign exchange contracts 6 2,331 17 2,354
Equity-related contracts 60 124 13 197
Credit-related contracts
— 28 21 49
Other contracts 1 18 4 23
Available-for-sale securities:
Japanese government bonds 20,912 1,144
— 22,056
Japanese local government bonds
— 245
— 245
U.S. Treasury bonds and federal agency securities 154
—
— 154
Other foreign government bonds 280 441
— 721
Agency mortgage-backed securities 105 856
— 961
Residential mortgage-backed securities
— 112 220 332
Commercial mortgage-backed securities
—
— 161 161
Japanese corporate bonds and other debt securities
— 1,858 170 2,028
Foreign corporate bonds and other debt securities 1 427 141 569
Equity securities (marketable) 3,348 74
— 3,422
Other investments 2
— 69 71
Total assets measured at fair value on a recurring basis
(2) 36,522 20,124 1,482 58,128
Liabilities:
Trading securities sold, not yet purchased 3,862 488
— 4,350
Derivatives:
Interest rate contracts 42 7,846 7 7,895
Foreign exchange contracts 5 2,340 6 2,351
Equity-related contracts 58 108 12 178
Credit-related contracts
— 30 4 34
Other contracts 1 12 4 17
Long-term debt (3)
— 157 501 658
Total liabilities measured at fair value on a recurring basis 3,968 10,981 534 15,483
2015 Level 1 Level 2 Level 3 Assets/
(in billions of
yen)
Assets:
Trading securities (1)
Japanese government bonds 1,680 32
— 1,712
Japanese local government bonds
— 72
— 72
U.S. Treasury bonds and federal agency securities 4,759 134
— 4,893
Other foreign government bonds 2,093 344
— 2,437
Agency mortgage-backed securities 1,132 376
— 1,508
Residential mortgage-backed securities
—
— 29 29
Commercial mortgage-backed securities
— 2 4 6
Certificates of deposit and commercial paper
— 813
— 813
Corporate bonds and other 42 1,802 639 2,483
Equity securities 1,045 864 60 1,969
Derivatives:
Interest rate contracts 71 9,516 25 9,612
Foreign exchange contracts 17 3,577 11 3,605
Equity-related contracts 58 134 5 197
Credit-related contracts
— 41 1 42
Other contracts 1 22 15 38
Available-for-sale securities:
Japanese government bonds 16,672 742
— 17,414
Japanese local government bonds
— 239
— 239
U.S. Treasury bonds and federal agency securities 117
—
— 117
Other foreign government bonds 415 551
— 966
Agency mortgage-backed securities 87 735
— 822
Residential mortgage-backed securities
— 97 166 263
Commercial mortgage-backed securities
—
— 169 169
Japanese corporate bonds and other debt securities
— 1,787 155 1,942
Foreign corporate bonds and other debt securities
— 657 85 742
Equity securities (marketable) 4,362 35
— 4,397
Other investments
—
— 53 53
Total assets measured at fair value on a recurring basis
(2) 32,551 22,572 1,417 56,540
Liabilities:
Trading securities sold, not yet purchased 2,856 345
— 3,201
Derivatives:
Interest rate contracts 74 9,293 7 9,374
Foreign exchange contracts 14 3,590 3 3,607
Equity-related contracts 73 129 19 221
Credit-related contracts
— 34 2 36
Other contracts 1 17 15 33
Long-term debt (3)
— 153 587 740
Total liabilities measured at fair value on a recurring basis 3,018 13,561 633 17,212
Notes:
(1) Trading securities include foreign
currency denominated securities for which the MHFG Group elected
the fair value option.
(2) Amounts included the investments
measured at the NAV per share at March 31, 2014 and 2015, of
¥649 billion and ¥878 billion, respectively, of which
¥612 billion and ¥842 billion, respectively, were
classified in Level 2, and ¥37 billion and ¥36 billion,
respectively, were classified in Level 3. The amounts of unfunded
commitments related to these investments at March 31, 2014 and
2015 were ¥23 billion and ¥25 billion, respectively.
(3) Amounts represent items for which the
Group elected the fair value option.</t>
  </si>
  <si>
    <t>Fair Value, Assets and Liabilities Measured on Recurring Basis, Unobservable Input Reconciliation</t>
  </si>
  <si>
    <t>The following table presents a reconciliation for all assets and
liabilities measured at fair value on a recurring basis using
significant unobservable inputs (Level 3) for the fiscal years
ended March 31, 2014 and 2015:
2014 April 1, Gains Gains Transfers Transfers Purchases Sales Issuances Settlements March 31, 2014 Change in (losses) (6)
(in billions of
yen)
Assets:
Trading securities:
Residential mortgage- 100 10 (2)
—
—
—
— (4 )
— (28 ) 78 7
Commercial mortgage- 91 5 (2)
—
—
—
—
—
— (5 ) 91 4
Corporate bonds and other 417 55 (2)
— 4 (12 ) 503 (442 )
— (112 ) 413 35
Equity securities 71 6 (2)
—
—
— 8 (24 )
— (1 ) 60
—
Derivatives, net (1)
Interest rate contracts 11 6 (2)
— (1 )
—
—
—
— 1 17 11
Foreign exchange contracts 17 (3 ) (2)
—
—
—
—
—
— (3 ) 11 5
Equity-related contracts 7 (6 ) (2)
—
—
—
—
—
—
— 1 (7 )
Credit-related contracts 20 (6 ) (2)
—
— 1
—
—
— 2 17 (6 )
Other contracts 1 — (2)
—
—
—
—
—
— (1 )
—
—
Available-for-sale securities:
Residential mortgage-backed securities 292 (1 ) (3) 5 (4)
—
— 5 (9 )
— (72 ) 220
—
Commercial mortgage-backed securities 250 5 (3) (2 ) (4)
—
— 36 (18 )
— (110 ) 161 (1 )
Japanese corporate bonds and other debt securities 215 — (3) — (4)
— (30 ) 60 (1 )
— (74 ) 170
—
Foreign corporate bonds and other debt securities 202 8 (3) (1 ) (4) 7
—
—
—
— (75 ) 141
—
Other investments 75 (2 ) (3)
—
— (2 ) 7 (2 )
— (7 ) 69 (2 )
Liabilities:
Long-term debt 381 4 (5)
— 1 (1 )
—
— 197 (73 ) 501 5
2015 April 1, Gains Gains Transfers Transfers Purchases Sales Issuances Settlements March 31, 2015 Change in (losses) (6)
(in billions of
yen)
Assets:
Trading securities:
Residential mortgage-backed securities 78 — (2)
—
—
—
— (33 )
— (16 ) 29
—
Commercial mortgage-backed securities 91 — (2)
—
—
— 2 (76 )
— (13 ) 4
—
Corporate bonds and other 413 62 (2)
— 4 (24 ) 561 (262 )
— (115 ) 639 47
Equity securities 60 13 (2)
—
—
— 6 (18 )
— (1 ) 60 3
Derivatives, net (1)
Interest rate contracts 17 (6 ) (2)
—
— 1
—
—
— 6 18 (1 )
Foreign exchange contracts 11 (3 ) (2)
—
—
—
—
—
—
— 8 (2 )
Equity-related contracts 1 (12 ) (2)
—
—
—
—
—
— (3 ) (14 ) (12 )
Credit-related contracts 17 (19 ) (2)
—
—
—
—
—
— 1 (1 )
—
Available-for-sale securities:
Residential mortgage-backed securities 220 10 (3) (10 ) (4)
—
— 16 (21 )
— (49 ) 166
—
Commercial mortgage-backed securities 161 4 (3) (2 ) (4)
—
— 77 (26 )
— (45 ) 169
—
Japanese corporate bonds and other debt securities 170 (1 ) (3) 1 (4)
—
— 39 (8 )
— (46 ) 155
—
Foreign corporate bonds and other debt securities 141 6 (3) (1 ) (4)
—
—
— (2 )
— (59 ) 85
—
Other investments 69 12 (3)
—
—
— 2 (18 )
— (12 ) 53 8
Liabilities:
Trading securities sold, not yet purchased
— — (2)
—
—
— 3 (3 )
—
—
—
—
Long-term debt 501 (5 ) (5)
— 3 (2 )
—
— 313 (233 ) 587 (4 )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4 and 2015.</t>
  </si>
  <si>
    <t>Quantitative Information About Level Three Fair Value Measurements</t>
  </si>
  <si>
    <t>The following table presents information about significant
unobservable inputs related to the MHFG Group’s material
classes of Level 3 assets and liabilities at March 31, 2014
and 2015:
2014
Products/Instruments Fair value
Principal valuation technique
Unobservable inputs
Range of input values
Weighted average (6)
(in billions of
yen, except for ratios and basis points)
Trading securities and Available-for-sale securities:
Residential mortgage-backed securities 298 Discounted cash flow Prepayment rate 1%–24% 7%
Price-based Default rate 0%–4% 0%
Recovery rate 70%–100% 96%
Discount margin 8bps–2,002bps 92bps
Commercial mortgage-backed securities 252 Discounted cash flow Discount margin 17bps–3,441bps 191bps
Price-based
Corporate bonds and other debt securities 724 Discounted cash flow Prepayment rate (1) 0%–42% 36%
Price-based Default rate (1) 0%–9% 1%
Recovery rate (1) 15%–75% 70%
Discount margin (1) 12bps–1,725bps 100bps
Discount margin (2) -122bps–1,303bps 81bps
Derivatives, net:
Interest rate contracts 17 Internal valuation model (3) IR – IR correlation 23%–100%
Default rate (4) 0%–63%
Foreign exchange contracts 11 Internal valuation model (3) FX – IR correlation 28%–52%
FX – FX correlation 55%–55%
FX volatility 14%–25%
Default rate (4) 0%–63%
Equity-related contracts 1 Internal valuation model (3) Equity – IR correlation 0%–60%
Equity – FX correlation 0%–70%
Equity volatility 18%–35%
Credit-related contracts (5) 17 Internal valuation model (3) Default rate 0%–47%
Credit correlation 1%–100%
Long-term debt 501 Internal valuation model (3) IR – IR correlation 23%–100%
FX – IR correlation 28%–52%
FX – FX correlation 55%–55%
Equity – IR correlation 0%–60%
Equity – FX correlation 0%–70%
Equity volatility 13%–37%
Default rate 0%–5%
Credit correlation 19%–100%
2015
Products/Instruments Fair value
Principal valuation technique
Unobservable inputs
Range of input values
Weighted average (6)
(in billions of
yen, except for ratios and basis points)
Trading securities and Available-for-sale securities:
Residential mortgage-backed securities 195 Discounted cash flow Prepayment rate 2%–18% 7%
Price-based Default rate 0%–1% 0%
Recovery rate 100%–100% 100%
Discount margin 11bps–490bps 63bps
Commercial mortgage-backed securities 173 Discounted cash flow Discount margin 10bps–2,922bps 95bps
Price-based
Corporate bonds and other debt securities 879 Discounted cash flow Prepayment rate (1) 0%–25% 21%
Price-based Default rate (1) 0%–5% 2%
Recovery rate (1) 60%–71% 69%
Discount margin (1) 9bps–1,220bps 112bps
Discount margin (2) -96bps–4,342bps 106bps
Derivatives, net:
Interest rate contracts 18 Internal valuation model (3) IR – IR correlation 20%–100%
Default rate (4) 0%–63%
Foreign exchange contracts 8 Internal valuation model (3) FX – IR correlation 9%–52%
FX – FX correlation 52%–52%
FX volatility 11%–23%
Default rate (4) 0%–63%
Equity-related contracts (14) Internal valuation model (3)
Equity – IR correlation 50%–50%
Equity – FX correlation 55%–55%
Equity volatility 17%–33%
Credit-related contracts (1) Internal valuation model (3) Default rate 0%–50%
Credit correlation 11%–100%
Long-term debt 587 Internal valuation model (3) IR – IR correlation 20%–100%
FX – IR correlation 9%–52%
FX – FX correlation 52%–52%
Equity – IR correlation 50%–50%
Equity – FX correlation 55%–55%
Equity volatility 16%–34%
Default rate 0%–15%
Credit correlation 16%–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The majority of the fair value of
credit derivatives in Level 3 relates to credit derivatives
economically hedging the credit risk in certain securitization
products. The unobservable inputs of these credit derivatives have
already been included in the unobservable inputs related to Trading
securities and Available-for-sale securities disclosed above.
(6) Weighted averages are calculated by
weighting each input by the relative fair value of the respective
financial instruments.
IR = Interest rate
FX = Foreign exchange</t>
  </si>
  <si>
    <t>Fair Value, Assets and Liabilities Measured on Nonrecurring Basis</t>
  </si>
  <si>
    <t>The following table shows the fair value hierarchy for these items
as of March 31, 2014 and 2015:
2014 Total Level 1 Level 2 Level 3
Aggregate cost
(in billions of
yen)
Assets:
Loans 124
—
— 124 208
Loans held-for-sale 33
—
— 33 34
Other investments 5
—
— 5 6
Premises and equipment—net 1
—
— 1 2
Goodwill
—
—
—
— 4
Total assets at fair value on a nonrecurring basis 163
—
— 163 254
2015 Total Level 1 Level 2 Level 3 Aggregate cost
(in billions of
yen)
Assets:
Loans 111
—
— 111 193
Loans held-for-sale
—
—
—
— 39
Other investments 10 9
— 1 16
Premises and equipment—net 1
—
— 1 8
Total assets at fair value on a nonrecurring basis 122 9
— 113 256</t>
  </si>
  <si>
    <t>Fair Value, by Balance Sheet Grouping</t>
  </si>
  <si>
    <t>The following table shows the carrying amounts and fair values at
March 31, 2014 and 2015, of certain financial instruments,
excluding financial instruments which are carried at fair value on
a recurring basis and those outside the scope of ASC 825 such as
the equity method investments and lease contracts as defined in ASC
840, “Leases” (“ASC 840”) :
2014
Carrying Estimated fair
value
Total Level 1 Level 2 Level 3
(in billions of
yen)
Financial assets:
Cash and due from banks, call loans and funds sold, and receivables
under resale agreements and securities borrowing transactions 34,563 34,563 1,437 33,126
—
Investments 4,040 4,058 4,058
—
—
Loans, net of allowance for loan losses (Note) 72,801 73,975
—
— 73,975
Financial liabilities:
Noninterest-bearing deposits, call money and funds purchased, and
payables under repurchase agreements and securities lending
transactions 44,124 44,124 13,543 30,581
—
Interest-bearing deposits 88,744 88,705 37,394 51,311
—
Due to trust accounts 742 742
— 742
—
Other short-term borrowings 6,024 6,024
— 6,024
—
Long-term debt 9,176 9,441
— 8,600 841
2015
Carrying Estimated fair
value
Total Level 1 Level 2 Level 3
(in billions of
yen)
Financial assets:
Cash and due from banks, call loans and funds sold, and receivables
under resale agreements and securities borrowing transactions 42,467 42,467 1,152 41,315
—
Investments 5,647 5,678 5,678
—
—
Loans, net of allowance for loan losses (Note) 77,458 78,603
—
— 78,603
Financial liabilities:
Noninterest-bearing deposits, call money and funds purchased, and
payables under repurchase agreements and securities lending
transactions 42,100 42,100 14,481 27,619
—
Interest-bearing deposits 99,272 99,239 41,334 57,905
—
Due to trust accounts 1,241 1,241
— 1,241
—
Other short-term borrowings 1,583 1,583
— 1,583
—
Long-term debt 13,819 14,030
— 13,271 759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4
and 2015.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2014
Assets (1)
Derivatives 9,880
— 9,880 (8,702 ) (406 ) 772
Receivables under resale agreements 8,236
— 8,236 (8,200 )
— 36
Receivables under securities borrowing transactions 4,990
— 4,990 (4,978 )
— 12
Total 23,106
— 23,106 (21,880 ) (406 ) 820
Liabilities (1)
Derivatives 9,648
— 9,648 (8,621 ) (431 ) 596
Payables under repurchase agreements 16,690
— 16,690 (16,667 )
— 23
Payables under securities lending transactions 6,085
— 6,085 (6,082 )
— 3
Total 32,423
— 32,423 (31,370 ) (431 ) 622
2015
Assets (1)
Derivatives 12,679
— 12,679 (10,845) (662) 1,172
Receivables under resale agreements 8,506
— 8,506 (8,462)
— 44
Receivables under securities borrowing transactions 4,007
— 4,007 (3,996)
— 11
Total 25,192
— 25,192 (23,303) (662) 1,227
Liabilities (1)
Derivatives 12,306
— 12,306 (10,706) (561) 1,039
Payables under repurchase agreements 19,494
— 19,494 (19,378)
— 116
Payables under securities lending transactions 2,246
— 2,246 (2,242)
— 4
Total 34,046
— 34,046 (32,326) (561) 1,159
Notes:
(1) Amounts relating to master netting
arrangements or similar agreements where the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Business segment information (Tables)</t>
  </si>
  <si>
    <t>Schedule of Segment Reporting Information, by Segment</t>
  </si>
  <si>
    <t>The information below for reportable segments is derived from the
internal management reporting systems. The management does not use
information on segments’ assets to allocate resources and
assess performance and has not prepared information on
segments’ assets. Accordingly, information on segments’
assets is not available.
The former MHBK
(Consolidated)
The former MHBK
(Non-consolidated) Others
2013 (1)(2)(4) Total Total Personal Retail Corporate (Large Corporate Banking Financial Trading and (f) (g)
(in billions of
yen)
Gross profits:
Net interest income (expense) 550.6 513.8 219.2 83.3 14.9 106.1 19.9 70.4 36.8
Net noninterest income 360.3 313.7 33.9 42.3 19.3 70.7 11.0 136.5 46.6
Total 910.9 827.5 253.1 125.6 34.2 176.8 30.9 206.9 83.4
General and administrative expenses 568.2 524.4 218.6 113.7 11.6 73.2 14.3 93.0 43.8
Others (7.4 )
—
—
—
—
—
—
— (7.4 )
Net business profits (losses) 335.3 303.1 34.5 11.9 22.6 103.6 16.6 113.9 32.2
2013 (1)(2)(4) The former MHCB
(Consolidated) MHTB (Consolidated) Others MHFG
The former MHCB
(Non-consolidated) MHSC (Consolidated) Others
Total Total Corporate (Large Corporate Financial Inter- Banking Trading and (m) (n) (o) (p) Total
(in billions of yen)
Gross profits:
Net interest income (expense) 486.1 401.7 140.9 0.5 16.3 108.2 135.8 (1.8 ) 86.2 39.5 (0.3 ) 1,075.9
Net noninterest income 572.8 333.4 103.3 0.2 13.2 104.7 112.0 229.0 10.4 105.0 57.7 1,095.8
Total 1,058.9 735.1 244.2 0.7 29.5 212.9 247.8 227.2 96.6 144.5 57.4 2,171.7
General and administrative expenses 471.9 241.1 76.8 1.3 12.2 66.6 84.2 197.1 33.7 90.1 40.8 1,171.0
Others (50.0 )
—
—
—
—
—
—
— (50.0 ) (3.5 ) (27.6 ) (88.5 )
Net business profits (losses) 537.0 494.0 167.4 (0.6 ) 17.3 146.3 163.6 30.1 12.9 50.9 (11.0 ) 912.2
2014 (1)(2)(3)(4) MHBK (Consolidated) MHTB (Consolidated) MHSC (Consolidated) Others MHFG (Consolidated)
MHBK (Non-consolidated) Others
Total Total Personal Retail Banking Corporate (Large Corporate Financial Inter- national Trading and (h) (i) (j) (k) Total
(in billions of yen)
Gross profits:
Net interest income 933.8 800.1 164.6 60.4 170.7 77.3 30.7 128.9 167.5 133.7 40.2 2.9 131.4 1,108.3
Net noninterest income (expenses) 407.4 398.2 31.6 38.0 135.4 55.8 21.7 139.8 (24.1 ) 9.2 108.1 283.9 127.6 927.0
Total 1,341.2 1,198.3 196.2 98.4 306.1 133.1 52.4 268.7 143.4 142.9 148.3 286.8 259.0 2,035.3
General and administrative expenses 711.3 659.0 171.3 87.8 83.8 58.8 25.1 82.5 149.7 52.3 90.9 246.2 180.9 1,229.3
Others (56.1 )
—
—
—
—
—
—
—
— (56.1 ) (2.9 )
— (2.7 ) (61.7 )
Net business profits (losses) 573.8 539.3 24.9 10.6 222.3 74.3 27.3 186.2 (6.3 ) 34.5 54.5 40.6 75.4 744.3
2015 (1)(2)(4) MHBK (Consolidated) MHTB (Consolidated) MHSC (Consolidated) Others MHFG (Consolidated)
MHBK (Non-consolidated) Others
Total Total Personal Retail Banking Corporate (Large Corporate Financial Inter- national Trading and (h) (i) (j) (k) Total
(in billions of yen)
Gross profits:
Net interest income 1,087.3 934.9 217.5 78.4 179.4 100.5 33.5 141.9 183.7 152.4 39.4 1.8 0.9 1,129.4
Net noninterest income 598.4 560.6 49.8 53.3 127.8 79.4 27.3 170.1 52.9 37.8 122.6 335.8 61.5 1,118.3
Total 1,685.7 1,495.5 267.3 131.7 307.2 179.9 60.8 312.0 236.6 190.2 162.0 337.6 62.4 2,247.7
General and administrative expenses 904.7 833.7 233.5 118.4 94.4 76.5 30.3 92.6 188.0 71.0 94.5 268.0 54.0 1,321.2
Others (43.2 )
—
—
—
—
—
—
—
— (43.2 ) (3.7 )
— (2.7 ) (49.6 )
Net business profits 737.8 661.8 33.8 13.3 212.8 103.4 30.5 219.4 48.6 76.0 63.8 69.6 5.7 876.9
Notes:
(1) As for the fiscal year ended
March 31, 2013, “Others (g)”, “Others
(n)” and “Others (p)” include the elimination of
transactions between consolidated subsidiaries. As for the fiscal
years ended March 31, 2014 and 2015, “Others (h)”
and “Others (k)” include the elimination of
transactions between consolidated subsidiaries.
(2) Beginning on April 1, 2013, the
MHFG Group moved to a new group operational structure and realigned
the reportable segments to reflect the new organizational
structure. Beginning on April 1, 2014, new allocation methods
have been applied to the calculation of “Gross profits”
and “General and administrative expenses” for
reportable segments of MHBK. Figures for the fiscal year ended
March 31, 2014 have been reclassified under the new allocation
methods. The effect of the change of allocation methods is not
significant.
(3) 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
(4) Beginning on April 1, 2013, MHSC
was turned into a directly-held subsidiary of MHFG. As for the
fiscal year ended March 31, 2013, “MHSC (Consolidated)
(m)” represents the performance of the former MHSC for the
first three quarters and the new MHSC for the fourth quarter, while
“Others (g)” includes the performance of the former
Mizuho Investors Securities Co., Ltd. (“MHIS”) for the
first three quarters. As for the fiscal years ended March 31,
2014 and 2015, “MHSC (Consolidated) (j)” represents the
performance of the new MHSC, in light of the merger of the former
MHSC and the former MHIS conducted in January 2013.
Aggregation of MHBK and MHCB
2013 (1)(2) MHBK
and MHCB
Total Personal Retail Corporate (Large Corporate Financial International Trading
(in billions of
yen)
Gross profits:
Net interest income 915.5 219.2 83.3 155.8 106.6 36.2 108.2 206.2
Net noninterest income 647.1 33.9 42.3 122.6 70.9 24.2 104.7 248.5
Total 1,562.6 253.1 125.6 278.4 177.5 60.4 212.9 454.7
General and administrative expenses 765.5 218.6 113.7 88.4 74.5 26.5 66.6 177.2
Others
—
—
—
—
—
—
—
—
Net business profits 797.1 34.5 11.9 190.0 103.0 33.9 146.3 277.5
2014 (1)(2) MHBK
and MHCB
Total Personal Retail Corporate (Large Corporate Financial International (f) Trading
(in billions of
yen)
Gross profits:
Net interest income 923.8 218.0 80.7 173.3 102.5 35.5 128.9 184.9
Net noninterest income (expenses) 460.3 39.8 49.8 140.4 70.1 24.1 139.8 (3.7 )
Total 1,384.1 257.8 130.5 313.7 172.6 59.6 268.7 181.2
General and administrative expenses 791.1 226.4 116.7 87.2 77.7 29.0 82.5 171.6
Others
—
—
—
—
—
—
—
—
Net business profits 593.0 31.4 13.8 226.5 94.9 30.6 186.2 9.6
Note:
(1) The former MHBK and the former MHCB
merged on July 1, 2013. Figures for the fiscal year ended
March 31, 2013 represent the simple aggregation of the
performance of the former MHBK and the former MHCB, and figures for
the fiscal year ended March 31, 2014 represent the simple
aggregation of the performance of the former MHBK and the former
MHCB for the first quarter and the new MHBK for the second, third
and fourth quarters.
(2) Beginning on April 1, 2013, the
MHFG Group moved to a new group operational structure and realigned
the reportable segments to reflect the new organizational
structure. Beginning on April 1, 2014, new allocation methods
have been applied to the calculation of “Gross profits”
and “General and administrative expenses” for
reportable segments of MHBK. Figures for the fiscal year ended
March 31, 2014 have been reclassified under the new allocation
methods.</t>
  </si>
  <si>
    <t>Reconciliation of Operating Profit (Loss) from Segments to Consolidated</t>
  </si>
  <si>
    <t>A reconciliation of total net business profits under the internal
management reporting systems for the fiscal years ended
March 31, 2013, 2014 and 2015 presented above to Income before
income tax expense shown on the consolidated statements of income
is as follows:
2013 2014 2015
(in billions of
yen)
Net business profits 912.2 744.3 876.9
U.S. GAAP adjustments 129.2 (325.4 ) 230.8
(Provision) credit for loan losses (139.9 ) 126.2 60.2
Net gains (losses) related to equity investments 28.2 178.7 160.1
Non-recurring personnel expense (23.5 ) (14.8 ) (8.0 )
Gains on disposal of premises and equipment 12.4 10.5 2.8
(Provision) credit for losses on off-balance-sheet instruments (4.6 ) (12.1 ) 2.8
Others—net (28.8 ) 18.9 (57.9 )
Income before income tax expense 885.2 726.3 1,267.7</t>
  </si>
  <si>
    <t>Foreign activities (Tables)</t>
  </si>
  <si>
    <t>Schedule of Revenue from External Customers and Long-Lived Assets, by Geographical Areas</t>
  </si>
  <si>
    <t>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Total
(in billions of
yen)
Fiscal year ended March 31, 2013:
Total revenue (1) 2,190.7 295.9 87.8 125.8 162.6 2,862.8
Total expenses (2) 1,668.9 132.7 7.8 48.4 119.8 1,977.6
Income before income tax expense 521.8 163.2 80.0 77.4 42.8 885.2
Net income 524.7 171.5 80.8 75.0 29.2 881.2
Total assets at end of fiscal year 126,768.8 28,040.8 3,128.0 10,591.2 10,218.2 178,747.0
Fiscal year ended March 31, 2014:
Total revenue (1) 1,783.9 273.8 76.1 152.9 218.9 2,505.6
Total expenses (2) 1,397.3 129.1 15.5 96.3 141.1 1,779.3
Income before income tax expense 386.6 144.7 60.6 56.6 77.8 726.3
Net income 198.9 129.9 59.8 54.0 57.6 500.2
Total assets at end of fiscal year 124,557.7 24,014.8 3,513.0 10,784.5 12,829.3 175,699.3
Fiscal year ended March 31, 2015:
Total revenue (1) 2,396.9 324.1 102.4 211.8 223.7 3,258.9
Total expenses (2) 1,459.9 210.8 24.3 133.8 162.4 1,991.2
Income before income tax expense 937.0 113.3 78.1 78.0 61.3 1,267.7
Net income 565.6 79.7 76.2 74.3 34.4 830.2
Total assets at end of fiscal year 127,473.5 31,074.9 4,871.0 10,880.6 15,819.7 190,119.7
Notes:
(1) Total revenue is comprised of
Interest and dividend income and Noninterest income.
(2) Total expenses are comprised of
Interest expense, Provision (credit) for loan losses and
Noninterest expenses.</t>
  </si>
  <si>
    <t>Mizuho Financial Group, Inc., parent company (Tables)</t>
  </si>
  <si>
    <t>Condensed Financial Information of Parent Company Only, Statements of Financial Condition</t>
  </si>
  <si>
    <t>Condensed balance sheets
2014 2015
(in millions of
yen)
Assets:
Cash and due from banks 167 223
Interest-bearing deposits in other banks 17,103 12,506
Investments in subsidiaries and affiliated companies 7,501,486 8,857,561
Other 210,622 566,947
Total 7,729,378 9,437,237
Liabilities and shareholders’ equity:
Short-term borrowings 1,061,460 1,200,135
Long-term debt 240,000 248,800
Other liabilities 49,448 57,964
Shareholders’ equity 6,378,470 7,930,338
Total 7,729,378 9,437,237</t>
  </si>
  <si>
    <t>Condensed Financial Information of Parent Company Only, Statement of Income</t>
  </si>
  <si>
    <t>Condensed statements of income
2013 2014 2015
(in millions of
yen)
Income:
Dividends from subsidiaries and affiliated companies:
Banking subsidiaries 231,301 282,022 316,035
Non-banking subsidiaries and affiliated companies 1,755 3,108 28,633
Management fees from subsidiaries 28,835 31,146 32,163
Other income 34,668 33,894 38,107
Total 296,559 350,170 414,938
Expenses:
Operating expenses 21,075 22,592 26,855
Interest expense 15,870 14,608 8,937
Other expense 1,207 5,724 2,693
Total 38,152 42,924 38,485
Equity in undistributed net income of subsidiaries 617,565 191,865 427,037
Income before income tax expense 875,972 499,111 803,490
Income tax expense 560 627 442
Net income 875,412 498,484 803,048
Note: Certain income for the fiscal years
ended March 31, 2013 and 2014 has been reclassified to conform to
the current year’s presentation.</t>
  </si>
  <si>
    <t>Condensed Financial Information of Parent Company Only, Statements of Cash Flows</t>
  </si>
  <si>
    <t>Condensed statements of cash flows
2013 2014 2015
(in millions of
yen)
Cash flows from operating activities:
Net income 875,412 498,484 803,048
Adjustments and other (685,149 ) (222,940 ) (460,230 )
Net cash provided by operating activities 190,263 275,544 342,818
Cash flows from investing activities:
Net change in loans
—
— (150,000 )
Purchases of premises and equipment (2,717 ) (4,052 ) (159,670 )
Net change in other investing activities 4,287 6,683 3,294
Net cash provided by (used in) investing activities 1,570 2,631 (306,376 )
Cash flows from financing activities:
Net change in short-term borrowings (40,000 ) (90,000 ) 130,000
Proceeds from issuance of long-term debt
—
— 150,000
Repayment of long-term debt
—
— (141,200 )
Proceeds from issuance of common stock
—
— 6
Purchases of treasury stock (7 ) (37,013 ) (12 )
Dividends paid (152,542 ) (152,163 ) (176,186 )
Net change in other financing activities 749 968 1,006
Net cash used in financing activities (191,800 ) (278,208 ) (36,386 )
Net increase (decrease) in cash and due from banks 33 (33 ) 56
Cash and due from banks at beginning of fiscal year 167 200 167
Cash and due from banks at end of fiscal year 200 167 223</t>
  </si>
  <si>
    <t>Subsequent events (Tables)</t>
  </si>
  <si>
    <t>Details of Redeemed Preferred Securities</t>
  </si>
  <si>
    <t xml:space="preserve">The following table describes the details of the redeemed preferred
securities:
Issuer Aggregate Reason for the
redemption
(in millions)
Mizuho Capital Investment (JPY) 4 Limited ¥355,000
Arrival of optional redemption date
Mizuho Capital Investment (JPY) 5 Limited
Series B ¥72,500
Arrival of optional redemption date
Mizuho Capital Investment (JPY) 5 Limited
Series C ¥25,000 Arrival of optional redemption
date </t>
  </si>
  <si>
    <t>Basis of Presentation and Summary of Significant Accounting Policies - Additional Information (Detail) - 12 months ended Mar. 31, 2015</t>
  </si>
  <si>
    <t>Significant Accounting Policies [Line Items]</t>
  </si>
  <si>
    <t>Pension and other employee benefits, corridor, percentage</t>
  </si>
  <si>
    <t>10.00%</t>
  </si>
  <si>
    <t>Minimum</t>
  </si>
  <si>
    <t>Period in which obligors generally determined to be substantially bankrupt, past due (in months)</t>
  </si>
  <si>
    <t>6 months</t>
  </si>
  <si>
    <t>Minimum | Impaired loans</t>
  </si>
  <si>
    <t>Number of days past due</t>
  </si>
  <si>
    <t>90 days</t>
  </si>
  <si>
    <t>Software and Software Development Costs | Minimum</t>
  </si>
  <si>
    <t>Estimated useful life</t>
  </si>
  <si>
    <t>5 years</t>
  </si>
  <si>
    <t>Software and Software Development Costs | Maximum</t>
  </si>
  <si>
    <t>10 years</t>
  </si>
  <si>
    <t>Shinko Securities Company Limited | Customer relationships</t>
  </si>
  <si>
    <t>Weighted-average amortization period</t>
  </si>
  <si>
    <t>16 years</t>
  </si>
  <si>
    <t>Useful Lives of Premises and Equipment (Detail)</t>
  </si>
  <si>
    <t>Buildings | Minimum</t>
  </si>
  <si>
    <t>Property, Plant, and Equipment Disclosure [Line Items]</t>
  </si>
  <si>
    <t>Years</t>
  </si>
  <si>
    <t>3 years</t>
  </si>
  <si>
    <t>Buildings | Maximum</t>
  </si>
  <si>
    <t>50 years</t>
  </si>
  <si>
    <t>Equipment and furniture | Minimum</t>
  </si>
  <si>
    <t>2 years</t>
  </si>
  <si>
    <t>Equipment and furniture | Maximum</t>
  </si>
  <si>
    <t>20 years</t>
  </si>
  <si>
    <t>Leasehold improvements | Minimum</t>
  </si>
  <si>
    <t>Leasehold improvements | Maximum</t>
  </si>
  <si>
    <t>Amortized Cost Gross Unrealized Gains and Losses and Fair Value of Available-for-Sale and Held-to-Maturity Securities (Detail) - JPY (¥) ¥ in Millions</t>
  </si>
  <si>
    <t>Summary of Investments, Other than Investments in Related Parties, Reportable Data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Fair value, held-to-maturity securities</t>
  </si>
  <si>
    <t>Debt securities | Japanese government bonds</t>
  </si>
  <si>
    <t>Debt securities | Japanese local government bonds</t>
  </si>
  <si>
    <t>Debt securities | U.S. Treasury bonds and federal agency securities</t>
  </si>
  <si>
    <t>Debt securities | Other foreign government bonds</t>
  </si>
  <si>
    <t>Debt securities | Agency mortgage-backed securities</t>
  </si>
  <si>
    <t>[1],[2]</t>
  </si>
  <si>
    <t>[3]</t>
  </si>
  <si>
    <t>Debt securities | Residential mortgage-backed securities</t>
  </si>
  <si>
    <t>Debt securities | Commercial mortgage-backed securities</t>
  </si>
  <si>
    <t>Debt securities | Japanese corporate bonds and other debt securities</t>
  </si>
  <si>
    <t>[4]</t>
  </si>
  <si>
    <t>Debt securities | Foreign corporate bonds and other debt securities</t>
  </si>
  <si>
    <t>[5]</t>
  </si>
  <si>
    <t>Equity securities (marketable)</t>
  </si>
  <si>
    <t>Agency mortgage-backed securities presented in the above table consist of U.S. agency securities and Japanese agency securities, of which the fair values were ¥105,553 million and ¥855,321 million, respectively, at March 31, 2014, and ¥87,327 million and ¥734,403 million, respectively, at March 31, 2015.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t>
  </si>
  <si>
    <t>[2]</t>
  </si>
  <si>
    <t>Agency mortgage-backed securities presented in the above table consist of U.S. agency securities and Japanese agency securities, of which the fair values were ¥105,208 million and ¥74,065 million, respectively, at March 31, 2014, and ¥86,973 million and ¥7,968 million, respectively, at March 31, 2015. U.S. agency securities primarily consist of Ginnie Mae securities, which are guaranteed by the United States government. All Japanese agency securities are mortgage-backed securities issued by Japan Housing Finance Agency, a Japanese government-sponsored enterprise.</t>
  </si>
  <si>
    <t>All Agency mortgage-backed securities presented in the above table at March 31, 2015 are Ginnie Mae securities.</t>
  </si>
  <si>
    <t>Other debt securities presented in the above table primarily consist of certificates of deposit ("CDs") and asset-backed securities ("ABS"), of which the total fair values were ¥214,488 million at March 31, 2014, and ¥165,602 million at March 31, 2015.</t>
  </si>
  <si>
    <t>Other debt securities presented in the above table primarily consist of CDs, ABS, and collateral loan obligations ("CLO"), of which the total fair values were ¥178,055 million at March 31, 2014, and ¥142,543 million at March 31, 2015.</t>
  </si>
  <si>
    <t>Amortized Cost Gross Unrealized Gains and Losses and Fair Value of Available-for-Sale and Held-to-Maturity Securities (Parenthetical) (Detail) - JPY (¥) ¥ in Millions</t>
  </si>
  <si>
    <t>Agency mortgage-backed securities | Debt securities</t>
  </si>
  <si>
    <t>Agency mortgage-backed securities | Debt securities | U.S. agency securities</t>
  </si>
  <si>
    <t>Agency mortgage-backed securities | Debt securities | Japanese agency securities</t>
  </si>
  <si>
    <t>Certificates of deposit ("CDs") and Asset-Backed Securities ("ABS") | Japanese government and corporate debt securities</t>
  </si>
  <si>
    <t>CDs, ABS, and collateral loan obligations ("CLO") | Foreign government and corporate debt securities</t>
  </si>
  <si>
    <t>Amortized Cost and Fair Value of Available-for-sale and Held-to-maturity Debt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Investments [Line Items]</t>
  </si>
  <si>
    <t>Equity method Investments, carrying value</t>
  </si>
  <si>
    <t>Held-to-maturity Securities</t>
  </si>
  <si>
    <t>Impairment loss on securities</t>
  </si>
  <si>
    <t>Orico</t>
  </si>
  <si>
    <t>Percentage of proportionate share to the total outstanding common shares</t>
  </si>
  <si>
    <t>21.50%</t>
  </si>
  <si>
    <t>Maximum percentage of proportionate share to the total outstanding common shares if convertible preferred shares are fully converted</t>
  </si>
  <si>
    <t>58.00%</t>
  </si>
  <si>
    <t>Equity method Investments, aggregated market values</t>
  </si>
  <si>
    <t>Other-Than-Temporary Impairment on Available-for-Sale Securities (Detail) - JPY (¥) ¥ in Millions</t>
  </si>
  <si>
    <t>Other-than-temporary impairment on available-for-sale securities</t>
  </si>
  <si>
    <t>Debt securities</t>
  </si>
  <si>
    <t>Equity securities</t>
  </si>
  <si>
    <t>Gross Unrealized Losses and Fair Value of Available-for-Sale and Held-to-Maturity Securities Aggregated by Length of Time that Individual Securities have been in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Gross Unrealized Losses and Fair Value of Available-for-Sale and Held-to-Maturity Securities Aggregated by Length of Time that Individual Securities have been in Continuous Unrealized Loss Position (Parenthetical) (Detail) - JPY (¥) ¥ in Millions</t>
  </si>
  <si>
    <t>Realized Gains (Losses) on Sales of Available-for-Sale Securities (Detail) - JPY (¥) ¥ in Millions</t>
  </si>
  <si>
    <t>Schedule of Available-for-sale Securities [Line Items]</t>
  </si>
  <si>
    <t>Gross realized gains</t>
  </si>
  <si>
    <t>Gross realized losses</t>
  </si>
  <si>
    <t>Net realized gains (losses) on sales of available-for-sale securities</t>
  </si>
  <si>
    <t>Composition of Other Investments (Detail) - JPY (¥) ¥ in Millions</t>
  </si>
  <si>
    <t>Schedule of Cost-method Investments [Line Items]</t>
  </si>
  <si>
    <t>Equity method investments</t>
  </si>
  <si>
    <t>Investments held by consolidated investment companies</t>
  </si>
  <si>
    <t>Other equity interests</t>
  </si>
  <si>
    <t>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and Other of foreign include trade receivables and lease receivables of consolidated VIEs.</t>
  </si>
  <si>
    <t>Loans - Additional Information (Detail) - JPY (¥) ¥ in Millions</t>
  </si>
  <si>
    <t>Net losses on sales of loans</t>
  </si>
  <si>
    <t>Impaired Financing Receivables with No Related Allowance</t>
  </si>
  <si>
    <t>Impaired loans partially charged off</t>
  </si>
  <si>
    <t>Unrealized losses related to recording loans held for sale at the lower of cost or fair value</t>
  </si>
  <si>
    <t>Net losses on sales of loans, amount attributable to unrealized losses related to recording loans held for sale at the lower of cost or fair value</t>
  </si>
  <si>
    <t>Credit Quality Indicators of Financing Receivables (Detail) - JPY (¥) ¥ in Millions</t>
  </si>
  <si>
    <t>Domestic | Individuals</t>
  </si>
  <si>
    <t>Financing Receivables Not Impaired | Normal obligors | A-B</t>
  </si>
  <si>
    <t>Financing Receivables Not Impaired | Normal obligors | A-B | Domestic</t>
  </si>
  <si>
    <t>Financing Receivables Not Impaired | Normal obligors | A-B | Domestic | Manufacturing</t>
  </si>
  <si>
    <t>Financing Receivables Not Impaired | Normal obligors | A-B | Domestic | Construction and real estate</t>
  </si>
  <si>
    <t>Financing Receivables Not Impaired | Normal obligors | A-B | Domestic | Services</t>
  </si>
  <si>
    <t>Financing Receivables Not Impaired | Normal obligors | A-B | Domestic | Wholesale and retail</t>
  </si>
  <si>
    <t>Financing Receivables Not Impaired | Normal obligors | A-B | Domestic | Transportation and communications</t>
  </si>
  <si>
    <t>Financing Receivables Not Impaired | Normal obligors | A-B | Domestic | Banks and other financial institutions</t>
  </si>
  <si>
    <t>Financing Receivables Not Impaired | Normal obligors | A-B | Domestic | Government and public institutions</t>
  </si>
  <si>
    <t>Financing Receivables Not Impaired | Normal obligors | A-B | Domestic | Other industries</t>
  </si>
  <si>
    <t>Financing Receivables Not Impaired | Normal obligors | A-B | Foreign</t>
  </si>
  <si>
    <t>Financing Receivables Not Impaired | Normal obligors | C-D</t>
  </si>
  <si>
    <t>Financing Receivables Not Impaired | Normal obligors | C-D | Domestic</t>
  </si>
  <si>
    <t>Financing Receivables Not Impaired | Normal obligors | C-D | Domestic | Manufacturing</t>
  </si>
  <si>
    <t>Financing Receivables Not Impaired | Normal obligors | C-D | Domestic | Construction and real estate</t>
  </si>
  <si>
    <t>Financing Receivables Not Impaired | Normal obligors | C-D | Domestic | Services</t>
  </si>
  <si>
    <t>Financing Receivables Not Impaired | Normal obligors | C-D | Domestic | Wholesale and retail</t>
  </si>
  <si>
    <t>Financing Receivables Not Impaired | Normal obligors | C-D | Domestic | Transportation and communications</t>
  </si>
  <si>
    <t>Financing Receivables Not Impaired | Normal obligors | C-D | Domestic | Banks and other financial institutions</t>
  </si>
  <si>
    <t>Financing Receivables Not Impaired | Normal obligors | C-D | Domestic | Government and public institutions</t>
  </si>
  <si>
    <t>Financing Receivables Not Impaired | Normal obligors | C-D | Domestic | Other industries</t>
  </si>
  <si>
    <t>Financing Receivables Not Impaired | Normal obligors | C-D | Domestic | Individuals</t>
  </si>
  <si>
    <t>Financing Receivables Not Impaired | Normal obligors | C-D | Foreign</t>
  </si>
  <si>
    <t>Financing Receivables Not Impaired | Normal obligors | Retail</t>
  </si>
  <si>
    <t>Financing Receivables Not Impaired | Normal obligors | Retail | Domestic</t>
  </si>
  <si>
    <t>Financing Receivables Not Impaired | Normal obligors | Retail | Domestic | Manufacturing</t>
  </si>
  <si>
    <t>Financing Receivables Not Impaired | Normal obligors | Retail | Domestic | Construction and real estate</t>
  </si>
  <si>
    <t>Financing Receivables Not Impaired | Normal obligors | Retail | Domestic | Services</t>
  </si>
  <si>
    <t>Financing Receivables Not Impaired | Normal obligors | Retail | Domestic | Wholesale and retail</t>
  </si>
  <si>
    <t>Financing Receivables Not Impaired | Normal obligors | Retail | Domestic | Transportation and communications</t>
  </si>
  <si>
    <t>Financing Receivables Not Impaired | Normal obligors | Retail | Domestic | Banks and other financial institutions</t>
  </si>
  <si>
    <t>Financing Receivables Not Impaired | Normal obligors | Retail | Domestic | Other industries</t>
  </si>
  <si>
    <t>Financing Receivables Not Impaired | Normal obligors | Retail | Domestic | Individuals</t>
  </si>
  <si>
    <t>Financing Receivables Not Impaired | Normal obligors | Retail | Foreign</t>
  </si>
  <si>
    <t>Financing Receivables Not Impaired | Normal obligors | Other</t>
  </si>
  <si>
    <t>Financing Receivables Not Impaired | Normal obligors | Other | Domestic</t>
  </si>
  <si>
    <t>Financing Receivables Not Impaired | Normal obligors | Other | Domestic | Manufacturing</t>
  </si>
  <si>
    <t>Financing Receivables Not Impaired | Normal obligors | Other | Domestic | Construction and real estate</t>
  </si>
  <si>
    <t>Financing Receivables Not Impaired | Normal obligors | Other | Domestic | Services</t>
  </si>
  <si>
    <t>Financing Receivables Not Impaired | Normal obligors | Other | Domestic | Wholesale and retail</t>
  </si>
  <si>
    <t>Financing Receivables Not Impaired | Normal obligors | Other | Domestic | Transportation and communications</t>
  </si>
  <si>
    <t>Financing Receivables Not Impaired | Normal obligors | Other | Domestic | Banks and other financial institutions</t>
  </si>
  <si>
    <t>Financing Receivables Not Impaired | Normal obligors | Other | Domestic | Government and public institutions</t>
  </si>
  <si>
    <t>Financing Receivables Not Impaired | Normal obligors | Other | Domestic | Other industries</t>
  </si>
  <si>
    <t>Financing Receivables Not Impaired | Normal obligors | Other | Domestic | Individuals</t>
  </si>
  <si>
    <t>Financing Receivables Not Impaired | Normal obligors | Other | Foreign</t>
  </si>
  <si>
    <t>Financing Receivables Not Impaired | Watch obligors | Retail</t>
  </si>
  <si>
    <t>[3],[5]</t>
  </si>
  <si>
    <t>Financing Receivables Not Impaired | Watch obligors | Retail | Domestic</t>
  </si>
  <si>
    <t>Financing Receivables Not Impaired | Watch obligors | Retail | Domestic | Manufacturing</t>
  </si>
  <si>
    <t>Financing Receivables Not Impaired | Watch obligors | Retail | Domestic | Construction and real estate</t>
  </si>
  <si>
    <t>Financing Receivables Not Impaired | Watch obligors | Retail | Domestic | Services</t>
  </si>
  <si>
    <t>Financing Receivables Not Impaired | Watch obligors | Retail | Domestic | Wholesale and retail</t>
  </si>
  <si>
    <t>Financing Receivables Not Impaired | Watch obligors | Retail | Domestic | Transportation and communications</t>
  </si>
  <si>
    <t>Financing Receivables Not Impaired | Watch obligors | Retail | Domestic | Banks and other financial institutions</t>
  </si>
  <si>
    <t>Financing Receivables Not Impaired | Watch obligors | Retail | Domestic | Other industries</t>
  </si>
  <si>
    <t>Financing Receivables Not Impaired | Watch obligors | Retail | Domestic | Individuals</t>
  </si>
  <si>
    <t>Financing Receivables Not Impaired | Watch obligors | Retail | Foreign</t>
  </si>
  <si>
    <t>Financing Receivables Not Impaired | Watch obligors | Other</t>
  </si>
  <si>
    <t>[4],[5]</t>
  </si>
  <si>
    <t>Financing Receivables Not Impaired | Watch obligors | Other | Domestic</t>
  </si>
  <si>
    <t>Financing Receivables Not Impaired | Watch obligors | Other | Domestic | Manufacturing</t>
  </si>
  <si>
    <t>Financing Receivables Not Impaired | Watch obligors | Other | Domestic | Construction and real estate</t>
  </si>
  <si>
    <t>Financing Receivables Not Impaired | Watch obligors | Other | Domestic | Wholesale and retail</t>
  </si>
  <si>
    <t>Financing Receivables Not Impaired | Watch obligors | Other | Domestic | Other industries</t>
  </si>
  <si>
    <t>Financing Receivables Not Impaired | Watch obligors | Other | Domestic | Individuals</t>
  </si>
  <si>
    <t>Financing Receivables Not Impaired | Watch obligors | Other | Foreign</t>
  </si>
  <si>
    <t>Financing Receivables Not Impaired | Watch obligors | E1 to E2 Rating</t>
  </si>
  <si>
    <t>Financing Receivables Not Impaired | Watch obligors | E1 to E2 Rating | Domestic</t>
  </si>
  <si>
    <t>Financing Receivables Not Impaired | Watch obligors | E1 to E2 Rating | Domestic | Manufacturing</t>
  </si>
  <si>
    <t>Financing Receivables Not Impaired | Watch obligors | E1 to E2 Rating | Domestic | Construction and real estate</t>
  </si>
  <si>
    <t>Financing Receivables Not Impaired | Watch obligors | E1 to E2 Rating | Domestic | Services</t>
  </si>
  <si>
    <t>Financing Receivables Not Impaired | Watch obligors | E1 to E2 Rating | Domestic | Wholesale and retail</t>
  </si>
  <si>
    <t>Financing Receivables Not Impaired | Watch obligors | E1 to E2 Rating | Domestic | Transportation and communications</t>
  </si>
  <si>
    <t>Financing Receivables Not Impaired | Watch obligors | E1 to E2 Rating | Domestic | Banks and other financial institutions</t>
  </si>
  <si>
    <t>Financing Receivables Not Impaired | Watch obligors | E1 to E2 Rating | Domestic | Other industries</t>
  </si>
  <si>
    <t>Financing Receivables Not Impaired | Watch obligors | E1 to E2 Rating | Domestic | Individuals</t>
  </si>
  <si>
    <t>Financing Receivables Not Impaired | Watch obligors | E1 to E2 Rating | Foreign</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Amounts represent small balance, homogeneous loans which are subject to pool allocation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Impaired Loans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Domestic Country</t>
  </si>
  <si>
    <t>Domestic Country | Manufacturing</t>
  </si>
  <si>
    <t>Domestic Country | Construction and real estate</t>
  </si>
  <si>
    <t>Domestic Country | Services</t>
  </si>
  <si>
    <t>Domestic Country | Wholesale and retail</t>
  </si>
  <si>
    <t>Domestic Country | Transportation and communications</t>
  </si>
  <si>
    <t>Domestic Country | Banks and other financial institutions</t>
  </si>
  <si>
    <t>Domestic Country | Other industries</t>
  </si>
  <si>
    <t>Domestic Country | Individuals</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small balance, homogeneous loans totaling ¥425,391 million and ¥387,879 million as of March 31, 2014 and 2015 which were collectively evaluated for impairment, in addition to the allowance for those loans that were individually evaluated for impairment.</t>
  </si>
  <si>
    <t>Amounts represent gross interest income on impaired loans which were included in Interest income on loans in the consolidated statements of income.</t>
  </si>
  <si>
    <t>Impaired Loans (Parenthetical) (Detail) - JPY (¥) ¥ in Millions</t>
  </si>
  <si>
    <t>Recorded investment</t>
  </si>
  <si>
    <t>Small balance homogeneous loans of which were collectively evaluated for impairment</t>
  </si>
  <si>
    <t>Troubled Debt Restructuring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Charge-offs represent the losses recorded in the consolidated statements of income for the fiscal year that resulted from the restructurings.</t>
  </si>
  <si>
    <t>Loans Modified as Troubled Debt Restructuring within Previous Twelve Months and for which There Was Payment Default During Current Fiscal Year (Detail) - JPY (¥) ¥ in Millions</t>
  </si>
  <si>
    <t>Analysis Age of Recorded Investment in Financing Receivables that Past Due (Detail) - JPY (¥) ¥ in Millions</t>
  </si>
  <si>
    <t>30-59 days past due</t>
  </si>
  <si>
    <t>60-89 days past due</t>
  </si>
  <si>
    <t>90 days or more past due</t>
  </si>
  <si>
    <t>Total past due</t>
  </si>
  <si>
    <t>Current</t>
  </si>
  <si>
    <t>Changes in Allowance for Loan Losses (Detail) - JPY (¥) ¥ in Millions</t>
  </si>
  <si>
    <t>Balance at beginning of fiscal year</t>
  </si>
  <si>
    <t>Charge-offs</t>
  </si>
  <si>
    <t>Less: 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Allowance For Loan Losses - Additional Information (Detail) - JPY (¥) ¥ in Millions</t>
  </si>
  <si>
    <t>Increase (Decrease) in provision for loan losses</t>
  </si>
  <si>
    <t>Premises and Equipment (Detail) - JPY (¥) ¥ in Millions</t>
  </si>
  <si>
    <t>Property, Plant and Equipment [Line Items]</t>
  </si>
  <si>
    <t>Premises and equipment, gross</t>
  </si>
  <si>
    <t>Less: Accumulated depreciation and amortization</t>
  </si>
  <si>
    <t>Premises and equipment-net</t>
  </si>
  <si>
    <t>Land</t>
  </si>
  <si>
    <t>Buildings</t>
  </si>
  <si>
    <t>Equipment and furniture</t>
  </si>
  <si>
    <t>Leasehold improvements</t>
  </si>
  <si>
    <t>Construction in Progress</t>
  </si>
  <si>
    <t>Software and Software Development Costs</t>
  </si>
  <si>
    <t>Premises and Equipment - Additional Information (Detail) - JPY (¥) ¥ in Millions</t>
  </si>
  <si>
    <t>Premises and equipment under capital leases</t>
  </si>
  <si>
    <t>Premises and equipment under capital leases, accumulated depreciation and amortization</t>
  </si>
  <si>
    <t>Changes in Goodwill (Detail) - JPY (¥) ¥ in Millions</t>
  </si>
  <si>
    <t>Goodwill [Line Items]</t>
  </si>
  <si>
    <t>Goodwill acquired</t>
  </si>
  <si>
    <t>Impairment losses recognized</t>
  </si>
  <si>
    <t>Foreign exchange translation</t>
  </si>
  <si>
    <t>Gross amount of goodwill</t>
  </si>
  <si>
    <t>Accumulated impairment losses</t>
  </si>
  <si>
    <t>Mizuho Bank Limited</t>
  </si>
  <si>
    <t>Goodwill acquired is entirely related to the acquisition of Banco Mizuho do Brasil S.A.</t>
  </si>
  <si>
    <t>Goodwill and Intangible Assets - Additional Information (Detail) - Entity [Domain] - JPY (¥) ¥ in Millions</t>
  </si>
  <si>
    <t>Goodwill and Intangible Assets Disclosure [Line Items]</t>
  </si>
  <si>
    <t>Goodwill impairment losses recognized</t>
  </si>
  <si>
    <t>Intangible assets amortization expense recognized</t>
  </si>
  <si>
    <t>Gross Carrying Amount Accumulated Amortization and Net Carrying Amount of Intangible Assets (Detail) - JPY (¥) ¥ in Millions</t>
  </si>
  <si>
    <t>Intangible Assets by Major Class [Line Items]</t>
  </si>
  <si>
    <t>Gross carrying amount</t>
  </si>
  <si>
    <t>Net carrying amount</t>
  </si>
  <si>
    <t>Accumulated amortization</t>
  </si>
  <si>
    <t>Customer relationships</t>
  </si>
  <si>
    <t>Customer relationships were acquired in connection with the merger of MHSC and Shinko on May 7, 2009. See Note 1 "Basis of presentation and summary of significant accounting policies" for further information.</t>
  </si>
  <si>
    <t>Estimated Aggregate Amortization Expense in Respect of Intangible Assets (Detail) ¥ in Millions</t>
  </si>
  <si>
    <t>Mar. 31, 2015JPY (¥)</t>
  </si>
  <si>
    <t>Finite Lived Intangible Assets Amortization Expense [Line Items]</t>
  </si>
  <si>
    <t>Amounts Pledged as Collateral for Borrowings and for Other Purposes (Detail) - JPY (¥) ¥ in Billions</t>
  </si>
  <si>
    <t>Financial Instruments Owned and Pledged as Collateral [Line Items]</t>
  </si>
  <si>
    <t>Other assets</t>
  </si>
  <si>
    <t>Associated Liabilities Collateralized by Pledged Assets (Detail) - JPY (¥) ¥ in Billions</t>
  </si>
  <si>
    <t>Assets and Associated Liabilities of Transfers Accounted for as Secured Borrowings [Line Items]</t>
  </si>
  <si>
    <t>Payables under repurchase agreements</t>
  </si>
  <si>
    <t>Payables under securities lending transactions</t>
  </si>
  <si>
    <t>Pledged Assets and Collateral - Additional Information (Detail) - JPY (¥) ¥ in Billions</t>
  </si>
  <si>
    <t>Assets that Continue to be Recognized, Securitized or Asset-backed Financing Arrangement Assets and any Other Financial Assets Managed Together [Line Items]</t>
  </si>
  <si>
    <t>Reserve funds maintained with the BOJ</t>
  </si>
  <si>
    <t>Reserve funds requires to be maintained by MHFG Group</t>
  </si>
  <si>
    <t>Fair value collateral received that can be sold or repledged</t>
  </si>
  <si>
    <t>Fair value collateral received that can be sold or repledged, value of collateral sold or repledged</t>
  </si>
  <si>
    <t>Balances of Time Deposits and Certificates of Deposit Issued by Domestic Offices in Amounts of Yen Ten Million or more and Balances of those Deposits Issued by Foreign Offices in Amounts of United States One Hundred Thousand Dollars or more (Detail) - JPY (¥) ¥ in Millions</t>
  </si>
  <si>
    <t>Deposits From Banking Clients [Line Items]</t>
  </si>
  <si>
    <t>Domestic deposit in amounts of YEN 10 million or more</t>
  </si>
  <si>
    <t>Foreign deposit in amounts of USD 100,000 or more</t>
  </si>
  <si>
    <t>Time deposits</t>
  </si>
  <si>
    <t>Certificates of deposit</t>
  </si>
  <si>
    <t>Deposits - Additional Information (Detail) - JPY (¥) ¥ in Billions</t>
  </si>
  <si>
    <t>Aggregate amount of demand deposits in overdraft status that have been reclassified as loan balances</t>
  </si>
  <si>
    <t>Balance and Remaining Maturities of Time Deposits and Certificates of Deposit Issued by Domestic and Foreign Offices (Detail) ¥ in Millions</t>
  </si>
  <si>
    <t>Bank Time Deposits Liabilities Foreign</t>
  </si>
  <si>
    <t>Due in one year or less</t>
  </si>
  <si>
    <t>Due after one year through two years</t>
  </si>
  <si>
    <t>Due after two years through three years</t>
  </si>
  <si>
    <t>Due after three years through four years</t>
  </si>
  <si>
    <t>Due after four years through five years</t>
  </si>
  <si>
    <t>Due after five years</t>
  </si>
  <si>
    <t>Certificates Of Deposit Liabilities Foreign</t>
  </si>
  <si>
    <t>Bank Time Deposits Liabilities Domestic</t>
  </si>
  <si>
    <t>Certificates Of Deposit Liabilities Domestic</t>
  </si>
  <si>
    <t>Details of Other Short-Term Borrowings (Detail) - JPY (¥) ¥ in Millions</t>
  </si>
  <si>
    <t>Short-term Debt [Line Items]</t>
  </si>
  <si>
    <t>Short-term notes</t>
  </si>
  <si>
    <t>Borrowings from the Bank of Japan</t>
  </si>
  <si>
    <t>Commercial paper and short-term notes issued</t>
  </si>
  <si>
    <t>Short-term notes are issued under the laws of Japan in the form of dematerialized commercial paper, whose characteristics are economically the same as commercial paper.</t>
  </si>
  <si>
    <t>Commercial paper and short-term notes issued by consolidated VIEs of asset-backed commercial paper programs in the above table consist of commercial paper and short-term notes, of which amounts were ¥199,500 million and ¥87,468 million, respectively, at March 31, 2014, and ¥235,837 million and ¥74,205 million, respectively, at March 31, 2015.</t>
  </si>
  <si>
    <t>Details of Other Short-Term Borrowings (Parenthetical) (Detail) - JPY (¥) ¥ in Millions</t>
  </si>
  <si>
    <t>Commercial paper</t>
  </si>
  <si>
    <t>Long-Term Debt with Original Maturities of More Than One Year (Detail) - Entity [Domain] - JPY (¥) ¥ in Millions</t>
  </si>
  <si>
    <t>Debt Instrument [Line Items]</t>
  </si>
  <si>
    <t>Obligations under capital leases</t>
  </si>
  <si>
    <t>Loan participation borrowings</t>
  </si>
  <si>
    <t>Senior borrowings and bonds</t>
  </si>
  <si>
    <t>Subordinated borrowings and bonds</t>
  </si>
  <si>
    <t>Interest Rates and Maturities of Senior Borrowings and Bonds and Subordinated Borrowings and Bonds (Detail) - JPY (¥) ¥ in Millions</t>
  </si>
  <si>
    <t>Borrowings and bonds</t>
  </si>
  <si>
    <t>Senior borrowings and bonds | Fixed Rate | Denominated in Japanese yen</t>
  </si>
  <si>
    <t>Senior borrowings and bonds | Fixed Rate | Denominated in U.S. dollars</t>
  </si>
  <si>
    <t>Senior borrowings and bonds | Fixed Rate | Denominated in other currencies</t>
  </si>
  <si>
    <t>Senior borrowings and bonds | Floating Rate | Denominated in Japanese yen</t>
  </si>
  <si>
    <t>Senior borrowings and bonds | Floating Rate | Denominated in U.S. dollars</t>
  </si>
  <si>
    <t>Senior borrowings and bonds | Floating Rate | Denominated in other currencies</t>
  </si>
  <si>
    <t>Subordinated borrowings and bonds | Fixed Rate | Denominated in Japanese yen</t>
  </si>
  <si>
    <t>Subordinated borrowings and bonds | Fixed Rate | Denominated in U.S. dollars</t>
  </si>
  <si>
    <t>Subordinated borrowings and bonds | Floating Rate | Denominated in Japanese yen</t>
  </si>
  <si>
    <t>Minimum | Senior borrowings and bonds | Fixed Rate | Denominated in Japanese yen</t>
  </si>
  <si>
    <t>Interest rates</t>
  </si>
  <si>
    <t>0.00%</t>
  </si>
  <si>
    <t>Maturities</t>
  </si>
  <si>
    <t>2015-04</t>
  </si>
  <si>
    <t>Minimum | Senior borrowings and bonds | Fixed Rate | Denominated in U.S. dollars</t>
  </si>
  <si>
    <t>Minimum | Senior borrowings and bonds | Fixed Rate | Denominated in other currencies</t>
  </si>
  <si>
    <t>0.10%</t>
  </si>
  <si>
    <t>2015-09</t>
  </si>
  <si>
    <t>Minimum | Senior borrowings and bonds | Floating Rate | Denominated in Japanese yen</t>
  </si>
  <si>
    <t>Minimum | Senior borrowings and bonds | Floating Rate | Denominated in U.S. dollars</t>
  </si>
  <si>
    <t>Minimum | Senior borrowings and bonds | Floating Rate | Denominated in other currencies</t>
  </si>
  <si>
    <t>0.26%</t>
  </si>
  <si>
    <t>2015-06</t>
  </si>
  <si>
    <t>Minimum | Subordinated borrowings and bonds | Fixed Rate | Denominated in Japanese yen</t>
  </si>
  <si>
    <t>0.62%</t>
  </si>
  <si>
    <t>Minimum | Subordinated borrowings and bonds | Fixed Rate | Denominated in U.S. dollars</t>
  </si>
  <si>
    <t>4.30%</t>
  </si>
  <si>
    <t>2016-06</t>
  </si>
  <si>
    <t>Maximum | Senior borrowings and bonds | Fixed Rate | Denominated in Japanese yen</t>
  </si>
  <si>
    <t>11.71%</t>
  </si>
  <si>
    <t>2045-03</t>
  </si>
  <si>
    <t>Maximum | Senior borrowings and bonds | Fixed Rate | Denominated in U.S. dollars</t>
  </si>
  <si>
    <t>7.49%</t>
  </si>
  <si>
    <t>Maximum | Senior borrowings and bonds | Fixed Rate | Denominated in other currencies</t>
  </si>
  <si>
    <t>5.10%</t>
  </si>
  <si>
    <t>2026-08</t>
  </si>
  <si>
    <t>Maximum | Senior borrowings and bonds | Floating Rate | Denominated in Japanese yen</t>
  </si>
  <si>
    <t>18.80%</t>
  </si>
  <si>
    <t>Maximum | Senior borrowings and bonds | Floating Rate | Denominated in U.S. dollars</t>
  </si>
  <si>
    <t>10.50%</t>
  </si>
  <si>
    <t>2029-12</t>
  </si>
  <si>
    <t>Maximum | Senior borrowings and bonds | Floating Rate | Denominated in other currencies</t>
  </si>
  <si>
    <t>9.40%</t>
  </si>
  <si>
    <t>2021-04</t>
  </si>
  <si>
    <t>Maximum | Subordinated borrowings and bonds | Fixed Rate | Denominated in Japanese yen</t>
  </si>
  <si>
    <t>4.74%</t>
  </si>
  <si>
    <t>Maximum | Subordinated borrowings and bonds | Fixed Rate | Denominated in U.S. dollars</t>
  </si>
  <si>
    <t>6.64%</t>
  </si>
  <si>
    <t>The interest rates disclosed reflect the range of contractual rates in effect at March 31, 2015.</t>
  </si>
  <si>
    <t>Maturity information disclosed is the range of maturities at March 31, 2015.</t>
  </si>
  <si>
    <t>Contractual Maturities of Long-term Debt (Detail) - Entity [Domain] - JPY (¥) ¥ in Millions</t>
  </si>
  <si>
    <t>2021 and thereafter</t>
  </si>
  <si>
    <t>Other Assets and Liabilities (Detail) - Entity [Domain] - JPY (¥) ¥ in Millions</t>
  </si>
  <si>
    <t>Other assets:</t>
  </si>
  <si>
    <t>Accounts receivable from brokers, dealers and customers for securities transactions</t>
  </si>
  <si>
    <t>Prepaid pension cost</t>
  </si>
  <si>
    <t>Collateral provided for derivative transactions</t>
  </si>
  <si>
    <t>Miscellaneous receivables</t>
  </si>
  <si>
    <t>Margins provided for futures contracts</t>
  </si>
  <si>
    <t>Security deposits</t>
  </si>
  <si>
    <t>Loans held for sale</t>
  </si>
  <si>
    <t>Other liabilities:</t>
  </si>
  <si>
    <t>Accounts payable to brokers, dealers and customers for securities transactions</t>
  </si>
  <si>
    <t>Miscellaneous payables</t>
  </si>
  <si>
    <t>Collateral accepted for derivative transactions</t>
  </si>
  <si>
    <t>Guaranteed trust principal</t>
  </si>
  <si>
    <t>Margins accepted for futures contracts</t>
  </si>
  <si>
    <t>Factoring amounts owed to customers</t>
  </si>
  <si>
    <t>Unearned income</t>
  </si>
  <si>
    <t>Composition of Preferred Stock (Detail) - JPY (¥) ¥ / shares in Units, ¥ in Millions</t>
  </si>
  <si>
    <t>Class of Stock [Line Items]</t>
  </si>
  <si>
    <t>Aggregate amount</t>
  </si>
  <si>
    <t>Number of shares Authorized</t>
  </si>
  <si>
    <t>Number of shares Issued</t>
  </si>
  <si>
    <t>Number of shares In treasury</t>
  </si>
  <si>
    <t>Eleventh series class XI preferred stock</t>
  </si>
  <si>
    <t>Liquidation value per share</t>
  </si>
  <si>
    <t>Convertible or not</t>
  </si>
  <si>
    <t>Class XII preferred stock</t>
  </si>
  <si>
    <t>-</t>
  </si>
  <si>
    <t>Thirteenth series class XIII preferred stock</t>
  </si>
  <si>
    <t>No</t>
  </si>
  <si>
    <t>First series class XIV preferred stock</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Preferred stock | Eleventh series class XI preferred stock</t>
  </si>
  <si>
    <t>The aggregate amount and number of issued shares include the preferred stock in treasury which has been converted to common stock but not yet cancelled.</t>
  </si>
  <si>
    <t>The total number of authorized shares from first to fourth series class XIV preferred stock shall not exceed 900,000,000.</t>
  </si>
  <si>
    <t>The total number of authorized shares from first to fourth series class XV preferred stock shall not exceed 900,000,000.</t>
  </si>
  <si>
    <t>The total number of authorized shares from first to fourth series class XVI preferred stock shall not exceed 1,500,000,000.</t>
  </si>
  <si>
    <t>Composition of Preferred Stock (Parenthetical) (Detail) - shares</t>
  </si>
  <si>
    <t>Maximum | First to fourth series class XIV Preferred Stock</t>
  </si>
  <si>
    <t>Maximum | First to fourth series class XV Preferred Stock</t>
  </si>
  <si>
    <t>Maximum | First to fourth series class XVI Preferred Stock</t>
  </si>
  <si>
    <t>Material Terms and Conditions Conversion of Eleventh Series Class XI Preferred Stock (Detail) - Eleventh series class XI preferred stock</t>
  </si>
  <si>
    <t>Conversion ratio</t>
  </si>
  <si>
    <t xml:space="preserve">¥1,000/(conversion price), where the conversion price after adjustment is ¥282.90 on or after August 30, 2011; to be reset on July 1, 2015 (a "Reset Date") as ¥1,000/(conversion price), where the conversion price is the lower of (x) the average price of daily closing prices (including closing bid or offered price) of common stock as reported by the Tokyo Stock Exchange ("TSE") for the 30 consecutive trading days (excluding trading days on which no closing price, closing bid or offered price is reported) commencing on the 45th trading day prior to the Reset Date and (y) the conversion price after adjustment effective as of the day before the relevant Reset Date, provided that the conversion price shall not be less than ¥282.90. </t>
  </si>
  <si>
    <t>Conversion period</t>
  </si>
  <si>
    <t>Jul. 1,
		2008</t>
  </si>
  <si>
    <t>Maximum</t>
  </si>
  <si>
    <t>Jun. 30,
		2016</t>
  </si>
  <si>
    <t>Subject to adjustment, in the event of issuance or disposal by MHFG of common stock for a price below the "current market price", a stock split, issuance of securities convertible into common stock at a price below the "current market price" at the time of issuance thereof or determination of the conversion price thereof, merger or amalgamation, or a capital decrease or stock consolidation occurs and in certain other circumstances.</t>
  </si>
  <si>
    <t>Material Terms and Conditions Conversion of Eleventh Series Class XI Preferred Stock (Parenthetical) (Detail) - Eleventh series class XI preferred stock</t>
  </si>
  <si>
    <t>Mar. 31, 2015¥ / shares</t>
  </si>
  <si>
    <t>Conversion price, numerator</t>
  </si>
  <si>
    <t>Conversion price, denominator</t>
  </si>
  <si>
    <t>Material Terms and Conditions Conversion of Eleventh Series Class XI Preferred Stock on Day Following End of Conversion Period (Detail) - Eleventh series class XI preferred stock</t>
  </si>
  <si>
    <t>Conversion on the day following the end of the conversion period</t>
  </si>
  <si>
    <t>Conversion date</t>
  </si>
  <si>
    <t>Jul. 1,
		2016</t>
  </si>
  <si>
    <t xml:space="preserve">¥1,000/(current market price), where the current market price is the average price of daily closing prices (including closing bid or offered price) of common stock as reported by the TSE for the 30 consecutive trading days (excluding trading days on which no closing price, closing bid or offered price is reported) commencing on the 45th trading day prior to July 1, 2016, provided that the current market price shall not be less than ¥282.90. </t>
  </si>
  <si>
    <t>Material Terms and Conditions Conversion of Eleventh Series Class XI Preferred Stock on Day Following End of Conversion Period (Parenthetical) (Detail) - Eleventh series class XI preferred stock</t>
  </si>
  <si>
    <t>Changes in Number of Shares and Aggregate Amount of Preferred Stock (Detail) - JPY (¥) ¥ in Millions</t>
  </si>
  <si>
    <t>Issued at beginning of year</t>
  </si>
  <si>
    <t>Net change</t>
  </si>
  <si>
    <t>Issued at end of year</t>
  </si>
  <si>
    <t>Preferred stock | Thirteenth series class XIII preferred stock</t>
  </si>
  <si>
    <t>Preferred stock | Stock Issued</t>
  </si>
  <si>
    <t>Preferred stock | Stock Issued | Eleventh series class XI preferred stock</t>
  </si>
  <si>
    <t>Preferred stock | Stock Issued | Thirteenth series class XIII preferred stock</t>
  </si>
  <si>
    <t>Changes in Number of Issued Shares of Common Stock (Detail) - shares</t>
  </si>
  <si>
    <t>Issuance of new shares of common stock due to conversion of Eleventh series class XI preferred stock</t>
  </si>
  <si>
    <t>Dividends - Additional Information (Detail) - Entity [Domain] - JPY (¥) ¥ in Millions</t>
  </si>
  <si>
    <t>Japan Gaap Schedule Of Compliance With Regulatory Capital Requirements Under Banking Regulations [Line Items]</t>
  </si>
  <si>
    <t>Capital stock</t>
  </si>
  <si>
    <t>Capital surplus</t>
  </si>
  <si>
    <t>Retained earnings</t>
  </si>
  <si>
    <t>Description of dividend payment restrictions</t>
  </si>
  <si>
    <t>In making a distribution of retained earnings, an entity must set aside in its legal reserve an amount equal to one-tenth of the amount of retained earnings so  distributed, until its legal reserve reaches one-quarter of its capital stock.</t>
  </si>
  <si>
    <t>Percentage of retained earnings set aside for legal reserve</t>
  </si>
  <si>
    <t>Legal reserve</t>
  </si>
  <si>
    <t>Maximum amount available for dividends under Company Law and the Banking Law</t>
  </si>
  <si>
    <t>Minimum Common Equity Tier 1 ratio required for capital adequacy purposes</t>
  </si>
  <si>
    <t>4.50%</t>
  </si>
  <si>
    <t>4.00%</t>
  </si>
  <si>
    <t>3.50%</t>
  </si>
  <si>
    <t>Japan Gaap Additional Paid-in Capital</t>
  </si>
  <si>
    <t>Japan Gaap Retained Earnings</t>
  </si>
  <si>
    <t>Dividends on Preferred Stock and Common Stock (Detail) - JPY (¥) ¥ / shares in Units, ¥ in Millions</t>
  </si>
  <si>
    <t>Japan Gaap Dividends Payable [Line Items]</t>
  </si>
  <si>
    <t>Cash dividends In aggregate</t>
  </si>
  <si>
    <t>Cash dividends Per share</t>
  </si>
  <si>
    <t>On July 11, 2013, MHFG acquired and cancelled all of the shares of the Thirteenth series class XIII preferred stock. Consequently, the amount for the fiscal year does not include interim dividends.</t>
  </si>
  <si>
    <t>Changes in Each Component of Accumulated Other Comprehensive Income (Loss), Net Of Tax (Detail) - JPY (¥) ¥ in Millions</t>
  </si>
  <si>
    <t>Accumulated Other Comprehensive Income (Loss) [Line Items]</t>
  </si>
  <si>
    <t>Less: reclassification adjustments for losses (gains) included in net income</t>
  </si>
  <si>
    <t>Accumulated Net Unrealized Investment Gain (Loss)</t>
  </si>
  <si>
    <t>Before reclassification adjustments during year</t>
  </si>
  <si>
    <t>Accumulated Translation Adjustment</t>
  </si>
  <si>
    <t>Accumulated Defined Benefit Plans Adjustment</t>
  </si>
  <si>
    <t>Amounts Reclassified Out of Accumulated Other Comprehensive Income (Loss) into Net Income (Detail) - JPY (¥)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Investment gains (losses)-net</t>
  </si>
  <si>
    <t>Accumulated Translation Adjustment | Foreign exchange gains (losses)-net</t>
  </si>
  <si>
    <t>Accumulated Defined Benefit Plans Adjustment | Salaries and employee benefit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attributable to noncontrolling interests in the consolidated statements of income, respectively.</t>
  </si>
  <si>
    <t>Regulatory Matters - Additional Information (Detail) - Mar. 31, 2015 - JPY (¥) ¥ in Billions</t>
  </si>
  <si>
    <t>Japan Gaap Schedule Of Compliance With Regulatory Capital Requirements [Line Items]</t>
  </si>
  <si>
    <t>Capital adequacy ratio</t>
  </si>
  <si>
    <t>120.00%</t>
  </si>
  <si>
    <t>Common Equity Tier 1 capital requirement, including capital conservation buffer</t>
  </si>
  <si>
    <t>7.00%</t>
  </si>
  <si>
    <t>Increments of capital investment</t>
  </si>
  <si>
    <t>Additional Tier 1 capital</t>
  </si>
  <si>
    <t>Tier 2 capital</t>
  </si>
  <si>
    <t>Additional loss absorbency</t>
  </si>
  <si>
    <t>1.00%</t>
  </si>
  <si>
    <t>Adjustment in the calculation of Common Equity</t>
  </si>
  <si>
    <t>20.00%</t>
  </si>
  <si>
    <t>Increased in Common Equity</t>
  </si>
  <si>
    <t>Date at which regulatory adjustments reach 100%</t>
  </si>
  <si>
    <t>2018-03</t>
  </si>
  <si>
    <t>Description of regulatory actions for not maintaining the minimum capital ratio concerning securities subsidiaries</t>
  </si>
  <si>
    <t>A capital ratio of less than 140% will call for regulatory  reporting and a capital ratio of less than 100% may lead to a temporary  suspension of all or part of the business operations and further, to the  cancellation of the license to act as a securities broker and dealer.</t>
  </si>
  <si>
    <t>Buffer ranging percentage</t>
  </si>
  <si>
    <t>Minimum | G-SIB</t>
  </si>
  <si>
    <t>Minimum | Capital ratio that call for regulatory reporting</t>
  </si>
  <si>
    <t>140.00%</t>
  </si>
  <si>
    <t>Minimum | Capital ratio that lead to a temporary suspension of all or part of the business operations and cancellation of the license to act as a securities broker and dealer</t>
  </si>
  <si>
    <t>100.00%</t>
  </si>
  <si>
    <t>2.50%</t>
  </si>
  <si>
    <t>Maximum | G-SIB</t>
  </si>
  <si>
    <t>Basel III</t>
  </si>
  <si>
    <t>Tier 1 capital ratio</t>
  </si>
  <si>
    <t>6.00%</t>
  </si>
  <si>
    <t>Common Equity Tier 1</t>
  </si>
  <si>
    <t>Basel III | Minimum</t>
  </si>
  <si>
    <t>8.00%</t>
  </si>
  <si>
    <t>March 2013 | Basel III</t>
  </si>
  <si>
    <t>5.50%</t>
  </si>
  <si>
    <t>Capital conservation buffer</t>
  </si>
  <si>
    <t>0.625%</t>
  </si>
  <si>
    <t>Capital Requirements and Regulatory Adjustments Over Transitional Period (Detail) - Mar. 31, 2015</t>
  </si>
  <si>
    <t>Minimum total capital</t>
  </si>
  <si>
    <t>Phase out of recognition of capital instruments that no longer qualify as capital</t>
  </si>
  <si>
    <t>90.00%</t>
  </si>
  <si>
    <t>Phase-in of deductions from capital</t>
  </si>
  <si>
    <t>March 2013 | Common Equity Tier 1 Capital</t>
  </si>
  <si>
    <t>March 2013 | Tier I</t>
  </si>
  <si>
    <t>March 2013 | G-SIB</t>
  </si>
  <si>
    <t>Additional loss absorbency requirements for G-SIBs</t>
  </si>
  <si>
    <t xml:space="preserve">-   </t>
  </si>
  <si>
    <t>80.00%</t>
  </si>
  <si>
    <t>March 2014 | Common Equity Tier 1 Capital</t>
  </si>
  <si>
    <t>March 2014 | Tier I</t>
  </si>
  <si>
    <t>March 2014 | G-SIB</t>
  </si>
  <si>
    <t>70.00%</t>
  </si>
  <si>
    <t>40.00%</t>
  </si>
  <si>
    <t>March 2015 | Common Equity Tier 1 Capital</t>
  </si>
  <si>
    <t>March 2015 | Tier I</t>
  </si>
  <si>
    <t>March 2015 | G-SIB</t>
  </si>
  <si>
    <t>60.00%</t>
  </si>
  <si>
    <t>March 2016 | Common Equity Tier 1 Capital</t>
  </si>
  <si>
    <t>March 2016 | Tier I</t>
  </si>
  <si>
    <t>March 2016 | G-SIB</t>
  </si>
  <si>
    <t>Additional loss absorption capacity tailored to the impact of the entity's default, ranging from 1% to 2.5% of risk-weighted assets, to be met with Common Equity Tier 1 capital</t>
  </si>
  <si>
    <t>1.25%</t>
  </si>
  <si>
    <t>50.00%</t>
  </si>
  <si>
    <t>March 2017 | Common Equity Tier 1 Capital</t>
  </si>
  <si>
    <t>March 2017 | Tier I</t>
  </si>
  <si>
    <t>March 2017 | G-SIB</t>
  </si>
  <si>
    <t>1.875%</t>
  </si>
  <si>
    <t>March 2018 | Common Equity Tier 1 Capital</t>
  </si>
  <si>
    <t>March 2018 | Tier I</t>
  </si>
  <si>
    <t>March 2018 | G-SIB</t>
  </si>
  <si>
    <t>30.00%</t>
  </si>
  <si>
    <t>March 2019 | Common Equity Tier 1 Capital</t>
  </si>
  <si>
    <t>March 2019 | Tier I</t>
  </si>
  <si>
    <t>March 2019 | G-SIB</t>
  </si>
  <si>
    <t>March 2020 | Common Equity Tier 1 Capital</t>
  </si>
  <si>
    <t>March 2020 | Tier I</t>
  </si>
  <si>
    <t>March 2020 | G-SIB</t>
  </si>
  <si>
    <t>March 2021 | Common Equity Tier 1 Capital</t>
  </si>
  <si>
    <t>March 2021 | Tier I</t>
  </si>
  <si>
    <t>March 2021 | G-SIB</t>
  </si>
  <si>
    <t>March 2022 | Common Equity Tier 1 Capital</t>
  </si>
  <si>
    <t>March 2022 | Tier I</t>
  </si>
  <si>
    <t>March 2022 | G-SIB</t>
  </si>
  <si>
    <t>While these measures are included in the revisions to the capital adequacy guidelines that have been applied from March 31, 2013 as published by the Financial Services Agency, capital adequacy guidelines related to other requirements under the Basel III rules, such as the capital conservation buffer, countercyclical buffer and additional loss absorbency requirements for G-SIBs, have not yet been published.</t>
  </si>
  <si>
    <t>Capital Adequacy Ratios of MHFG MHBK and MHTB (Detail) - JPY (¥) ¥ in Millions</t>
  </si>
  <si>
    <t>Total risk-based capital:</t>
  </si>
  <si>
    <t>Actual</t>
  </si>
  <si>
    <t>Common Equity Tier 1 capital:</t>
  </si>
  <si>
    <t>Required</t>
  </si>
  <si>
    <t>Mizuho Bank Limited | Consolidated</t>
  </si>
  <si>
    <t>Tier 1 capital:</t>
  </si>
  <si>
    <t>10.42%</t>
  </si>
  <si>
    <t>10.19%</t>
  </si>
  <si>
    <t>12.13%</t>
  </si>
  <si>
    <t>12.35%</t>
  </si>
  <si>
    <t>15.30%</t>
  </si>
  <si>
    <t>15.48%</t>
  </si>
  <si>
    <t>Mizuho Bank Limited | Non-consolidated</t>
  </si>
  <si>
    <t>10.33%</t>
  </si>
  <si>
    <t>10.15%</t>
  </si>
  <si>
    <t>12.01%</t>
  </si>
  <si>
    <t>12.29%</t>
  </si>
  <si>
    <t>15.35%</t>
  </si>
  <si>
    <t>15.58%</t>
  </si>
  <si>
    <t>Mizuho Financial Group Inc | Consolidated</t>
  </si>
  <si>
    <t>9.43%</t>
  </si>
  <si>
    <t>8.80%</t>
  </si>
  <si>
    <t>11.50%</t>
  </si>
  <si>
    <t>11.35%</t>
  </si>
  <si>
    <t>14.58%</t>
  </si>
  <si>
    <t>14.36%</t>
  </si>
  <si>
    <t>Mizuho Trust &amp; Banking Company Limited | Consolidated</t>
  </si>
  <si>
    <t>16.67%</t>
  </si>
  <si>
    <t>14.76%</t>
  </si>
  <si>
    <t>16.68%</t>
  </si>
  <si>
    <t>19.21%</t>
  </si>
  <si>
    <t>17.80%</t>
  </si>
  <si>
    <t>Mizuho Trust &amp; Banking Company Limited | Non-consolidated</t>
  </si>
  <si>
    <t>16.79%</t>
  </si>
  <si>
    <t>19.33%</t>
  </si>
  <si>
    <t>17.79%</t>
  </si>
  <si>
    <t>Certain amounts and ratios as of March 31, 2014 were restated due to a revision of a risk weighted asset of a certain subsidiary of MHFG. The difference between the amounts restated and the amounts previously reported ranged from ¥1 billion to ¥33 billion. The difference between the ratios restated and the ratios previously reported ranged from 0.01% to 0.12%.</t>
  </si>
  <si>
    <t>Capital Adequacy Ratios of MHFG MHBK and MHTB (Parenthetical) (Detail) - Mar. 31, 2015 - Revision Of Risk Weighted Asset Of Subsidiary - Mizuho Financial Group Inc - JPY (¥) ¥ in Billions</t>
  </si>
  <si>
    <t>The difference between amounts restated and previously reported</t>
  </si>
  <si>
    <t>The difference between ratios restated and previously reported</t>
  </si>
  <si>
    <t>0.01%</t>
  </si>
  <si>
    <t>0.12%</t>
  </si>
  <si>
    <t>Computation of Basic and Diluted Earnings Per Common Share (Detail) - Entity [Domain] - JPY (¥) ¥ / shares in Units, shares in Thousands, ¥ in Millions</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Shares:</t>
  </si>
  <si>
    <t>Weighted average common shares outstanding</t>
  </si>
  <si>
    <t>Stock compensation-type stock options</t>
  </si>
  <si>
    <t>Weighted average common shares after assumed conversions</t>
  </si>
  <si>
    <t>Amounts per common share:</t>
  </si>
  <si>
    <t>The number of dilutive common shares is based on the applicable conversion prices.</t>
  </si>
  <si>
    <t>Components of Income Tax Expense (Detail) - Entity [Domain] - JPY (¥) ¥ in Millions</t>
  </si>
  <si>
    <t>Current:</t>
  </si>
  <si>
    <t>Total current tax expense</t>
  </si>
  <si>
    <t>Deferred:</t>
  </si>
  <si>
    <t>Total deferred tax expense</t>
  </si>
  <si>
    <t>Income tax expense</t>
  </si>
  <si>
    <t>Tax Effects of Items Recorded Directly in Equity (Detail) - JPY (¥) ¥ in Millions</t>
  </si>
  <si>
    <t>Net unrealized gains (losses) on available-for-sale securities:</t>
  </si>
  <si>
    <t>Unrealized gains (losses)</t>
  </si>
  <si>
    <t>Less: reclassification adjustments</t>
  </si>
  <si>
    <t>Pension liability adjustments:</t>
  </si>
  <si>
    <t>Total tax effect before allocation to noncontrolling interests</t>
  </si>
  <si>
    <t>Reconciliation of Income Tax Expense at Effective Statutory Tax Rate to Actual Income Tax Expense (Detail) - Entity [Domain] - JPY (¥) ¥ in Millions</t>
  </si>
  <si>
    <t>Reconciliation of Statutory Federal Tax Rate [Line Items]</t>
  </si>
  <si>
    <t>Effective statutory tax rate</t>
  </si>
  <si>
    <t>35.64%</t>
  </si>
  <si>
    <t>38.01%</t>
  </si>
  <si>
    <t>Income tax calculated at the statutory tax rate</t>
  </si>
  <si>
    <t>Income not subject to tax</t>
  </si>
  <si>
    <t>Expenses not deductible for tax purposes</t>
  </si>
  <si>
    <t>Tax rate differentials of subsidiaries</t>
  </si>
  <si>
    <t>Change in valuation allowance</t>
  </si>
  <si>
    <t>Change in undistributed earnings of subsidiaries</t>
  </si>
  <si>
    <t>Change in net operating loss carryforwards resulting from intercompany capital transactions</t>
  </si>
  <si>
    <t>Effect of enacted change in tax rates</t>
  </si>
  <si>
    <t>In the fiscal year ended March 31, 2015, the MHFG Group partially changed the basis of presentation in respect of change in valuation allowance to represent the amount of change that directly affected Income tax expense. The current period's presentation of change in valuation allowance excludes the effect of expiration of net operating loss carryforwards for which valuation allowance had been fully recorded against the associated deferred tax assets. Refer to the roll-forward table later in Note 19 for details of expiration of net operating loss carryforwards which affected the gross valuation allowance but not total Income tax expense in prior periods.</t>
  </si>
  <si>
    <t>On March 31, 2015, the National Diet of Japan approved a bill affecting the statutory tax rates of MHFG and its domestic subsidiaries. As a result, the statutory tax rate in respect of MHFG's tax returns for the fiscal year ending March 31, 2016 will be reduced to 33.06% from the previous rate of 35.64%. In addition, the tax rate for the fiscal years ending March 31, 2017 and thereafter will be 32.26%. The decrease in the Group's balance of net deferred tax liabilities, reflecting such tax rate reductions, was recognized as a reduction to Income tax expense in the fiscal year ended March 31, 2015.</t>
  </si>
  <si>
    <t>On March 20, 2014, the National Diet of Japan approved a bill affecting the statutory tax rates of MHFG and its domestic subsidiaries. As a result, the statutory tax rate in respect of MHFG's tax returns for the fiscal year ending March 31, 2015 has been reduced to 35.64% from the previous rate of 38.01%. The decrease in the Group's balance of net deferred tax assets, reflecting such tax rate reductions, was recognized in Income tax expense in the fiscal year ended March 31, 2014.</t>
  </si>
  <si>
    <t>Reconciliation of Income Tax Expense at Effective Statutory Tax Rate to Actual Income Tax Expense (Parenthetical) (Detail)</t>
  </si>
  <si>
    <t>March 31, 2016</t>
  </si>
  <si>
    <t>33.06%</t>
  </si>
  <si>
    <t>March 31, 2017 and Thereafter</t>
  </si>
  <si>
    <t>32.26%</t>
  </si>
  <si>
    <t>Components of Net Deferred Tax Assets (Liabilities) (Detail) - Entity [Domain] - JPY (¥) ¥ in Millions</t>
  </si>
  <si>
    <t>Mar. 31, 2012</t>
  </si>
  <si>
    <t>Deferred tax assets:</t>
  </si>
  <si>
    <t>Net operating loss carryforwards</t>
  </si>
  <si>
    <t>Deferred Tax Assets, Gross, Total</t>
  </si>
  <si>
    <t>Valuation allowance</t>
  </si>
  <si>
    <t>Deferred tax assets, net of valuation allowance</t>
  </si>
  <si>
    <t>Deferred tax liabilities:</t>
  </si>
  <si>
    <t>Available-for-sale securities</t>
  </si>
  <si>
    <t>Prepaid pension cost and accrued pension liabilities</t>
  </si>
  <si>
    <t>Undistributed earnings of subsidiaries</t>
  </si>
  <si>
    <t>Deferred tax liabilities</t>
  </si>
  <si>
    <t>Net deferred tax assets (liabilities)</t>
  </si>
  <si>
    <t>The amount includes ¥309,462 million and ¥281,403 million related to MHFG's carryforwards resulting mainly from intercompany capital transactions as of March 31, 2014 and 2015,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t>
  </si>
  <si>
    <t>Components of Net Deferred Tax Assets (Liabilities) (Parenthetical) (Detail) - JPY (¥) ¥ in Millions</t>
  </si>
  <si>
    <t>Schedule of Deferred Income Tax Assets and Liabilities [Line Items]</t>
  </si>
  <si>
    <t>Parent Company</t>
  </si>
  <si>
    <t>Net operating loss carryforwards expired</t>
  </si>
  <si>
    <t>Breakdown of Net Operating Loss Carryforwards by Tax Jurisdiction (Detail) - Entity [Domain] - JPY (¥) ¥ in Millions</t>
  </si>
  <si>
    <t>Operating Loss Carryforwards [Line Items]</t>
  </si>
  <si>
    <t>Deferred tax assets, operating loss carryfrwards</t>
  </si>
  <si>
    <t>Operating loss, Valuation allowance</t>
  </si>
  <si>
    <t>Deferred tax assets,Operating loss carryforward net of valuation allowance</t>
  </si>
  <si>
    <t>Japan</t>
  </si>
  <si>
    <t>United States of America</t>
  </si>
  <si>
    <t>United Kingdom</t>
  </si>
  <si>
    <t>¥279 billion of the Japan net operating losses of ¥286 billion is related to MHFG, which is offset by a full valuation allowance, and will expire during the fiscal year ending March 31, 2018.</t>
  </si>
  <si>
    <t>¥308 billion of the Japan net operating losses of ¥334 billion is related to MHFG, which is offset by a full valuation allowance, and will expire during the fiscal year ending March 31, 2018.</t>
  </si>
  <si>
    <t>The United Kingdom net operating losses of ¥86 billion may be carried forward indefinitely.</t>
  </si>
  <si>
    <t>The United Kingdom net operating losses of ¥95 billion may be carried forward indefinitely.</t>
  </si>
  <si>
    <t>Breakdown of Net Operating Loss Carryforwards by Tax Jurisdiction (Parenthetical) (Detail) - JPY (¥) ¥ in Millions</t>
  </si>
  <si>
    <t>Japan | Mizuho Financial Group Inc</t>
  </si>
  <si>
    <t>Operating loss carryforwards, expiration date</t>
  </si>
  <si>
    <t>Mar. 31,
		2018</t>
  </si>
  <si>
    <t>Rollforward of Valuation Allowance (Detail) - JPY (¥) ¥ in Millions</t>
  </si>
  <si>
    <t>Valuation Allowance [Line Items]</t>
  </si>
  <si>
    <t>Changes that directly affected Income tax expense</t>
  </si>
  <si>
    <t>Expiration of net operating loss carryforwards</t>
  </si>
  <si>
    <t>Income Taxes - Additional Information (Detail) - JPY (¥) ¥ in Millions</t>
  </si>
  <si>
    <t>Income Taxes [Line Items]</t>
  </si>
  <si>
    <t>Changes that directly affected the Income tax expense</t>
  </si>
  <si>
    <t>Unrecognized tax benefits, interest and penalties</t>
  </si>
  <si>
    <t>Unrecognized tax benefits</t>
  </si>
  <si>
    <t>Parent Company | Relation to a previous intragroup reorganization</t>
  </si>
  <si>
    <t>Open tax year</t>
  </si>
  <si>
    <t>Net Operating Losses Carryforwards by Expiration Date (Detail) - Entity [Domain] ¥ in Billions</t>
  </si>
  <si>
    <t>2021 and Thereafter</t>
  </si>
  <si>
    <t>Roll-Forward of Unrecognized Tax Benefits (Detail) - JPY (¥) ¥ in Millions</t>
  </si>
  <si>
    <t>Income Tax Contingency [Line Items]</t>
  </si>
  <si>
    <t>Total unrecognized tax benefits at beginning of fiscal year</t>
  </si>
  <si>
    <t>Gross amount of increases (decreases) related to positions taken during prior years</t>
  </si>
  <si>
    <t>Gross amount of increases related to positions taken during the current year</t>
  </si>
  <si>
    <t>Amount of decreases related to settlements</t>
  </si>
  <si>
    <t>Total unrecognized tax benefits at end of fiscal year</t>
  </si>
  <si>
    <t>Pension and Other Employee Benefit Plans - Additional Information (Detail) - JPY (¥) ¥ in Millions</t>
  </si>
  <si>
    <t>Defined Benefit Plan Disclosure [Line Items]</t>
  </si>
  <si>
    <t>Defined contribution plans, costs recognized in respect of contributions to the plans</t>
  </si>
  <si>
    <t>Amounts in accumulated other comprehensive income expected to be amortized as prior service cost or benefit over the next fiscal year</t>
  </si>
  <si>
    <t>Amounts in accumulated other comprehensive income expected to be amortized as actuarial gain over the next fiscal year</t>
  </si>
  <si>
    <t>Total benefit obligations of group, decrease</t>
  </si>
  <si>
    <t>Pension plan, contribution expected to be paid during the next fiscal year</t>
  </si>
  <si>
    <t>Net Periodic Benefit Cost of Severance Indemnities and Pension Plans (Detail) - JPY (¥) ¥ in Millions</t>
  </si>
  <si>
    <t>Service cost-benefits earned during the fiscal year</t>
  </si>
  <si>
    <t>Interest costs on projected benefit obligation</t>
  </si>
  <si>
    <t>Expected return on plan assets</t>
  </si>
  <si>
    <t>Amortization of prior service benefit</t>
  </si>
  <si>
    <t>Amortization of net actuarial loss (gain)</t>
  </si>
  <si>
    <t>Special termination benefits</t>
  </si>
  <si>
    <t>Net periodic benefit cost</t>
  </si>
  <si>
    <t>Other Changes in Plan Assets and Benefit Obligations Recognized in Other Comprehensive Income (Loss) Before-Tax (Detail) - JPY (¥) ¥ in Millions</t>
  </si>
  <si>
    <t>Net actuarial gain (loss)</t>
  </si>
  <si>
    <t>Total recognized in other comprehensive income (loss) before-tax</t>
  </si>
  <si>
    <t>Weighted-Average Assumptions Used to Determine Benefit Obligations and Net Periodic Benefit Cost (Detail)</t>
  </si>
  <si>
    <t>Weighted-average assumptions used to determine benefit obligations at fiscal year end:</t>
  </si>
  <si>
    <t>Discount rates</t>
  </si>
  <si>
    <t>0.76%</t>
  </si>
  <si>
    <t>0.96%</t>
  </si>
  <si>
    <t>1.44%</t>
  </si>
  <si>
    <t>Weighted-average assumptions used to determine net periodic benefit cost during the year:</t>
  </si>
  <si>
    <t>1.73%</t>
  </si>
  <si>
    <t>Expected rates of return on plan assets</t>
  </si>
  <si>
    <t>2.17%</t>
  </si>
  <si>
    <t>2.42%</t>
  </si>
  <si>
    <t>2.40%</t>
  </si>
  <si>
    <t>Rates of increase in future compensation levels</t>
  </si>
  <si>
    <t>2.00%</t>
  </si>
  <si>
    <t>2.31%</t>
  </si>
  <si>
    <t>2.33%</t>
  </si>
  <si>
    <t>4.80%</t>
  </si>
  <si>
    <t>6.57%</t>
  </si>
  <si>
    <t>6.46%</t>
  </si>
  <si>
    <t>Combined Funded Status and Amounts Recognized in Accompanying Consolidated Balance Sheets (Detail) - JPY (¥) ¥ in Millions</t>
  </si>
  <si>
    <t>Change in benefit obligation:</t>
  </si>
  <si>
    <t>Benefit obligation at beginning of fiscal year</t>
  </si>
  <si>
    <t>Service cost</t>
  </si>
  <si>
    <t>Interest cost</t>
  </si>
  <si>
    <t>Plan participants' contributions</t>
  </si>
  <si>
    <t>Actuarial loss (gain)</t>
  </si>
  <si>
    <t>Benefits paid</t>
  </si>
  <si>
    <t>Lump-sum payments</t>
  </si>
  <si>
    <t>Benefit obligation at end of fiscal year</t>
  </si>
  <si>
    <t>Change in plan assets:</t>
  </si>
  <si>
    <t>Fair value of plan assets at beginning of fiscal year</t>
  </si>
  <si>
    <t>Actual return (negative return) on plan assets</t>
  </si>
  <si>
    <t>Employer contributions</t>
  </si>
  <si>
    <t>Fair value of plan assets at end of fiscal year</t>
  </si>
  <si>
    <t>Funded status</t>
  </si>
  <si>
    <t>Amounts recognized in the consolidated balance sheets consist of:</t>
  </si>
  <si>
    <t>Accrued pension liability</t>
  </si>
  <si>
    <t>Net amount recognized</t>
  </si>
  <si>
    <t>Amounts recognized in Accumulated other comprehensive income (loss) before-tax consist of:</t>
  </si>
  <si>
    <t>Prior service benefit (cost)</t>
  </si>
  <si>
    <t>The aggregated accumulated benefit obligations of these plans were ¥1,319,771 million and ¥1,390,738 million, respectively, as of March 31, 2014 and 2015. The defined benefit plans generally employ a multi-variable and non-linear formula based upon rank and years of service. Employees with service in excess of one year are qualified to receive lump-sum severance indemnities.</t>
  </si>
  <si>
    <t>Combined Funded Status and Amounts Recognized in Accompanying Consolidated Balance Sheets (Parenthetical) (Detail) - JPY (¥) ¥ in Millions</t>
  </si>
  <si>
    <t>Aggregated accumulated benefit obligations</t>
  </si>
  <si>
    <t>Description of requirements for lump-sum severance indemnities</t>
  </si>
  <si>
    <t>Employees with        service in excess of one year are qualified to receive lump-sum severance        indemnities.</t>
  </si>
  <si>
    <t>Plans with Projected Benefit Obligations in Excess of Plan Assets and Plans with Accumulated Benefit Obligations in Excess of Plan Assets (Detail) - JPY (¥) ¥ in Millions</t>
  </si>
  <si>
    <t>Plans with projected benefit obligations in excess of plan assets:</t>
  </si>
  <si>
    <t>Projected benefit obligation</t>
  </si>
  <si>
    <t>Fair value of plan assets</t>
  </si>
  <si>
    <t>Plans with accumulated benefit obligations in excess of plan assets:</t>
  </si>
  <si>
    <t>Accumulated benefit obligation</t>
  </si>
  <si>
    <t>The plans with projected benefit obligations in excess of plan assets include those with accumulated benefit obligations in excess of plan assets.</t>
  </si>
  <si>
    <t>Target Allocation for Plan Assets Excluding those of Employee Retirement Benefit Trusts (Detail)</t>
  </si>
  <si>
    <t>Asset category</t>
  </si>
  <si>
    <t>Plan assets</t>
  </si>
  <si>
    <t>General Account Assets</t>
  </si>
  <si>
    <t>14.00%</t>
  </si>
  <si>
    <t>Japan | Equity securities</t>
  </si>
  <si>
    <t>5.00%</t>
  </si>
  <si>
    <t>Japan | Debt securities</t>
  </si>
  <si>
    <t>44.00%</t>
  </si>
  <si>
    <t>Foreign | Equity securities</t>
  </si>
  <si>
    <t>25.00%</t>
  </si>
  <si>
    <t>Foreign | Debt securities</t>
  </si>
  <si>
    <t>General account of life insurance companies is a contract with life insurance companies which guarantees payments of principal and predetermined interest rate.</t>
  </si>
  <si>
    <t>Fair Value of Plan Assets by Asset Category (Detail) - JPY (¥) ¥ in Millions</t>
  </si>
  <si>
    <t>Fair values of plan assets</t>
  </si>
  <si>
    <t>General account of life insurance companies</t>
  </si>
  <si>
    <t>Hedge funds</t>
  </si>
  <si>
    <t>Other Invested Assets</t>
  </si>
  <si>
    <t>Japan | Equity securities | Common stocks</t>
  </si>
  <si>
    <t>Japan | Equity securities | Pooled funds</t>
  </si>
  <si>
    <t>Japan | Debt securities | Pooled funds</t>
  </si>
  <si>
    <t>Japan | Debt securities | Government bonds</t>
  </si>
  <si>
    <t>Japan | Debt securities | Other</t>
  </si>
  <si>
    <t>Foreign | Equity securities | Common stocks</t>
  </si>
  <si>
    <t>Foreign | Equity securities | Pooled funds</t>
  </si>
  <si>
    <t>Foreign | Debt securities | Pooled funds</t>
  </si>
  <si>
    <t>Foreign | Debt securities | Government bonds</t>
  </si>
  <si>
    <t>Foreign | Debt securities | Other</t>
  </si>
  <si>
    <t>Level 1 | Other Invested Assets</t>
  </si>
  <si>
    <t>Level 1 | Japan | Equity securities | Common stocks</t>
  </si>
  <si>
    <t>Level 1 | Japan | Equity securities | Pooled funds</t>
  </si>
  <si>
    <t>Level 1 | Japan | Debt securities | Government bonds</t>
  </si>
  <si>
    <t>Level 1 | Foreign | Equity securities | Common stocks</t>
  </si>
  <si>
    <t>Level 1 | Foreign | Equity securities | Pooled funds</t>
  </si>
  <si>
    <t>Level 1 | Foreign | Debt securities | Government bonds</t>
  </si>
  <si>
    <t>Level 2 | General account of life insurance companies</t>
  </si>
  <si>
    <t>Level 2 | Other Invested Assets</t>
  </si>
  <si>
    <t>Level 2 | Japan | Equity securities | Pooled funds</t>
  </si>
  <si>
    <t>Level 2 | Japan | Debt securities | Pooled funds</t>
  </si>
  <si>
    <t>Level 2 | Japan | Debt securities | Other</t>
  </si>
  <si>
    <t>Level 2 | Foreign | Equity securities | Common stocks</t>
  </si>
  <si>
    <t>Level 2 | Foreign | Equity securities | Pooled funds</t>
  </si>
  <si>
    <t>Level 2 | Foreign | Debt securities | Pooled funds</t>
  </si>
  <si>
    <t>Level 2 | Foreign | Debt securities | Government bonds</t>
  </si>
  <si>
    <t>Level 2 | Foreign | Debt securities | Other</t>
  </si>
  <si>
    <t>Level 3 | Hedge funds</t>
  </si>
  <si>
    <t>Investments in this class are measured at conversion value.</t>
  </si>
  <si>
    <t>This class represents equity securities held in the employee retirement benefit trusts of ¥782 billion and ¥1,085 billion at March 31, 2014 and 2015, respectively, which are well-diversified across industries.</t>
  </si>
  <si>
    <t>These classes primarily include pension investment fund trusts. Investments in these classes are generally measured at their net asset values per share and can be redeemed within a short-term period upon request.</t>
  </si>
  <si>
    <t>Amounts primarily include cash and short-term assets carried at fair value.</t>
  </si>
  <si>
    <t>Amounts primarily include foreign exchange contracts carried at fair value.</t>
  </si>
  <si>
    <t>Fair Value of Plan Assets by Asset Category (Parenthetical) (Detail) - JPY (¥) ¥ in Millions</t>
  </si>
  <si>
    <t>Equity securities held in the employee retirement benefit trusts</t>
  </si>
  <si>
    <t>Japan | Common stocks | Equity securities</t>
  </si>
  <si>
    <t>Japan | Common stocks | Trust for Benefit of Employees | Equity securities</t>
  </si>
  <si>
    <t>Forecasted Benefit Payments Including Effect of Expected Future Service (Detail) ¥ in Millions</t>
  </si>
  <si>
    <t>2021-2025</t>
  </si>
  <si>
    <t>Stock-Based Compensation - Additional Information (Detail) - JPY (¥) ¥ / shares in Units, ¥ in Millions</t>
  </si>
  <si>
    <t>Share-based Compensation Arrangement by Share-based Payment Award [Line Items]</t>
  </si>
  <si>
    <t>Stock-based compensation plan, shares of common stock to be issued or transferred upon exercise of each of the stock acquisition rights</t>
  </si>
  <si>
    <t>Stock-based compensation plan, exercise price per share</t>
  </si>
  <si>
    <t>Stock-based compensation plan, contractual term (in years)</t>
  </si>
  <si>
    <t>Mizuho Financial Group Inc, Mizuho Bank Limited, Mizuho Trust &amp; Banking Limited and Mizuho Securities Corporation Limited</t>
  </si>
  <si>
    <t>Stock-based compensation plan, weighted-average grant-date fair value</t>
  </si>
  <si>
    <t>Stock-based compensation plan, compensation cost recognized in income</t>
  </si>
  <si>
    <t>Summary of Stock-Based Compensation Plan (Detail) - Mar. 31, 2015 - JPY (¥) ¥ / shares in Units, ¥ in Millions</t>
  </si>
  <si>
    <t>Weighted-average exercise price</t>
  </si>
  <si>
    <t>Exercisable at end of fiscal year</t>
  </si>
  <si>
    <t>Number of shares</t>
  </si>
  <si>
    <t>Outstanding at beginning of fiscal year</t>
  </si>
  <si>
    <t>Granted during fiscal year</t>
  </si>
  <si>
    <t>Exercised during fiscal year</t>
  </si>
  <si>
    <t>Outstanding at end of fiscal year</t>
  </si>
  <si>
    <t>Weighted-average remaining contractual term</t>
  </si>
  <si>
    <t>18 years 4 months 28 days</t>
  </si>
  <si>
    <t>Aggregate intrinsic value</t>
  </si>
  <si>
    <t>Assumptions to Estimate Fair Value of Stock Acquisition Rights on Date of Grant Used in Black-Scholes Option Pricing Model (Detail) - Mizuho Financial Group Inc, Mizuho Bank Limited, Mizuho Trust &amp; Banking Limited and Mizuho Securities Corporation Limited</t>
  </si>
  <si>
    <t>Risk-free interest rate</t>
  </si>
  <si>
    <t>0.08%</t>
  </si>
  <si>
    <t>Expected volatility</t>
  </si>
  <si>
    <t>25.91%</t>
  </si>
  <si>
    <t>28.16%</t>
  </si>
  <si>
    <t>Expected remaining term (in years)</t>
  </si>
  <si>
    <t>2 years 5 months 16 days</t>
  </si>
  <si>
    <t>Expected dividend yield</t>
  </si>
  <si>
    <t>3.42%</t>
  </si>
  <si>
    <t>3.11%</t>
  </si>
  <si>
    <t>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Aggregate fair value of derivative instruments with credit-risk-related contingent features in liability positions</t>
  </si>
  <si>
    <t>Collateral provided to counterparties in normal course of business</t>
  </si>
  <si>
    <t>Amount immediately required to settle if credit-risk-related contingent features were triggered</t>
  </si>
  <si>
    <t>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Gains and Losses Information Related to Net Investment Hedges (Detail) - JPY (¥) ¥ in Millions</t>
  </si>
  <si>
    <t>Effective portion recorded in OCI</t>
  </si>
  <si>
    <t>Ineffective portion recorded in income</t>
  </si>
  <si>
    <t>Financial instruments hedging foreign exchange risk</t>
  </si>
  <si>
    <t>Gains and Losses Information Related to Net Investment Hedges (Parenthetical) (Detail) - JPY (¥)</t>
  </si>
  <si>
    <t>Accumulated other comprehensive income reclassified to earnings</t>
  </si>
  <si>
    <t>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loss of ¥6,703 million, ¥8,660 million and ¥2,836 million on the credit derivatives hedging the credit risk of loans during the fiscal years ended March 31, 2013, 2014 and 2015, respectively.</t>
  </si>
  <si>
    <t>Gains and Losses on Derivatives Not Designated or Qualifying as Hedges (Parenthetical) (Detail) - JPY (¥) ¥ in Millions</t>
  </si>
  <si>
    <t>Loans related to credit derivatives | Credit-related contracts</t>
  </si>
  <si>
    <t>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Maximum Potential Amount of Future Payments for Credit Protection Written by Expiration Period (Detail) - JPY (¥) ¥ in Billions</t>
  </si>
  <si>
    <t>Maximum payout/Notional amount</t>
  </si>
  <si>
    <t>One year or less</t>
  </si>
  <si>
    <t>After one year through five years</t>
  </si>
  <si>
    <t>After five years</t>
  </si>
  <si>
    <t>Commitments and Contingencies - Additional Information (Detail) - JPY (¥) ¥ in Millions</t>
  </si>
  <si>
    <t>Commitments and Contingencies Disclosure [Line Items]</t>
  </si>
  <si>
    <t>Carrying amount of guarantees and similar obligations</t>
  </si>
  <si>
    <t>Carrying amounts of derivatives that are deemed to guarantees</t>
  </si>
  <si>
    <t>Total rental expense</t>
  </si>
  <si>
    <t>Sale Leaseback transactions accounted as an operating leases, minimum lease back periods</t>
  </si>
  <si>
    <t>Sale Leaseback transactions accounted as an operating leases, maximum lease back periods</t>
  </si>
  <si>
    <t>Sale Leaseback transactions accounted as an operating leases, total rental payment for the whole period in the original contracts</t>
  </si>
  <si>
    <t>Sale Leaseback transactions accounted as an operating leases, total rental payment for the whole period in the current contracts</t>
  </si>
  <si>
    <t>Sale Leaseback transactions accounted as an operating leases, future minimum rental payments</t>
  </si>
  <si>
    <t>Off-balance Sheet instruments</t>
  </si>
  <si>
    <t>Allowance for losses on off-balance-sheet instruments</t>
  </si>
  <si>
    <t>Maximum Exposure or Notional Amount Under Guarantee Contracts (Detail) - JPY (¥) ¥ in Billions</t>
  </si>
  <si>
    <t>Guarantor Obligations [Line Items]</t>
  </si>
  <si>
    <t>Maximum potential/Contractual or Notional amount</t>
  </si>
  <si>
    <t>Performance guarantees</t>
  </si>
  <si>
    <t>Guarantees on loans</t>
  </si>
  <si>
    <t>Guarantees on securities</t>
  </si>
  <si>
    <t>Other guarantees</t>
  </si>
  <si>
    <t>Guarantees for the repayment of trust principal</t>
  </si>
  <si>
    <t>Liabilities of trust accounts</t>
  </si>
  <si>
    <t>One year or less | Performance guarantees</t>
  </si>
  <si>
    <t>One year or less | Guarantees on loans</t>
  </si>
  <si>
    <t>One year or less | Guarantees on securities</t>
  </si>
  <si>
    <t>One year or less | Other guarantees</t>
  </si>
  <si>
    <t>One year or less | Liabilities of trust accounts</t>
  </si>
  <si>
    <t>One year or less | Derivative financial instruments</t>
  </si>
  <si>
    <t>After one year through five years | Performance guarantees</t>
  </si>
  <si>
    <t>After one year through five years | Guarantees on loans</t>
  </si>
  <si>
    <t>After one year through five years | Guarantees on securities</t>
  </si>
  <si>
    <t>After one year through five years | Other guarantees</t>
  </si>
  <si>
    <t>After one year through five years | Guarantees for the repayment of trust principal</t>
  </si>
  <si>
    <t>After one year through five years | Liabilities of trust accounts</t>
  </si>
  <si>
    <t>After one year through five years | Derivative financial instruments</t>
  </si>
  <si>
    <t>After five years | Performance guarantees</t>
  </si>
  <si>
    <t>After five years | Guarantees on loans</t>
  </si>
  <si>
    <t>After five years | Other guarantees</t>
  </si>
  <si>
    <t>After five years | Guarantees for the repayment of trust principal</t>
  </si>
  <si>
    <t>After five years | Liabilities of trust accounts</t>
  </si>
  <si>
    <t>After five years | Derivative financial instruments</t>
  </si>
  <si>
    <t>Maximum Potential Amount of Future Payments of Performance Guarantees Guarantees on Loans Guarantees on Securities and Other Guarantees Classified Based on Internal Ratings (Detail) - JPY (¥) ¥ in Billions</t>
  </si>
  <si>
    <t>Investment grade</t>
  </si>
  <si>
    <t>Non-investment grade</t>
  </si>
  <si>
    <t>Investment grade in the internal rating scale generally corresponds to BBB- or above in the external rating scale.</t>
  </si>
  <si>
    <t>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Future Minimum Lease Payments for Capitalized Leases and Rental Payments for Operating Leases (Detail) ¥ in Millions</t>
  </si>
  <si>
    <t>Capitalized leases</t>
  </si>
  <si>
    <t>Total minimum lease/rental payments</t>
  </si>
  <si>
    <t>Amount representing interest</t>
  </si>
  <si>
    <t>Present value of minimum lease payments</t>
  </si>
  <si>
    <t>Operating leases</t>
  </si>
  <si>
    <t>Consolidated Assets of Groups Consolidated VIEs as well as Total Assets and Maximum Exposure to Loss for Its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Carrying Amounts and Classification of Assets and Liabilities on MHFG Group's Balance Sheets that Relate to its Variable Interests in Significant Unconsolidated VIEs (Detail) - Entity [Domain] - JPY (¥) ¥ in Millions</t>
  </si>
  <si>
    <t>Assets on balance sheets related to unconsolidated VIEs:</t>
  </si>
  <si>
    <t>Liabilities on balance sheets and maximum exposure to loss related to unconsolidated VIEs:</t>
  </si>
  <si>
    <t>Maximum exposure to loss</t>
  </si>
  <si>
    <t>This represents the amount the Group could be required to record in its consolidated statements of income associated with on-balance-sheet exposures and off-balance-sheet liabilities such as undrawn commitments.</t>
  </si>
  <si>
    <t>Variable Interest Entities and Securitizations - Additional Information (Detail) - JPY (¥) ¥ in Billions</t>
  </si>
  <si>
    <t>Assets associated with securitization transactions</t>
  </si>
  <si>
    <t>Transferred assets continue to be carried on the consolidated balance sheets</t>
  </si>
  <si>
    <t>Assets associated with loan participation transactions</t>
  </si>
  <si>
    <t>Details of Fees and Commissions Income (Detail) - JPY (¥) ¥ in Millions</t>
  </si>
  <si>
    <t>Principal Transaction Revenue [Line Items]</t>
  </si>
  <si>
    <t>Securities-related business</t>
  </si>
  <si>
    <t>Deposits and lending business</t>
  </si>
  <si>
    <t>Remittance business</t>
  </si>
  <si>
    <t>Trust fees</t>
  </si>
  <si>
    <t>Fees for other customer services</t>
  </si>
  <si>
    <t>Net Trading Gains and Losses (Detail) - JPY (¥) ¥ in Millions</t>
  </si>
  <si>
    <t>Schedule of Trading Securities and Other Trading Assets [Line Items]</t>
  </si>
  <si>
    <t>Trading account gains (losses)-net</t>
  </si>
  <si>
    <t>Foreign exchange gains (losses)-net</t>
  </si>
  <si>
    <t>Net trading gains (losses)</t>
  </si>
  <si>
    <t>Trading securities</t>
  </si>
  <si>
    <t>The net gain (loss) excluded from the assessment of the effectiveness of fair value hedges is included in the above table.</t>
  </si>
  <si>
    <t>Amounts do not include the net loss of ¥6,703 million, ¥8,660 million and ¥2,836 million on the credit derivatives hedging the credit risk of loans during the fiscal years ended March 31, 2013, 2014 and 2015, respectively. The net loss is recorded in Other noninterest expenses.</t>
  </si>
  <si>
    <t>Net Trading Gains and Losses (Parenthetical) (Detail) - JPY (¥) ¥ in Millions</t>
  </si>
  <si>
    <t>Fair Value - Additional Information (Detail) - JPY (¥) ¥ in Billions</t>
  </si>
  <si>
    <t>Fair Value, Estimate Not Practicable, Financial Statement Captions [Line Items]</t>
  </si>
  <si>
    <t>Carrying amounts of other equity interests of which fair value is not readily determinable</t>
  </si>
  <si>
    <t>Underlying assets, estimated remaining liquidation period</t>
  </si>
  <si>
    <t>Derivative liabilities</t>
  </si>
  <si>
    <t>Fair value of liabilities transferred into Level 3</t>
  </si>
  <si>
    <t>Fair value of liabilities transferred out of Level 3</t>
  </si>
  <si>
    <t>The differences between the aggregate fair value and aggregate unpaid principal balance of the notes for which the fair value option has been elected</t>
  </si>
  <si>
    <t>Net unrealized gains (losses) resulting from changes in fair values of the notes</t>
  </si>
  <si>
    <t>Fair value of assets transferred into Level 3</t>
  </si>
  <si>
    <t>Fair value of assets transferred out of Level 3</t>
  </si>
  <si>
    <t>Assets and Liabilities Measured at Fair Value on Recurring Basis Including those for Which MHFG Group has Elected Fair Value Option (Detail) - JPY (¥) ¥ in Millions</t>
  </si>
  <si>
    <t>Fair Value, Measurements, Recurring</t>
  </si>
  <si>
    <t>Total assets at fair value</t>
  </si>
  <si>
    <t>Liabilities:</t>
  </si>
  <si>
    <t>Trading securities sold, not yet purchased</t>
  </si>
  <si>
    <t>Total liabilities measured at fair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Agency mortgage-backed securities</t>
  </si>
  <si>
    <t>Fair Value, Measurements, Recurring | Level 1 | Corporate bonds and other debt securities</t>
  </si>
  <si>
    <t>Fair Value, Measurements, Recurring | Level 1 | Equity securities</t>
  </si>
  <si>
    <t>Fair Value, Measurements, Recurring | Level 1 | Foreign corporate bonds and other debt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Amounts included the investments measured at the NAV per share at March 31, 2014 and 2015, of ¥649 billion and ¥878 billion, respectively, of which ¥612 billion and ¥842 billion, respectively, were classified in Level 2, and ¥37 billion and ¥36 billion, respectively, were classified in Level 3. The amounts of unfunded commitments related to these investments at March 31, 2014 and 2015 were ¥23 billion and ¥25 billion, respectively.</t>
  </si>
  <si>
    <t>Amounts represent items for which the Group elected the fair value option.</t>
  </si>
  <si>
    <t>Trading securities include foreign currency denominated securities for which the MHFG Group elected the fair value option.</t>
  </si>
  <si>
    <t>Assets and Liabilities Measured at Fair Value on Recurring Basis Including those for Which MHFG Group has Elected Fair Value Option (Parenthetical) (Detail) - JPY (¥) ¥ in Billions</t>
  </si>
  <si>
    <t>Fair Value, Assets and Liabilities Measured on Recurring and Nonrecurring Basis [Line Items]</t>
  </si>
  <si>
    <t>Investments measured at NAV per share</t>
  </si>
  <si>
    <t>Unfunded commitments</t>
  </si>
  <si>
    <t>Reconciliation for All Assets and Liabilities Measured at Fair Value on Recurring Basis Using Significant Unobservable Inputs Level 3 (Detail) - JPY (¥) ¥ in Billions</t>
  </si>
  <si>
    <t>Fair Value, Assets and Liabilities Measured on Recurring Basis, Unobservable Input Reconciliation [Line Items]</t>
  </si>
  <si>
    <t>Beginning Balance</t>
  </si>
  <si>
    <t>Gains (losses) in Earnings</t>
  </si>
  <si>
    <t>Gains (losses) in OCI</t>
  </si>
  <si>
    <t>Transfers into Level 3</t>
  </si>
  <si>
    <t>Transfers out of level 3</t>
  </si>
  <si>
    <t>Issuances</t>
  </si>
  <si>
    <t>Settlements</t>
  </si>
  <si>
    <t>Ending Balance</t>
  </si>
  <si>
    <t>Change in unrealized gain (losses) still held</t>
  </si>
  <si>
    <t>Purchases (in billions of yen)</t>
  </si>
  <si>
    <t>Sales</t>
  </si>
  <si>
    <t>Trading securities | Residential mortgage-backed securities</t>
  </si>
  <si>
    <t>Trading securities | Commercial mortgage-backed securities</t>
  </si>
  <si>
    <t>Trading securities | Corporate bonds and other debt securities</t>
  </si>
  <si>
    <t>Trading securities | Equity securities</t>
  </si>
  <si>
    <t>Derivative assets | Interest rate contracts</t>
  </si>
  <si>
    <t>[3],[4]</t>
  </si>
  <si>
    <t>[2],[4]</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6]</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Other noninterest income (expenses).</t>
  </si>
  <si>
    <t>Amounts represent total gains or losses recognized in earnings during the period. These gains or losses were attributable to the change in fair value relating to assets and liabilities classified as Level 3 that were still held at March 31, 2014 and 2015.</t>
  </si>
  <si>
    <t>Gains (losses) in Earnings are reported in Trading account gains (losses)-net, Foreign exchange gains (losses)-net or Other noninterest income (expenses).</t>
  </si>
  <si>
    <t>Total Level 3 derivative exposures have been netted on the table for presentation purposes only.</t>
  </si>
  <si>
    <t>Gains (losses) in Earnings are reported in Investment gains (losses)-net.</t>
  </si>
  <si>
    <t>Gains (losses) in OCI are reported in Other comprehensive income (loss).</t>
  </si>
  <si>
    <t>Quantitative Information About Level Three Fair Value Measurements (Detail) - JPY (¥) ¥ in Billions</t>
  </si>
  <si>
    <t>Available For Sale And Trading Securities | Residential mortgage-backed securities</t>
  </si>
  <si>
    <t>Fair Value Measurements, Recurring and Nonrecurring, Valuation Techniques [Line Items]</t>
  </si>
  <si>
    <t>Principal valuation technique</t>
  </si>
  <si>
    <t>Discounted cash flow Price-based</t>
  </si>
  <si>
    <t>Discounted cash flow  Price-based</t>
  </si>
  <si>
    <t>Available For Sale And Trading Securities | Residential mortgage-backed securities | Discounted Cash Flow Method Or Transaction Price Valuation Technique | Weighted Average</t>
  </si>
  <si>
    <t>Prepayment rate</t>
  </si>
  <si>
    <t>Discount margin</t>
  </si>
  <si>
    <t>0.63%</t>
  </si>
  <si>
    <t>0.92%</t>
  </si>
  <si>
    <t>Default rate</t>
  </si>
  <si>
    <t>Recovery rate</t>
  </si>
  <si>
    <t>96.00%</t>
  </si>
  <si>
    <t>Available For Sale And Trading Securities | Residential mortgage-backed securities | Discounted Cash Flow Method Or Transaction Price Valuation Technique | Minimum</t>
  </si>
  <si>
    <t>0.11%</t>
  </si>
  <si>
    <t>Available For Sale And Trading Securities | Residential mortgage-backed securities | Discounted Cash Flow Method Or Transaction Price Valuation Technique | Maximum</t>
  </si>
  <si>
    <t>18.00%</t>
  </si>
  <si>
    <t>24.00%</t>
  </si>
  <si>
    <t>4.90%</t>
  </si>
  <si>
    <t>20.02%</t>
  </si>
  <si>
    <t>Available For Sale And Trading Securities | Commercial mortgage-backed securities</t>
  </si>
  <si>
    <t>Available For Sale And Trading Securities | Commercial mortgage-backed securities | Discounted Cash Flow Method Or Transaction Price Valuation Technique | Weighted Average</t>
  </si>
  <si>
    <t>0.95%</t>
  </si>
  <si>
    <t>1.91%</t>
  </si>
  <si>
    <t>Available For Sale And Trading Securities | Commercial mortgage-backed securities | Discounted Cash Flow Method Or Transaction Price Valuation Technique | Minimum</t>
  </si>
  <si>
    <t>0.17%</t>
  </si>
  <si>
    <t>Available For Sale And Trading Securities | Commercial mortgage-backed securities | Discounted Cash Flow Method Or Transaction Price Valuation Technique | Maximum</t>
  </si>
  <si>
    <t>29.22%</t>
  </si>
  <si>
    <t>34.41%</t>
  </si>
  <si>
    <t>Available For Sale And Trading Securities | Corporate bonds and other debt securities</t>
  </si>
  <si>
    <t>Available For Sale And Trading Securities | Corporate bonds and other debt securities | Discounted Cash Flow Method Or Transaction Price Valuation Technique | Weighted Average</t>
  </si>
  <si>
    <t>21.00%</t>
  </si>
  <si>
    <t>36.00%</t>
  </si>
  <si>
    <t>1.12%</t>
  </si>
  <si>
    <t>69.00%</t>
  </si>
  <si>
    <t>Available For Sale And Trading Securities | Corporate bonds and other debt securities | Discounted Cash Flow Method Or Transaction Price Valuation Technique | Minimum</t>
  </si>
  <si>
    <t>0.09%</t>
  </si>
  <si>
    <t>15.00%</t>
  </si>
  <si>
    <t>Available For Sale And Trading Securities | Corporate bonds and other debt securities | Discounted Cash Flow Method Or Transaction Price Valuation Technique | Maximum</t>
  </si>
  <si>
    <t>42.00%</t>
  </si>
  <si>
    <t>12.20%</t>
  </si>
  <si>
    <t>17.25%</t>
  </si>
  <si>
    <t>9.00%</t>
  </si>
  <si>
    <t>71.00%</t>
  </si>
  <si>
    <t>75.00%</t>
  </si>
  <si>
    <t>Available For Sale And Trading Securities | Japanese corporate bonds and foreign corporate bonds | Discounted Cash Flow Method Or Transaction Price Valuation Technique | Weighted Average</t>
  </si>
  <si>
    <t>[1],[3]</t>
  </si>
  <si>
    <t>1.06%</t>
  </si>
  <si>
    <t>0.81%</t>
  </si>
  <si>
    <t>Available For Sale And Trading Securities | Japanese corporate bonds and foreign corporate bonds | Discounted Cash Flow Method Or Transaction Price Valuation Technique | Minimum</t>
  </si>
  <si>
    <t>(0.96%)</t>
  </si>
  <si>
    <t>(1.22%)</t>
  </si>
  <si>
    <t>Available For Sale And Trading Securities | Japanese corporate bonds and foreign corporate bonds | Discounted Cash Flow Method Or Transaction Price Valuation Technique | Maximum</t>
  </si>
  <si>
    <t>43.42%</t>
  </si>
  <si>
    <t>13.03%</t>
  </si>
  <si>
    <t>Derivative contracts | Interest rate contracts</t>
  </si>
  <si>
    <t>Internal valuation model</t>
  </si>
  <si>
    <t>Derivative contracts | Interest rate contracts | Internal Valuation Model | Minimum</t>
  </si>
  <si>
    <t>IR - IR correlation</t>
  </si>
  <si>
    <t>23.00%</t>
  </si>
  <si>
    <t>Derivative contracts | Interest rate contracts | Internal Valuation Model | Maximum</t>
  </si>
  <si>
    <t>63.00%</t>
  </si>
  <si>
    <t>Derivative contracts | Foreign exchange contracts</t>
  </si>
  <si>
    <t>Derivative contracts | Foreign exchange contracts | Internal Valuation Model | Minimum</t>
  </si>
  <si>
    <t>FX - IR correlation</t>
  </si>
  <si>
    <t>28.00%</t>
  </si>
  <si>
    <t>FX - FX correlation</t>
  </si>
  <si>
    <t>52.00%</t>
  </si>
  <si>
    <t>55.00%</t>
  </si>
  <si>
    <t>FX volatility</t>
  </si>
  <si>
    <t>11.00%</t>
  </si>
  <si>
    <t>Derivative contracts | Foreign exchange contracts | Internal Valuation Model | Maximum</t>
  </si>
  <si>
    <t>Derivative contracts | Equity-related contracts</t>
  </si>
  <si>
    <t>Derivative contracts | Equity-related contracts | Internal Valuation Model | Minimum</t>
  </si>
  <si>
    <t>Equity - IR correlation</t>
  </si>
  <si>
    <t>Equity - FX correlation</t>
  </si>
  <si>
    <t>Equity volatility</t>
  </si>
  <si>
    <t>17.00%</t>
  </si>
  <si>
    <t>Derivative contracts | Equity-related contracts | Internal Valuation Model | Maximum</t>
  </si>
  <si>
    <t>33.00%</t>
  </si>
  <si>
    <t>35.00%</t>
  </si>
  <si>
    <t>Derivative contracts | Credit-related contracts</t>
  </si>
  <si>
    <t>Derivative contracts | Credit-related contracts | Internal Valuation Model | Minimum</t>
  </si>
  <si>
    <t>Credit correlation</t>
  </si>
  <si>
    <t>Derivative contracts | Credit-related contracts | Internal Valuation Model | Maximum</t>
  </si>
  <si>
    <t>47.00%</t>
  </si>
  <si>
    <t>Long-term debt | Internal Valuation Model | Minimum</t>
  </si>
  <si>
    <t>16.00%</t>
  </si>
  <si>
    <t>13.00%</t>
  </si>
  <si>
    <t>19.00%</t>
  </si>
  <si>
    <t>Long-term debt | Internal Valuation Model | Maximum</t>
  </si>
  <si>
    <t>34.00%</t>
  </si>
  <si>
    <t>37.00%</t>
  </si>
  <si>
    <t>Weighted averages are calculated by weighting each input by the relative fair value of the respective financial instruments.</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es.</t>
  </si>
  <si>
    <t>The majority of the fair value of credit derivatives in Level 3 relates to credit derivatives economically hedging the credit risk in certain securitization products. The unobservable inputs of these credit derivatives have already been included in the unobservable inputs related to Trading securities and Available-for-sale securities disclosed above.</t>
  </si>
  <si>
    <t>Fair Value Hierarchy for Assets and Liabilities Measured on Nonrecurring Basis (Detail) - Fair Value, Measurements, Nonrecurring - JPY (¥) ¥ in Billions</t>
  </si>
  <si>
    <t>Loans held-for-sale</t>
  </si>
  <si>
    <t>Aggregate cost</t>
  </si>
  <si>
    <t>Carrying Amounts and Fair Values of Certain Financial Instruments Excluding Financial Instruments Which Are Carried at Fair Value on a Recurring Basis and Those Outside Scope of Asc 825 (Detail) - JPY (¥) ¥ in Billions</t>
  </si>
  <si>
    <t>Carrying amount</t>
  </si>
  <si>
    <t>Financial assets:</t>
  </si>
  <si>
    <t>Cash and due from banks, call loans and funds sold, and receivables under resale agreements and securities borrowing transactions</t>
  </si>
  <si>
    <t>Loans, net of allowance for loan losses</t>
  </si>
  <si>
    <t>Financial liabiliti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Information for Reportable Segments (Detail) - JPY (¥) ¥ in Billions</t>
  </si>
  <si>
    <t>Gross profits:</t>
  </si>
  <si>
    <t>[1],[2],[3]</t>
  </si>
  <si>
    <t>Net noninterest income</t>
  </si>
  <si>
    <t>Net business profits</t>
  </si>
  <si>
    <t>Mizuho Bank Limited And Mizuho Corporate Bank Limited</t>
  </si>
  <si>
    <t>[5],[6]</t>
  </si>
  <si>
    <t>Mizuho Bank Limited And Mizuho Corporate Bank Limited | Personal Banking</t>
  </si>
  <si>
    <t>Mizuho Bank Limited And Mizuho Corporate Bank Limited | Retail banking</t>
  </si>
  <si>
    <t>Mizuho Bank Limited And Mizuho Corporate Bank Limited | Corporate Banking (Large Corporations)</t>
  </si>
  <si>
    <t>Mizuho Bank Limited And Mizuho Corporate Bank Limited | Corporate Banking</t>
  </si>
  <si>
    <t>Mizuho Bank Limited And Mizuho Corporate Bank Limited | Financial Institution &amp; Public Sector Business</t>
  </si>
  <si>
    <t>Mizuho Bank Limited And Mizuho Corporate Bank Limited | International Banking</t>
  </si>
  <si>
    <t>Mizuho Bank Limited And Mizuho Corporate Bank Limited | Trading and others</t>
  </si>
  <si>
    <t>Mizuho Securities Company Limited Consolidated</t>
  </si>
  <si>
    <t>MizuhoTrust Banking Company Limited Consolidated</t>
  </si>
  <si>
    <t>Former Mizuho Corporate Bank, Limited Consolidated</t>
  </si>
  <si>
    <t>Former Mizuho Corporate Bank, Limited Consolidated | Former Mizuho Corporate Bank, Limited Non-consolidated</t>
  </si>
  <si>
    <t>Former Mizuho Corporate Bank, Limited Consolidated | Former Mizuho Corporate Bank, Limited Non-consolidated | Corporate Banking (Large Corporations)</t>
  </si>
  <si>
    <t>Former Mizuho Corporate Bank, Limited Consolidated | Former Mizuho Corporate Bank, Limited Non-consolidated | Corporate Banking</t>
  </si>
  <si>
    <t>Former Mizuho Corporate Bank, Limited Consolidated | Former Mizuho Corporate Bank, Limited Non-consolidated | Financial Institution &amp; Public Sector Business</t>
  </si>
  <si>
    <t>Former Mizuho Corporate Bank, Limited Consolidated | Former Mizuho Corporate Bank, Limited Non-consolidated | International Banking</t>
  </si>
  <si>
    <t>Former Mizuho Corporate Bank, Limited Consolidated | Former Mizuho Corporate Bank, Limited Non-consolidated | Trading and others</t>
  </si>
  <si>
    <t>Former Mizuho Corporate Bank, Limited Consolidated | Mizuho Securities Company Limited Consolidated</t>
  </si>
  <si>
    <t>Former Mizuho Corporate Bank, Limited Consolidated | Others</t>
  </si>
  <si>
    <t>Mizuho Bank, Limited Consolidated</t>
  </si>
  <si>
    <t>Mizuho Bank, Limited Consolidated | Others</t>
  </si>
  <si>
    <t>Mizuho Bank, Limited Consolidated | Mizuho Bank, Limited Non-consolidated</t>
  </si>
  <si>
    <t>Mizuho Bank, Limited Consolidated | Mizuho Bank, Limited Non-consolidated | Personal Banking</t>
  </si>
  <si>
    <t>Mizuho Bank, Limited Consolidated | Mizuho Bank, Limited Non-consolidated | Retail banking</t>
  </si>
  <si>
    <t>Mizuho Bank, Limited Consolidated | Mizuho Bank, Limited Non-consolidated | Corporate Banking (Large Corporations)</t>
  </si>
  <si>
    <t>Mizuho Bank, Limited Consolidated | Mizuho Bank, Limited Non-consolidated | Corporate Banking</t>
  </si>
  <si>
    <t>Mizuho Bank, Limited Consolidated | Mizuho Bank, Limited Non-consolidated | Financial Institution &amp; Public Sector Business</t>
  </si>
  <si>
    <t>Mizuho Bank, Limited Consolidated | Mizuho Bank, Limited Non-consolidated | International Banking</t>
  </si>
  <si>
    <t>Mizuho Bank, Limited Consolidated | Mizuho Bank, Limited Non-consolidated | Trading and others</t>
  </si>
  <si>
    <t>Former Mizuho Bank, Limited Consolidated</t>
  </si>
  <si>
    <t>Former Mizuho Bank, Limited Consolidated | Others</t>
  </si>
  <si>
    <t>Former Mizuho Bank, Limited Consolidated | Former Mizuho Bank, Limited Non-Consolidated</t>
  </si>
  <si>
    <t>Former Mizuho Bank, Limited Consolidated | Former Mizuho Bank, Limited Non-Consolidated | Personal Banking</t>
  </si>
  <si>
    <t>Former Mizuho Bank, Limited Consolidated | Former Mizuho Bank, Limited Non-Consolidated | Retail banking</t>
  </si>
  <si>
    <t>Former Mizuho Bank, Limited Consolidated | Former Mizuho Bank, Limited Non-Consolidated | Corporate Banking (Large Corporations)</t>
  </si>
  <si>
    <t>Former Mizuho Bank, Limited Consolidated | Former Mizuho Bank, Limited Non-Consolidated | Corporate Banking</t>
  </si>
  <si>
    <t>Former Mizuho Bank, Limited Consolidated | Former Mizuho Bank, Limited Non-Consolidated | Financial Institution &amp; Public Sector Business</t>
  </si>
  <si>
    <t>Former Mizuho Bank, Limited Consolidated | Former Mizuho Bank, Limited Non-Consolidated | Trading and others</t>
  </si>
  <si>
    <t>As for the fiscal year ended March 31, 2013, "Others (g)", "Others (n)" and "Others (p)" include the elimination of transactions between consolidated subsidiaries. As for the fiscal years ended March 31, 2014 and 2015, "Others (h)" and "Others (k)" include the elimination of transactions between consolidated subsidiaries.</t>
  </si>
  <si>
    <t>Beginning on April 1, 2013, MHSC was turned into a directly-held subsidiary of MHFG. As for the fiscal year ended March 31, 2013, "MHSC (Consolidated) (m)" represents the performance of the former MHSC for the first three quarters and the new MHSC for the fourth quarter, while "Others (g)" includes the performance of the former Mizuho Investors Securities Co., Ltd. ("MHIS") for the first three quarters. As for the fiscal years ended March 31, 2014 and 2015, "MHSC (Consolidated) (j)" represents the performance of the new MHSC, in light of the merger of the former MHSC and the former MHIS conducted in January 2013.</t>
  </si>
  <si>
    <t>Beginning on April 1, 2013, the MHFG Group moved to a new group operational structure and realigned the reportable segments to reflect the new organizational structure. Beginning on April 1, 2014, new allocation methods have been applied to the calculation of "Gross profits" and "General and administrative expenses" for reportable segments of MHBK. Figures for the fiscal year ended March 31, 2014 have been reclassified under the new allocation methods. The effect of the change of allocation methods is not significant.</t>
  </si>
  <si>
    <t>As for the fiscal year ended March 31, 2014, "MHBK (Non-consolidated)" represents the sum of the performance of the former MHCB for the first quarter and the new MHBK for the second, third and fourth quarters, while "Others (h)" includes the performance of the former MHBK for the first quarter, in light of the merger of the former MHBK and the former MHCB conducted in July 2013.</t>
  </si>
  <si>
    <t>Beginning on April 1, 2013, the MHFG Group moved to a new group operational structure and realigned the reportable segments to reflect the new organizational structure. Beginning on April 1, 2014, new allocation methods have been applied to the calculation of "Gross profits" and "General and administrative expenses" for reportable segments of MHBK. Figures for the fiscal year ended March 31, 2014 have been reclassified under the new allocation methods.</t>
  </si>
  <si>
    <t>The former MHBK and the former MHCB merged on July 1, 2013. Figures for the fiscal year ended March 31, 2013 represent the simple aggregation of the performance of the former MHBK and the former MHCB, and figures for the fiscal year ended March 31, 2014 represent the simple aggregation of the performance of the former MHBK and the former MHCB for the first quarter and the new MHBK for the second, third and fourth quarters.</t>
  </si>
  <si>
    <t>Reconciliation of Total Net Business Profits Under Internal Management Reporting System to Income Loss Before Income Tax Expense Benefit Shown on Consolidated Statements of Income (Detail) - JPY (¥) ¥ in Millions</t>
  </si>
  <si>
    <t>Segment Reporting, Reconciling Item for Operating Profit (Loss) from Segment to Consolidated [Line Items]</t>
  </si>
  <si>
    <t>U.S. GAAP adjustments</t>
  </si>
  <si>
    <t>(Provision) credit for loan losses</t>
  </si>
  <si>
    <t>Net gains (losses) related to equity investments</t>
  </si>
  <si>
    <t>Non-recurring personnel expense</t>
  </si>
  <si>
    <t>(Provision) credit for losses on off-balance-sheet instruments</t>
  </si>
  <si>
    <t>Others-net</t>
  </si>
  <si>
    <t>Consolidated Income Statement and Total Assets Information by Major Geographic Area (Detail) - Entity [Domain] - JPY (¥) ¥ in Millions</t>
  </si>
  <si>
    <t>Segment Reporting Information [Line Items]</t>
  </si>
  <si>
    <t>Total revenue</t>
  </si>
  <si>
    <t>Total expenses</t>
  </si>
  <si>
    <t>Total assets at end of fiscal year</t>
  </si>
  <si>
    <t>Europe</t>
  </si>
  <si>
    <t>Asia/Oceania excluding Japan, and others</t>
  </si>
  <si>
    <t>Total revenue is comprised of Interest and dividend income and Noninterest income.</t>
  </si>
  <si>
    <t>Total expenses are comprised of Interest expense, Provision (credit) for loan losses and Noninterest expenses.</t>
  </si>
  <si>
    <t>Condensed Balance Sheets Parent Company Only (Detail) - JPY (¥) ¥ in Millions</t>
  </si>
  <si>
    <t>Liabilities and shareholders' equity:</t>
  </si>
  <si>
    <t>Other liabilities</t>
  </si>
  <si>
    <t>Shareholders' equity</t>
  </si>
  <si>
    <t>Investments in subsidiaries and affiliated companies</t>
  </si>
  <si>
    <t>Short-term borrowings</t>
  </si>
  <si>
    <t>Condensed Statements of Income Parent Company Only (Detail) - JPY (¥) ¥ in Millions</t>
  </si>
  <si>
    <t>Income:</t>
  </si>
  <si>
    <t>Expenses:</t>
  </si>
  <si>
    <t>Interest expense</t>
  </si>
  <si>
    <t>Equity in undistributed net income of subsidiaries</t>
  </si>
  <si>
    <t>Management fees from subsidiaries</t>
  </si>
  <si>
    <t>Other income</t>
  </si>
  <si>
    <t>Operating expenses</t>
  </si>
  <si>
    <t>Other expense</t>
  </si>
  <si>
    <t>Parent Company | Banking Subsidiary</t>
  </si>
  <si>
    <t>Dividends from subsidiaries and affiliated companies</t>
  </si>
  <si>
    <t>Parent Company | Non Banking Subsidiaries And Affiliated Companies</t>
  </si>
  <si>
    <t>Condensed Statements of Cash Flows Parent Company Only (Detail) - JPY (¥) ¥ in Millions</t>
  </si>
  <si>
    <t>Adjustments and other</t>
  </si>
  <si>
    <t>Net change in other investing activities</t>
  </si>
  <si>
    <t>Net change in other financing activities</t>
  </si>
  <si>
    <t>Details of Redeemed Preferred Securities (Detail) - Jun. 30, 2015 - Subsequent Event - Mizuho Capital Investment, Limited - JPY (¥) ¥ in Millions</t>
  </si>
  <si>
    <t>Subsequent Event [Line Items]</t>
  </si>
  <si>
    <t>Aggregate redemption amount</t>
  </si>
  <si>
    <t>Reason for the redemption</t>
  </si>
  <si>
    <t>Arrival of optional redemption date</t>
  </si>
  <si>
    <t>Series B</t>
  </si>
  <si>
    <t>Series C</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March &quot;#,##0_);_(&quot;March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sharedStrings.xml" Type="http://schemas.openxmlformats.org/officeDocument/2006/relationships/sharedStrings"/><ns0:Relationship Id="rId189" Target="styles.xml" Type="http://schemas.openxmlformats.org/officeDocument/2006/relationships/styles"/><ns0:Relationship Id="rId1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7"/>
  </cols>
  <sheetData>
    <row r="1" spans="1:2">
      <c t="s" r="A1" s="1">
        <v>0</v>
      </c>
      <c t="s" r="B1" s="2">
        <v>1</v>
      </c>
    </row>
    <row r="2" spans="1:2">
      <c t="s" r="A2" s="3">
        <v>2</v>
      </c>
      <c t="s" r="B2" s="3">
        <v>3</v>
      </c>
    </row>
    <row r="3" spans="1:2">
      <c t="s" r="A3" s="3">
        <v>4</v>
      </c>
      <c t="s" r="B3" s="3">
        <v>5</v>
      </c>
    </row>
    <row r="4" spans="1:2">
      <c t="s" r="A4" s="3">
        <v>6</v>
      </c>
      <c t="s" r="B4" s="3">
        <v>7</v>
      </c>
    </row>
    <row r="5" spans="1:2">
      <c t="s" r="A5" s="3">
        <v>8</v>
      </c>
      <c t="n" r="B5" s="4">
        <v>2015</v>
      </c>
    </row>
    <row r="6" spans="1:2">
      <c t="s" r="A6" s="3">
        <v>9</v>
      </c>
      <c t="s" r="B6" s="3">
        <v>10</v>
      </c>
    </row>
    <row r="7" spans="1:2">
      <c t="s" r="A7" s="3">
        <v>11</v>
      </c>
      <c t="s" r="B7" s="3">
        <v>12</v>
      </c>
    </row>
    <row r="8" spans="1:2">
      <c t="s" r="A8" s="3">
        <v>13</v>
      </c>
      <c t="s" r="B8" s="3">
        <v>14</v>
      </c>
    </row>
    <row r="9" spans="1:2">
      <c t="s" r="A9" s="3">
        <v>15</v>
      </c>
      <c t="n" r="B9" s="4">
        <v>1335730</v>
      </c>
    </row>
    <row r="10" spans="1:2">
      <c t="s" r="A10" s="3">
        <v>16</v>
      </c>
      <c t="s" r="B10" s="3">
        <v>17</v>
      </c>
    </row>
    <row r="11" spans="1:2">
      <c t="s" r="A11" s="3">
        <v>18</v>
      </c>
      <c t="s" r="B11" s="3">
        <v>19</v>
      </c>
    </row>
    <row r="12" spans="1:2">
      <c t="s" r="A12" s="3">
        <v>20</v>
      </c>
      <c t="s" r="B12" s="3">
        <v>19</v>
      </c>
    </row>
    <row r="13" spans="1:2">
      <c t="s" r="A13" s="3">
        <v>21</v>
      </c>
      <c t="s" r="B13" s="3">
        <v>22</v>
      </c>
    </row>
    <row r="14" spans="1:2">
      <c t="s" r="A14" s="3">
        <v>23</v>
      </c>
      <c t="n" r="B14" s="4">
        <v>2462189796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74</v>
      </c>
      <c t="s" r="B1" s="2">
        <v>85</v>
      </c>
    </row>
    <row r="2" spans="1:2">
      <c t="s" r="B2" s="2">
        <v>25</v>
      </c>
    </row>
    <row r="3" spans="1:2">
      <c t="s" r="A3" s="3">
        <v>74</v>
      </c>
      <c t="s" r="B3" s="3">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5</v>
      </c>
      <c t="s" r="C1" s="2">
        <v>26</v>
      </c>
    </row>
    <row r="2" spans="1:3">
      <c t="s" r="A2" s="5">
        <v>853</v>
      </c>
    </row>
    <row r="3" spans="1:3">
      <c t="s" r="A3" s="3">
        <v>854</v>
      </c>
      <c t="n" r="B3" s="6">
        <v>26824</v>
      </c>
      <c t="n" r="C3" s="6">
        <v>18084</v>
      </c>
    </row>
    <row r="4" spans="1:3">
      <c t="s" r="A4" s="3">
        <v>855</v>
      </c>
      <c t="n" r="B4" s="4">
        <v>1313</v>
      </c>
      <c t="n" r="C4" s="4">
        <v>1184</v>
      </c>
    </row>
    <row r="5" spans="1:3">
      <c t="s" r="A5" s="3">
        <v>856</v>
      </c>
      <c t="n" r="B5" s="4">
        <v>13588</v>
      </c>
      <c t="n" r="C5" s="4">
        <v>13817</v>
      </c>
    </row>
    <row r="6" spans="1:3">
      <c t="s" r="A6" s="3">
        <v>857</v>
      </c>
      <c t="n" r="B6" s="6">
        <v>12657</v>
      </c>
      <c t="n" r="C6" s="6">
        <v>1250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5</v>
      </c>
      <c t="s" r="C1" s="2">
        <v>26</v>
      </c>
    </row>
    <row r="2" spans="1:3">
      <c t="s" r="A2" s="5">
        <v>859</v>
      </c>
    </row>
    <row r="3" spans="1:3">
      <c t="s" r="A3" s="3">
        <v>860</v>
      </c>
      <c t="n" r="B3" s="6">
        <v>28852723</v>
      </c>
      <c t="n" r="C3" s="6">
        <v>26469338</v>
      </c>
    </row>
    <row r="4" spans="1:3">
      <c t="s" r="A4" s="3">
        <v>861</v>
      </c>
      <c t="n" r="B4" s="4">
        <v>18631893</v>
      </c>
      <c t="n" r="C4" s="4">
        <v>14193833</v>
      </c>
    </row>
    <row r="5" spans="1:3">
      <c t="s" r="A5" s="3">
        <v>862</v>
      </c>
    </row>
    <row r="6" spans="1:3">
      <c t="s" r="A6" s="5">
        <v>859</v>
      </c>
    </row>
    <row r="7" spans="1:3">
      <c t="s" r="A7" s="3">
        <v>860</v>
      </c>
      <c t="n" r="B7" s="4">
        <v>19841134</v>
      </c>
      <c t="n" r="C7" s="4">
        <v>18351826</v>
      </c>
    </row>
    <row r="8" spans="1:3">
      <c t="s" r="A8" s="3">
        <v>861</v>
      </c>
      <c t="n" r="B8" s="4">
        <v>11948577</v>
      </c>
      <c t="n" r="C8" s="4">
        <v>9555568</v>
      </c>
    </row>
    <row r="9" spans="1:3">
      <c t="s" r="A9" s="3">
        <v>863</v>
      </c>
    </row>
    <row r="10" spans="1:3">
      <c t="s" r="A10" s="5">
        <v>859</v>
      </c>
    </row>
    <row r="11" spans="1:3">
      <c t="s" r="A11" s="3">
        <v>860</v>
      </c>
      <c t="n" r="B11" s="4">
        <v>9011589</v>
      </c>
      <c t="n" r="C11" s="4">
        <v>8117512</v>
      </c>
    </row>
    <row r="12" spans="1:3">
      <c t="s" r="A12" s="3">
        <v>861</v>
      </c>
      <c t="n" r="B12" s="6">
        <v>6683316</v>
      </c>
      <c t="n" r="C12" s="6">
        <v>46382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4</v>
      </c>
      <c t="s" r="B1" s="2">
        <v>25</v>
      </c>
      <c t="s" r="C1" s="2">
        <v>26</v>
      </c>
    </row>
    <row r="2" spans="1:3">
      <c t="s" r="A2" s="5">
        <v>859</v>
      </c>
    </row>
    <row r="3" spans="1:3">
      <c t="s" r="A3" s="3">
        <v>865</v>
      </c>
      <c t="n" r="B3" s="6">
        <v>669</v>
      </c>
      <c t="n" r="C3" s="6">
        <v>59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t="s" r="A1" s="1">
        <v>866</v>
      </c>
      <c t="s" r="B1" s="2">
        <v>843</v>
      </c>
    </row>
    <row r="2" spans="1:2">
      <c t="s" r="A2" s="5">
        <v>859</v>
      </c>
    </row>
    <row r="3" spans="1:2">
      <c t="s" r="A3" s="3">
        <v>1</v>
      </c>
      <c t="n" r="B3" s="6">
        <v>57073974</v>
      </c>
    </row>
    <row r="4" spans="1:2">
      <c t="s" r="A4" s="3">
        <v>867</v>
      </c>
    </row>
    <row r="5" spans="1:2">
      <c t="s" r="A5" s="5">
        <v>859</v>
      </c>
    </row>
    <row r="6" spans="1:2">
      <c t="s" r="A6" s="3">
        <v>868</v>
      </c>
      <c t="n" r="B6" s="4">
        <v>11931261</v>
      </c>
    </row>
    <row r="7" spans="1:2">
      <c t="s" r="A7" s="3">
        <v>869</v>
      </c>
      <c t="n" r="B7" s="4">
        <v>17751</v>
      </c>
    </row>
    <row r="8" spans="1:2">
      <c t="s" r="A8" s="3">
        <v>870</v>
      </c>
      <c t="n" r="B8" s="4">
        <v>2482</v>
      </c>
    </row>
    <row r="9" spans="1:2">
      <c t="s" r="A9" s="3">
        <v>871</v>
      </c>
      <c t="n" r="B9" s="4">
        <v>3724</v>
      </c>
    </row>
    <row r="10" spans="1:2">
      <c t="s" r="A10" s="3">
        <v>872</v>
      </c>
      <c t="n" r="B10" s="4">
        <v>48</v>
      </c>
    </row>
    <row r="11" spans="1:2">
      <c t="s" r="A11" s="3">
        <v>873</v>
      </c>
      <c t="n" r="B11" s="4">
        <v>313</v>
      </c>
    </row>
    <row r="12" spans="1:2">
      <c t="s" r="A12" s="3">
        <v>1</v>
      </c>
      <c t="n" r="B12" s="4">
        <v>11955579</v>
      </c>
    </row>
    <row r="13" spans="1:2">
      <c t="s" r="A13" s="3">
        <v>874</v>
      </c>
    </row>
    <row r="14" spans="1:2">
      <c t="s" r="A14" s="5">
        <v>859</v>
      </c>
    </row>
    <row r="15" spans="1:2">
      <c t="s" r="A15" s="3">
        <v>868</v>
      </c>
      <c t="n" r="B15" s="4">
        <v>6633898</v>
      </c>
    </row>
    <row r="16" spans="1:2">
      <c t="s" r="A16" s="3">
        <v>869</v>
      </c>
      <c t="n" r="B16" s="4">
        <v>40398</v>
      </c>
    </row>
    <row r="17" spans="1:2">
      <c t="s" r="A17" s="3">
        <v>870</v>
      </c>
      <c t="n" r="B17" s="4">
        <v>9020</v>
      </c>
    </row>
    <row r="18" spans="1:2">
      <c t="s" r="A18" s="3">
        <v>1</v>
      </c>
      <c t="n" r="B18" s="4">
        <v>6683316</v>
      </c>
    </row>
    <row r="19" spans="1:2">
      <c t="s" r="A19" s="3">
        <v>875</v>
      </c>
    </row>
    <row r="20" spans="1:2">
      <c t="s" r="A20" s="5">
        <v>859</v>
      </c>
    </row>
    <row r="21" spans="1:2">
      <c t="s" r="A21" s="3">
        <v>868</v>
      </c>
      <c t="n" r="B21" s="4">
        <v>25185878</v>
      </c>
    </row>
    <row r="22" spans="1:2">
      <c t="s" r="A22" s="3">
        <v>869</v>
      </c>
      <c t="n" r="B22" s="4">
        <v>1937237</v>
      </c>
    </row>
    <row r="23" spans="1:2">
      <c t="s" r="A23" s="3">
        <v>870</v>
      </c>
      <c t="n" r="B23" s="4">
        <v>1344793</v>
      </c>
    </row>
    <row r="24" spans="1:2">
      <c t="s" r="A24" s="3">
        <v>871</v>
      </c>
      <c t="n" r="B24" s="4">
        <v>393411</v>
      </c>
    </row>
    <row r="25" spans="1:2">
      <c t="s" r="A25" s="3">
        <v>872</v>
      </c>
      <c t="n" r="B25" s="4">
        <v>422252</v>
      </c>
    </row>
    <row r="26" spans="1:2">
      <c t="s" r="A26" s="3">
        <v>873</v>
      </c>
      <c t="n" r="B26" s="4">
        <v>139918</v>
      </c>
    </row>
    <row r="27" spans="1:2">
      <c t="s" r="A27" s="3">
        <v>1</v>
      </c>
      <c t="n" r="B27" s="4">
        <v>29423489</v>
      </c>
    </row>
    <row r="28" spans="1:2">
      <c t="s" r="A28" s="3">
        <v>876</v>
      </c>
    </row>
    <row r="29" spans="1:2">
      <c t="s" r="A29" s="5">
        <v>859</v>
      </c>
    </row>
    <row r="30" spans="1:2">
      <c t="s" r="A30" s="3">
        <v>868</v>
      </c>
      <c t="n" r="B30" s="4">
        <v>9008040</v>
      </c>
    </row>
    <row r="31" spans="1:2">
      <c t="s" r="A31" s="3">
        <v>869</v>
      </c>
      <c t="n" r="B31" s="4">
        <v>3550</v>
      </c>
    </row>
    <row r="32" spans="1:2">
      <c t="s" r="A32" s="3">
        <v>1</v>
      </c>
      <c t="n" r="B32" s="4">
        <v>9011590</v>
      </c>
    </row>
    <row r="33" spans="1:2">
      <c t="s" r="A33" s="3">
        <v>862</v>
      </c>
    </row>
    <row r="34" spans="1:2">
      <c t="s" r="A34" s="5">
        <v>859</v>
      </c>
    </row>
    <row r="35" spans="1:2">
      <c t="s" r="A35" s="3">
        <v>1</v>
      </c>
      <c t="n" r="B35" s="4">
        <v>41379068</v>
      </c>
    </row>
    <row r="36" spans="1:2">
      <c t="s" r="A36" s="3">
        <v>863</v>
      </c>
    </row>
    <row r="37" spans="1:2">
      <c t="s" r="A37" s="5">
        <v>859</v>
      </c>
    </row>
    <row r="38" spans="1:2">
      <c t="s" r="A38" s="3">
        <v>1</v>
      </c>
      <c t="n" r="B38" s="4">
        <v>15694906</v>
      </c>
    </row>
    <row r="39" spans="1:2">
      <c t="s" r="A39" s="3">
        <v>648</v>
      </c>
    </row>
    <row r="40" spans="1:2">
      <c t="s" r="A40" s="5">
        <v>859</v>
      </c>
    </row>
    <row r="41" spans="1:2">
      <c t="s" r="A41" s="3">
        <v>868</v>
      </c>
      <c t="n" r="B41" s="4">
        <v>18565159</v>
      </c>
    </row>
    <row r="42" spans="1:2">
      <c t="s" r="A42" s="3">
        <v>869</v>
      </c>
      <c t="n" r="B42" s="4">
        <v>58149</v>
      </c>
    </row>
    <row r="43" spans="1:2">
      <c t="s" r="A43" s="3">
        <v>870</v>
      </c>
      <c t="n" r="B43" s="4">
        <v>11502</v>
      </c>
    </row>
    <row r="44" spans="1:2">
      <c t="s" r="A44" s="3">
        <v>871</v>
      </c>
      <c t="n" r="B44" s="4">
        <v>3724</v>
      </c>
    </row>
    <row r="45" spans="1:2">
      <c t="s" r="A45" s="3">
        <v>872</v>
      </c>
      <c t="n" r="B45" s="4">
        <v>48</v>
      </c>
    </row>
    <row r="46" spans="1:2">
      <c t="s" r="A46" s="3">
        <v>873</v>
      </c>
      <c t="n" r="B46" s="4">
        <v>313</v>
      </c>
    </row>
    <row r="47" spans="1:2">
      <c t="s" r="A47" s="3">
        <v>1</v>
      </c>
      <c t="n" r="B47" s="4">
        <v>18638895</v>
      </c>
    </row>
    <row r="48" spans="1:2">
      <c t="s" r="A48" s="3">
        <v>637</v>
      </c>
    </row>
    <row r="49" spans="1:2">
      <c t="s" r="A49" s="5">
        <v>859</v>
      </c>
    </row>
    <row r="50" spans="1:2">
      <c t="s" r="A50" s="3">
        <v>868</v>
      </c>
      <c t="n" r="B50" s="4">
        <v>34193918</v>
      </c>
    </row>
    <row r="51" spans="1:2">
      <c t="s" r="A51" s="3">
        <v>869</v>
      </c>
      <c t="n" r="B51" s="4">
        <v>1940787</v>
      </c>
    </row>
    <row r="52" spans="1:2">
      <c t="s" r="A52" s="3">
        <v>870</v>
      </c>
      <c t="n" r="B52" s="4">
        <v>1344793</v>
      </c>
    </row>
    <row r="53" spans="1:2">
      <c t="s" r="A53" s="3">
        <v>871</v>
      </c>
      <c t="n" r="B53" s="4">
        <v>393411</v>
      </c>
    </row>
    <row r="54" spans="1:2">
      <c t="s" r="A54" s="3">
        <v>872</v>
      </c>
      <c t="n" r="B54" s="4">
        <v>422252</v>
      </c>
    </row>
    <row r="55" spans="1:2">
      <c t="s" r="A55" s="3">
        <v>873</v>
      </c>
      <c t="n" r="B55" s="4">
        <v>139918</v>
      </c>
    </row>
    <row r="56" spans="1:2">
      <c t="s" r="A56" s="3">
        <v>1</v>
      </c>
      <c t="n" r="B56" s="6">
        <v>3843507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877</v>
      </c>
      <c t="s" r="C1" s="2">
        <v>25</v>
      </c>
      <c t="s" r="D1" s="2">
        <v>26</v>
      </c>
    </row>
    <row r="2" spans="1:4">
      <c t="s" r="A2" s="5">
        <v>878</v>
      </c>
    </row>
    <row r="3" spans="1:4">
      <c t="s" r="A3" s="3">
        <v>879</v>
      </c>
      <c t="s" r="B3" s="3">
        <v>103</v>
      </c>
      <c t="n" r="C3" s="6">
        <v>742500</v>
      </c>
      <c t="n" r="D3" s="6">
        <v>497100</v>
      </c>
    </row>
    <row r="4" spans="1:4">
      <c t="s" r="A4" s="3">
        <v>880</v>
      </c>
      <c t="n" r="C4" s="4">
        <v>432538</v>
      </c>
      <c t="n" r="D4" s="4">
        <v>5138003</v>
      </c>
    </row>
    <row r="5" spans="1:4">
      <c t="s" r="A5" s="3">
        <v>47</v>
      </c>
      <c t="n" r="C5" s="4">
        <v>97517</v>
      </c>
      <c t="n" r="D5" s="4">
        <v>101901</v>
      </c>
    </row>
    <row r="6" spans="1:4">
      <c t="s" r="A6" s="3">
        <v>1</v>
      </c>
      <c t="n" r="C6" s="4">
        <v>1582597</v>
      </c>
      <c t="n" r="D6" s="4">
        <v>6023972</v>
      </c>
    </row>
    <row r="7" spans="1:4">
      <c t="s" r="A7" s="3">
        <v>73</v>
      </c>
    </row>
    <row r="8" spans="1:4">
      <c t="s" r="A8" s="5">
        <v>878</v>
      </c>
    </row>
    <row r="9" spans="1:4">
      <c t="s" r="A9" s="3">
        <v>881</v>
      </c>
      <c t="s" r="B9" s="3">
        <v>562</v>
      </c>
      <c t="n" r="C9" s="4">
        <v>310042</v>
      </c>
      <c t="n" r="D9" s="4">
        <v>286968</v>
      </c>
    </row>
    <row r="10" spans="1:4">
      <c t="s" r="A10" s="3">
        <v>879</v>
      </c>
      <c t="n" r="C10" s="4">
        <v>74205</v>
      </c>
      <c t="n" r="D10" s="4">
        <v>87468</v>
      </c>
    </row>
    <row r="11" spans="1:4">
      <c t="s" r="A11" s="3">
        <v>1</v>
      </c>
      <c t="n" r="C11" s="6">
        <v>311334</v>
      </c>
      <c t="n" r="D11" s="6">
        <v>287910</v>
      </c>
    </row>
    <row r="12" spans="1:4">
      <c t="n" r="A12"/>
    </row>
    <row r="13" spans="1:4">
      <c t="s" r="A13" s="3">
        <v>103</v>
      </c>
      <c t="s" r="B13" s="3">
        <v>882</v>
      </c>
    </row>
    <row r="14" spans="1:4">
      <c t="s" r="A14" s="3">
        <v>572</v>
      </c>
      <c t="s" r="B14" s="3">
        <v>883</v>
      </c>
    </row>
  </sheetData>
  <mergeCells count="4">
    <mergeCell ref="A1:B1"/>
    <mergeCell ref="A12:C12"/>
    <mergeCell ref="B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84</v>
      </c>
      <c t="s" r="C1" s="2">
        <v>25</v>
      </c>
      <c t="s" r="D1" s="2">
        <v>26</v>
      </c>
    </row>
    <row r="2" spans="1:4">
      <c t="s" r="A2" s="5">
        <v>878</v>
      </c>
    </row>
    <row r="3" spans="1:4">
      <c t="s" r="A3" s="3">
        <v>879</v>
      </c>
      <c t="s" r="B3" s="3">
        <v>103</v>
      </c>
      <c t="n" r="C3" s="6">
        <v>742500</v>
      </c>
      <c t="n" r="D3" s="6">
        <v>497100</v>
      </c>
    </row>
    <row r="4" spans="1:4">
      <c t="s" r="A4" s="3">
        <v>73</v>
      </c>
    </row>
    <row r="5" spans="1:4">
      <c t="s" r="A5" s="5">
        <v>878</v>
      </c>
    </row>
    <row r="6" spans="1:4">
      <c t="s" r="A6" s="3">
        <v>885</v>
      </c>
      <c t="n" r="C6" s="4">
        <v>235837</v>
      </c>
      <c t="n" r="D6" s="4">
        <v>199500</v>
      </c>
    </row>
    <row r="7" spans="1:4">
      <c t="s" r="A7" s="3">
        <v>879</v>
      </c>
      <c t="n" r="C7" s="6">
        <v>74205</v>
      </c>
      <c t="n" r="D7" s="6">
        <v>87468</v>
      </c>
    </row>
    <row r="8" spans="1:4">
      <c t="n" r="A8"/>
    </row>
    <row r="9" spans="1:4">
      <c t="s" r="A9" s="3">
        <v>103</v>
      </c>
      <c t="s" r="B9" s="3">
        <v>882</v>
      </c>
    </row>
  </sheetData>
  <mergeCells count="3">
    <mergeCell ref="A1:B1"/>
    <mergeCell ref="A8:C8"/>
    <mergeCell ref="B9:C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6</v>
      </c>
      <c t="s" r="B1" s="2">
        <v>25</v>
      </c>
      <c t="s" r="C1" s="2">
        <v>26</v>
      </c>
    </row>
    <row r="2" spans="1:3">
      <c t="s" r="A2" s="5">
        <v>887</v>
      </c>
    </row>
    <row r="3" spans="1:3">
      <c t="s" r="A3" s="3">
        <v>888</v>
      </c>
      <c t="n" r="B3" s="6">
        <v>29129</v>
      </c>
      <c t="n" r="C3" s="6">
        <v>26680</v>
      </c>
    </row>
    <row r="4" spans="1:3">
      <c t="s" r="A4" s="3">
        <v>889</v>
      </c>
      <c t="n" r="B4" s="4">
        <v>83128</v>
      </c>
      <c t="n" r="C4" s="4">
        <v>79014</v>
      </c>
    </row>
    <row r="5" spans="1:3">
      <c t="s" r="A5" s="3">
        <v>890</v>
      </c>
      <c t="n" r="B5" s="4">
        <v>11080548</v>
      </c>
      <c t="n" r="C5" s="4">
        <v>5805634</v>
      </c>
    </row>
    <row r="6" spans="1:3">
      <c t="s" r="A6" s="3">
        <v>891</v>
      </c>
      <c t="n" r="B6" s="4">
        <v>3389436</v>
      </c>
      <c t="n" r="C6" s="4">
        <v>3942613</v>
      </c>
    </row>
    <row r="7" spans="1:3">
      <c t="s" r="A7" s="3">
        <v>1</v>
      </c>
      <c t="n" r="B7" s="6">
        <v>14582241</v>
      </c>
      <c t="n" r="C7" s="6">
        <v>985394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892</v>
      </c>
      <c t="s" r="C1" s="2">
        <v>85</v>
      </c>
    </row>
    <row r="2" spans="1:4">
      <c t="s" r="C2" s="2">
        <v>25</v>
      </c>
      <c t="s" r="D2" s="2">
        <v>26</v>
      </c>
    </row>
    <row r="3" spans="1:4">
      <c t="s" r="A3" s="5">
        <v>887</v>
      </c>
    </row>
    <row r="4" spans="1:4">
      <c t="s" r="A4" s="3">
        <v>893</v>
      </c>
      <c t="n" r="C4" s="6">
        <v>14469984</v>
      </c>
      <c t="n" r="D4" s="6">
        <v>9748247</v>
      </c>
    </row>
    <row r="5" spans="1:4">
      <c t="s" r="A5" s="3">
        <v>890</v>
      </c>
    </row>
    <row r="6" spans="1:4">
      <c t="s" r="A6" s="5">
        <v>887</v>
      </c>
    </row>
    <row r="7" spans="1:4">
      <c t="s" r="A7" s="3">
        <v>893</v>
      </c>
      <c t="n" r="C7" s="4">
        <v>11080548</v>
      </c>
      <c t="n" r="D7" s="4">
        <v>5805634</v>
      </c>
    </row>
    <row r="8" spans="1:4">
      <c t="s" r="A8" s="3">
        <v>894</v>
      </c>
    </row>
    <row r="9" spans="1:4">
      <c t="s" r="A9" s="5">
        <v>887</v>
      </c>
    </row>
    <row r="10" spans="1:4">
      <c t="s" r="A10" s="3">
        <v>893</v>
      </c>
      <c t="n" r="C10" s="4">
        <v>7675926</v>
      </c>
      <c t="n" r="D10" s="4">
        <v>3557508</v>
      </c>
    </row>
    <row r="11" spans="1:4">
      <c t="s" r="A11" s="3">
        <v>895</v>
      </c>
    </row>
    <row r="12" spans="1:4">
      <c t="s" r="A12" s="5">
        <v>887</v>
      </c>
    </row>
    <row r="13" spans="1:4">
      <c t="s" r="A13" s="3">
        <v>893</v>
      </c>
      <c t="n" r="C13" s="4">
        <v>1579411</v>
      </c>
      <c t="n" r="D13" s="4">
        <v>604281</v>
      </c>
    </row>
    <row r="14" spans="1:4">
      <c t="s" r="A14" s="3">
        <v>896</v>
      </c>
    </row>
    <row r="15" spans="1:4">
      <c t="s" r="A15" s="5">
        <v>887</v>
      </c>
    </row>
    <row r="16" spans="1:4">
      <c t="s" r="A16" s="3">
        <v>893</v>
      </c>
      <c t="n" r="C16" s="4">
        <v>71802</v>
      </c>
      <c t="n" r="D16" s="4">
        <v>25687</v>
      </c>
    </row>
    <row r="17" spans="1:4">
      <c t="s" r="A17" s="3">
        <v>897</v>
      </c>
    </row>
    <row r="18" spans="1:4">
      <c t="s" r="A18" s="5">
        <v>887</v>
      </c>
    </row>
    <row r="19" spans="1:4">
      <c t="s" r="A19" s="3">
        <v>893</v>
      </c>
      <c t="n" r="C19" s="4">
        <v>925188</v>
      </c>
      <c t="n" r="D19" s="4">
        <v>1063111</v>
      </c>
    </row>
    <row r="20" spans="1:4">
      <c t="s" r="A20" s="3">
        <v>898</v>
      </c>
    </row>
    <row r="21" spans="1:4">
      <c t="s" r="A21" s="5">
        <v>887</v>
      </c>
    </row>
    <row r="22" spans="1:4">
      <c t="s" r="A22" s="3">
        <v>893</v>
      </c>
      <c t="n" r="C22" s="4">
        <v>777001</v>
      </c>
      <c t="n" r="D22" s="4">
        <v>532199</v>
      </c>
    </row>
    <row r="23" spans="1:4">
      <c t="s" r="A23" s="3">
        <v>899</v>
      </c>
    </row>
    <row r="24" spans="1:4">
      <c t="s" r="A24" s="5">
        <v>887</v>
      </c>
    </row>
    <row r="25" spans="1:4">
      <c t="s" r="A25" s="3">
        <v>893</v>
      </c>
      <c t="n" r="C25" s="4">
        <v>51220</v>
      </c>
      <c t="n" r="D25" s="4">
        <v>22848</v>
      </c>
    </row>
    <row r="26" spans="1:4">
      <c t="s" r="A26" s="3">
        <v>891</v>
      </c>
    </row>
    <row r="27" spans="1:4">
      <c t="s" r="A27" s="5">
        <v>887</v>
      </c>
    </row>
    <row r="28" spans="1:4">
      <c t="s" r="A28" s="3">
        <v>893</v>
      </c>
      <c t="n" r="C28" s="4">
        <v>3389436</v>
      </c>
      <c t="n" r="D28" s="4">
        <v>3942613</v>
      </c>
    </row>
    <row r="29" spans="1:4">
      <c t="s" r="A29" s="3">
        <v>900</v>
      </c>
    </row>
    <row r="30" spans="1:4">
      <c t="s" r="A30" s="5">
        <v>887</v>
      </c>
    </row>
    <row r="31" spans="1:4">
      <c t="s" r="A31" s="3">
        <v>893</v>
      </c>
      <c t="n" r="C31" s="4">
        <v>2955502</v>
      </c>
      <c t="n" r="D31" s="4">
        <v>3249999</v>
      </c>
    </row>
    <row r="32" spans="1:4">
      <c t="s" r="A32" s="3">
        <v>901</v>
      </c>
    </row>
    <row r="33" spans="1:4">
      <c t="s" r="A33" s="5">
        <v>887</v>
      </c>
    </row>
    <row r="34" spans="1:4">
      <c t="s" r="A34" s="3">
        <v>893</v>
      </c>
      <c t="n" r="C34" s="6">
        <v>433934</v>
      </c>
      <c t="n" r="D34" s="4">
        <v>613609</v>
      </c>
    </row>
    <row r="35" spans="1:4">
      <c t="s" r="A35" s="3">
        <v>902</v>
      </c>
    </row>
    <row r="36" spans="1:4">
      <c t="s" r="A36" s="5">
        <v>887</v>
      </c>
    </row>
    <row r="37" spans="1:4">
      <c t="s" r="A37" s="3">
        <v>893</v>
      </c>
      <c t="n" r="D37" s="6">
        <v>79005</v>
      </c>
    </row>
    <row r="38" spans="1:4">
      <c t="s" r="A38" s="3">
        <v>903</v>
      </c>
    </row>
    <row r="39" spans="1:4">
      <c t="s" r="A39" s="5">
        <v>887</v>
      </c>
    </row>
    <row r="40" spans="1:4">
      <c t="s" r="A40" s="3">
        <v>904</v>
      </c>
      <c t="s" r="B40" s="3">
        <v>103</v>
      </c>
      <c t="s" r="C40" s="3">
        <v>905</v>
      </c>
    </row>
    <row r="41" spans="1:4">
      <c t="s" r="A41" s="3">
        <v>906</v>
      </c>
      <c t="s" r="B41" s="3">
        <v>572</v>
      </c>
      <c t="s" r="C41" s="3">
        <v>907</v>
      </c>
    </row>
    <row r="42" spans="1:4">
      <c t="s" r="A42" s="3">
        <v>908</v>
      </c>
    </row>
    <row r="43" spans="1:4">
      <c t="s" r="A43" s="5">
        <v>887</v>
      </c>
    </row>
    <row r="44" spans="1:4">
      <c t="s" r="A44" s="3">
        <v>904</v>
      </c>
      <c t="s" r="B44" s="3">
        <v>103</v>
      </c>
      <c t="s" r="C44" s="3">
        <v>905</v>
      </c>
    </row>
    <row r="45" spans="1:4">
      <c t="s" r="A45" s="3">
        <v>906</v>
      </c>
      <c t="s" r="B45" s="3">
        <v>572</v>
      </c>
      <c t="s" r="C45" s="3">
        <v>907</v>
      </c>
    </row>
    <row r="46" spans="1:4">
      <c t="s" r="A46" s="3">
        <v>909</v>
      </c>
    </row>
    <row r="47" spans="1:4">
      <c t="s" r="A47" s="5">
        <v>887</v>
      </c>
    </row>
    <row r="48" spans="1:4">
      <c t="s" r="A48" s="3">
        <v>904</v>
      </c>
      <c t="s" r="B48" s="3">
        <v>103</v>
      </c>
      <c t="s" r="C48" s="3">
        <v>910</v>
      </c>
    </row>
    <row r="49" spans="1:4">
      <c t="s" r="A49" s="3">
        <v>906</v>
      </c>
      <c t="s" r="B49" s="3">
        <v>572</v>
      </c>
      <c t="s" r="C49" s="3">
        <v>911</v>
      </c>
    </row>
    <row r="50" spans="1:4">
      <c t="s" r="A50" s="3">
        <v>912</v>
      </c>
    </row>
    <row r="51" spans="1:4">
      <c t="s" r="A51" s="5">
        <v>887</v>
      </c>
    </row>
    <row r="52" spans="1:4">
      <c t="s" r="A52" s="3">
        <v>904</v>
      </c>
      <c t="s" r="B52" s="3">
        <v>103</v>
      </c>
      <c t="s" r="C52" s="3">
        <v>905</v>
      </c>
    </row>
    <row r="53" spans="1:4">
      <c t="s" r="A53" s="3">
        <v>906</v>
      </c>
      <c t="s" r="B53" s="3">
        <v>572</v>
      </c>
      <c t="s" r="C53" s="3">
        <v>907</v>
      </c>
    </row>
    <row r="54" spans="1:4">
      <c t="s" r="A54" s="3">
        <v>913</v>
      </c>
    </row>
    <row r="55" spans="1:4">
      <c t="s" r="A55" s="5">
        <v>887</v>
      </c>
    </row>
    <row r="56" spans="1:4">
      <c t="s" r="A56" s="3">
        <v>904</v>
      </c>
      <c t="s" r="B56" s="3">
        <v>103</v>
      </c>
      <c t="s" r="C56" s="3">
        <v>905</v>
      </c>
    </row>
    <row r="57" spans="1:4">
      <c t="s" r="A57" s="3">
        <v>906</v>
      </c>
      <c t="s" r="B57" s="3">
        <v>572</v>
      </c>
      <c t="s" r="C57" s="3">
        <v>907</v>
      </c>
    </row>
    <row r="58" spans="1:4">
      <c t="s" r="A58" s="3">
        <v>914</v>
      </c>
    </row>
    <row r="59" spans="1:4">
      <c t="s" r="A59" s="5">
        <v>887</v>
      </c>
    </row>
    <row r="60" spans="1:4">
      <c t="s" r="A60" s="3">
        <v>904</v>
      </c>
      <c t="s" r="B60" s="3">
        <v>103</v>
      </c>
      <c t="s" r="C60" s="3">
        <v>915</v>
      </c>
    </row>
    <row r="61" spans="1:4">
      <c t="s" r="A61" s="3">
        <v>906</v>
      </c>
      <c t="s" r="B61" s="3">
        <v>572</v>
      </c>
      <c t="s" r="C61" s="3">
        <v>916</v>
      </c>
    </row>
    <row r="62" spans="1:4">
      <c t="s" r="A62" s="3">
        <v>917</v>
      </c>
    </row>
    <row r="63" spans="1:4">
      <c t="s" r="A63" s="5">
        <v>887</v>
      </c>
    </row>
    <row r="64" spans="1:4">
      <c t="s" r="A64" s="3">
        <v>904</v>
      </c>
      <c t="s" r="B64" s="3">
        <v>103</v>
      </c>
      <c t="s" r="C64" s="3">
        <v>918</v>
      </c>
    </row>
    <row r="65" spans="1:4">
      <c t="s" r="A65" s="3">
        <v>906</v>
      </c>
      <c t="s" r="B65" s="3">
        <v>572</v>
      </c>
      <c t="s" r="C65" s="3">
        <v>907</v>
      </c>
    </row>
    <row r="66" spans="1:4">
      <c t="s" r="A66" s="3">
        <v>919</v>
      </c>
    </row>
    <row r="67" spans="1:4">
      <c t="s" r="A67" s="5">
        <v>887</v>
      </c>
    </row>
    <row r="68" spans="1:4">
      <c t="s" r="A68" s="3">
        <v>904</v>
      </c>
      <c t="s" r="B68" s="3">
        <v>103</v>
      </c>
      <c t="s" r="C68" s="3">
        <v>920</v>
      </c>
    </row>
    <row r="69" spans="1:4">
      <c t="s" r="A69" s="3">
        <v>906</v>
      </c>
      <c t="s" r="B69" s="3">
        <v>572</v>
      </c>
      <c t="s" r="C69" s="3">
        <v>921</v>
      </c>
    </row>
    <row r="70" spans="1:4">
      <c t="s" r="A70" s="3">
        <v>922</v>
      </c>
    </row>
    <row r="71" spans="1:4">
      <c t="s" r="A71" s="5">
        <v>887</v>
      </c>
    </row>
    <row r="72" spans="1:4">
      <c t="s" r="A72" s="3">
        <v>904</v>
      </c>
      <c t="s" r="B72" s="3">
        <v>103</v>
      </c>
      <c t="s" r="C72" s="3">
        <v>923</v>
      </c>
    </row>
    <row r="73" spans="1:4">
      <c t="s" r="A73" s="3">
        <v>906</v>
      </c>
      <c t="s" r="B73" s="3">
        <v>572</v>
      </c>
      <c t="s" r="C73" s="3">
        <v>924</v>
      </c>
    </row>
    <row r="74" spans="1:4">
      <c t="s" r="A74" s="3">
        <v>925</v>
      </c>
    </row>
    <row r="75" spans="1:4">
      <c t="s" r="A75" s="5">
        <v>887</v>
      </c>
    </row>
    <row r="76" spans="1:4">
      <c t="s" r="A76" s="3">
        <v>904</v>
      </c>
      <c t="s" r="B76" s="3">
        <v>103</v>
      </c>
      <c t="s" r="C76" s="3">
        <v>926</v>
      </c>
    </row>
    <row r="77" spans="1:4">
      <c t="s" r="A77" s="3">
        <v>906</v>
      </c>
      <c t="s" r="B77" s="3">
        <v>572</v>
      </c>
      <c t="s" r="C77" s="3">
        <v>924</v>
      </c>
    </row>
    <row r="78" spans="1:4">
      <c t="s" r="A78" s="3">
        <v>927</v>
      </c>
    </row>
    <row r="79" spans="1:4">
      <c t="s" r="A79" s="5">
        <v>887</v>
      </c>
    </row>
    <row r="80" spans="1:4">
      <c t="s" r="A80" s="3">
        <v>904</v>
      </c>
      <c t="s" r="B80" s="3">
        <v>103</v>
      </c>
      <c t="s" r="C80" s="3">
        <v>928</v>
      </c>
    </row>
    <row r="81" spans="1:4">
      <c t="s" r="A81" s="3">
        <v>906</v>
      </c>
      <c t="s" r="B81" s="3">
        <v>572</v>
      </c>
      <c t="s" r="C81" s="3">
        <v>929</v>
      </c>
    </row>
    <row r="82" spans="1:4">
      <c t="s" r="A82" s="3">
        <v>930</v>
      </c>
    </row>
    <row r="83" spans="1:4">
      <c t="s" r="A83" s="5">
        <v>887</v>
      </c>
    </row>
    <row r="84" spans="1:4">
      <c t="s" r="A84" s="3">
        <v>904</v>
      </c>
      <c t="s" r="B84" s="3">
        <v>103</v>
      </c>
      <c t="s" r="C84" s="3">
        <v>931</v>
      </c>
    </row>
    <row r="85" spans="1:4">
      <c t="s" r="A85" s="3">
        <v>906</v>
      </c>
      <c t="s" r="B85" s="3">
        <v>572</v>
      </c>
      <c t="s" r="C85" s="3">
        <v>924</v>
      </c>
    </row>
    <row r="86" spans="1:4">
      <c t="s" r="A86" s="3">
        <v>932</v>
      </c>
    </row>
    <row r="87" spans="1:4">
      <c t="s" r="A87" s="5">
        <v>887</v>
      </c>
    </row>
    <row r="88" spans="1:4">
      <c t="s" r="A88" s="3">
        <v>904</v>
      </c>
      <c t="s" r="B88" s="3">
        <v>103</v>
      </c>
      <c t="s" r="C88" s="3">
        <v>933</v>
      </c>
    </row>
    <row r="89" spans="1:4">
      <c t="s" r="A89" s="3">
        <v>906</v>
      </c>
      <c t="s" r="B89" s="3">
        <v>572</v>
      </c>
      <c t="s" r="C89" s="3">
        <v>934</v>
      </c>
    </row>
    <row r="90" spans="1:4">
      <c t="s" r="A90" s="3">
        <v>935</v>
      </c>
    </row>
    <row r="91" spans="1:4">
      <c t="s" r="A91" s="5">
        <v>887</v>
      </c>
    </row>
    <row r="92" spans="1:4">
      <c t="s" r="A92" s="3">
        <v>904</v>
      </c>
      <c t="s" r="B92" s="3">
        <v>103</v>
      </c>
      <c t="s" r="C92" s="3">
        <v>936</v>
      </c>
    </row>
    <row r="93" spans="1:4">
      <c t="s" r="A93" s="3">
        <v>906</v>
      </c>
      <c t="s" r="B93" s="3">
        <v>572</v>
      </c>
      <c t="s" r="C93" s="3">
        <v>937</v>
      </c>
    </row>
    <row r="94" spans="1:4">
      <c t="s" r="A94" s="3">
        <v>938</v>
      </c>
    </row>
    <row r="95" spans="1:4">
      <c t="s" r="A95" s="5">
        <v>887</v>
      </c>
    </row>
    <row r="96" spans="1:4">
      <c t="s" r="A96" s="3">
        <v>904</v>
      </c>
      <c t="s" r="B96" s="3">
        <v>103</v>
      </c>
      <c t="s" r="C96" s="3">
        <v>939</v>
      </c>
    </row>
    <row r="97" spans="1:4">
      <c t="s" r="A97" s="3">
        <v>940</v>
      </c>
    </row>
    <row r="98" spans="1:4">
      <c t="s" r="A98" s="5">
        <v>887</v>
      </c>
    </row>
    <row r="99" spans="1:4">
      <c t="s" r="A99" s="3">
        <v>904</v>
      </c>
      <c t="s" r="B99" s="3">
        <v>103</v>
      </c>
      <c t="s" r="C99" s="3">
        <v>941</v>
      </c>
    </row>
    <row r="100" spans="1:4">
      <c t="n" r="A100"/>
    </row>
    <row r="101" spans="1:4">
      <c t="s" r="A101" s="3">
        <v>103</v>
      </c>
      <c t="s" r="B101" s="3">
        <v>942</v>
      </c>
    </row>
    <row r="102" spans="1:4">
      <c t="s" r="A102" s="3">
        <v>572</v>
      </c>
      <c t="s" r="B102" s="3">
        <v>943</v>
      </c>
    </row>
  </sheetData>
  <mergeCells count="4">
    <mergeCell ref="A1:B2"/>
    <mergeCell ref="A100:C100"/>
    <mergeCell ref="B101:C101"/>
    <mergeCell ref="B102:C10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4</v>
      </c>
      <c t="s" r="B1" s="2">
        <v>25</v>
      </c>
      <c t="s" r="C1" s="2">
        <v>26</v>
      </c>
    </row>
    <row r="2" spans="1:3">
      <c t="s" r="A2" s="5">
        <v>887</v>
      </c>
    </row>
    <row r="3" spans="1:3">
      <c t="n" r="A3" s="4">
        <v>2016</v>
      </c>
      <c t="n" r="B3" s="6">
        <v>1267171</v>
      </c>
    </row>
    <row r="4" spans="1:3">
      <c t="n" r="A4" s="4">
        <v>2017</v>
      </c>
      <c t="n" r="B4" s="4">
        <v>1827327</v>
      </c>
    </row>
    <row r="5" spans="1:3">
      <c t="n" r="A5" s="4">
        <v>2018</v>
      </c>
      <c t="n" r="B5" s="4">
        <v>1523070</v>
      </c>
    </row>
    <row r="6" spans="1:3">
      <c t="n" r="A6" s="4">
        <v>2019</v>
      </c>
      <c t="n" r="B6" s="4">
        <v>4745273</v>
      </c>
    </row>
    <row r="7" spans="1:3">
      <c t="n" r="A7" s="4">
        <v>2020</v>
      </c>
      <c t="n" r="B7" s="4">
        <v>957431</v>
      </c>
    </row>
    <row r="8" spans="1:3">
      <c t="s" r="A8" s="3">
        <v>945</v>
      </c>
      <c t="n" r="B8" s="4">
        <v>4261969</v>
      </c>
    </row>
    <row r="9" spans="1:3">
      <c t="s" r="A9" s="3">
        <v>1</v>
      </c>
      <c t="n" r="B9" s="6">
        <v>14582241</v>
      </c>
      <c t="n" r="C9" s="6">
        <v>985394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6</v>
      </c>
      <c t="s" r="B1" s="2">
        <v>25</v>
      </c>
      <c t="s" r="C1" s="2">
        <v>26</v>
      </c>
    </row>
    <row r="2" spans="1:3">
      <c t="s" r="A2" s="5">
        <v>947</v>
      </c>
    </row>
    <row r="3" spans="1:3">
      <c t="s" r="A3" s="3">
        <v>948</v>
      </c>
      <c t="n" r="B3" s="6">
        <v>2490956</v>
      </c>
      <c t="n" r="C3" s="6">
        <v>1122247</v>
      </c>
    </row>
    <row r="4" spans="1:3">
      <c t="s" r="A4" s="3">
        <v>949</v>
      </c>
      <c t="n" r="B4" s="4">
        <v>712523</v>
      </c>
      <c t="n" r="C4" s="4">
        <v>403654</v>
      </c>
    </row>
    <row r="5" spans="1:3">
      <c t="s" r="A5" s="3">
        <v>950</v>
      </c>
      <c t="n" r="B5" s="4">
        <v>673511</v>
      </c>
      <c t="n" r="C5" s="4">
        <v>466420</v>
      </c>
    </row>
    <row r="6" spans="1:3">
      <c t="s" r="A6" s="3">
        <v>951</v>
      </c>
      <c t="n" r="B6" s="4">
        <v>303844</v>
      </c>
      <c t="n" r="C6" s="4">
        <v>315037</v>
      </c>
    </row>
    <row r="7" spans="1:3">
      <c t="s" r="A7" s="3">
        <v>952</v>
      </c>
      <c t="n" r="B7" s="4">
        <v>207381</v>
      </c>
      <c t="n" r="C7" s="4">
        <v>147376</v>
      </c>
    </row>
    <row r="8" spans="1:3">
      <c t="s" r="A8" s="3">
        <v>953</v>
      </c>
      <c t="n" r="B8" s="4">
        <v>113354</v>
      </c>
      <c t="n" r="C8" s="4">
        <v>121675</v>
      </c>
    </row>
    <row r="9" spans="1:3">
      <c t="s" r="A9" s="3">
        <v>954</v>
      </c>
      <c t="n" r="B9" s="4">
        <v>4583</v>
      </c>
      <c t="n" r="C9" s="4">
        <v>58745</v>
      </c>
    </row>
    <row r="10" spans="1:3">
      <c t="s" r="A10" s="3">
        <v>47</v>
      </c>
      <c t="n" r="B10" s="4">
        <v>612452</v>
      </c>
      <c t="n" r="C10" s="4">
        <v>563841</v>
      </c>
    </row>
    <row r="11" spans="1:3">
      <c t="s" r="A11" s="3">
        <v>1</v>
      </c>
      <c t="n" r="B11" s="4">
        <v>5118604</v>
      </c>
      <c t="n" r="C11" s="4">
        <v>3198995</v>
      </c>
    </row>
    <row r="12" spans="1:3">
      <c t="s" r="A12" s="5">
        <v>955</v>
      </c>
    </row>
    <row r="13" spans="1:3">
      <c t="s" r="A13" s="3">
        <v>956</v>
      </c>
      <c t="n" r="B13" s="4">
        <v>1894023</v>
      </c>
      <c t="n" r="C13" s="4">
        <v>1325455</v>
      </c>
    </row>
    <row r="14" spans="1:3">
      <c t="s" r="A14" s="3">
        <v>957</v>
      </c>
      <c t="n" r="B14" s="4">
        <v>925322</v>
      </c>
      <c t="n" r="C14" s="4">
        <v>473028</v>
      </c>
    </row>
    <row r="15" spans="1:3">
      <c t="s" r="A15" s="3">
        <v>958</v>
      </c>
      <c t="n" r="B15" s="4">
        <v>737032</v>
      </c>
      <c t="n" r="C15" s="4">
        <v>432820</v>
      </c>
    </row>
    <row r="16" spans="1:3">
      <c t="s" r="A16" s="3">
        <v>959</v>
      </c>
      <c t="n" r="B16" s="4">
        <v>561364</v>
      </c>
      <c t="n" r="C16" s="4">
        <v>591647</v>
      </c>
    </row>
    <row r="17" spans="1:3">
      <c t="s" r="A17" s="3">
        <v>960</v>
      </c>
      <c t="n" r="B17" s="4">
        <v>386082</v>
      </c>
      <c t="n" r="C17" s="4">
        <v>289381</v>
      </c>
    </row>
    <row r="18" spans="1:3">
      <c t="s" r="A18" s="3">
        <v>961</v>
      </c>
      <c t="n" r="B18" s="4">
        <v>290718</v>
      </c>
      <c t="n" r="C18" s="4">
        <v>382189</v>
      </c>
    </row>
    <row r="19" spans="1:3">
      <c t="s" r="A19" s="3">
        <v>962</v>
      </c>
      <c t="n" r="B19" s="4">
        <v>138681</v>
      </c>
      <c t="n" r="C19" s="4">
        <v>141735</v>
      </c>
    </row>
    <row r="20" spans="1:3">
      <c t="s" r="A20" s="3">
        <v>47</v>
      </c>
      <c t="n" r="B20" s="4">
        <v>1001641</v>
      </c>
      <c t="n" r="C20" s="4">
        <v>785768</v>
      </c>
    </row>
    <row r="21" spans="1:3">
      <c t="s" r="A21" s="3">
        <v>1</v>
      </c>
      <c t="n" r="B21" s="6">
        <v>5934863</v>
      </c>
      <c t="n" r="C21" s="6">
        <v>44220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t="s" r="A1" s="1">
        <v>222</v>
      </c>
      <c t="s" r="B1" s="2">
        <v>85</v>
      </c>
    </row>
    <row r="2" spans="1:2">
      <c t="s" r="B2" s="2">
        <v>25</v>
      </c>
    </row>
    <row r="3" spans="1:2">
      <c t="s" r="A3" s="3">
        <v>222</v>
      </c>
      <c t="s" r="B3" s="3">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63</v>
      </c>
      <c t="s" r="C1" s="2">
        <v>85</v>
      </c>
    </row>
    <row r="2" spans="1:5">
      <c t="s" r="C2" s="2">
        <v>25</v>
      </c>
      <c t="s" r="D2" s="2">
        <v>26</v>
      </c>
      <c t="s" r="E2" s="2">
        <v>86</v>
      </c>
    </row>
    <row r="3" spans="1:5">
      <c t="s" r="A3" s="5">
        <v>964</v>
      </c>
    </row>
    <row r="4" spans="1:5">
      <c t="s" r="A4" s="3">
        <v>965</v>
      </c>
      <c t="n" r="C4" s="6">
        <v>914752</v>
      </c>
      <c t="n" r="D4" s="6">
        <v>914752</v>
      </c>
      <c t="n" r="E4" s="6">
        <v>951442</v>
      </c>
    </row>
    <row r="5" spans="1:5">
      <c t="s" r="A5" s="3">
        <v>966</v>
      </c>
      <c t="n" r="C5" s="4">
        <v>4214752000</v>
      </c>
      <c t="n" r="D5" s="4">
        <v>4251442000</v>
      </c>
      <c t="n" r="E5" s="4">
        <v>4369512000</v>
      </c>
    </row>
    <row r="6" spans="1:5">
      <c t="s" r="A6" s="3">
        <v>967</v>
      </c>
      <c t="n" r="C6" s="4">
        <v>914752000</v>
      </c>
      <c t="n" r="D6" s="4">
        <v>914752000</v>
      </c>
      <c t="n" r="E6" s="4">
        <v>951442000</v>
      </c>
    </row>
    <row r="7" spans="1:5">
      <c t="s" r="A7" s="3">
        <v>968</v>
      </c>
      <c t="n" r="C7" s="4">
        <v>11649262</v>
      </c>
      <c t="n" r="D7" s="4">
        <v>13817747</v>
      </c>
    </row>
    <row r="8" spans="1:5">
      <c t="s" r="A8" s="3">
        <v>969</v>
      </c>
    </row>
    <row r="9" spans="1:5">
      <c t="s" r="A9" s="5">
        <v>964</v>
      </c>
    </row>
    <row r="10" spans="1:5">
      <c t="s" r="A10" s="3">
        <v>965</v>
      </c>
      <c t="s" r="B10" s="3">
        <v>103</v>
      </c>
      <c t="n" r="C10" s="6">
        <v>914752</v>
      </c>
      <c t="n" r="D10" s="6">
        <v>914752</v>
      </c>
      <c t="n" r="E10" s="6">
        <v>914752</v>
      </c>
    </row>
    <row r="11" spans="1:5">
      <c t="s" r="A11" s="3">
        <v>966</v>
      </c>
      <c t="s" r="B11" s="3">
        <v>103</v>
      </c>
      <c t="n" r="C11" s="4">
        <v>914752000</v>
      </c>
      <c t="n" r="D11" s="4">
        <v>914752000</v>
      </c>
      <c t="n" r="E11" s="4">
        <v>1369512000</v>
      </c>
    </row>
    <row r="12" spans="1:5">
      <c t="s" r="A12" s="3">
        <v>967</v>
      </c>
      <c t="s" r="B12" s="3">
        <v>103</v>
      </c>
      <c t="n" r="C12" s="4">
        <v>914752000</v>
      </c>
      <c t="n" r="D12" s="4">
        <v>914752000</v>
      </c>
      <c t="n" r="E12" s="4">
        <v>914752000</v>
      </c>
    </row>
    <row r="13" spans="1:5">
      <c t="s" r="A13" s="3">
        <v>970</v>
      </c>
      <c t="s" r="B13" s="3">
        <v>103</v>
      </c>
      <c t="n" r="C13" s="6">
        <v>1000</v>
      </c>
      <c t="n" r="D13" s="6">
        <v>1000</v>
      </c>
      <c t="n" r="E13" s="6">
        <v>1000</v>
      </c>
    </row>
    <row r="14" spans="1:5">
      <c t="s" r="A14" s="3">
        <v>971</v>
      </c>
      <c t="s" r="B14" s="3">
        <v>103</v>
      </c>
      <c t="s" r="C14" s="3">
        <v>19</v>
      </c>
      <c t="s" r="D14" s="3">
        <v>19</v>
      </c>
      <c t="s" r="E14" s="3">
        <v>19</v>
      </c>
    </row>
    <row r="15" spans="1:5">
      <c t="s" r="A15" s="3">
        <v>972</v>
      </c>
    </row>
    <row r="16" spans="1:5">
      <c t="s" r="A16" s="5">
        <v>964</v>
      </c>
    </row>
    <row r="17" spans="1:5">
      <c t="s" r="A17" s="3">
        <v>966</v>
      </c>
      <c t="n" r="E17" s="4">
        <v>1500000000</v>
      </c>
    </row>
    <row r="18" spans="1:5">
      <c t="s" r="A18" s="3">
        <v>971</v>
      </c>
      <c t="s" r="E18" s="3">
        <v>973</v>
      </c>
    </row>
    <row r="19" spans="1:5">
      <c t="s" r="A19" s="3">
        <v>974</v>
      </c>
    </row>
    <row r="20" spans="1:5">
      <c t="s" r="A20" s="5">
        <v>964</v>
      </c>
    </row>
    <row r="21" spans="1:5">
      <c t="s" r="A21" s="3">
        <v>965</v>
      </c>
      <c t="n" r="E21" s="6">
        <v>36690</v>
      </c>
    </row>
    <row r="22" spans="1:5">
      <c t="s" r="A22" s="3">
        <v>966</v>
      </c>
      <c t="n" r="D22" s="4">
        <v>36690000</v>
      </c>
      <c t="n" r="E22" s="4">
        <v>1500000000</v>
      </c>
    </row>
    <row r="23" spans="1:5">
      <c t="s" r="A23" s="3">
        <v>967</v>
      </c>
      <c t="n" r="E23" s="4">
        <v>36690000</v>
      </c>
    </row>
    <row r="24" spans="1:5">
      <c t="s" r="A24" s="3">
        <v>970</v>
      </c>
      <c t="n" r="E24" s="6">
        <v>1000</v>
      </c>
    </row>
    <row r="25" spans="1:5">
      <c t="s" r="A25" s="3">
        <v>971</v>
      </c>
      <c t="s" r="D25" s="3">
        <v>973</v>
      </c>
      <c t="s" r="E25" s="3">
        <v>975</v>
      </c>
    </row>
    <row r="26" spans="1:5">
      <c t="s" r="A26" s="3">
        <v>976</v>
      </c>
    </row>
    <row r="27" spans="1:5">
      <c t="s" r="A27" s="5">
        <v>964</v>
      </c>
    </row>
    <row r="28" spans="1:5">
      <c t="s" r="A28" s="3">
        <v>966</v>
      </c>
      <c t="s" r="B28" s="3">
        <v>572</v>
      </c>
      <c t="n" r="C28" s="4">
        <v>900000000</v>
      </c>
      <c t="n" r="D28" s="4">
        <v>900000000</v>
      </c>
    </row>
    <row r="29" spans="1:5">
      <c t="s" r="A29" s="3">
        <v>971</v>
      </c>
      <c t="s" r="B29" s="3">
        <v>572</v>
      </c>
      <c t="s" r="C29" s="3">
        <v>973</v>
      </c>
      <c t="s" r="D29" s="3">
        <v>973</v>
      </c>
    </row>
    <row r="30" spans="1:5">
      <c t="s" r="A30" s="3">
        <v>977</v>
      </c>
    </row>
    <row r="31" spans="1:5">
      <c t="s" r="A31" s="5">
        <v>964</v>
      </c>
    </row>
    <row r="32" spans="1:5">
      <c t="s" r="A32" s="3">
        <v>966</v>
      </c>
      <c t="s" r="B32" s="3">
        <v>572</v>
      </c>
      <c t="n" r="C32" s="4">
        <v>900000000</v>
      </c>
      <c t="n" r="D32" s="4">
        <v>900000000</v>
      </c>
    </row>
    <row r="33" spans="1:5">
      <c t="s" r="A33" s="3">
        <v>971</v>
      </c>
      <c t="s" r="B33" s="3">
        <v>572</v>
      </c>
      <c t="s" r="C33" s="3">
        <v>973</v>
      </c>
      <c t="s" r="D33" s="3">
        <v>973</v>
      </c>
    </row>
    <row r="34" spans="1:5">
      <c t="s" r="A34" s="3">
        <v>978</v>
      </c>
    </row>
    <row r="35" spans="1:5">
      <c t="s" r="A35" s="5">
        <v>964</v>
      </c>
    </row>
    <row r="36" spans="1:5">
      <c t="s" r="A36" s="3">
        <v>966</v>
      </c>
      <c t="s" r="B36" s="3">
        <v>572</v>
      </c>
      <c t="n" r="C36" s="4">
        <v>900000000</v>
      </c>
      <c t="n" r="D36" s="4">
        <v>900000000</v>
      </c>
    </row>
    <row r="37" spans="1:5">
      <c t="s" r="A37" s="3">
        <v>971</v>
      </c>
      <c t="s" r="B37" s="3">
        <v>572</v>
      </c>
      <c t="s" r="C37" s="3">
        <v>973</v>
      </c>
      <c t="s" r="D37" s="3">
        <v>973</v>
      </c>
    </row>
    <row r="38" spans="1:5">
      <c t="s" r="A38" s="3">
        <v>979</v>
      </c>
    </row>
    <row r="39" spans="1:5">
      <c t="s" r="A39" s="5">
        <v>964</v>
      </c>
    </row>
    <row r="40" spans="1:5">
      <c t="s" r="A40" s="3">
        <v>966</v>
      </c>
      <c t="s" r="B40" s="3">
        <v>572</v>
      </c>
      <c t="n" r="C40" s="4">
        <v>900000000</v>
      </c>
      <c t="n" r="D40" s="4">
        <v>900000000</v>
      </c>
    </row>
    <row r="41" spans="1:5">
      <c t="s" r="A41" s="3">
        <v>971</v>
      </c>
      <c t="s" r="B41" s="3">
        <v>572</v>
      </c>
      <c t="s" r="C41" s="3">
        <v>973</v>
      </c>
      <c t="s" r="D41" s="3">
        <v>973</v>
      </c>
    </row>
    <row r="42" spans="1:5">
      <c t="s" r="A42" s="3">
        <v>980</v>
      </c>
    </row>
    <row r="43" spans="1:5">
      <c t="s" r="A43" s="5">
        <v>964</v>
      </c>
    </row>
    <row r="44" spans="1:5">
      <c t="s" r="A44" s="3">
        <v>966</v>
      </c>
      <c t="s" r="B44" s="3">
        <v>563</v>
      </c>
      <c t="n" r="C44" s="4">
        <v>900000000</v>
      </c>
      <c t="n" r="D44" s="4">
        <v>900000000</v>
      </c>
    </row>
    <row r="45" spans="1:5">
      <c t="s" r="A45" s="3">
        <v>971</v>
      </c>
      <c t="s" r="B45" s="3">
        <v>563</v>
      </c>
      <c t="s" r="C45" s="3">
        <v>973</v>
      </c>
      <c t="s" r="D45" s="3">
        <v>973</v>
      </c>
    </row>
    <row r="46" spans="1:5">
      <c t="s" r="A46" s="3">
        <v>981</v>
      </c>
    </row>
    <row r="47" spans="1:5">
      <c t="s" r="A47" s="5">
        <v>964</v>
      </c>
    </row>
    <row r="48" spans="1:5">
      <c t="s" r="A48" s="3">
        <v>966</v>
      </c>
      <c t="s" r="B48" s="3">
        <v>563</v>
      </c>
      <c t="n" r="C48" s="4">
        <v>900000000</v>
      </c>
      <c t="n" r="D48" s="4">
        <v>900000000</v>
      </c>
    </row>
    <row r="49" spans="1:5">
      <c t="s" r="A49" s="3">
        <v>971</v>
      </c>
      <c t="s" r="B49" s="3">
        <v>563</v>
      </c>
      <c t="s" r="C49" s="3">
        <v>973</v>
      </c>
      <c t="s" r="D49" s="3">
        <v>973</v>
      </c>
    </row>
    <row r="50" spans="1:5">
      <c t="s" r="A50" s="3">
        <v>982</v>
      </c>
    </row>
    <row r="51" spans="1:5">
      <c t="s" r="A51" s="5">
        <v>964</v>
      </c>
    </row>
    <row r="52" spans="1:5">
      <c t="s" r="A52" s="3">
        <v>966</v>
      </c>
      <c t="s" r="B52" s="3">
        <v>563</v>
      </c>
      <c t="n" r="C52" s="4">
        <v>900000000</v>
      </c>
      <c t="n" r="D52" s="4">
        <v>900000000</v>
      </c>
    </row>
    <row r="53" spans="1:5">
      <c t="s" r="A53" s="3">
        <v>971</v>
      </c>
      <c t="s" r="B53" s="3">
        <v>563</v>
      </c>
      <c t="s" r="C53" s="3">
        <v>973</v>
      </c>
      <c t="s" r="D53" s="3">
        <v>973</v>
      </c>
    </row>
    <row r="54" spans="1:5">
      <c t="s" r="A54" s="3">
        <v>983</v>
      </c>
    </row>
    <row r="55" spans="1:5">
      <c t="s" r="A55" s="5">
        <v>964</v>
      </c>
    </row>
    <row r="56" spans="1:5">
      <c t="s" r="A56" s="3">
        <v>966</v>
      </c>
      <c t="s" r="B56" s="3">
        <v>563</v>
      </c>
      <c t="n" r="C56" s="4">
        <v>900000000</v>
      </c>
      <c t="n" r="D56" s="4">
        <v>900000000</v>
      </c>
    </row>
    <row r="57" spans="1:5">
      <c t="s" r="A57" s="3">
        <v>971</v>
      </c>
      <c t="s" r="B57" s="3">
        <v>563</v>
      </c>
      <c t="s" r="C57" s="3">
        <v>973</v>
      </c>
      <c t="s" r="D57" s="3">
        <v>973</v>
      </c>
    </row>
    <row r="58" spans="1:5">
      <c t="s" r="A58" s="3">
        <v>984</v>
      </c>
    </row>
    <row r="59" spans="1:5">
      <c t="s" r="A59" s="5">
        <v>964</v>
      </c>
    </row>
    <row r="60" spans="1:5">
      <c t="s" r="A60" s="3">
        <v>966</v>
      </c>
      <c t="s" r="B60" s="3">
        <v>567</v>
      </c>
      <c t="n" r="C60" s="4">
        <v>1500000000</v>
      </c>
      <c t="n" r="D60" s="4">
        <v>1500000000</v>
      </c>
    </row>
    <row r="61" spans="1:5">
      <c t="s" r="A61" s="3">
        <v>971</v>
      </c>
      <c t="s" r="B61" s="3">
        <v>567</v>
      </c>
      <c t="s" r="C61" s="3">
        <v>973</v>
      </c>
      <c t="s" r="D61" s="3">
        <v>973</v>
      </c>
    </row>
    <row r="62" spans="1:5">
      <c t="s" r="A62" s="3">
        <v>985</v>
      </c>
    </row>
    <row r="63" spans="1:5">
      <c t="s" r="A63" s="5">
        <v>964</v>
      </c>
    </row>
    <row r="64" spans="1:5">
      <c t="s" r="A64" s="3">
        <v>966</v>
      </c>
      <c t="s" r="B64" s="3">
        <v>567</v>
      </c>
      <c t="n" r="C64" s="4">
        <v>1500000000</v>
      </c>
      <c t="n" r="D64" s="4">
        <v>1500000000</v>
      </c>
    </row>
    <row r="65" spans="1:5">
      <c t="s" r="A65" s="3">
        <v>971</v>
      </c>
      <c t="s" r="B65" s="3">
        <v>567</v>
      </c>
      <c t="s" r="C65" s="3">
        <v>973</v>
      </c>
      <c t="s" r="D65" s="3">
        <v>973</v>
      </c>
    </row>
    <row r="66" spans="1:5">
      <c t="s" r="A66" s="3">
        <v>986</v>
      </c>
    </row>
    <row r="67" spans="1:5">
      <c t="s" r="A67" s="5">
        <v>964</v>
      </c>
    </row>
    <row r="68" spans="1:5">
      <c t="s" r="A68" s="3">
        <v>966</v>
      </c>
      <c t="s" r="B68" s="3">
        <v>567</v>
      </c>
      <c t="n" r="C68" s="4">
        <v>1500000000</v>
      </c>
      <c t="n" r="D68" s="4">
        <v>1500000000</v>
      </c>
    </row>
    <row r="69" spans="1:5">
      <c t="s" r="A69" s="3">
        <v>971</v>
      </c>
      <c t="s" r="B69" s="3">
        <v>567</v>
      </c>
      <c t="s" r="C69" s="3">
        <v>973</v>
      </c>
      <c t="s" r="D69" s="3">
        <v>973</v>
      </c>
    </row>
    <row r="70" spans="1:5">
      <c t="s" r="A70" s="3">
        <v>987</v>
      </c>
    </row>
    <row r="71" spans="1:5">
      <c t="s" r="A71" s="5">
        <v>964</v>
      </c>
    </row>
    <row r="72" spans="1:5">
      <c t="s" r="A72" s="3">
        <v>966</v>
      </c>
      <c t="s" r="B72" s="3">
        <v>567</v>
      </c>
      <c t="n" r="C72" s="4">
        <v>1500000000</v>
      </c>
      <c t="n" r="D72" s="4">
        <v>1500000000</v>
      </c>
    </row>
    <row r="73" spans="1:5">
      <c t="s" r="A73" s="3">
        <v>971</v>
      </c>
      <c t="s" r="B73" s="3">
        <v>567</v>
      </c>
      <c t="s" r="C73" s="3">
        <v>973</v>
      </c>
      <c t="s" r="D73" s="3">
        <v>973</v>
      </c>
    </row>
    <row r="74" spans="1:5">
      <c t="s" r="A74" s="3">
        <v>238</v>
      </c>
    </row>
    <row r="75" spans="1:5">
      <c t="s" r="A75" s="5">
        <v>964</v>
      </c>
    </row>
    <row r="76" spans="1:5">
      <c t="s" r="A76" s="3">
        <v>968</v>
      </c>
      <c t="n" r="C76" s="4">
        <v>701631100</v>
      </c>
      <c t="n" r="D76" s="4">
        <v>602100700</v>
      </c>
      <c t="n" r="E76" s="4">
        <v>574087800</v>
      </c>
    </row>
    <row r="77" spans="1:5">
      <c t="s" r="A77" s="3">
        <v>988</v>
      </c>
    </row>
    <row r="78" spans="1:5">
      <c t="s" r="A78" s="5">
        <v>964</v>
      </c>
    </row>
    <row r="79" spans="1:5">
      <c t="s" r="A79" s="3">
        <v>968</v>
      </c>
      <c t="s" r="B79" s="3">
        <v>103</v>
      </c>
      <c t="n" r="C79" s="4">
        <v>701631100</v>
      </c>
      <c t="n" r="D79" s="4">
        <v>602100700</v>
      </c>
      <c t="n" r="E79" s="4">
        <v>574087800</v>
      </c>
    </row>
    <row r="80" spans="1:5">
      <c t="n" r="A80"/>
    </row>
    <row r="81" spans="1:5">
      <c t="s" r="A81" s="3">
        <v>103</v>
      </c>
      <c t="s" r="B81" s="3">
        <v>989</v>
      </c>
    </row>
    <row r="82" spans="1:5">
      <c t="s" r="A82" s="3">
        <v>572</v>
      </c>
      <c t="s" r="B82" s="3">
        <v>990</v>
      </c>
    </row>
    <row r="83" spans="1:5">
      <c t="s" r="A83" s="3">
        <v>563</v>
      </c>
      <c t="s" r="B83" s="3">
        <v>991</v>
      </c>
    </row>
    <row r="84" spans="1:5">
      <c t="s" r="A84" s="3">
        <v>567</v>
      </c>
      <c t="s" r="B84" s="3">
        <v>992</v>
      </c>
    </row>
  </sheetData>
  <mergeCells count="7">
    <mergeCell ref="A1:B2"/>
    <mergeCell ref="C1:E1"/>
    <mergeCell ref="A80:D80"/>
    <mergeCell ref="B81:D81"/>
    <mergeCell ref="B82:D82"/>
    <mergeCell ref="B83:D83"/>
    <mergeCell ref="B84:D8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993</v>
      </c>
      <c t="s" r="B1" s="2">
        <v>25</v>
      </c>
      <c t="s" r="C1" s="2">
        <v>26</v>
      </c>
      <c t="s" r="D1" s="2">
        <v>86</v>
      </c>
    </row>
    <row r="2" spans="1:4">
      <c t="s" r="A2" s="5">
        <v>964</v>
      </c>
    </row>
    <row r="3" spans="1:4">
      <c t="s" r="A3" s="3">
        <v>966</v>
      </c>
      <c t="n" r="B3" s="4">
        <v>4214752000</v>
      </c>
      <c t="n" r="C3" s="4">
        <v>4251442000</v>
      </c>
      <c t="n" r="D3" s="4">
        <v>4369512000</v>
      </c>
    </row>
    <row r="4" spans="1:4">
      <c t="s" r="A4" s="3">
        <v>994</v>
      </c>
    </row>
    <row r="5" spans="1:4">
      <c t="s" r="A5" s="5">
        <v>964</v>
      </c>
    </row>
    <row r="6" spans="1:4">
      <c t="s" r="A6" s="3">
        <v>966</v>
      </c>
      <c t="n" r="B6" s="4">
        <v>900000000</v>
      </c>
    </row>
    <row r="7" spans="1:4">
      <c t="s" r="A7" s="3">
        <v>995</v>
      </c>
    </row>
    <row r="8" spans="1:4">
      <c t="s" r="A8" s="5">
        <v>964</v>
      </c>
    </row>
    <row r="9" spans="1:4">
      <c t="s" r="A9" s="3">
        <v>966</v>
      </c>
      <c t="n" r="B9" s="4">
        <v>900000000</v>
      </c>
    </row>
    <row r="10" spans="1:4">
      <c t="s" r="A10" s="3">
        <v>996</v>
      </c>
    </row>
    <row r="11" spans="1:4">
      <c t="s" r="A11" s="5">
        <v>964</v>
      </c>
    </row>
    <row r="12" spans="1:4">
      <c t="s" r="A12" s="3">
        <v>966</v>
      </c>
      <c t="n" r="B12" s="4">
        <v>1500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997</v>
      </c>
      <c t="s" r="C1" s="2">
        <v>85</v>
      </c>
    </row>
    <row r="2" spans="1:3">
      <c t="s" r="C2" s="2">
        <v>25</v>
      </c>
    </row>
    <row r="3" spans="1:3">
      <c t="s" r="A3" s="5">
        <v>964</v>
      </c>
    </row>
    <row r="4" spans="1:3">
      <c t="s" r="A4" s="3">
        <v>998</v>
      </c>
      <c t="s" r="B4" s="3">
        <v>103</v>
      </c>
      <c t="s" r="C4" s="3">
        <v>999</v>
      </c>
    </row>
    <row r="5" spans="1:3">
      <c t="s" r="A5" s="3">
        <v>520</v>
      </c>
    </row>
    <row r="6" spans="1:3">
      <c t="s" r="A6" s="5">
        <v>964</v>
      </c>
    </row>
    <row r="7" spans="1:3">
      <c t="s" r="A7" s="3">
        <v>1000</v>
      </c>
      <c t="s" r="C7" s="3">
        <v>1001</v>
      </c>
    </row>
    <row r="8" spans="1:3">
      <c t="s" r="A8" s="3">
        <v>1002</v>
      </c>
    </row>
    <row r="9" spans="1:3">
      <c t="s" r="A9" s="5">
        <v>964</v>
      </c>
    </row>
    <row r="10" spans="1:3">
      <c t="s" r="A10" s="3">
        <v>1000</v>
      </c>
      <c t="s" r="C10" s="3">
        <v>1003</v>
      </c>
    </row>
    <row r="11" spans="1:3">
      <c t="n" r="A11"/>
    </row>
    <row r="12" spans="1:3">
      <c t="s" r="A12" s="3">
        <v>103</v>
      </c>
      <c t="s" r="B12" s="3">
        <v>1004</v>
      </c>
    </row>
  </sheetData>
  <mergeCells count="2">
    <mergeCell ref="A1:B2"/>
    <mergeCell ref="A11:B1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005</v>
      </c>
      <c t="s" r="B1" s="2">
        <v>1006</v>
      </c>
    </row>
    <row r="2" spans="1:2">
      <c t="s" r="A2" s="5">
        <v>964</v>
      </c>
    </row>
    <row r="3" spans="1:2">
      <c t="s" r="A3" s="3">
        <v>1007</v>
      </c>
      <c t="n" r="B3" s="6">
        <v>1000</v>
      </c>
    </row>
    <row r="4" spans="1:2">
      <c t="s" r="A4" s="3">
        <v>1008</v>
      </c>
      <c t="n" r="B4" s="7">
        <v>282.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009</v>
      </c>
      <c t="s" r="C1" s="2">
        <v>85</v>
      </c>
    </row>
    <row r="2" spans="1:3">
      <c t="s" r="C2" s="2">
        <v>25</v>
      </c>
    </row>
    <row r="3" spans="1:3">
      <c t="s" r="A3" s="5">
        <v>964</v>
      </c>
    </row>
    <row r="4" spans="1:3">
      <c t="s" r="A4" s="3">
        <v>998</v>
      </c>
      <c t="s" r="B4" s="3">
        <v>103</v>
      </c>
      <c t="s" r="C4" s="3">
        <v>999</v>
      </c>
    </row>
    <row r="5" spans="1:3">
      <c t="s" r="A5" s="3">
        <v>1010</v>
      </c>
    </row>
    <row r="6" spans="1:3">
      <c t="s" r="A6" s="5">
        <v>964</v>
      </c>
    </row>
    <row r="7" spans="1:3">
      <c t="s" r="A7" s="3">
        <v>1011</v>
      </c>
      <c t="s" r="C7" s="3">
        <v>1012</v>
      </c>
    </row>
    <row r="8" spans="1:3">
      <c t="s" r="A8" s="3">
        <v>998</v>
      </c>
      <c t="s" r="C8" s="3">
        <v>1013</v>
      </c>
    </row>
    <row r="9" spans="1:3">
      <c t="n" r="A9"/>
    </row>
    <row r="10" spans="1:3">
      <c t="s" r="A10" s="3">
        <v>103</v>
      </c>
      <c t="s" r="B10" s="3">
        <v>1004</v>
      </c>
    </row>
  </sheetData>
  <mergeCells count="2">
    <mergeCell ref="A1:B2"/>
    <mergeCell ref="A9:B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014</v>
      </c>
      <c t="s" r="B1" s="2">
        <v>1006</v>
      </c>
    </row>
    <row r="2" spans="1:2">
      <c t="s" r="A2" s="5">
        <v>964</v>
      </c>
    </row>
    <row r="3" spans="1:2">
      <c t="s" r="A3" s="3">
        <v>1007</v>
      </c>
      <c t="n" r="B3" s="6">
        <v>1000</v>
      </c>
    </row>
    <row r="4" spans="1:2">
      <c t="s" r="A4" s="3">
        <v>1008</v>
      </c>
      <c t="n" r="B4" s="7">
        <v>282.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15</v>
      </c>
      <c t="s" r="C1" s="2">
        <v>85</v>
      </c>
    </row>
    <row r="2" spans="1:5">
      <c t="s" r="C2" s="2">
        <v>25</v>
      </c>
      <c t="s" r="D2" s="2">
        <v>26</v>
      </c>
      <c t="s" r="E2" s="2">
        <v>86</v>
      </c>
    </row>
    <row r="3" spans="1:5">
      <c t="s" r="A3" s="5">
        <v>964</v>
      </c>
    </row>
    <row r="4" spans="1:5">
      <c t="s" r="A4" s="3">
        <v>793</v>
      </c>
      <c t="n" r="C4" s="6">
        <v>6621371</v>
      </c>
      <c t="n" r="D4" s="6">
        <v>5857095</v>
      </c>
    </row>
    <row r="5" spans="1:5">
      <c t="s" r="A5" s="3">
        <v>798</v>
      </c>
      <c t="n" r="C5" s="6">
        <v>8189844</v>
      </c>
      <c t="n" r="D5" s="6">
        <v>6621371</v>
      </c>
      <c t="n" r="E5" s="6">
        <v>5857095</v>
      </c>
    </row>
    <row r="6" spans="1:5">
      <c t="s" r="A6" s="3">
        <v>238</v>
      </c>
    </row>
    <row r="7" spans="1:5">
      <c t="s" r="A7" s="5">
        <v>964</v>
      </c>
    </row>
    <row r="8" spans="1:5">
      <c t="s" r="A8" s="3">
        <v>1016</v>
      </c>
      <c t="n" r="C8" s="4">
        <v>914752000</v>
      </c>
      <c t="n" r="D8" s="4">
        <v>951442000</v>
      </c>
      <c t="n" r="E8" s="4">
        <v>951442000</v>
      </c>
    </row>
    <row r="9" spans="1:5">
      <c t="s" r="A9" s="3">
        <v>1017</v>
      </c>
      <c t="n" r="D9" s="4">
        <v>-36690000</v>
      </c>
    </row>
    <row r="10" spans="1:5">
      <c t="s" r="A10" s="3">
        <v>1018</v>
      </c>
      <c t="n" r="C10" s="4">
        <v>914752000</v>
      </c>
      <c t="n" r="D10" s="4">
        <v>914752000</v>
      </c>
      <c t="n" r="E10" s="4">
        <v>951442000</v>
      </c>
    </row>
    <row r="11" spans="1:5">
      <c t="s" r="A11" s="3">
        <v>793</v>
      </c>
      <c t="n" r="C11" s="6">
        <v>312651</v>
      </c>
      <c t="n" r="D11" s="6">
        <v>377354</v>
      </c>
      <c t="n" r="E11" s="6">
        <v>410368</v>
      </c>
    </row>
    <row r="12" spans="1:5">
      <c t="s" r="A12" s="3">
        <v>798</v>
      </c>
      <c t="n" r="C12" s="6">
        <v>213121</v>
      </c>
      <c t="n" r="D12" s="6">
        <v>312651</v>
      </c>
      <c t="n" r="E12" s="6">
        <v>377354</v>
      </c>
    </row>
    <row r="13" spans="1:5">
      <c t="s" r="A13" s="3">
        <v>988</v>
      </c>
    </row>
    <row r="14" spans="1:5">
      <c t="s" r="A14" s="5">
        <v>964</v>
      </c>
    </row>
    <row r="15" spans="1:5">
      <c t="s" r="A15" s="3">
        <v>1016</v>
      </c>
      <c t="s" r="B15" s="3">
        <v>103</v>
      </c>
      <c t="n" r="C15" s="4">
        <v>914752000</v>
      </c>
      <c t="n" r="D15" s="4">
        <v>914752000</v>
      </c>
      <c t="n" r="E15" s="4">
        <v>914752000</v>
      </c>
    </row>
    <row r="16" spans="1:5">
      <c t="s" r="A16" s="3">
        <v>1017</v>
      </c>
      <c t="s" r="B16" s="3">
        <v>103</v>
      </c>
    </row>
    <row r="17" spans="1:5">
      <c t="s" r="A17" s="3">
        <v>1018</v>
      </c>
      <c t="s" r="B17" s="3">
        <v>103</v>
      </c>
      <c t="n" r="C17" s="4">
        <v>914752000</v>
      </c>
      <c t="n" r="D17" s="4">
        <v>914752000</v>
      </c>
      <c t="n" r="E17" s="4">
        <v>914752000</v>
      </c>
    </row>
    <row r="18" spans="1:5">
      <c t="s" r="A18" s="3">
        <v>1019</v>
      </c>
    </row>
    <row r="19" spans="1:5">
      <c t="s" r="A19" s="5">
        <v>964</v>
      </c>
    </row>
    <row r="20" spans="1:5">
      <c t="s" r="A20" s="3">
        <v>1016</v>
      </c>
      <c t="n" r="D20" s="4">
        <v>36690000</v>
      </c>
      <c t="n" r="E20" s="4">
        <v>36690000</v>
      </c>
    </row>
    <row r="21" spans="1:5">
      <c t="s" r="A21" s="3">
        <v>1017</v>
      </c>
      <c t="n" r="D21" s="4">
        <v>-36690000</v>
      </c>
    </row>
    <row r="22" spans="1:5">
      <c t="s" r="A22" s="3">
        <v>1018</v>
      </c>
      <c t="n" r="E22" s="4">
        <v>36690000</v>
      </c>
    </row>
    <row r="23" spans="1:5">
      <c t="s" r="A23" s="3">
        <v>1020</v>
      </c>
    </row>
    <row r="24" spans="1:5">
      <c t="s" r="A24" s="5">
        <v>964</v>
      </c>
    </row>
    <row r="25" spans="1:5">
      <c t="s" r="A25" s="3">
        <v>793</v>
      </c>
      <c t="n" r="C25" s="6">
        <v>914752</v>
      </c>
      <c t="n" r="D25" s="6">
        <v>951442</v>
      </c>
      <c t="n" r="E25" s="6">
        <v>951442</v>
      </c>
    </row>
    <row r="26" spans="1:5">
      <c t="s" r="A26" s="3">
        <v>1017</v>
      </c>
      <c t="n" r="D26" s="4">
        <v>-36690</v>
      </c>
    </row>
    <row r="27" spans="1:5">
      <c t="s" r="A27" s="3">
        <v>798</v>
      </c>
      <c t="n" r="C27" s="6">
        <v>914752</v>
      </c>
      <c t="n" r="D27" s="4">
        <v>914752</v>
      </c>
      <c t="n" r="E27" s="6">
        <v>951442</v>
      </c>
    </row>
    <row r="28" spans="1:5">
      <c t="s" r="A28" s="3">
        <v>1021</v>
      </c>
    </row>
    <row r="29" spans="1:5">
      <c t="s" r="A29" s="5">
        <v>964</v>
      </c>
    </row>
    <row r="30" spans="1:5">
      <c t="s" r="A30" s="3">
        <v>793</v>
      </c>
      <c t="s" r="B30" s="3">
        <v>103</v>
      </c>
      <c t="n" r="C30" s="6">
        <v>914752</v>
      </c>
      <c t="n" r="D30" s="6">
        <v>914752</v>
      </c>
      <c t="n" r="E30" s="6">
        <v>914752</v>
      </c>
    </row>
    <row r="31" spans="1:5">
      <c t="s" r="A31" s="3">
        <v>1017</v>
      </c>
      <c t="s" r="B31" s="3">
        <v>103</v>
      </c>
    </row>
    <row r="32" spans="1:5">
      <c t="s" r="A32" s="3">
        <v>798</v>
      </c>
      <c t="s" r="B32" s="3">
        <v>103</v>
      </c>
      <c t="n" r="C32" s="6">
        <v>914752</v>
      </c>
      <c t="n" r="D32" s="6">
        <v>914752</v>
      </c>
      <c t="n" r="E32" s="6">
        <v>914752</v>
      </c>
    </row>
    <row r="33" spans="1:5">
      <c t="s" r="A33" s="3">
        <v>1022</v>
      </c>
    </row>
    <row r="34" spans="1:5">
      <c t="s" r="A34" s="5">
        <v>964</v>
      </c>
    </row>
    <row r="35" spans="1:5">
      <c t="s" r="A35" s="3">
        <v>793</v>
      </c>
      <c t="n" r="D35" s="4">
        <v>36690</v>
      </c>
      <c t="n" r="E35" s="6">
        <v>36690</v>
      </c>
    </row>
    <row r="36" spans="1:5">
      <c t="s" r="A36" s="3">
        <v>1017</v>
      </c>
      <c t="n" r="D36" s="6">
        <v>-36690</v>
      </c>
    </row>
    <row r="37" spans="1:5">
      <c t="s" r="A37" s="3">
        <v>798</v>
      </c>
      <c t="n" r="E37" s="6">
        <v>36690</v>
      </c>
    </row>
    <row r="38" spans="1:5">
      <c t="n" r="A38"/>
    </row>
    <row r="39" spans="1:5">
      <c t="s" r="A39" s="3">
        <v>103</v>
      </c>
      <c t="s" r="B39" s="3">
        <v>989</v>
      </c>
    </row>
  </sheetData>
  <mergeCells count="4">
    <mergeCell ref="A1:B2"/>
    <mergeCell ref="C1:E1"/>
    <mergeCell ref="A38:D38"/>
    <mergeCell ref="B39:D39"/>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3</v>
      </c>
      <c t="s" r="B1" s="2">
        <v>85</v>
      </c>
    </row>
    <row r="2" spans="1:4">
      <c t="s" r="B2" s="2">
        <v>25</v>
      </c>
      <c t="s" r="C2" s="2">
        <v>26</v>
      </c>
      <c t="s" r="D2" s="2">
        <v>86</v>
      </c>
    </row>
    <row r="3" spans="1:4">
      <c t="s" r="A3" s="5">
        <v>964</v>
      </c>
    </row>
    <row r="4" spans="1:4">
      <c t="s" r="A4" s="3">
        <v>793</v>
      </c>
      <c t="n" r="B4" s="4">
        <v>24263885187</v>
      </c>
      <c t="n" r="C4" s="4">
        <v>24164864477</v>
      </c>
      <c t="n" r="D4" s="4">
        <v>24048165727</v>
      </c>
    </row>
    <row r="5" spans="1:4">
      <c t="s" r="A5" s="3">
        <v>1024</v>
      </c>
      <c t="n" r="B5" s="4">
        <v>351822780</v>
      </c>
      <c t="n" r="C5" s="4">
        <v>99020710</v>
      </c>
      <c t="n" r="D5" s="4">
        <v>116698750</v>
      </c>
    </row>
    <row r="6" spans="1:4">
      <c t="s" r="A6" s="3">
        <v>164</v>
      </c>
      <c t="n" r="B6" s="4">
        <v>6190000</v>
      </c>
    </row>
    <row r="7" spans="1:4">
      <c t="s" r="A7" s="3">
        <v>798</v>
      </c>
      <c t="n" r="B7" s="4">
        <v>24621897967</v>
      </c>
      <c t="n" r="C7" s="4">
        <v>24263885187</v>
      </c>
      <c t="n" r="D7" s="4">
        <v>241648644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25</v>
      </c>
      <c t="s" r="B1" s="2">
        <v>85</v>
      </c>
    </row>
    <row r="2" spans="1:4">
      <c t="s" r="B2" s="2">
        <v>25</v>
      </c>
      <c t="s" r="C2" s="2">
        <v>26</v>
      </c>
      <c t="s" r="D2" s="2">
        <v>86</v>
      </c>
    </row>
    <row r="3" spans="1:4">
      <c t="s" r="A3" s="5">
        <v>1026</v>
      </c>
    </row>
    <row r="4" spans="1:4">
      <c t="s" r="A4" s="3">
        <v>1027</v>
      </c>
      <c t="n" r="B4" s="6">
        <v>2255405</v>
      </c>
    </row>
    <row r="5" spans="1:4">
      <c t="s" r="A5" s="3">
        <v>1028</v>
      </c>
      <c t="n" r="B5" s="4">
        <v>1195363</v>
      </c>
    </row>
    <row r="6" spans="1:4">
      <c t="s" r="A6" s="3">
        <v>1029</v>
      </c>
      <c t="n" r="B6" s="6">
        <v>1593924</v>
      </c>
    </row>
    <row r="7" spans="1:4">
      <c t="s" r="A7" s="3">
        <v>1030</v>
      </c>
      <c t="s" r="B7" s="3">
        <v>1031</v>
      </c>
    </row>
    <row r="8" spans="1:4">
      <c t="s" r="A8" s="3">
        <v>1032</v>
      </c>
      <c t="s" r="B8" s="3">
        <v>519</v>
      </c>
    </row>
    <row r="9" spans="1:4">
      <c t="s" r="A9" s="3">
        <v>1033</v>
      </c>
      <c t="n" r="B9" s="6">
        <v>1199647</v>
      </c>
    </row>
    <row r="10" spans="1:4">
      <c t="s" r="A10" s="3">
        <v>1034</v>
      </c>
      <c t="n" r="B10" s="6">
        <v>1586629</v>
      </c>
    </row>
    <row r="11" spans="1:4">
      <c t="s" r="A11" s="3">
        <v>1035</v>
      </c>
      <c t="s" r="B11" s="3">
        <v>1036</v>
      </c>
      <c t="s" r="C11" s="3">
        <v>1037</v>
      </c>
      <c t="s" r="D11" s="3">
        <v>1038</v>
      </c>
    </row>
    <row r="12" spans="1:4">
      <c t="s" r="A12" s="3">
        <v>1039</v>
      </c>
    </row>
    <row r="13" spans="1:4">
      <c t="s" r="A13" s="5">
        <v>1026</v>
      </c>
    </row>
    <row r="14" spans="1:4">
      <c t="s" r="A14" s="3">
        <v>1033</v>
      </c>
      <c t="n" r="B14" s="6">
        <v>1195297</v>
      </c>
    </row>
    <row r="15" spans="1:4">
      <c t="s" r="A15" s="3">
        <v>1040</v>
      </c>
    </row>
    <row r="16" spans="1:4">
      <c t="s" r="A16" s="5">
        <v>1026</v>
      </c>
    </row>
    <row r="17" spans="1:4">
      <c t="s" r="A17" s="3">
        <v>1033</v>
      </c>
      <c t="n" r="B17" s="6">
        <v>43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1041</v>
      </c>
      <c t="s" r="C1" s="2">
        <v>85</v>
      </c>
    </row>
    <row r="2" spans="1:6">
      <c t="s" r="C2" s="2">
        <v>25</v>
      </c>
      <c t="s" r="D2" s="2">
        <v>26</v>
      </c>
      <c t="s" r="F2" s="2">
        <v>86</v>
      </c>
    </row>
    <row r="3" spans="1:6">
      <c t="s" r="A3" s="5">
        <v>1042</v>
      </c>
    </row>
    <row r="4" spans="1:6">
      <c t="s" r="A4" s="3">
        <v>1043</v>
      </c>
      <c t="s" r="B4" s="3">
        <v>103</v>
      </c>
      <c t="n" r="C4" s="6">
        <v>176137</v>
      </c>
      <c t="n" r="D4" s="6">
        <v>152265</v>
      </c>
      <c t="n" r="F4" s="6">
        <v>152722</v>
      </c>
    </row>
    <row r="5" spans="1:6">
      <c t="s" r="A5" s="3">
        <v>969</v>
      </c>
    </row>
    <row r="6" spans="1:6">
      <c t="s" r="A6" s="5">
        <v>1042</v>
      </c>
    </row>
    <row r="7" spans="1:6">
      <c t="s" r="A7" s="3">
        <v>1044</v>
      </c>
      <c t="n" r="C7" s="6">
        <v>20</v>
      </c>
      <c t="n" r="D7" s="6">
        <v>20</v>
      </c>
      <c t="n" r="F7" s="6">
        <v>20</v>
      </c>
    </row>
    <row r="8" spans="1:6">
      <c t="s" r="A8" s="3">
        <v>1043</v>
      </c>
      <c t="s" r="B8" s="3">
        <v>103</v>
      </c>
      <c t="n" r="C8" s="6">
        <v>5906</v>
      </c>
      <c t="n" r="D8" s="6">
        <v>6717</v>
      </c>
      <c t="n" r="F8" s="6">
        <v>7451</v>
      </c>
    </row>
    <row r="9" spans="1:6">
      <c t="s" r="A9" s="3">
        <v>974</v>
      </c>
    </row>
    <row r="10" spans="1:6">
      <c t="s" r="A10" s="5">
        <v>1042</v>
      </c>
    </row>
    <row r="11" spans="1:6">
      <c t="s" r="A11" s="3">
        <v>1044</v>
      </c>
      <c t="n" r="D11" s="6">
        <v>15</v>
      </c>
      <c t="s" r="E11" s="3">
        <v>572</v>
      </c>
      <c t="n" r="F11" s="6">
        <v>30</v>
      </c>
    </row>
    <row r="12" spans="1:6">
      <c t="s" r="A12" s="3">
        <v>1043</v>
      </c>
      <c t="s" r="B12" s="3">
        <v>103</v>
      </c>
      <c t="n" r="D12" s="6">
        <v>550</v>
      </c>
      <c t="s" r="E12" s="3">
        <v>572</v>
      </c>
      <c t="n" r="F12" s="6">
        <v>1101</v>
      </c>
    </row>
    <row r="13" spans="1:6">
      <c t="s" r="A13" s="3">
        <v>240</v>
      </c>
    </row>
    <row r="14" spans="1:6">
      <c t="s" r="A14" s="5">
        <v>1042</v>
      </c>
    </row>
    <row r="15" spans="1:6">
      <c t="s" r="A15" s="3">
        <v>1044</v>
      </c>
      <c t="n" r="C15" s="6">
        <v>7</v>
      </c>
      <c t="n" r="D15" s="6">
        <v>6</v>
      </c>
      <c t="n" r="F15" s="6">
        <v>6</v>
      </c>
    </row>
    <row r="16" spans="1:6">
      <c t="s" r="A16" s="3">
        <v>1043</v>
      </c>
      <c t="s" r="B16" s="3">
        <v>103</v>
      </c>
      <c t="n" r="C16" s="6">
        <v>170231</v>
      </c>
      <c t="n" r="D16" s="6">
        <v>144998</v>
      </c>
      <c t="n" r="F16" s="6">
        <v>144170</v>
      </c>
    </row>
    <row r="17" spans="1:6">
      <c t="n" r="A17"/>
    </row>
    <row r="18" spans="1:6">
      <c t="s" r="A18" s="3">
        <v>103</v>
      </c>
      <c t="s" r="B18" s="3">
        <v>166</v>
      </c>
    </row>
    <row r="19" spans="1:6">
      <c t="s" r="A19" s="3">
        <v>572</v>
      </c>
      <c t="s" r="B19" s="3">
        <v>1045</v>
      </c>
    </row>
  </sheetData>
  <mergeCells count="6">
    <mergeCell ref="A1:B2"/>
    <mergeCell ref="C1:F1"/>
    <mergeCell ref="D2:E2"/>
    <mergeCell ref="A17:E17"/>
    <mergeCell ref="B18:E18"/>
    <mergeCell ref="B19:E1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39</v>
      </c>
      <c t="s" r="B1" s="2">
        <v>85</v>
      </c>
    </row>
    <row r="2" spans="1:2">
      <c t="s" r="B2" s="2">
        <v>25</v>
      </c>
    </row>
    <row r="3" spans="1:2">
      <c t="s" r="A3" s="3">
        <v>39</v>
      </c>
      <c t="s" r="B3" s="3">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6</v>
      </c>
      <c t="s" r="B1" s="2">
        <v>85</v>
      </c>
    </row>
    <row r="2" spans="1:4">
      <c t="s" r="B2" s="2">
        <v>25</v>
      </c>
      <c t="s" r="C2" s="2">
        <v>26</v>
      </c>
      <c t="s" r="D2" s="2">
        <v>86</v>
      </c>
    </row>
    <row r="3" spans="1:4">
      <c t="s" r="A3" s="5">
        <v>1047</v>
      </c>
    </row>
    <row r="4" spans="1:4">
      <c t="s" r="A4" s="3">
        <v>793</v>
      </c>
      <c t="n" r="B4" s="6">
        <v>1117877</v>
      </c>
      <c t="n" r="C4" s="6">
        <v>777997</v>
      </c>
      <c t="n" r="D4" s="6">
        <v>245588</v>
      </c>
    </row>
    <row r="5" spans="1:4">
      <c t="s" r="A5" s="3">
        <v>1048</v>
      </c>
      <c t="n" r="B5" s="4">
        <v>-137282</v>
      </c>
    </row>
    <row r="6" spans="1:4">
      <c t="s" r="A6" s="3">
        <v>149</v>
      </c>
      <c t="n" r="B6" s="4">
        <v>923128</v>
      </c>
      <c t="n" r="C6" s="4">
        <v>339880</v>
      </c>
      <c t="n" r="D6" s="4">
        <v>532409</v>
      </c>
    </row>
    <row r="7" spans="1:4">
      <c t="s" r="A7" s="3">
        <v>798</v>
      </c>
      <c t="n" r="B7" s="4">
        <v>2041005</v>
      </c>
      <c t="n" r="C7" s="4">
        <v>1117877</v>
      </c>
      <c t="n" r="D7" s="4">
        <v>777997</v>
      </c>
    </row>
    <row r="8" spans="1:4">
      <c t="s" r="A8" s="3">
        <v>1049</v>
      </c>
    </row>
    <row r="9" spans="1:4">
      <c t="s" r="A9" s="5">
        <v>1047</v>
      </c>
    </row>
    <row r="10" spans="1:4">
      <c t="s" r="A10" s="3">
        <v>793</v>
      </c>
      <c t="n" r="B10" s="4">
        <v>1123272</v>
      </c>
      <c t="n" r="C10" s="4">
        <v>995124</v>
      </c>
      <c t="n" r="D10" s="4">
        <v>628636</v>
      </c>
    </row>
    <row r="11" spans="1:4">
      <c t="s" r="A11" s="3">
        <v>1050</v>
      </c>
      <c t="n" r="B11" s="4">
        <v>763115</v>
      </c>
      <c t="n" r="C11" s="4">
        <v>255140</v>
      </c>
      <c t="n" r="D11" s="4">
        <v>427913</v>
      </c>
    </row>
    <row r="12" spans="1:4">
      <c t="s" r="A12" s="3">
        <v>1048</v>
      </c>
      <c t="n" r="B12" s="4">
        <v>-138780</v>
      </c>
      <c t="n" r="C12" s="4">
        <v>-126992</v>
      </c>
      <c t="n" r="D12" s="4">
        <v>-61425</v>
      </c>
    </row>
    <row r="13" spans="1:4">
      <c t="s" r="A13" s="3">
        <v>149</v>
      </c>
      <c t="n" r="B13" s="4">
        <v>624335</v>
      </c>
      <c t="n" r="C13" s="4">
        <v>128148</v>
      </c>
      <c t="n" r="D13" s="4">
        <v>366488</v>
      </c>
    </row>
    <row r="14" spans="1:4">
      <c t="s" r="A14" s="3">
        <v>798</v>
      </c>
      <c t="n" r="B14" s="4">
        <v>1747607</v>
      </c>
      <c t="n" r="C14" s="4">
        <v>1123272</v>
      </c>
      <c t="n" r="D14" s="4">
        <v>995124</v>
      </c>
    </row>
    <row r="15" spans="1:4">
      <c t="s" r="A15" s="3">
        <v>1051</v>
      </c>
    </row>
    <row r="16" spans="1:4">
      <c t="s" r="A16" s="5">
        <v>1047</v>
      </c>
    </row>
    <row r="17" spans="1:4">
      <c t="s" r="A17" s="3">
        <v>793</v>
      </c>
      <c t="n" r="B17" s="4">
        <v>-6434</v>
      </c>
      <c t="n" r="C17" s="4">
        <v>-82420</v>
      </c>
      <c t="n" r="D17" s="4">
        <v>-169881</v>
      </c>
    </row>
    <row r="18" spans="1:4">
      <c t="s" r="A18" s="3">
        <v>1050</v>
      </c>
      <c t="n" r="B18" s="4">
        <v>134104</v>
      </c>
      <c t="n" r="C18" s="4">
        <v>75986</v>
      </c>
      <c t="n" r="D18" s="4">
        <v>87460</v>
      </c>
    </row>
    <row r="19" spans="1:4">
      <c t="s" r="A19" s="3">
        <v>1048</v>
      </c>
      <c t="n" r="B19" s="4">
        <v>1509</v>
      </c>
      <c t="n" r="D19" s="4">
        <v>1</v>
      </c>
    </row>
    <row r="20" spans="1:4">
      <c t="s" r="A20" s="3">
        <v>149</v>
      </c>
      <c t="n" r="B20" s="4">
        <v>135613</v>
      </c>
      <c t="n" r="C20" s="4">
        <v>75986</v>
      </c>
      <c t="n" r="D20" s="4">
        <v>87461</v>
      </c>
    </row>
    <row r="21" spans="1:4">
      <c t="s" r="A21" s="3">
        <v>798</v>
      </c>
      <c t="n" r="B21" s="4">
        <v>129179</v>
      </c>
      <c t="n" r="C21" s="4">
        <v>-6434</v>
      </c>
      <c t="n" r="D21" s="4">
        <v>-82420</v>
      </c>
    </row>
    <row r="22" spans="1:4">
      <c t="s" r="A22" s="3">
        <v>1052</v>
      </c>
    </row>
    <row r="23" spans="1:4">
      <c t="s" r="A23" s="5">
        <v>1047</v>
      </c>
    </row>
    <row r="24" spans="1:4">
      <c t="s" r="A24" s="3">
        <v>793</v>
      </c>
      <c t="n" r="B24" s="4">
        <v>1039</v>
      </c>
      <c t="n" r="C24" s="4">
        <v>-134707</v>
      </c>
      <c t="n" r="D24" s="4">
        <v>-213167</v>
      </c>
    </row>
    <row r="25" spans="1:4">
      <c t="s" r="A25" s="3">
        <v>1050</v>
      </c>
      <c t="n" r="B25" s="4">
        <v>163191</v>
      </c>
      <c t="n" r="C25" s="4">
        <v>131360</v>
      </c>
      <c t="n" r="D25" s="4">
        <v>67795</v>
      </c>
    </row>
    <row r="26" spans="1:4">
      <c t="s" r="A26" s="3">
        <v>1048</v>
      </c>
      <c t="n" r="B26" s="4">
        <v>-11</v>
      </c>
      <c t="n" r="C26" s="4">
        <v>4386</v>
      </c>
      <c t="n" r="D26" s="4">
        <v>10665</v>
      </c>
    </row>
    <row r="27" spans="1:4">
      <c t="s" r="A27" s="3">
        <v>149</v>
      </c>
      <c t="n" r="B27" s="4">
        <v>163180</v>
      </c>
      <c t="n" r="C27" s="4">
        <v>135746</v>
      </c>
      <c t="n" r="D27" s="4">
        <v>78460</v>
      </c>
    </row>
    <row r="28" spans="1:4">
      <c t="s" r="A28" s="3">
        <v>798</v>
      </c>
      <c t="n" r="B28" s="6">
        <v>164219</v>
      </c>
      <c t="n" r="C28" s="6">
        <v>1039</v>
      </c>
      <c t="n" r="D28" s="6">
        <v>-13470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53</v>
      </c>
      <c t="s" r="C1" s="2">
        <v>85</v>
      </c>
    </row>
    <row r="2" spans="1:5">
      <c t="s" r="C2" s="2">
        <v>25</v>
      </c>
      <c t="s" r="D2" s="2">
        <v>26</v>
      </c>
      <c t="s" r="E2" s="2">
        <v>86</v>
      </c>
    </row>
    <row r="3" spans="1:5">
      <c t="s" r="A3" s="5">
        <v>1054</v>
      </c>
    </row>
    <row r="4" spans="1:5">
      <c t="s" r="A4" s="3">
        <v>1055</v>
      </c>
      <c t="s" r="B4" s="3">
        <v>103</v>
      </c>
      <c t="n" r="C4" s="6">
        <v>203046</v>
      </c>
    </row>
    <row r="5" spans="1:5">
      <c t="s" r="A5" s="3">
        <v>1056</v>
      </c>
      <c t="s" r="B5" s="3">
        <v>572</v>
      </c>
      <c t="n" r="C5" s="4">
        <v>-65715</v>
      </c>
    </row>
    <row r="6" spans="1:5">
      <c t="s" r="A6" s="3">
        <v>1057</v>
      </c>
      <c t="n" r="C6" s="4">
        <v>137331</v>
      </c>
    </row>
    <row r="7" spans="1:5">
      <c t="s" r="A7" s="3">
        <v>1058</v>
      </c>
      <c t="s" r="B7" s="3">
        <v>572</v>
      </c>
      <c t="n" r="C7" s="4">
        <v>-49</v>
      </c>
    </row>
    <row r="8" spans="1:5">
      <c t="s" r="A8" s="3">
        <v>1059</v>
      </c>
      <c t="n" r="C8" s="4">
        <v>137282</v>
      </c>
    </row>
    <row r="9" spans="1:5">
      <c t="s" r="A9" s="3">
        <v>1049</v>
      </c>
    </row>
    <row r="10" spans="1:5">
      <c t="s" r="A10" s="5">
        <v>1054</v>
      </c>
    </row>
    <row r="11" spans="1:5">
      <c t="s" r="A11" s="3">
        <v>1059</v>
      </c>
      <c t="n" r="C11" s="4">
        <v>138780</v>
      </c>
      <c t="n" r="D11" s="6">
        <v>126992</v>
      </c>
      <c t="n" r="E11" s="6">
        <v>61425</v>
      </c>
    </row>
    <row r="12" spans="1:5">
      <c t="s" r="A12" s="3">
        <v>1060</v>
      </c>
    </row>
    <row r="13" spans="1:5">
      <c t="s" r="A13" s="5">
        <v>1054</v>
      </c>
    </row>
    <row r="14" spans="1:5">
      <c t="s" r="A14" s="3">
        <v>1055</v>
      </c>
      <c t="s" r="B14" s="3">
        <v>103</v>
      </c>
      <c t="n" r="C14" s="4">
        <v>204512</v>
      </c>
    </row>
    <row r="15" spans="1:5">
      <c t="s" r="A15" s="3">
        <v>1056</v>
      </c>
      <c t="s" r="B15" s="3">
        <v>572</v>
      </c>
      <c t="n" r="C15" s="4">
        <v>-65699</v>
      </c>
    </row>
    <row r="16" spans="1:5">
      <c t="s" r="A16" s="3">
        <v>1057</v>
      </c>
      <c t="n" r="C16" s="4">
        <v>138813</v>
      </c>
    </row>
    <row r="17" spans="1:5">
      <c t="s" r="A17" s="3">
        <v>1058</v>
      </c>
      <c t="s" r="B17" s="3">
        <v>572</v>
      </c>
      <c t="n" r="C17" s="4">
        <v>-33</v>
      </c>
    </row>
    <row r="18" spans="1:5">
      <c t="s" r="A18" s="3">
        <v>1059</v>
      </c>
      <c t="n" r="C18" s="4">
        <v>138780</v>
      </c>
    </row>
    <row r="19" spans="1:5">
      <c t="s" r="A19" s="3">
        <v>1051</v>
      </c>
    </row>
    <row r="20" spans="1:5">
      <c t="s" r="A20" s="5">
        <v>1054</v>
      </c>
    </row>
    <row r="21" spans="1:5">
      <c t="s" r="A21" s="3">
        <v>1059</v>
      </c>
      <c t="n" r="C21" s="4">
        <v>-1509</v>
      </c>
      <c t="n" r="E21" s="4">
        <v>-1</v>
      </c>
    </row>
    <row r="22" spans="1:5">
      <c t="s" r="A22" s="3">
        <v>1061</v>
      </c>
    </row>
    <row r="23" spans="1:5">
      <c t="s" r="A23" s="5">
        <v>1054</v>
      </c>
    </row>
    <row r="24" spans="1:5">
      <c t="s" r="A24" s="3">
        <v>1055</v>
      </c>
      <c t="s" r="B24" s="3">
        <v>103</v>
      </c>
      <c t="n" r="C24" s="4">
        <v>-1509</v>
      </c>
    </row>
    <row r="25" spans="1:5">
      <c t="s" r="A25" s="3">
        <v>1057</v>
      </c>
      <c t="n" r="C25" s="4">
        <v>-1509</v>
      </c>
    </row>
    <row r="26" spans="1:5">
      <c t="s" r="A26" s="3">
        <v>1059</v>
      </c>
      <c t="n" r="C26" s="4">
        <v>-1509</v>
      </c>
    </row>
    <row r="27" spans="1:5">
      <c t="s" r="A27" s="3">
        <v>1052</v>
      </c>
    </row>
    <row r="28" spans="1:5">
      <c t="s" r="A28" s="5">
        <v>1054</v>
      </c>
    </row>
    <row r="29" spans="1:5">
      <c t="s" r="A29" s="3">
        <v>1059</v>
      </c>
      <c t="n" r="C29" s="4">
        <v>11</v>
      </c>
      <c t="n" r="D29" s="6">
        <v>-4386</v>
      </c>
      <c t="n" r="E29" s="6">
        <v>-10665</v>
      </c>
    </row>
    <row r="30" spans="1:5">
      <c t="s" r="A30" s="3">
        <v>1062</v>
      </c>
    </row>
    <row r="31" spans="1:5">
      <c t="s" r="A31" s="5">
        <v>1054</v>
      </c>
    </row>
    <row r="32" spans="1:5">
      <c t="s" r="A32" s="3">
        <v>1055</v>
      </c>
      <c t="s" r="B32" s="3">
        <v>103</v>
      </c>
      <c t="n" r="C32" s="4">
        <v>43</v>
      </c>
    </row>
    <row r="33" spans="1:5">
      <c t="s" r="A33" s="3">
        <v>1056</v>
      </c>
      <c t="s" r="B33" s="3">
        <v>572</v>
      </c>
      <c t="n" r="C33" s="4">
        <v>-16</v>
      </c>
    </row>
    <row r="34" spans="1:5">
      <c t="s" r="A34" s="3">
        <v>1057</v>
      </c>
      <c t="n" r="C34" s="4">
        <v>27</v>
      </c>
    </row>
    <row r="35" spans="1:5">
      <c t="s" r="A35" s="3">
        <v>1058</v>
      </c>
      <c t="s" r="B35" s="3">
        <v>572</v>
      </c>
      <c t="n" r="C35" s="4">
        <v>-16</v>
      </c>
    </row>
    <row r="36" spans="1:5">
      <c t="s" r="A36" s="3">
        <v>1059</v>
      </c>
      <c t="n" r="C36" s="6">
        <v>11</v>
      </c>
    </row>
    <row r="37" spans="1:5">
      <c t="n" r="A37"/>
    </row>
    <row r="38" spans="1:5">
      <c t="s" r="A38" s="3">
        <v>103</v>
      </c>
      <c t="s" r="B38" s="3">
        <v>1063</v>
      </c>
    </row>
    <row r="39" spans="1:5">
      <c t="s" r="A39" s="3">
        <v>572</v>
      </c>
      <c t="s" r="B39" s="3">
        <v>1064</v>
      </c>
    </row>
  </sheetData>
  <mergeCells count="5">
    <mergeCell ref="A1:B2"/>
    <mergeCell ref="C1:E1"/>
    <mergeCell ref="A37:D37"/>
    <mergeCell ref="B38:D38"/>
    <mergeCell ref="B39:D3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80"/>
  </cols>
  <sheetData>
    <row r="1" spans="1:2">
      <c t="s" r="A1" s="1">
        <v>1065</v>
      </c>
      <c t="s" r="B1" s="2">
        <v>1</v>
      </c>
    </row>
    <row r="2" spans="1:2">
      <c t="s" r="A2" s="5">
        <v>1066</v>
      </c>
    </row>
    <row r="3" spans="1:2">
      <c t="s" r="A3" s="3">
        <v>1067</v>
      </c>
      <c t="s" r="B3" s="3">
        <v>1068</v>
      </c>
    </row>
    <row r="4" spans="1:2">
      <c t="s" r="A4" s="3">
        <v>1069</v>
      </c>
      <c t="s" r="B4" s="3">
        <v>1070</v>
      </c>
    </row>
    <row r="5" spans="1:2">
      <c t="s" r="A5" s="3">
        <v>1071</v>
      </c>
      <c t="s" r="B5" s="3">
        <v>519</v>
      </c>
    </row>
    <row r="6" spans="1:2">
      <c t="s" r="A6" s="3">
        <v>1072</v>
      </c>
      <c t="n" r="B6" s="8">
        <v>1458.2</v>
      </c>
    </row>
    <row r="7" spans="1:2">
      <c t="s" r="A7" s="3">
        <v>1073</v>
      </c>
      <c t="n" r="B7" s="8">
        <v>1108.8</v>
      </c>
    </row>
    <row r="8" spans="1:2">
      <c t="s" r="A8" s="3">
        <v>1074</v>
      </c>
      <c t="s" r="B8" s="3">
        <v>1075</v>
      </c>
    </row>
    <row r="9" spans="1:2">
      <c t="s" r="A9" s="3">
        <v>1076</v>
      </c>
      <c t="s" r="B9" s="3">
        <v>1077</v>
      </c>
    </row>
    <row r="10" spans="1:2">
      <c t="s" r="A10" s="3">
        <v>1078</v>
      </c>
      <c t="s" r="B10" s="3">
        <v>1077</v>
      </c>
    </row>
    <row r="11" spans="1:2">
      <c t="s" r="A11" s="3">
        <v>1079</v>
      </c>
      <c t="s" r="B11" s="3">
        <v>1080</v>
      </c>
    </row>
    <row r="12" spans="1:2">
      <c t="s" r="A12" s="3">
        <v>1081</v>
      </c>
      <c t="s" r="B12" s="3">
        <v>1082</v>
      </c>
    </row>
    <row r="13" spans="1:2">
      <c t="s" r="A13" s="3">
        <v>520</v>
      </c>
    </row>
    <row r="14" spans="1:2">
      <c t="s" r="A14" s="5">
        <v>1066</v>
      </c>
    </row>
    <row r="15" spans="1:2">
      <c t="s" r="A15" s="3">
        <v>1083</v>
      </c>
      <c t="s" r="B15" s="3">
        <v>905</v>
      </c>
    </row>
    <row r="16" spans="1:2">
      <c t="s" r="A16" s="3">
        <v>1084</v>
      </c>
    </row>
    <row r="17" spans="1:2">
      <c t="s" r="A17" s="5">
        <v>1066</v>
      </c>
    </row>
    <row r="18" spans="1:2">
      <c t="s" r="A18" s="3">
        <v>1067</v>
      </c>
      <c t="s" r="B18" s="3">
        <v>1075</v>
      </c>
    </row>
    <row r="19" spans="1:2">
      <c t="s" r="A19" s="3">
        <v>1085</v>
      </c>
    </row>
    <row r="20" spans="1:2">
      <c t="s" r="A20" s="5">
        <v>1066</v>
      </c>
    </row>
    <row r="21" spans="1:2">
      <c t="s" r="A21" s="3">
        <v>1067</v>
      </c>
      <c t="s" r="B21" s="3">
        <v>1086</v>
      </c>
    </row>
    <row r="22" spans="1:2">
      <c t="s" r="A22" s="3">
        <v>1087</v>
      </c>
    </row>
    <row r="23" spans="1:2">
      <c t="s" r="A23" s="5">
        <v>1066</v>
      </c>
    </row>
    <row r="24" spans="1:2">
      <c t="s" r="A24" s="3">
        <v>1067</v>
      </c>
      <c t="s" r="B24" s="3">
        <v>1088</v>
      </c>
    </row>
    <row r="25" spans="1:2">
      <c t="s" r="A25" s="3">
        <v>1002</v>
      </c>
    </row>
    <row r="26" spans="1:2">
      <c t="s" r="A26" s="5">
        <v>1066</v>
      </c>
    </row>
    <row r="27" spans="1:2">
      <c t="s" r="A27" s="3">
        <v>1083</v>
      </c>
      <c t="s" r="B27" s="3">
        <v>1089</v>
      </c>
    </row>
    <row r="28" spans="1:2">
      <c t="s" r="A28" s="3">
        <v>1090</v>
      </c>
    </row>
    <row r="29" spans="1:2">
      <c t="s" r="A29" s="5">
        <v>1066</v>
      </c>
    </row>
    <row r="30" spans="1:2">
      <c t="s" r="A30" s="3">
        <v>1067</v>
      </c>
      <c t="s" r="B30" s="3">
        <v>1089</v>
      </c>
    </row>
    <row r="31" spans="1:2">
      <c t="s" r="A31" s="3">
        <v>1091</v>
      </c>
    </row>
    <row r="32" spans="1:2">
      <c t="s" r="A32" s="5">
        <v>1066</v>
      </c>
    </row>
    <row r="33" spans="1:2">
      <c t="s" r="A33" s="3">
        <v>1092</v>
      </c>
      <c t="s" r="B33" s="3">
        <v>1093</v>
      </c>
    </row>
    <row r="34" spans="1:2">
      <c t="s" r="A34" s="3">
        <v>1094</v>
      </c>
      <c t="s" r="B34" s="3">
        <v>1036</v>
      </c>
    </row>
    <row r="35" spans="1:2">
      <c t="s" r="A35" s="3">
        <v>1095</v>
      </c>
    </row>
    <row r="36" spans="1:2">
      <c t="s" r="A36" s="5">
        <v>1066</v>
      </c>
    </row>
    <row r="37" spans="1:2">
      <c t="s" r="A37" s="3">
        <v>1067</v>
      </c>
      <c t="s" r="B37" s="3">
        <v>1096</v>
      </c>
    </row>
    <row r="38" spans="1:2">
      <c t="n" r="A38" s="9">
        <v>2013</v>
      </c>
    </row>
    <row r="39" spans="1:2">
      <c t="s" r="A39" s="5">
        <v>1066</v>
      </c>
    </row>
    <row r="40" spans="1:2">
      <c t="s" r="A40" s="3">
        <v>1094</v>
      </c>
      <c t="s" r="B40" s="3">
        <v>1038</v>
      </c>
    </row>
    <row r="41" spans="1:2">
      <c t="s" r="A41" s="3">
        <v>1097</v>
      </c>
    </row>
    <row r="42" spans="1:2">
      <c t="s" r="A42" s="5">
        <v>1066</v>
      </c>
    </row>
    <row r="43" spans="1:2">
      <c t="s" r="A43" s="3">
        <v>1092</v>
      </c>
      <c t="s" r="B43" s="3">
        <v>1098</v>
      </c>
    </row>
    <row r="44" spans="1:2">
      <c t="s" r="A44" s="3">
        <v>1094</v>
      </c>
      <c t="s" r="B44" s="3">
        <v>1037</v>
      </c>
    </row>
    <row r="45" spans="1:2">
      <c t="n" r="A45" s="9">
        <v>2015</v>
      </c>
    </row>
    <row r="46" spans="1:2">
      <c t="s" r="A46" s="5">
        <v>1066</v>
      </c>
    </row>
    <row r="47" spans="1:2">
      <c t="s" r="A47" s="3">
        <v>1094</v>
      </c>
      <c t="s" r="B47" s="3">
        <v>1036</v>
      </c>
    </row>
    <row r="48" spans="1:2">
      <c t="n" r="A48" s="9">
        <v>2016</v>
      </c>
    </row>
    <row r="49" spans="1:2">
      <c t="s" r="A49" s="5">
        <v>1066</v>
      </c>
    </row>
    <row r="50" spans="1:2">
      <c t="s" r="A50" s="3">
        <v>1099</v>
      </c>
      <c t="s" r="B50" s="3">
        <v>1100</v>
      </c>
    </row>
    <row r="51" spans="1:2">
      <c t="n" r="A51" s="9">
        <v>2019</v>
      </c>
    </row>
    <row r="52" spans="1:2">
      <c t="s" r="A52" s="5">
        <v>1066</v>
      </c>
    </row>
    <row r="53" spans="1:2">
      <c t="s" r="A53" s="3">
        <v>1069</v>
      </c>
      <c t="s" r="B53" s="3">
        <v>107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101</v>
      </c>
      <c t="s" r="C1" s="2">
        <v>1</v>
      </c>
    </row>
    <row r="2" spans="1:3">
      <c t="n" r="A2" s="9">
        <v>2013</v>
      </c>
    </row>
    <row r="3" spans="1:3">
      <c t="s" r="A3" s="5">
        <v>1026</v>
      </c>
    </row>
    <row r="4" spans="1:3">
      <c t="s" r="A4" s="3">
        <v>1102</v>
      </c>
      <c t="s" r="B4" s="3">
        <v>103</v>
      </c>
      <c t="s" r="C4" s="3">
        <v>1096</v>
      </c>
    </row>
    <row r="5" spans="1:3">
      <c t="s" r="A5" s="3">
        <v>1099</v>
      </c>
      <c t="s" r="C5" s="3">
        <v>905</v>
      </c>
    </row>
    <row r="6" spans="1:3">
      <c t="s" r="A6" s="3">
        <v>1103</v>
      </c>
      <c t="s" r="B6" s="3">
        <v>103</v>
      </c>
      <c t="s" r="C6" s="3">
        <v>1104</v>
      </c>
    </row>
    <row r="7" spans="1:3">
      <c t="s" r="A7" s="3">
        <v>1105</v>
      </c>
      <c t="s" r="B7" s="3">
        <v>103</v>
      </c>
      <c t="s" r="C7" s="3">
        <v>905</v>
      </c>
    </row>
    <row r="8" spans="1:3">
      <c t="s" r="A8" s="3">
        <v>1106</v>
      </c>
    </row>
    <row r="9" spans="1:3">
      <c t="s" r="A9" s="5">
        <v>1026</v>
      </c>
    </row>
    <row r="10" spans="1:3">
      <c t="s" r="A10" s="3">
        <v>1102</v>
      </c>
      <c t="s" r="B10" s="3">
        <v>103</v>
      </c>
      <c t="s" r="C10" s="3">
        <v>1038</v>
      </c>
    </row>
    <row r="11" spans="1:3">
      <c t="s" r="A11" s="3">
        <v>1107</v>
      </c>
    </row>
    <row r="12" spans="1:3">
      <c t="s" r="A12" s="5">
        <v>1026</v>
      </c>
    </row>
    <row r="13" spans="1:3">
      <c t="s" r="A13" s="3">
        <v>1102</v>
      </c>
      <c t="s" r="B13" s="3">
        <v>103</v>
      </c>
      <c t="s" r="C13" s="3">
        <v>1036</v>
      </c>
    </row>
    <row r="14" spans="1:3">
      <c t="s" r="A14" s="3">
        <v>1108</v>
      </c>
    </row>
    <row r="15" spans="1:3">
      <c t="s" r="A15" s="5">
        <v>1026</v>
      </c>
    </row>
    <row r="16" spans="1:3">
      <c t="s" r="A16" s="3">
        <v>1109</v>
      </c>
      <c t="s" r="C16" s="3">
        <v>1110</v>
      </c>
    </row>
    <row r="17" spans="1:3">
      <c t="n" r="A17" s="9">
        <v>2014</v>
      </c>
    </row>
    <row r="18" spans="1:3">
      <c t="s" r="A18" s="5">
        <v>1026</v>
      </c>
    </row>
    <row r="19" spans="1:3">
      <c t="s" r="A19" s="3">
        <v>1102</v>
      </c>
      <c t="s" r="B19" s="3">
        <v>103</v>
      </c>
      <c t="s" r="C19" s="3">
        <v>1096</v>
      </c>
    </row>
    <row r="20" spans="1:3">
      <c t="s" r="A20" s="3">
        <v>1099</v>
      </c>
      <c t="s" r="C20" s="3">
        <v>905</v>
      </c>
    </row>
    <row r="21" spans="1:3">
      <c t="s" r="A21" s="3">
        <v>1103</v>
      </c>
      <c t="s" r="B21" s="3">
        <v>103</v>
      </c>
      <c t="s" r="C21" s="3">
        <v>1111</v>
      </c>
    </row>
    <row r="22" spans="1:3">
      <c t="s" r="A22" s="3">
        <v>1105</v>
      </c>
      <c t="s" r="B22" s="3">
        <v>103</v>
      </c>
      <c t="s" r="C22" s="3">
        <v>1077</v>
      </c>
    </row>
    <row r="23" spans="1:3">
      <c t="s" r="A23" s="3">
        <v>1112</v>
      </c>
    </row>
    <row r="24" spans="1:3">
      <c t="s" r="A24" s="5">
        <v>1026</v>
      </c>
    </row>
    <row r="25" spans="1:3">
      <c t="s" r="A25" s="3">
        <v>1102</v>
      </c>
      <c t="s" r="B25" s="3">
        <v>103</v>
      </c>
      <c t="s" r="C25" s="3">
        <v>1037</v>
      </c>
    </row>
    <row r="26" spans="1:3">
      <c t="s" r="A26" s="3">
        <v>1113</v>
      </c>
    </row>
    <row r="27" spans="1:3">
      <c t="s" r="A27" s="5">
        <v>1026</v>
      </c>
    </row>
    <row r="28" spans="1:3">
      <c t="s" r="A28" s="3">
        <v>1102</v>
      </c>
      <c t="s" r="B28" s="3">
        <v>103</v>
      </c>
      <c t="s" r="C28" s="3">
        <v>1098</v>
      </c>
    </row>
    <row r="29" spans="1:3">
      <c t="s" r="A29" s="3">
        <v>1114</v>
      </c>
    </row>
    <row r="30" spans="1:3">
      <c t="s" r="A30" s="5">
        <v>1026</v>
      </c>
    </row>
    <row r="31" spans="1:3">
      <c t="s" r="A31" s="3">
        <v>1109</v>
      </c>
      <c t="s" r="C31" s="3">
        <v>1110</v>
      </c>
    </row>
    <row r="32" spans="1:3">
      <c t="n" r="A32" s="9">
        <v>2015</v>
      </c>
    </row>
    <row r="33" spans="1:3">
      <c t="s" r="A33" s="5">
        <v>1026</v>
      </c>
    </row>
    <row r="34" spans="1:3">
      <c t="s" r="A34" s="3">
        <v>1102</v>
      </c>
      <c t="s" r="B34" s="3">
        <v>103</v>
      </c>
      <c t="s" r="C34" s="3">
        <v>1096</v>
      </c>
    </row>
    <row r="35" spans="1:3">
      <c t="s" r="A35" s="3">
        <v>1099</v>
      </c>
      <c t="s" r="C35" s="3">
        <v>905</v>
      </c>
    </row>
    <row r="36" spans="1:3">
      <c t="s" r="A36" s="3">
        <v>1103</v>
      </c>
      <c t="s" r="B36" s="3">
        <v>103</v>
      </c>
      <c t="s" r="C36" s="3">
        <v>1115</v>
      </c>
    </row>
    <row r="37" spans="1:3">
      <c t="s" r="A37" s="3">
        <v>1105</v>
      </c>
      <c t="s" r="B37" s="3">
        <v>103</v>
      </c>
      <c t="s" r="C37" s="3">
        <v>1116</v>
      </c>
    </row>
    <row r="38" spans="1:3">
      <c t="s" r="A38" s="3">
        <v>1117</v>
      </c>
    </row>
    <row r="39" spans="1:3">
      <c t="s" r="A39" s="5">
        <v>1026</v>
      </c>
    </row>
    <row r="40" spans="1:3">
      <c t="s" r="A40" s="3">
        <v>1102</v>
      </c>
      <c t="s" r="B40" s="3">
        <v>103</v>
      </c>
      <c t="s" r="C40" s="3">
        <v>1036</v>
      </c>
    </row>
    <row r="41" spans="1:3">
      <c t="s" r="A41" s="3">
        <v>1118</v>
      </c>
    </row>
    <row r="42" spans="1:3">
      <c t="s" r="A42" s="5">
        <v>1026</v>
      </c>
    </row>
    <row r="43" spans="1:3">
      <c t="s" r="A43" s="3">
        <v>1102</v>
      </c>
      <c t="s" r="B43" s="3">
        <v>103</v>
      </c>
      <c t="s" r="C43" s="3">
        <v>1093</v>
      </c>
    </row>
    <row r="44" spans="1:3">
      <c t="s" r="A44" s="3">
        <v>1119</v>
      </c>
    </row>
    <row r="45" spans="1:3">
      <c t="s" r="A45" s="5">
        <v>1026</v>
      </c>
    </row>
    <row r="46" spans="1:3">
      <c t="s" r="A46" s="3">
        <v>1109</v>
      </c>
      <c t="s" r="C46" s="3">
        <v>1110</v>
      </c>
    </row>
    <row r="47" spans="1:3">
      <c t="n" r="A47" s="9">
        <v>2016</v>
      </c>
    </row>
    <row r="48" spans="1:3">
      <c t="s" r="A48" s="5">
        <v>1026</v>
      </c>
    </row>
    <row r="49" spans="1:3">
      <c t="s" r="A49" s="3">
        <v>1102</v>
      </c>
      <c t="s" r="B49" s="3">
        <v>103</v>
      </c>
      <c t="s" r="C49" s="3">
        <v>1096</v>
      </c>
    </row>
    <row r="50" spans="1:3">
      <c t="s" r="A50" s="3">
        <v>1099</v>
      </c>
      <c t="s" r="C50" s="3">
        <v>1100</v>
      </c>
    </row>
    <row r="51" spans="1:3">
      <c t="s" r="A51" s="3">
        <v>1103</v>
      </c>
      <c t="s" r="B51" s="3">
        <v>103</v>
      </c>
      <c t="s" r="C51" s="3">
        <v>1120</v>
      </c>
    </row>
    <row r="52" spans="1:3">
      <c t="s" r="A52" s="3">
        <v>1105</v>
      </c>
      <c t="s" r="B52" s="3">
        <v>103</v>
      </c>
      <c t="s" r="C52" s="3">
        <v>1120</v>
      </c>
    </row>
    <row r="53" spans="1:3">
      <c t="s" r="A53" s="3">
        <v>1121</v>
      </c>
    </row>
    <row r="54" spans="1:3">
      <c t="s" r="A54" s="5">
        <v>1026</v>
      </c>
    </row>
    <row r="55" spans="1:3">
      <c t="s" r="A55" s="3">
        <v>1102</v>
      </c>
      <c t="s" r="B55" s="3">
        <v>103</v>
      </c>
      <c t="s" r="C55" s="3">
        <v>1036</v>
      </c>
    </row>
    <row r="56" spans="1:3">
      <c t="s" r="A56" s="3">
        <v>1122</v>
      </c>
    </row>
    <row r="57" spans="1:3">
      <c t="s" r="A57" s="5">
        <v>1026</v>
      </c>
    </row>
    <row r="58" spans="1:3">
      <c t="s" r="A58" s="3">
        <v>1102</v>
      </c>
      <c t="s" r="B58" s="3">
        <v>103</v>
      </c>
      <c t="s" r="C58" s="3">
        <v>1093</v>
      </c>
    </row>
    <row r="59" spans="1:3">
      <c t="s" r="A59" s="3">
        <v>1123</v>
      </c>
    </row>
    <row r="60" spans="1:3">
      <c t="s" r="A60" s="5">
        <v>1026</v>
      </c>
    </row>
    <row r="61" spans="1:3">
      <c t="s" r="A61" s="3">
        <v>1109</v>
      </c>
      <c t="s" r="C61" s="3">
        <v>1124</v>
      </c>
    </row>
    <row r="62" spans="1:3">
      <c t="n" r="A62" s="9">
        <v>2017</v>
      </c>
    </row>
    <row r="63" spans="1:3">
      <c t="s" r="A63" s="5">
        <v>1026</v>
      </c>
    </row>
    <row r="64" spans="1:3">
      <c t="s" r="A64" s="3">
        <v>1102</v>
      </c>
      <c t="s" r="B64" s="3">
        <v>103</v>
      </c>
      <c t="s" r="C64" s="3">
        <v>1096</v>
      </c>
    </row>
    <row r="65" spans="1:3">
      <c t="s" r="A65" s="3">
        <v>1099</v>
      </c>
      <c t="s" r="C65" s="3">
        <v>1125</v>
      </c>
    </row>
    <row r="66" spans="1:3">
      <c t="s" r="A66" s="3">
        <v>1103</v>
      </c>
      <c t="s" r="B66" s="3">
        <v>103</v>
      </c>
      <c t="s" r="C66" s="3">
        <v>1126</v>
      </c>
    </row>
    <row r="67" spans="1:3">
      <c t="s" r="A67" s="3">
        <v>1105</v>
      </c>
      <c t="s" r="B67" s="3">
        <v>103</v>
      </c>
      <c t="s" r="C67" s="3">
        <v>1111</v>
      </c>
    </row>
    <row r="68" spans="1:3">
      <c t="s" r="A68" s="3">
        <v>1127</v>
      </c>
    </row>
    <row r="69" spans="1:3">
      <c t="s" r="A69" s="5">
        <v>1026</v>
      </c>
    </row>
    <row r="70" spans="1:3">
      <c t="s" r="A70" s="3">
        <v>1102</v>
      </c>
      <c t="s" r="B70" s="3">
        <v>103</v>
      </c>
      <c t="s" r="C70" s="3">
        <v>1036</v>
      </c>
    </row>
    <row r="71" spans="1:3">
      <c t="s" r="A71" s="3">
        <v>1128</v>
      </c>
    </row>
    <row r="72" spans="1:3">
      <c t="s" r="A72" s="5">
        <v>1026</v>
      </c>
    </row>
    <row r="73" spans="1:3">
      <c t="s" r="A73" s="3">
        <v>1102</v>
      </c>
      <c t="s" r="B73" s="3">
        <v>103</v>
      </c>
      <c t="s" r="C73" s="3">
        <v>1093</v>
      </c>
    </row>
    <row r="74" spans="1:3">
      <c t="s" r="A74" s="3">
        <v>1129</v>
      </c>
    </row>
    <row r="75" spans="1:3">
      <c t="s" r="A75" s="5">
        <v>1026</v>
      </c>
    </row>
    <row r="76" spans="1:3">
      <c t="s" r="A76" s="3">
        <v>1109</v>
      </c>
      <c t="s" r="C76" s="3">
        <v>1124</v>
      </c>
    </row>
    <row r="77" spans="1:3">
      <c t="n" r="A77" s="9">
        <v>2018</v>
      </c>
    </row>
    <row r="78" spans="1:3">
      <c t="s" r="A78" s="5">
        <v>1026</v>
      </c>
    </row>
    <row r="79" spans="1:3">
      <c t="s" r="A79" s="3">
        <v>1102</v>
      </c>
      <c t="s" r="B79" s="3">
        <v>103</v>
      </c>
      <c t="s" r="C79" s="3">
        <v>1096</v>
      </c>
    </row>
    <row r="80" spans="1:3">
      <c t="s" r="A80" s="3">
        <v>1099</v>
      </c>
      <c t="s" r="C80" s="3">
        <v>1130</v>
      </c>
    </row>
    <row r="81" spans="1:3">
      <c t="s" r="A81" s="3">
        <v>1103</v>
      </c>
      <c t="s" r="B81" s="3">
        <v>103</v>
      </c>
      <c t="s" r="C81" s="3">
        <v>1116</v>
      </c>
    </row>
    <row r="82" spans="1:3">
      <c t="s" r="A82" s="3">
        <v>1105</v>
      </c>
      <c t="s" r="B82" s="3">
        <v>103</v>
      </c>
      <c t="s" r="C82" s="3">
        <v>1088</v>
      </c>
    </row>
    <row r="83" spans="1:3">
      <c t="s" r="A83" s="3">
        <v>1131</v>
      </c>
    </row>
    <row r="84" spans="1:3">
      <c t="s" r="A84" s="5">
        <v>1026</v>
      </c>
    </row>
    <row r="85" spans="1:3">
      <c t="s" r="A85" s="3">
        <v>1102</v>
      </c>
      <c t="s" r="B85" s="3">
        <v>103</v>
      </c>
      <c t="s" r="C85" s="3">
        <v>1036</v>
      </c>
    </row>
    <row r="86" spans="1:3">
      <c t="s" r="A86" s="3">
        <v>1132</v>
      </c>
    </row>
    <row r="87" spans="1:3">
      <c t="s" r="A87" s="5">
        <v>1026</v>
      </c>
    </row>
    <row r="88" spans="1:3">
      <c t="s" r="A88" s="3">
        <v>1102</v>
      </c>
      <c t="s" r="B88" s="3">
        <v>103</v>
      </c>
      <c t="s" r="C88" s="3">
        <v>1093</v>
      </c>
    </row>
    <row r="89" spans="1:3">
      <c t="s" r="A89" s="3">
        <v>1133</v>
      </c>
    </row>
    <row r="90" spans="1:3">
      <c t="s" r="A90" s="5">
        <v>1026</v>
      </c>
    </row>
    <row r="91" spans="1:3">
      <c t="s" r="A91" s="3">
        <v>1109</v>
      </c>
      <c t="s" r="C91" s="3">
        <v>1124</v>
      </c>
    </row>
    <row r="92" spans="1:3">
      <c t="n" r="A92" s="9">
        <v>2019</v>
      </c>
    </row>
    <row r="93" spans="1:3">
      <c t="s" r="A93" s="5">
        <v>1026</v>
      </c>
    </row>
    <row r="94" spans="1:3">
      <c t="s" r="A94" s="3">
        <v>1102</v>
      </c>
      <c t="s" r="B94" s="3">
        <v>103</v>
      </c>
      <c t="s" r="C94" s="3">
        <v>1096</v>
      </c>
    </row>
    <row r="95" spans="1:3">
      <c t="s" r="A95" s="3">
        <v>1099</v>
      </c>
      <c t="s" r="C95" s="3">
        <v>1089</v>
      </c>
    </row>
    <row r="96" spans="1:3">
      <c t="s" r="A96" s="3">
        <v>1103</v>
      </c>
      <c t="s" r="B96" s="3">
        <v>103</v>
      </c>
      <c t="s" r="C96" s="3">
        <v>1134</v>
      </c>
    </row>
    <row r="97" spans="1:3">
      <c t="s" r="A97" s="3">
        <v>1105</v>
      </c>
      <c t="s" r="B97" s="3">
        <v>103</v>
      </c>
      <c t="s" r="C97" s="3">
        <v>1088</v>
      </c>
    </row>
    <row r="98" spans="1:3">
      <c t="s" r="A98" s="3">
        <v>1135</v>
      </c>
    </row>
    <row r="99" spans="1:3">
      <c t="s" r="A99" s="5">
        <v>1026</v>
      </c>
    </row>
    <row r="100" spans="1:3">
      <c t="s" r="A100" s="3">
        <v>1102</v>
      </c>
      <c t="s" r="B100" s="3">
        <v>103</v>
      </c>
      <c t="s" r="C100" s="3">
        <v>1036</v>
      </c>
    </row>
    <row r="101" spans="1:3">
      <c t="s" r="A101" s="3">
        <v>1136</v>
      </c>
    </row>
    <row r="102" spans="1:3">
      <c t="s" r="A102" s="5">
        <v>1026</v>
      </c>
    </row>
    <row r="103" spans="1:3">
      <c t="s" r="A103" s="3">
        <v>1102</v>
      </c>
      <c t="s" r="B103" s="3">
        <v>103</v>
      </c>
      <c t="s" r="C103" s="3">
        <v>1093</v>
      </c>
    </row>
    <row r="104" spans="1:3">
      <c t="s" r="A104" s="3">
        <v>1137</v>
      </c>
    </row>
    <row r="105" spans="1:3">
      <c t="s" r="A105" s="5">
        <v>1026</v>
      </c>
    </row>
    <row r="106" spans="1:3">
      <c t="s" r="A106" s="3">
        <v>1109</v>
      </c>
      <c t="s" r="C106" s="3">
        <v>1124</v>
      </c>
    </row>
    <row r="107" spans="1:3">
      <c t="n" r="A107" s="9">
        <v>2020</v>
      </c>
    </row>
    <row r="108" spans="1:3">
      <c t="s" r="A108" s="5">
        <v>1026</v>
      </c>
    </row>
    <row r="109" spans="1:3">
      <c t="s" r="A109" s="3">
        <v>1102</v>
      </c>
      <c t="s" r="B109" s="3">
        <v>103</v>
      </c>
      <c t="s" r="C109" s="3">
        <v>1096</v>
      </c>
    </row>
    <row r="110" spans="1:3">
      <c t="s" r="A110" s="3">
        <v>1099</v>
      </c>
      <c t="s" r="C110" s="3">
        <v>1089</v>
      </c>
    </row>
    <row r="111" spans="1:3">
      <c t="s" r="A111" s="3">
        <v>1103</v>
      </c>
      <c t="s" r="B111" s="3">
        <v>103</v>
      </c>
      <c t="s" r="C111" s="3">
        <v>1077</v>
      </c>
    </row>
    <row r="112" spans="1:3">
      <c t="s" r="A112" s="3">
        <v>1105</v>
      </c>
      <c t="s" r="B112" s="3">
        <v>103</v>
      </c>
      <c t="s" r="C112" s="3">
        <v>1088</v>
      </c>
    </row>
    <row r="113" spans="1:3">
      <c t="s" r="A113" s="3">
        <v>1138</v>
      </c>
    </row>
    <row r="114" spans="1:3">
      <c t="s" r="A114" s="5">
        <v>1026</v>
      </c>
    </row>
    <row r="115" spans="1:3">
      <c t="s" r="A115" s="3">
        <v>1102</v>
      </c>
      <c t="s" r="B115" s="3">
        <v>103</v>
      </c>
      <c t="s" r="C115" s="3">
        <v>1036</v>
      </c>
    </row>
    <row r="116" spans="1:3">
      <c t="s" r="A116" s="3">
        <v>1139</v>
      </c>
    </row>
    <row r="117" spans="1:3">
      <c t="s" r="A117" s="5">
        <v>1026</v>
      </c>
    </row>
    <row r="118" spans="1:3">
      <c t="s" r="A118" s="3">
        <v>1102</v>
      </c>
      <c t="s" r="B118" s="3">
        <v>103</v>
      </c>
      <c t="s" r="C118" s="3">
        <v>1093</v>
      </c>
    </row>
    <row r="119" spans="1:3">
      <c t="s" r="A119" s="3">
        <v>1140</v>
      </c>
    </row>
    <row r="120" spans="1:3">
      <c t="s" r="A120" s="5">
        <v>1026</v>
      </c>
    </row>
    <row r="121" spans="1:3">
      <c t="s" r="A121" s="3">
        <v>1109</v>
      </c>
      <c t="s" r="C121" s="3">
        <v>1124</v>
      </c>
    </row>
    <row r="122" spans="1:3">
      <c t="n" r="A122" s="9">
        <v>2021</v>
      </c>
    </row>
    <row r="123" spans="1:3">
      <c t="s" r="A123" s="5">
        <v>1026</v>
      </c>
    </row>
    <row r="124" spans="1:3">
      <c t="s" r="A124" s="3">
        <v>1102</v>
      </c>
      <c t="s" r="B124" s="3">
        <v>103</v>
      </c>
      <c t="s" r="C124" s="3">
        <v>1096</v>
      </c>
    </row>
    <row r="125" spans="1:3">
      <c t="s" r="A125" s="3">
        <v>1099</v>
      </c>
      <c t="s" r="C125" s="3">
        <v>1089</v>
      </c>
    </row>
    <row r="126" spans="1:3">
      <c t="s" r="A126" s="3">
        <v>1103</v>
      </c>
      <c t="s" r="B126" s="3">
        <v>103</v>
      </c>
      <c t="s" r="C126" s="3">
        <v>519</v>
      </c>
    </row>
    <row r="127" spans="1:3">
      <c t="s" r="A127" s="3">
        <v>1105</v>
      </c>
      <c t="s" r="B127" s="3">
        <v>103</v>
      </c>
      <c t="s" r="C127" s="3">
        <v>1088</v>
      </c>
    </row>
    <row r="128" spans="1:3">
      <c t="s" r="A128" s="3">
        <v>1141</v>
      </c>
    </row>
    <row r="129" spans="1:3">
      <c t="s" r="A129" s="5">
        <v>1026</v>
      </c>
    </row>
    <row r="130" spans="1:3">
      <c t="s" r="A130" s="3">
        <v>1102</v>
      </c>
      <c t="s" r="B130" s="3">
        <v>103</v>
      </c>
      <c t="s" r="C130" s="3">
        <v>1036</v>
      </c>
    </row>
    <row r="131" spans="1:3">
      <c t="s" r="A131" s="3">
        <v>1142</v>
      </c>
    </row>
    <row r="132" spans="1:3">
      <c t="s" r="A132" s="5">
        <v>1026</v>
      </c>
    </row>
    <row r="133" spans="1:3">
      <c t="s" r="A133" s="3">
        <v>1102</v>
      </c>
      <c t="s" r="B133" s="3">
        <v>103</v>
      </c>
      <c t="s" r="C133" s="3">
        <v>1093</v>
      </c>
    </row>
    <row r="134" spans="1:3">
      <c t="s" r="A134" s="3">
        <v>1143</v>
      </c>
    </row>
    <row r="135" spans="1:3">
      <c t="s" r="A135" s="5">
        <v>1026</v>
      </c>
    </row>
    <row r="136" spans="1:3">
      <c t="s" r="A136" s="3">
        <v>1109</v>
      </c>
      <c t="s" r="C136" s="3">
        <v>1124</v>
      </c>
    </row>
    <row r="137" spans="1:3">
      <c t="n" r="A137" s="9">
        <v>2022</v>
      </c>
    </row>
    <row r="138" spans="1:3">
      <c t="s" r="A138" s="5">
        <v>1026</v>
      </c>
    </row>
    <row r="139" spans="1:3">
      <c t="s" r="A139" s="3">
        <v>1102</v>
      </c>
      <c t="s" r="B139" s="3">
        <v>103</v>
      </c>
      <c t="s" r="C139" s="3">
        <v>1096</v>
      </c>
    </row>
    <row r="140" spans="1:3">
      <c t="s" r="A140" s="3">
        <v>1099</v>
      </c>
      <c t="s" r="C140" s="3">
        <v>1089</v>
      </c>
    </row>
    <row r="141" spans="1:3">
      <c t="s" r="A141" s="3">
        <v>1103</v>
      </c>
      <c t="s" r="B141" s="3">
        <v>103</v>
      </c>
      <c t="s" r="C141" s="3">
        <v>905</v>
      </c>
    </row>
    <row r="142" spans="1:3">
      <c t="s" r="A142" s="3">
        <v>1105</v>
      </c>
      <c t="s" r="B142" s="3">
        <v>103</v>
      </c>
      <c t="s" r="C142" s="3">
        <v>1088</v>
      </c>
    </row>
    <row r="143" spans="1:3">
      <c t="s" r="A143" s="3">
        <v>1144</v>
      </c>
    </row>
    <row r="144" spans="1:3">
      <c t="s" r="A144" s="5">
        <v>1026</v>
      </c>
    </row>
    <row r="145" spans="1:3">
      <c t="s" r="A145" s="3">
        <v>1102</v>
      </c>
      <c t="s" r="B145" s="3">
        <v>103</v>
      </c>
      <c t="s" r="C145" s="3">
        <v>1036</v>
      </c>
    </row>
    <row r="146" spans="1:3">
      <c t="s" r="A146" s="3">
        <v>1145</v>
      </c>
    </row>
    <row r="147" spans="1:3">
      <c t="s" r="A147" s="5">
        <v>1026</v>
      </c>
    </row>
    <row r="148" spans="1:3">
      <c t="s" r="A148" s="3">
        <v>1102</v>
      </c>
      <c t="s" r="B148" s="3">
        <v>103</v>
      </c>
      <c t="s" r="C148" s="3">
        <v>1093</v>
      </c>
    </row>
    <row r="149" spans="1:3">
      <c t="s" r="A149" s="3">
        <v>1146</v>
      </c>
    </row>
    <row r="150" spans="1:3">
      <c t="s" r="A150" s="5">
        <v>1026</v>
      </c>
    </row>
    <row r="151" spans="1:3">
      <c t="s" r="A151" s="3">
        <v>1109</v>
      </c>
      <c t="s" r="C151" s="3">
        <v>1124</v>
      </c>
    </row>
    <row r="152" spans="1:3">
      <c t="n" r="A152"/>
    </row>
    <row r="153" spans="1:3">
      <c t="s" r="A153" s="3">
        <v>103</v>
      </c>
      <c t="s" r="B153" s="3">
        <v>1147</v>
      </c>
    </row>
  </sheetData>
  <mergeCells count="2">
    <mergeCell ref="A1:B1"/>
    <mergeCell ref="A152:B15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s>
  <sheetData>
    <row r="1" spans="1:5">
      <c t="s" r="A1" s="1">
        <v>1148</v>
      </c>
      <c t="s" r="B1" s="2">
        <v>25</v>
      </c>
      <c t="s" r="C1" s="2">
        <v>26</v>
      </c>
      <c t="s" r="E1" s="2">
        <v>86</v>
      </c>
    </row>
    <row r="2" spans="1:5">
      <c t="s" r="A2" s="5">
        <v>1149</v>
      </c>
    </row>
    <row r="3" spans="1:5">
      <c t="s" r="A3" s="3">
        <v>1150</v>
      </c>
      <c t="n" r="B3" s="6">
        <v>2255405</v>
      </c>
    </row>
    <row r="4" spans="1:5">
      <c t="s" r="A4" s="5">
        <v>1151</v>
      </c>
    </row>
    <row r="5" spans="1:5">
      <c t="s" r="A5" s="3">
        <v>1152</v>
      </c>
      <c t="s" r="B5" s="3">
        <v>1036</v>
      </c>
      <c t="s" r="C5" s="3">
        <v>1037</v>
      </c>
      <c t="s" r="E5" s="3">
        <v>1038</v>
      </c>
    </row>
    <row r="6" spans="1:5">
      <c t="s" r="A6" s="5">
        <v>1149</v>
      </c>
    </row>
    <row r="7" spans="1:5">
      <c t="s" r="A7" s="3">
        <v>1152</v>
      </c>
      <c t="s" r="B7" s="3">
        <v>1068</v>
      </c>
    </row>
    <row r="8" spans="1:5">
      <c t="s" r="A8" s="3">
        <v>1153</v>
      </c>
    </row>
    <row r="9" spans="1:5">
      <c t="s" r="A9" s="5">
        <v>1151</v>
      </c>
    </row>
    <row r="10" spans="1:5">
      <c t="s" r="A10" s="3">
        <v>1152</v>
      </c>
      <c t="n" r="B10" s="6">
        <v>2574000</v>
      </c>
      <c t="n" r="C10" s="6">
        <v>2113000</v>
      </c>
      <c t="s" r="D10" s="3">
        <v>103</v>
      </c>
    </row>
    <row r="11" spans="1:5">
      <c t="s" r="A11" s="3">
        <v>1150</v>
      </c>
      <c t="n" r="B11" s="4">
        <v>5966000</v>
      </c>
      <c t="n" r="C11" s="4">
        <v>5387000</v>
      </c>
    </row>
    <row r="12" spans="1:5">
      <c t="s" r="A12" s="5">
        <v>1154</v>
      </c>
    </row>
    <row r="13" spans="1:5">
      <c t="s" r="A13" s="3">
        <v>1152</v>
      </c>
      <c t="n" r="B13" s="4">
        <v>3432000</v>
      </c>
      <c t="n" r="C13" s="4">
        <v>2905000</v>
      </c>
      <c t="s" r="D13" s="3">
        <v>103</v>
      </c>
    </row>
    <row r="14" spans="1:5">
      <c t="s" r="A14" s="3">
        <v>1150</v>
      </c>
      <c t="n" r="B14" s="4">
        <v>6943000</v>
      </c>
      <c t="n" r="C14" s="4">
        <v>6525000</v>
      </c>
    </row>
    <row r="15" spans="1:5">
      <c t="s" r="A15" s="5">
        <v>1149</v>
      </c>
    </row>
    <row r="16" spans="1:5">
      <c t="s" r="A16" s="3">
        <v>1152</v>
      </c>
      <c t="n" r="B16" s="4">
        <v>4576000</v>
      </c>
      <c t="n" r="C16" s="4">
        <v>4226000</v>
      </c>
      <c t="s" r="D16" s="3">
        <v>103</v>
      </c>
    </row>
    <row r="17" spans="1:5">
      <c t="s" r="A17" s="3">
        <v>1150</v>
      </c>
      <c t="n" r="B17" s="6">
        <v>8754000</v>
      </c>
      <c t="n" r="C17" s="6">
        <v>8181000</v>
      </c>
      <c t="s" r="D17" s="3">
        <v>103</v>
      </c>
    </row>
    <row r="18" spans="1:5">
      <c t="s" r="A18" s="5">
        <v>1151</v>
      </c>
    </row>
    <row r="19" spans="1:5">
      <c t="s" r="A19" s="3">
        <v>1152</v>
      </c>
      <c t="s" r="B19" s="3">
        <v>1036</v>
      </c>
      <c t="s" r="C19" s="3">
        <v>1037</v>
      </c>
    </row>
    <row r="20" spans="1:5">
      <c t="s" r="A20" s="3">
        <v>1150</v>
      </c>
      <c t="s" r="B20" s="3">
        <v>1155</v>
      </c>
      <c t="s" r="C20" s="3">
        <v>1156</v>
      </c>
      <c t="s" r="D20" s="3">
        <v>103</v>
      </c>
    </row>
    <row r="21" spans="1:5">
      <c t="s" r="A21" s="5">
        <v>1154</v>
      </c>
    </row>
    <row r="22" spans="1:5">
      <c t="s" r="A22" s="3">
        <v>1152</v>
      </c>
      <c t="s" r="B22" s="3">
        <v>1093</v>
      </c>
      <c t="s" r="C22" s="3">
        <v>1098</v>
      </c>
    </row>
    <row r="23" spans="1:5">
      <c t="s" r="A23" s="3">
        <v>1150</v>
      </c>
      <c t="s" r="B23" s="3">
        <v>1157</v>
      </c>
      <c t="s" r="C23" s="3">
        <v>1158</v>
      </c>
      <c t="s" r="D23" s="3">
        <v>103</v>
      </c>
    </row>
    <row r="24" spans="1:5">
      <c t="s" r="A24" s="5">
        <v>1149</v>
      </c>
    </row>
    <row r="25" spans="1:5">
      <c t="s" r="A25" s="3">
        <v>1152</v>
      </c>
      <c t="s" r="B25" s="3">
        <v>1096</v>
      </c>
      <c t="s" r="C25" s="3">
        <v>1096</v>
      </c>
    </row>
    <row r="26" spans="1:5">
      <c t="s" r="A26" s="3">
        <v>1150</v>
      </c>
      <c t="s" r="B26" s="3">
        <v>1159</v>
      </c>
      <c t="s" r="C26" s="3">
        <v>1160</v>
      </c>
      <c t="s" r="D26" s="3">
        <v>103</v>
      </c>
    </row>
    <row r="27" spans="1:5">
      <c t="s" r="A27" s="3">
        <v>1161</v>
      </c>
    </row>
    <row r="28" spans="1:5">
      <c t="s" r="A28" s="5">
        <v>1151</v>
      </c>
    </row>
    <row r="29" spans="1:5">
      <c t="s" r="A29" s="3">
        <v>1152</v>
      </c>
      <c t="n" r="B29" s="6">
        <v>2519000</v>
      </c>
      <c t="n" r="C29" s="6">
        <v>2072000</v>
      </c>
    </row>
    <row r="30" spans="1:5">
      <c t="s" r="A30" s="3">
        <v>1150</v>
      </c>
      <c t="n" r="B30" s="4">
        <v>5787000</v>
      </c>
      <c t="n" r="C30" s="4">
        <v>5260000</v>
      </c>
    </row>
    <row r="31" spans="1:5">
      <c t="s" r="A31" s="5">
        <v>1154</v>
      </c>
    </row>
    <row r="32" spans="1:5">
      <c t="s" r="A32" s="3">
        <v>1152</v>
      </c>
      <c t="n" r="B32" s="4">
        <v>3359000</v>
      </c>
      <c t="n" r="C32" s="4">
        <v>2849000</v>
      </c>
    </row>
    <row r="33" spans="1:5">
      <c t="s" r="A33" s="3">
        <v>1150</v>
      </c>
      <c t="n" r="B33" s="4">
        <v>6728000</v>
      </c>
      <c t="n" r="C33" s="4">
        <v>6370000</v>
      </c>
    </row>
    <row r="34" spans="1:5">
      <c t="s" r="A34" s="5">
        <v>1149</v>
      </c>
    </row>
    <row r="35" spans="1:5">
      <c t="s" r="A35" s="3">
        <v>1152</v>
      </c>
      <c t="n" r="B35" s="4">
        <v>4479000</v>
      </c>
      <c t="n" r="C35" s="4">
        <v>4144000</v>
      </c>
    </row>
    <row r="36" spans="1:5">
      <c t="s" r="A36" s="3">
        <v>1150</v>
      </c>
      <c t="n" r="B36" s="6">
        <v>8598000</v>
      </c>
      <c t="n" r="C36" s="6">
        <v>8072000</v>
      </c>
    </row>
    <row r="37" spans="1:5">
      <c t="s" r="A37" s="5">
        <v>1151</v>
      </c>
    </row>
    <row r="38" spans="1:5">
      <c t="s" r="A38" s="3">
        <v>1152</v>
      </c>
      <c t="s" r="B38" s="3">
        <v>1036</v>
      </c>
      <c t="s" r="C38" s="3">
        <v>1037</v>
      </c>
    </row>
    <row r="39" spans="1:5">
      <c t="s" r="A39" s="3">
        <v>1150</v>
      </c>
      <c t="s" r="B39" s="3">
        <v>1162</v>
      </c>
      <c t="s" r="C39" s="3">
        <v>1163</v>
      </c>
    </row>
    <row r="40" spans="1:5">
      <c t="s" r="A40" s="5">
        <v>1154</v>
      </c>
    </row>
    <row r="41" spans="1:5">
      <c t="s" r="A41" s="3">
        <v>1152</v>
      </c>
      <c t="s" r="B41" s="3">
        <v>1093</v>
      </c>
      <c t="s" r="C41" s="3">
        <v>1098</v>
      </c>
    </row>
    <row r="42" spans="1:5">
      <c t="s" r="A42" s="3">
        <v>1150</v>
      </c>
      <c t="s" r="B42" s="3">
        <v>1164</v>
      </c>
      <c t="s" r="C42" s="3">
        <v>1165</v>
      </c>
    </row>
    <row r="43" spans="1:5">
      <c t="s" r="A43" s="5">
        <v>1149</v>
      </c>
    </row>
    <row r="44" spans="1:5">
      <c t="s" r="A44" s="3">
        <v>1152</v>
      </c>
      <c t="s" r="B44" s="3">
        <v>1096</v>
      </c>
      <c t="s" r="C44" s="3">
        <v>1096</v>
      </c>
    </row>
    <row r="45" spans="1:5">
      <c t="s" r="A45" s="3">
        <v>1150</v>
      </c>
      <c t="s" r="B45" s="3">
        <v>1166</v>
      </c>
      <c t="s" r="C45" s="3">
        <v>1167</v>
      </c>
    </row>
    <row r="46" spans="1:5">
      <c t="s" r="A46" s="3">
        <v>1168</v>
      </c>
    </row>
    <row r="47" spans="1:5">
      <c t="s" r="A47" s="5">
        <v>1151</v>
      </c>
    </row>
    <row r="48" spans="1:5">
      <c t="s" r="A48" s="3">
        <v>1152</v>
      </c>
      <c t="n" r="B48" s="6">
        <v>2934000</v>
      </c>
      <c t="n" r="C48" s="6">
        <v>2411000</v>
      </c>
    </row>
    <row r="49" spans="1:5">
      <c t="s" r="A49" s="3">
        <v>1150</v>
      </c>
      <c t="n" r="B49" s="4">
        <v>6153000</v>
      </c>
      <c t="n" r="C49" s="4">
        <v>5304000</v>
      </c>
    </row>
    <row r="50" spans="1:5">
      <c t="s" r="A50" s="5">
        <v>1154</v>
      </c>
    </row>
    <row r="51" spans="1:5">
      <c t="s" r="A51" s="3">
        <v>1152</v>
      </c>
      <c t="n" r="B51" s="4">
        <v>3912000</v>
      </c>
      <c t="n" r="C51" s="4">
        <v>3315000</v>
      </c>
      <c t="s" r="D51" s="3">
        <v>103</v>
      </c>
    </row>
    <row r="52" spans="1:5">
      <c t="s" r="A52" s="3">
        <v>1150</v>
      </c>
      <c t="n" r="B52" s="4">
        <v>7500000</v>
      </c>
      <c t="n" r="C52" s="4">
        <v>6845000</v>
      </c>
    </row>
    <row r="53" spans="1:5">
      <c t="s" r="A53" s="5">
        <v>1149</v>
      </c>
    </row>
    <row r="54" spans="1:5">
      <c t="s" r="A54" s="3">
        <v>1152</v>
      </c>
      <c t="n" r="B54" s="4">
        <v>5215000</v>
      </c>
      <c t="n" r="C54" s="4">
        <v>4822000</v>
      </c>
      <c t="s" r="D54" s="3">
        <v>103</v>
      </c>
    </row>
    <row r="55" spans="1:5">
      <c t="s" r="A55" s="3">
        <v>1150</v>
      </c>
      <c t="n" r="B55" s="6">
        <v>9508000</v>
      </c>
      <c t="n" r="C55" s="6">
        <v>8656000</v>
      </c>
    </row>
    <row r="56" spans="1:5">
      <c t="s" r="A56" s="5">
        <v>1151</v>
      </c>
    </row>
    <row r="57" spans="1:5">
      <c t="s" r="A57" s="3">
        <v>1152</v>
      </c>
      <c t="s" r="B57" s="3">
        <v>1036</v>
      </c>
      <c t="s" r="C57" s="3">
        <v>1037</v>
      </c>
    </row>
    <row r="58" spans="1:5">
      <c t="s" r="A58" s="3">
        <v>1150</v>
      </c>
      <c t="s" r="B58" s="3">
        <v>1169</v>
      </c>
      <c t="s" r="C58" s="3">
        <v>1170</v>
      </c>
      <c t="s" r="D58" s="3">
        <v>103</v>
      </c>
    </row>
    <row r="59" spans="1:5">
      <c t="s" r="A59" s="5">
        <v>1154</v>
      </c>
    </row>
    <row r="60" spans="1:5">
      <c t="s" r="A60" s="3">
        <v>1152</v>
      </c>
      <c t="s" r="B60" s="3">
        <v>1093</v>
      </c>
      <c t="s" r="C60" s="3">
        <v>1098</v>
      </c>
    </row>
    <row r="61" spans="1:5">
      <c t="s" r="A61" s="3">
        <v>1150</v>
      </c>
      <c t="s" r="B61" s="3">
        <v>1171</v>
      </c>
      <c t="s" r="C61" s="3">
        <v>1172</v>
      </c>
    </row>
    <row r="62" spans="1:5">
      <c t="s" r="A62" s="5">
        <v>1149</v>
      </c>
    </row>
    <row r="63" spans="1:5">
      <c t="s" r="A63" s="3">
        <v>1152</v>
      </c>
      <c t="s" r="B63" s="3">
        <v>1096</v>
      </c>
      <c t="s" r="C63" s="3">
        <v>1096</v>
      </c>
    </row>
    <row r="64" spans="1:5">
      <c t="s" r="A64" s="3">
        <v>1150</v>
      </c>
      <c t="s" r="B64" s="3">
        <v>1173</v>
      </c>
      <c t="s" r="C64" s="3">
        <v>1174</v>
      </c>
      <c t="s" r="D64" s="3">
        <v>103</v>
      </c>
    </row>
    <row r="65" spans="1:5">
      <c t="s" r="A65" s="3">
        <v>1175</v>
      </c>
    </row>
    <row r="66" spans="1:5">
      <c t="s" r="A66" s="5">
        <v>1151</v>
      </c>
    </row>
    <row r="67" spans="1:5">
      <c t="s" r="A67" s="3">
        <v>1152</v>
      </c>
      <c t="n" r="B67" s="6">
        <v>120000</v>
      </c>
      <c t="n" r="C67" s="6">
        <v>103000</v>
      </c>
    </row>
    <row r="68" spans="1:5">
      <c t="s" r="A68" s="3">
        <v>1150</v>
      </c>
      <c t="n" r="B68" s="4">
        <v>444000</v>
      </c>
      <c t="n" r="C68" s="4">
        <v>379000</v>
      </c>
    </row>
    <row r="69" spans="1:5">
      <c t="s" r="A69" s="5">
        <v>1154</v>
      </c>
    </row>
    <row r="70" spans="1:5">
      <c t="s" r="A70" s="3">
        <v>1152</v>
      </c>
      <c t="n" r="B70" s="4">
        <v>160000</v>
      </c>
      <c t="n" r="C70" s="4">
        <v>141000</v>
      </c>
    </row>
    <row r="71" spans="1:5">
      <c t="s" r="A71" s="3">
        <v>1150</v>
      </c>
      <c t="n" r="B71" s="4">
        <v>444000</v>
      </c>
      <c t="n" r="C71" s="4">
        <v>379000</v>
      </c>
    </row>
    <row r="72" spans="1:5">
      <c t="s" r="A72" s="5">
        <v>1149</v>
      </c>
    </row>
    <row r="73" spans="1:5">
      <c t="s" r="A73" s="3">
        <v>1152</v>
      </c>
      <c t="n" r="B73" s="4">
        <v>213000</v>
      </c>
      <c t="n" r="C73" s="4">
        <v>205000</v>
      </c>
    </row>
    <row r="74" spans="1:5">
      <c t="s" r="A74" s="3">
        <v>1150</v>
      </c>
      <c t="n" r="B74" s="6">
        <v>512000</v>
      </c>
      <c t="n" r="C74" s="6">
        <v>457000</v>
      </c>
    </row>
    <row r="75" spans="1:5">
      <c t="s" r="A75" s="5">
        <v>1151</v>
      </c>
    </row>
    <row r="76" spans="1:5">
      <c t="s" r="A76" s="3">
        <v>1152</v>
      </c>
      <c t="s" r="B76" s="3">
        <v>1036</v>
      </c>
      <c t="s" r="C76" s="3">
        <v>1037</v>
      </c>
    </row>
    <row r="77" spans="1:5">
      <c t="s" r="A77" s="3">
        <v>1150</v>
      </c>
      <c t="s" r="B77" s="3">
        <v>1176</v>
      </c>
      <c t="s" r="C77" s="3">
        <v>1177</v>
      </c>
    </row>
    <row r="78" spans="1:5">
      <c t="s" r="A78" s="5">
        <v>1154</v>
      </c>
    </row>
    <row r="79" spans="1:5">
      <c t="s" r="A79" s="3">
        <v>1152</v>
      </c>
      <c t="s" r="B79" s="3">
        <v>1093</v>
      </c>
      <c t="s" r="C79" s="3">
        <v>1098</v>
      </c>
    </row>
    <row r="80" spans="1:5">
      <c t="s" r="A80" s="3">
        <v>1150</v>
      </c>
      <c t="s" r="B80" s="3">
        <v>1178</v>
      </c>
      <c t="s" r="C80" s="3">
        <v>1177</v>
      </c>
    </row>
    <row r="81" spans="1:5">
      <c t="s" r="A81" s="5">
        <v>1149</v>
      </c>
    </row>
    <row r="82" spans="1:5">
      <c t="s" r="A82" s="3">
        <v>1152</v>
      </c>
      <c t="s" r="B82" s="3">
        <v>1096</v>
      </c>
      <c t="s" r="C82" s="3">
        <v>1096</v>
      </c>
    </row>
    <row r="83" spans="1:5">
      <c t="s" r="A83" s="3">
        <v>1150</v>
      </c>
      <c t="s" r="B83" s="3">
        <v>1179</v>
      </c>
      <c t="s" r="C83" s="3">
        <v>1180</v>
      </c>
    </row>
    <row r="84" spans="1:5">
      <c t="s" r="A84" s="3">
        <v>1181</v>
      </c>
    </row>
    <row r="85" spans="1:5">
      <c t="s" r="A85" s="5">
        <v>1151</v>
      </c>
    </row>
    <row r="86" spans="1:5">
      <c t="s" r="A86" s="3">
        <v>1152</v>
      </c>
      <c t="n" r="B86" s="6">
        <v>117000</v>
      </c>
      <c t="n" r="C86" s="6">
        <v>101000</v>
      </c>
    </row>
    <row r="87" spans="1:5">
      <c t="s" r="A87" s="3">
        <v>1150</v>
      </c>
      <c t="n" r="B87" s="4">
        <v>437000</v>
      </c>
      <c t="n" r="C87" s="4">
        <v>375000</v>
      </c>
    </row>
    <row r="88" spans="1:5">
      <c t="s" r="A88" s="5">
        <v>1154</v>
      </c>
    </row>
    <row r="89" spans="1:5">
      <c t="s" r="A89" s="3">
        <v>1152</v>
      </c>
      <c t="n" r="B89" s="4">
        <v>156000</v>
      </c>
      <c t="n" r="C89" s="4">
        <v>139000</v>
      </c>
    </row>
    <row r="90" spans="1:5">
      <c t="s" r="A90" s="3">
        <v>1150</v>
      </c>
      <c t="n" r="B90" s="4">
        <v>437000</v>
      </c>
      <c t="n" r="C90" s="4">
        <v>375000</v>
      </c>
    </row>
    <row r="91" spans="1:5">
      <c t="s" r="A91" s="5">
        <v>1149</v>
      </c>
    </row>
    <row r="92" spans="1:5">
      <c t="s" r="A92" s="3">
        <v>1152</v>
      </c>
      <c t="n" r="B92" s="4">
        <v>208000</v>
      </c>
      <c t="n" r="C92" s="4">
        <v>203000</v>
      </c>
    </row>
    <row r="93" spans="1:5">
      <c t="s" r="A93" s="3">
        <v>1150</v>
      </c>
      <c t="n" r="B93" s="6">
        <v>503000</v>
      </c>
      <c t="n" r="C93" s="6">
        <v>451000</v>
      </c>
    </row>
    <row r="94" spans="1:5">
      <c t="s" r="A94" s="5">
        <v>1151</v>
      </c>
    </row>
    <row r="95" spans="1:5">
      <c t="s" r="A95" s="3">
        <v>1152</v>
      </c>
      <c t="s" r="B95" s="3">
        <v>1036</v>
      </c>
      <c t="s" r="C95" s="3">
        <v>1037</v>
      </c>
    </row>
    <row r="96" spans="1:5">
      <c t="s" r="A96" s="3">
        <v>1150</v>
      </c>
      <c t="s" r="B96" s="3">
        <v>1182</v>
      </c>
      <c t="s" r="C96" s="3">
        <v>1177</v>
      </c>
    </row>
    <row r="97" spans="1:5">
      <c t="s" r="A97" s="5">
        <v>1154</v>
      </c>
    </row>
    <row r="98" spans="1:5">
      <c t="s" r="A98" s="3">
        <v>1152</v>
      </c>
      <c t="s" r="B98" s="3">
        <v>1093</v>
      </c>
      <c t="s" r="C98" s="3">
        <v>1098</v>
      </c>
    </row>
    <row r="99" spans="1:5">
      <c t="s" r="A99" s="3">
        <v>1150</v>
      </c>
      <c t="s" r="B99" s="3">
        <v>1182</v>
      </c>
      <c t="s" r="C99" s="3">
        <v>1177</v>
      </c>
    </row>
    <row r="100" spans="1:5">
      <c t="s" r="A100" s="5">
        <v>1149</v>
      </c>
    </row>
    <row r="101" spans="1:5">
      <c t="s" r="A101" s="3">
        <v>1152</v>
      </c>
      <c t="s" r="B101" s="3">
        <v>1096</v>
      </c>
      <c t="s" r="C101" s="3">
        <v>1096</v>
      </c>
    </row>
    <row r="102" spans="1:5">
      <c t="s" r="A102" s="3">
        <v>1150</v>
      </c>
      <c t="s" r="B102" s="3">
        <v>1183</v>
      </c>
      <c t="s" r="C102" s="3">
        <v>1184</v>
      </c>
    </row>
    <row r="103" spans="1:5">
      <c t="n" r="A103"/>
    </row>
    <row r="104" spans="1:5">
      <c t="s" r="A104" s="3">
        <v>103</v>
      </c>
      <c t="s" r="B104" s="3">
        <v>1185</v>
      </c>
    </row>
  </sheetData>
  <mergeCells count="3">
    <mergeCell ref="C1:D1"/>
    <mergeCell ref="A103:E103"/>
    <mergeCell ref="B104:E10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t="s" r="A1" s="1">
        <v>1186</v>
      </c>
      <c t="s" r="B1" s="2">
        <v>1</v>
      </c>
    </row>
    <row r="2" spans="1:2">
      <c t="s" r="A2" s="3">
        <v>520</v>
      </c>
    </row>
    <row r="3" spans="1:2">
      <c t="s" r="A3" s="5">
        <v>1026</v>
      </c>
    </row>
    <row r="4" spans="1:2">
      <c t="s" r="A4" s="3">
        <v>1187</v>
      </c>
      <c t="n" r="B4" s="6">
        <v>1</v>
      </c>
    </row>
    <row r="5" spans="1:2">
      <c t="s" r="A5" s="3">
        <v>1188</v>
      </c>
      <c t="s" r="B5" s="3">
        <v>1189</v>
      </c>
    </row>
    <row r="6" spans="1:2">
      <c t="s" r="A6" s="3">
        <v>1002</v>
      </c>
    </row>
    <row r="7" spans="1:2">
      <c t="s" r="A7" s="5">
        <v>1026</v>
      </c>
    </row>
    <row r="8" spans="1:2">
      <c t="s" r="A8" s="3">
        <v>1187</v>
      </c>
      <c t="n" r="B8" s="6">
        <v>33</v>
      </c>
    </row>
    <row r="9" spans="1:2">
      <c t="s" r="A9" s="3">
        <v>1188</v>
      </c>
      <c t="s" r="B9" s="3">
        <v>119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91</v>
      </c>
      <c t="s" r="C1" s="2">
        <v>85</v>
      </c>
    </row>
    <row r="2" spans="1:5">
      <c t="s" r="C2" s="2">
        <v>25</v>
      </c>
      <c t="s" r="D2" s="2">
        <v>26</v>
      </c>
      <c t="s" r="E2" s="2">
        <v>86</v>
      </c>
    </row>
    <row r="3" spans="1:5">
      <c t="s" r="A3" s="5">
        <v>1192</v>
      </c>
    </row>
    <row r="4" spans="1:5">
      <c t="s" r="A4" s="3">
        <v>123</v>
      </c>
      <c t="n" r="C4" s="6">
        <v>803048</v>
      </c>
      <c t="n" r="D4" s="6">
        <v>498484</v>
      </c>
      <c t="n" r="E4" s="6">
        <v>875412</v>
      </c>
    </row>
    <row r="5" spans="1:5">
      <c t="s" r="A5" s="3">
        <v>1193</v>
      </c>
      <c t="n" r="C5" s="4">
        <v>4910</v>
      </c>
      <c t="n" r="D5" s="4">
        <v>6745</v>
      </c>
      <c t="n" r="E5" s="4">
        <v>8221</v>
      </c>
    </row>
    <row r="6" spans="1:5">
      <c t="s" r="A6" s="3">
        <v>1194</v>
      </c>
      <c t="n" r="C6" s="4">
        <v>798138</v>
      </c>
      <c t="n" r="D6" s="4">
        <v>491739</v>
      </c>
      <c t="n" r="E6" s="4">
        <v>867191</v>
      </c>
    </row>
    <row r="7" spans="1:5">
      <c t="s" r="A7" s="5">
        <v>1195</v>
      </c>
    </row>
    <row r="8" spans="1:5">
      <c t="s" r="A8" s="3">
        <v>1196</v>
      </c>
      <c t="n" r="C8" s="4">
        <v>4910</v>
      </c>
      <c t="n" r="D8" s="4">
        <v>6437</v>
      </c>
      <c t="n" r="E8" s="4">
        <v>7121</v>
      </c>
    </row>
    <row r="9" spans="1:5">
      <c t="s" r="A9" s="3">
        <v>1197</v>
      </c>
      <c t="n" r="C9" s="6">
        <v>803048</v>
      </c>
      <c t="n" r="D9" s="6">
        <v>498176</v>
      </c>
      <c t="n" r="E9" s="6">
        <v>874312</v>
      </c>
    </row>
    <row r="10" spans="1:5">
      <c t="s" r="A10" s="5">
        <v>1198</v>
      </c>
    </row>
    <row r="11" spans="1:5">
      <c t="s" r="A11" s="3">
        <v>1199</v>
      </c>
      <c t="n" r="C11" s="4">
        <v>24368116</v>
      </c>
      <c t="n" r="D11" s="4">
        <v>24189670</v>
      </c>
      <c t="n" r="E11" s="4">
        <v>24053282</v>
      </c>
    </row>
    <row r="12" spans="1:5">
      <c t="s" r="A12" s="5">
        <v>1195</v>
      </c>
    </row>
    <row r="13" spans="1:5">
      <c t="s" r="A13" s="3">
        <v>1196</v>
      </c>
      <c t="s" r="B13" s="3">
        <v>103</v>
      </c>
      <c t="n" r="C13" s="4">
        <v>994745</v>
      </c>
      <c t="n" r="D13" s="4">
        <v>1164941</v>
      </c>
      <c t="n" r="E13" s="4">
        <v>1291854</v>
      </c>
    </row>
    <row r="14" spans="1:5">
      <c t="s" r="A14" s="3">
        <v>1200</v>
      </c>
      <c t="n" r="C14" s="4">
        <v>18186</v>
      </c>
      <c t="n" r="D14" s="4">
        <v>16641</v>
      </c>
      <c t="n" r="E14" s="4">
        <v>20093</v>
      </c>
    </row>
    <row r="15" spans="1:5">
      <c t="s" r="A15" s="3">
        <v>1201</v>
      </c>
      <c t="n" r="C15" s="4">
        <v>25381047</v>
      </c>
      <c t="n" r="D15" s="4">
        <v>25371252</v>
      </c>
      <c t="n" r="E15" s="4">
        <v>25365229</v>
      </c>
    </row>
    <row r="16" spans="1:5">
      <c t="s" r="A16" s="5">
        <v>1202</v>
      </c>
    </row>
    <row r="17" spans="1:5">
      <c t="s" r="A17" s="3">
        <v>125</v>
      </c>
      <c t="n" r="C17" s="7">
        <v>32.75</v>
      </c>
      <c t="n" r="D17" s="7">
        <v>20.33</v>
      </c>
      <c t="n" r="E17" s="7">
        <v>36.05</v>
      </c>
    </row>
    <row r="18" spans="1:5">
      <c t="s" r="A18" s="3">
        <v>126</v>
      </c>
      <c t="n" r="C18" s="7">
        <v>31.64</v>
      </c>
      <c t="n" r="D18" s="7">
        <v>19.64</v>
      </c>
      <c t="n" r="E18" s="7">
        <v>34.47</v>
      </c>
    </row>
    <row r="19" spans="1:5">
      <c t="n" r="A19"/>
    </row>
    <row r="20" spans="1:5">
      <c t="s" r="A20" s="3">
        <v>103</v>
      </c>
      <c t="s" r="B20" s="3">
        <v>1203</v>
      </c>
    </row>
  </sheetData>
  <mergeCells count="4">
    <mergeCell ref="A1:B2"/>
    <mergeCell ref="C1:E1"/>
    <mergeCell ref="A19:D19"/>
    <mergeCell ref="B20:D2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4</v>
      </c>
      <c t="s" r="B1" s="2">
        <v>85</v>
      </c>
    </row>
    <row r="2" spans="1:4">
      <c t="s" r="B2" s="2">
        <v>25</v>
      </c>
      <c t="s" r="C2" s="2">
        <v>26</v>
      </c>
      <c t="s" r="D2" s="2">
        <v>86</v>
      </c>
    </row>
    <row r="3" spans="1:4">
      <c t="s" r="A3" s="5">
        <v>1205</v>
      </c>
    </row>
    <row r="4" spans="1:4">
      <c t="s" r="A4" s="3">
        <v>637</v>
      </c>
      <c t="n" r="B4" s="6">
        <v>184180</v>
      </c>
      <c t="n" r="C4" s="6">
        <v>92814</v>
      </c>
      <c t="n" r="D4" s="6">
        <v>37101</v>
      </c>
    </row>
    <row r="5" spans="1:4">
      <c t="s" r="A5" s="3">
        <v>648</v>
      </c>
      <c t="n" r="B5" s="4">
        <v>71250</v>
      </c>
      <c t="n" r="C5" s="4">
        <v>42919</v>
      </c>
      <c t="n" r="D5" s="4">
        <v>10754</v>
      </c>
    </row>
    <row r="6" spans="1:4">
      <c t="s" r="A6" s="3">
        <v>1206</v>
      </c>
      <c t="n" r="B6" s="4">
        <v>255430</v>
      </c>
      <c t="n" r="C6" s="4">
        <v>135733</v>
      </c>
      <c t="n" r="D6" s="4">
        <v>47855</v>
      </c>
    </row>
    <row r="7" spans="1:4">
      <c t="s" r="A7" s="5">
        <v>1207</v>
      </c>
    </row>
    <row r="8" spans="1:4">
      <c t="s" r="A8" s="3">
        <v>637</v>
      </c>
      <c t="n" r="B8" s="4">
        <v>187134</v>
      </c>
      <c t="n" r="C8" s="4">
        <v>94911</v>
      </c>
      <c t="n" r="D8" s="4">
        <v>-40021</v>
      </c>
    </row>
    <row r="9" spans="1:4">
      <c t="s" r="A9" s="3">
        <v>648</v>
      </c>
      <c t="n" r="B9" s="4">
        <v>-5144</v>
      </c>
      <c t="n" r="C9" s="4">
        <v>-4536</v>
      </c>
      <c t="n" r="D9" s="4">
        <v>-3810</v>
      </c>
    </row>
    <row r="10" spans="1:4">
      <c t="s" r="A10" s="3">
        <v>1208</v>
      </c>
      <c t="n" r="B10" s="4">
        <v>181990</v>
      </c>
      <c t="n" r="C10" s="4">
        <v>90375</v>
      </c>
      <c t="n" r="D10" s="4">
        <v>-43831</v>
      </c>
    </row>
    <row r="11" spans="1:4">
      <c t="s" r="A11" s="3">
        <v>1209</v>
      </c>
      <c t="n" r="B11" s="6">
        <v>437420</v>
      </c>
      <c t="n" r="C11" s="6">
        <v>226108</v>
      </c>
      <c t="n" r="D11" s="6">
        <v>40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0</v>
      </c>
      <c t="s" r="B1" s="2">
        <v>85</v>
      </c>
    </row>
    <row r="2" spans="1:4">
      <c t="s" r="B2" s="2">
        <v>25</v>
      </c>
      <c t="s" r="C2" s="2">
        <v>26</v>
      </c>
      <c t="s" r="D2" s="2">
        <v>86</v>
      </c>
    </row>
    <row r="3" spans="1:4">
      <c t="s" r="A3" s="5">
        <v>1211</v>
      </c>
    </row>
    <row r="4" spans="1:4">
      <c t="s" r="A4" s="3">
        <v>1212</v>
      </c>
      <c t="n" r="B4" s="6">
        <v>403690</v>
      </c>
      <c t="n" r="C4" s="6">
        <v>161269</v>
      </c>
      <c t="n" r="D4" s="6">
        <v>235274</v>
      </c>
    </row>
    <row r="5" spans="1:4">
      <c t="s" r="A5" s="3">
        <v>1213</v>
      </c>
      <c t="n" r="B5" s="4">
        <v>-65699</v>
      </c>
      <c t="n" r="C5" s="4">
        <v>-70228</v>
      </c>
      <c t="n" r="D5" s="4">
        <v>-33988</v>
      </c>
    </row>
    <row r="6" spans="1:4">
      <c t="s" r="A6" s="3">
        <v>1</v>
      </c>
      <c t="n" r="B6" s="4">
        <v>337991</v>
      </c>
      <c t="n" r="C6" s="4">
        <v>91041</v>
      </c>
      <c t="n" r="D6" s="4">
        <v>201286</v>
      </c>
    </row>
    <row r="7" spans="1:4">
      <c t="s" r="A7" s="5">
        <v>1214</v>
      </c>
    </row>
    <row r="8" spans="1:4">
      <c t="s" r="A8" s="3">
        <v>1212</v>
      </c>
      <c t="n" r="B8" s="4">
        <v>87654</v>
      </c>
      <c t="n" r="C8" s="4">
        <v>71646</v>
      </c>
      <c t="n" r="D8" s="4">
        <v>34171</v>
      </c>
    </row>
    <row r="9" spans="1:4">
      <c t="s" r="A9" s="3">
        <v>1213</v>
      </c>
      <c t="n" r="B9" s="4">
        <v>-16</v>
      </c>
      <c t="n" r="C9" s="4">
        <v>2442</v>
      </c>
      <c t="n" r="D9" s="4">
        <v>5913</v>
      </c>
    </row>
    <row r="10" spans="1:4">
      <c t="s" r="A10" s="3">
        <v>1</v>
      </c>
      <c t="n" r="B10" s="4">
        <v>87638</v>
      </c>
      <c t="n" r="C10" s="4">
        <v>74088</v>
      </c>
      <c t="n" r="D10" s="4">
        <v>40084</v>
      </c>
    </row>
    <row r="11" spans="1:4">
      <c t="s" r="A11" s="3">
        <v>1215</v>
      </c>
      <c t="n" r="B11" s="6">
        <v>425629</v>
      </c>
      <c t="n" r="C11" s="6">
        <v>165129</v>
      </c>
      <c t="n" r="D11" s="6">
        <v>24137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216</v>
      </c>
      <c t="s" r="C1" s="2">
        <v>85</v>
      </c>
    </row>
    <row r="2" spans="1:7">
      <c t="s" r="C2" s="2">
        <v>25</v>
      </c>
      <c t="s" r="E2" s="2">
        <v>26</v>
      </c>
      <c t="s" r="G2" s="2">
        <v>86</v>
      </c>
    </row>
    <row r="3" spans="1:7">
      <c t="s" r="A3" s="5">
        <v>1217</v>
      </c>
    </row>
    <row r="4" spans="1:7">
      <c t="s" r="A4" s="3">
        <v>119</v>
      </c>
      <c t="n" r="C4" s="6">
        <v>1267653</v>
      </c>
      <c t="n" r="E4" s="6">
        <v>726343</v>
      </c>
      <c t="n" r="G4" s="6">
        <v>885180</v>
      </c>
    </row>
    <row r="5" spans="1:7">
      <c t="s" r="A5" s="3">
        <v>1218</v>
      </c>
      <c t="s" r="C5" s="3">
        <v>1219</v>
      </c>
      <c t="s" r="E5" s="3">
        <v>1220</v>
      </c>
      <c t="s" r="G5" s="3">
        <v>1220</v>
      </c>
    </row>
    <row r="6" spans="1:7">
      <c t="s" r="A6" s="3">
        <v>1221</v>
      </c>
      <c t="n" r="C6" s="6">
        <v>451792</v>
      </c>
      <c t="n" r="E6" s="6">
        <v>276083</v>
      </c>
      <c t="n" r="G6" s="6">
        <v>336457</v>
      </c>
    </row>
    <row r="7" spans="1:7">
      <c t="s" r="A7" s="3">
        <v>1222</v>
      </c>
      <c t="n" r="C7" s="4">
        <v>-20911</v>
      </c>
      <c t="n" r="E7" s="4">
        <v>-22354</v>
      </c>
      <c t="n" r="G7" s="4">
        <v>-18320</v>
      </c>
    </row>
    <row r="8" spans="1:7">
      <c t="s" r="A8" s="3">
        <v>1223</v>
      </c>
      <c t="n" r="C8" s="4">
        <v>1532</v>
      </c>
      <c t="n" r="E8" s="4">
        <v>1550</v>
      </c>
      <c t="n" r="G8" s="4">
        <v>1348</v>
      </c>
    </row>
    <row r="9" spans="1:7">
      <c t="s" r="A9" s="3">
        <v>1224</v>
      </c>
      <c t="n" r="C9" s="4">
        <v>-3517</v>
      </c>
      <c t="n" r="E9" s="4">
        <v>-1611</v>
      </c>
      <c t="n" r="G9" s="4">
        <v>-10535</v>
      </c>
    </row>
    <row r="10" spans="1:7">
      <c t="s" r="A10" s="3">
        <v>1225</v>
      </c>
      <c t="s" r="B10" s="3">
        <v>103</v>
      </c>
      <c t="n" r="C10" s="4">
        <v>-4444</v>
      </c>
      <c t="n" r="E10" s="4">
        <v>-44620</v>
      </c>
      <c t="n" r="G10" s="4">
        <v>-326158</v>
      </c>
    </row>
    <row r="11" spans="1:7">
      <c t="s" r="A11" s="3">
        <v>1226</v>
      </c>
      <c t="n" r="C11" s="4">
        <v>16084</v>
      </c>
      <c t="n" r="E11" s="4">
        <v>932</v>
      </c>
      <c t="n" r="G11" s="4">
        <v>12233</v>
      </c>
    </row>
    <row r="12" spans="1:7">
      <c t="s" r="A12" s="3">
        <v>1227</v>
      </c>
      <c t="n" r="C12" s="4">
        <v>-1290</v>
      </c>
      <c t="n" r="E12" s="4">
        <v>235</v>
      </c>
      <c t="n" r="G12" s="4">
        <v>227</v>
      </c>
    </row>
    <row r="13" spans="1:7">
      <c t="s" r="A13" s="3">
        <v>1228</v>
      </c>
      <c t="n" r="C13" s="4">
        <v>-21714</v>
      </c>
      <c t="s" r="D13" s="3">
        <v>572</v>
      </c>
      <c t="n" r="E13" s="4">
        <v>15786</v>
      </c>
      <c t="s" r="F13" s="3">
        <v>563</v>
      </c>
    </row>
    <row r="14" spans="1:7">
      <c t="s" r="A14" s="3">
        <v>47</v>
      </c>
      <c t="n" r="C14" s="4">
        <v>19888</v>
      </c>
      <c t="n" r="E14" s="4">
        <v>107</v>
      </c>
      <c t="n" r="G14" s="4">
        <v>8772</v>
      </c>
    </row>
    <row r="15" spans="1:7">
      <c t="s" r="A15" s="3">
        <v>1209</v>
      </c>
      <c t="n" r="C15" s="6">
        <v>437420</v>
      </c>
      <c t="n" r="E15" s="6">
        <v>226108</v>
      </c>
      <c t="n" r="G15" s="6">
        <v>4024</v>
      </c>
    </row>
    <row r="16" spans="1:7">
      <c t="n" r="A16"/>
    </row>
    <row r="17" spans="1:7">
      <c t="s" r="A17" s="3">
        <v>103</v>
      </c>
      <c t="s" r="B17" s="3">
        <v>1229</v>
      </c>
    </row>
    <row r="18" spans="1:7">
      <c t="s" r="A18" s="3">
        <v>572</v>
      </c>
      <c t="s" r="B18" s="3">
        <v>1230</v>
      </c>
    </row>
    <row r="19" spans="1:7">
      <c t="s" r="A19" s="3">
        <v>563</v>
      </c>
      <c t="s" r="B19" s="3">
        <v>1231</v>
      </c>
    </row>
  </sheetData>
  <mergeCells count="8">
    <mergeCell ref="A1:B2"/>
    <mergeCell ref="C1:G1"/>
    <mergeCell ref="C2:D2"/>
    <mergeCell ref="E2:F2"/>
    <mergeCell ref="A16:F16"/>
    <mergeCell ref="B17:F17"/>
    <mergeCell ref="B18:F18"/>
    <mergeCell ref="B19:F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25</v>
      </c>
      <c t="s" r="B1" s="2">
        <v>85</v>
      </c>
    </row>
    <row r="2" spans="1:2">
      <c t="s" r="B2" s="2">
        <v>25</v>
      </c>
    </row>
    <row r="3" spans="1:2">
      <c t="s" r="A3" s="3">
        <v>225</v>
      </c>
      <c t="s" r="B3" s="3">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2</v>
      </c>
      <c t="s" r="B1" s="2">
        <v>85</v>
      </c>
    </row>
    <row r="2" spans="1:4">
      <c t="s" r="B2" s="2">
        <v>25</v>
      </c>
      <c t="s" r="C2" s="2">
        <v>26</v>
      </c>
      <c t="s" r="D2" s="2">
        <v>86</v>
      </c>
    </row>
    <row r="3" spans="1:4">
      <c t="s" r="A3" s="5">
        <v>1217</v>
      </c>
    </row>
    <row r="4" spans="1:4">
      <c t="s" r="A4" s="3">
        <v>1218</v>
      </c>
      <c t="s" r="B4" s="3">
        <v>1219</v>
      </c>
      <c t="s" r="C4" s="3">
        <v>1220</v>
      </c>
      <c t="s" r="D4" s="3">
        <v>1220</v>
      </c>
    </row>
    <row r="5" spans="1:4">
      <c t="s" r="A5" s="3">
        <v>1233</v>
      </c>
    </row>
    <row r="6" spans="1:4">
      <c t="s" r="A6" s="5">
        <v>1217</v>
      </c>
    </row>
    <row r="7" spans="1:4">
      <c t="s" r="A7" s="3">
        <v>1218</v>
      </c>
      <c t="s" r="B7" s="3">
        <v>1234</v>
      </c>
    </row>
    <row r="8" spans="1:4">
      <c t="s" r="A8" s="3">
        <v>1235</v>
      </c>
    </row>
    <row r="9" spans="1:4">
      <c t="s" r="A9" s="5">
        <v>1217</v>
      </c>
    </row>
    <row r="10" spans="1:4">
      <c t="s" r="A10" s="3">
        <v>1218</v>
      </c>
      <c t="s" r="B10" s="3">
        <v>123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1237</v>
      </c>
      <c t="s" r="C1" s="2">
        <v>25</v>
      </c>
      <c t="s" r="D1" s="2">
        <v>26</v>
      </c>
      <c t="s" r="E1" s="2">
        <v>86</v>
      </c>
      <c t="s" r="F1" s="2">
        <v>1238</v>
      </c>
    </row>
    <row r="2" spans="1:6">
      <c t="s" r="A2" s="5">
        <v>1239</v>
      </c>
    </row>
    <row r="3" spans="1:6">
      <c t="s" r="A3" s="3">
        <v>74</v>
      </c>
      <c t="n" r="C3" s="6">
        <v>575974</v>
      </c>
      <c t="n" r="D3" s="6">
        <v>724038</v>
      </c>
    </row>
    <row r="4" spans="1:6">
      <c t="s" r="A4" s="3">
        <v>39</v>
      </c>
      <c t="n" r="C4" s="4">
        <v>225436</v>
      </c>
      <c t="n" r="D4" s="4">
        <v>266595</v>
      </c>
    </row>
    <row r="5" spans="1:6">
      <c t="s" r="A5" s="3">
        <v>255</v>
      </c>
      <c t="n" r="C5" s="4">
        <v>8719</v>
      </c>
      <c t="n" r="D5" s="4">
        <v>29002</v>
      </c>
    </row>
    <row r="6" spans="1:6">
      <c t="s" r="A6" s="3">
        <v>1240</v>
      </c>
      <c t="s" r="B6" s="3">
        <v>103</v>
      </c>
      <c t="n" r="C6" s="4">
        <v>392363</v>
      </c>
      <c t="n" r="D6" s="4">
        <v>448926</v>
      </c>
    </row>
    <row r="7" spans="1:6">
      <c t="s" r="A7" s="3">
        <v>33</v>
      </c>
      <c t="n" r="D7" s="4">
        <v>19842</v>
      </c>
    </row>
    <row r="8" spans="1:6">
      <c t="s" r="A8" s="3">
        <v>47</v>
      </c>
      <c t="n" r="C8" s="4">
        <v>197335</v>
      </c>
      <c t="n" r="D8" s="4">
        <v>204304</v>
      </c>
    </row>
    <row r="9" spans="1:6">
      <c t="s" r="A9" s="3">
        <v>1241</v>
      </c>
      <c t="n" r="C9" s="4">
        <v>1399827</v>
      </c>
      <c t="n" r="D9" s="4">
        <v>1692707</v>
      </c>
    </row>
    <row r="10" spans="1:6">
      <c t="s" r="A10" s="3">
        <v>1242</v>
      </c>
      <c t="n" r="C10" s="4">
        <v>-388551</v>
      </c>
      <c t="n" r="D10" s="4">
        <v>-443847</v>
      </c>
      <c t="n" r="E10" s="6">
        <v>-584665</v>
      </c>
      <c t="n" r="F10" s="6">
        <v>-1952899</v>
      </c>
    </row>
    <row r="11" spans="1:6">
      <c t="s" r="A11" s="3">
        <v>1243</v>
      </c>
      <c t="n" r="C11" s="4">
        <v>1011276</v>
      </c>
      <c t="n" r="D11" s="4">
        <v>1248860</v>
      </c>
    </row>
    <row r="12" spans="1:6">
      <c t="s" r="A12" s="5">
        <v>1244</v>
      </c>
    </row>
    <row r="13" spans="1:6">
      <c t="s" r="A13" s="3">
        <v>1245</v>
      </c>
      <c t="n" r="C13" s="4">
        <v>909744</v>
      </c>
      <c t="n" r="D13" s="4">
        <v>659448</v>
      </c>
    </row>
    <row r="14" spans="1:6">
      <c t="s" r="A14" s="3">
        <v>1246</v>
      </c>
      <c t="n" r="C14" s="4">
        <v>218124</v>
      </c>
      <c t="n" r="D14" s="4">
        <v>132738</v>
      </c>
    </row>
    <row r="15" spans="1:6">
      <c t="s" r="A15" s="3">
        <v>33</v>
      </c>
      <c t="n" r="C15" s="4">
        <v>39056</v>
      </c>
    </row>
    <row r="16" spans="1:6">
      <c t="s" r="A16" s="3">
        <v>1247</v>
      </c>
      <c t="n" r="C16" s="4">
        <v>28056</v>
      </c>
      <c t="n" r="D16" s="4">
        <v>11972</v>
      </c>
    </row>
    <row r="17" spans="1:6">
      <c t="s" r="A17" s="3">
        <v>225</v>
      </c>
      <c t="n" r="C17" s="4">
        <v>2614</v>
      </c>
      <c t="n" r="D17" s="4">
        <v>11263</v>
      </c>
    </row>
    <row r="18" spans="1:6">
      <c t="s" r="A18" s="3">
        <v>47</v>
      </c>
      <c t="n" r="C18" s="4">
        <v>49717</v>
      </c>
      <c t="n" r="D18" s="4">
        <v>61500</v>
      </c>
    </row>
    <row r="19" spans="1:6">
      <c t="s" r="A19" s="3">
        <v>1248</v>
      </c>
      <c t="n" r="C19" s="4">
        <v>1247311</v>
      </c>
      <c t="n" r="D19" s="4">
        <v>876921</v>
      </c>
    </row>
    <row r="20" spans="1:6">
      <c t="s" r="A20" s="3">
        <v>1249</v>
      </c>
      <c t="n" r="C20" s="6">
        <v>-236035</v>
      </c>
      <c t="n" r="D20" s="6">
        <v>371939</v>
      </c>
    </row>
    <row r="21" spans="1:6">
      <c t="n" r="A21"/>
    </row>
    <row r="22" spans="1:6">
      <c t="s" r="A22" s="3">
        <v>103</v>
      </c>
      <c t="s" r="B22" s="3">
        <v>1250</v>
      </c>
    </row>
  </sheetData>
  <mergeCells count="3">
    <mergeCell ref="A1:B1"/>
    <mergeCell ref="A21:E21"/>
    <mergeCell ref="B22:E2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251</v>
      </c>
      <c t="s" r="C1" s="2">
        <v>25</v>
      </c>
      <c t="s" r="D1" s="2">
        <v>26</v>
      </c>
      <c t="s" r="E1" s="2">
        <v>86</v>
      </c>
    </row>
    <row r="2" spans="1:5">
      <c t="s" r="A2" s="5">
        <v>1252</v>
      </c>
    </row>
    <row r="3" spans="1:5">
      <c t="s" r="A3" s="3">
        <v>1240</v>
      </c>
      <c t="s" r="B3" s="3">
        <v>103</v>
      </c>
      <c t="n" r="C3" s="6">
        <v>392363</v>
      </c>
      <c t="n" r="D3" s="6">
        <v>448926</v>
      </c>
    </row>
    <row r="4" spans="1:5">
      <c t="s" r="A4" s="3">
        <v>1253</v>
      </c>
    </row>
    <row r="5" spans="1:5">
      <c t="s" r="A5" s="5">
        <v>1252</v>
      </c>
    </row>
    <row r="6" spans="1:5">
      <c t="s" r="A6" s="3">
        <v>1240</v>
      </c>
      <c t="n" r="C6" s="6">
        <v>281403</v>
      </c>
      <c t="n" r="D6" s="6">
        <v>309462</v>
      </c>
    </row>
    <row r="7" spans="1:5">
      <c t="s" r="A7" s="3">
        <v>1254</v>
      </c>
      <c t="n" r="E7" s="6">
        <v>1262000</v>
      </c>
    </row>
    <row r="8" spans="1:5">
      <c t="n" r="A8"/>
    </row>
    <row r="9" spans="1:5">
      <c t="s" r="A9" s="3">
        <v>103</v>
      </c>
      <c t="s" r="B9" s="3">
        <v>1250</v>
      </c>
    </row>
  </sheetData>
  <mergeCells count="3">
    <mergeCell ref="A1:B1"/>
    <mergeCell ref="A8:D8"/>
    <mergeCell ref="B9:D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255</v>
      </c>
      <c t="s" r="C1" s="2">
        <v>25</v>
      </c>
      <c t="s" r="E1" s="2">
        <v>26</v>
      </c>
    </row>
    <row r="2" spans="1:6">
      <c t="s" r="A2" s="5">
        <v>1256</v>
      </c>
    </row>
    <row r="3" spans="1:6">
      <c t="s" r="A3" s="3">
        <v>1257</v>
      </c>
      <c t="s" r="B3" s="3">
        <v>103</v>
      </c>
      <c t="n" r="C3" s="6">
        <v>392363</v>
      </c>
      <c t="n" r="E3" s="6">
        <v>448926</v>
      </c>
    </row>
    <row r="4" spans="1:6">
      <c t="s" r="A4" s="3">
        <v>1258</v>
      </c>
      <c t="n" r="C4" s="4">
        <v>-383000</v>
      </c>
      <c t="n" r="E4" s="4">
        <v>-426000</v>
      </c>
    </row>
    <row r="5" spans="1:6">
      <c t="s" r="A5" s="3">
        <v>1259</v>
      </c>
      <c t="n" r="C5" s="4">
        <v>9000</v>
      </c>
      <c t="n" r="E5" s="4">
        <v>23000</v>
      </c>
    </row>
    <row r="6" spans="1:6">
      <c t="s" r="A6" s="3">
        <v>1260</v>
      </c>
    </row>
    <row r="7" spans="1:6">
      <c t="s" r="A7" s="5">
        <v>1256</v>
      </c>
    </row>
    <row r="8" spans="1:6">
      <c t="s" r="A8" s="3">
        <v>1257</v>
      </c>
      <c t="n" r="C8" s="4">
        <v>286000</v>
      </c>
      <c t="s" r="D8" s="3">
        <v>572</v>
      </c>
      <c t="n" r="E8" s="4">
        <v>334000</v>
      </c>
      <c t="s" r="F8" s="3">
        <v>563</v>
      </c>
    </row>
    <row r="9" spans="1:6">
      <c t="s" r="A9" s="3">
        <v>1258</v>
      </c>
      <c t="n" r="C9" s="4">
        <v>-283000</v>
      </c>
      <c t="s" r="D9" s="3">
        <v>572</v>
      </c>
      <c t="n" r="E9" s="4">
        <v>-315000</v>
      </c>
      <c t="s" r="F9" s="3">
        <v>563</v>
      </c>
    </row>
    <row r="10" spans="1:6">
      <c t="s" r="A10" s="3">
        <v>1259</v>
      </c>
      <c t="n" r="C10" s="4">
        <v>3000</v>
      </c>
      <c t="s" r="D10" s="3">
        <v>572</v>
      </c>
      <c t="n" r="E10" s="4">
        <v>19000</v>
      </c>
      <c t="s" r="F10" s="3">
        <v>563</v>
      </c>
    </row>
    <row r="11" spans="1:6">
      <c t="s" r="A11" s="3">
        <v>1261</v>
      </c>
    </row>
    <row r="12" spans="1:6">
      <c t="s" r="A12" s="5">
        <v>1256</v>
      </c>
    </row>
    <row r="13" spans="1:6">
      <c t="s" r="A13" s="3">
        <v>1257</v>
      </c>
      <c t="n" r="C13" s="4">
        <v>17000</v>
      </c>
      <c t="n" r="E13" s="4">
        <v>17000</v>
      </c>
    </row>
    <row r="14" spans="1:6">
      <c t="s" r="A14" s="3">
        <v>1258</v>
      </c>
      <c t="n" r="C14" s="4">
        <v>-11000</v>
      </c>
      <c t="n" r="E14" s="4">
        <v>-13000</v>
      </c>
    </row>
    <row r="15" spans="1:6">
      <c t="s" r="A15" s="3">
        <v>1259</v>
      </c>
      <c t="n" r="C15" s="4">
        <v>6000</v>
      </c>
      <c t="n" r="E15" s="4">
        <v>4000</v>
      </c>
    </row>
    <row r="16" spans="1:6">
      <c t="s" r="A16" s="3">
        <v>1262</v>
      </c>
    </row>
    <row r="17" spans="1:6">
      <c t="s" r="A17" s="5">
        <v>1256</v>
      </c>
    </row>
    <row r="18" spans="1:6">
      <c t="s" r="A18" s="3">
        <v>1257</v>
      </c>
      <c t="n" r="C18" s="4">
        <v>86000</v>
      </c>
      <c t="s" r="D18" s="3">
        <v>567</v>
      </c>
      <c t="n" r="E18" s="4">
        <v>95000</v>
      </c>
      <c t="s" r="F18" s="3">
        <v>569</v>
      </c>
    </row>
    <row r="19" spans="1:6">
      <c t="s" r="A19" s="3">
        <v>1258</v>
      </c>
      <c t="n" r="C19" s="4">
        <v>-86000</v>
      </c>
      <c t="s" r="D19" s="3">
        <v>567</v>
      </c>
      <c t="n" r="E19" s="4">
        <v>-95000</v>
      </c>
      <c t="s" r="F19" s="3">
        <v>569</v>
      </c>
    </row>
    <row r="20" spans="1:6">
      <c t="s" r="A20" s="3">
        <v>797</v>
      </c>
    </row>
    <row r="21" spans="1:6">
      <c t="s" r="A21" s="5">
        <v>1256</v>
      </c>
    </row>
    <row r="22" spans="1:6">
      <c t="s" r="A22" s="3">
        <v>1257</v>
      </c>
      <c t="n" r="C22" s="4">
        <v>3000</v>
      </c>
      <c t="n" r="E22" s="4">
        <v>3000</v>
      </c>
    </row>
    <row r="23" spans="1:6">
      <c t="s" r="A23" s="3">
        <v>1258</v>
      </c>
      <c t="n" r="C23" s="6">
        <v>-3000</v>
      </c>
      <c t="n" r="E23" s="6">
        <v>-3000</v>
      </c>
    </row>
    <row r="24" spans="1:6">
      <c t="n" r="A24"/>
    </row>
    <row r="25" spans="1:6">
      <c t="s" r="A25" s="3">
        <v>103</v>
      </c>
      <c t="s" r="B25" s="3">
        <v>1250</v>
      </c>
    </row>
    <row r="26" spans="1:6">
      <c t="s" r="A26" s="3">
        <v>572</v>
      </c>
      <c t="s" r="B26" s="3">
        <v>1263</v>
      </c>
    </row>
    <row r="27" spans="1:6">
      <c t="s" r="A27" s="3">
        <v>563</v>
      </c>
      <c t="s" r="B27" s="3">
        <v>1264</v>
      </c>
    </row>
    <row r="28" spans="1:6">
      <c t="s" r="A28" s="3">
        <v>567</v>
      </c>
      <c t="s" r="B28" s="3">
        <v>1265</v>
      </c>
    </row>
    <row r="29" spans="1:6">
      <c t="s" r="A29" s="3">
        <v>569</v>
      </c>
      <c t="s" r="B29" s="3">
        <v>1266</v>
      </c>
    </row>
  </sheetData>
  <mergeCells count="9">
    <mergeCell ref="A1:B1"/>
    <mergeCell ref="C1:D1"/>
    <mergeCell ref="E1:F1"/>
    <mergeCell ref="A24:E24"/>
    <mergeCell ref="B25:E25"/>
    <mergeCell ref="B26:E26"/>
    <mergeCell ref="B27:E27"/>
    <mergeCell ref="B28:E28"/>
    <mergeCell ref="B29:E29"/>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r="1" spans="1:6">
      <c t="s" r="A1" s="1">
        <v>1267</v>
      </c>
      <c t="s" r="C1" s="2">
        <v>85</v>
      </c>
    </row>
    <row r="2" spans="1:6">
      <c t="s" r="C2" s="2">
        <v>25</v>
      </c>
      <c t="s" r="E2" s="2">
        <v>26</v>
      </c>
    </row>
    <row r="3" spans="1:6">
      <c t="s" r="A3" s="5">
        <v>1256</v>
      </c>
    </row>
    <row r="4" spans="1:6">
      <c t="s" r="A4" s="3">
        <v>1257</v>
      </c>
      <c t="s" r="B4" s="3">
        <v>103</v>
      </c>
      <c t="n" r="C4" s="6">
        <v>392363</v>
      </c>
      <c t="n" r="E4" s="6">
        <v>448926</v>
      </c>
    </row>
    <row r="5" spans="1:6">
      <c t="s" r="A5" s="3">
        <v>1260</v>
      </c>
    </row>
    <row r="6" spans="1:6">
      <c t="s" r="A6" s="5">
        <v>1256</v>
      </c>
    </row>
    <row r="7" spans="1:6">
      <c t="s" r="A7" s="3">
        <v>1257</v>
      </c>
      <c t="n" r="C7" s="4">
        <v>286000</v>
      </c>
      <c t="s" r="D7" s="3">
        <v>572</v>
      </c>
      <c t="n" r="E7" s="4">
        <v>334000</v>
      </c>
      <c t="s" r="F7" s="3">
        <v>563</v>
      </c>
    </row>
    <row r="8" spans="1:6">
      <c t="s" r="A8" s="3">
        <v>1268</v>
      </c>
    </row>
    <row r="9" spans="1:6">
      <c t="s" r="A9" s="5">
        <v>1256</v>
      </c>
    </row>
    <row r="10" spans="1:6">
      <c t="s" r="A10" s="3">
        <v>1257</v>
      </c>
      <c t="n" r="C10" s="6">
        <v>279000</v>
      </c>
      <c t="n" r="E10" s="6">
        <v>308000</v>
      </c>
    </row>
    <row r="11" spans="1:6">
      <c t="s" r="A11" s="3">
        <v>1269</v>
      </c>
      <c t="s" r="C11" s="3">
        <v>1270</v>
      </c>
      <c t="s" r="E11" s="3">
        <v>1270</v>
      </c>
    </row>
    <row r="12" spans="1:6">
      <c t="s" r="A12" s="3">
        <v>1262</v>
      </c>
    </row>
    <row r="13" spans="1:6">
      <c t="s" r="A13" s="5">
        <v>1256</v>
      </c>
    </row>
    <row r="14" spans="1:6">
      <c t="s" r="A14" s="3">
        <v>1257</v>
      </c>
      <c t="n" r="C14" s="6">
        <v>86000</v>
      </c>
      <c t="s" r="D14" s="3">
        <v>567</v>
      </c>
      <c t="n" r="E14" s="6">
        <v>95000</v>
      </c>
      <c t="s" r="F14" s="3">
        <v>569</v>
      </c>
    </row>
    <row r="15" spans="1:6">
      <c t="n" r="A15"/>
    </row>
    <row r="16" spans="1:6">
      <c t="s" r="A16" s="3">
        <v>103</v>
      </c>
      <c t="s" r="B16" s="3">
        <v>1250</v>
      </c>
    </row>
    <row r="17" spans="1:6">
      <c t="s" r="A17" s="3">
        <v>572</v>
      </c>
      <c t="s" r="B17" s="3">
        <v>1263</v>
      </c>
    </row>
    <row r="18" spans="1:6">
      <c t="s" r="A18" s="3">
        <v>563</v>
      </c>
      <c t="s" r="B18" s="3">
        <v>1264</v>
      </c>
    </row>
    <row r="19" spans="1:6">
      <c t="s" r="A19" s="3">
        <v>567</v>
      </c>
      <c t="s" r="B19" s="3">
        <v>1265</v>
      </c>
    </row>
    <row r="20" spans="1:6">
      <c t="s" r="A20" s="3">
        <v>569</v>
      </c>
      <c t="s" r="B20" s="3">
        <v>1266</v>
      </c>
    </row>
  </sheetData>
  <mergeCells count="10">
    <mergeCell ref="A1:B2"/>
    <mergeCell ref="C1:F1"/>
    <mergeCell ref="C2:D2"/>
    <mergeCell ref="E2:F2"/>
    <mergeCell ref="A15:E15"/>
    <mergeCell ref="B16:E16"/>
    <mergeCell ref="B17:E17"/>
    <mergeCell ref="B18:E18"/>
    <mergeCell ref="B19:E19"/>
    <mergeCell ref="B20:E20"/>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271</v>
      </c>
      <c t="s" r="B1" s="2">
        <v>85</v>
      </c>
    </row>
    <row r="2" spans="1:4">
      <c t="s" r="B2" s="2">
        <v>25</v>
      </c>
      <c t="s" r="C2" s="2">
        <v>26</v>
      </c>
      <c t="s" r="D2" s="2">
        <v>86</v>
      </c>
    </row>
    <row r="3" spans="1:4">
      <c t="s" r="A3" s="5">
        <v>1272</v>
      </c>
    </row>
    <row r="4" spans="1:4">
      <c t="s" r="A4" s="3">
        <v>793</v>
      </c>
      <c t="n" r="B4" s="6">
        <v>443847</v>
      </c>
      <c t="n" r="C4" s="6">
        <v>584665</v>
      </c>
      <c t="n" r="D4" s="6">
        <v>1952899</v>
      </c>
    </row>
    <row r="5" spans="1:4">
      <c t="s" r="A5" s="3">
        <v>1273</v>
      </c>
      <c t="n" r="B5" s="4">
        <v>-4444</v>
      </c>
      <c t="n" r="C5" s="4">
        <v>-44620</v>
      </c>
      <c t="n" r="D5" s="4">
        <v>-326158</v>
      </c>
    </row>
    <row r="6" spans="1:4">
      <c t="s" r="A6" s="3">
        <v>1274</v>
      </c>
      <c t="n" r="C6" s="4">
        <v>-6313</v>
      </c>
      <c t="n" r="D6" s="4">
        <v>-1026439</v>
      </c>
    </row>
    <row r="7" spans="1:4">
      <c t="s" r="A7" s="3">
        <v>797</v>
      </c>
      <c t="n" r="B7" s="4">
        <v>-50852</v>
      </c>
      <c t="n" r="C7" s="4">
        <v>-89885</v>
      </c>
      <c t="n" r="D7" s="4">
        <v>-15637</v>
      </c>
    </row>
    <row r="8" spans="1:4">
      <c t="s" r="A8" s="3">
        <v>1</v>
      </c>
      <c t="n" r="B8" s="4">
        <v>-50852</v>
      </c>
      <c t="n" r="C8" s="4">
        <v>-96198</v>
      </c>
      <c t="n" r="D8" s="4">
        <v>-1042076</v>
      </c>
    </row>
    <row r="9" spans="1:4">
      <c t="s" r="A9" s="3">
        <v>798</v>
      </c>
      <c t="n" r="B9" s="6">
        <v>388551</v>
      </c>
      <c t="n" r="C9" s="6">
        <v>443847</v>
      </c>
      <c t="n" r="D9" s="6">
        <v>58466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t="s" r="A1" s="1">
        <v>1275</v>
      </c>
      <c t="s" r="B1" s="2">
        <v>85</v>
      </c>
    </row>
    <row r="2" spans="1:5">
      <c t="s" r="B2" s="2">
        <v>25</v>
      </c>
      <c t="s" r="C2" s="2">
        <v>26</v>
      </c>
      <c t="s" r="D2" s="2">
        <v>86</v>
      </c>
      <c t="s" r="E2" s="2">
        <v>1238</v>
      </c>
    </row>
    <row r="3" spans="1:5">
      <c t="s" r="A3" s="5">
        <v>1276</v>
      </c>
    </row>
    <row r="4" spans="1:5">
      <c t="s" r="A4" s="3">
        <v>1277</v>
      </c>
      <c t="n" r="B4" s="6">
        <v>4444</v>
      </c>
      <c t="n" r="C4" s="6">
        <v>44620</v>
      </c>
      <c t="n" r="D4" s="6">
        <v>326158</v>
      </c>
    </row>
    <row r="5" spans="1:5">
      <c t="s" r="A5" s="3">
        <v>797</v>
      </c>
      <c t="n" r="B5" s="4">
        <v>50852</v>
      </c>
      <c t="n" r="C5" s="4">
        <v>89885</v>
      </c>
      <c t="n" r="D5" s="4">
        <v>15637</v>
      </c>
    </row>
    <row r="6" spans="1:5">
      <c t="s" r="A6" s="3">
        <v>1240</v>
      </c>
      <c t="n" r="B6" s="4">
        <v>1378000</v>
      </c>
    </row>
    <row r="7" spans="1:5">
      <c t="s" r="A7" s="3">
        <v>1278</v>
      </c>
      <c t="n" r="B7" s="4">
        <v>517</v>
      </c>
      <c t="n" r="C7" s="4">
        <v>699</v>
      </c>
      <c t="n" r="D7" s="4">
        <v>563</v>
      </c>
    </row>
    <row r="8" spans="1:5">
      <c t="s" r="A8" s="3">
        <v>1279</v>
      </c>
      <c t="n" r="B8" s="4">
        <v>1632</v>
      </c>
      <c t="n" r="C8" s="6">
        <v>1691</v>
      </c>
      <c t="n" r="D8" s="6">
        <v>1454</v>
      </c>
      <c t="n" r="E8" s="6">
        <v>2160</v>
      </c>
    </row>
    <row r="9" spans="1:5">
      <c t="s" r="A9" s="3">
        <v>1253</v>
      </c>
    </row>
    <row r="10" spans="1:5">
      <c t="s" r="A10" s="5">
        <v>1276</v>
      </c>
    </row>
    <row r="11" spans="1:5">
      <c t="s" r="A11" s="3">
        <v>1240</v>
      </c>
      <c t="n" r="B11" s="6">
        <v>872000</v>
      </c>
    </row>
    <row r="12" spans="1:5">
      <c t="s" r="A12" s="3">
        <v>1269</v>
      </c>
      <c t="s" r="B12" s="3">
        <v>1270</v>
      </c>
    </row>
    <row r="13" spans="1:5">
      <c t="s" r="A13" s="3">
        <v>1280</v>
      </c>
    </row>
    <row r="14" spans="1:5">
      <c t="s" r="A14" s="5">
        <v>1276</v>
      </c>
    </row>
    <row r="15" spans="1:5">
      <c t="s" r="A15" s="3">
        <v>1240</v>
      </c>
      <c t="n" r="B15" s="6">
        <v>865000</v>
      </c>
    </row>
    <row r="16" spans="1:5">
      <c t="s" r="A16" s="3">
        <v>1260</v>
      </c>
    </row>
    <row r="17" spans="1:5">
      <c t="s" r="A17" s="5">
        <v>1276</v>
      </c>
    </row>
    <row r="18" spans="1:5">
      <c t="s" r="A18" s="3">
        <v>1281</v>
      </c>
      <c t="n" r="B18" s="4">
        <v>2007</v>
      </c>
    </row>
    <row r="19" spans="1:5">
      <c t="s" r="A19" s="3">
        <v>1261</v>
      </c>
    </row>
    <row r="20" spans="1:5">
      <c t="s" r="A20" s="5">
        <v>1276</v>
      </c>
    </row>
    <row r="21" spans="1:5">
      <c t="s" r="A21" s="3">
        <v>1281</v>
      </c>
      <c t="n" r="B21" s="4">
        <v>2002</v>
      </c>
    </row>
    <row r="22" spans="1:5">
      <c t="s" r="A22" s="3">
        <v>1262</v>
      </c>
    </row>
    <row r="23" spans="1:5">
      <c t="s" r="A23" s="5">
        <v>1276</v>
      </c>
    </row>
    <row r="24" spans="1:5">
      <c t="s" r="A24" s="3">
        <v>1281</v>
      </c>
      <c t="n" r="B24" s="4">
        <v>200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282</v>
      </c>
      <c t="s" r="B1" s="2">
        <v>843</v>
      </c>
    </row>
    <row r="2" spans="1:2">
      <c t="s" r="A2" s="5">
        <v>1256</v>
      </c>
    </row>
    <row r="3" spans="1:2">
      <c t="s" r="A3" s="3">
        <v>1240</v>
      </c>
      <c t="n" r="B3" s="6">
        <v>1378</v>
      </c>
    </row>
    <row r="4" spans="1:2">
      <c t="n" r="A4" s="4">
        <v>2018</v>
      </c>
    </row>
    <row r="5" spans="1:2">
      <c t="s" r="A5" s="5">
        <v>1256</v>
      </c>
    </row>
    <row r="6" spans="1:2">
      <c t="s" r="A6" s="3">
        <v>1240</v>
      </c>
      <c t="n" r="B6" s="4">
        <v>865</v>
      </c>
    </row>
    <row r="7" spans="1:2">
      <c t="n" r="A7" s="4">
        <v>2019</v>
      </c>
    </row>
    <row r="8" spans="1:2">
      <c t="s" r="A8" s="5">
        <v>1256</v>
      </c>
    </row>
    <row r="9" spans="1:2">
      <c t="s" r="A9" s="3">
        <v>1240</v>
      </c>
      <c t="n" r="B9" s="4">
        <v>3</v>
      </c>
    </row>
    <row r="10" spans="1:2">
      <c t="s" r="A10" s="3">
        <v>1283</v>
      </c>
    </row>
    <row r="11" spans="1:2">
      <c t="s" r="A11" s="5">
        <v>1256</v>
      </c>
    </row>
    <row r="12" spans="1:2">
      <c t="s" r="A12" s="3">
        <v>1240</v>
      </c>
      <c t="n" r="B12" s="6">
        <v>51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4</v>
      </c>
      <c t="s" r="B1" s="2">
        <v>85</v>
      </c>
    </row>
    <row r="2" spans="1:4">
      <c t="s" r="B2" s="2">
        <v>25</v>
      </c>
      <c t="s" r="C2" s="2">
        <v>26</v>
      </c>
      <c t="s" r="D2" s="2">
        <v>86</v>
      </c>
    </row>
    <row r="3" spans="1:4">
      <c t="s" r="A3" s="5">
        <v>1285</v>
      </c>
    </row>
    <row r="4" spans="1:4">
      <c t="s" r="A4" s="3">
        <v>1286</v>
      </c>
      <c t="n" r="B4" s="6">
        <v>1691</v>
      </c>
      <c t="n" r="C4" s="6">
        <v>1454</v>
      </c>
      <c t="n" r="D4" s="6">
        <v>2160</v>
      </c>
    </row>
    <row r="5" spans="1:4">
      <c t="s" r="A5" s="3">
        <v>1287</v>
      </c>
      <c t="n" r="B5" s="4">
        <v>-37</v>
      </c>
      <c t="n" r="C5" s="4">
        <v>-6</v>
      </c>
      <c t="n" r="D5" s="4">
        <v>-471</v>
      </c>
    </row>
    <row r="6" spans="1:4">
      <c t="s" r="A6" s="3">
        <v>1288</v>
      </c>
      <c t="n" r="B6" s="4">
        <v>346</v>
      </c>
      <c t="n" r="C6" s="4">
        <v>100</v>
      </c>
      <c t="n" r="D6" s="4">
        <v>29</v>
      </c>
    </row>
    <row r="7" spans="1:4">
      <c t="s" r="A7" s="3">
        <v>1289</v>
      </c>
      <c t="n" r="B7" s="4">
        <v>-652</v>
      </c>
      <c t="n" r="D7" s="4">
        <v>-559</v>
      </c>
    </row>
    <row r="8" spans="1:4">
      <c t="s" r="A8" s="3">
        <v>826</v>
      </c>
      <c t="n" r="B8" s="4">
        <v>284</v>
      </c>
      <c t="n" r="C8" s="4">
        <v>143</v>
      </c>
      <c t="n" r="D8" s="4">
        <v>295</v>
      </c>
    </row>
    <row r="9" spans="1:4">
      <c t="s" r="A9" s="3">
        <v>1290</v>
      </c>
      <c t="n" r="B9" s="6">
        <v>1632</v>
      </c>
      <c t="n" r="C9" s="6">
        <v>1691</v>
      </c>
      <c t="n" r="D9" s="6">
        <v>145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1</v>
      </c>
      <c t="s" r="B1" s="2">
        <v>85</v>
      </c>
    </row>
    <row r="2" spans="1:4">
      <c t="s" r="B2" s="2">
        <v>25</v>
      </c>
      <c t="s" r="C2" s="2">
        <v>26</v>
      </c>
      <c t="s" r="D2" s="2">
        <v>86</v>
      </c>
    </row>
    <row r="3" spans="1:4">
      <c t="s" r="A3" s="5">
        <v>1292</v>
      </c>
    </row>
    <row r="4" spans="1:4">
      <c t="s" r="A4" s="3">
        <v>1293</v>
      </c>
      <c t="n" r="B4" s="6">
        <v>2444</v>
      </c>
      <c t="n" r="C4" s="6">
        <v>2487</v>
      </c>
      <c t="n" r="D4" s="6">
        <v>1968</v>
      </c>
    </row>
    <row r="5" spans="1:4">
      <c t="s" r="A5" s="3">
        <v>1294</v>
      </c>
      <c t="n" r="B5" s="4">
        <v>195</v>
      </c>
    </row>
    <row r="6" spans="1:4">
      <c t="s" r="A6" s="3">
        <v>1295</v>
      </c>
      <c t="n" r="B6" s="4">
        <v>4132</v>
      </c>
    </row>
    <row r="7" spans="1:4">
      <c t="s" r="A7" s="3">
        <v>1296</v>
      </c>
      <c t="n" r="C7" s="6">
        <v>-110744</v>
      </c>
    </row>
    <row r="8" spans="1:4">
      <c t="s" r="A8" s="3">
        <v>1297</v>
      </c>
      <c t="n" r="B8" s="6">
        <v>49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27</v>
      </c>
      <c t="s" r="B1" s="2">
        <v>85</v>
      </c>
    </row>
    <row r="2" spans="1:2">
      <c t="s" r="B2" s="2">
        <v>25</v>
      </c>
    </row>
    <row r="3" spans="1:2">
      <c t="s" r="A3" s="3">
        <v>227</v>
      </c>
      <c t="s" r="B3" s="3">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8</v>
      </c>
      <c t="s" r="B1" s="2">
        <v>85</v>
      </c>
    </row>
    <row r="2" spans="1:4">
      <c t="s" r="B2" s="2">
        <v>25</v>
      </c>
      <c t="s" r="C2" s="2">
        <v>26</v>
      </c>
      <c t="s" r="D2" s="2">
        <v>86</v>
      </c>
    </row>
    <row r="3" spans="1:4">
      <c t="s" r="A3" s="5">
        <v>1292</v>
      </c>
    </row>
    <row r="4" spans="1:4">
      <c t="s" r="A4" s="3">
        <v>1299</v>
      </c>
      <c t="n" r="B4" s="6">
        <v>33578</v>
      </c>
      <c t="n" r="C4" s="6">
        <v>33429</v>
      </c>
      <c t="n" r="D4" s="6">
        <v>30422</v>
      </c>
    </row>
    <row r="5" spans="1:4">
      <c t="s" r="A5" s="3">
        <v>1300</v>
      </c>
      <c t="n" r="B5" s="4">
        <v>13060</v>
      </c>
      <c t="n" r="C5" s="4">
        <v>20341</v>
      </c>
      <c t="n" r="D5" s="4">
        <v>23186</v>
      </c>
    </row>
    <row r="6" spans="1:4">
      <c t="s" r="A6" s="3">
        <v>1301</v>
      </c>
      <c t="n" r="B6" s="4">
        <v>-38087</v>
      </c>
      <c t="n" r="C6" s="4">
        <v>-37047</v>
      </c>
      <c t="n" r="D6" s="4">
        <v>-32237</v>
      </c>
    </row>
    <row r="7" spans="1:4">
      <c t="s" r="A7" s="3">
        <v>1302</v>
      </c>
      <c t="n" r="B7" s="4">
        <v>-195</v>
      </c>
      <c t="n" r="C7" s="4">
        <v>-195</v>
      </c>
      <c t="n" r="D7" s="4">
        <v>-319</v>
      </c>
    </row>
    <row r="8" spans="1:4">
      <c t="s" r="A8" s="3">
        <v>1303</v>
      </c>
      <c t="n" r="B8" s="4">
        <v>150</v>
      </c>
      <c t="n" r="C8" s="4">
        <v>7039</v>
      </c>
      <c t="n" r="D8" s="4">
        <v>16936</v>
      </c>
    </row>
    <row r="9" spans="1:4">
      <c t="s" r="A9" s="3">
        <v>1304</v>
      </c>
      <c t="n" r="B9" s="4">
        <v>5504</v>
      </c>
      <c t="n" r="C9" s="4">
        <v>5429</v>
      </c>
      <c t="n" r="D9" s="4">
        <v>5454</v>
      </c>
    </row>
    <row r="10" spans="1:4">
      <c t="s" r="A10" s="3">
        <v>1305</v>
      </c>
      <c t="n" r="B10" s="6">
        <v>14010</v>
      </c>
      <c t="n" r="C10" s="6">
        <v>28996</v>
      </c>
      <c t="n" r="D10" s="6">
        <v>4344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6</v>
      </c>
      <c t="s" r="B1" s="2">
        <v>85</v>
      </c>
    </row>
    <row r="2" spans="1:3">
      <c t="s" r="B2" s="2">
        <v>25</v>
      </c>
      <c t="s" r="C2" s="2">
        <v>26</v>
      </c>
    </row>
    <row r="3" spans="1:3">
      <c t="s" r="A3" s="5">
        <v>1292</v>
      </c>
    </row>
    <row r="4" spans="1:3">
      <c t="s" r="A4" s="3">
        <v>1307</v>
      </c>
      <c t="n" r="B4" s="6">
        <v>246523</v>
      </c>
      <c t="n" r="C4" s="6">
        <v>204506</v>
      </c>
    </row>
    <row r="5" spans="1:3">
      <c t="s" r="A5" s="3">
        <v>1303</v>
      </c>
      <c t="n" r="B5" s="4">
        <v>150</v>
      </c>
      <c t="n" r="C5" s="4">
        <v>7039</v>
      </c>
    </row>
    <row r="6" spans="1:3">
      <c t="s" r="A6" s="3">
        <v>1302</v>
      </c>
      <c t="n" r="B6" s="4">
        <v>-195</v>
      </c>
      <c t="n" r="C6" s="4">
        <v>-195</v>
      </c>
    </row>
    <row r="7" spans="1:3">
      <c t="s" r="A7" s="3">
        <v>1308</v>
      </c>
      <c t="n" r="B7" s="6">
        <v>246478</v>
      </c>
      <c t="n" r="C7" s="6">
        <v>21135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9</v>
      </c>
      <c t="s" r="B1" s="2">
        <v>85</v>
      </c>
    </row>
    <row r="2" spans="1:4">
      <c t="s" r="B2" s="2">
        <v>25</v>
      </c>
      <c t="s" r="C2" s="2">
        <v>26</v>
      </c>
      <c t="s" r="D2" s="2">
        <v>86</v>
      </c>
    </row>
    <row r="3" spans="1:4">
      <c t="s" r="A3" s="5">
        <v>1310</v>
      </c>
    </row>
    <row r="4" spans="1:4">
      <c t="s" r="A4" s="3">
        <v>1311</v>
      </c>
      <c t="s" r="B4" s="3">
        <v>1312</v>
      </c>
      <c t="s" r="C4" s="3">
        <v>1313</v>
      </c>
      <c t="s" r="D4" s="3">
        <v>1314</v>
      </c>
    </row>
    <row r="5" spans="1:4">
      <c t="s" r="A5" s="5">
        <v>1315</v>
      </c>
    </row>
    <row r="6" spans="1:4">
      <c t="s" r="A6" s="3">
        <v>1311</v>
      </c>
      <c t="s" r="B6" s="3">
        <v>1313</v>
      </c>
      <c t="s" r="C6" s="3">
        <v>1314</v>
      </c>
      <c t="s" r="D6" s="3">
        <v>1316</v>
      </c>
    </row>
    <row r="7" spans="1:4">
      <c t="s" r="A7" s="3">
        <v>1317</v>
      </c>
      <c t="s" r="B7" s="3">
        <v>1318</v>
      </c>
      <c t="s" r="C7" s="3">
        <v>1319</v>
      </c>
      <c t="s" r="D7" s="3">
        <v>1320</v>
      </c>
    </row>
    <row r="8" spans="1:4">
      <c t="s" r="A8" s="3">
        <v>520</v>
      </c>
    </row>
    <row r="9" spans="1:4">
      <c t="s" r="A9" s="5">
        <v>1310</v>
      </c>
    </row>
    <row r="10" spans="1:4">
      <c t="s" r="A10" s="3">
        <v>1321</v>
      </c>
      <c t="s" r="B10" s="3">
        <v>1322</v>
      </c>
      <c t="s" r="C10" s="3">
        <v>1322</v>
      </c>
      <c t="s" r="D10" s="3">
        <v>1323</v>
      </c>
    </row>
    <row r="11" spans="1:4">
      <c t="s" r="A11" s="5">
        <v>1315</v>
      </c>
    </row>
    <row r="12" spans="1:4">
      <c t="s" r="A12" s="3">
        <v>1321</v>
      </c>
      <c t="s" r="B12" s="3">
        <v>1322</v>
      </c>
      <c t="s" r="C12" s="3">
        <v>1323</v>
      </c>
      <c t="s" r="D12" s="3">
        <v>1324</v>
      </c>
    </row>
    <row r="13" spans="1:4">
      <c t="s" r="A13" s="3">
        <v>1002</v>
      </c>
    </row>
    <row r="14" spans="1:4">
      <c t="s" r="A14" s="5">
        <v>1310</v>
      </c>
    </row>
    <row r="15" spans="1:4">
      <c t="s" r="A15" s="3">
        <v>1321</v>
      </c>
      <c t="s" r="B15" s="3">
        <v>1325</v>
      </c>
      <c t="s" r="C15" s="3">
        <v>1325</v>
      </c>
      <c t="s" r="D15" s="3">
        <v>1326</v>
      </c>
    </row>
    <row r="16" spans="1:4">
      <c t="s" r="A16" s="5">
        <v>1315</v>
      </c>
    </row>
    <row r="17" spans="1:4">
      <c t="s" r="A17" s="3">
        <v>1321</v>
      </c>
      <c t="s" r="B17" s="3">
        <v>1325</v>
      </c>
      <c t="s" r="C17" s="3">
        <v>1326</v>
      </c>
      <c t="s" r="D17" s="3">
        <v>132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328</v>
      </c>
      <c t="s" r="B1" s="2">
        <v>85</v>
      </c>
    </row>
    <row r="2" spans="1:6">
      <c t="s" r="B2" s="2">
        <v>25</v>
      </c>
      <c t="s" r="D2" s="2">
        <v>26</v>
      </c>
      <c t="s" r="F2" s="2">
        <v>86</v>
      </c>
    </row>
    <row r="3" spans="1:6">
      <c t="s" r="A3" s="5">
        <v>1329</v>
      </c>
    </row>
    <row r="4" spans="1:6">
      <c t="s" r="A4" s="3">
        <v>1330</v>
      </c>
      <c t="n" r="B4" s="6">
        <v>1320690</v>
      </c>
      <c t="s" r="C4" s="3">
        <v>103</v>
      </c>
      <c t="n" r="D4" s="6">
        <v>1399123</v>
      </c>
    </row>
    <row r="5" spans="1:6">
      <c t="s" r="A5" s="3">
        <v>1331</v>
      </c>
      <c t="n" r="B5" s="4">
        <v>33578</v>
      </c>
      <c t="n" r="D5" s="4">
        <v>33429</v>
      </c>
      <c t="n" r="F5" s="6">
        <v>30422</v>
      </c>
    </row>
    <row r="6" spans="1:6">
      <c t="s" r="A6" s="3">
        <v>1332</v>
      </c>
      <c t="n" r="B6" s="4">
        <v>13060</v>
      </c>
      <c t="n" r="D6" s="4">
        <v>20341</v>
      </c>
      <c t="n" r="F6" s="4">
        <v>23186</v>
      </c>
    </row>
    <row r="7" spans="1:6">
      <c t="s" r="A7" s="3">
        <v>1333</v>
      </c>
      <c t="n" r="B7" s="4">
        <v>1179</v>
      </c>
      <c t="n" r="D7" s="4">
        <v>1181</v>
      </c>
    </row>
    <row r="8" spans="1:6">
      <c t="s" r="A8" s="3">
        <v>1334</v>
      </c>
      <c t="n" r="B8" s="4">
        <v>86780</v>
      </c>
      <c t="n" r="D8" s="4">
        <v>-70214</v>
      </c>
    </row>
    <row r="9" spans="1:6">
      <c t="s" r="A9" s="3">
        <v>826</v>
      </c>
      <c t="n" r="B9" s="4">
        <v>2444</v>
      </c>
      <c t="n" r="D9" s="4">
        <v>4854</v>
      </c>
    </row>
    <row r="10" spans="1:6">
      <c t="s" r="A10" s="3">
        <v>1335</v>
      </c>
      <c t="n" r="B10" s="4">
        <v>-50266</v>
      </c>
      <c t="n" r="D10" s="4">
        <v>-49905</v>
      </c>
    </row>
    <row r="11" spans="1:6">
      <c t="s" r="A11" s="3">
        <v>1336</v>
      </c>
      <c t="n" r="B11" s="4">
        <v>-15006</v>
      </c>
      <c t="n" r="D11" s="4">
        <v>-18119</v>
      </c>
    </row>
    <row r="12" spans="1:6">
      <c t="s" r="A12" s="3">
        <v>1337</v>
      </c>
      <c t="n" r="B12" s="4">
        <v>1392459</v>
      </c>
      <c t="s" r="C12" s="3">
        <v>103</v>
      </c>
      <c t="n" r="D12" s="4">
        <v>1320690</v>
      </c>
      <c t="s" r="E12" s="3">
        <v>103</v>
      </c>
      <c t="n" r="F12" s="4">
        <v>1399123</v>
      </c>
    </row>
    <row r="13" spans="1:6">
      <c t="s" r="A13" s="5">
        <v>1338</v>
      </c>
    </row>
    <row r="14" spans="1:6">
      <c t="s" r="A14" s="3">
        <v>1339</v>
      </c>
      <c t="n" r="B14" s="4">
        <v>1706054</v>
      </c>
      <c t="n" r="D14" s="4">
        <v>1527744</v>
      </c>
    </row>
    <row r="15" spans="1:6">
      <c t="s" r="A15" s="3">
        <v>1340</v>
      </c>
      <c t="n" r="B15" s="4">
        <v>371694</v>
      </c>
      <c t="n" r="D15" s="4">
        <v>171970</v>
      </c>
    </row>
    <row r="16" spans="1:6">
      <c t="s" r="A16" s="3">
        <v>826</v>
      </c>
      <c t="n" r="B16" s="4">
        <v>1833</v>
      </c>
      <c t="n" r="D16" s="4">
        <v>4128</v>
      </c>
    </row>
    <row r="17" spans="1:6">
      <c t="s" r="A17" s="3">
        <v>1341</v>
      </c>
      <c t="n" r="B17" s="4">
        <v>51106</v>
      </c>
      <c t="n" r="D17" s="4">
        <v>50936</v>
      </c>
    </row>
    <row r="18" spans="1:6">
      <c t="s" r="A18" s="3">
        <v>1333</v>
      </c>
      <c t="n" r="B18" s="4">
        <v>1179</v>
      </c>
      <c t="n" r="D18" s="4">
        <v>1181</v>
      </c>
    </row>
    <row r="19" spans="1:6">
      <c t="s" r="A19" s="3">
        <v>1335</v>
      </c>
      <c t="n" r="B19" s="4">
        <v>-50266</v>
      </c>
      <c t="n" r="D19" s="4">
        <v>-49905</v>
      </c>
    </row>
    <row r="20" spans="1:6">
      <c t="s" r="A20" s="3">
        <v>1342</v>
      </c>
      <c t="n" r="B20" s="4">
        <v>2081600</v>
      </c>
      <c t="n" r="D20" s="4">
        <v>1706054</v>
      </c>
      <c t="n" r="F20" s="6">
        <v>1527744</v>
      </c>
    </row>
    <row r="21" spans="1:6">
      <c t="s" r="A21" s="3">
        <v>1343</v>
      </c>
      <c t="n" r="B21" s="4">
        <v>689141</v>
      </c>
      <c t="n" r="D21" s="4">
        <v>385364</v>
      </c>
    </row>
    <row r="22" spans="1:6">
      <c t="s" r="A22" s="5">
        <v>1344</v>
      </c>
    </row>
    <row r="23" spans="1:6">
      <c t="s" r="A23" s="3">
        <v>949</v>
      </c>
      <c t="n" r="B23" s="4">
        <v>712523</v>
      </c>
      <c t="n" r="D23" s="4">
        <v>403654</v>
      </c>
    </row>
    <row r="24" spans="1:6">
      <c t="s" r="A24" s="3">
        <v>1345</v>
      </c>
      <c t="n" r="B24" s="4">
        <v>-23382</v>
      </c>
      <c t="n" r="D24" s="4">
        <v>-18290</v>
      </c>
    </row>
    <row r="25" spans="1:6">
      <c t="s" r="A25" s="3">
        <v>1346</v>
      </c>
      <c t="n" r="B25" s="4">
        <v>689141</v>
      </c>
      <c t="n" r="D25" s="4">
        <v>385364</v>
      </c>
    </row>
    <row r="26" spans="1:6">
      <c t="s" r="A26" s="5">
        <v>1347</v>
      </c>
    </row>
    <row r="27" spans="1:6">
      <c t="s" r="A27" s="3">
        <v>1348</v>
      </c>
      <c t="n" r="B27" s="4">
        <v>-830</v>
      </c>
      <c t="n" r="D27" s="4">
        <v>-635</v>
      </c>
    </row>
    <row r="28" spans="1:6">
      <c t="s" r="A28" s="3">
        <v>1307</v>
      </c>
      <c t="n" r="B28" s="4">
        <v>221859</v>
      </c>
      <c t="n" r="D28" s="4">
        <v>-24814</v>
      </c>
    </row>
    <row r="29" spans="1:6">
      <c t="s" r="A29" s="3">
        <v>1346</v>
      </c>
      <c t="n" r="B29" s="6">
        <v>221029</v>
      </c>
      <c t="n" r="D29" s="6">
        <v>-25449</v>
      </c>
    </row>
    <row r="30" spans="1:6">
      <c t="n" r="A30"/>
    </row>
    <row r="31" spans="1:6">
      <c t="s" r="A31" s="3">
        <v>103</v>
      </c>
      <c t="s" r="B31" s="3">
        <v>1349</v>
      </c>
    </row>
  </sheetData>
  <mergeCells count="6">
    <mergeCell ref="A1:A2"/>
    <mergeCell ref="B1:F1"/>
    <mergeCell ref="B2:C2"/>
    <mergeCell ref="D2:E2"/>
    <mergeCell ref="A30:F30"/>
    <mergeCell ref="B31:F3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350</v>
      </c>
      <c t="s" r="B1" s="2">
        <v>85</v>
      </c>
    </row>
    <row r="2" spans="1:3">
      <c t="s" r="B2" s="2">
        <v>25</v>
      </c>
      <c t="s" r="C2" s="2">
        <v>26</v>
      </c>
    </row>
    <row r="3" spans="1:3">
      <c t="s" r="A3" s="5">
        <v>1292</v>
      </c>
    </row>
    <row r="4" spans="1:3">
      <c t="s" r="A4" s="3">
        <v>1351</v>
      </c>
      <c t="n" r="B4" s="6">
        <v>1390738</v>
      </c>
      <c t="n" r="C4" s="6">
        <v>1319771</v>
      </c>
    </row>
    <row r="5" spans="1:3">
      <c t="s" r="A5" s="3">
        <v>1352</v>
      </c>
      <c t="s" r="B5" s="3">
        <v>135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54</v>
      </c>
      <c t="s" r="C1" s="2">
        <v>25</v>
      </c>
      <c t="s" r="D1" s="2">
        <v>26</v>
      </c>
    </row>
    <row r="2" spans="1:4">
      <c t="s" r="A2" s="5">
        <v>1355</v>
      </c>
    </row>
    <row r="3" spans="1:4">
      <c t="s" r="A3" s="3">
        <v>1356</v>
      </c>
      <c t="s" r="B3" s="3">
        <v>103</v>
      </c>
      <c t="n" r="C3" s="6">
        <v>51707</v>
      </c>
      <c t="n" r="D3" s="6">
        <v>40509</v>
      </c>
    </row>
    <row r="4" spans="1:4">
      <c t="s" r="A4" s="3">
        <v>1357</v>
      </c>
      <c t="n" r="C4" s="4">
        <v>28325</v>
      </c>
      <c t="n" r="D4" s="4">
        <v>21898</v>
      </c>
    </row>
    <row r="5" spans="1:4">
      <c t="s" r="A5" s="5">
        <v>1358</v>
      </c>
    </row>
    <row r="6" spans="1:4">
      <c t="s" r="A6" s="3">
        <v>1359</v>
      </c>
      <c t="n" r="C6" s="4">
        <v>49986</v>
      </c>
      <c t="n" r="D6" s="4">
        <v>39590</v>
      </c>
    </row>
    <row r="7" spans="1:4">
      <c t="s" r="A7" s="3">
        <v>1357</v>
      </c>
      <c t="n" r="C7" s="6">
        <v>28325</v>
      </c>
      <c t="n" r="D7" s="6">
        <v>21898</v>
      </c>
    </row>
    <row r="8" spans="1:4">
      <c t="n" r="A8"/>
    </row>
    <row r="9" spans="1:4">
      <c t="s" r="A9" s="3">
        <v>103</v>
      </c>
      <c t="s" r="B9" s="3">
        <v>1360</v>
      </c>
    </row>
  </sheetData>
  <mergeCells count="3">
    <mergeCell ref="A1:B1"/>
    <mergeCell ref="A8:C8"/>
    <mergeCell ref="B9:C9"/>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1361</v>
      </c>
      <c t="s" r="C1" s="2">
        <v>85</v>
      </c>
    </row>
    <row r="2" spans="1:3">
      <c t="s" r="C2" s="2">
        <v>25</v>
      </c>
    </row>
    <row r="3" spans="1:3">
      <c t="s" r="A3" s="5">
        <v>1362</v>
      </c>
    </row>
    <row r="4" spans="1:3">
      <c t="s" r="A4" s="3">
        <v>1363</v>
      </c>
      <c t="s" r="C4" s="3">
        <v>1088</v>
      </c>
    </row>
    <row r="5" spans="1:3">
      <c t="s" r="A5" s="3">
        <v>1364</v>
      </c>
    </row>
    <row r="6" spans="1:3">
      <c t="s" r="A6" s="5">
        <v>1362</v>
      </c>
    </row>
    <row r="7" spans="1:3">
      <c t="s" r="A7" s="3">
        <v>1363</v>
      </c>
      <c t="s" r="B7" s="3">
        <v>103</v>
      </c>
      <c t="s" r="C7" s="3">
        <v>1365</v>
      </c>
    </row>
    <row r="8" spans="1:3">
      <c t="s" r="A8" s="3">
        <v>847</v>
      </c>
    </row>
    <row r="9" spans="1:3">
      <c t="s" r="A9" s="5">
        <v>1362</v>
      </c>
    </row>
    <row r="10" spans="1:3">
      <c t="s" r="A10" s="3">
        <v>1363</v>
      </c>
      <c t="s" r="C10" s="3">
        <v>1322</v>
      </c>
    </row>
    <row r="11" spans="1:3">
      <c t="s" r="A11" s="3">
        <v>1366</v>
      </c>
    </row>
    <row r="12" spans="1:3">
      <c t="s" r="A12" s="5">
        <v>1362</v>
      </c>
    </row>
    <row r="13" spans="1:3">
      <c t="s" r="A13" s="3">
        <v>1363</v>
      </c>
      <c t="s" r="C13" s="3">
        <v>1367</v>
      </c>
    </row>
    <row r="14" spans="1:3">
      <c t="s" r="A14" s="3">
        <v>1368</v>
      </c>
    </row>
    <row r="15" spans="1:3">
      <c t="s" r="A15" s="5">
        <v>1362</v>
      </c>
    </row>
    <row r="16" spans="1:3">
      <c t="s" r="A16" s="3">
        <v>1363</v>
      </c>
      <c t="s" r="C16" s="3">
        <v>1369</v>
      </c>
    </row>
    <row r="17" spans="1:3">
      <c t="s" r="A17" s="3">
        <v>1370</v>
      </c>
    </row>
    <row r="18" spans="1:3">
      <c t="s" r="A18" s="5">
        <v>1362</v>
      </c>
    </row>
    <row r="19" spans="1:3">
      <c t="s" r="A19" s="3">
        <v>1363</v>
      </c>
      <c t="s" r="C19" s="3">
        <v>1371</v>
      </c>
    </row>
    <row r="20" spans="1:3">
      <c t="s" r="A20" s="3">
        <v>1372</v>
      </c>
    </row>
    <row r="21" spans="1:3">
      <c t="s" r="A21" s="5">
        <v>1362</v>
      </c>
    </row>
    <row r="22" spans="1:3">
      <c t="s" r="A22" s="3">
        <v>1363</v>
      </c>
      <c t="s" r="C22" s="3">
        <v>519</v>
      </c>
    </row>
    <row r="23" spans="1:3">
      <c t="n" r="A23"/>
    </row>
    <row r="24" spans="1:3">
      <c t="s" r="A24" s="3">
        <v>103</v>
      </c>
      <c t="s" r="B24" s="3">
        <v>1373</v>
      </c>
    </row>
  </sheetData>
  <mergeCells count="2">
    <mergeCell ref="A1:B2"/>
    <mergeCell ref="A23:B23"/>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s>
  <sheetData>
    <row r="1" spans="1:5">
      <c t="s" r="A1" s="1">
        <v>1374</v>
      </c>
      <c t="s" r="C1" s="2">
        <v>25</v>
      </c>
      <c t="s" r="D1" s="2">
        <v>26</v>
      </c>
      <c t="s" r="E1" s="2">
        <v>86</v>
      </c>
    </row>
    <row r="2" spans="1:5">
      <c t="s" r="A2" s="5">
        <v>1292</v>
      </c>
    </row>
    <row r="3" spans="1:5">
      <c t="s" r="A3" s="3">
        <v>1375</v>
      </c>
      <c t="n" r="C3" s="6">
        <v>2081600</v>
      </c>
      <c t="n" r="D3" s="6">
        <v>1706054</v>
      </c>
      <c t="n" r="E3" s="6">
        <v>1527744</v>
      </c>
    </row>
    <row r="4" spans="1:5">
      <c t="s" r="A4" s="3">
        <v>1376</v>
      </c>
    </row>
    <row r="5" spans="1:5">
      <c t="s" r="A5" s="5">
        <v>1292</v>
      </c>
    </row>
    <row r="6" spans="1:5">
      <c t="s" r="A6" s="3">
        <v>1375</v>
      </c>
      <c t="s" r="B6" s="3">
        <v>103</v>
      </c>
      <c t="n" r="C6" s="4">
        <v>118000</v>
      </c>
      <c t="n" r="D6" s="4">
        <v>111000</v>
      </c>
    </row>
    <row r="7" spans="1:5">
      <c t="s" r="A7" s="3">
        <v>1377</v>
      </c>
    </row>
    <row r="8" spans="1:5">
      <c t="s" r="A8" s="5">
        <v>1292</v>
      </c>
    </row>
    <row r="9" spans="1:5">
      <c t="s" r="A9" s="3">
        <v>1375</v>
      </c>
      <c t="n" r="C9" s="4">
        <v>3000</v>
      </c>
      <c t="n" r="D9" s="4">
        <v>2000</v>
      </c>
    </row>
    <row r="10" spans="1:5">
      <c t="s" r="A10" s="3">
        <v>1378</v>
      </c>
    </row>
    <row r="11" spans="1:5">
      <c t="s" r="A11" s="5">
        <v>1292</v>
      </c>
    </row>
    <row r="12" spans="1:5">
      <c t="s" r="A12" s="3">
        <v>1375</v>
      </c>
      <c t="n" r="C12" s="4">
        <v>87000</v>
      </c>
      <c t="n" r="D12" s="4">
        <v>88000</v>
      </c>
    </row>
    <row r="13" spans="1:5">
      <c t="s" r="A13" s="3">
        <v>1379</v>
      </c>
    </row>
    <row r="14" spans="1:5">
      <c t="s" r="A14" s="5">
        <v>1292</v>
      </c>
    </row>
    <row r="15" spans="1:5">
      <c t="s" r="A15" s="3">
        <v>1375</v>
      </c>
      <c t="s" r="B15" s="3">
        <v>572</v>
      </c>
      <c t="n" r="C15" s="4">
        <v>1085000</v>
      </c>
      <c t="n" r="D15" s="4">
        <v>782000</v>
      </c>
    </row>
    <row r="16" spans="1:5">
      <c t="s" r="A16" s="3">
        <v>1380</v>
      </c>
    </row>
    <row r="17" spans="1:5">
      <c t="s" r="A17" s="5">
        <v>1292</v>
      </c>
    </row>
    <row r="18" spans="1:5">
      <c t="s" r="A18" s="3">
        <v>1375</v>
      </c>
      <c t="s" r="B18" s="3">
        <v>563</v>
      </c>
      <c t="n" r="C18" s="4">
        <v>74000</v>
      </c>
      <c t="n" r="D18" s="4">
        <v>56000</v>
      </c>
    </row>
    <row r="19" spans="1:5">
      <c t="s" r="A19" s="3">
        <v>1381</v>
      </c>
    </row>
    <row r="20" spans="1:5">
      <c t="s" r="A20" s="5">
        <v>1292</v>
      </c>
    </row>
    <row r="21" spans="1:5">
      <c t="s" r="A21" s="3">
        <v>1375</v>
      </c>
      <c t="s" r="B21" s="3">
        <v>563</v>
      </c>
      <c t="n" r="C21" s="4">
        <v>73000</v>
      </c>
      <c t="n" r="D21" s="4">
        <v>68000</v>
      </c>
    </row>
    <row r="22" spans="1:5">
      <c t="s" r="A22" s="3">
        <v>1382</v>
      </c>
    </row>
    <row r="23" spans="1:5">
      <c t="s" r="A23" s="5">
        <v>1292</v>
      </c>
    </row>
    <row r="24" spans="1:5">
      <c t="s" r="A24" s="3">
        <v>1375</v>
      </c>
      <c t="n" r="C24" s="4">
        <v>240000</v>
      </c>
      <c t="n" r="D24" s="4">
        <v>229000</v>
      </c>
    </row>
    <row r="25" spans="1:5">
      <c t="s" r="A25" s="3">
        <v>1383</v>
      </c>
    </row>
    <row r="26" spans="1:5">
      <c t="s" r="A26" s="5">
        <v>1292</v>
      </c>
    </row>
    <row r="27" spans="1:5">
      <c t="s" r="A27" s="3">
        <v>1375</v>
      </c>
      <c t="n" r="C27" s="4">
        <v>28000</v>
      </c>
      <c t="n" r="D27" s="4">
        <v>24000</v>
      </c>
    </row>
    <row r="28" spans="1:5">
      <c t="s" r="A28" s="3">
        <v>1384</v>
      </c>
    </row>
    <row r="29" spans="1:5">
      <c t="s" r="A29" s="5">
        <v>1292</v>
      </c>
    </row>
    <row r="30" spans="1:5">
      <c t="s" r="A30" s="3">
        <v>1375</v>
      </c>
      <c t="n" r="C30" s="4">
        <v>110000</v>
      </c>
      <c t="n" r="D30" s="4">
        <v>99000</v>
      </c>
    </row>
    <row r="31" spans="1:5">
      <c t="s" r="A31" s="3">
        <v>1385</v>
      </c>
    </row>
    <row r="32" spans="1:5">
      <c t="s" r="A32" s="5">
        <v>1292</v>
      </c>
    </row>
    <row r="33" spans="1:5">
      <c t="s" r="A33" s="3">
        <v>1375</v>
      </c>
      <c t="s" r="B33" s="3">
        <v>563</v>
      </c>
      <c t="n" r="C33" s="4">
        <v>162000</v>
      </c>
      <c t="n" r="D33" s="4">
        <v>154000</v>
      </c>
    </row>
    <row r="34" spans="1:5">
      <c t="s" r="A34" s="3">
        <v>1386</v>
      </c>
    </row>
    <row r="35" spans="1:5">
      <c t="s" r="A35" s="5">
        <v>1292</v>
      </c>
    </row>
    <row r="36" spans="1:5">
      <c t="s" r="A36" s="3">
        <v>1375</v>
      </c>
      <c t="s" r="B36" s="3">
        <v>563</v>
      </c>
      <c t="n" r="C36" s="4">
        <v>13000</v>
      </c>
      <c t="n" r="D36" s="4">
        <v>9000</v>
      </c>
    </row>
    <row r="37" spans="1:5">
      <c t="s" r="A37" s="3">
        <v>1387</v>
      </c>
    </row>
    <row r="38" spans="1:5">
      <c t="s" r="A38" s="5">
        <v>1292</v>
      </c>
    </row>
    <row r="39" spans="1:5">
      <c t="s" r="A39" s="3">
        <v>1375</v>
      </c>
      <c t="n" r="C39" s="4">
        <v>73000</v>
      </c>
      <c t="n" r="D39" s="4">
        <v>69000</v>
      </c>
    </row>
    <row r="40" spans="1:5">
      <c t="s" r="A40" s="3">
        <v>1388</v>
      </c>
    </row>
    <row r="41" spans="1:5">
      <c t="s" r="A41" s="5">
        <v>1292</v>
      </c>
    </row>
    <row r="42" spans="1:5">
      <c t="s" r="A42" s="3">
        <v>1375</v>
      </c>
      <c t="n" r="C42" s="4">
        <v>16000</v>
      </c>
      <c t="n" r="D42" s="4">
        <v>15000</v>
      </c>
    </row>
    <row r="43" spans="1:5">
      <c t="n" r="A43" s="10">
        <v>1</v>
      </c>
    </row>
    <row r="44" spans="1:5">
      <c t="s" r="A44" s="5">
        <v>1292</v>
      </c>
    </row>
    <row r="45" spans="1:5">
      <c t="s" r="A45" s="3">
        <v>1375</v>
      </c>
      <c t="n" r="C45" s="4">
        <v>1606000</v>
      </c>
      <c t="n" r="D45" s="4">
        <v>1281000</v>
      </c>
    </row>
    <row r="46" spans="1:5">
      <c t="s" r="A46" s="3">
        <v>1389</v>
      </c>
    </row>
    <row r="47" spans="1:5">
      <c t="s" r="A47" s="5">
        <v>1292</v>
      </c>
    </row>
    <row r="48" spans="1:5">
      <c t="s" r="A48" s="3">
        <v>1375</v>
      </c>
      <c t="s" r="B48" s="3">
        <v>567</v>
      </c>
      <c t="n" r="C48" s="4">
        <v>84000</v>
      </c>
      <c t="n" r="D48" s="4">
        <v>91000</v>
      </c>
    </row>
    <row r="49" spans="1:5">
      <c t="s" r="A49" s="3">
        <v>1390</v>
      </c>
    </row>
    <row r="50" spans="1:5">
      <c t="s" r="A50" s="5">
        <v>1292</v>
      </c>
    </row>
    <row r="51" spans="1:5">
      <c t="s" r="A51" s="3">
        <v>1375</v>
      </c>
      <c t="s" r="B51" s="3">
        <v>572</v>
      </c>
      <c t="n" r="C51" s="4">
        <v>1085000</v>
      </c>
      <c t="n" r="D51" s="4">
        <v>782000</v>
      </c>
    </row>
    <row r="52" spans="1:5">
      <c t="s" r="A52" s="3">
        <v>1391</v>
      </c>
    </row>
    <row r="53" spans="1:5">
      <c t="s" r="A53" s="5">
        <v>1292</v>
      </c>
    </row>
    <row r="54" spans="1:5">
      <c t="s" r="A54" s="3">
        <v>1375</v>
      </c>
      <c t="s" r="B54" s="3">
        <v>563</v>
      </c>
      <c t="n" r="C54" s="4">
        <v>9000</v>
      </c>
      <c t="n" r="D54" s="4">
        <v>5000</v>
      </c>
    </row>
    <row r="55" spans="1:5">
      <c t="s" r="A55" s="3">
        <v>1392</v>
      </c>
    </row>
    <row r="56" spans="1:5">
      <c t="s" r="A56" s="5">
        <v>1292</v>
      </c>
    </row>
    <row r="57" spans="1:5">
      <c t="s" r="A57" s="3">
        <v>1375</v>
      </c>
      <c t="n" r="C57" s="4">
        <v>240000</v>
      </c>
      <c t="n" r="D57" s="4">
        <v>229000</v>
      </c>
    </row>
    <row r="58" spans="1:5">
      <c t="s" r="A58" s="3">
        <v>1393</v>
      </c>
    </row>
    <row r="59" spans="1:5">
      <c t="s" r="A59" s="5">
        <v>1292</v>
      </c>
    </row>
    <row r="60" spans="1:5">
      <c t="s" r="A60" s="3">
        <v>1375</v>
      </c>
      <c t="n" r="C60" s="4">
        <v>106000</v>
      </c>
      <c t="n" r="D60" s="4">
        <v>96000</v>
      </c>
    </row>
    <row r="61" spans="1:5">
      <c t="s" r="A61" s="3">
        <v>1394</v>
      </c>
    </row>
    <row r="62" spans="1:5">
      <c t="s" r="A62" s="5">
        <v>1292</v>
      </c>
    </row>
    <row r="63" spans="1:5">
      <c t="s" r="A63" s="3">
        <v>1375</v>
      </c>
      <c t="s" r="B63" s="3">
        <v>563</v>
      </c>
      <c t="n" r="C63" s="4">
        <v>16000</v>
      </c>
      <c t="n" r="D63" s="4">
        <v>15000</v>
      </c>
    </row>
    <row r="64" spans="1:5">
      <c t="s" r="A64" s="3">
        <v>1395</v>
      </c>
    </row>
    <row r="65" spans="1:5">
      <c t="s" r="A65" s="5">
        <v>1292</v>
      </c>
    </row>
    <row r="66" spans="1:5">
      <c t="s" r="A66" s="3">
        <v>1375</v>
      </c>
      <c t="n" r="C66" s="4">
        <v>66000</v>
      </c>
      <c t="n" r="D66" s="4">
        <v>63000</v>
      </c>
    </row>
    <row r="67" spans="1:5">
      <c t="n" r="A67" s="10">
        <v>2</v>
      </c>
    </row>
    <row r="68" spans="1:5">
      <c t="s" r="A68" s="5">
        <v>1292</v>
      </c>
    </row>
    <row r="69" spans="1:5">
      <c t="s" r="A69" s="3">
        <v>1375</v>
      </c>
      <c t="n" r="C69" s="4">
        <v>473000</v>
      </c>
      <c t="n" r="D69" s="4">
        <v>423000</v>
      </c>
    </row>
    <row r="70" spans="1:5">
      <c t="s" r="A70" s="3">
        <v>1396</v>
      </c>
    </row>
    <row r="71" spans="1:5">
      <c t="s" r="A71" s="5">
        <v>1292</v>
      </c>
    </row>
    <row r="72" spans="1:5">
      <c t="s" r="A72" s="3">
        <v>1375</v>
      </c>
      <c t="s" r="B72" s="3">
        <v>103</v>
      </c>
      <c t="n" r="C72" s="4">
        <v>118000</v>
      </c>
      <c t="n" r="D72" s="4">
        <v>111000</v>
      </c>
    </row>
    <row r="73" spans="1:5">
      <c t="s" r="A73" s="3">
        <v>1397</v>
      </c>
    </row>
    <row r="74" spans="1:5">
      <c t="s" r="A74" s="5">
        <v>1292</v>
      </c>
    </row>
    <row r="75" spans="1:5">
      <c t="s" r="A75" s="3">
        <v>1375</v>
      </c>
      <c t="s" r="B75" s="3">
        <v>569</v>
      </c>
      <c t="n" r="C75" s="4">
        <v>3000</v>
      </c>
      <c t="n" r="D75" s="4">
        <v>-3000</v>
      </c>
    </row>
    <row r="76" spans="1:5">
      <c t="s" r="A76" s="3">
        <v>1398</v>
      </c>
    </row>
    <row r="77" spans="1:5">
      <c t="s" r="A77" s="5">
        <v>1292</v>
      </c>
    </row>
    <row r="78" spans="1:5">
      <c t="s" r="A78" s="3">
        <v>1375</v>
      </c>
      <c t="s" r="B78" s="3">
        <v>563</v>
      </c>
      <c t="n" r="C78" s="4">
        <v>65000</v>
      </c>
      <c t="n" r="D78" s="4">
        <v>51000</v>
      </c>
    </row>
    <row r="79" spans="1:5">
      <c t="s" r="A79" s="3">
        <v>1399</v>
      </c>
    </row>
    <row r="80" spans="1:5">
      <c t="s" r="A80" s="5">
        <v>1292</v>
      </c>
    </row>
    <row r="81" spans="1:5">
      <c t="s" r="A81" s="3">
        <v>1375</v>
      </c>
      <c t="s" r="B81" s="3">
        <v>563</v>
      </c>
      <c t="n" r="C81" s="4">
        <v>73000</v>
      </c>
      <c t="n" r="D81" s="4">
        <v>68000</v>
      </c>
    </row>
    <row r="82" spans="1:5">
      <c t="s" r="A82" s="3">
        <v>1400</v>
      </c>
    </row>
    <row r="83" spans="1:5">
      <c t="s" r="A83" s="5">
        <v>1292</v>
      </c>
    </row>
    <row r="84" spans="1:5">
      <c t="s" r="A84" s="3">
        <v>1375</v>
      </c>
      <c t="n" r="C84" s="4">
        <v>28000</v>
      </c>
      <c t="n" r="D84" s="4">
        <v>24000</v>
      </c>
    </row>
    <row r="85" spans="1:5">
      <c t="s" r="A85" s="3">
        <v>1401</v>
      </c>
    </row>
    <row r="86" spans="1:5">
      <c t="s" r="A86" s="5">
        <v>1292</v>
      </c>
    </row>
    <row r="87" spans="1:5">
      <c t="s" r="A87" s="3">
        <v>1375</v>
      </c>
      <c t="n" r="C87" s="4">
        <v>4000</v>
      </c>
      <c t="n" r="D87" s="4">
        <v>3000</v>
      </c>
    </row>
    <row r="88" spans="1:5">
      <c t="s" r="A88" s="3">
        <v>1402</v>
      </c>
    </row>
    <row r="89" spans="1:5">
      <c t="s" r="A89" s="5">
        <v>1292</v>
      </c>
    </row>
    <row r="90" spans="1:5">
      <c t="s" r="A90" s="3">
        <v>1375</v>
      </c>
      <c t="s" r="B90" s="3">
        <v>563</v>
      </c>
      <c t="n" r="C90" s="4">
        <v>146000</v>
      </c>
      <c t="n" r="D90" s="4">
        <v>139000</v>
      </c>
    </row>
    <row r="91" spans="1:5">
      <c t="s" r="A91" s="3">
        <v>1403</v>
      </c>
    </row>
    <row r="92" spans="1:5">
      <c t="s" r="A92" s="5">
        <v>1292</v>
      </c>
    </row>
    <row r="93" spans="1:5">
      <c t="s" r="A93" s="3">
        <v>1375</v>
      </c>
      <c t="s" r="B93" s="3">
        <v>563</v>
      </c>
      <c t="n" r="C93" s="4">
        <v>13000</v>
      </c>
      <c t="n" r="D93" s="4">
        <v>9000</v>
      </c>
    </row>
    <row r="94" spans="1:5">
      <c t="s" r="A94" s="3">
        <v>1404</v>
      </c>
    </row>
    <row r="95" spans="1:5">
      <c t="s" r="A95" s="5">
        <v>1292</v>
      </c>
    </row>
    <row r="96" spans="1:5">
      <c t="s" r="A96" s="3">
        <v>1375</v>
      </c>
      <c t="n" r="C96" s="4">
        <v>7000</v>
      </c>
      <c t="n" r="D96" s="4">
        <v>6000</v>
      </c>
    </row>
    <row r="97" spans="1:5">
      <c t="s" r="A97" s="3">
        <v>1405</v>
      </c>
    </row>
    <row r="98" spans="1:5">
      <c t="s" r="A98" s="5">
        <v>1292</v>
      </c>
    </row>
    <row r="99" spans="1:5">
      <c t="s" r="A99" s="3">
        <v>1375</v>
      </c>
      <c t="n" r="C99" s="4">
        <v>16000</v>
      </c>
      <c t="n" r="D99" s="4">
        <v>15000</v>
      </c>
    </row>
    <row r="100" spans="1:5">
      <c t="n" r="A100" s="10">
        <v>3</v>
      </c>
    </row>
    <row r="101" spans="1:5">
      <c t="s" r="A101" s="5">
        <v>1292</v>
      </c>
    </row>
    <row r="102" spans="1:5">
      <c t="s" r="A102" s="3">
        <v>1375</v>
      </c>
      <c t="n" r="C102" s="4">
        <v>3000</v>
      </c>
      <c t="n" r="D102" s="4">
        <v>2000</v>
      </c>
    </row>
    <row r="103" spans="1:5">
      <c t="s" r="A103" s="3">
        <v>1406</v>
      </c>
    </row>
    <row r="104" spans="1:5">
      <c t="s" r="A104" s="5">
        <v>1292</v>
      </c>
    </row>
    <row r="105" spans="1:5">
      <c t="s" r="A105" s="3">
        <v>1375</v>
      </c>
      <c t="n" r="C105" s="6">
        <v>3000</v>
      </c>
      <c t="n" r="D105" s="6">
        <v>2000</v>
      </c>
    </row>
    <row r="106" spans="1:5">
      <c t="n" r="A106"/>
    </row>
    <row r="107" spans="1:5">
      <c t="s" r="A107" s="3">
        <v>103</v>
      </c>
      <c t="s" r="B107" s="3">
        <v>1407</v>
      </c>
    </row>
    <row r="108" spans="1:5">
      <c t="s" r="A108" s="3">
        <v>572</v>
      </c>
      <c t="s" r="B108" s="3">
        <v>1408</v>
      </c>
    </row>
    <row r="109" spans="1:5">
      <c t="s" r="A109" s="3">
        <v>563</v>
      </c>
      <c t="s" r="B109" s="3">
        <v>1409</v>
      </c>
    </row>
    <row r="110" spans="1:5">
      <c t="s" r="A110" s="3">
        <v>567</v>
      </c>
      <c t="s" r="B110" s="3">
        <v>1410</v>
      </c>
    </row>
    <row r="111" spans="1:5">
      <c t="s" r="A111" s="3">
        <v>569</v>
      </c>
      <c t="s" r="B111" s="3">
        <v>1411</v>
      </c>
    </row>
  </sheetData>
  <mergeCells count="7">
    <mergeCell ref="A1:B1"/>
    <mergeCell ref="A106:D106"/>
    <mergeCell ref="B107:D107"/>
    <mergeCell ref="B108:D108"/>
    <mergeCell ref="B109:D109"/>
    <mergeCell ref="B110:D110"/>
    <mergeCell ref="B111:D11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412</v>
      </c>
      <c t="s" r="C1" s="2">
        <v>25</v>
      </c>
      <c t="s" r="D1" s="2">
        <v>26</v>
      </c>
      <c t="s" r="E1" s="2">
        <v>86</v>
      </c>
    </row>
    <row r="2" spans="1:5">
      <c t="s" r="A2" s="5">
        <v>1292</v>
      </c>
    </row>
    <row r="3" spans="1:5">
      <c t="s" r="A3" s="3">
        <v>1413</v>
      </c>
      <c t="n" r="C3" s="6">
        <v>2081600</v>
      </c>
      <c t="n" r="D3" s="6">
        <v>1706054</v>
      </c>
      <c t="n" r="E3" s="6">
        <v>1527744</v>
      </c>
    </row>
    <row r="4" spans="1:5">
      <c t="s" r="A4" s="3">
        <v>1414</v>
      </c>
    </row>
    <row r="5" spans="1:5">
      <c t="s" r="A5" s="5">
        <v>1292</v>
      </c>
    </row>
    <row r="6" spans="1:5">
      <c t="s" r="A6" s="3">
        <v>1413</v>
      </c>
      <c t="s" r="B6" s="3">
        <v>103</v>
      </c>
      <c t="n" r="C6" s="4">
        <v>1085000</v>
      </c>
      <c t="n" r="D6" s="4">
        <v>782000</v>
      </c>
    </row>
    <row r="7" spans="1:5">
      <c t="s" r="A7" s="3">
        <v>1415</v>
      </c>
    </row>
    <row r="8" spans="1:5">
      <c t="s" r="A8" s="5">
        <v>1292</v>
      </c>
    </row>
    <row r="9" spans="1:5">
      <c t="s" r="A9" s="3">
        <v>1413</v>
      </c>
      <c t="n" r="C9" s="6">
        <v>1085000</v>
      </c>
      <c t="n" r="D9" s="6">
        <v>782000</v>
      </c>
    </row>
    <row r="10" spans="1:5">
      <c t="n" r="A10"/>
    </row>
    <row r="11" spans="1:5">
      <c t="s" r="A11" s="3">
        <v>103</v>
      </c>
      <c t="s" r="B11" s="3">
        <v>1408</v>
      </c>
    </row>
  </sheetData>
  <mergeCells count="3">
    <mergeCell ref="A1:B1"/>
    <mergeCell ref="A10:D10"/>
    <mergeCell ref="B11:D1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416</v>
      </c>
      <c t="s" r="B1" s="2">
        <v>843</v>
      </c>
    </row>
    <row r="2" spans="1:2">
      <c t="s" r="A2" s="5">
        <v>1292</v>
      </c>
    </row>
    <row r="3" spans="1:2">
      <c t="n" r="A3" s="4">
        <v>2016</v>
      </c>
      <c t="n" r="B3" s="6">
        <v>66385</v>
      </c>
    </row>
    <row r="4" spans="1:2">
      <c t="n" r="A4" s="4">
        <v>2017</v>
      </c>
      <c t="n" r="B4" s="4">
        <v>68322</v>
      </c>
    </row>
    <row r="5" spans="1:2">
      <c t="n" r="A5" s="4">
        <v>2018</v>
      </c>
      <c t="n" r="B5" s="4">
        <v>69839</v>
      </c>
    </row>
    <row r="6" spans="1:2">
      <c t="n" r="A6" s="4">
        <v>2019</v>
      </c>
      <c t="n" r="B6" s="4">
        <v>70933</v>
      </c>
    </row>
    <row r="7" spans="1:2">
      <c t="n" r="A7" s="4">
        <v>2020</v>
      </c>
      <c t="n" r="B7" s="4">
        <v>71898</v>
      </c>
    </row>
    <row r="8" spans="1:2">
      <c t="s" r="A8" s="3">
        <v>1417</v>
      </c>
      <c t="n" r="B8" s="6">
        <v>35031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29</v>
      </c>
      <c t="s" r="B1" s="2">
        <v>85</v>
      </c>
    </row>
    <row r="2" spans="1:2">
      <c t="s" r="B2" s="2">
        <v>25</v>
      </c>
    </row>
    <row r="3" spans="1:2">
      <c t="s" r="A3" s="3">
        <v>229</v>
      </c>
      <c t="s" r="B3" s="3">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8</v>
      </c>
      <c t="s" r="B1" s="2">
        <v>85</v>
      </c>
    </row>
    <row r="2" spans="1:4">
      <c t="s" r="B2" s="2">
        <v>25</v>
      </c>
      <c t="s" r="C2" s="2">
        <v>26</v>
      </c>
      <c t="s" r="D2" s="2">
        <v>86</v>
      </c>
    </row>
    <row r="3" spans="1:4">
      <c t="s" r="A3" s="5">
        <v>1419</v>
      </c>
    </row>
    <row r="4" spans="1:4">
      <c t="s" r="A4" s="3">
        <v>1420</v>
      </c>
      <c t="n" r="B4" s="4">
        <v>1000</v>
      </c>
    </row>
    <row r="5" spans="1:4">
      <c t="s" r="A5" s="3">
        <v>1421</v>
      </c>
      <c t="n" r="B5" s="6">
        <v>1</v>
      </c>
    </row>
    <row r="6" spans="1:4">
      <c t="s" r="A6" s="3">
        <v>1422</v>
      </c>
      <c t="s" r="B6" s="3">
        <v>544</v>
      </c>
    </row>
    <row r="7" spans="1:4">
      <c t="s" r="A7" s="3">
        <v>1423</v>
      </c>
    </row>
    <row r="8" spans="1:4">
      <c t="s" r="A8" s="5">
        <v>1419</v>
      </c>
    </row>
    <row r="9" spans="1:4">
      <c t="s" r="A9" s="3">
        <v>1421</v>
      </c>
      <c t="n" r="B9" s="6">
        <v>0</v>
      </c>
    </row>
    <row r="10" spans="1:4">
      <c t="s" r="A10" s="3">
        <v>1424</v>
      </c>
      <c t="n" r="B10" s="6">
        <v>186990</v>
      </c>
      <c t="n" r="C10" s="6">
        <v>192610</v>
      </c>
      <c t="n" r="D10" s="6">
        <v>113250</v>
      </c>
    </row>
    <row r="11" spans="1:4">
      <c t="s" r="A11" s="3">
        <v>1425</v>
      </c>
      <c t="n" r="B11" s="6">
        <v>1795</v>
      </c>
      <c t="n" r="C11" s="6">
        <v>1527</v>
      </c>
      <c t="n" r="D11" s="6">
        <v>133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r="1" spans="1:2">
      <c t="s" r="A1" s="1">
        <v>1426</v>
      </c>
      <c t="s" r="B1" s="2">
        <v>1</v>
      </c>
    </row>
    <row r="2" spans="1:2">
      <c t="s" r="A2" s="5">
        <v>1427</v>
      </c>
    </row>
    <row r="3" spans="1:2">
      <c t="s" r="A3" s="3">
        <v>1428</v>
      </c>
      <c t="n" r="B3" s="6">
        <v>1</v>
      </c>
    </row>
    <row r="4" spans="1:2">
      <c t="s" r="A4" s="3">
        <v>1423</v>
      </c>
    </row>
    <row r="5" spans="1:2">
      <c t="s" r="A5" s="5">
        <v>1429</v>
      </c>
    </row>
    <row r="6" spans="1:2">
      <c t="s" r="A6" s="3">
        <v>1430</v>
      </c>
      <c t="n" r="B6" s="4">
        <v>22543000</v>
      </c>
    </row>
    <row r="7" spans="1:2">
      <c t="s" r="A7" s="3">
        <v>1431</v>
      </c>
      <c t="n" r="B7" s="4">
        <v>9602000</v>
      </c>
    </row>
    <row r="8" spans="1:2">
      <c t="s" r="A8" s="3">
        <v>1432</v>
      </c>
      <c t="n" r="B8" s="4">
        <v>8187000</v>
      </c>
    </row>
    <row r="9" spans="1:2">
      <c t="s" r="A9" s="3">
        <v>1433</v>
      </c>
      <c t="n" r="B9" s="4">
        <v>23958000</v>
      </c>
    </row>
    <row r="10" spans="1:2">
      <c t="s" r="A10" s="3">
        <v>1428</v>
      </c>
      <c t="n" r="B10" s="4">
        <v>0</v>
      </c>
    </row>
    <row r="11" spans="1:2">
      <c t="s" r="A11" s="5">
        <v>1427</v>
      </c>
    </row>
    <row r="12" spans="1:2">
      <c t="s" r="A12" s="3">
        <v>1430</v>
      </c>
      <c t="n" r="B12" s="6">
        <v>1</v>
      </c>
    </row>
    <row r="13" spans="1:2">
      <c t="s" r="A13" s="3">
        <v>1431</v>
      </c>
      <c t="n" r="B13" s="4">
        <v>1</v>
      </c>
    </row>
    <row r="14" spans="1:2">
      <c t="s" r="A14" s="3">
        <v>1432</v>
      </c>
      <c t="n" r="B14" s="4">
        <v>1</v>
      </c>
    </row>
    <row r="15" spans="1:2">
      <c t="s" r="A15" s="3">
        <v>1433</v>
      </c>
      <c t="n" r="B15" s="4">
        <v>1</v>
      </c>
    </row>
    <row r="16" spans="1:2">
      <c t="s" r="A16" s="3">
        <v>1428</v>
      </c>
      <c t="n" r="B16" s="6">
        <v>0</v>
      </c>
    </row>
    <row r="17" spans="1:2">
      <c t="s" r="A17" s="5">
        <v>1434</v>
      </c>
    </row>
    <row r="18" spans="1:2">
      <c t="s" r="A18" s="3">
        <v>1433</v>
      </c>
      <c t="s" r="B18" s="3">
        <v>1435</v>
      </c>
    </row>
    <row r="19" spans="1:2">
      <c t="s" r="A19" s="3">
        <v>1428</v>
      </c>
    </row>
    <row r="20" spans="1:2">
      <c t="s" r="A20" s="5">
        <v>1436</v>
      </c>
    </row>
    <row r="21" spans="1:2">
      <c t="s" r="A21" s="3">
        <v>1433</v>
      </c>
      <c t="n" r="B21" s="6">
        <v>5034</v>
      </c>
    </row>
    <row r="22" spans="1:2">
      <c t="s" r="A22" s="3">
        <v>1428</v>
      </c>
      <c t="n" r="B22" s="6">
        <v>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437</v>
      </c>
      <c t="s" r="B1" s="2">
        <v>85</v>
      </c>
    </row>
    <row r="2" spans="1:3">
      <c t="s" r="B2" s="2">
        <v>25</v>
      </c>
      <c t="s" r="C2" s="2">
        <v>26</v>
      </c>
    </row>
    <row r="3" spans="1:3">
      <c t="s" r="A3" s="5">
        <v>1419</v>
      </c>
    </row>
    <row r="4" spans="1:3">
      <c t="s" r="A4" s="3">
        <v>1438</v>
      </c>
      <c t="s" r="B4" s="3">
        <v>1189</v>
      </c>
      <c t="s" r="C4" s="3">
        <v>1439</v>
      </c>
    </row>
    <row r="5" spans="1:3">
      <c t="s" r="A5" s="3">
        <v>1440</v>
      </c>
      <c t="s" r="B5" s="3">
        <v>1441</v>
      </c>
      <c t="s" r="C5" s="3">
        <v>1442</v>
      </c>
    </row>
    <row r="6" spans="1:3">
      <c t="s" r="A6" s="3">
        <v>1443</v>
      </c>
      <c t="s" r="B6" s="3">
        <v>1444</v>
      </c>
      <c t="s" r="C6" s="3">
        <v>1444</v>
      </c>
    </row>
    <row r="7" spans="1:3">
      <c t="s" r="A7" s="3">
        <v>1445</v>
      </c>
      <c t="s" r="B7" s="3">
        <v>1446</v>
      </c>
      <c t="s" r="C7" s="3">
        <v>144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48</v>
      </c>
      <c t="s" r="C1" s="2">
        <v>25</v>
      </c>
      <c t="s" r="D1" s="2">
        <v>26</v>
      </c>
    </row>
    <row r="2" spans="1:4">
      <c t="s" r="A2" s="5">
        <v>1449</v>
      </c>
    </row>
    <row r="3" spans="1:4">
      <c t="s" r="A3" s="3">
        <v>1450</v>
      </c>
      <c t="s" r="B3" s="3">
        <v>103</v>
      </c>
      <c t="n" r="C3" s="6">
        <v>1265644</v>
      </c>
      <c t="n" r="D3" s="6">
        <v>1099907</v>
      </c>
    </row>
    <row r="4" spans="1:4">
      <c t="s" r="A4" s="3">
        <v>1451</v>
      </c>
    </row>
    <row r="5" spans="1:4">
      <c t="s" r="A5" s="5">
        <v>1449</v>
      </c>
    </row>
    <row r="6" spans="1:4">
      <c t="s" r="A6" s="3">
        <v>1450</v>
      </c>
      <c t="s" r="B6" s="3">
        <v>103</v>
      </c>
      <c t="n" r="C6" s="4">
        <v>1115149</v>
      </c>
      <c t="n" r="D6" s="4">
        <v>971939</v>
      </c>
    </row>
    <row r="7" spans="1:4">
      <c t="s" r="A7" s="3">
        <v>1452</v>
      </c>
    </row>
    <row r="8" spans="1:4">
      <c t="s" r="A8" s="5">
        <v>1449</v>
      </c>
    </row>
    <row r="9" spans="1:4">
      <c t="s" r="A9" s="3">
        <v>1450</v>
      </c>
      <c t="s" r="B9" s="3">
        <v>103</v>
      </c>
      <c t="n" r="C9" s="4">
        <v>142428</v>
      </c>
      <c t="n" r="D9" s="4">
        <v>119864</v>
      </c>
    </row>
    <row r="10" spans="1:4">
      <c t="s" r="A10" s="3">
        <v>1453</v>
      </c>
    </row>
    <row r="11" spans="1:4">
      <c t="s" r="A11" s="5">
        <v>1449</v>
      </c>
    </row>
    <row r="12" spans="1:4">
      <c t="s" r="A12" s="3">
        <v>1450</v>
      </c>
      <c t="s" r="B12" s="3">
        <v>103</v>
      </c>
      <c t="n" r="C12" s="4">
        <v>2767</v>
      </c>
      <c t="n" r="D12" s="4">
        <v>2979</v>
      </c>
    </row>
    <row r="13" spans="1:4">
      <c t="s" r="A13" s="3">
        <v>1454</v>
      </c>
    </row>
    <row r="14" spans="1:4">
      <c t="s" r="A14" s="5">
        <v>1449</v>
      </c>
    </row>
    <row r="15" spans="1:4">
      <c t="s" r="A15" s="3">
        <v>1450</v>
      </c>
      <c t="s" r="B15" s="3">
        <v>103</v>
      </c>
      <c t="n" r="C15" s="4">
        <v>4967</v>
      </c>
      <c t="n" r="D15" s="4">
        <v>4662</v>
      </c>
    </row>
    <row r="16" spans="1:4">
      <c t="s" r="A16" s="3">
        <v>1455</v>
      </c>
    </row>
    <row r="17" spans="1:4">
      <c t="s" r="A17" s="5">
        <v>1449</v>
      </c>
    </row>
    <row r="18" spans="1:4">
      <c t="s" r="A18" s="3">
        <v>1450</v>
      </c>
      <c t="s" r="B18" s="3">
        <v>103</v>
      </c>
      <c t="n" r="C18" s="4">
        <v>333</v>
      </c>
      <c t="n" r="D18" s="4">
        <v>463</v>
      </c>
    </row>
    <row r="19" spans="1:4">
      <c t="s" r="A19" s="3">
        <v>1456</v>
      </c>
    </row>
    <row r="20" spans="1:4">
      <c t="s" r="A20" s="5">
        <v>1449</v>
      </c>
    </row>
    <row r="21" spans="1:4">
      <c t="s" r="A21" s="3">
        <v>1457</v>
      </c>
      <c t="s" r="B21" s="3">
        <v>572</v>
      </c>
      <c t="n" r="C21" s="4">
        <v>3</v>
      </c>
      <c t="n" r="D21" s="4">
        <v>1</v>
      </c>
    </row>
    <row r="22" spans="1:4">
      <c t="s" r="A22" s="3">
        <v>1458</v>
      </c>
      <c t="s" r="B22" s="3">
        <v>572</v>
      </c>
      <c t="n" r="C22" s="4">
        <v>25</v>
      </c>
      <c t="n" r="D22" s="4">
        <v>2</v>
      </c>
    </row>
    <row r="23" spans="1:4">
      <c t="s" r="A23" s="3">
        <v>1459</v>
      </c>
    </row>
    <row r="24" spans="1:4">
      <c t="s" r="A24" s="5">
        <v>1449</v>
      </c>
    </row>
    <row r="25" spans="1:4">
      <c t="s" r="A25" s="3">
        <v>1457</v>
      </c>
      <c t="s" r="B25" s="3">
        <v>572</v>
      </c>
      <c t="n" r="C25" s="4">
        <v>3</v>
      </c>
    </row>
    <row r="26" spans="1:4">
      <c t="s" r="A26" s="3">
        <v>1458</v>
      </c>
      <c t="s" r="B26" s="3">
        <v>572</v>
      </c>
      <c t="n" r="C26" s="4">
        <v>3</v>
      </c>
      <c t="n" r="D26" s="4">
        <v>2</v>
      </c>
    </row>
    <row r="27" spans="1:4">
      <c t="s" r="A27" s="3">
        <v>1460</v>
      </c>
    </row>
    <row r="28" spans="1:4">
      <c t="s" r="A28" s="5">
        <v>1449</v>
      </c>
    </row>
    <row r="29" spans="1:4">
      <c t="s" r="A29" s="3">
        <v>1457</v>
      </c>
      <c t="s" r="B29" s="3">
        <v>572</v>
      </c>
      <c t="n" r="D29" s="4">
        <v>1</v>
      </c>
    </row>
    <row r="30" spans="1:4">
      <c t="s" r="A30" s="3">
        <v>1458</v>
      </c>
      <c t="s" r="B30" s="3">
        <v>572</v>
      </c>
      <c t="n" r="C30" s="4">
        <v>22</v>
      </c>
    </row>
    <row r="31" spans="1:4">
      <c t="s" r="A31" s="3">
        <v>464</v>
      </c>
    </row>
    <row r="32" spans="1:4">
      <c t="s" r="A32" s="5">
        <v>1449</v>
      </c>
    </row>
    <row r="33" spans="1:4">
      <c t="s" r="A33" s="3">
        <v>1457</v>
      </c>
      <c t="s" r="B33" s="3">
        <v>572</v>
      </c>
      <c t="n" r="C33" s="4">
        <v>13491</v>
      </c>
      <c t="n" r="D33" s="4">
        <v>10686</v>
      </c>
    </row>
    <row r="34" spans="1:4">
      <c t="s" r="A34" s="3">
        <v>1458</v>
      </c>
      <c t="s" r="B34" s="3">
        <v>572</v>
      </c>
      <c t="n" r="C34" s="4">
        <v>13246</v>
      </c>
      <c t="n" r="D34" s="4">
        <v>10473</v>
      </c>
    </row>
    <row r="35" spans="1:4">
      <c t="s" r="A35" s="3">
        <v>1461</v>
      </c>
    </row>
    <row r="36" spans="1:4">
      <c t="s" r="A36" s="5">
        <v>1449</v>
      </c>
    </row>
    <row r="37" spans="1:4">
      <c t="s" r="A37" s="3">
        <v>1457</v>
      </c>
      <c t="s" r="B37" s="3">
        <v>572</v>
      </c>
      <c t="n" r="C37" s="4">
        <v>9612</v>
      </c>
      <c t="n" r="D37" s="4">
        <v>8064</v>
      </c>
    </row>
    <row r="38" spans="1:4">
      <c t="s" r="A38" s="3">
        <v>1458</v>
      </c>
      <c t="s" r="B38" s="3">
        <v>572</v>
      </c>
      <c t="n" r="C38" s="4">
        <v>9374</v>
      </c>
      <c t="n" r="D38" s="4">
        <v>7895</v>
      </c>
    </row>
    <row r="39" spans="1:4">
      <c t="s" r="A39" s="3">
        <v>1462</v>
      </c>
    </row>
    <row r="40" spans="1:4">
      <c t="s" r="A40" s="5">
        <v>1449</v>
      </c>
    </row>
    <row r="41" spans="1:4">
      <c t="s" r="A41" s="3">
        <v>1457</v>
      </c>
      <c t="s" r="B41" s="3">
        <v>572</v>
      </c>
      <c t="n" r="C41" s="4">
        <v>3602</v>
      </c>
      <c t="n" r="D41" s="4">
        <v>2354</v>
      </c>
    </row>
    <row r="42" spans="1:4">
      <c t="s" r="A42" s="3">
        <v>1458</v>
      </c>
      <c t="s" r="B42" s="3">
        <v>572</v>
      </c>
      <c t="n" r="C42" s="4">
        <v>3604</v>
      </c>
      <c t="n" r="D42" s="4">
        <v>2349</v>
      </c>
    </row>
    <row r="43" spans="1:4">
      <c t="s" r="A43" s="3">
        <v>1463</v>
      </c>
    </row>
    <row r="44" spans="1:4">
      <c t="s" r="A44" s="5">
        <v>1449</v>
      </c>
    </row>
    <row r="45" spans="1:4">
      <c t="s" r="A45" s="3">
        <v>1457</v>
      </c>
      <c t="s" r="B45" s="3">
        <v>572</v>
      </c>
      <c t="n" r="C45" s="4">
        <v>197</v>
      </c>
      <c t="n" r="D45" s="4">
        <v>196</v>
      </c>
    </row>
    <row r="46" spans="1:4">
      <c t="s" r="A46" s="3">
        <v>1458</v>
      </c>
      <c t="s" r="B46" s="3">
        <v>572</v>
      </c>
      <c t="n" r="C46" s="4">
        <v>199</v>
      </c>
      <c t="n" r="D46" s="4">
        <v>178</v>
      </c>
    </row>
    <row r="47" spans="1:4">
      <c t="s" r="A47" s="3">
        <v>1464</v>
      </c>
    </row>
    <row r="48" spans="1:4">
      <c t="s" r="A48" s="5">
        <v>1449</v>
      </c>
    </row>
    <row r="49" spans="1:4">
      <c t="s" r="A49" s="3">
        <v>1457</v>
      </c>
      <c t="s" r="B49" s="3">
        <v>572</v>
      </c>
      <c t="n" r="C49" s="4">
        <v>42</v>
      </c>
      <c t="n" r="D49" s="4">
        <v>49</v>
      </c>
    </row>
    <row r="50" spans="1:4">
      <c t="s" r="A50" s="3">
        <v>1458</v>
      </c>
      <c t="s" r="B50" s="3">
        <v>572</v>
      </c>
      <c t="n" r="C50" s="4">
        <v>36</v>
      </c>
      <c t="n" r="D50" s="4">
        <v>34</v>
      </c>
    </row>
    <row r="51" spans="1:4">
      <c t="s" r="A51" s="3">
        <v>1465</v>
      </c>
    </row>
    <row r="52" spans="1:4">
      <c t="s" r="A52" s="5">
        <v>1449</v>
      </c>
    </row>
    <row r="53" spans="1:4">
      <c t="s" r="A53" s="3">
        <v>1457</v>
      </c>
      <c t="s" r="B53" s="3">
        <v>572</v>
      </c>
      <c t="n" r="C53" s="4">
        <v>38</v>
      </c>
      <c t="n" r="D53" s="4">
        <v>23</v>
      </c>
    </row>
    <row r="54" spans="1:4">
      <c t="s" r="A54" s="3">
        <v>1458</v>
      </c>
      <c t="s" r="B54" s="3">
        <v>572</v>
      </c>
      <c t="n" r="C54" s="6">
        <v>33</v>
      </c>
      <c t="n" r="D54" s="6">
        <v>17</v>
      </c>
    </row>
    <row r="55" spans="1:4">
      <c t="n" r="A55"/>
    </row>
    <row r="56" spans="1:4">
      <c t="s" r="A56" s="3">
        <v>103</v>
      </c>
      <c t="s" r="B56" s="3">
        <v>1466</v>
      </c>
    </row>
    <row r="57" spans="1:4">
      <c t="s" r="A57" s="3">
        <v>572</v>
      </c>
      <c t="s" r="B57" s="3">
        <v>1467</v>
      </c>
    </row>
  </sheetData>
  <mergeCells count="4">
    <mergeCell ref="A1:B1"/>
    <mergeCell ref="A55:C55"/>
    <mergeCell ref="B56:C56"/>
    <mergeCell ref="B57:C57"/>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68</v>
      </c>
      <c t="s" r="B1" s="2">
        <v>25</v>
      </c>
      <c t="s" r="C1" s="2">
        <v>26</v>
      </c>
    </row>
    <row r="2" spans="1:3">
      <c t="s" r="A2" s="5">
        <v>1469</v>
      </c>
    </row>
    <row r="3" spans="1:3">
      <c t="s" r="A3" s="3">
        <v>1470</v>
      </c>
      <c t="n" r="B3" s="6">
        <v>673511</v>
      </c>
      <c t="n" r="C3" s="6">
        <v>466420</v>
      </c>
    </row>
    <row r="4" spans="1:3">
      <c t="s" r="A4" s="3">
        <v>1471</v>
      </c>
      <c t="n" r="B4" s="4">
        <v>737032</v>
      </c>
      <c t="n" r="C4" s="4">
        <v>432820</v>
      </c>
    </row>
    <row r="5" spans="1:3">
      <c t="s" r="A5" s="3">
        <v>1472</v>
      </c>
      <c t="n" r="B5" s="4">
        <v>799000</v>
      </c>
      <c t="n" r="C5" s="4">
        <v>687000</v>
      </c>
    </row>
    <row r="6" spans="1:3">
      <c t="s" r="A6" s="3">
        <v>1473</v>
      </c>
      <c t="n" r="B6" s="4">
        <v>755000</v>
      </c>
      <c t="n" r="C6" s="4">
        <v>614000</v>
      </c>
    </row>
    <row r="7" spans="1:3">
      <c t="s" r="A7" s="3">
        <v>1474</v>
      </c>
      <c t="n" r="B7" s="6">
        <v>44000</v>
      </c>
      <c t="n" r="C7" s="6">
        <v>7300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5</v>
      </c>
      <c t="s" r="B1" s="2">
        <v>85</v>
      </c>
    </row>
    <row r="2" spans="1:4">
      <c t="s" r="B2" s="2">
        <v>25</v>
      </c>
      <c t="s" r="C2" s="2">
        <v>26</v>
      </c>
      <c t="s" r="D2" s="2">
        <v>86</v>
      </c>
    </row>
    <row r="3" spans="1:4">
      <c t="s" r="A3" s="5">
        <v>1476</v>
      </c>
    </row>
    <row r="4" spans="1:4">
      <c t="s" r="A4" s="3">
        <v>1477</v>
      </c>
      <c t="n" r="B4" s="6">
        <v>-29666</v>
      </c>
      <c t="n" r="C4" s="6">
        <v>801</v>
      </c>
      <c t="n" r="D4" s="6">
        <v>396</v>
      </c>
    </row>
    <row r="5" spans="1:4">
      <c t="s" r="A5" s="3">
        <v>1478</v>
      </c>
      <c t="n" r="B5" s="4">
        <v>28005</v>
      </c>
      <c t="n" r="C5" s="4">
        <v>-1112</v>
      </c>
      <c t="n" r="D5" s="4">
        <v>-475</v>
      </c>
    </row>
    <row r="6" spans="1:4">
      <c t="s" r="A6" s="3">
        <v>1479</v>
      </c>
      <c t="n" r="B6" s="4">
        <v>0</v>
      </c>
      <c t="n" r="C6" s="4">
        <v>0</v>
      </c>
      <c t="n" r="D6" s="4">
        <v>0</v>
      </c>
    </row>
    <row r="7" spans="1:4">
      <c t="s" r="A7" s="3">
        <v>1480</v>
      </c>
      <c t="n" r="B7" s="4">
        <v>-1661</v>
      </c>
      <c t="n" r="C7" s="4">
        <v>-311</v>
      </c>
      <c t="n" r="D7" s="4">
        <v>-79</v>
      </c>
    </row>
    <row r="8" spans="1:4">
      <c t="s" r="A8" s="3">
        <v>1451</v>
      </c>
    </row>
    <row r="9" spans="1:4">
      <c t="s" r="A9" s="5">
        <v>1476</v>
      </c>
    </row>
    <row r="10" spans="1:4">
      <c t="s" r="A10" s="3">
        <v>1477</v>
      </c>
      <c t="n" r="D10" s="4">
        <v>44</v>
      </c>
    </row>
    <row r="11" spans="1:4">
      <c t="s" r="A11" s="3">
        <v>1478</v>
      </c>
      <c t="n" r="D11" s="4">
        <v>-81</v>
      </c>
    </row>
    <row r="12" spans="1:4">
      <c t="s" r="A12" s="3">
        <v>1479</v>
      </c>
      <c t="n" r="D12" s="4">
        <v>0</v>
      </c>
    </row>
    <row r="13" spans="1:4">
      <c t="s" r="A13" s="3">
        <v>1480</v>
      </c>
      <c t="n" r="D13" s="4">
        <v>-37</v>
      </c>
    </row>
    <row r="14" spans="1:4">
      <c t="s" r="A14" s="3">
        <v>1453</v>
      </c>
    </row>
    <row r="15" spans="1:4">
      <c t="s" r="A15" s="5">
        <v>1476</v>
      </c>
    </row>
    <row r="16" spans="1:4">
      <c t="s" r="A16" s="3">
        <v>1477</v>
      </c>
      <c t="n" r="B16" s="4">
        <v>-29666</v>
      </c>
      <c t="n" r="C16" s="4">
        <v>801</v>
      </c>
      <c t="n" r="D16" s="4">
        <v>352</v>
      </c>
    </row>
    <row r="17" spans="1:4">
      <c t="s" r="A17" s="3">
        <v>1478</v>
      </c>
      <c t="n" r="B17" s="4">
        <v>28005</v>
      </c>
      <c t="n" r="C17" s="4">
        <v>-1112</v>
      </c>
      <c t="n" r="D17" s="4">
        <v>-394</v>
      </c>
    </row>
    <row r="18" spans="1:4">
      <c t="s" r="A18" s="3">
        <v>1479</v>
      </c>
      <c t="n" r="B18" s="4">
        <v>0</v>
      </c>
      <c t="n" r="C18" s="4">
        <v>0</v>
      </c>
      <c t="n" r="D18" s="4">
        <v>0</v>
      </c>
    </row>
    <row r="19" spans="1:4">
      <c t="s" r="A19" s="3">
        <v>1480</v>
      </c>
      <c t="n" r="B19" s="6">
        <v>-1661</v>
      </c>
      <c t="n" r="C19" s="6">
        <v>-311</v>
      </c>
      <c t="n" r="D19" s="6">
        <v>-4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1</v>
      </c>
      <c t="s" r="B1" s="2">
        <v>85</v>
      </c>
    </row>
    <row r="2" spans="1:4">
      <c t="s" r="B2" s="2">
        <v>25</v>
      </c>
      <c t="s" r="C2" s="2">
        <v>26</v>
      </c>
      <c t="s" r="D2" s="2">
        <v>86</v>
      </c>
    </row>
    <row r="3" spans="1:4">
      <c t="s" r="A3" s="5">
        <v>1476</v>
      </c>
    </row>
    <row r="4" spans="1:4">
      <c t="s" r="A4" s="3">
        <v>1482</v>
      </c>
      <c t="n" r="B4" s="6">
        <v>-53252</v>
      </c>
      <c t="n" r="C4" s="6">
        <v>-102150</v>
      </c>
      <c t="n" r="D4" s="6">
        <v>-65851</v>
      </c>
    </row>
    <row r="5" spans="1:4">
      <c t="s" r="A5" s="3">
        <v>1483</v>
      </c>
      <c t="n" r="B5" s="4">
        <v>-2678</v>
      </c>
      <c t="n" r="C5" s="4">
        <v>-7316</v>
      </c>
      <c t="n" r="D5" s="4">
        <v>-2908</v>
      </c>
    </row>
    <row r="6" spans="1:4">
      <c t="s" r="A6" s="3">
        <v>1484</v>
      </c>
    </row>
    <row r="7" spans="1:4">
      <c t="s" r="A7" s="5">
        <v>1476</v>
      </c>
    </row>
    <row r="8" spans="1:4">
      <c t="s" r="A8" s="3">
        <v>1482</v>
      </c>
      <c t="n" r="B8" s="4">
        <v>-53252</v>
      </c>
      <c t="n" r="C8" s="4">
        <v>-102150</v>
      </c>
      <c t="n" r="D8" s="4">
        <v>-65851</v>
      </c>
    </row>
    <row r="9" spans="1:4">
      <c t="s" r="A9" s="3">
        <v>1483</v>
      </c>
      <c t="n" r="B9" s="6">
        <v>-2678</v>
      </c>
      <c t="n" r="C9" s="6">
        <v>-7316</v>
      </c>
      <c t="n" r="D9" s="6">
        <v>-290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1485</v>
      </c>
      <c t="s" r="B1" s="2">
        <v>25</v>
      </c>
      <c t="s" r="C1" s="2">
        <v>26</v>
      </c>
      <c t="s" r="D1" s="2">
        <v>86</v>
      </c>
    </row>
    <row r="2" spans="1:4">
      <c t="s" r="A2" s="3">
        <v>1484</v>
      </c>
    </row>
    <row r="3" spans="1:4">
      <c t="s" r="A3" s="5">
        <v>1476</v>
      </c>
    </row>
    <row r="4" spans="1:4">
      <c t="s" r="A4" s="3">
        <v>1486</v>
      </c>
      <c t="n" r="B4" s="6">
        <v>0</v>
      </c>
      <c t="n" r="C4" s="6">
        <v>0</v>
      </c>
      <c t="n" r="D4" s="6">
        <v>1385800000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87</v>
      </c>
      <c t="s" r="C1" s="2">
        <v>85</v>
      </c>
    </row>
    <row r="2" spans="1:5">
      <c t="s" r="C2" s="2">
        <v>25</v>
      </c>
      <c t="s" r="D2" s="2">
        <v>26</v>
      </c>
      <c t="s" r="E2" s="2">
        <v>86</v>
      </c>
    </row>
    <row r="3" spans="1:5">
      <c t="s" r="A3" s="5">
        <v>1476</v>
      </c>
    </row>
    <row r="4" spans="1:5">
      <c t="s" r="A4" s="3">
        <v>1488</v>
      </c>
      <c t="n" r="C4" s="6">
        <v>53758</v>
      </c>
      <c t="n" r="D4" s="6">
        <v>-148643</v>
      </c>
      <c t="n" r="E4" s="6">
        <v>59446</v>
      </c>
    </row>
    <row r="5" spans="1:5">
      <c t="s" r="A5" s="3">
        <v>1451</v>
      </c>
    </row>
    <row r="6" spans="1:5">
      <c t="s" r="A6" s="5">
        <v>1476</v>
      </c>
    </row>
    <row r="7" spans="1:5">
      <c t="s" r="A7" s="3">
        <v>1488</v>
      </c>
      <c t="s" r="B7" s="3">
        <v>103</v>
      </c>
      <c t="n" r="C7" s="4">
        <v>265324</v>
      </c>
      <c t="n" r="D7" s="4">
        <v>-79562</v>
      </c>
      <c t="n" r="E7" s="4">
        <v>219422</v>
      </c>
    </row>
    <row r="8" spans="1:5">
      <c t="s" r="A8" s="3">
        <v>1452</v>
      </c>
    </row>
    <row r="9" spans="1:5">
      <c t="s" r="A9" s="5">
        <v>1476</v>
      </c>
    </row>
    <row r="10" spans="1:5">
      <c t="s" r="A10" s="3">
        <v>1488</v>
      </c>
      <c t="n" r="C10" s="4">
        <v>-93601</v>
      </c>
      <c t="n" r="D10" s="4">
        <v>-13167</v>
      </c>
      <c t="n" r="E10" s="4">
        <v>-91300</v>
      </c>
    </row>
    <row r="11" spans="1:5">
      <c t="s" r="A11" s="3">
        <v>1453</v>
      </c>
    </row>
    <row r="12" spans="1:5">
      <c t="s" r="A12" s="5">
        <v>1476</v>
      </c>
    </row>
    <row r="13" spans="1:5">
      <c t="s" r="A13" s="3">
        <v>1488</v>
      </c>
      <c t="s" r="B13" s="3">
        <v>103</v>
      </c>
      <c t="n" r="C13" s="4">
        <v>-100326</v>
      </c>
      <c t="n" r="D13" s="4">
        <v>-41296</v>
      </c>
      <c t="n" r="E13" s="4">
        <v>-59421</v>
      </c>
    </row>
    <row r="14" spans="1:5">
      <c t="s" r="A14" s="3">
        <v>1454</v>
      </c>
    </row>
    <row r="15" spans="1:5">
      <c t="s" r="A15" s="5">
        <v>1476</v>
      </c>
    </row>
    <row r="16" spans="1:5">
      <c t="s" r="A16" s="3">
        <v>1488</v>
      </c>
      <c t="s" r="B16" s="3">
        <v>572</v>
      </c>
      <c t="n" r="C16" s="4">
        <v>-18007</v>
      </c>
      <c t="n" r="D16" s="4">
        <v>-7761</v>
      </c>
      <c t="n" r="E16" s="4">
        <v>-6877</v>
      </c>
    </row>
    <row r="17" spans="1:5">
      <c t="s" r="A17" s="3">
        <v>1455</v>
      </c>
    </row>
    <row r="18" spans="1:5">
      <c t="s" r="A18" s="5">
        <v>1476</v>
      </c>
    </row>
    <row r="19" spans="1:5">
      <c t="s" r="A19" s="3">
        <v>1488</v>
      </c>
      <c t="n" r="C19" s="6">
        <v>368</v>
      </c>
      <c t="n" r="D19" s="6">
        <v>-6857</v>
      </c>
      <c t="n" r="E19" s="6">
        <v>-2378</v>
      </c>
    </row>
    <row r="20" spans="1:5">
      <c t="n" r="A20"/>
    </row>
    <row r="21" spans="1:5">
      <c t="s" r="A21" s="3">
        <v>103</v>
      </c>
      <c t="s" r="B21" s="3">
        <v>1489</v>
      </c>
    </row>
    <row r="22" spans="1:5">
      <c t="s" r="A22" s="3">
        <v>572</v>
      </c>
      <c t="s" r="B22" s="3">
        <v>1490</v>
      </c>
    </row>
  </sheetData>
  <mergeCells count="5">
    <mergeCell ref="A1:B2"/>
    <mergeCell ref="C1:E1"/>
    <mergeCell ref="A20:D20"/>
    <mergeCell ref="B21:D21"/>
    <mergeCell ref="B22:D2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91</v>
      </c>
      <c t="s" r="C1" s="2">
        <v>85</v>
      </c>
    </row>
    <row r="2" spans="1:5">
      <c t="s" r="C2" s="2">
        <v>25</v>
      </c>
      <c t="s" r="D2" s="2">
        <v>26</v>
      </c>
      <c t="s" r="E2" s="2">
        <v>86</v>
      </c>
    </row>
    <row r="3" spans="1:5">
      <c t="s" r="A3" s="5">
        <v>1476</v>
      </c>
    </row>
    <row r="4" spans="1:5">
      <c t="s" r="A4" s="3">
        <v>1488</v>
      </c>
      <c t="n" r="C4" s="6">
        <v>53758</v>
      </c>
      <c t="n" r="D4" s="6">
        <v>-148643</v>
      </c>
      <c t="n" r="E4" s="6">
        <v>59446</v>
      </c>
    </row>
    <row r="5" spans="1:5">
      <c t="s" r="A5" s="3">
        <v>1454</v>
      </c>
    </row>
    <row r="6" spans="1:5">
      <c t="s" r="A6" s="5">
        <v>1476</v>
      </c>
    </row>
    <row r="7" spans="1:5">
      <c t="s" r="A7" s="3">
        <v>1488</v>
      </c>
      <c t="s" r="B7" s="3">
        <v>103</v>
      </c>
      <c t="n" r="C7" s="4">
        <v>-18007</v>
      </c>
      <c t="n" r="D7" s="4">
        <v>-7761</v>
      </c>
      <c t="n" r="E7" s="4">
        <v>-6877</v>
      </c>
    </row>
    <row r="8" spans="1:5">
      <c t="s" r="A8" s="3">
        <v>1492</v>
      </c>
    </row>
    <row r="9" spans="1:5">
      <c t="s" r="A9" s="5">
        <v>1476</v>
      </c>
    </row>
    <row r="10" spans="1:5">
      <c t="s" r="A10" s="3">
        <v>1488</v>
      </c>
      <c t="n" r="C10" s="6">
        <v>-2836</v>
      </c>
      <c t="n" r="D10" s="6">
        <v>-8660</v>
      </c>
      <c t="n" r="E10" s="6">
        <v>-6703</v>
      </c>
    </row>
    <row r="11" spans="1:5">
      <c t="n" r="A11"/>
    </row>
    <row r="12" spans="1:5">
      <c t="s" r="A12" s="3">
        <v>103</v>
      </c>
      <c t="s" r="B12" s="3">
        <v>1490</v>
      </c>
    </row>
  </sheetData>
  <mergeCells count="4">
    <mergeCell ref="A1:B2"/>
    <mergeCell ref="C1:E1"/>
    <mergeCell ref="A11:D11"/>
    <mergeCell ref="B12:D1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92</v>
      </c>
      <c t="s" r="B1" s="2">
        <v>85</v>
      </c>
    </row>
    <row r="2" spans="1:2">
      <c t="s" r="B2" s="2">
        <v>25</v>
      </c>
    </row>
    <row r="3" spans="1:2">
      <c t="s" r="A3" s="3">
        <v>92</v>
      </c>
      <c t="s" r="B3" s="3">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93</v>
      </c>
      <c t="s" r="B1" s="2">
        <v>25</v>
      </c>
      <c t="s" r="C1" s="2">
        <v>26</v>
      </c>
    </row>
    <row r="2" spans="1:3">
      <c t="s" r="A2" s="3">
        <v>1494</v>
      </c>
    </row>
    <row r="3" spans="1:3">
      <c t="s" r="A3" s="5">
        <v>1495</v>
      </c>
    </row>
    <row r="4" spans="1:3">
      <c t="s" r="A4" s="3">
        <v>1450</v>
      </c>
      <c t="n" r="B4" s="6">
        <v>2441</v>
      </c>
      <c t="n" r="C4" s="6">
        <v>2202</v>
      </c>
    </row>
    <row r="5" spans="1:3">
      <c t="s" r="A5" s="3">
        <v>265</v>
      </c>
      <c t="n" r="B5" s="4">
        <v>34</v>
      </c>
      <c t="n" r="C5" s="4">
        <v>24</v>
      </c>
    </row>
    <row r="6" spans="1:3">
      <c t="s" r="A6" s="3">
        <v>1496</v>
      </c>
    </row>
    <row r="7" spans="1:3">
      <c t="s" r="A7" s="5">
        <v>1495</v>
      </c>
    </row>
    <row r="8" spans="1:3">
      <c t="s" r="A8" s="3">
        <v>1450</v>
      </c>
      <c t="n" r="B8" s="4">
        <v>1619</v>
      </c>
      <c t="n" r="C8" s="4">
        <v>1723</v>
      </c>
    </row>
    <row r="9" spans="1:3">
      <c t="s" r="A9" s="3">
        <v>265</v>
      </c>
      <c t="n" r="B9" s="4">
        <v>29</v>
      </c>
      <c t="n" r="C9" s="4">
        <v>21</v>
      </c>
    </row>
    <row r="10" spans="1:3">
      <c t="s" r="A10" s="3">
        <v>1497</v>
      </c>
    </row>
    <row r="11" spans="1:3">
      <c t="s" r="A11" s="5">
        <v>1495</v>
      </c>
    </row>
    <row r="12" spans="1:3">
      <c t="s" r="A12" s="3">
        <v>1450</v>
      </c>
      <c t="n" r="B12" s="4">
        <v>822</v>
      </c>
      <c t="n" r="C12" s="4">
        <v>479</v>
      </c>
    </row>
    <row r="13" spans="1:3">
      <c t="s" r="A13" s="3">
        <v>265</v>
      </c>
      <c t="n" r="B13" s="4">
        <v>5</v>
      </c>
      <c t="n" r="C13" s="4">
        <v>3</v>
      </c>
    </row>
    <row r="14" spans="1:3">
      <c t="s" r="A14" s="3">
        <v>1498</v>
      </c>
    </row>
    <row r="15" spans="1:3">
      <c t="s" r="A15" s="5">
        <v>1495</v>
      </c>
    </row>
    <row r="16" spans="1:3">
      <c t="s" r="A16" s="3">
        <v>1450</v>
      </c>
      <c t="n" r="B16" s="4">
        <v>2626</v>
      </c>
      <c t="n" r="C16" s="4">
        <v>2548</v>
      </c>
    </row>
    <row r="17" spans="1:3">
      <c t="s" r="A17" s="3">
        <v>265</v>
      </c>
      <c t="n" r="B17" s="6">
        <v>-28</v>
      </c>
      <c t="n" r="C17" s="6">
        <v>-9</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99</v>
      </c>
      <c t="s" r="B1" s="2">
        <v>25</v>
      </c>
      <c t="s" r="C1" s="2">
        <v>26</v>
      </c>
    </row>
    <row r="2" spans="1:3">
      <c t="s" r="A2" s="5">
        <v>1495</v>
      </c>
    </row>
    <row r="3" spans="1:3">
      <c t="s" r="A3" s="3">
        <v>1500</v>
      </c>
      <c t="n" r="B3" s="6">
        <v>2441</v>
      </c>
      <c t="n" r="C3" s="6">
        <v>2202</v>
      </c>
    </row>
    <row r="4" spans="1:3">
      <c t="s" r="A4" s="3">
        <v>1501</v>
      </c>
    </row>
    <row r="5" spans="1:3">
      <c t="s" r="A5" s="5">
        <v>1495</v>
      </c>
    </row>
    <row r="6" spans="1:3">
      <c t="s" r="A6" s="3">
        <v>1500</v>
      </c>
      <c t="n" r="B6" s="4">
        <v>343</v>
      </c>
      <c t="n" r="C6" s="4">
        <v>325</v>
      </c>
    </row>
    <row r="7" spans="1:3">
      <c t="s" r="A7" s="3">
        <v>1502</v>
      </c>
    </row>
    <row r="8" spans="1:3">
      <c t="s" r="A8" s="5">
        <v>1495</v>
      </c>
    </row>
    <row r="9" spans="1:3">
      <c t="s" r="A9" s="3">
        <v>1500</v>
      </c>
      <c t="n" r="B9" s="4">
        <v>2032</v>
      </c>
      <c t="n" r="C9" s="4">
        <v>1791</v>
      </c>
    </row>
    <row r="10" spans="1:3">
      <c t="s" r="A10" s="3">
        <v>1503</v>
      </c>
    </row>
    <row r="11" spans="1:3">
      <c t="s" r="A11" s="5">
        <v>1495</v>
      </c>
    </row>
    <row r="12" spans="1:3">
      <c t="s" r="A12" s="3">
        <v>1500</v>
      </c>
      <c t="n" r="B12" s="6">
        <v>66</v>
      </c>
      <c t="n" r="C12" s="6">
        <v>86</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4</v>
      </c>
      <c t="s" r="B1" s="2">
        <v>85</v>
      </c>
    </row>
    <row r="2" spans="1:4">
      <c t="s" r="B2" s="2">
        <v>25</v>
      </c>
      <c t="s" r="C2" s="2">
        <v>26</v>
      </c>
      <c t="s" r="D2" s="2">
        <v>86</v>
      </c>
    </row>
    <row r="3" spans="1:4">
      <c t="s" r="A3" s="5">
        <v>1505</v>
      </c>
    </row>
    <row r="4" spans="1:4">
      <c t="s" r="A4" s="3">
        <v>1506</v>
      </c>
      <c t="n" r="B4" s="6">
        <v>493000</v>
      </c>
      <c t="n" r="C4" s="6">
        <v>422000</v>
      </c>
    </row>
    <row r="5" spans="1:4">
      <c t="s" r="A5" s="3">
        <v>1507</v>
      </c>
      <c t="n" r="B5" s="4">
        <v>472000</v>
      </c>
      <c t="n" r="C5" s="4">
        <v>404000</v>
      </c>
    </row>
    <row r="6" spans="1:4">
      <c t="s" r="A6" s="3">
        <v>1508</v>
      </c>
      <c t="n" r="B6" s="6">
        <v>109390</v>
      </c>
      <c t="n" r="C6" s="4">
        <v>95941</v>
      </c>
      <c t="n" r="D6" s="6">
        <v>98459</v>
      </c>
    </row>
    <row r="7" spans="1:4">
      <c t="s" r="A7" s="3">
        <v>1509</v>
      </c>
      <c t="s" r="B7" s="3">
        <v>528</v>
      </c>
    </row>
    <row r="8" spans="1:4">
      <c t="s" r="A8" s="3">
        <v>1510</v>
      </c>
      <c t="s" r="B8" s="3">
        <v>530</v>
      </c>
    </row>
    <row r="9" spans="1:4">
      <c t="s" r="A9" s="3">
        <v>1511</v>
      </c>
      <c t="n" r="B9" s="6">
        <v>214690</v>
      </c>
    </row>
    <row r="10" spans="1:4">
      <c t="s" r="A10" s="3">
        <v>1512</v>
      </c>
      <c t="n" r="B10" s="4">
        <v>282832</v>
      </c>
    </row>
    <row r="11" spans="1:4">
      <c t="s" r="A11" s="3">
        <v>1513</v>
      </c>
      <c t="n" r="B11" s="4">
        <v>58336</v>
      </c>
      <c t="n" r="C11" s="4">
        <v>69556</v>
      </c>
      <c t="n" r="D11" s="6">
        <v>15907</v>
      </c>
    </row>
    <row r="12" spans="1:4">
      <c t="s" r="A12" s="3">
        <v>1514</v>
      </c>
    </row>
    <row r="13" spans="1:4">
      <c t="s" r="A13" s="5">
        <v>1505</v>
      </c>
    </row>
    <row r="14" spans="1:4">
      <c t="s" r="A14" s="3">
        <v>1515</v>
      </c>
      <c t="n" r="B14" s="6">
        <v>118000</v>
      </c>
      <c t="n" r="C14" s="6">
        <v>121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6</v>
      </c>
      <c t="s" r="B1" s="2">
        <v>25</v>
      </c>
      <c t="s" r="C1" s="2">
        <v>26</v>
      </c>
    </row>
    <row r="2" spans="1:3">
      <c t="s" r="A2" s="5">
        <v>1517</v>
      </c>
    </row>
    <row r="3" spans="1:3">
      <c t="s" r="A3" s="3">
        <v>1518</v>
      </c>
      <c t="n" r="B3" s="6">
        <v>4291</v>
      </c>
      <c t="n" r="C3" s="6">
        <v>3803</v>
      </c>
    </row>
    <row r="4" spans="1:3">
      <c t="s" r="A4" s="3">
        <v>1519</v>
      </c>
    </row>
    <row r="5" spans="1:3">
      <c t="s" r="A5" s="5">
        <v>1517</v>
      </c>
    </row>
    <row r="6" spans="1:3">
      <c t="s" r="A6" s="3">
        <v>1518</v>
      </c>
      <c t="n" r="B6" s="4">
        <v>2226</v>
      </c>
      <c t="n" r="C6" s="4">
        <v>1985</v>
      </c>
    </row>
    <row r="7" spans="1:3">
      <c t="s" r="A7" s="3">
        <v>1520</v>
      </c>
    </row>
    <row r="8" spans="1:3">
      <c t="s" r="A8" s="5">
        <v>1517</v>
      </c>
    </row>
    <row r="9" spans="1:3">
      <c t="s" r="A9" s="3">
        <v>1518</v>
      </c>
      <c t="n" r="B9" s="4">
        <v>325</v>
      </c>
      <c t="n" r="C9" s="4">
        <v>399</v>
      </c>
    </row>
    <row r="10" spans="1:3">
      <c t="s" r="A10" s="3">
        <v>1521</v>
      </c>
    </row>
    <row r="11" spans="1:3">
      <c t="s" r="A11" s="5">
        <v>1517</v>
      </c>
    </row>
    <row r="12" spans="1:3">
      <c t="s" r="A12" s="3">
        <v>1518</v>
      </c>
      <c t="n" r="B12" s="4">
        <v>184</v>
      </c>
      <c t="n" r="C12" s="4">
        <v>170</v>
      </c>
    </row>
    <row r="13" spans="1:3">
      <c t="s" r="A13" s="3">
        <v>1522</v>
      </c>
    </row>
    <row r="14" spans="1:3">
      <c t="s" r="A14" s="5">
        <v>1517</v>
      </c>
    </row>
    <row r="15" spans="1:3">
      <c t="s" r="A15" s="3">
        <v>1518</v>
      </c>
      <c t="n" r="B15" s="4">
        <v>1556</v>
      </c>
      <c t="n" r="C15" s="4">
        <v>1249</v>
      </c>
    </row>
    <row r="16" spans="1:3">
      <c t="s" r="A16" s="3">
        <v>1523</v>
      </c>
    </row>
    <row r="17" spans="1:3">
      <c t="s" r="A17" s="5">
        <v>1517</v>
      </c>
    </row>
    <row r="18" spans="1:3">
      <c t="s" r="A18" s="3">
        <v>1518</v>
      </c>
      <c t="n" r="B18" s="4">
        <v>140</v>
      </c>
      <c t="n" r="C18" s="4">
        <v>158</v>
      </c>
    </row>
    <row r="19" spans="1:3">
      <c t="s" r="A19" s="3">
        <v>1524</v>
      </c>
    </row>
    <row r="20" spans="1:3">
      <c t="s" r="A20" s="5">
        <v>1517</v>
      </c>
    </row>
    <row r="21" spans="1:3">
      <c t="s" r="A21" s="3">
        <v>1518</v>
      </c>
      <c t="n" r="B21" s="4">
        <v>14936</v>
      </c>
      <c t="n" r="C21" s="4">
        <v>11158</v>
      </c>
    </row>
    <row r="22" spans="1:3">
      <c t="s" r="A22" s="3">
        <v>255</v>
      </c>
    </row>
    <row r="23" spans="1:3">
      <c t="s" r="A23" s="5">
        <v>1517</v>
      </c>
    </row>
    <row r="24" spans="1:3">
      <c t="s" r="A24" s="3">
        <v>1518</v>
      </c>
      <c t="n" r="B24" s="4">
        <v>22216</v>
      </c>
      <c t="n" r="C24" s="4">
        <v>21422</v>
      </c>
    </row>
    <row r="25" spans="1:3">
      <c t="s" r="A25" s="3">
        <v>1525</v>
      </c>
    </row>
    <row r="26" spans="1:3">
      <c t="s" r="A26" s="5">
        <v>1517</v>
      </c>
    </row>
    <row r="27" spans="1:3">
      <c t="s" r="A27" s="3">
        <v>1518</v>
      </c>
      <c t="n" r="B27" s="4">
        <v>1147</v>
      </c>
      <c t="n" r="C27" s="4">
        <v>1125</v>
      </c>
    </row>
    <row r="28" spans="1:3">
      <c t="s" r="A28" s="3">
        <v>1526</v>
      </c>
    </row>
    <row r="29" spans="1:3">
      <c t="s" r="A29" s="5">
        <v>1517</v>
      </c>
    </row>
    <row r="30" spans="1:3">
      <c t="s" r="A30" s="3">
        <v>1518</v>
      </c>
      <c t="n" r="B30" s="4">
        <v>103</v>
      </c>
      <c t="n" r="C30" s="4">
        <v>173</v>
      </c>
    </row>
    <row r="31" spans="1:3">
      <c t="s" r="A31" s="3">
        <v>1527</v>
      </c>
    </row>
    <row r="32" spans="1:3">
      <c t="s" r="A32" s="5">
        <v>1517</v>
      </c>
    </row>
    <row r="33" spans="1:3">
      <c t="s" r="A33" s="3">
        <v>1518</v>
      </c>
      <c t="n" r="B33" s="4">
        <v>149</v>
      </c>
      <c t="n" r="C33" s="4">
        <v>42</v>
      </c>
    </row>
    <row r="34" spans="1:3">
      <c t="s" r="A34" s="3">
        <v>1528</v>
      </c>
    </row>
    <row r="35" spans="1:3">
      <c t="s" r="A35" s="5">
        <v>1517</v>
      </c>
    </row>
    <row r="36" spans="1:3">
      <c t="s" r="A36" s="3">
        <v>1518</v>
      </c>
      <c t="n" r="B36" s="4">
        <v>1112</v>
      </c>
      <c t="n" r="C36" s="4">
        <v>991</v>
      </c>
    </row>
    <row r="37" spans="1:3">
      <c t="s" r="A37" s="3">
        <v>1529</v>
      </c>
    </row>
    <row r="38" spans="1:3">
      <c t="s" r="A38" s="5">
        <v>1517</v>
      </c>
    </row>
    <row r="39" spans="1:3">
      <c t="s" r="A39" s="3">
        <v>1518</v>
      </c>
      <c t="n" r="B39" s="4">
        <v>14756</v>
      </c>
      <c t="n" r="C39" s="4">
        <v>10962</v>
      </c>
    </row>
    <row r="40" spans="1:3">
      <c t="s" r="A40" s="3">
        <v>1530</v>
      </c>
    </row>
    <row r="41" spans="1:3">
      <c t="s" r="A41" s="5">
        <v>1517</v>
      </c>
    </row>
    <row r="42" spans="1:3">
      <c t="s" r="A42" s="3">
        <v>1518</v>
      </c>
      <c t="n" r="B42" s="4">
        <v>11163</v>
      </c>
      <c t="n" r="C42" s="4">
        <v>8643</v>
      </c>
    </row>
    <row r="43" spans="1:3">
      <c t="s" r="A43" s="3">
        <v>1531</v>
      </c>
    </row>
    <row r="44" spans="1:3">
      <c t="s" r="A44" s="5">
        <v>1517</v>
      </c>
    </row>
    <row r="45" spans="1:3">
      <c t="s" r="A45" s="3">
        <v>1518</v>
      </c>
      <c t="n" r="B45" s="4">
        <v>815</v>
      </c>
      <c t="n" r="C45" s="4">
        <v>708</v>
      </c>
    </row>
    <row r="46" spans="1:3">
      <c t="s" r="A46" s="3">
        <v>1532</v>
      </c>
    </row>
    <row r="47" spans="1:3">
      <c t="s" r="A47" s="5">
        <v>1517</v>
      </c>
    </row>
    <row r="48" spans="1:3">
      <c t="s" r="A48" s="3">
        <v>1518</v>
      </c>
      <c t="n" r="B48" s="4">
        <v>47</v>
      </c>
      <c t="n" r="C48" s="4">
        <v>21</v>
      </c>
    </row>
    <row r="49" spans="1:3">
      <c t="s" r="A49" s="3">
        <v>1533</v>
      </c>
    </row>
    <row r="50" spans="1:3">
      <c t="s" r="A50" s="5">
        <v>1517</v>
      </c>
    </row>
    <row r="51" spans="1:3">
      <c t="s" r="A51" s="3">
        <v>1518</v>
      </c>
      <c t="n" r="B51" s="4">
        <v>35</v>
      </c>
      <c t="n" r="C51" s="4">
        <v>128</v>
      </c>
    </row>
    <row r="52" spans="1:3">
      <c t="s" r="A52" s="3">
        <v>1534</v>
      </c>
    </row>
    <row r="53" spans="1:3">
      <c t="s" r="A53" s="5">
        <v>1517</v>
      </c>
    </row>
    <row r="54" spans="1:3">
      <c t="s" r="A54" s="3">
        <v>1518</v>
      </c>
      <c t="n" r="B54" s="4">
        <v>360</v>
      </c>
      <c t="n" r="C54" s="4">
        <v>220</v>
      </c>
    </row>
    <row r="55" spans="1:3">
      <c t="s" r="A55" s="3">
        <v>1535</v>
      </c>
    </row>
    <row r="56" spans="1:3">
      <c t="s" r="A56" s="5">
        <v>1517</v>
      </c>
    </row>
    <row r="57" spans="1:3">
      <c t="s" r="A57" s="3">
        <v>1518</v>
      </c>
      <c t="n" r="B57" s="4">
        <v>110</v>
      </c>
      <c t="n" r="C57" s="4">
        <v>125</v>
      </c>
    </row>
    <row r="58" spans="1:3">
      <c t="s" r="A58" s="3">
        <v>1536</v>
      </c>
    </row>
    <row r="59" spans="1:3">
      <c t="s" r="A59" s="5">
        <v>1517</v>
      </c>
    </row>
    <row r="60" spans="1:3">
      <c t="s" r="A60" s="3">
        <v>1518</v>
      </c>
      <c t="n" r="B60" s="4">
        <v>51</v>
      </c>
      <c t="n" r="C60" s="4">
        <v>78</v>
      </c>
    </row>
    <row r="61" spans="1:3">
      <c t="s" r="A61" s="3">
        <v>1537</v>
      </c>
    </row>
    <row r="62" spans="1:3">
      <c t="s" r="A62" s="5">
        <v>1517</v>
      </c>
    </row>
    <row r="63" spans="1:3">
      <c t="s" r="A63" s="3">
        <v>1518</v>
      </c>
      <c t="n" r="B63" s="4">
        <v>9754</v>
      </c>
      <c t="n" r="C63" s="4">
        <v>11391</v>
      </c>
    </row>
    <row r="64" spans="1:3">
      <c t="s" r="A64" s="3">
        <v>1538</v>
      </c>
    </row>
    <row r="65" spans="1:3">
      <c t="s" r="A65" s="5">
        <v>1517</v>
      </c>
    </row>
    <row r="66" spans="1:3">
      <c t="s" r="A66" s="3">
        <v>1518</v>
      </c>
      <c t="n" r="B66" s="4">
        <v>264</v>
      </c>
      <c t="n" r="C66" s="4">
        <v>152</v>
      </c>
    </row>
    <row r="67" spans="1:3">
      <c t="s" r="A67" s="3">
        <v>1539</v>
      </c>
    </row>
    <row r="68" spans="1:3">
      <c t="s" r="A68" s="5">
        <v>1517</v>
      </c>
    </row>
    <row r="69" spans="1:3">
      <c t="s" r="A69" s="3">
        <v>1518</v>
      </c>
      <c t="n" r="B69" s="4">
        <v>175</v>
      </c>
      <c t="n" r="C69" s="4">
        <v>205</v>
      </c>
    </row>
    <row r="70" spans="1:3">
      <c t="s" r="A70" s="3">
        <v>1540</v>
      </c>
    </row>
    <row r="71" spans="1:3">
      <c t="s" r="A71" s="5">
        <v>1517</v>
      </c>
    </row>
    <row r="72" spans="1:3">
      <c t="s" r="A72" s="3">
        <v>1518</v>
      </c>
      <c t="n" r="B72" s="4">
        <v>84</v>
      </c>
      <c t="n" r="C72" s="4">
        <v>38</v>
      </c>
    </row>
    <row r="73" spans="1:3">
      <c t="s" r="A73" s="3">
        <v>1541</v>
      </c>
    </row>
    <row r="74" spans="1:3">
      <c t="s" r="A74" s="5">
        <v>1517</v>
      </c>
    </row>
    <row r="75" spans="1:3">
      <c t="s" r="A75" s="3">
        <v>1518</v>
      </c>
      <c t="n" r="B75" s="4">
        <v>30</v>
      </c>
      <c t="n" r="C75" s="4">
        <v>33</v>
      </c>
    </row>
    <row r="76" spans="1:3">
      <c t="s" r="A76" s="3">
        <v>1542</v>
      </c>
    </row>
    <row r="77" spans="1:3">
      <c t="s" r="A77" s="5">
        <v>1517</v>
      </c>
    </row>
    <row r="78" spans="1:3">
      <c t="s" r="A78" s="3">
        <v>1518</v>
      </c>
      <c t="n" r="B78" s="4">
        <v>129</v>
      </c>
      <c t="n" r="C78" s="4">
        <v>118</v>
      </c>
    </row>
    <row r="79" spans="1:3">
      <c t="s" r="A79" s="3">
        <v>1543</v>
      </c>
    </row>
    <row r="80" spans="1:3">
      <c t="s" r="A80" s="5">
        <v>1517</v>
      </c>
    </row>
    <row r="81" spans="1:3">
      <c t="s" r="A81" s="3">
        <v>1518</v>
      </c>
      <c t="n" r="B81" s="6">
        <v>1299</v>
      </c>
      <c t="n" r="C81" s="6">
        <v>1388</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44</v>
      </c>
      <c t="s" r="C1" s="2">
        <v>25</v>
      </c>
      <c t="s" r="D1" s="2">
        <v>26</v>
      </c>
    </row>
    <row r="2" spans="1:4">
      <c t="s" r="A2" s="5">
        <v>1517</v>
      </c>
    </row>
    <row r="3" spans="1:4">
      <c t="s" r="A3" s="3">
        <v>1518</v>
      </c>
      <c t="n" r="C3" s="6">
        <v>4291</v>
      </c>
      <c t="n" r="D3" s="6">
        <v>3803</v>
      </c>
    </row>
    <row r="4" spans="1:4">
      <c t="s" r="A4" s="3">
        <v>1545</v>
      </c>
    </row>
    <row r="5" spans="1:4">
      <c t="s" r="A5" s="5">
        <v>1517</v>
      </c>
    </row>
    <row r="6" spans="1:4">
      <c t="s" r="A6" s="3">
        <v>1518</v>
      </c>
      <c t="s" r="B6" s="3">
        <v>103</v>
      </c>
      <c t="n" r="C6" s="4">
        <v>3267</v>
      </c>
      <c t="n" r="D6" s="4">
        <v>2673</v>
      </c>
    </row>
    <row r="7" spans="1:4">
      <c t="s" r="A7" s="3">
        <v>1546</v>
      </c>
    </row>
    <row r="8" spans="1:4">
      <c t="s" r="A8" s="5">
        <v>1517</v>
      </c>
    </row>
    <row r="9" spans="1:4">
      <c t="s" r="A9" s="3">
        <v>1518</v>
      </c>
      <c t="n" r="C9" s="6">
        <v>1024</v>
      </c>
      <c t="n" r="D9" s="6">
        <v>1130</v>
      </c>
    </row>
    <row r="10" spans="1:4">
      <c t="n" r="A10"/>
    </row>
    <row r="11" spans="1:4">
      <c t="s" r="A11" s="3">
        <v>103</v>
      </c>
      <c t="s" r="B11" s="3">
        <v>1547</v>
      </c>
    </row>
  </sheetData>
  <mergeCells count="3">
    <mergeCell ref="A1:B1"/>
    <mergeCell ref="A10:C10"/>
    <mergeCell ref="B11:C1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t="s" r="A1" s="1">
        <v>1548</v>
      </c>
      <c t="s" r="C1" s="2">
        <v>25</v>
      </c>
      <c t="s" r="D1" s="2">
        <v>26</v>
      </c>
    </row>
    <row r="2" spans="1:4">
      <c t="s" r="A2" s="5">
        <v>1549</v>
      </c>
    </row>
    <row r="3" spans="1:4">
      <c t="s" r="A3" s="3">
        <v>1550</v>
      </c>
      <c t="n" r="C3" s="6">
        <v>72334</v>
      </c>
      <c t="n" r="D3" s="6">
        <v>60013</v>
      </c>
    </row>
    <row r="4" spans="1:4">
      <c t="s" r="A4" s="3">
        <v>1551</v>
      </c>
    </row>
    <row r="5" spans="1:4">
      <c t="s" r="A5" s="5">
        <v>1549</v>
      </c>
    </row>
    <row r="6" spans="1:4">
      <c t="s" r="A6" s="3">
        <v>1550</v>
      </c>
      <c t="s" r="B6" s="3">
        <v>103</v>
      </c>
      <c t="n" r="C6" s="4">
        <v>71750</v>
      </c>
      <c t="n" r="D6" s="4">
        <v>59402</v>
      </c>
    </row>
    <row r="7" spans="1:4">
      <c t="s" r="A7" s="3">
        <v>1552</v>
      </c>
    </row>
    <row r="8" spans="1:4">
      <c t="s" r="A8" s="5">
        <v>1549</v>
      </c>
    </row>
    <row r="9" spans="1:4">
      <c t="s" r="A9" s="3">
        <v>1550</v>
      </c>
      <c t="n" r="C9" s="6">
        <v>584</v>
      </c>
      <c t="n" r="D9" s="6">
        <v>611</v>
      </c>
    </row>
    <row r="10" spans="1:4">
      <c t="n" r="A10"/>
    </row>
    <row r="11" spans="1:4">
      <c t="s" r="A11" s="3">
        <v>103</v>
      </c>
      <c t="s" r="B11" s="3">
        <v>1553</v>
      </c>
    </row>
  </sheetData>
  <mergeCells count="3">
    <mergeCell ref="A1:B1"/>
    <mergeCell ref="A10:C10"/>
    <mergeCell ref="B11:C1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1554</v>
      </c>
      <c t="s" r="B1" s="2">
        <v>843</v>
      </c>
    </row>
    <row r="2" spans="1:2">
      <c t="s" r="A2" s="5">
        <v>1555</v>
      </c>
    </row>
    <row r="3" spans="1:2">
      <c t="n" r="A3" s="4">
        <v>2016</v>
      </c>
      <c t="n" r="B3" s="6">
        <v>7601</v>
      </c>
    </row>
    <row r="4" spans="1:2">
      <c t="n" r="A4" s="4">
        <v>2017</v>
      </c>
      <c t="n" r="B4" s="4">
        <v>6786</v>
      </c>
    </row>
    <row r="5" spans="1:2">
      <c t="n" r="A5" s="4">
        <v>2018</v>
      </c>
      <c t="n" r="B5" s="4">
        <v>6089</v>
      </c>
    </row>
    <row r="6" spans="1:2">
      <c t="n" r="A6" s="4">
        <v>2019</v>
      </c>
      <c t="n" r="B6" s="4">
        <v>5339</v>
      </c>
    </row>
    <row r="7" spans="1:2">
      <c t="n" r="A7" s="4">
        <v>2020</v>
      </c>
      <c t="n" r="B7" s="4">
        <v>3346</v>
      </c>
    </row>
    <row r="8" spans="1:2">
      <c t="s" r="A8" s="3">
        <v>945</v>
      </c>
      <c t="n" r="B8" s="4">
        <v>1060</v>
      </c>
    </row>
    <row r="9" spans="1:2">
      <c t="s" r="A9" s="3">
        <v>1556</v>
      </c>
      <c t="n" r="B9" s="4">
        <v>30221</v>
      </c>
    </row>
    <row r="10" spans="1:2">
      <c t="s" r="A10" s="3">
        <v>1557</v>
      </c>
      <c t="n" r="B10" s="4">
        <v>1092</v>
      </c>
    </row>
    <row r="11" spans="1:2">
      <c t="s" r="A11" s="3">
        <v>1558</v>
      </c>
      <c t="n" r="B11" s="4">
        <v>29129</v>
      </c>
    </row>
    <row r="12" spans="1:2">
      <c t="s" r="A12" s="5">
        <v>1559</v>
      </c>
    </row>
    <row r="13" spans="1:2">
      <c t="n" r="A13" s="4">
        <v>2016</v>
      </c>
      <c t="n" r="B13" s="4">
        <v>48614</v>
      </c>
    </row>
    <row r="14" spans="1:2">
      <c t="n" r="A14" s="4">
        <v>2017</v>
      </c>
      <c t="n" r="B14" s="4">
        <v>44069</v>
      </c>
    </row>
    <row r="15" spans="1:2">
      <c t="n" r="A15" s="4">
        <v>2018</v>
      </c>
      <c t="n" r="B15" s="4">
        <v>39267</v>
      </c>
    </row>
    <row r="16" spans="1:2">
      <c t="n" r="A16" s="4">
        <v>2019</v>
      </c>
      <c t="n" r="B16" s="4">
        <v>33699</v>
      </c>
    </row>
    <row r="17" spans="1:2">
      <c t="n" r="A17" s="4">
        <v>2020</v>
      </c>
      <c t="n" r="B17" s="4">
        <v>30706</v>
      </c>
    </row>
    <row r="18" spans="1:2">
      <c t="s" r="A18" s="3">
        <v>945</v>
      </c>
      <c t="n" r="B18" s="4">
        <v>54040</v>
      </c>
    </row>
    <row r="19" spans="1:2">
      <c t="s" r="A19" s="3">
        <v>1556</v>
      </c>
      <c t="n" r="B19" s="6">
        <v>250395</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0</v>
      </c>
      <c t="s" r="B1" s="2">
        <v>25</v>
      </c>
      <c t="s" r="C1" s="2">
        <v>26</v>
      </c>
    </row>
    <row r="2" spans="1:3">
      <c t="s" r="A2" s="5">
        <v>1561</v>
      </c>
    </row>
    <row r="3" spans="1:3">
      <c t="s" r="A3" s="3">
        <v>1562</v>
      </c>
      <c t="n" r="B3" s="6">
        <v>5885</v>
      </c>
      <c t="n" r="C3" s="6">
        <v>4553</v>
      </c>
    </row>
    <row r="4" spans="1:3">
      <c t="s" r="A4" s="3">
        <v>1563</v>
      </c>
      <c t="n" r="B4" s="4">
        <v>2830</v>
      </c>
      <c t="n" r="C4" s="4">
        <v>3851</v>
      </c>
    </row>
    <row r="5" spans="1:3">
      <c t="s" r="A5" s="3">
        <v>1564</v>
      </c>
      <c t="n" r="B5" s="4">
        <v>474</v>
      </c>
      <c t="n" r="C5" s="4">
        <v>626</v>
      </c>
    </row>
    <row r="6" spans="1:3">
      <c t="s" r="A6" s="3">
        <v>1565</v>
      </c>
    </row>
    <row r="7" spans="1:3">
      <c t="s" r="A7" s="5">
        <v>1561</v>
      </c>
    </row>
    <row r="8" spans="1:3">
      <c t="s" r="A8" s="3">
        <v>1562</v>
      </c>
      <c t="n" r="B8" s="4">
        <v>2610</v>
      </c>
      <c t="n" r="C8" s="4">
        <v>2403</v>
      </c>
    </row>
    <row r="9" spans="1:3">
      <c t="s" r="A9" s="3">
        <v>1566</v>
      </c>
    </row>
    <row r="10" spans="1:3">
      <c t="s" r="A10" s="5">
        <v>1561</v>
      </c>
    </row>
    <row r="11" spans="1:3">
      <c t="s" r="A11" s="3">
        <v>1562</v>
      </c>
      <c t="n" r="B11" s="4">
        <v>427</v>
      </c>
      <c t="n" r="C11" s="4">
        <v>423</v>
      </c>
    </row>
    <row r="12" spans="1:3">
      <c t="s" r="A12" s="3">
        <v>1563</v>
      </c>
      <c t="n" r="B12" s="4">
        <v>291</v>
      </c>
      <c t="n" r="C12" s="4">
        <v>385</v>
      </c>
    </row>
    <row r="13" spans="1:3">
      <c t="s" r="A13" s="3">
        <v>1564</v>
      </c>
      <c t="n" r="B13" s="4">
        <v>19</v>
      </c>
      <c t="n" r="C13" s="4">
        <v>39</v>
      </c>
    </row>
    <row r="14" spans="1:3">
      <c t="s" r="A14" s="3">
        <v>1567</v>
      </c>
    </row>
    <row r="15" spans="1:3">
      <c t="s" r="A15" s="5">
        <v>1561</v>
      </c>
    </row>
    <row r="16" spans="1:3">
      <c t="s" r="A16" s="3">
        <v>1562</v>
      </c>
      <c t="n" r="B16" s="4">
        <v>338</v>
      </c>
      <c t="n" r="C16" s="4">
        <v>181</v>
      </c>
    </row>
    <row r="17" spans="1:3">
      <c t="s" r="A17" s="3">
        <v>1563</v>
      </c>
      <c t="n" r="B17" s="4">
        <v>445</v>
      </c>
      <c t="n" r="C17" s="4">
        <v>531</v>
      </c>
    </row>
    <row r="18" spans="1:3">
      <c t="s" r="A18" s="3">
        <v>1564</v>
      </c>
      <c t="n" r="B18" s="4">
        <v>154</v>
      </c>
      <c t="n" r="C18" s="4">
        <v>200</v>
      </c>
    </row>
    <row r="19" spans="1:3">
      <c t="s" r="A19" s="3">
        <v>1568</v>
      </c>
    </row>
    <row r="20" spans="1:3">
      <c t="s" r="A20" s="5">
        <v>1561</v>
      </c>
    </row>
    <row r="21" spans="1:3">
      <c t="s" r="A21" s="3">
        <v>1562</v>
      </c>
      <c t="n" r="B21" s="4">
        <v>2483</v>
      </c>
      <c t="n" r="C21" s="4">
        <v>1508</v>
      </c>
    </row>
    <row r="22" spans="1:3">
      <c t="s" r="A22" s="3">
        <v>1563</v>
      </c>
      <c t="n" r="B22" s="4">
        <v>2094</v>
      </c>
      <c t="n" r="C22" s="4">
        <v>2935</v>
      </c>
    </row>
    <row r="23" spans="1:3">
      <c t="s" r="A23" s="3">
        <v>1564</v>
      </c>
      <c t="n" r="B23" s="4">
        <v>301</v>
      </c>
      <c t="n" r="C23" s="4">
        <v>387</v>
      </c>
    </row>
    <row r="24" spans="1:3">
      <c t="s" r="A24" s="3">
        <v>1569</v>
      </c>
    </row>
    <row r="25" spans="1:3">
      <c t="s" r="A25" s="5">
        <v>1561</v>
      </c>
    </row>
    <row r="26" spans="1:3">
      <c t="s" r="A26" s="3">
        <v>1562</v>
      </c>
      <c t="n" r="B26" s="6">
        <v>27</v>
      </c>
      <c t="n" r="C26" s="6">
        <v>38</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570</v>
      </c>
      <c t="s" r="C1" s="2">
        <v>25</v>
      </c>
      <c t="s" r="D1" s="2">
        <v>26</v>
      </c>
      <c t="s" r="E1" s="2">
        <v>86</v>
      </c>
    </row>
    <row r="2" spans="1:5">
      <c t="s" r="A2" s="5">
        <v>1571</v>
      </c>
    </row>
    <row r="3" spans="1:5">
      <c t="s" r="A3" s="3">
        <v>33</v>
      </c>
      <c t="n" r="C3" s="6">
        <v>29416024</v>
      </c>
      <c t="n" r="D3" s="6">
        <v>27408259</v>
      </c>
    </row>
    <row r="4" spans="1:5">
      <c t="s" r="A4" s="3">
        <v>222</v>
      </c>
      <c t="n" r="C4" s="4">
        <v>77528017</v>
      </c>
      <c t="n" r="D4" s="4">
        <v>72858777</v>
      </c>
    </row>
    <row r="5" spans="1:5">
      <c t="s" r="A5" s="3">
        <v>1</v>
      </c>
      <c t="n" r="C5" s="4">
        <v>190119734</v>
      </c>
      <c t="n" r="D5" s="4">
        <v>175699346</v>
      </c>
      <c t="n" r="E5" s="6">
        <v>178747000</v>
      </c>
    </row>
    <row r="6" spans="1:5">
      <c t="s" r="A6" s="5">
        <v>1572</v>
      </c>
    </row>
    <row r="7" spans="1:5">
      <c t="s" r="A7" s="3">
        <v>851</v>
      </c>
      <c t="n" r="C7" s="4">
        <v>2462315</v>
      </c>
      <c t="n" r="D7" s="4">
        <v>6265875</v>
      </c>
    </row>
    <row r="8" spans="1:5">
      <c t="s" r="A8" s="3">
        <v>1</v>
      </c>
      <c t="n" r="C8" s="4">
        <v>181929890</v>
      </c>
      <c t="n" r="D8" s="4">
        <v>169077975</v>
      </c>
    </row>
    <row r="9" spans="1:5">
      <c t="s" r="A9" s="3">
        <v>1573</v>
      </c>
      <c t="n" r="C9" s="4">
        <v>474000</v>
      </c>
      <c t="n" r="D9" s="4">
        <v>626000</v>
      </c>
    </row>
    <row r="10" spans="1:5">
      <c t="s" r="A10" s="3">
        <v>476</v>
      </c>
    </row>
    <row r="11" spans="1:5">
      <c t="s" r="A11" s="5">
        <v>1571</v>
      </c>
    </row>
    <row r="12" spans="1:5">
      <c t="s" r="A12" s="3">
        <v>33</v>
      </c>
      <c t="n" r="C12" s="4">
        <v>60000</v>
      </c>
      <c t="n" r="D12" s="4">
        <v>29000</v>
      </c>
    </row>
    <row r="13" spans="1:5">
      <c t="s" r="A13" s="3">
        <v>74</v>
      </c>
      <c t="n" r="C13" s="4">
        <v>187000</v>
      </c>
      <c t="n" r="D13" s="4">
        <v>222000</v>
      </c>
    </row>
    <row r="14" spans="1:5">
      <c t="s" r="A14" s="3">
        <v>222</v>
      </c>
      <c t="n" r="C14" s="4">
        <v>217000</v>
      </c>
      <c t="n" r="D14" s="4">
        <v>316000</v>
      </c>
    </row>
    <row r="15" spans="1:5">
      <c t="s" r="A15" s="3">
        <v>1</v>
      </c>
      <c t="n" r="C15" s="4">
        <v>464000</v>
      </c>
      <c t="n" r="D15" s="4">
        <v>567000</v>
      </c>
    </row>
    <row r="16" spans="1:5">
      <c t="s" r="A16" s="5">
        <v>1572</v>
      </c>
    </row>
    <row r="17" spans="1:5">
      <c t="s" r="A17" s="3">
        <v>851</v>
      </c>
      <c t="n" r="C17" s="4">
        <v>19000</v>
      </c>
      <c t="n" r="D17" s="4">
        <v>4000</v>
      </c>
    </row>
    <row r="18" spans="1:5">
      <c t="s" r="A18" s="3">
        <v>1</v>
      </c>
      <c t="n" r="C18" s="4">
        <v>19000</v>
      </c>
      <c t="n" r="D18" s="4">
        <v>4000</v>
      </c>
    </row>
    <row r="19" spans="1:5">
      <c t="s" r="A19" s="3">
        <v>1573</v>
      </c>
      <c t="s" r="B19" s="3">
        <v>103</v>
      </c>
      <c t="n" r="C19" s="6">
        <v>474000</v>
      </c>
      <c t="n" r="D19" s="6">
        <v>626000</v>
      </c>
    </row>
    <row r="20" spans="1:5">
      <c t="n" r="A20"/>
    </row>
    <row r="21" spans="1:5">
      <c t="s" r="A21" s="3">
        <v>103</v>
      </c>
      <c t="s" r="B21" s="3">
        <v>1574</v>
      </c>
    </row>
  </sheetData>
  <mergeCells count="3">
    <mergeCell ref="A1:B1"/>
    <mergeCell ref="A20:D20"/>
    <mergeCell ref="B21:D2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75</v>
      </c>
      <c t="s" r="B1" s="2">
        <v>25</v>
      </c>
      <c t="s" r="C1" s="2">
        <v>26</v>
      </c>
    </row>
    <row r="2" spans="1:3">
      <c t="s" r="A2" s="3">
        <v>1576</v>
      </c>
    </row>
    <row r="3" spans="1:3">
      <c t="s" r="A3" s="5">
        <v>1561</v>
      </c>
    </row>
    <row r="4" spans="1:3">
      <c t="s" r="A4" s="3">
        <v>1577</v>
      </c>
      <c t="n" r="B4" s="6">
        <v>220</v>
      </c>
      <c t="n" r="C4" s="6">
        <v>181</v>
      </c>
    </row>
    <row r="5" spans="1:3">
      <c t="s" r="A5" s="3">
        <v>1578</v>
      </c>
    </row>
    <row r="6" spans="1:3">
      <c t="s" r="A6" s="5">
        <v>1561</v>
      </c>
    </row>
    <row r="7" spans="1:3">
      <c t="s" r="A7" s="3">
        <v>1577</v>
      </c>
      <c t="n" r="B7" s="6">
        <v>83</v>
      </c>
      <c t="n" r="C7" s="6">
        <v>7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32</v>
      </c>
      <c t="s" r="B1" s="2">
        <v>85</v>
      </c>
    </row>
    <row r="2" spans="1:2">
      <c t="s" r="B2" s="2">
        <v>25</v>
      </c>
    </row>
    <row r="3" spans="1:2">
      <c t="s" r="A3" s="3">
        <v>232</v>
      </c>
      <c t="s" r="B3" s="3">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579</v>
      </c>
      <c t="s" r="B1" s="2">
        <v>85</v>
      </c>
    </row>
    <row r="2" spans="1:4">
      <c t="s" r="B2" s="2">
        <v>25</v>
      </c>
      <c t="s" r="C2" s="2">
        <v>26</v>
      </c>
      <c t="s" r="D2" s="2">
        <v>86</v>
      </c>
    </row>
    <row r="3" spans="1:4">
      <c t="s" r="A3" s="5">
        <v>1580</v>
      </c>
    </row>
    <row r="4" spans="1:4">
      <c t="s" r="A4" s="3">
        <v>1581</v>
      </c>
      <c t="n" r="B4" s="6">
        <v>172234</v>
      </c>
      <c t="n" r="C4" s="6">
        <v>170311</v>
      </c>
      <c t="n" r="D4" s="6">
        <v>132787</v>
      </c>
    </row>
    <row r="5" spans="1:4">
      <c t="s" r="A5" s="3">
        <v>1582</v>
      </c>
      <c t="n" r="B5" s="4">
        <v>131491</v>
      </c>
      <c t="n" r="C5" s="4">
        <v>114073</v>
      </c>
      <c t="n" r="D5" s="4">
        <v>113989</v>
      </c>
    </row>
    <row r="6" spans="1:4">
      <c t="s" r="A6" s="3">
        <v>1583</v>
      </c>
      <c t="n" r="B6" s="4">
        <v>110181</v>
      </c>
      <c t="n" r="C6" s="4">
        <v>108534</v>
      </c>
      <c t="n" r="D6" s="4">
        <v>104574</v>
      </c>
    </row>
    <row r="7" spans="1:4">
      <c t="s" r="A7" s="3">
        <v>1584</v>
      </c>
      <c t="n" r="B7" s="4">
        <v>49827</v>
      </c>
      <c t="n" r="C7" s="4">
        <v>48914</v>
      </c>
      <c t="n" r="D7" s="4">
        <v>45621</v>
      </c>
    </row>
    <row r="8" spans="1:4">
      <c t="s" r="A8" s="3">
        <v>1585</v>
      </c>
      <c t="n" r="B8" s="4">
        <v>251924</v>
      </c>
      <c t="n" r="C8" s="4">
        <v>233931</v>
      </c>
      <c t="n" r="D8" s="4">
        <v>215837</v>
      </c>
    </row>
    <row r="9" spans="1:4">
      <c t="s" r="A9" s="3">
        <v>1</v>
      </c>
      <c t="n" r="B9" s="6">
        <v>715657</v>
      </c>
      <c t="n" r="C9" s="6">
        <v>675763</v>
      </c>
      <c t="n" r="D9" s="6">
        <v>61280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t="s" r="A1" s="1">
        <v>1586</v>
      </c>
      <c t="s" r="C1" s="2">
        <v>85</v>
      </c>
    </row>
    <row r="2" spans="1:5">
      <c t="s" r="C2" s="2">
        <v>25</v>
      </c>
      <c t="s" r="D2" s="2">
        <v>26</v>
      </c>
      <c t="s" r="E2" s="2">
        <v>86</v>
      </c>
    </row>
    <row r="3" spans="1:5">
      <c t="s" r="A3" s="5">
        <v>1587</v>
      </c>
    </row>
    <row r="4" spans="1:5">
      <c t="s" r="A4" s="3">
        <v>1588</v>
      </c>
      <c t="n" r="C4" s="6">
        <v>689959</v>
      </c>
      <c t="n" r="D4" s="6">
        <v>-59687</v>
      </c>
      <c t="n" r="E4" s="6">
        <v>534100</v>
      </c>
    </row>
    <row r="5" spans="1:5">
      <c t="s" r="A5" s="3">
        <v>1589</v>
      </c>
      <c t="s" r="B5" s="3">
        <v>103</v>
      </c>
      <c t="n" r="C5" s="4">
        <v>-34520</v>
      </c>
      <c t="n" r="D5" s="4">
        <v>25631</v>
      </c>
      <c t="n" r="E5" s="4">
        <v>20514</v>
      </c>
    </row>
    <row r="6" spans="1:5">
      <c t="s" r="A6" s="3">
        <v>1590</v>
      </c>
      <c t="n" r="C6" s="4">
        <v>655439</v>
      </c>
      <c t="n" r="D6" s="4">
        <v>-34056</v>
      </c>
      <c t="n" r="E6" s="4">
        <v>554614</v>
      </c>
    </row>
    <row r="7" spans="1:5">
      <c t="s" r="A7" s="3">
        <v>1451</v>
      </c>
    </row>
    <row r="8" spans="1:5">
      <c t="s" r="A8" s="5">
        <v>1587</v>
      </c>
    </row>
    <row r="9" spans="1:5">
      <c t="s" r="A9" s="3">
        <v>1588</v>
      </c>
      <c t="s" r="B9" s="3">
        <v>572</v>
      </c>
      <c t="n" r="C9" s="4">
        <v>265324</v>
      </c>
      <c t="n" r="D9" s="4">
        <v>-79562</v>
      </c>
      <c t="n" r="E9" s="4">
        <v>219385</v>
      </c>
    </row>
    <row r="10" spans="1:5">
      <c t="s" r="A10" s="3">
        <v>1452</v>
      </c>
    </row>
    <row r="11" spans="1:5">
      <c t="s" r="A11" s="5">
        <v>1587</v>
      </c>
    </row>
    <row r="12" spans="1:5">
      <c t="s" r="A12" s="3">
        <v>1588</v>
      </c>
      <c t="n" r="C12" s="4">
        <v>-93601</v>
      </c>
      <c t="n" r="D12" s="4">
        <v>-13167</v>
      </c>
      <c t="n" r="E12" s="4">
        <v>-91300</v>
      </c>
    </row>
    <row r="13" spans="1:5">
      <c t="s" r="A13" s="3">
        <v>1453</v>
      </c>
    </row>
    <row r="14" spans="1:5">
      <c t="s" r="A14" s="5">
        <v>1587</v>
      </c>
    </row>
    <row r="15" spans="1:5">
      <c t="s" r="A15" s="3">
        <v>1588</v>
      </c>
      <c t="s" r="B15" s="3">
        <v>572</v>
      </c>
      <c t="n" r="C15" s="4">
        <v>-101988</v>
      </c>
      <c t="n" r="D15" s="4">
        <v>-41607</v>
      </c>
      <c t="n" r="E15" s="4">
        <v>-59462</v>
      </c>
    </row>
    <row r="16" spans="1:5">
      <c t="s" r="A16" s="3">
        <v>1454</v>
      </c>
    </row>
    <row r="17" spans="1:5">
      <c t="s" r="A17" s="5">
        <v>1587</v>
      </c>
    </row>
    <row r="18" spans="1:5">
      <c t="s" r="A18" s="3">
        <v>1588</v>
      </c>
      <c t="s" r="B18" s="3">
        <v>563</v>
      </c>
      <c t="n" r="C18" s="4">
        <v>-15171</v>
      </c>
      <c t="n" r="D18" s="4">
        <v>899</v>
      </c>
      <c t="n" r="E18" s="4">
        <v>-174</v>
      </c>
    </row>
    <row r="19" spans="1:5">
      <c t="s" r="A19" s="3">
        <v>1455</v>
      </c>
    </row>
    <row r="20" spans="1:5">
      <c t="s" r="A20" s="5">
        <v>1587</v>
      </c>
    </row>
    <row r="21" spans="1:5">
      <c t="s" r="A21" s="3">
        <v>1588</v>
      </c>
      <c t="n" r="C21" s="4">
        <v>368</v>
      </c>
      <c t="n" r="D21" s="4">
        <v>-6856</v>
      </c>
      <c t="n" r="E21" s="4">
        <v>-2378</v>
      </c>
    </row>
    <row r="22" spans="1:5">
      <c t="s" r="A22" s="3">
        <v>1591</v>
      </c>
    </row>
    <row r="23" spans="1:5">
      <c t="s" r="A23" s="5">
        <v>1587</v>
      </c>
    </row>
    <row r="24" spans="1:5">
      <c t="s" r="A24" s="3">
        <v>1588</v>
      </c>
      <c t="n" r="C24" s="6">
        <v>635027</v>
      </c>
      <c t="n" r="D24" s="6">
        <v>80606</v>
      </c>
      <c t="n" r="E24" s="6">
        <v>468029</v>
      </c>
    </row>
    <row r="25" spans="1:5">
      <c t="n" r="A25"/>
    </row>
    <row r="26" spans="1:5">
      <c t="s" r="A26" s="3">
        <v>103</v>
      </c>
      <c t="s" r="B26" s="3">
        <v>127</v>
      </c>
    </row>
    <row r="27" spans="1:5">
      <c t="s" r="A27" s="3">
        <v>572</v>
      </c>
      <c t="s" r="B27" s="3">
        <v>1592</v>
      </c>
    </row>
    <row r="28" spans="1:5">
      <c t="s" r="A28" s="3">
        <v>563</v>
      </c>
      <c t="s" r="B28" s="3">
        <v>1593</v>
      </c>
    </row>
  </sheetData>
  <mergeCells count="6">
    <mergeCell ref="A1:B2"/>
    <mergeCell ref="C1:E1"/>
    <mergeCell ref="A25:D25"/>
    <mergeCell ref="B26:D26"/>
    <mergeCell ref="B27:D27"/>
    <mergeCell ref="B28:D28"/>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t="s" r="A1" s="1">
        <v>1594</v>
      </c>
      <c t="s" r="C1" s="2">
        <v>85</v>
      </c>
    </row>
    <row r="2" spans="1:5">
      <c t="s" r="C2" s="2">
        <v>25</v>
      </c>
      <c t="s" r="D2" s="2">
        <v>26</v>
      </c>
      <c t="s" r="E2" s="2">
        <v>86</v>
      </c>
    </row>
    <row r="3" spans="1:5">
      <c t="s" r="A3" s="5">
        <v>1587</v>
      </c>
    </row>
    <row r="4" spans="1:5">
      <c t="s" r="A4" s="3">
        <v>1488</v>
      </c>
      <c t="n" r="C4" s="6">
        <v>53758</v>
      </c>
      <c t="n" r="D4" s="6">
        <v>-148643</v>
      </c>
      <c t="n" r="E4" s="6">
        <v>59446</v>
      </c>
    </row>
    <row r="5" spans="1:5">
      <c t="s" r="A5" s="3">
        <v>1454</v>
      </c>
    </row>
    <row r="6" spans="1:5">
      <c t="s" r="A6" s="5">
        <v>1587</v>
      </c>
    </row>
    <row r="7" spans="1:5">
      <c t="s" r="A7" s="3">
        <v>1488</v>
      </c>
      <c t="s" r="B7" s="3">
        <v>103</v>
      </c>
      <c t="n" r="C7" s="4">
        <v>-18007</v>
      </c>
      <c t="n" r="D7" s="4">
        <v>-7761</v>
      </c>
      <c t="n" r="E7" s="4">
        <v>-6877</v>
      </c>
    </row>
    <row r="8" spans="1:5">
      <c t="s" r="A8" s="3">
        <v>1492</v>
      </c>
    </row>
    <row r="9" spans="1:5">
      <c t="s" r="A9" s="5">
        <v>1587</v>
      </c>
    </row>
    <row r="10" spans="1:5">
      <c t="s" r="A10" s="3">
        <v>1488</v>
      </c>
      <c t="n" r="C10" s="6">
        <v>-2836</v>
      </c>
      <c t="n" r="D10" s="6">
        <v>-8660</v>
      </c>
      <c t="n" r="E10" s="6">
        <v>-6703</v>
      </c>
    </row>
    <row r="11" spans="1:5">
      <c t="n" r="A11"/>
    </row>
    <row r="12" spans="1:5">
      <c t="s" r="A12" s="3">
        <v>103</v>
      </c>
      <c t="s" r="B12" s="3">
        <v>1490</v>
      </c>
    </row>
  </sheetData>
  <mergeCells count="4">
    <mergeCell ref="A1:B2"/>
    <mergeCell ref="C1:E1"/>
    <mergeCell ref="A11:D11"/>
    <mergeCell ref="B12:D12"/>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95</v>
      </c>
      <c t="s" r="B1" s="2">
        <v>85</v>
      </c>
    </row>
    <row r="2" spans="1:3">
      <c t="s" r="B2" s="2">
        <v>25</v>
      </c>
      <c t="s" r="C2" s="2">
        <v>26</v>
      </c>
    </row>
    <row r="3" spans="1:3">
      <c t="s" r="A3" s="5">
        <v>1596</v>
      </c>
    </row>
    <row r="4" spans="1:3">
      <c t="s" r="A4" s="3">
        <v>1597</v>
      </c>
      <c t="n" r="B4" s="6">
        <v>450</v>
      </c>
      <c t="n" r="C4" s="6">
        <v>526</v>
      </c>
    </row>
    <row r="5" spans="1:3">
      <c t="s" r="A5" s="3">
        <v>1568</v>
      </c>
    </row>
    <row r="6" spans="1:3">
      <c t="s" r="A6" s="5">
        <v>1596</v>
      </c>
    </row>
    <row r="7" spans="1:3">
      <c t="s" r="A7" s="3">
        <v>1598</v>
      </c>
      <c t="s" r="B7" s="3">
        <v>530</v>
      </c>
    </row>
    <row r="8" spans="1:3">
      <c t="s" r="A8" s="3">
        <v>1599</v>
      </c>
    </row>
    <row r="9" spans="1:3">
      <c t="s" r="A9" s="5">
        <v>1596</v>
      </c>
    </row>
    <row r="10" spans="1:3">
      <c t="s" r="A10" s="3">
        <v>1600</v>
      </c>
      <c t="n" r="C10" s="4">
        <v>1</v>
      </c>
    </row>
    <row r="11" spans="1:3">
      <c t="s" r="A11" s="3">
        <v>1601</v>
      </c>
      <c t="n" r="B11" s="6">
        <v>1</v>
      </c>
      <c t="n" r="C11" s="4">
        <v>1</v>
      </c>
    </row>
    <row r="12" spans="1:3">
      <c t="s" r="A12" s="3">
        <v>61</v>
      </c>
    </row>
    <row r="13" spans="1:3">
      <c t="s" r="A13" s="5">
        <v>1596</v>
      </c>
    </row>
    <row r="14" spans="1:3">
      <c t="s" r="A14" s="3">
        <v>1600</v>
      </c>
      <c t="n" r="B14" s="4">
        <v>3</v>
      </c>
      <c t="n" r="C14" s="4">
        <v>1</v>
      </c>
    </row>
    <row r="15" spans="1:3">
      <c t="s" r="A15" s="3">
        <v>1601</v>
      </c>
      <c t="n" r="B15" s="4">
        <v>2</v>
      </c>
      <c t="n" r="C15" s="4">
        <v>1</v>
      </c>
    </row>
    <row r="16" spans="1:3">
      <c t="s" r="A16" s="3">
        <v>890</v>
      </c>
    </row>
    <row r="17" spans="1:3">
      <c t="s" r="A17" s="5">
        <v>1596</v>
      </c>
    </row>
    <row r="18" spans="1:3">
      <c t="s" r="A18" s="3">
        <v>1602</v>
      </c>
      <c t="n" r="B18" s="4">
        <v>6</v>
      </c>
      <c t="n" r="C18" s="4">
        <v>14</v>
      </c>
    </row>
    <row r="19" spans="1:3">
      <c t="s" r="A19" s="3">
        <v>1603</v>
      </c>
      <c t="n" r="B19" s="4">
        <v>-8</v>
      </c>
      <c t="n" r="C19" s="4">
        <v>4</v>
      </c>
    </row>
    <row r="20" spans="1:3">
      <c t="s" r="A20" s="3">
        <v>1591</v>
      </c>
    </row>
    <row r="21" spans="1:3">
      <c t="s" r="A21" s="5">
        <v>1596</v>
      </c>
    </row>
    <row r="22" spans="1:3">
      <c t="s" r="A22" s="3">
        <v>1604</v>
      </c>
      <c t="n" r="B22" s="4">
        <v>4</v>
      </c>
      <c t="n" r="C22" s="4">
        <v>4</v>
      </c>
    </row>
    <row r="23" spans="1:3">
      <c t="s" r="A23" s="3">
        <v>1605</v>
      </c>
      <c t="n" r="B23" s="6">
        <v>24</v>
      </c>
      <c t="n" r="C23" s="4">
        <v>12</v>
      </c>
    </row>
    <row r="24" spans="1:3">
      <c t="s" r="A24" s="3">
        <v>1245</v>
      </c>
    </row>
    <row r="25" spans="1:3">
      <c t="s" r="A25" s="5">
        <v>1596</v>
      </c>
    </row>
    <row r="26" spans="1:3">
      <c t="s" r="A26" s="3">
        <v>1604</v>
      </c>
      <c t="n" r="C26" s="4">
        <v>7</v>
      </c>
    </row>
    <row r="27" spans="1:3">
      <c t="s" r="A27" s="3">
        <v>1605</v>
      </c>
      <c t="n" r="C27" s="4">
        <v>30</v>
      </c>
    </row>
    <row r="28" spans="1:3">
      <c t="s" r="A28" s="3">
        <v>37</v>
      </c>
    </row>
    <row r="29" spans="1:3">
      <c t="s" r="A29" s="5">
        <v>1596</v>
      </c>
    </row>
    <row r="30" spans="1:3">
      <c t="s" r="A30" s="3">
        <v>1605</v>
      </c>
      <c t="n" r="C30" s="6">
        <v>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2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606</v>
      </c>
      <c t="s" r="C1" s="2">
        <v>25</v>
      </c>
      <c t="s" r="D1" s="2">
        <v>26</v>
      </c>
    </row>
    <row r="2" spans="1:4">
      <c t="s" r="A2" s="5">
        <v>27</v>
      </c>
    </row>
    <row r="3" spans="1:4">
      <c t="s" r="A3" s="3">
        <v>1245</v>
      </c>
      <c t="n" r="C3" s="6">
        <v>27070710</v>
      </c>
      <c t="n" r="D3" s="6">
        <v>30648761</v>
      </c>
    </row>
    <row r="4" spans="1:4">
      <c t="s" r="A4" s="3">
        <v>1607</v>
      </c>
    </row>
    <row r="5" spans="1:4">
      <c t="s" r="A5" s="5">
        <v>27</v>
      </c>
    </row>
    <row r="6" spans="1:4">
      <c t="s" r="A6" s="3">
        <v>37</v>
      </c>
      <c t="n" r="C6" s="4">
        <v>53000</v>
      </c>
      <c t="n" r="D6" s="4">
        <v>71000</v>
      </c>
    </row>
    <row r="7" spans="1:4">
      <c t="s" r="A7" s="3">
        <v>1608</v>
      </c>
      <c t="s" r="B7" s="3">
        <v>103</v>
      </c>
      <c t="n" r="C7" s="4">
        <v>56540000</v>
      </c>
      <c t="n" r="D7" s="4">
        <v>58128000</v>
      </c>
    </row>
    <row r="8" spans="1:4">
      <c t="s" r="A8" s="5">
        <v>1609</v>
      </c>
    </row>
    <row r="9" spans="1:4">
      <c t="s" r="A9" s="3">
        <v>1610</v>
      </c>
      <c t="n" r="C9" s="4">
        <v>3201000</v>
      </c>
      <c t="n" r="D9" s="4">
        <v>4350000</v>
      </c>
    </row>
    <row r="10" spans="1:4">
      <c t="s" r="A10" s="3">
        <v>61</v>
      </c>
      <c t="s" r="B10" s="3">
        <v>572</v>
      </c>
      <c t="n" r="C10" s="4">
        <v>740000</v>
      </c>
      <c t="n" r="D10" s="4">
        <v>658000</v>
      </c>
    </row>
    <row r="11" spans="1:4">
      <c t="s" r="A11" s="3">
        <v>1611</v>
      </c>
      <c t="n" r="C11" s="4">
        <v>17212000</v>
      </c>
      <c t="n" r="D11" s="4">
        <v>15483000</v>
      </c>
    </row>
    <row r="12" spans="1:4">
      <c t="s" r="A12" s="3">
        <v>1612</v>
      </c>
    </row>
    <row r="13" spans="1:4">
      <c t="s" r="A13" s="5">
        <v>27</v>
      </c>
    </row>
    <row r="14" spans="1:4">
      <c t="s" r="A14" s="3">
        <v>1613</v>
      </c>
      <c t="n" r="C14" s="4">
        <v>9612000</v>
      </c>
      <c t="n" r="D14" s="4">
        <v>8064000</v>
      </c>
    </row>
    <row r="15" spans="1:4">
      <c t="s" r="A15" s="5">
        <v>1609</v>
      </c>
    </row>
    <row r="16" spans="1:4">
      <c t="s" r="A16" s="3">
        <v>1614</v>
      </c>
      <c t="n" r="C16" s="4">
        <v>9374000</v>
      </c>
      <c t="n" r="D16" s="4">
        <v>7895000</v>
      </c>
    </row>
    <row r="17" spans="1:4">
      <c t="s" r="A17" s="3">
        <v>1615</v>
      </c>
    </row>
    <row r="18" spans="1:4">
      <c t="s" r="A18" s="5">
        <v>27</v>
      </c>
    </row>
    <row r="19" spans="1:4">
      <c t="s" r="A19" s="3">
        <v>1613</v>
      </c>
      <c t="n" r="C19" s="4">
        <v>3605000</v>
      </c>
      <c t="n" r="D19" s="4">
        <v>2354000</v>
      </c>
    </row>
    <row r="20" spans="1:4">
      <c t="s" r="A20" s="5">
        <v>1609</v>
      </c>
    </row>
    <row r="21" spans="1:4">
      <c t="s" r="A21" s="3">
        <v>1614</v>
      </c>
      <c t="n" r="C21" s="4">
        <v>3607000</v>
      </c>
      <c t="n" r="D21" s="4">
        <v>2351000</v>
      </c>
    </row>
    <row r="22" spans="1:4">
      <c t="s" r="A22" s="3">
        <v>1616</v>
      </c>
    </row>
    <row r="23" spans="1:4">
      <c t="s" r="A23" s="5">
        <v>27</v>
      </c>
    </row>
    <row r="24" spans="1:4">
      <c t="s" r="A24" s="3">
        <v>1613</v>
      </c>
      <c t="n" r="C24" s="4">
        <v>197000</v>
      </c>
      <c t="n" r="D24" s="4">
        <v>197000</v>
      </c>
    </row>
    <row r="25" spans="1:4">
      <c t="s" r="A25" s="5">
        <v>1609</v>
      </c>
    </row>
    <row r="26" spans="1:4">
      <c t="s" r="A26" s="3">
        <v>1614</v>
      </c>
      <c t="n" r="C26" s="4">
        <v>221000</v>
      </c>
      <c t="n" r="D26" s="4">
        <v>178000</v>
      </c>
    </row>
    <row r="27" spans="1:4">
      <c t="s" r="A27" s="3">
        <v>1617</v>
      </c>
    </row>
    <row r="28" spans="1:4">
      <c t="s" r="A28" s="5">
        <v>27</v>
      </c>
    </row>
    <row r="29" spans="1:4">
      <c t="s" r="A29" s="3">
        <v>1613</v>
      </c>
      <c t="n" r="C29" s="4">
        <v>42000</v>
      </c>
      <c t="n" r="D29" s="4">
        <v>49000</v>
      </c>
    </row>
    <row r="30" spans="1:4">
      <c t="s" r="A30" s="5">
        <v>1609</v>
      </c>
    </row>
    <row r="31" spans="1:4">
      <c t="s" r="A31" s="3">
        <v>1614</v>
      </c>
      <c t="n" r="C31" s="4">
        <v>36000</v>
      </c>
      <c t="n" r="D31" s="4">
        <v>34000</v>
      </c>
    </row>
    <row r="32" spans="1:4">
      <c t="s" r="A32" s="3">
        <v>1618</v>
      </c>
    </row>
    <row r="33" spans="1:4">
      <c t="s" r="A33" s="5">
        <v>27</v>
      </c>
    </row>
    <row r="34" spans="1:4">
      <c t="s" r="A34" s="3">
        <v>1613</v>
      </c>
      <c t="n" r="C34" s="4">
        <v>38000</v>
      </c>
      <c t="n" r="D34" s="4">
        <v>23000</v>
      </c>
    </row>
    <row r="35" spans="1:4">
      <c t="s" r="A35" s="5">
        <v>1609</v>
      </c>
    </row>
    <row r="36" spans="1:4">
      <c t="s" r="A36" s="3">
        <v>1614</v>
      </c>
      <c t="n" r="C36" s="4">
        <v>33000</v>
      </c>
      <c t="n" r="D36" s="4">
        <v>17000</v>
      </c>
    </row>
    <row r="37" spans="1:4">
      <c t="s" r="A37" s="3">
        <v>1619</v>
      </c>
    </row>
    <row r="38" spans="1:4">
      <c t="s" r="A38" s="5">
        <v>27</v>
      </c>
    </row>
    <row r="39" spans="1:4">
      <c t="s" r="A39" s="3">
        <v>1620</v>
      </c>
      <c t="s" r="B39" s="3">
        <v>563</v>
      </c>
      <c t="n" r="C39" s="4">
        <v>1712000</v>
      </c>
      <c t="n" r="D39" s="4">
        <v>3410000</v>
      </c>
    </row>
    <row r="40" spans="1:4">
      <c t="s" r="A40" s="3">
        <v>1245</v>
      </c>
      <c t="n" r="C40" s="4">
        <v>17414000</v>
      </c>
      <c t="n" r="D40" s="4">
        <v>22056000</v>
      </c>
    </row>
    <row r="41" spans="1:4">
      <c t="s" r="A41" s="3">
        <v>1621</v>
      </c>
    </row>
    <row r="42" spans="1:4">
      <c t="s" r="A42" s="5">
        <v>27</v>
      </c>
    </row>
    <row r="43" spans="1:4">
      <c t="s" r="A43" s="3">
        <v>1620</v>
      </c>
      <c t="s" r="B43" s="3">
        <v>563</v>
      </c>
      <c t="n" r="C43" s="4">
        <v>72000</v>
      </c>
      <c t="n" r="D43" s="4">
        <v>74000</v>
      </c>
    </row>
    <row r="44" spans="1:4">
      <c t="s" r="A44" s="3">
        <v>1245</v>
      </c>
      <c t="n" r="C44" s="4">
        <v>239000</v>
      </c>
      <c t="n" r="D44" s="4">
        <v>245000</v>
      </c>
    </row>
    <row r="45" spans="1:4">
      <c t="s" r="A45" s="3">
        <v>1622</v>
      </c>
    </row>
    <row r="46" spans="1:4">
      <c t="s" r="A46" s="5">
        <v>27</v>
      </c>
    </row>
    <row r="47" spans="1:4">
      <c t="s" r="A47" s="3">
        <v>1620</v>
      </c>
      <c t="s" r="B47" s="3">
        <v>563</v>
      </c>
      <c t="n" r="C47" s="4">
        <v>4893000</v>
      </c>
      <c t="n" r="D47" s="4">
        <v>4027000</v>
      </c>
    </row>
    <row r="48" spans="1:4">
      <c t="s" r="A48" s="3">
        <v>1245</v>
      </c>
      <c t="n" r="C48" s="4">
        <v>117000</v>
      </c>
      <c t="n" r="D48" s="4">
        <v>154000</v>
      </c>
    </row>
    <row r="49" spans="1:4">
      <c t="s" r="A49" s="3">
        <v>1623</v>
      </c>
    </row>
    <row r="50" spans="1:4">
      <c t="s" r="A50" s="5">
        <v>27</v>
      </c>
    </row>
    <row r="51" spans="1:4">
      <c t="s" r="A51" s="3">
        <v>1620</v>
      </c>
      <c t="s" r="B51" s="3">
        <v>563</v>
      </c>
      <c t="n" r="C51" s="4">
        <v>2437000</v>
      </c>
      <c t="n" r="D51" s="4">
        <v>2841000</v>
      </c>
    </row>
    <row r="52" spans="1:4">
      <c t="s" r="A52" s="3">
        <v>1245</v>
      </c>
      <c t="n" r="C52" s="4">
        <v>966000</v>
      </c>
      <c t="n" r="D52" s="4">
        <v>721000</v>
      </c>
    </row>
    <row r="53" spans="1:4">
      <c t="s" r="A53" s="3">
        <v>1624</v>
      </c>
    </row>
    <row r="54" spans="1:4">
      <c t="s" r="A54" s="5">
        <v>27</v>
      </c>
    </row>
    <row r="55" spans="1:4">
      <c t="s" r="A55" s="3">
        <v>1620</v>
      </c>
      <c t="s" r="B55" s="3">
        <v>563</v>
      </c>
      <c t="n" r="C55" s="4">
        <v>1508000</v>
      </c>
      <c t="n" r="D55" s="4">
        <v>1754000</v>
      </c>
    </row>
    <row r="56" spans="1:4">
      <c t="s" r="A56" s="3">
        <v>1245</v>
      </c>
      <c t="n" r="C56" s="4">
        <v>822000</v>
      </c>
      <c t="n" r="D56" s="4">
        <v>961000</v>
      </c>
    </row>
    <row r="57" spans="1:4">
      <c t="s" r="A57" s="3">
        <v>1625</v>
      </c>
    </row>
    <row r="58" spans="1:4">
      <c t="s" r="A58" s="5">
        <v>27</v>
      </c>
    </row>
    <row r="59" spans="1:4">
      <c t="s" r="A59" s="3">
        <v>1620</v>
      </c>
      <c t="s" r="B59" s="3">
        <v>563</v>
      </c>
      <c t="n" r="C59" s="4">
        <v>29000</v>
      </c>
      <c t="n" r="D59" s="4">
        <v>78000</v>
      </c>
    </row>
    <row r="60" spans="1:4">
      <c t="s" r="A60" s="3">
        <v>1245</v>
      </c>
      <c t="n" r="C60" s="4">
        <v>263000</v>
      </c>
      <c t="n" r="D60" s="4">
        <v>332000</v>
      </c>
    </row>
    <row r="61" spans="1:4">
      <c t="s" r="A61" s="3">
        <v>1626</v>
      </c>
    </row>
    <row r="62" spans="1:4">
      <c t="s" r="A62" s="5">
        <v>27</v>
      </c>
    </row>
    <row r="63" spans="1:4">
      <c t="s" r="A63" s="3">
        <v>1620</v>
      </c>
      <c t="s" r="B63" s="3">
        <v>563</v>
      </c>
      <c t="n" r="C63" s="4">
        <v>6000</v>
      </c>
      <c t="n" r="D63" s="4">
        <v>93000</v>
      </c>
    </row>
    <row r="64" spans="1:4">
      <c t="s" r="A64" s="3">
        <v>1245</v>
      </c>
      <c t="n" r="C64" s="4">
        <v>169000</v>
      </c>
      <c t="n" r="D64" s="4">
        <v>161000</v>
      </c>
    </row>
    <row r="65" spans="1:4">
      <c t="s" r="A65" s="3">
        <v>1627</v>
      </c>
    </row>
    <row r="66" spans="1:4">
      <c t="s" r="A66" s="5">
        <v>27</v>
      </c>
    </row>
    <row r="67" spans="1:4">
      <c t="s" r="A67" s="3">
        <v>1620</v>
      </c>
      <c t="s" r="B67" s="3">
        <v>563</v>
      </c>
      <c t="n" r="C67" s="4">
        <v>813000</v>
      </c>
      <c t="n" r="D67" s="4">
        <v>969000</v>
      </c>
    </row>
    <row r="68" spans="1:4">
      <c t="s" r="A68" s="3">
        <v>1628</v>
      </c>
    </row>
    <row r="69" spans="1:4">
      <c t="s" r="A69" s="5">
        <v>27</v>
      </c>
    </row>
    <row r="70" spans="1:4">
      <c t="s" r="A70" s="3">
        <v>1620</v>
      </c>
      <c t="s" r="B70" s="3">
        <v>563</v>
      </c>
      <c t="n" r="C70" s="4">
        <v>2483000</v>
      </c>
      <c t="n" r="D70" s="4">
        <v>2122000</v>
      </c>
    </row>
    <row r="71" spans="1:4">
      <c t="s" r="A71" s="3">
        <v>1629</v>
      </c>
    </row>
    <row r="72" spans="1:4">
      <c t="s" r="A72" s="5">
        <v>27</v>
      </c>
    </row>
    <row r="73" spans="1:4">
      <c t="s" r="A73" s="3">
        <v>1620</v>
      </c>
      <c t="s" r="B73" s="3">
        <v>563</v>
      </c>
      <c t="n" r="C73" s="4">
        <v>1969000</v>
      </c>
      <c t="n" r="D73" s="4">
        <v>1353000</v>
      </c>
    </row>
    <row r="74" spans="1:4">
      <c t="s" r="A74" s="3">
        <v>1630</v>
      </c>
    </row>
    <row r="75" spans="1:4">
      <c t="s" r="A75" s="5">
        <v>27</v>
      </c>
    </row>
    <row r="76" spans="1:4">
      <c t="s" r="A76" s="3">
        <v>1245</v>
      </c>
      <c t="n" r="C76" s="4">
        <v>1942000</v>
      </c>
      <c t="n" r="D76" s="4">
        <v>2028000</v>
      </c>
    </row>
    <row r="77" spans="1:4">
      <c t="s" r="A77" s="3">
        <v>1631</v>
      </c>
    </row>
    <row r="78" spans="1:4">
      <c t="s" r="A78" s="5">
        <v>27</v>
      </c>
    </row>
    <row r="79" spans="1:4">
      <c t="s" r="A79" s="3">
        <v>1245</v>
      </c>
      <c t="n" r="C79" s="4">
        <v>742000</v>
      </c>
      <c t="n" r="D79" s="4">
        <v>569000</v>
      </c>
    </row>
    <row r="80" spans="1:4">
      <c t="s" r="A80" s="3">
        <v>1632</v>
      </c>
    </row>
    <row r="81" spans="1:4">
      <c t="s" r="A81" s="5">
        <v>27</v>
      </c>
    </row>
    <row r="82" spans="1:4">
      <c t="s" r="A82" s="3">
        <v>1245</v>
      </c>
      <c t="n" r="C82" s="4">
        <v>4397000</v>
      </c>
      <c t="n" r="D82" s="4">
        <v>3422000</v>
      </c>
    </row>
    <row r="83" spans="1:4">
      <c t="s" r="A83" s="3">
        <v>1633</v>
      </c>
    </row>
    <row r="84" spans="1:4">
      <c t="s" r="A84" s="5">
        <v>27</v>
      </c>
    </row>
    <row r="85" spans="1:4">
      <c t="s" r="A85" s="3">
        <v>37</v>
      </c>
      <c t="n" r="D85" s="4">
        <v>2000</v>
      </c>
    </row>
    <row r="86" spans="1:4">
      <c t="s" r="A86" s="3">
        <v>1608</v>
      </c>
      <c t="s" r="B86" s="3">
        <v>103</v>
      </c>
      <c t="n" r="C86" s="4">
        <v>32551000</v>
      </c>
      <c t="n" r="D86" s="4">
        <v>36522000</v>
      </c>
    </row>
    <row r="87" spans="1:4">
      <c t="s" r="A87" s="5">
        <v>1609</v>
      </c>
    </row>
    <row r="88" spans="1:4">
      <c t="s" r="A88" s="3">
        <v>1610</v>
      </c>
      <c t="n" r="C88" s="4">
        <v>2856000</v>
      </c>
      <c t="n" r="D88" s="4">
        <v>3862000</v>
      </c>
    </row>
    <row r="89" spans="1:4">
      <c t="s" r="A89" s="3">
        <v>1611</v>
      </c>
      <c t="n" r="C89" s="4">
        <v>3018000</v>
      </c>
      <c t="n" r="D89" s="4">
        <v>3968000</v>
      </c>
    </row>
    <row r="90" spans="1:4">
      <c t="s" r="A90" s="3">
        <v>1634</v>
      </c>
    </row>
    <row r="91" spans="1:4">
      <c t="s" r="A91" s="5">
        <v>27</v>
      </c>
    </row>
    <row r="92" spans="1:4">
      <c t="s" r="A92" s="3">
        <v>1613</v>
      </c>
      <c t="n" r="C92" s="4">
        <v>71000</v>
      </c>
      <c t="n" r="D92" s="4">
        <v>43000</v>
      </c>
    </row>
    <row r="93" spans="1:4">
      <c t="s" r="A93" s="5">
        <v>1609</v>
      </c>
    </row>
    <row r="94" spans="1:4">
      <c t="s" r="A94" s="3">
        <v>1614</v>
      </c>
      <c t="n" r="C94" s="4">
        <v>74000</v>
      </c>
      <c t="n" r="D94" s="4">
        <v>42000</v>
      </c>
    </row>
    <row r="95" spans="1:4">
      <c t="s" r="A95" s="3">
        <v>1635</v>
      </c>
    </row>
    <row r="96" spans="1:4">
      <c t="s" r="A96" s="5">
        <v>27</v>
      </c>
    </row>
    <row r="97" spans="1:4">
      <c t="s" r="A97" s="3">
        <v>1613</v>
      </c>
      <c t="n" r="C97" s="4">
        <v>17000</v>
      </c>
      <c t="n" r="D97" s="4">
        <v>6000</v>
      </c>
    </row>
    <row r="98" spans="1:4">
      <c t="s" r="A98" s="5">
        <v>1609</v>
      </c>
    </row>
    <row r="99" spans="1:4">
      <c t="s" r="A99" s="3">
        <v>1614</v>
      </c>
      <c t="n" r="C99" s="4">
        <v>14000</v>
      </c>
      <c t="n" r="D99" s="4">
        <v>5000</v>
      </c>
    </row>
    <row r="100" spans="1:4">
      <c t="s" r="A100" s="3">
        <v>1636</v>
      </c>
    </row>
    <row r="101" spans="1:4">
      <c t="s" r="A101" s="5">
        <v>27</v>
      </c>
    </row>
    <row r="102" spans="1:4">
      <c t="s" r="A102" s="3">
        <v>1613</v>
      </c>
      <c t="n" r="C102" s="4">
        <v>58000</v>
      </c>
      <c t="n" r="D102" s="4">
        <v>60000</v>
      </c>
    </row>
    <row r="103" spans="1:4">
      <c t="s" r="A103" s="5">
        <v>1609</v>
      </c>
    </row>
    <row r="104" spans="1:4">
      <c t="s" r="A104" s="3">
        <v>1614</v>
      </c>
      <c t="n" r="C104" s="4">
        <v>73000</v>
      </c>
      <c t="n" r="D104" s="4">
        <v>58000</v>
      </c>
    </row>
    <row r="105" spans="1:4">
      <c t="s" r="A105" s="3">
        <v>1637</v>
      </c>
    </row>
    <row r="106" spans="1:4">
      <c t="s" r="A106" s="5">
        <v>27</v>
      </c>
    </row>
    <row r="107" spans="1:4">
      <c t="s" r="A107" s="3">
        <v>1613</v>
      </c>
      <c t="n" r="C107" s="4">
        <v>1000</v>
      </c>
      <c t="n" r="D107" s="4">
        <v>1000</v>
      </c>
    </row>
    <row r="108" spans="1:4">
      <c t="s" r="A108" s="5">
        <v>1609</v>
      </c>
    </row>
    <row r="109" spans="1:4">
      <c t="s" r="A109" s="3">
        <v>1614</v>
      </c>
      <c t="n" r="C109" s="4">
        <v>1000</v>
      </c>
      <c t="n" r="D109" s="4">
        <v>1000</v>
      </c>
    </row>
    <row r="110" spans="1:4">
      <c t="s" r="A110" s="3">
        <v>1638</v>
      </c>
    </row>
    <row r="111" spans="1:4">
      <c t="s" r="A111" s="5">
        <v>27</v>
      </c>
    </row>
    <row r="112" spans="1:4">
      <c t="s" r="A112" s="3">
        <v>1620</v>
      </c>
      <c t="s" r="B112" s="3">
        <v>563</v>
      </c>
      <c t="n" r="C112" s="4">
        <v>1680000</v>
      </c>
      <c t="n" r="D112" s="4">
        <v>3360000</v>
      </c>
    </row>
    <row r="113" spans="1:4">
      <c t="s" r="A113" s="3">
        <v>1245</v>
      </c>
      <c t="n" r="C113" s="4">
        <v>16672000</v>
      </c>
      <c t="n" r="D113" s="4">
        <v>20912000</v>
      </c>
    </row>
    <row r="114" spans="1:4">
      <c t="s" r="A114" s="3">
        <v>1639</v>
      </c>
    </row>
    <row r="115" spans="1:4">
      <c t="s" r="A115" s="5">
        <v>27</v>
      </c>
    </row>
    <row r="116" spans="1:4">
      <c t="s" r="A116" s="3">
        <v>1620</v>
      </c>
      <c t="s" r="B116" s="3">
        <v>563</v>
      </c>
      <c t="n" r="C116" s="4">
        <v>4759000</v>
      </c>
      <c t="n" r="D116" s="4">
        <v>3541000</v>
      </c>
    </row>
    <row r="117" spans="1:4">
      <c t="s" r="A117" s="3">
        <v>1245</v>
      </c>
      <c t="n" r="C117" s="4">
        <v>117000</v>
      </c>
      <c t="n" r="D117" s="4">
        <v>154000</v>
      </c>
    </row>
    <row r="118" spans="1:4">
      <c t="s" r="A118" s="3">
        <v>1640</v>
      </c>
    </row>
    <row r="119" spans="1:4">
      <c t="s" r="A119" s="5">
        <v>27</v>
      </c>
    </row>
    <row r="120" spans="1:4">
      <c t="s" r="A120" s="3">
        <v>1620</v>
      </c>
      <c t="s" r="B120" s="3">
        <v>563</v>
      </c>
      <c t="n" r="C120" s="4">
        <v>2093000</v>
      </c>
      <c t="n" r="D120" s="4">
        <v>2567000</v>
      </c>
    </row>
    <row r="121" spans="1:4">
      <c t="s" r="A121" s="3">
        <v>1245</v>
      </c>
      <c t="n" r="C121" s="4">
        <v>415000</v>
      </c>
      <c t="n" r="D121" s="4">
        <v>280000</v>
      </c>
    </row>
    <row r="122" spans="1:4">
      <c t="s" r="A122" s="3">
        <v>1641</v>
      </c>
    </row>
    <row r="123" spans="1:4">
      <c t="s" r="A123" s="5">
        <v>27</v>
      </c>
    </row>
    <row r="124" spans="1:4">
      <c t="s" r="A124" s="3">
        <v>1620</v>
      </c>
      <c t="s" r="B124" s="3">
        <v>563</v>
      </c>
      <c t="n" r="C124" s="4">
        <v>1132000</v>
      </c>
      <c t="n" r="D124" s="4">
        <v>1390000</v>
      </c>
    </row>
    <row r="125" spans="1:4">
      <c t="s" r="A125" s="3">
        <v>1245</v>
      </c>
      <c t="n" r="C125" s="4">
        <v>87000</v>
      </c>
      <c t="n" r="D125" s="4">
        <v>105000</v>
      </c>
    </row>
    <row r="126" spans="1:4">
      <c t="s" r="A126" s="3">
        <v>1642</v>
      </c>
    </row>
    <row r="127" spans="1:4">
      <c t="s" r="A127" s="5">
        <v>27</v>
      </c>
    </row>
    <row r="128" spans="1:4">
      <c t="s" r="A128" s="3">
        <v>1620</v>
      </c>
      <c t="s" r="B128" s="3">
        <v>563</v>
      </c>
      <c t="n" r="C128" s="4">
        <v>42000</v>
      </c>
      <c t="n" r="D128" s="4">
        <v>38000</v>
      </c>
    </row>
    <row r="129" spans="1:4">
      <c t="s" r="A129" s="3">
        <v>1643</v>
      </c>
    </row>
    <row r="130" spans="1:4">
      <c t="s" r="A130" s="5">
        <v>27</v>
      </c>
    </row>
    <row r="131" spans="1:4">
      <c t="s" r="A131" s="3">
        <v>1620</v>
      </c>
      <c t="s" r="B131" s="3">
        <v>563</v>
      </c>
      <c t="n" r="C131" s="4">
        <v>1045000</v>
      </c>
      <c t="n" r="D131" s="4">
        <v>714000</v>
      </c>
    </row>
    <row r="132" spans="1:4">
      <c t="s" r="A132" s="3">
        <v>1644</v>
      </c>
    </row>
    <row r="133" spans="1:4">
      <c t="s" r="A133" s="5">
        <v>27</v>
      </c>
    </row>
    <row r="134" spans="1:4">
      <c t="s" r="A134" s="3">
        <v>1245</v>
      </c>
      <c t="n" r="D134" s="4">
        <v>1000</v>
      </c>
    </row>
    <row r="135" spans="1:4">
      <c t="s" r="A135" s="3">
        <v>1645</v>
      </c>
    </row>
    <row r="136" spans="1:4">
      <c t="s" r="A136" s="5">
        <v>27</v>
      </c>
    </row>
    <row r="137" spans="1:4">
      <c t="s" r="A137" s="3">
        <v>1245</v>
      </c>
      <c t="n" r="C137" s="4">
        <v>4362000</v>
      </c>
      <c t="n" r="D137" s="4">
        <v>3348000</v>
      </c>
    </row>
    <row r="138" spans="1:4">
      <c t="s" r="A138" s="3">
        <v>1646</v>
      </c>
    </row>
    <row r="139" spans="1:4">
      <c t="s" r="A139" s="5">
        <v>27</v>
      </c>
    </row>
    <row r="140" spans="1:4">
      <c t="s" r="A140" s="3">
        <v>1608</v>
      </c>
      <c t="s" r="B140" s="3">
        <v>103</v>
      </c>
      <c t="n" r="C140" s="4">
        <v>22572000</v>
      </c>
      <c t="n" r="D140" s="4">
        <v>20124000</v>
      </c>
    </row>
    <row r="141" spans="1:4">
      <c t="s" r="A141" s="5">
        <v>1609</v>
      </c>
    </row>
    <row r="142" spans="1:4">
      <c t="s" r="A142" s="3">
        <v>1610</v>
      </c>
      <c t="n" r="C142" s="4">
        <v>345000</v>
      </c>
      <c t="n" r="D142" s="4">
        <v>488000</v>
      </c>
    </row>
    <row r="143" spans="1:4">
      <c t="s" r="A143" s="3">
        <v>61</v>
      </c>
      <c t="s" r="B143" s="3">
        <v>572</v>
      </c>
      <c t="n" r="C143" s="4">
        <v>153000</v>
      </c>
      <c t="n" r="D143" s="4">
        <v>157000</v>
      </c>
    </row>
    <row r="144" spans="1:4">
      <c t="s" r="A144" s="3">
        <v>1611</v>
      </c>
      <c t="n" r="C144" s="4">
        <v>13561000</v>
      </c>
      <c t="n" r="D144" s="4">
        <v>10981000</v>
      </c>
    </row>
    <row r="145" spans="1:4">
      <c t="s" r="A145" s="3">
        <v>1647</v>
      </c>
    </row>
    <row r="146" spans="1:4">
      <c t="s" r="A146" s="5">
        <v>27</v>
      </c>
    </row>
    <row r="147" spans="1:4">
      <c t="s" r="A147" s="3">
        <v>1613</v>
      </c>
      <c t="n" r="C147" s="4">
        <v>9516000</v>
      </c>
      <c t="n" r="D147" s="4">
        <v>7997000</v>
      </c>
    </row>
    <row r="148" spans="1:4">
      <c t="s" r="A148" s="5">
        <v>1609</v>
      </c>
    </row>
    <row r="149" spans="1:4">
      <c t="s" r="A149" s="3">
        <v>1614</v>
      </c>
      <c t="n" r="C149" s="4">
        <v>9293000</v>
      </c>
      <c t="n" r="D149" s="4">
        <v>7846000</v>
      </c>
    </row>
    <row r="150" spans="1:4">
      <c t="s" r="A150" s="3">
        <v>1648</v>
      </c>
    </row>
    <row r="151" spans="1:4">
      <c t="s" r="A151" s="5">
        <v>27</v>
      </c>
    </row>
    <row r="152" spans="1:4">
      <c t="s" r="A152" s="3">
        <v>1613</v>
      </c>
      <c t="n" r="C152" s="4">
        <v>3577000</v>
      </c>
      <c t="n" r="D152" s="4">
        <v>2331000</v>
      </c>
    </row>
    <row r="153" spans="1:4">
      <c t="s" r="A153" s="5">
        <v>1609</v>
      </c>
    </row>
    <row r="154" spans="1:4">
      <c t="s" r="A154" s="3">
        <v>1614</v>
      </c>
      <c t="n" r="C154" s="4">
        <v>3590000</v>
      </c>
      <c t="n" r="D154" s="4">
        <v>2340000</v>
      </c>
    </row>
    <row r="155" spans="1:4">
      <c t="s" r="A155" s="3">
        <v>1649</v>
      </c>
    </row>
    <row r="156" spans="1:4">
      <c t="s" r="A156" s="5">
        <v>27</v>
      </c>
    </row>
    <row r="157" spans="1:4">
      <c t="s" r="A157" s="3">
        <v>1613</v>
      </c>
      <c t="n" r="C157" s="4">
        <v>134000</v>
      </c>
      <c t="n" r="D157" s="4">
        <v>124000</v>
      </c>
    </row>
    <row r="158" spans="1:4">
      <c t="s" r="A158" s="5">
        <v>1609</v>
      </c>
    </row>
    <row r="159" spans="1:4">
      <c t="s" r="A159" s="3">
        <v>1614</v>
      </c>
      <c t="n" r="C159" s="4">
        <v>129000</v>
      </c>
      <c t="n" r="D159" s="4">
        <v>108000</v>
      </c>
    </row>
    <row r="160" spans="1:4">
      <c t="s" r="A160" s="3">
        <v>1650</v>
      </c>
    </row>
    <row r="161" spans="1:4">
      <c t="s" r="A161" s="5">
        <v>27</v>
      </c>
    </row>
    <row r="162" spans="1:4">
      <c t="s" r="A162" s="3">
        <v>1613</v>
      </c>
      <c t="n" r="C162" s="4">
        <v>41000</v>
      </c>
      <c t="n" r="D162" s="4">
        <v>28000</v>
      </c>
    </row>
    <row r="163" spans="1:4">
      <c t="s" r="A163" s="5">
        <v>1609</v>
      </c>
    </row>
    <row r="164" spans="1:4">
      <c t="s" r="A164" s="3">
        <v>1614</v>
      </c>
      <c t="n" r="C164" s="4">
        <v>34000</v>
      </c>
      <c t="n" r="D164" s="4">
        <v>30000</v>
      </c>
    </row>
    <row r="165" spans="1:4">
      <c t="s" r="A165" s="3">
        <v>1651</v>
      </c>
    </row>
    <row r="166" spans="1:4">
      <c t="s" r="A166" s="5">
        <v>27</v>
      </c>
    </row>
    <row r="167" spans="1:4">
      <c t="s" r="A167" s="3">
        <v>1613</v>
      </c>
      <c t="n" r="C167" s="4">
        <v>22000</v>
      </c>
      <c t="n" r="D167" s="4">
        <v>18000</v>
      </c>
    </row>
    <row r="168" spans="1:4">
      <c t="s" r="A168" s="5">
        <v>1609</v>
      </c>
    </row>
    <row r="169" spans="1:4">
      <c t="s" r="A169" s="3">
        <v>1614</v>
      </c>
      <c t="n" r="C169" s="4">
        <v>17000</v>
      </c>
      <c t="n" r="D169" s="4">
        <v>12000</v>
      </c>
    </row>
    <row r="170" spans="1:4">
      <c t="s" r="A170" s="3">
        <v>1652</v>
      </c>
    </row>
    <row r="171" spans="1:4">
      <c t="s" r="A171" s="5">
        <v>27</v>
      </c>
    </row>
    <row r="172" spans="1:4">
      <c t="s" r="A172" s="3">
        <v>1620</v>
      </c>
      <c t="s" r="B172" s="3">
        <v>563</v>
      </c>
      <c t="n" r="C172" s="4">
        <v>32000</v>
      </c>
      <c t="n" r="D172" s="4">
        <v>50000</v>
      </c>
    </row>
    <row r="173" spans="1:4">
      <c t="s" r="A173" s="3">
        <v>1245</v>
      </c>
      <c t="n" r="C173" s="4">
        <v>742000</v>
      </c>
      <c t="n" r="D173" s="4">
        <v>1144000</v>
      </c>
    </row>
    <row r="174" spans="1:4">
      <c t="s" r="A174" s="3">
        <v>1653</v>
      </c>
    </row>
    <row r="175" spans="1:4">
      <c t="s" r="A175" s="5">
        <v>27</v>
      </c>
    </row>
    <row r="176" spans="1:4">
      <c t="s" r="A176" s="3">
        <v>1620</v>
      </c>
      <c t="s" r="B176" s="3">
        <v>563</v>
      </c>
      <c t="n" r="C176" s="4">
        <v>72000</v>
      </c>
      <c t="n" r="D176" s="4">
        <v>74000</v>
      </c>
    </row>
    <row r="177" spans="1:4">
      <c t="s" r="A177" s="3">
        <v>1245</v>
      </c>
      <c t="n" r="C177" s="4">
        <v>239000</v>
      </c>
      <c t="n" r="D177" s="4">
        <v>245000</v>
      </c>
    </row>
    <row r="178" spans="1:4">
      <c t="s" r="A178" s="3">
        <v>1654</v>
      </c>
    </row>
    <row r="179" spans="1:4">
      <c t="s" r="A179" s="5">
        <v>27</v>
      </c>
    </row>
    <row r="180" spans="1:4">
      <c t="s" r="A180" s="3">
        <v>1620</v>
      </c>
      <c t="s" r="B180" s="3">
        <v>563</v>
      </c>
      <c t="n" r="C180" s="4">
        <v>134000</v>
      </c>
      <c t="n" r="D180" s="4">
        <v>486000</v>
      </c>
    </row>
    <row r="181" spans="1:4">
      <c t="s" r="A181" s="3">
        <v>1655</v>
      </c>
    </row>
    <row r="182" spans="1:4">
      <c t="s" r="A182" s="5">
        <v>27</v>
      </c>
    </row>
    <row r="183" spans="1:4">
      <c t="s" r="A183" s="3">
        <v>1620</v>
      </c>
      <c t="s" r="B183" s="3">
        <v>563</v>
      </c>
      <c t="n" r="C183" s="4">
        <v>344000</v>
      </c>
      <c t="n" r="D183" s="4">
        <v>274000</v>
      </c>
    </row>
    <row r="184" spans="1:4">
      <c t="s" r="A184" s="3">
        <v>1245</v>
      </c>
      <c t="n" r="C184" s="4">
        <v>551000</v>
      </c>
      <c t="n" r="D184" s="4">
        <v>441000</v>
      </c>
    </row>
    <row r="185" spans="1:4">
      <c t="s" r="A185" s="3">
        <v>1656</v>
      </c>
    </row>
    <row r="186" spans="1:4">
      <c t="s" r="A186" s="5">
        <v>27</v>
      </c>
    </row>
    <row r="187" spans="1:4">
      <c t="s" r="A187" s="3">
        <v>1620</v>
      </c>
      <c t="s" r="B187" s="3">
        <v>563</v>
      </c>
      <c t="n" r="C187" s="4">
        <v>376000</v>
      </c>
      <c t="n" r="D187" s="4">
        <v>364000</v>
      </c>
    </row>
    <row r="188" spans="1:4">
      <c t="s" r="A188" s="3">
        <v>1245</v>
      </c>
      <c t="n" r="C188" s="4">
        <v>735000</v>
      </c>
      <c t="n" r="D188" s="4">
        <v>856000</v>
      </c>
    </row>
    <row r="189" spans="1:4">
      <c t="s" r="A189" s="3">
        <v>1657</v>
      </c>
    </row>
    <row r="190" spans="1:4">
      <c t="s" r="A190" s="5">
        <v>27</v>
      </c>
    </row>
    <row r="191" spans="1:4">
      <c t="s" r="A191" s="3">
        <v>1245</v>
      </c>
      <c t="n" r="C191" s="4">
        <v>97000</v>
      </c>
      <c t="n" r="D191" s="4">
        <v>112000</v>
      </c>
    </row>
    <row r="192" spans="1:4">
      <c t="s" r="A192" s="3">
        <v>1658</v>
      </c>
    </row>
    <row r="193" spans="1:4">
      <c t="s" r="A193" s="5">
        <v>27</v>
      </c>
    </row>
    <row r="194" spans="1:4">
      <c t="s" r="A194" s="3">
        <v>1620</v>
      </c>
      <c t="s" r="B194" s="3">
        <v>563</v>
      </c>
      <c t="n" r="C194" s="4">
        <v>2000</v>
      </c>
      <c t="n" r="D194" s="4">
        <v>2000</v>
      </c>
    </row>
    <row r="195" spans="1:4">
      <c t="s" r="A195" s="3">
        <v>1659</v>
      </c>
    </row>
    <row r="196" spans="1:4">
      <c t="s" r="A196" s="5">
        <v>27</v>
      </c>
    </row>
    <row r="197" spans="1:4">
      <c t="s" r="A197" s="3">
        <v>1620</v>
      </c>
      <c t="s" r="B197" s="3">
        <v>563</v>
      </c>
      <c t="n" r="C197" s="4">
        <v>813000</v>
      </c>
      <c t="n" r="D197" s="4">
        <v>969000</v>
      </c>
    </row>
    <row r="198" spans="1:4">
      <c t="s" r="A198" s="3">
        <v>1660</v>
      </c>
    </row>
    <row r="199" spans="1:4">
      <c t="s" r="A199" s="5">
        <v>27</v>
      </c>
    </row>
    <row r="200" spans="1:4">
      <c t="s" r="A200" s="3">
        <v>1620</v>
      </c>
      <c t="s" r="B200" s="3">
        <v>563</v>
      </c>
      <c t="n" r="C200" s="4">
        <v>1802000</v>
      </c>
      <c t="n" r="D200" s="4">
        <v>1671000</v>
      </c>
    </row>
    <row r="201" spans="1:4">
      <c t="s" r="A201" s="3">
        <v>1661</v>
      </c>
    </row>
    <row r="202" spans="1:4">
      <c t="s" r="A202" s="5">
        <v>27</v>
      </c>
    </row>
    <row r="203" spans="1:4">
      <c t="s" r="A203" s="3">
        <v>1620</v>
      </c>
      <c t="s" r="B203" s="3">
        <v>563</v>
      </c>
      <c t="n" r="C203" s="4">
        <v>864000</v>
      </c>
      <c t="n" r="D203" s="4">
        <v>579000</v>
      </c>
    </row>
    <row r="204" spans="1:4">
      <c t="s" r="A204" s="3">
        <v>1662</v>
      </c>
    </row>
    <row r="205" spans="1:4">
      <c t="s" r="A205" s="5">
        <v>27</v>
      </c>
    </row>
    <row r="206" spans="1:4">
      <c t="s" r="A206" s="3">
        <v>1245</v>
      </c>
      <c t="n" r="C206" s="4">
        <v>1787000</v>
      </c>
      <c t="n" r="D206" s="4">
        <v>1858000</v>
      </c>
    </row>
    <row r="207" spans="1:4">
      <c t="s" r="A207" s="3">
        <v>1663</v>
      </c>
    </row>
    <row r="208" spans="1:4">
      <c t="s" r="A208" s="5">
        <v>27</v>
      </c>
    </row>
    <row r="209" spans="1:4">
      <c t="s" r="A209" s="3">
        <v>1245</v>
      </c>
      <c t="n" r="C209" s="4">
        <v>657000</v>
      </c>
      <c t="n" r="D209" s="4">
        <v>427000</v>
      </c>
    </row>
    <row r="210" spans="1:4">
      <c t="s" r="A210" s="3">
        <v>1664</v>
      </c>
    </row>
    <row r="211" spans="1:4">
      <c t="s" r="A211" s="5">
        <v>27</v>
      </c>
    </row>
    <row r="212" spans="1:4">
      <c t="s" r="A212" s="3">
        <v>1245</v>
      </c>
      <c t="n" r="C212" s="4">
        <v>35000</v>
      </c>
      <c t="n" r="D212" s="4">
        <v>74000</v>
      </c>
    </row>
    <row r="213" spans="1:4">
      <c t="s" r="A213" s="3">
        <v>1665</v>
      </c>
    </row>
    <row r="214" spans="1:4">
      <c t="s" r="A214" s="5">
        <v>27</v>
      </c>
    </row>
    <row r="215" spans="1:4">
      <c t="s" r="A215" s="3">
        <v>37</v>
      </c>
      <c t="n" r="C215" s="4">
        <v>53000</v>
      </c>
      <c t="n" r="D215" s="4">
        <v>69000</v>
      </c>
    </row>
    <row r="216" spans="1:4">
      <c t="s" r="A216" s="3">
        <v>1608</v>
      </c>
      <c t="s" r="B216" s="3">
        <v>103</v>
      </c>
      <c t="n" r="C216" s="4">
        <v>1417000</v>
      </c>
      <c t="n" r="D216" s="4">
        <v>1482000</v>
      </c>
    </row>
    <row r="217" spans="1:4">
      <c t="s" r="A217" s="5">
        <v>1609</v>
      </c>
    </row>
    <row r="218" spans="1:4">
      <c t="s" r="A218" s="3">
        <v>61</v>
      </c>
      <c t="s" r="B218" s="3">
        <v>572</v>
      </c>
      <c t="n" r="C218" s="4">
        <v>587000</v>
      </c>
      <c t="n" r="D218" s="4">
        <v>501000</v>
      </c>
    </row>
    <row r="219" spans="1:4">
      <c t="s" r="A219" s="3">
        <v>1611</v>
      </c>
      <c t="n" r="C219" s="4">
        <v>633000</v>
      </c>
      <c t="n" r="D219" s="4">
        <v>534000</v>
      </c>
    </row>
    <row r="220" spans="1:4">
      <c t="s" r="A220" s="3">
        <v>1666</v>
      </c>
    </row>
    <row r="221" spans="1:4">
      <c t="s" r="A221" s="5">
        <v>27</v>
      </c>
    </row>
    <row r="222" spans="1:4">
      <c t="s" r="A222" s="3">
        <v>1613</v>
      </c>
      <c t="n" r="C222" s="4">
        <v>25000</v>
      </c>
      <c t="n" r="D222" s="4">
        <v>24000</v>
      </c>
    </row>
    <row r="223" spans="1:4">
      <c t="s" r="A223" s="5">
        <v>1609</v>
      </c>
    </row>
    <row r="224" spans="1:4">
      <c t="s" r="A224" s="3">
        <v>1614</v>
      </c>
      <c t="n" r="C224" s="4">
        <v>7000</v>
      </c>
      <c t="n" r="D224" s="4">
        <v>7000</v>
      </c>
    </row>
    <row r="225" spans="1:4">
      <c t="s" r="A225" s="3">
        <v>1667</v>
      </c>
    </row>
    <row r="226" spans="1:4">
      <c t="s" r="A226" s="5">
        <v>27</v>
      </c>
    </row>
    <row r="227" spans="1:4">
      <c t="s" r="A227" s="3">
        <v>1613</v>
      </c>
      <c t="n" r="C227" s="4">
        <v>11000</v>
      </c>
      <c t="n" r="D227" s="4">
        <v>17000</v>
      </c>
    </row>
    <row r="228" spans="1:4">
      <c t="s" r="A228" s="5">
        <v>1609</v>
      </c>
    </row>
    <row r="229" spans="1:4">
      <c t="s" r="A229" s="3">
        <v>1614</v>
      </c>
      <c t="n" r="C229" s="4">
        <v>3000</v>
      </c>
      <c t="n" r="D229" s="4">
        <v>6000</v>
      </c>
    </row>
    <row r="230" spans="1:4">
      <c t="s" r="A230" s="3">
        <v>1668</v>
      </c>
    </row>
    <row r="231" spans="1:4">
      <c t="s" r="A231" s="5">
        <v>27</v>
      </c>
    </row>
    <row r="232" spans="1:4">
      <c t="s" r="A232" s="3">
        <v>1613</v>
      </c>
      <c t="n" r="C232" s="4">
        <v>5000</v>
      </c>
      <c t="n" r="D232" s="4">
        <v>13000</v>
      </c>
    </row>
    <row r="233" spans="1:4">
      <c t="s" r="A233" s="5">
        <v>1609</v>
      </c>
    </row>
    <row r="234" spans="1:4">
      <c t="s" r="A234" s="3">
        <v>1614</v>
      </c>
      <c t="n" r="C234" s="4">
        <v>19000</v>
      </c>
      <c t="n" r="D234" s="4">
        <v>12000</v>
      </c>
    </row>
    <row r="235" spans="1:4">
      <c t="s" r="A235" s="3">
        <v>1669</v>
      </c>
    </row>
    <row r="236" spans="1:4">
      <c t="s" r="A236" s="5">
        <v>27</v>
      </c>
    </row>
    <row r="237" spans="1:4">
      <c t="s" r="A237" s="3">
        <v>1613</v>
      </c>
      <c t="n" r="C237" s="4">
        <v>1000</v>
      </c>
      <c t="n" r="D237" s="4">
        <v>21000</v>
      </c>
    </row>
    <row r="238" spans="1:4">
      <c t="s" r="A238" s="5">
        <v>1609</v>
      </c>
    </row>
    <row r="239" spans="1:4">
      <c t="s" r="A239" s="3">
        <v>1614</v>
      </c>
      <c t="n" r="C239" s="4">
        <v>2000</v>
      </c>
      <c t="n" r="D239" s="4">
        <v>4000</v>
      </c>
    </row>
    <row r="240" spans="1:4">
      <c t="s" r="A240" s="3">
        <v>1670</v>
      </c>
    </row>
    <row r="241" spans="1:4">
      <c t="s" r="A241" s="5">
        <v>27</v>
      </c>
    </row>
    <row r="242" spans="1:4">
      <c t="s" r="A242" s="3">
        <v>1613</v>
      </c>
      <c t="n" r="C242" s="4">
        <v>15000</v>
      </c>
      <c t="n" r="D242" s="4">
        <v>4000</v>
      </c>
    </row>
    <row r="243" spans="1:4">
      <c t="s" r="A243" s="5">
        <v>1609</v>
      </c>
    </row>
    <row r="244" spans="1:4">
      <c t="s" r="A244" s="3">
        <v>1614</v>
      </c>
      <c t="n" r="C244" s="4">
        <v>15000</v>
      </c>
      <c t="n" r="D244" s="4">
        <v>4000</v>
      </c>
    </row>
    <row r="245" spans="1:4">
      <c t="s" r="A245" s="3">
        <v>1671</v>
      </c>
    </row>
    <row r="246" spans="1:4">
      <c t="s" r="A246" s="5">
        <v>27</v>
      </c>
    </row>
    <row r="247" spans="1:4">
      <c t="s" r="A247" s="3">
        <v>1620</v>
      </c>
      <c t="s" r="B247" s="3">
        <v>563</v>
      </c>
      <c t="n" r="C247" s="4">
        <v>29000</v>
      </c>
      <c t="n" r="D247" s="4">
        <v>78000</v>
      </c>
    </row>
    <row r="248" spans="1:4">
      <c t="s" r="A248" s="3">
        <v>1245</v>
      </c>
      <c t="n" r="C248" s="4">
        <v>166000</v>
      </c>
      <c t="n" r="D248" s="4">
        <v>220000</v>
      </c>
    </row>
    <row r="249" spans="1:4">
      <c t="s" r="A249" s="3">
        <v>1672</v>
      </c>
    </row>
    <row r="250" spans="1:4">
      <c t="s" r="A250" s="5">
        <v>27</v>
      </c>
    </row>
    <row r="251" spans="1:4">
      <c t="s" r="A251" s="3">
        <v>1620</v>
      </c>
      <c t="s" r="B251" s="3">
        <v>563</v>
      </c>
      <c t="n" r="C251" s="4">
        <v>4000</v>
      </c>
      <c t="n" r="D251" s="4">
        <v>91000</v>
      </c>
    </row>
    <row r="252" spans="1:4">
      <c t="s" r="A252" s="3">
        <v>1245</v>
      </c>
      <c t="n" r="C252" s="4">
        <v>169000</v>
      </c>
      <c t="n" r="D252" s="4">
        <v>161000</v>
      </c>
    </row>
    <row r="253" spans="1:4">
      <c t="s" r="A253" s="3">
        <v>1673</v>
      </c>
    </row>
    <row r="254" spans="1:4">
      <c t="s" r="A254" s="5">
        <v>27</v>
      </c>
    </row>
    <row r="255" spans="1:4">
      <c t="s" r="A255" s="3">
        <v>1620</v>
      </c>
      <c t="s" r="B255" s="3">
        <v>563</v>
      </c>
      <c t="n" r="C255" s="4">
        <v>639000</v>
      </c>
      <c t="n" r="D255" s="4">
        <v>413000</v>
      </c>
    </row>
    <row r="256" spans="1:4">
      <c t="s" r="A256" s="3">
        <v>1674</v>
      </c>
    </row>
    <row r="257" spans="1:4">
      <c t="s" r="A257" s="5">
        <v>27</v>
      </c>
    </row>
    <row r="258" spans="1:4">
      <c t="s" r="A258" s="3">
        <v>1620</v>
      </c>
      <c t="s" r="B258" s="3">
        <v>563</v>
      </c>
      <c t="n" r="C258" s="4">
        <v>60000</v>
      </c>
      <c t="n" r="D258" s="4">
        <v>60000</v>
      </c>
    </row>
    <row r="259" spans="1:4">
      <c t="s" r="A259" s="3">
        <v>1675</v>
      </c>
    </row>
    <row r="260" spans="1:4">
      <c t="s" r="A260" s="5">
        <v>27</v>
      </c>
    </row>
    <row r="261" spans="1:4">
      <c t="s" r="A261" s="3">
        <v>1245</v>
      </c>
      <c t="n" r="C261" s="4">
        <v>155000</v>
      </c>
      <c t="n" r="D261" s="4">
        <v>170000</v>
      </c>
    </row>
    <row r="262" spans="1:4">
      <c t="s" r="A262" s="3">
        <v>1676</v>
      </c>
    </row>
    <row r="263" spans="1:4">
      <c t="s" r="A263" s="5">
        <v>27</v>
      </c>
    </row>
    <row r="264" spans="1:4">
      <c t="s" r="A264" s="3">
        <v>1245</v>
      </c>
      <c t="n" r="C264" s="6">
        <v>85000</v>
      </c>
      <c t="n" r="D264" s="6">
        <v>141000</v>
      </c>
    </row>
    <row r="265" spans="1:4">
      <c t="n" r="A265"/>
    </row>
    <row r="266" spans="1:4">
      <c t="s" r="A266" s="3">
        <v>103</v>
      </c>
      <c t="s" r="B266" s="3">
        <v>1677</v>
      </c>
    </row>
    <row r="267" spans="1:4">
      <c t="s" r="A267" s="3">
        <v>572</v>
      </c>
      <c t="s" r="B267" s="3">
        <v>1678</v>
      </c>
    </row>
    <row r="268" spans="1:4">
      <c t="s" r="A268" s="3">
        <v>563</v>
      </c>
      <c t="s" r="B268" s="3">
        <v>1679</v>
      </c>
    </row>
  </sheetData>
  <mergeCells count="5">
    <mergeCell ref="A1:B1"/>
    <mergeCell ref="A265:C265"/>
    <mergeCell ref="B266:C266"/>
    <mergeCell ref="B267:C267"/>
    <mergeCell ref="B268:C268"/>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0</v>
      </c>
      <c t="s" r="B1" s="2">
        <v>25</v>
      </c>
      <c t="s" r="C1" s="2">
        <v>26</v>
      </c>
    </row>
    <row r="2" spans="1:3">
      <c t="s" r="A2" s="5">
        <v>1681</v>
      </c>
    </row>
    <row r="3" spans="1:3">
      <c t="s" r="A3" s="3">
        <v>1682</v>
      </c>
      <c t="n" r="B3" s="6">
        <v>878</v>
      </c>
      <c t="n" r="C3" s="6">
        <v>649</v>
      </c>
    </row>
    <row r="4" spans="1:3">
      <c t="s" r="A4" s="3">
        <v>1683</v>
      </c>
      <c t="n" r="B4" s="4">
        <v>25</v>
      </c>
      <c t="n" r="C4" s="4">
        <v>23</v>
      </c>
    </row>
    <row r="5" spans="1:3">
      <c t="n" r="A5" s="10">
        <v>2</v>
      </c>
    </row>
    <row r="6" spans="1:3">
      <c t="s" r="A6" s="5">
        <v>1681</v>
      </c>
    </row>
    <row r="7" spans="1:3">
      <c t="s" r="A7" s="3">
        <v>1682</v>
      </c>
      <c t="n" r="B7" s="4">
        <v>842</v>
      </c>
      <c t="n" r="C7" s="4">
        <v>612</v>
      </c>
    </row>
    <row r="8" spans="1:3">
      <c t="n" r="A8" s="10">
        <v>3</v>
      </c>
    </row>
    <row r="9" spans="1:3">
      <c t="s" r="A9" s="5">
        <v>1681</v>
      </c>
    </row>
    <row r="10" spans="1:3">
      <c t="s" r="A10" s="3">
        <v>1682</v>
      </c>
      <c t="n" r="B10" s="6">
        <v>36</v>
      </c>
      <c t="n" r="C10" s="6">
        <v>37</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684</v>
      </c>
      <c t="s" r="C1" s="2">
        <v>85</v>
      </c>
    </row>
    <row r="2" spans="1:4">
      <c t="s" r="C2" s="2">
        <v>25</v>
      </c>
      <c t="s" r="D2" s="2">
        <v>26</v>
      </c>
    </row>
    <row r="3" spans="1:4">
      <c t="s" r="A3" s="3">
        <v>61</v>
      </c>
    </row>
    <row r="4" spans="1:4">
      <c t="s" r="A4" s="5">
        <v>1685</v>
      </c>
    </row>
    <row r="5" spans="1:4">
      <c t="s" r="A5" s="3">
        <v>1686</v>
      </c>
      <c t="n" r="C5" s="6">
        <v>501</v>
      </c>
      <c t="n" r="D5" s="6">
        <v>381</v>
      </c>
    </row>
    <row r="6" spans="1:4">
      <c t="s" r="A6" s="3">
        <v>1687</v>
      </c>
      <c t="s" r="B6" s="3">
        <v>103</v>
      </c>
      <c t="n" r="C6" s="4">
        <v>-5</v>
      </c>
      <c t="n" r="D6" s="4">
        <v>4</v>
      </c>
    </row>
    <row r="7" spans="1:4">
      <c t="s" r="A7" s="3">
        <v>1688</v>
      </c>
      <c t="n" r="C7" s="4">
        <v>0</v>
      </c>
      <c t="n" r="D7" s="4">
        <v>0</v>
      </c>
    </row>
    <row r="8" spans="1:4">
      <c t="s" r="A8" s="3">
        <v>1689</v>
      </c>
      <c t="n" r="C8" s="4">
        <v>3</v>
      </c>
      <c t="n" r="D8" s="4">
        <v>1</v>
      </c>
    </row>
    <row r="9" spans="1:4">
      <c t="s" r="A9" s="3">
        <v>1690</v>
      </c>
      <c t="n" r="C9" s="4">
        <v>-2</v>
      </c>
      <c t="n" r="D9" s="4">
        <v>-1</v>
      </c>
    </row>
    <row r="10" spans="1:4">
      <c t="s" r="A10" s="3">
        <v>1691</v>
      </c>
      <c t="n" r="C10" s="4">
        <v>313</v>
      </c>
      <c t="n" r="D10" s="4">
        <v>197</v>
      </c>
    </row>
    <row r="11" spans="1:4">
      <c t="s" r="A11" s="3">
        <v>1692</v>
      </c>
      <c t="n" r="C11" s="4">
        <v>-233</v>
      </c>
      <c t="n" r="D11" s="4">
        <v>-73</v>
      </c>
    </row>
    <row r="12" spans="1:4">
      <c t="s" r="A12" s="3">
        <v>1693</v>
      </c>
      <c t="n" r="C12" s="4">
        <v>587</v>
      </c>
      <c t="n" r="D12" s="4">
        <v>501</v>
      </c>
    </row>
    <row r="13" spans="1:4">
      <c t="s" r="A13" s="3">
        <v>1694</v>
      </c>
      <c t="s" r="B13" s="3">
        <v>572</v>
      </c>
      <c t="n" r="C13" s="4">
        <v>-4</v>
      </c>
      <c t="n" r="D13" s="4">
        <v>5</v>
      </c>
    </row>
    <row r="14" spans="1:4">
      <c t="s" r="A14" s="3">
        <v>1610</v>
      </c>
    </row>
    <row r="15" spans="1:4">
      <c t="s" r="A15" s="5">
        <v>1685</v>
      </c>
    </row>
    <row r="16" spans="1:4">
      <c t="s" r="A16" s="3">
        <v>1688</v>
      </c>
      <c t="n" r="C16" s="4">
        <v>0</v>
      </c>
    </row>
    <row r="17" spans="1:4">
      <c t="s" r="A17" s="3">
        <v>1695</v>
      </c>
      <c t="n" r="C17" s="4">
        <v>3</v>
      </c>
    </row>
    <row r="18" spans="1:4">
      <c t="s" r="A18" s="3">
        <v>1696</v>
      </c>
      <c t="n" r="C18" s="4">
        <v>-3</v>
      </c>
    </row>
    <row r="19" spans="1:4">
      <c t="s" r="A19" s="3">
        <v>1591</v>
      </c>
    </row>
    <row r="20" spans="1:4">
      <c t="s" r="A20" s="5">
        <v>1685</v>
      </c>
    </row>
    <row r="21" spans="1:4">
      <c t="s" r="A21" s="3">
        <v>1689</v>
      </c>
      <c t="n" r="C21" s="4">
        <v>4</v>
      </c>
      <c t="n" r="D21" s="4">
        <v>4</v>
      </c>
    </row>
    <row r="22" spans="1:4">
      <c t="s" r="A22" s="3">
        <v>1690</v>
      </c>
      <c t="n" r="C22" s="4">
        <v>-24</v>
      </c>
      <c t="n" r="D22" s="4">
        <v>-12</v>
      </c>
    </row>
    <row r="23" spans="1:4">
      <c t="s" r="A23" s="3">
        <v>1697</v>
      </c>
    </row>
    <row r="24" spans="1:4">
      <c t="s" r="A24" s="5">
        <v>1685</v>
      </c>
    </row>
    <row r="25" spans="1:4">
      <c t="s" r="A25" s="3">
        <v>1686</v>
      </c>
      <c t="n" r="C25" s="4">
        <v>78</v>
      </c>
      <c t="n" r="D25" s="4">
        <v>100</v>
      </c>
    </row>
    <row r="26" spans="1:4">
      <c t="s" r="A26" s="3">
        <v>1687</v>
      </c>
      <c t="s" r="B26" s="3">
        <v>563</v>
      </c>
      <c t="n" r="D26" s="4">
        <v>10</v>
      </c>
    </row>
    <row r="27" spans="1:4">
      <c t="s" r="A27" s="3">
        <v>1696</v>
      </c>
      <c t="n" r="C27" s="4">
        <v>-33</v>
      </c>
      <c t="n" r="D27" s="4">
        <v>-4</v>
      </c>
    </row>
    <row r="28" spans="1:4">
      <c t="s" r="A28" s="3">
        <v>1691</v>
      </c>
      <c t="n" r="C28" s="4">
        <v>0</v>
      </c>
      <c t="n" r="D28" s="4">
        <v>0</v>
      </c>
    </row>
    <row r="29" spans="1:4">
      <c t="s" r="A29" s="3">
        <v>1692</v>
      </c>
      <c t="n" r="C29" s="4">
        <v>-16</v>
      </c>
      <c t="n" r="D29" s="4">
        <v>-28</v>
      </c>
    </row>
    <row r="30" spans="1:4">
      <c t="s" r="A30" s="3">
        <v>1693</v>
      </c>
      <c t="n" r="C30" s="4">
        <v>29</v>
      </c>
      <c t="n" r="D30" s="4">
        <v>78</v>
      </c>
    </row>
    <row r="31" spans="1:4">
      <c t="s" r="A31" s="3">
        <v>1694</v>
      </c>
      <c t="s" r="B31" s="3">
        <v>572</v>
      </c>
      <c t="n" r="D31" s="4">
        <v>7</v>
      </c>
    </row>
    <row r="32" spans="1:4">
      <c t="s" r="A32" s="3">
        <v>1698</v>
      </c>
    </row>
    <row r="33" spans="1:4">
      <c t="s" r="A33" s="5">
        <v>1685</v>
      </c>
    </row>
    <row r="34" spans="1:4">
      <c t="s" r="A34" s="3">
        <v>1686</v>
      </c>
      <c t="n" r="C34" s="4">
        <v>91</v>
      </c>
      <c t="n" r="D34" s="4">
        <v>91</v>
      </c>
    </row>
    <row r="35" spans="1:4">
      <c t="s" r="A35" s="3">
        <v>1687</v>
      </c>
      <c t="s" r="B35" s="3">
        <v>563</v>
      </c>
      <c t="n" r="D35" s="4">
        <v>5</v>
      </c>
    </row>
    <row r="36" spans="1:4">
      <c t="s" r="A36" s="3">
        <v>1695</v>
      </c>
      <c t="n" r="C36" s="4">
        <v>2</v>
      </c>
    </row>
    <row r="37" spans="1:4">
      <c t="s" r="A37" s="3">
        <v>1696</v>
      </c>
      <c t="n" r="C37" s="4">
        <v>-76</v>
      </c>
    </row>
    <row r="38" spans="1:4">
      <c t="s" r="A38" s="3">
        <v>1691</v>
      </c>
      <c t="n" r="C38" s="4">
        <v>0</v>
      </c>
      <c t="n" r="D38" s="4">
        <v>0</v>
      </c>
    </row>
    <row r="39" spans="1:4">
      <c t="s" r="A39" s="3">
        <v>1692</v>
      </c>
      <c t="n" r="C39" s="4">
        <v>-13</v>
      </c>
      <c t="n" r="D39" s="4">
        <v>-5</v>
      </c>
    </row>
    <row r="40" spans="1:4">
      <c t="s" r="A40" s="3">
        <v>1693</v>
      </c>
      <c t="n" r="C40" s="4">
        <v>4</v>
      </c>
      <c t="n" r="D40" s="4">
        <v>91</v>
      </c>
    </row>
    <row r="41" spans="1:4">
      <c t="s" r="A41" s="3">
        <v>1694</v>
      </c>
      <c t="s" r="B41" s="3">
        <v>572</v>
      </c>
      <c t="n" r="D41" s="4">
        <v>4</v>
      </c>
    </row>
    <row r="42" spans="1:4">
      <c t="s" r="A42" s="3">
        <v>1699</v>
      </c>
    </row>
    <row r="43" spans="1:4">
      <c t="s" r="A43" s="5">
        <v>1685</v>
      </c>
    </row>
    <row r="44" spans="1:4">
      <c t="s" r="A44" s="3">
        <v>1686</v>
      </c>
      <c t="n" r="C44" s="4">
        <v>413</v>
      </c>
      <c t="n" r="D44" s="4">
        <v>417</v>
      </c>
    </row>
    <row r="45" spans="1:4">
      <c t="s" r="A45" s="3">
        <v>1687</v>
      </c>
      <c t="s" r="B45" s="3">
        <v>563</v>
      </c>
      <c t="n" r="C45" s="4">
        <v>62</v>
      </c>
      <c t="n" r="D45" s="4">
        <v>55</v>
      </c>
    </row>
    <row r="46" spans="1:4">
      <c t="s" r="A46" s="3">
        <v>1689</v>
      </c>
      <c t="n" r="C46" s="4">
        <v>4</v>
      </c>
      <c t="n" r="D46" s="4">
        <v>4</v>
      </c>
    </row>
    <row r="47" spans="1:4">
      <c t="s" r="A47" s="3">
        <v>1690</v>
      </c>
      <c t="n" r="C47" s="4">
        <v>-24</v>
      </c>
      <c t="n" r="D47" s="4">
        <v>-12</v>
      </c>
    </row>
    <row r="48" spans="1:4">
      <c t="s" r="A48" s="3">
        <v>1695</v>
      </c>
      <c t="n" r="C48" s="4">
        <v>561</v>
      </c>
      <c t="n" r="D48" s="4">
        <v>503</v>
      </c>
    </row>
    <row r="49" spans="1:4">
      <c t="s" r="A49" s="3">
        <v>1696</v>
      </c>
      <c t="n" r="C49" s="4">
        <v>-262</v>
      </c>
      <c t="n" r="D49" s="4">
        <v>-442</v>
      </c>
    </row>
    <row r="50" spans="1:4">
      <c t="s" r="A50" s="3">
        <v>1691</v>
      </c>
      <c t="n" r="C50" s="4">
        <v>0</v>
      </c>
      <c t="n" r="D50" s="4">
        <v>0</v>
      </c>
    </row>
    <row r="51" spans="1:4">
      <c t="s" r="A51" s="3">
        <v>1692</v>
      </c>
      <c t="n" r="C51" s="4">
        <v>-115</v>
      </c>
      <c t="n" r="D51" s="4">
        <v>-112</v>
      </c>
    </row>
    <row r="52" spans="1:4">
      <c t="s" r="A52" s="3">
        <v>1693</v>
      </c>
      <c t="n" r="C52" s="4">
        <v>639</v>
      </c>
      <c t="n" r="D52" s="4">
        <v>413</v>
      </c>
    </row>
    <row r="53" spans="1:4">
      <c t="s" r="A53" s="3">
        <v>1694</v>
      </c>
      <c t="s" r="B53" s="3">
        <v>572</v>
      </c>
      <c t="n" r="C53" s="4">
        <v>47</v>
      </c>
      <c t="n" r="D53" s="4">
        <v>35</v>
      </c>
    </row>
    <row r="54" spans="1:4">
      <c t="s" r="A54" s="3">
        <v>1700</v>
      </c>
    </row>
    <row r="55" spans="1:4">
      <c t="s" r="A55" s="5">
        <v>1685</v>
      </c>
    </row>
    <row r="56" spans="1:4">
      <c t="s" r="A56" s="3">
        <v>1686</v>
      </c>
      <c t="n" r="C56" s="4">
        <v>60</v>
      </c>
      <c t="n" r="D56" s="4">
        <v>71</v>
      </c>
    </row>
    <row r="57" spans="1:4">
      <c t="s" r="A57" s="3">
        <v>1687</v>
      </c>
      <c t="s" r="B57" s="3">
        <v>563</v>
      </c>
      <c t="n" r="C57" s="4">
        <v>13</v>
      </c>
      <c t="n" r="D57" s="4">
        <v>6</v>
      </c>
    </row>
    <row r="58" spans="1:4">
      <c t="s" r="A58" s="3">
        <v>1695</v>
      </c>
      <c t="n" r="C58" s="4">
        <v>6</v>
      </c>
      <c t="n" r="D58" s="4">
        <v>8</v>
      </c>
    </row>
    <row r="59" spans="1:4">
      <c t="s" r="A59" s="3">
        <v>1696</v>
      </c>
      <c t="n" r="C59" s="4">
        <v>-18</v>
      </c>
      <c t="n" r="D59" s="4">
        <v>-24</v>
      </c>
    </row>
    <row r="60" spans="1:4">
      <c t="s" r="A60" s="3">
        <v>1691</v>
      </c>
      <c t="n" r="C60" s="4">
        <v>0</v>
      </c>
      <c t="n" r="D60" s="4">
        <v>0</v>
      </c>
    </row>
    <row r="61" spans="1:4">
      <c t="s" r="A61" s="3">
        <v>1692</v>
      </c>
      <c t="n" r="C61" s="4">
        <v>-1</v>
      </c>
      <c t="n" r="D61" s="4">
        <v>-1</v>
      </c>
    </row>
    <row r="62" spans="1:4">
      <c t="s" r="A62" s="3">
        <v>1693</v>
      </c>
      <c t="n" r="C62" s="4">
        <v>60</v>
      </c>
      <c t="n" r="D62" s="4">
        <v>60</v>
      </c>
    </row>
    <row r="63" spans="1:4">
      <c t="s" r="A63" s="3">
        <v>1694</v>
      </c>
      <c t="s" r="B63" s="3">
        <v>572</v>
      </c>
      <c t="n" r="C63" s="4">
        <v>3</v>
      </c>
    </row>
    <row r="64" spans="1:4">
      <c t="s" r="A64" s="3">
        <v>1701</v>
      </c>
    </row>
    <row r="65" spans="1:4">
      <c t="s" r="A65" s="5">
        <v>1685</v>
      </c>
    </row>
    <row r="66" spans="1:4">
      <c t="s" r="A66" s="3">
        <v>1686</v>
      </c>
      <c t="s" r="B66" s="3">
        <v>567</v>
      </c>
      <c t="n" r="C66" s="4">
        <v>17</v>
      </c>
      <c t="n" r="D66" s="4">
        <v>11</v>
      </c>
    </row>
    <row r="67" spans="1:4">
      <c t="s" r="A67" s="3">
        <v>1687</v>
      </c>
      <c t="s" r="B67" s="3">
        <v>1702</v>
      </c>
      <c t="n" r="C67" s="4">
        <v>-6</v>
      </c>
      <c t="n" r="D67" s="4">
        <v>6</v>
      </c>
    </row>
    <row r="68" spans="1:4">
      <c t="s" r="A68" s="3">
        <v>1689</v>
      </c>
      <c t="s" r="B68" s="3">
        <v>567</v>
      </c>
      <c t="n" r="D68" s="4">
        <v>-1</v>
      </c>
    </row>
    <row r="69" spans="1:4">
      <c t="s" r="A69" s="3">
        <v>1690</v>
      </c>
      <c t="s" r="B69" s="3">
        <v>567</v>
      </c>
      <c t="n" r="C69" s="4">
        <v>1</v>
      </c>
    </row>
    <row r="70" spans="1:4">
      <c t="s" r="A70" s="3">
        <v>1691</v>
      </c>
      <c t="s" r="B70" s="3">
        <v>567</v>
      </c>
      <c t="n" r="C70" s="4">
        <v>0</v>
      </c>
      <c t="n" r="D70" s="4">
        <v>0</v>
      </c>
    </row>
    <row r="71" spans="1:4">
      <c t="s" r="A71" s="3">
        <v>1692</v>
      </c>
      <c t="s" r="B71" s="3">
        <v>567</v>
      </c>
      <c t="n" r="C71" s="4">
        <v>6</v>
      </c>
      <c t="n" r="D71" s="4">
        <v>1</v>
      </c>
    </row>
    <row r="72" spans="1:4">
      <c t="s" r="A72" s="3">
        <v>1693</v>
      </c>
      <c t="s" r="B72" s="3">
        <v>567</v>
      </c>
      <c t="n" r="C72" s="4">
        <v>18</v>
      </c>
      <c t="n" r="D72" s="4">
        <v>17</v>
      </c>
    </row>
    <row r="73" spans="1:4">
      <c t="s" r="A73" s="3">
        <v>1694</v>
      </c>
      <c t="s" r="B73" s="3">
        <v>1703</v>
      </c>
      <c t="n" r="C73" s="4">
        <v>-1</v>
      </c>
      <c t="n" r="D73" s="4">
        <v>11</v>
      </c>
    </row>
    <row r="74" spans="1:4">
      <c t="s" r="A74" s="3">
        <v>1704</v>
      </c>
    </row>
    <row r="75" spans="1:4">
      <c t="s" r="A75" s="5">
        <v>1685</v>
      </c>
    </row>
    <row r="76" spans="1:4">
      <c t="s" r="A76" s="3">
        <v>1686</v>
      </c>
      <c t="s" r="B76" s="3">
        <v>567</v>
      </c>
      <c t="n" r="C76" s="4">
        <v>11</v>
      </c>
      <c t="n" r="D76" s="4">
        <v>17</v>
      </c>
    </row>
    <row r="77" spans="1:4">
      <c t="s" r="A77" s="3">
        <v>1687</v>
      </c>
      <c t="s" r="B77" s="3">
        <v>1702</v>
      </c>
      <c t="n" r="C77" s="4">
        <v>-3</v>
      </c>
      <c t="n" r="D77" s="4">
        <v>-3</v>
      </c>
    </row>
    <row r="78" spans="1:4">
      <c t="s" r="A78" s="3">
        <v>1691</v>
      </c>
      <c t="s" r="B78" s="3">
        <v>567</v>
      </c>
      <c t="n" r="C78" s="4">
        <v>0</v>
      </c>
      <c t="n" r="D78" s="4">
        <v>0</v>
      </c>
    </row>
    <row r="79" spans="1:4">
      <c t="s" r="A79" s="3">
        <v>1692</v>
      </c>
      <c t="s" r="B79" s="3">
        <v>567</v>
      </c>
      <c t="n" r="D79" s="4">
        <v>-3</v>
      </c>
    </row>
    <row r="80" spans="1:4">
      <c t="s" r="A80" s="3">
        <v>1693</v>
      </c>
      <c t="s" r="B80" s="3">
        <v>567</v>
      </c>
      <c t="n" r="C80" s="4">
        <v>8</v>
      </c>
      <c t="n" r="D80" s="4">
        <v>11</v>
      </c>
    </row>
    <row r="81" spans="1:4">
      <c t="s" r="A81" s="3">
        <v>1694</v>
      </c>
      <c t="s" r="B81" s="3">
        <v>1703</v>
      </c>
      <c t="n" r="C81" s="4">
        <v>-2</v>
      </c>
      <c t="n" r="D81" s="4">
        <v>5</v>
      </c>
    </row>
    <row r="82" spans="1:4">
      <c t="s" r="A82" s="3">
        <v>1705</v>
      </c>
    </row>
    <row r="83" spans="1:4">
      <c t="s" r="A83" s="5">
        <v>1685</v>
      </c>
    </row>
    <row r="84" spans="1:4">
      <c t="s" r="A84" s="3">
        <v>1686</v>
      </c>
      <c t="s" r="B84" s="3">
        <v>567</v>
      </c>
      <c t="n" r="C84" s="4">
        <v>1</v>
      </c>
      <c t="n" r="D84" s="4">
        <v>7</v>
      </c>
    </row>
    <row r="85" spans="1:4">
      <c t="s" r="A85" s="3">
        <v>1687</v>
      </c>
      <c t="s" r="B85" s="3">
        <v>1702</v>
      </c>
      <c t="n" r="C85" s="4">
        <v>-12</v>
      </c>
      <c t="n" r="D85" s="4">
        <v>-6</v>
      </c>
    </row>
    <row r="86" spans="1:4">
      <c t="s" r="A86" s="3">
        <v>1691</v>
      </c>
      <c t="s" r="B86" s="3">
        <v>567</v>
      </c>
      <c t="n" r="C86" s="4">
        <v>0</v>
      </c>
      <c t="n" r="D86" s="4">
        <v>0</v>
      </c>
    </row>
    <row r="87" spans="1:4">
      <c t="s" r="A87" s="3">
        <v>1692</v>
      </c>
      <c t="s" r="B87" s="3">
        <v>567</v>
      </c>
      <c t="n" r="C87" s="4">
        <v>-3</v>
      </c>
    </row>
    <row r="88" spans="1:4">
      <c t="s" r="A88" s="3">
        <v>1693</v>
      </c>
      <c t="s" r="B88" s="3">
        <v>567</v>
      </c>
      <c t="n" r="C88" s="4">
        <v>-14</v>
      </c>
      <c t="n" r="D88" s="4">
        <v>1</v>
      </c>
    </row>
    <row r="89" spans="1:4">
      <c t="s" r="A89" s="3">
        <v>1694</v>
      </c>
      <c t="s" r="B89" s="3">
        <v>1703</v>
      </c>
      <c t="n" r="C89" s="4">
        <v>-12</v>
      </c>
      <c t="n" r="D89" s="4">
        <v>-7</v>
      </c>
    </row>
    <row r="90" spans="1:4">
      <c t="s" r="A90" s="3">
        <v>1706</v>
      </c>
    </row>
    <row r="91" spans="1:4">
      <c t="s" r="A91" s="5">
        <v>1685</v>
      </c>
    </row>
    <row r="92" spans="1:4">
      <c t="s" r="A92" s="3">
        <v>1686</v>
      </c>
      <c t="s" r="B92" s="3">
        <v>567</v>
      </c>
      <c t="n" r="C92" s="4">
        <v>17</v>
      </c>
      <c t="n" r="D92" s="4">
        <v>20</v>
      </c>
    </row>
    <row r="93" spans="1:4">
      <c t="s" r="A93" s="3">
        <v>1687</v>
      </c>
      <c t="s" r="B93" s="3">
        <v>1702</v>
      </c>
      <c t="n" r="C93" s="4">
        <v>-19</v>
      </c>
      <c t="n" r="D93" s="4">
        <v>-6</v>
      </c>
    </row>
    <row r="94" spans="1:4">
      <c t="s" r="A94" s="3">
        <v>1690</v>
      </c>
      <c t="s" r="B94" s="3">
        <v>567</v>
      </c>
      <c t="n" r="D94" s="4">
        <v>1</v>
      </c>
    </row>
    <row r="95" spans="1:4">
      <c t="s" r="A95" s="3">
        <v>1691</v>
      </c>
      <c t="s" r="B95" s="3">
        <v>567</v>
      </c>
      <c t="n" r="C95" s="4">
        <v>0</v>
      </c>
      <c t="n" r="D95" s="4">
        <v>0</v>
      </c>
    </row>
    <row r="96" spans="1:4">
      <c t="s" r="A96" s="3">
        <v>1692</v>
      </c>
      <c t="s" r="B96" s="3">
        <v>567</v>
      </c>
      <c t="n" r="C96" s="4">
        <v>1</v>
      </c>
      <c t="n" r="D96" s="4">
        <v>2</v>
      </c>
    </row>
    <row r="97" spans="1:4">
      <c t="s" r="A97" s="3">
        <v>1693</v>
      </c>
      <c t="s" r="B97" s="3">
        <v>567</v>
      </c>
      <c t="n" r="C97" s="4">
        <v>-1</v>
      </c>
      <c t="n" r="D97" s="4">
        <v>17</v>
      </c>
    </row>
    <row r="98" spans="1:4">
      <c t="s" r="A98" s="3">
        <v>1694</v>
      </c>
      <c t="s" r="B98" s="3">
        <v>1703</v>
      </c>
      <c t="n" r="D98" s="4">
        <v>-6</v>
      </c>
    </row>
    <row r="99" spans="1:4">
      <c t="s" r="A99" s="3">
        <v>1707</v>
      </c>
    </row>
    <row r="100" spans="1:4">
      <c t="s" r="A100" s="5">
        <v>1685</v>
      </c>
    </row>
    <row r="101" spans="1:4">
      <c t="s" r="A101" s="3">
        <v>1686</v>
      </c>
      <c t="s" r="B101" s="3">
        <v>567</v>
      </c>
      <c t="n" r="D101" s="4">
        <v>1</v>
      </c>
    </row>
    <row r="102" spans="1:4">
      <c t="s" r="A102" s="3">
        <v>1691</v>
      </c>
      <c t="s" r="B102" s="3">
        <v>567</v>
      </c>
      <c t="n" r="D102" s="4">
        <v>0</v>
      </c>
    </row>
    <row r="103" spans="1:4">
      <c t="s" r="A103" s="3">
        <v>1692</v>
      </c>
      <c t="s" r="B103" s="3">
        <v>567</v>
      </c>
      <c t="n" r="D103" s="4">
        <v>-1</v>
      </c>
    </row>
    <row r="104" spans="1:4">
      <c t="s" r="A104" s="3">
        <v>1245</v>
      </c>
    </row>
    <row r="105" spans="1:4">
      <c t="s" r="A105" s="5">
        <v>1685</v>
      </c>
    </row>
    <row r="106" spans="1:4">
      <c t="s" r="A106" s="3">
        <v>1689</v>
      </c>
      <c t="n" r="D106" s="4">
        <v>7</v>
      </c>
    </row>
    <row r="107" spans="1:4">
      <c t="s" r="A107" s="3">
        <v>1690</v>
      </c>
      <c t="n" r="D107" s="4">
        <v>-30</v>
      </c>
    </row>
    <row r="108" spans="1:4">
      <c t="s" r="A108" s="3">
        <v>1708</v>
      </c>
    </row>
    <row r="109" spans="1:4">
      <c t="s" r="A109" s="5">
        <v>1685</v>
      </c>
    </row>
    <row r="110" spans="1:4">
      <c t="s" r="A110" s="3">
        <v>1686</v>
      </c>
      <c t="n" r="C110" s="4">
        <v>220</v>
      </c>
      <c t="n" r="D110" s="4">
        <v>292</v>
      </c>
    </row>
    <row r="111" spans="1:4">
      <c t="s" r="A111" s="3">
        <v>1687</v>
      </c>
      <c t="s" r="B111" s="3">
        <v>569</v>
      </c>
      <c t="n" r="C111" s="4">
        <v>10</v>
      </c>
      <c t="n" r="D111" s="4">
        <v>-1</v>
      </c>
    </row>
    <row r="112" spans="1:4">
      <c t="s" r="A112" s="3">
        <v>1688</v>
      </c>
      <c t="s" r="B112" s="3">
        <v>1709</v>
      </c>
      <c t="n" r="C112" s="4">
        <v>-10</v>
      </c>
      <c t="n" r="D112" s="4">
        <v>5</v>
      </c>
    </row>
    <row r="113" spans="1:4">
      <c t="s" r="A113" s="3">
        <v>1695</v>
      </c>
      <c t="n" r="C113" s="4">
        <v>16</v>
      </c>
      <c t="n" r="D113" s="4">
        <v>5</v>
      </c>
    </row>
    <row r="114" spans="1:4">
      <c t="s" r="A114" s="3">
        <v>1696</v>
      </c>
      <c t="n" r="C114" s="4">
        <v>-21</v>
      </c>
      <c t="n" r="D114" s="4">
        <v>-9</v>
      </c>
    </row>
    <row r="115" spans="1:4">
      <c t="s" r="A115" s="3">
        <v>1691</v>
      </c>
      <c t="n" r="C115" s="4">
        <v>0</v>
      </c>
      <c t="n" r="D115" s="4">
        <v>0</v>
      </c>
    </row>
    <row r="116" spans="1:4">
      <c t="s" r="A116" s="3">
        <v>1692</v>
      </c>
      <c t="n" r="C116" s="4">
        <v>-49</v>
      </c>
      <c t="n" r="D116" s="4">
        <v>-72</v>
      </c>
    </row>
    <row r="117" spans="1:4">
      <c t="s" r="A117" s="3">
        <v>1693</v>
      </c>
      <c t="n" r="C117" s="4">
        <v>166</v>
      </c>
      <c t="n" r="D117" s="4">
        <v>220</v>
      </c>
    </row>
    <row r="118" spans="1:4">
      <c t="s" r="A118" s="3">
        <v>1710</v>
      </c>
    </row>
    <row r="119" spans="1:4">
      <c t="s" r="A119" s="5">
        <v>1685</v>
      </c>
    </row>
    <row r="120" spans="1:4">
      <c t="s" r="A120" s="3">
        <v>1686</v>
      </c>
      <c t="n" r="C120" s="4">
        <v>161</v>
      </c>
      <c t="n" r="D120" s="4">
        <v>250</v>
      </c>
    </row>
    <row r="121" spans="1:4">
      <c t="s" r="A121" s="3">
        <v>1687</v>
      </c>
      <c t="s" r="B121" s="3">
        <v>569</v>
      </c>
      <c t="n" r="C121" s="4">
        <v>4</v>
      </c>
      <c t="n" r="D121" s="4">
        <v>5</v>
      </c>
    </row>
    <row r="122" spans="1:4">
      <c t="s" r="A122" s="3">
        <v>1688</v>
      </c>
      <c t="s" r="B122" s="3">
        <v>1709</v>
      </c>
      <c t="n" r="C122" s="4">
        <v>-2</v>
      </c>
      <c t="n" r="D122" s="4">
        <v>-2</v>
      </c>
    </row>
    <row r="123" spans="1:4">
      <c t="s" r="A123" s="3">
        <v>1695</v>
      </c>
      <c t="n" r="C123" s="4">
        <v>77</v>
      </c>
      <c t="n" r="D123" s="4">
        <v>36</v>
      </c>
    </row>
    <row r="124" spans="1:4">
      <c t="s" r="A124" s="3">
        <v>1696</v>
      </c>
      <c t="n" r="C124" s="4">
        <v>-26</v>
      </c>
      <c t="n" r="D124" s="4">
        <v>-18</v>
      </c>
    </row>
    <row r="125" spans="1:4">
      <c t="s" r="A125" s="3">
        <v>1691</v>
      </c>
      <c t="n" r="C125" s="4">
        <v>0</v>
      </c>
      <c t="n" r="D125" s="4">
        <v>0</v>
      </c>
    </row>
    <row r="126" spans="1:4">
      <c t="s" r="A126" s="3">
        <v>1692</v>
      </c>
      <c t="n" r="C126" s="4">
        <v>-45</v>
      </c>
      <c t="n" r="D126" s="4">
        <v>-110</v>
      </c>
    </row>
    <row r="127" spans="1:4">
      <c t="s" r="A127" s="3">
        <v>1693</v>
      </c>
      <c t="n" r="C127" s="4">
        <v>169</v>
      </c>
      <c t="n" r="D127" s="4">
        <v>161</v>
      </c>
    </row>
    <row r="128" spans="1:4">
      <c t="s" r="A128" s="3">
        <v>1694</v>
      </c>
      <c t="s" r="B128" s="3">
        <v>572</v>
      </c>
      <c t="n" r="D128" s="4">
        <v>-1</v>
      </c>
    </row>
    <row r="129" spans="1:4">
      <c t="s" r="A129" s="3">
        <v>1711</v>
      </c>
    </row>
    <row r="130" spans="1:4">
      <c t="s" r="A130" s="5">
        <v>1685</v>
      </c>
    </row>
    <row r="131" spans="1:4">
      <c t="s" r="A131" s="3">
        <v>1686</v>
      </c>
      <c t="n" r="C131" s="4">
        <v>170</v>
      </c>
      <c t="n" r="D131" s="4">
        <v>215</v>
      </c>
    </row>
    <row r="132" spans="1:4">
      <c t="s" r="A132" s="3">
        <v>1687</v>
      </c>
      <c t="s" r="B132" s="3">
        <v>569</v>
      </c>
      <c t="n" r="C132" s="4">
        <v>-1</v>
      </c>
    </row>
    <row r="133" spans="1:4">
      <c t="s" r="A133" s="3">
        <v>1688</v>
      </c>
      <c t="s" r="B133" s="3">
        <v>1709</v>
      </c>
      <c t="n" r="C133" s="4">
        <v>1</v>
      </c>
    </row>
    <row r="134" spans="1:4">
      <c t="s" r="A134" s="3">
        <v>1690</v>
      </c>
      <c t="n" r="D134" s="4">
        <v>-30</v>
      </c>
    </row>
    <row r="135" spans="1:4">
      <c t="s" r="A135" s="3">
        <v>1695</v>
      </c>
      <c t="n" r="C135" s="4">
        <v>39</v>
      </c>
      <c t="n" r="D135" s="4">
        <v>60</v>
      </c>
    </row>
    <row r="136" spans="1:4">
      <c t="s" r="A136" s="3">
        <v>1696</v>
      </c>
      <c t="n" r="C136" s="4">
        <v>-8</v>
      </c>
      <c t="n" r="D136" s="4">
        <v>-1</v>
      </c>
    </row>
    <row r="137" spans="1:4">
      <c t="s" r="A137" s="3">
        <v>1691</v>
      </c>
      <c t="n" r="C137" s="4">
        <v>0</v>
      </c>
      <c t="n" r="D137" s="4">
        <v>0</v>
      </c>
    </row>
    <row r="138" spans="1:4">
      <c t="s" r="A138" s="3">
        <v>1692</v>
      </c>
      <c t="n" r="C138" s="4">
        <v>-46</v>
      </c>
      <c t="n" r="D138" s="4">
        <v>-74</v>
      </c>
    </row>
    <row r="139" spans="1:4">
      <c t="s" r="A139" s="3">
        <v>1693</v>
      </c>
      <c t="n" r="C139" s="4">
        <v>155</v>
      </c>
      <c t="n" r="D139" s="4">
        <v>170</v>
      </c>
    </row>
    <row r="140" spans="1:4">
      <c t="s" r="A140" s="3">
        <v>1712</v>
      </c>
    </row>
    <row r="141" spans="1:4">
      <c t="s" r="A141" s="5">
        <v>1685</v>
      </c>
    </row>
    <row r="142" spans="1:4">
      <c t="s" r="A142" s="3">
        <v>1686</v>
      </c>
      <c t="n" r="C142" s="4">
        <v>141</v>
      </c>
      <c t="n" r="D142" s="4">
        <v>202</v>
      </c>
    </row>
    <row r="143" spans="1:4">
      <c t="s" r="A143" s="3">
        <v>1687</v>
      </c>
      <c t="s" r="B143" s="3">
        <v>569</v>
      </c>
      <c t="n" r="C143" s="4">
        <v>6</v>
      </c>
      <c t="n" r="D143" s="4">
        <v>8</v>
      </c>
    </row>
    <row r="144" spans="1:4">
      <c t="s" r="A144" s="3">
        <v>1688</v>
      </c>
      <c t="s" r="B144" s="3">
        <v>1709</v>
      </c>
      <c t="n" r="C144" s="4">
        <v>-1</v>
      </c>
      <c t="n" r="D144" s="4">
        <v>-1</v>
      </c>
    </row>
    <row r="145" spans="1:4">
      <c t="s" r="A145" s="3">
        <v>1689</v>
      </c>
      <c t="n" r="D145" s="4">
        <v>7</v>
      </c>
    </row>
    <row r="146" spans="1:4">
      <c t="s" r="A146" s="3">
        <v>1696</v>
      </c>
      <c t="n" r="C146" s="4">
        <v>-2</v>
      </c>
    </row>
    <row r="147" spans="1:4">
      <c t="s" r="A147" s="3">
        <v>1691</v>
      </c>
      <c t="n" r="C147" s="4">
        <v>0</v>
      </c>
      <c t="n" r="D147" s="4">
        <v>0</v>
      </c>
    </row>
    <row r="148" spans="1:4">
      <c t="s" r="A148" s="3">
        <v>1692</v>
      </c>
      <c t="n" r="C148" s="4">
        <v>-59</v>
      </c>
      <c t="n" r="D148" s="4">
        <v>-75</v>
      </c>
    </row>
    <row r="149" spans="1:4">
      <c t="s" r="A149" s="3">
        <v>1693</v>
      </c>
      <c t="n" r="C149" s="4">
        <v>85</v>
      </c>
      <c t="n" r="D149" s="4">
        <v>141</v>
      </c>
    </row>
    <row r="150" spans="1:4">
      <c t="s" r="A150" s="3">
        <v>37</v>
      </c>
    </row>
    <row r="151" spans="1:4">
      <c t="s" r="A151" s="5">
        <v>1685</v>
      </c>
    </row>
    <row r="152" spans="1:4">
      <c t="s" r="A152" s="3">
        <v>1686</v>
      </c>
      <c t="n" r="C152" s="4">
        <v>69</v>
      </c>
      <c t="n" r="D152" s="4">
        <v>75</v>
      </c>
    </row>
    <row r="153" spans="1:4">
      <c t="s" r="A153" s="3">
        <v>1687</v>
      </c>
      <c t="s" r="B153" s="3">
        <v>569</v>
      </c>
      <c t="n" r="C153" s="4">
        <v>12</v>
      </c>
      <c t="n" r="D153" s="4">
        <v>-2</v>
      </c>
    </row>
    <row r="154" spans="1:4">
      <c t="s" r="A154" s="3">
        <v>1690</v>
      </c>
      <c t="n" r="D154" s="4">
        <v>-2</v>
      </c>
    </row>
    <row r="155" spans="1:4">
      <c t="s" r="A155" s="3">
        <v>1695</v>
      </c>
      <c t="n" r="C155" s="4">
        <v>2</v>
      </c>
      <c t="n" r="D155" s="4">
        <v>7</v>
      </c>
    </row>
    <row r="156" spans="1:4">
      <c t="s" r="A156" s="3">
        <v>1696</v>
      </c>
      <c t="n" r="C156" s="4">
        <v>-18</v>
      </c>
      <c t="n" r="D156" s="4">
        <v>-2</v>
      </c>
    </row>
    <row r="157" spans="1:4">
      <c t="s" r="A157" s="3">
        <v>1691</v>
      </c>
      <c t="n" r="C157" s="4">
        <v>0</v>
      </c>
      <c t="n" r="D157" s="4">
        <v>0</v>
      </c>
    </row>
    <row r="158" spans="1:4">
      <c t="s" r="A158" s="3">
        <v>1692</v>
      </c>
      <c t="n" r="C158" s="4">
        <v>-12</v>
      </c>
      <c t="n" r="D158" s="4">
        <v>-7</v>
      </c>
    </row>
    <row r="159" spans="1:4">
      <c t="s" r="A159" s="3">
        <v>1693</v>
      </c>
      <c t="n" r="C159" s="4">
        <v>53</v>
      </c>
      <c t="n" r="D159" s="4">
        <v>69</v>
      </c>
    </row>
    <row r="160" spans="1:4">
      <c t="s" r="A160" s="3">
        <v>1694</v>
      </c>
      <c t="s" r="B160" s="3">
        <v>572</v>
      </c>
      <c t="n" r="C160" s="6">
        <v>8</v>
      </c>
      <c t="n" r="D160" s="6">
        <v>-2</v>
      </c>
    </row>
    <row r="161" spans="1:4">
      <c t="n" r="A161"/>
    </row>
    <row r="162" spans="1:4">
      <c t="s" r="A162" s="3">
        <v>103</v>
      </c>
      <c t="s" r="B162" s="3">
        <v>1713</v>
      </c>
    </row>
    <row r="163" spans="1:4">
      <c t="s" r="A163" s="3">
        <v>572</v>
      </c>
      <c t="s" r="B163" s="3">
        <v>1714</v>
      </c>
    </row>
    <row r="164" spans="1:4">
      <c t="s" r="A164" s="3">
        <v>563</v>
      </c>
      <c t="s" r="B164" s="3">
        <v>1715</v>
      </c>
    </row>
    <row r="165" spans="1:4">
      <c t="s" r="A165" s="3">
        <v>567</v>
      </c>
      <c t="s" r="B165" s="3">
        <v>1716</v>
      </c>
    </row>
    <row r="166" spans="1:4">
      <c t="s" r="A166" s="3">
        <v>569</v>
      </c>
      <c t="s" r="B166" s="3">
        <v>1717</v>
      </c>
    </row>
    <row r="167" spans="1:4">
      <c t="s" r="A167" s="3">
        <v>1709</v>
      </c>
      <c t="s" r="B167" s="3">
        <v>1718</v>
      </c>
    </row>
  </sheetData>
  <mergeCells count="9">
    <mergeCell ref="A1:B2"/>
    <mergeCell ref="C1:D1"/>
    <mergeCell ref="A161:C161"/>
    <mergeCell ref="B162:C162"/>
    <mergeCell ref="B163:C163"/>
    <mergeCell ref="B164:C164"/>
    <mergeCell ref="B165:C165"/>
    <mergeCell ref="B166:C166"/>
    <mergeCell ref="B167:C167"/>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4"/>
    <col customWidth="1" max="5" min="5" width="4"/>
  </cols>
  <sheetData>
    <row r="1" spans="1:5">
      <c t="s" r="A1" s="1">
        <v>1719</v>
      </c>
      <c t="s" r="C1" s="2">
        <v>85</v>
      </c>
    </row>
    <row r="2" spans="1:5">
      <c t="s" r="C2" s="2">
        <v>25</v>
      </c>
      <c t="s" r="D2" s="2">
        <v>26</v>
      </c>
    </row>
    <row r="3" spans="1:5">
      <c t="s" r="A3" s="3">
        <v>1720</v>
      </c>
    </row>
    <row r="4" spans="1:5">
      <c t="s" r="A4" s="5">
        <v>1721</v>
      </c>
    </row>
    <row r="5" spans="1:5">
      <c t="s" r="A5" s="3">
        <v>265</v>
      </c>
      <c t="n" r="C5" s="6">
        <v>195</v>
      </c>
      <c t="n" r="D5" s="6">
        <v>298</v>
      </c>
    </row>
    <row r="6" spans="1:5">
      <c t="s" r="A6" s="3">
        <v>1722</v>
      </c>
      <c t="s" r="C6" s="3">
        <v>1723</v>
      </c>
      <c t="s" r="D6" s="3">
        <v>1724</v>
      </c>
    </row>
    <row r="7" spans="1:5">
      <c t="s" r="A7" s="3">
        <v>1725</v>
      </c>
    </row>
    <row r="8" spans="1:5">
      <c t="s" r="A8" s="5">
        <v>1721</v>
      </c>
    </row>
    <row r="9" spans="1:5">
      <c t="s" r="A9" s="3">
        <v>1726</v>
      </c>
      <c t="s" r="B9" s="3">
        <v>103</v>
      </c>
      <c t="s" r="C9" s="3">
        <v>1070</v>
      </c>
      <c t="s" r="D9" s="3">
        <v>1070</v>
      </c>
    </row>
    <row r="10" spans="1:5">
      <c t="s" r="A10" s="3">
        <v>1727</v>
      </c>
      <c t="s" r="B10" s="3">
        <v>103</v>
      </c>
      <c t="s" r="C10" s="3">
        <v>1728</v>
      </c>
      <c t="s" r="D10" s="3">
        <v>1729</v>
      </c>
    </row>
    <row r="11" spans="1:5">
      <c t="s" r="A11" s="3">
        <v>1730</v>
      </c>
      <c t="s" r="B11" s="3">
        <v>103</v>
      </c>
      <c t="s" r="C11" s="3">
        <v>905</v>
      </c>
      <c t="s" r="D11" s="3">
        <v>905</v>
      </c>
    </row>
    <row r="12" spans="1:5">
      <c t="s" r="A12" s="3">
        <v>1731</v>
      </c>
      <c t="s" r="B12" s="3">
        <v>103</v>
      </c>
      <c t="s" r="C12" s="3">
        <v>1088</v>
      </c>
      <c t="s" r="D12" s="3">
        <v>1732</v>
      </c>
    </row>
    <row r="13" spans="1:5">
      <c t="s" r="A13" s="3">
        <v>1733</v>
      </c>
    </row>
    <row r="14" spans="1:5">
      <c t="s" r="A14" s="5">
        <v>1721</v>
      </c>
    </row>
    <row r="15" spans="1:5">
      <c t="s" r="A15" s="3">
        <v>1726</v>
      </c>
      <c t="s" r="C15" s="3">
        <v>1322</v>
      </c>
      <c t="s" r="D15" s="3">
        <v>1075</v>
      </c>
    </row>
    <row r="16" spans="1:5">
      <c t="s" r="A16" s="3">
        <v>1727</v>
      </c>
      <c t="s" r="C16" s="3">
        <v>1734</v>
      </c>
      <c t="s" r="D16" s="3">
        <v>1439</v>
      </c>
    </row>
    <row r="17" spans="1:5">
      <c t="s" r="A17" s="3">
        <v>1730</v>
      </c>
      <c t="s" r="C17" s="3">
        <v>905</v>
      </c>
      <c t="s" r="D17" s="3">
        <v>905</v>
      </c>
    </row>
    <row r="18" spans="1:5">
      <c t="s" r="A18" s="3">
        <v>1731</v>
      </c>
      <c t="s" r="C18" s="3">
        <v>1088</v>
      </c>
      <c t="s" r="D18" s="3">
        <v>1115</v>
      </c>
    </row>
    <row r="19" spans="1:5">
      <c t="s" r="A19" s="3">
        <v>1735</v>
      </c>
    </row>
    <row r="20" spans="1:5">
      <c t="s" r="A20" s="5">
        <v>1721</v>
      </c>
    </row>
    <row r="21" spans="1:5">
      <c t="s" r="A21" s="3">
        <v>1726</v>
      </c>
      <c t="s" r="C21" s="3">
        <v>1736</v>
      </c>
      <c t="s" r="D21" s="3">
        <v>1737</v>
      </c>
    </row>
    <row r="22" spans="1:5">
      <c t="s" r="A22" s="3">
        <v>1727</v>
      </c>
      <c t="s" r="C22" s="3">
        <v>1738</v>
      </c>
      <c t="s" r="D22" s="3">
        <v>1739</v>
      </c>
    </row>
    <row r="23" spans="1:5">
      <c t="s" r="A23" s="3">
        <v>1730</v>
      </c>
      <c t="s" r="C23" s="3">
        <v>1075</v>
      </c>
      <c t="s" r="D23" s="3">
        <v>1037</v>
      </c>
    </row>
    <row r="24" spans="1:5">
      <c t="s" r="A24" s="3">
        <v>1731</v>
      </c>
      <c t="s" r="C24" s="3">
        <v>1088</v>
      </c>
      <c t="s" r="D24" s="3">
        <v>1088</v>
      </c>
    </row>
    <row r="25" spans="1:5">
      <c t="s" r="A25" s="3">
        <v>1740</v>
      </c>
    </row>
    <row r="26" spans="1:5">
      <c t="s" r="A26" s="5">
        <v>1721</v>
      </c>
    </row>
    <row r="27" spans="1:5">
      <c t="s" r="A27" s="3">
        <v>265</v>
      </c>
      <c t="n" r="C27" s="6">
        <v>173</v>
      </c>
      <c t="n" r="D27" s="6">
        <v>252</v>
      </c>
    </row>
    <row r="28" spans="1:5">
      <c t="s" r="A28" s="3">
        <v>1722</v>
      </c>
      <c t="s" r="C28" s="3">
        <v>1723</v>
      </c>
      <c t="s" r="D28" s="3">
        <v>1724</v>
      </c>
    </row>
    <row r="29" spans="1:5">
      <c t="s" r="A29" s="3">
        <v>1741</v>
      </c>
    </row>
    <row r="30" spans="1:5">
      <c t="s" r="A30" s="5">
        <v>1721</v>
      </c>
    </row>
    <row r="31" spans="1:5">
      <c t="s" r="A31" s="3">
        <v>1727</v>
      </c>
      <c t="s" r="B31" s="3">
        <v>103</v>
      </c>
      <c t="s" r="C31" s="3">
        <v>1742</v>
      </c>
      <c t="s" r="D31" s="3">
        <v>1743</v>
      </c>
    </row>
    <row r="32" spans="1:5">
      <c t="s" r="A32" s="3">
        <v>1744</v>
      </c>
    </row>
    <row r="33" spans="1:5">
      <c t="s" r="A33" s="5">
        <v>1721</v>
      </c>
    </row>
    <row r="34" spans="1:5">
      <c t="s" r="A34" s="3">
        <v>1727</v>
      </c>
      <c t="s" r="C34" s="3">
        <v>910</v>
      </c>
      <c t="s" r="D34" s="3">
        <v>1745</v>
      </c>
    </row>
    <row r="35" spans="1:5">
      <c t="s" r="A35" s="3">
        <v>1746</v>
      </c>
    </row>
    <row r="36" spans="1:5">
      <c t="s" r="A36" s="5">
        <v>1721</v>
      </c>
    </row>
    <row r="37" spans="1:5">
      <c t="s" r="A37" s="3">
        <v>1727</v>
      </c>
      <c t="s" r="C37" s="3">
        <v>1747</v>
      </c>
      <c t="s" r="D37" s="3">
        <v>1748</v>
      </c>
    </row>
    <row r="38" spans="1:5">
      <c t="s" r="A38" s="3">
        <v>1749</v>
      </c>
    </row>
    <row r="39" spans="1:5">
      <c t="s" r="A39" s="5">
        <v>1721</v>
      </c>
    </row>
    <row r="40" spans="1:5">
      <c t="s" r="A40" s="3">
        <v>265</v>
      </c>
      <c t="n" r="C40" s="6">
        <v>879</v>
      </c>
      <c t="n" r="D40" s="6">
        <v>724</v>
      </c>
    </row>
    <row r="41" spans="1:5">
      <c t="s" r="A41" s="3">
        <v>1722</v>
      </c>
      <c t="s" r="C41" s="3">
        <v>1723</v>
      </c>
      <c t="s" r="D41" s="3">
        <v>1723</v>
      </c>
    </row>
    <row r="42" spans="1:5">
      <c t="s" r="A42" s="3">
        <v>1750</v>
      </c>
    </row>
    <row r="43" spans="1:5">
      <c t="s" r="A43" s="5">
        <v>1721</v>
      </c>
    </row>
    <row r="44" spans="1:5">
      <c t="s" r="A44" s="3">
        <v>1726</v>
      </c>
      <c t="s" r="B44" s="3">
        <v>562</v>
      </c>
      <c t="s" r="C44" s="3">
        <v>1751</v>
      </c>
      <c t="s" r="D44" s="3">
        <v>1752</v>
      </c>
    </row>
    <row r="45" spans="1:5">
      <c t="s" r="A45" s="3">
        <v>1727</v>
      </c>
      <c t="s" r="B45" s="3">
        <v>562</v>
      </c>
      <c t="s" r="C45" s="3">
        <v>1753</v>
      </c>
      <c t="s" r="D45" s="3">
        <v>1075</v>
      </c>
    </row>
    <row r="46" spans="1:5">
      <c t="s" r="A46" s="3">
        <v>1730</v>
      </c>
      <c t="s" r="B46" s="3">
        <v>562</v>
      </c>
      <c t="s" r="C46" s="3">
        <v>1322</v>
      </c>
      <c t="s" r="D46" s="3">
        <v>1075</v>
      </c>
    </row>
    <row r="47" spans="1:5">
      <c t="s" r="A47" s="3">
        <v>1731</v>
      </c>
      <c t="s" r="B47" s="3">
        <v>562</v>
      </c>
      <c t="s" r="C47" s="3">
        <v>1754</v>
      </c>
      <c t="s" r="D47" s="3">
        <v>1115</v>
      </c>
    </row>
    <row r="48" spans="1:5">
      <c t="s" r="A48" s="3">
        <v>1755</v>
      </c>
    </row>
    <row r="49" spans="1:5">
      <c t="s" r="A49" s="5">
        <v>1721</v>
      </c>
    </row>
    <row r="50" spans="1:5">
      <c t="s" r="A50" s="3">
        <v>1726</v>
      </c>
      <c t="s" r="B50" s="3">
        <v>572</v>
      </c>
      <c t="s" r="C50" s="3">
        <v>905</v>
      </c>
      <c t="s" r="D50" s="3">
        <v>905</v>
      </c>
    </row>
    <row r="51" spans="1:5">
      <c t="s" r="A51" s="3">
        <v>1727</v>
      </c>
      <c t="s" r="B51" s="3">
        <v>572</v>
      </c>
      <c t="s" r="C51" s="3">
        <v>1756</v>
      </c>
      <c t="s" r="D51" s="3">
        <v>1190</v>
      </c>
    </row>
    <row r="52" spans="1:5">
      <c t="s" r="A52" s="3">
        <v>1730</v>
      </c>
      <c t="s" r="B52" s="3">
        <v>572</v>
      </c>
      <c t="s" r="C52" s="3">
        <v>905</v>
      </c>
      <c t="s" r="D52" s="3">
        <v>905</v>
      </c>
    </row>
    <row r="53" spans="1:5">
      <c t="s" r="A53" s="3">
        <v>1731</v>
      </c>
      <c t="s" r="B53" s="3">
        <v>572</v>
      </c>
      <c t="s" r="C53" s="3">
        <v>1120</v>
      </c>
      <c t="s" r="D53" s="3">
        <v>1757</v>
      </c>
    </row>
    <row r="54" spans="1:5">
      <c t="s" r="A54" s="3">
        <v>1758</v>
      </c>
    </row>
    <row r="55" spans="1:5">
      <c t="s" r="A55" s="5">
        <v>1721</v>
      </c>
    </row>
    <row r="56" spans="1:5">
      <c t="s" r="A56" s="3">
        <v>1726</v>
      </c>
      <c t="s" r="B56" s="3">
        <v>572</v>
      </c>
      <c t="s" r="C56" s="3">
        <v>1371</v>
      </c>
      <c t="s" r="D56" s="3">
        <v>1759</v>
      </c>
    </row>
    <row r="57" spans="1:5">
      <c t="s" r="A57" s="3">
        <v>1727</v>
      </c>
      <c t="s" r="B57" s="3">
        <v>572</v>
      </c>
      <c t="s" r="C57" s="3">
        <v>1760</v>
      </c>
      <c t="s" r="D57" s="3">
        <v>1761</v>
      </c>
    </row>
    <row r="58" spans="1:5">
      <c t="s" r="A58" s="3">
        <v>1730</v>
      </c>
      <c t="s" r="B58" s="3">
        <v>572</v>
      </c>
      <c t="s" r="C58" s="3">
        <v>1367</v>
      </c>
      <c t="s" r="D58" s="3">
        <v>1762</v>
      </c>
    </row>
    <row r="59" spans="1:5">
      <c t="s" r="A59" s="3">
        <v>1731</v>
      </c>
      <c t="s" r="B59" s="3">
        <v>572</v>
      </c>
      <c t="s" r="C59" s="3">
        <v>1763</v>
      </c>
      <c t="s" r="D59" s="3">
        <v>1764</v>
      </c>
    </row>
    <row r="60" spans="1:5">
      <c t="s" r="A60" s="3">
        <v>1765</v>
      </c>
    </row>
    <row r="61" spans="1:5">
      <c t="s" r="A61" s="5">
        <v>1721</v>
      </c>
    </row>
    <row r="62" spans="1:5">
      <c t="s" r="A62" s="3">
        <v>1727</v>
      </c>
      <c t="s" r="B62" s="3">
        <v>1766</v>
      </c>
      <c t="s" r="C62" s="3">
        <v>1767</v>
      </c>
      <c t="s" r="D62" s="3">
        <v>1768</v>
      </c>
    </row>
    <row r="63" spans="1:5">
      <c t="s" r="A63" s="3">
        <v>1769</v>
      </c>
    </row>
    <row r="64" spans="1:5">
      <c t="s" r="A64" s="5">
        <v>1721</v>
      </c>
    </row>
    <row r="65" spans="1:5">
      <c t="s" r="A65" s="3">
        <v>1727</v>
      </c>
      <c t="s" r="B65" s="3">
        <v>563</v>
      </c>
      <c t="s" r="C65" s="3">
        <v>1770</v>
      </c>
      <c t="s" r="D65" s="3">
        <v>1771</v>
      </c>
    </row>
    <row r="66" spans="1:5">
      <c t="s" r="A66" s="3">
        <v>1772</v>
      </c>
    </row>
    <row r="67" spans="1:5">
      <c t="s" r="A67" s="5">
        <v>1721</v>
      </c>
    </row>
    <row r="68" spans="1:5">
      <c t="s" r="A68" s="3">
        <v>1727</v>
      </c>
      <c t="s" r="B68" s="3">
        <v>563</v>
      </c>
      <c t="s" r="C68" s="3">
        <v>1773</v>
      </c>
      <c t="s" r="D68" s="3">
        <v>1774</v>
      </c>
    </row>
    <row r="69" spans="1:5">
      <c t="s" r="A69" s="3">
        <v>1775</v>
      </c>
    </row>
    <row r="70" spans="1:5">
      <c t="s" r="A70" s="5">
        <v>1721</v>
      </c>
    </row>
    <row r="71" spans="1:5">
      <c t="s" r="A71" s="3">
        <v>265</v>
      </c>
      <c t="n" r="C71" s="6">
        <v>18</v>
      </c>
      <c t="n" r="D71" s="6">
        <v>17</v>
      </c>
    </row>
    <row r="72" spans="1:5">
      <c t="s" r="A72" s="3">
        <v>1722</v>
      </c>
      <c t="s" r="B72" s="3">
        <v>567</v>
      </c>
      <c t="s" r="C72" s="3">
        <v>1776</v>
      </c>
      <c t="s" r="D72" s="3">
        <v>1776</v>
      </c>
    </row>
    <row r="73" spans="1:5">
      <c t="s" r="A73" s="3">
        <v>1777</v>
      </c>
    </row>
    <row r="74" spans="1:5">
      <c t="s" r="A74" s="5">
        <v>1721</v>
      </c>
    </row>
    <row r="75" spans="1:5">
      <c t="s" r="A75" s="3">
        <v>1778</v>
      </c>
      <c t="s" r="C75" s="3">
        <v>1077</v>
      </c>
      <c t="s" r="D75" s="3">
        <v>1779</v>
      </c>
    </row>
    <row r="76" spans="1:5">
      <c t="s" r="A76" s="3">
        <v>1730</v>
      </c>
      <c t="s" r="B76" s="3">
        <v>569</v>
      </c>
      <c t="s" r="C76" s="3">
        <v>905</v>
      </c>
      <c t="s" r="D76" s="3">
        <v>905</v>
      </c>
    </row>
    <row r="77" spans="1:5">
      <c t="s" r="A77" s="3">
        <v>1780</v>
      </c>
    </row>
    <row r="78" spans="1:5">
      <c t="s" r="A78" s="5">
        <v>1721</v>
      </c>
    </row>
    <row r="79" spans="1:5">
      <c t="s" r="A79" s="3">
        <v>1778</v>
      </c>
      <c t="s" r="C79" s="3">
        <v>1088</v>
      </c>
      <c t="s" r="D79" s="3">
        <v>1088</v>
      </c>
    </row>
    <row r="80" spans="1:5">
      <c t="s" r="A80" s="3">
        <v>1730</v>
      </c>
      <c t="s" r="B80" s="3">
        <v>569</v>
      </c>
      <c t="s" r="C80" s="3">
        <v>1781</v>
      </c>
      <c t="s" r="D80" s="3">
        <v>1781</v>
      </c>
    </row>
    <row r="81" spans="1:5">
      <c t="s" r="A81" s="3">
        <v>1782</v>
      </c>
    </row>
    <row r="82" spans="1:5">
      <c t="s" r="A82" s="5">
        <v>1721</v>
      </c>
    </row>
    <row r="83" spans="1:5">
      <c t="s" r="A83" s="3">
        <v>265</v>
      </c>
      <c t="n" r="C83" s="6">
        <v>8</v>
      </c>
      <c t="n" r="D83" s="6">
        <v>11</v>
      </c>
    </row>
    <row r="84" spans="1:5">
      <c t="s" r="A84" s="3">
        <v>1722</v>
      </c>
      <c t="s" r="B84" s="3">
        <v>567</v>
      </c>
      <c t="s" r="C84" s="3">
        <v>1776</v>
      </c>
      <c t="s" r="D84" s="3">
        <v>1776</v>
      </c>
    </row>
    <row r="85" spans="1:5">
      <c t="s" r="A85" s="3">
        <v>1783</v>
      </c>
    </row>
    <row r="86" spans="1:5">
      <c t="s" r="A86" s="5">
        <v>1721</v>
      </c>
    </row>
    <row r="87" spans="1:5">
      <c t="s" r="A87" s="3">
        <v>1784</v>
      </c>
      <c t="s" r="C87" s="3">
        <v>1762</v>
      </c>
      <c t="s" r="D87" s="3">
        <v>1785</v>
      </c>
    </row>
    <row r="88" spans="1:5">
      <c t="s" r="A88" s="3">
        <v>1786</v>
      </c>
      <c t="s" r="C88" s="3">
        <v>1787</v>
      </c>
      <c t="s" r="D88" s="3">
        <v>1788</v>
      </c>
    </row>
    <row r="89" spans="1:5">
      <c t="s" r="A89" s="3">
        <v>1789</v>
      </c>
      <c t="s" r="C89" s="3">
        <v>1790</v>
      </c>
      <c t="s" r="D89" s="3">
        <v>1365</v>
      </c>
    </row>
    <row r="90" spans="1:5">
      <c t="s" r="A90" s="3">
        <v>1730</v>
      </c>
      <c t="s" r="B90" s="3">
        <v>569</v>
      </c>
      <c t="s" r="C90" s="3">
        <v>905</v>
      </c>
      <c t="s" r="D90" s="3">
        <v>905</v>
      </c>
    </row>
    <row r="91" spans="1:5">
      <c t="s" r="A91" s="3">
        <v>1791</v>
      </c>
    </row>
    <row r="92" spans="1:5">
      <c t="s" r="A92" s="5">
        <v>1721</v>
      </c>
    </row>
    <row r="93" spans="1:5">
      <c t="s" r="A93" s="3">
        <v>1784</v>
      </c>
      <c t="s" r="C93" s="3">
        <v>1787</v>
      </c>
      <c t="s" r="D93" s="3">
        <v>1787</v>
      </c>
    </row>
    <row r="94" spans="1:5">
      <c t="s" r="A94" s="3">
        <v>1786</v>
      </c>
      <c t="s" r="C94" s="3">
        <v>1787</v>
      </c>
      <c t="s" r="D94" s="3">
        <v>1788</v>
      </c>
    </row>
    <row r="95" spans="1:5">
      <c t="s" r="A95" s="3">
        <v>1789</v>
      </c>
      <c t="s" r="C95" s="3">
        <v>1779</v>
      </c>
      <c t="s" r="D95" s="3">
        <v>1371</v>
      </c>
    </row>
    <row r="96" spans="1:5">
      <c t="s" r="A96" s="3">
        <v>1730</v>
      </c>
      <c t="s" r="B96" s="3">
        <v>569</v>
      </c>
      <c t="s" r="C96" s="3">
        <v>1781</v>
      </c>
      <c t="s" r="D96" s="3">
        <v>1781</v>
      </c>
    </row>
    <row r="97" spans="1:5">
      <c t="s" r="A97" s="3">
        <v>1792</v>
      </c>
    </row>
    <row r="98" spans="1:5">
      <c t="s" r="A98" s="5">
        <v>1721</v>
      </c>
    </row>
    <row r="99" spans="1:5">
      <c t="s" r="A99" s="3">
        <v>265</v>
      </c>
      <c t="n" r="C99" s="6">
        <v>-14</v>
      </c>
      <c t="n" r="D99" s="6">
        <v>1</v>
      </c>
    </row>
    <row r="100" spans="1:5">
      <c t="s" r="A100" s="3">
        <v>1722</v>
      </c>
      <c t="s" r="B100" s="3">
        <v>567</v>
      </c>
      <c t="s" r="C100" s="3">
        <v>1776</v>
      </c>
      <c t="s" r="D100" s="3">
        <v>1776</v>
      </c>
    </row>
    <row r="101" spans="1:5">
      <c t="s" r="A101" s="3">
        <v>1793</v>
      </c>
    </row>
    <row r="102" spans="1:5">
      <c t="s" r="A102" s="5">
        <v>1721</v>
      </c>
    </row>
    <row r="103" spans="1:5">
      <c t="s" r="A103" s="3">
        <v>1794</v>
      </c>
      <c t="s" r="C103" s="3">
        <v>1126</v>
      </c>
      <c t="s" r="D103" s="3">
        <v>905</v>
      </c>
    </row>
    <row r="104" spans="1:5">
      <c t="s" r="A104" s="3">
        <v>1795</v>
      </c>
      <c t="s" r="C104" s="3">
        <v>1788</v>
      </c>
      <c t="s" r="D104" s="3">
        <v>905</v>
      </c>
    </row>
    <row r="105" spans="1:5">
      <c t="s" r="A105" s="3">
        <v>1796</v>
      </c>
      <c t="s" r="C105" s="3">
        <v>1797</v>
      </c>
      <c t="s" r="D105" s="3">
        <v>1736</v>
      </c>
    </row>
    <row r="106" spans="1:5">
      <c t="s" r="A106" s="3">
        <v>1798</v>
      </c>
    </row>
    <row r="107" spans="1:5">
      <c t="s" r="A107" s="5">
        <v>1721</v>
      </c>
    </row>
    <row r="108" spans="1:5">
      <c t="s" r="A108" s="3">
        <v>1794</v>
      </c>
      <c t="s" r="C108" s="3">
        <v>1126</v>
      </c>
      <c t="s" r="D108" s="3">
        <v>1120</v>
      </c>
    </row>
    <row r="109" spans="1:5">
      <c t="s" r="A109" s="3">
        <v>1795</v>
      </c>
      <c t="s" r="C109" s="3">
        <v>1788</v>
      </c>
      <c t="s" r="D109" s="3">
        <v>1115</v>
      </c>
    </row>
    <row r="110" spans="1:5">
      <c t="s" r="A110" s="3">
        <v>1796</v>
      </c>
      <c t="s" r="C110" s="3">
        <v>1799</v>
      </c>
      <c t="s" r="D110" s="3">
        <v>1800</v>
      </c>
    </row>
    <row r="111" spans="1:5">
      <c t="s" r="A111" s="3">
        <v>1801</v>
      </c>
    </row>
    <row r="112" spans="1:5">
      <c t="s" r="A112" s="5">
        <v>1721</v>
      </c>
    </row>
    <row r="113" spans="1:5">
      <c t="s" r="A113" s="3">
        <v>265</v>
      </c>
      <c t="n" r="C113" s="6">
        <v>-1</v>
      </c>
      <c t="n" r="D113" s="6">
        <v>17</v>
      </c>
      <c t="s" r="E113" s="3">
        <v>1709</v>
      </c>
    </row>
    <row r="114" spans="1:5">
      <c t="s" r="A114" s="3">
        <v>1722</v>
      </c>
      <c t="s" r="B114" s="3">
        <v>567</v>
      </c>
      <c t="s" r="C114" s="3">
        <v>1776</v>
      </c>
      <c t="s" r="D114" s="3">
        <v>1776</v>
      </c>
      <c t="s" r="E114" s="3">
        <v>1709</v>
      </c>
    </row>
    <row r="115" spans="1:5">
      <c t="s" r="A115" s="3">
        <v>1802</v>
      </c>
    </row>
    <row r="116" spans="1:5">
      <c t="s" r="A116" s="5">
        <v>1721</v>
      </c>
    </row>
    <row r="117" spans="1:5">
      <c t="s" r="A117" s="3">
        <v>1730</v>
      </c>
      <c t="s" r="C117" s="3">
        <v>905</v>
      </c>
      <c t="s" r="D117" s="3">
        <v>905</v>
      </c>
    </row>
    <row r="118" spans="1:5">
      <c t="s" r="A118" s="3">
        <v>1803</v>
      </c>
      <c t="s" r="C118" s="3">
        <v>1790</v>
      </c>
      <c t="s" r="D118" s="3">
        <v>1075</v>
      </c>
    </row>
    <row r="119" spans="1:5">
      <c t="s" r="A119" s="3">
        <v>1804</v>
      </c>
    </row>
    <row r="120" spans="1:5">
      <c t="s" r="A120" s="5">
        <v>1721</v>
      </c>
    </row>
    <row r="121" spans="1:5">
      <c t="s" r="A121" s="3">
        <v>1730</v>
      </c>
      <c t="s" r="C121" s="3">
        <v>1126</v>
      </c>
      <c t="s" r="D121" s="3">
        <v>1805</v>
      </c>
    </row>
    <row r="122" spans="1:5">
      <c t="s" r="A122" s="3">
        <v>1803</v>
      </c>
      <c t="s" r="C122" s="3">
        <v>1088</v>
      </c>
      <c t="s" r="D122" s="3">
        <v>1088</v>
      </c>
    </row>
    <row r="123" spans="1:5">
      <c t="s" r="A123" s="3">
        <v>61</v>
      </c>
    </row>
    <row r="124" spans="1:5">
      <c t="s" r="A124" s="5">
        <v>1721</v>
      </c>
    </row>
    <row r="125" spans="1:5">
      <c t="s" r="A125" s="3">
        <v>265</v>
      </c>
      <c t="n" r="C125" s="6">
        <v>587</v>
      </c>
      <c t="n" r="D125" s="6">
        <v>501</v>
      </c>
    </row>
    <row r="126" spans="1:5">
      <c t="s" r="A126" s="3">
        <v>1722</v>
      </c>
      <c t="s" r="B126" s="3">
        <v>567</v>
      </c>
      <c t="s" r="C126" s="3">
        <v>1776</v>
      </c>
      <c t="s" r="D126" s="3">
        <v>1776</v>
      </c>
    </row>
    <row r="127" spans="1:5">
      <c t="s" r="A127" s="3">
        <v>1806</v>
      </c>
    </row>
    <row r="128" spans="1:5">
      <c t="s" r="A128" s="5">
        <v>1721</v>
      </c>
    </row>
    <row r="129" spans="1:5">
      <c t="s" r="A129" s="3">
        <v>1778</v>
      </c>
      <c t="s" r="C129" s="3">
        <v>1077</v>
      </c>
      <c t="s" r="D129" s="3">
        <v>1779</v>
      </c>
    </row>
    <row r="130" spans="1:5">
      <c t="s" r="A130" s="3">
        <v>1784</v>
      </c>
      <c t="s" r="C130" s="3">
        <v>1762</v>
      </c>
      <c t="s" r="D130" s="3">
        <v>1785</v>
      </c>
    </row>
    <row r="131" spans="1:5">
      <c t="s" r="A131" s="3">
        <v>1786</v>
      </c>
      <c t="s" r="C131" s="3">
        <v>1787</v>
      </c>
      <c t="s" r="D131" s="3">
        <v>1788</v>
      </c>
    </row>
    <row r="132" spans="1:5">
      <c t="s" r="A132" s="3">
        <v>1794</v>
      </c>
      <c t="s" r="C132" s="3">
        <v>1126</v>
      </c>
      <c t="s" r="D132" s="3">
        <v>905</v>
      </c>
    </row>
    <row r="133" spans="1:5">
      <c t="s" r="A133" s="3">
        <v>1795</v>
      </c>
      <c t="s" r="C133" s="3">
        <v>1788</v>
      </c>
      <c t="s" r="D133" s="3">
        <v>905</v>
      </c>
    </row>
    <row r="134" spans="1:5">
      <c t="s" r="A134" s="3">
        <v>1796</v>
      </c>
      <c t="s" r="C134" s="3">
        <v>1807</v>
      </c>
      <c t="s" r="D134" s="3">
        <v>1808</v>
      </c>
    </row>
    <row r="135" spans="1:5">
      <c t="s" r="A135" s="3">
        <v>1730</v>
      </c>
      <c t="s" r="C135" s="3">
        <v>905</v>
      </c>
      <c t="s" r="D135" s="3">
        <v>905</v>
      </c>
    </row>
    <row r="136" spans="1:5">
      <c t="s" r="A136" s="3">
        <v>1803</v>
      </c>
      <c t="s" r="C136" s="3">
        <v>1807</v>
      </c>
      <c t="s" r="D136" s="3">
        <v>1809</v>
      </c>
    </row>
    <row r="137" spans="1:5">
      <c t="s" r="A137" s="3">
        <v>1810</v>
      </c>
    </row>
    <row r="138" spans="1:5">
      <c t="s" r="A138" s="5">
        <v>1721</v>
      </c>
    </row>
    <row r="139" spans="1:5">
      <c t="s" r="A139" s="3">
        <v>1778</v>
      </c>
      <c t="s" r="C139" s="3">
        <v>1088</v>
      </c>
      <c t="s" r="D139" s="3">
        <v>1088</v>
      </c>
    </row>
    <row r="140" spans="1:5">
      <c t="s" r="A140" s="3">
        <v>1784</v>
      </c>
      <c t="s" r="C140" s="3">
        <v>1787</v>
      </c>
      <c t="s" r="D140" s="3">
        <v>1787</v>
      </c>
    </row>
    <row r="141" spans="1:5">
      <c t="s" r="A141" s="3">
        <v>1786</v>
      </c>
      <c t="s" r="C141" s="3">
        <v>1787</v>
      </c>
      <c t="s" r="D141" s="3">
        <v>1788</v>
      </c>
    </row>
    <row r="142" spans="1:5">
      <c t="s" r="A142" s="3">
        <v>1794</v>
      </c>
      <c t="s" r="C142" s="3">
        <v>1126</v>
      </c>
      <c t="s" r="D142" s="3">
        <v>1120</v>
      </c>
    </row>
    <row r="143" spans="1:5">
      <c t="s" r="A143" s="3">
        <v>1795</v>
      </c>
      <c t="s" r="C143" s="3">
        <v>1788</v>
      </c>
      <c t="s" r="D143" s="3">
        <v>1115</v>
      </c>
    </row>
    <row r="144" spans="1:5">
      <c t="s" r="A144" s="3">
        <v>1796</v>
      </c>
      <c t="s" r="C144" s="3">
        <v>1811</v>
      </c>
      <c t="s" r="D144" s="3">
        <v>1812</v>
      </c>
    </row>
    <row r="145" spans="1:5">
      <c t="s" r="A145" s="3">
        <v>1730</v>
      </c>
      <c t="s" r="C145" s="3">
        <v>1757</v>
      </c>
      <c t="s" r="D145" s="3">
        <v>1367</v>
      </c>
    </row>
    <row r="146" spans="1:5">
      <c t="s" r="A146" s="3">
        <v>1803</v>
      </c>
      <c t="s" r="C146" s="3">
        <v>1088</v>
      </c>
      <c t="s" r="D146" s="3">
        <v>1088</v>
      </c>
    </row>
    <row r="147" spans="1:5">
      <c t="n" r="A147"/>
    </row>
    <row r="148" spans="1:5">
      <c t="s" r="A148" s="3">
        <v>103</v>
      </c>
      <c t="s" r="B148" s="3">
        <v>1813</v>
      </c>
    </row>
    <row r="149" spans="1:5">
      <c t="s" r="A149" s="3">
        <v>572</v>
      </c>
      <c t="s" r="B149" s="3">
        <v>1814</v>
      </c>
    </row>
    <row r="150" spans="1:5">
      <c t="s" r="A150" s="3">
        <v>563</v>
      </c>
      <c t="s" r="B150" s="3">
        <v>1815</v>
      </c>
    </row>
    <row r="151" spans="1:5">
      <c t="s" r="A151" s="3">
        <v>567</v>
      </c>
      <c t="s" r="B151" s="3">
        <v>1816</v>
      </c>
    </row>
    <row r="152" spans="1:5">
      <c t="s" r="A152" s="3">
        <v>569</v>
      </c>
      <c t="s" r="B152" s="3">
        <v>1817</v>
      </c>
    </row>
    <row r="153" spans="1:5">
      <c t="s" r="A153" s="3">
        <v>1709</v>
      </c>
      <c t="s" r="B153" s="3">
        <v>1818</v>
      </c>
    </row>
  </sheetData>
  <mergeCells count="10">
    <mergeCell ref="A1:B2"/>
    <mergeCell ref="C1:E1"/>
    <mergeCell ref="D2:E2"/>
    <mergeCell ref="A147:D147"/>
    <mergeCell ref="B148:D148"/>
    <mergeCell ref="B149:D149"/>
    <mergeCell ref="B150:D150"/>
    <mergeCell ref="B151:D151"/>
    <mergeCell ref="B152:D152"/>
    <mergeCell ref="B153:D153"/>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19</v>
      </c>
      <c t="s" r="B1" s="2">
        <v>25</v>
      </c>
      <c t="s" r="C1" s="2">
        <v>26</v>
      </c>
    </row>
    <row r="2" spans="1:3">
      <c t="s" r="A2" s="5">
        <v>27</v>
      </c>
    </row>
    <row r="3" spans="1:3">
      <c t="s" r="A3" s="3">
        <v>222</v>
      </c>
      <c t="n" r="B3" s="6">
        <v>111</v>
      </c>
      <c t="n" r="C3" s="6">
        <v>124</v>
      </c>
    </row>
    <row r="4" spans="1:3">
      <c t="s" r="A4" s="3">
        <v>1820</v>
      </c>
      <c t="n" r="C4" s="4">
        <v>33</v>
      </c>
    </row>
    <row r="5" spans="1:3">
      <c t="s" r="A5" s="3">
        <v>37</v>
      </c>
      <c t="n" r="B5" s="4">
        <v>10</v>
      </c>
      <c t="n" r="C5" s="4">
        <v>5</v>
      </c>
    </row>
    <row r="6" spans="1:3">
      <c t="s" r="A6" s="3">
        <v>812</v>
      </c>
      <c t="n" r="B6" s="4">
        <v>1</v>
      </c>
      <c t="n" r="C6" s="4">
        <v>1</v>
      </c>
    </row>
    <row r="7" spans="1:3">
      <c t="s" r="A7" s="3">
        <v>1608</v>
      </c>
      <c t="n" r="B7" s="4">
        <v>122</v>
      </c>
      <c t="n" r="C7" s="4">
        <v>163</v>
      </c>
    </row>
    <row r="8" spans="1:3">
      <c t="n" r="A8" s="10">
        <v>1</v>
      </c>
    </row>
    <row r="9" spans="1:3">
      <c t="s" r="A9" s="5">
        <v>27</v>
      </c>
    </row>
    <row r="10" spans="1:3">
      <c t="s" r="A10" s="3">
        <v>37</v>
      </c>
      <c t="n" r="B10" s="4">
        <v>9</v>
      </c>
    </row>
    <row r="11" spans="1:3">
      <c t="s" r="A11" s="3">
        <v>1608</v>
      </c>
      <c t="n" r="B11" s="4">
        <v>9</v>
      </c>
    </row>
    <row r="12" spans="1:3">
      <c t="n" r="A12" s="10">
        <v>3</v>
      </c>
    </row>
    <row r="13" spans="1:3">
      <c t="s" r="A13" s="5">
        <v>27</v>
      </c>
    </row>
    <row r="14" spans="1:3">
      <c t="s" r="A14" s="3">
        <v>222</v>
      </c>
      <c t="n" r="B14" s="4">
        <v>111</v>
      </c>
      <c t="n" r="C14" s="4">
        <v>124</v>
      </c>
    </row>
    <row r="15" spans="1:3">
      <c t="s" r="A15" s="3">
        <v>1820</v>
      </c>
      <c t="n" r="C15" s="4">
        <v>33</v>
      </c>
    </row>
    <row r="16" spans="1:3">
      <c t="s" r="A16" s="3">
        <v>37</v>
      </c>
      <c t="n" r="B16" s="4">
        <v>1</v>
      </c>
      <c t="n" r="C16" s="4">
        <v>5</v>
      </c>
    </row>
    <row r="17" spans="1:3">
      <c t="s" r="A17" s="3">
        <v>812</v>
      </c>
      <c t="n" r="B17" s="4">
        <v>1</v>
      </c>
      <c t="n" r="C17" s="4">
        <v>1</v>
      </c>
    </row>
    <row r="18" spans="1:3">
      <c t="s" r="A18" s="3">
        <v>1608</v>
      </c>
      <c t="n" r="B18" s="4">
        <v>113</v>
      </c>
      <c t="n" r="C18" s="4">
        <v>163</v>
      </c>
    </row>
    <row r="19" spans="1:3">
      <c t="s" r="A19" s="3">
        <v>1821</v>
      </c>
    </row>
    <row r="20" spans="1:3">
      <c t="s" r="A20" s="5">
        <v>27</v>
      </c>
    </row>
    <row r="21" spans="1:3">
      <c t="s" r="A21" s="3">
        <v>222</v>
      </c>
      <c t="n" r="B21" s="4">
        <v>193</v>
      </c>
      <c t="n" r="C21" s="4">
        <v>208</v>
      </c>
    </row>
    <row r="22" spans="1:3">
      <c t="s" r="A22" s="3">
        <v>1820</v>
      </c>
      <c t="n" r="B22" s="4">
        <v>39</v>
      </c>
      <c t="n" r="C22" s="4">
        <v>34</v>
      </c>
    </row>
    <row r="23" spans="1:3">
      <c t="s" r="A23" s="3">
        <v>37</v>
      </c>
      <c t="n" r="B23" s="4">
        <v>16</v>
      </c>
      <c t="n" r="C23" s="4">
        <v>6</v>
      </c>
    </row>
    <row r="24" spans="1:3">
      <c t="s" r="A24" s="3">
        <v>812</v>
      </c>
      <c t="n" r="B24" s="4">
        <v>8</v>
      </c>
      <c t="n" r="C24" s="4">
        <v>2</v>
      </c>
    </row>
    <row r="25" spans="1:3">
      <c t="s" r="A25" s="3">
        <v>306</v>
      </c>
      <c t="n" r="C25" s="4">
        <v>4</v>
      </c>
    </row>
    <row r="26" spans="1:3">
      <c t="s" r="A26" s="3">
        <v>1608</v>
      </c>
      <c t="n" r="B26" s="6">
        <v>256</v>
      </c>
      <c t="n" r="C26" s="6">
        <v>254</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822</v>
      </c>
      <c t="s" r="C1" s="2">
        <v>25</v>
      </c>
      <c t="s" r="D1" s="2">
        <v>26</v>
      </c>
    </row>
    <row r="2" spans="1:4">
      <c t="s" r="A2" s="3">
        <v>1823</v>
      </c>
    </row>
    <row r="3" spans="1:4">
      <c t="s" r="A3" s="5">
        <v>1824</v>
      </c>
    </row>
    <row r="4" spans="1:4">
      <c t="s" r="A4" s="3">
        <v>1825</v>
      </c>
      <c t="n" r="C4" s="6">
        <v>42467</v>
      </c>
      <c t="n" r="D4" s="6">
        <v>34563</v>
      </c>
    </row>
    <row r="5" spans="1:4">
      <c t="s" r="A5" s="3">
        <v>74</v>
      </c>
      <c t="n" r="C5" s="4">
        <v>5647</v>
      </c>
      <c t="n" r="D5" s="4">
        <v>4040</v>
      </c>
    </row>
    <row r="6" spans="1:4">
      <c t="s" r="A6" s="3">
        <v>1826</v>
      </c>
      <c t="s" r="B6" s="3">
        <v>103</v>
      </c>
      <c t="n" r="C6" s="4">
        <v>77458</v>
      </c>
      <c t="n" r="D6" s="4">
        <v>72801</v>
      </c>
    </row>
    <row r="7" spans="1:4">
      <c t="s" r="A7" s="5">
        <v>1827</v>
      </c>
    </row>
    <row r="8" spans="1:4">
      <c t="s" r="A8" s="3">
        <v>1828</v>
      </c>
      <c t="n" r="C8" s="4">
        <v>42100</v>
      </c>
      <c t="n" r="D8" s="4">
        <v>44124</v>
      </c>
    </row>
    <row r="9" spans="1:4">
      <c t="s" r="A9" s="3">
        <v>50</v>
      </c>
      <c t="n" r="C9" s="4">
        <v>99272</v>
      </c>
      <c t="n" r="D9" s="4">
        <v>88744</v>
      </c>
    </row>
    <row r="10" spans="1:4">
      <c t="s" r="A10" s="3">
        <v>232</v>
      </c>
      <c t="n" r="C10" s="4">
        <v>1241</v>
      </c>
      <c t="n" r="D10" s="4">
        <v>742</v>
      </c>
    </row>
    <row r="11" spans="1:4">
      <c t="s" r="A11" s="3">
        <v>55</v>
      </c>
      <c t="n" r="C11" s="4">
        <v>1583</v>
      </c>
      <c t="n" r="D11" s="4">
        <v>6024</v>
      </c>
    </row>
    <row r="12" spans="1:4">
      <c t="s" r="A12" s="3">
        <v>61</v>
      </c>
      <c t="n" r="C12" s="4">
        <v>13819</v>
      </c>
      <c t="n" r="D12" s="4">
        <v>9176</v>
      </c>
    </row>
    <row r="13" spans="1:4">
      <c t="s" r="A13" s="3">
        <v>1829</v>
      </c>
    </row>
    <row r="14" spans="1:4">
      <c t="s" r="A14" s="5">
        <v>1824</v>
      </c>
    </row>
    <row r="15" spans="1:4">
      <c t="s" r="A15" s="3">
        <v>1825</v>
      </c>
      <c t="n" r="C15" s="4">
        <v>42467</v>
      </c>
      <c t="n" r="D15" s="4">
        <v>34563</v>
      </c>
    </row>
    <row r="16" spans="1:4">
      <c t="s" r="A16" s="3">
        <v>74</v>
      </c>
      <c t="n" r="C16" s="4">
        <v>5678</v>
      </c>
      <c t="n" r="D16" s="4">
        <v>4058</v>
      </c>
    </row>
    <row r="17" spans="1:4">
      <c t="s" r="A17" s="3">
        <v>1826</v>
      </c>
      <c t="s" r="B17" s="3">
        <v>103</v>
      </c>
      <c t="n" r="C17" s="4">
        <v>78603</v>
      </c>
      <c t="n" r="D17" s="4">
        <v>73975</v>
      </c>
    </row>
    <row r="18" spans="1:4">
      <c t="s" r="A18" s="5">
        <v>1827</v>
      </c>
    </row>
    <row r="19" spans="1:4">
      <c t="s" r="A19" s="3">
        <v>1828</v>
      </c>
      <c t="n" r="C19" s="4">
        <v>42100</v>
      </c>
      <c t="n" r="D19" s="4">
        <v>44124</v>
      </c>
    </row>
    <row r="20" spans="1:4">
      <c t="s" r="A20" s="3">
        <v>50</v>
      </c>
      <c t="n" r="C20" s="4">
        <v>99239</v>
      </c>
      <c t="n" r="D20" s="4">
        <v>88705</v>
      </c>
    </row>
    <row r="21" spans="1:4">
      <c t="s" r="A21" s="3">
        <v>232</v>
      </c>
      <c t="n" r="C21" s="4">
        <v>1241</v>
      </c>
      <c t="n" r="D21" s="4">
        <v>742</v>
      </c>
    </row>
    <row r="22" spans="1:4">
      <c t="s" r="A22" s="3">
        <v>55</v>
      </c>
      <c t="n" r="C22" s="4">
        <v>1583</v>
      </c>
      <c t="n" r="D22" s="4">
        <v>6024</v>
      </c>
    </row>
    <row r="23" spans="1:4">
      <c t="s" r="A23" s="3">
        <v>61</v>
      </c>
      <c t="n" r="C23" s="4">
        <v>14030</v>
      </c>
      <c t="n" r="D23" s="4">
        <v>9441</v>
      </c>
    </row>
    <row r="24" spans="1:4">
      <c t="s" r="A24" s="3">
        <v>1830</v>
      </c>
    </row>
    <row r="25" spans="1:4">
      <c t="s" r="A25" s="5">
        <v>1824</v>
      </c>
    </row>
    <row r="26" spans="1:4">
      <c t="s" r="A26" s="3">
        <v>1825</v>
      </c>
      <c t="n" r="C26" s="4">
        <v>1152</v>
      </c>
      <c t="n" r="D26" s="4">
        <v>1437</v>
      </c>
    </row>
    <row r="27" spans="1:4">
      <c t="s" r="A27" s="3">
        <v>74</v>
      </c>
      <c t="n" r="C27" s="4">
        <v>5678</v>
      </c>
      <c t="n" r="D27" s="4">
        <v>4058</v>
      </c>
    </row>
    <row r="28" spans="1:4">
      <c t="s" r="A28" s="5">
        <v>1827</v>
      </c>
    </row>
    <row r="29" spans="1:4">
      <c t="s" r="A29" s="3">
        <v>1828</v>
      </c>
      <c t="n" r="C29" s="4">
        <v>14481</v>
      </c>
      <c t="n" r="D29" s="4">
        <v>13543</v>
      </c>
    </row>
    <row r="30" spans="1:4">
      <c t="s" r="A30" s="3">
        <v>50</v>
      </c>
      <c t="n" r="C30" s="4">
        <v>41334</v>
      </c>
      <c t="n" r="D30" s="4">
        <v>37394</v>
      </c>
    </row>
    <row r="31" spans="1:4">
      <c t="s" r="A31" s="3">
        <v>1831</v>
      </c>
    </row>
    <row r="32" spans="1:4">
      <c t="s" r="A32" s="5">
        <v>1824</v>
      </c>
    </row>
    <row r="33" spans="1:4">
      <c t="s" r="A33" s="3">
        <v>1825</v>
      </c>
      <c t="n" r="C33" s="4">
        <v>41315</v>
      </c>
      <c t="n" r="D33" s="4">
        <v>33126</v>
      </c>
    </row>
    <row r="34" spans="1:4">
      <c t="s" r="A34" s="5">
        <v>1827</v>
      </c>
    </row>
    <row r="35" spans="1:4">
      <c t="s" r="A35" s="3">
        <v>1828</v>
      </c>
      <c t="n" r="C35" s="4">
        <v>27619</v>
      </c>
      <c t="n" r="D35" s="4">
        <v>30581</v>
      </c>
    </row>
    <row r="36" spans="1:4">
      <c t="s" r="A36" s="3">
        <v>50</v>
      </c>
      <c t="n" r="C36" s="4">
        <v>57905</v>
      </c>
      <c t="n" r="D36" s="4">
        <v>51311</v>
      </c>
    </row>
    <row r="37" spans="1:4">
      <c t="s" r="A37" s="3">
        <v>232</v>
      </c>
      <c t="n" r="C37" s="4">
        <v>1241</v>
      </c>
      <c t="n" r="D37" s="4">
        <v>742</v>
      </c>
    </row>
    <row r="38" spans="1:4">
      <c t="s" r="A38" s="3">
        <v>55</v>
      </c>
      <c t="n" r="C38" s="4">
        <v>1583</v>
      </c>
      <c t="n" r="D38" s="4">
        <v>6024</v>
      </c>
    </row>
    <row r="39" spans="1:4">
      <c t="s" r="A39" s="3">
        <v>61</v>
      </c>
      <c t="n" r="C39" s="4">
        <v>13271</v>
      </c>
      <c t="n" r="D39" s="4">
        <v>8600</v>
      </c>
    </row>
    <row r="40" spans="1:4">
      <c t="s" r="A40" s="3">
        <v>1832</v>
      </c>
    </row>
    <row r="41" spans="1:4">
      <c t="s" r="A41" s="5">
        <v>1824</v>
      </c>
    </row>
    <row r="42" spans="1:4">
      <c t="s" r="A42" s="3">
        <v>1826</v>
      </c>
      <c t="s" r="B42" s="3">
        <v>103</v>
      </c>
      <c t="n" r="C42" s="4">
        <v>78603</v>
      </c>
      <c t="n" r="D42" s="4">
        <v>73975</v>
      </c>
    </row>
    <row r="43" spans="1:4">
      <c t="s" r="A43" s="5">
        <v>1827</v>
      </c>
    </row>
    <row r="44" spans="1:4">
      <c t="s" r="A44" s="3">
        <v>61</v>
      </c>
      <c t="n" r="C44" s="6">
        <v>759</v>
      </c>
      <c t="n" r="D44" s="6">
        <v>841</v>
      </c>
    </row>
    <row r="45" spans="1:4">
      <c t="n" r="A45"/>
    </row>
    <row r="46" spans="1:4">
      <c t="s" r="A46" s="3">
        <v>103</v>
      </c>
      <c t="s" r="B46" s="3">
        <v>1833</v>
      </c>
    </row>
  </sheetData>
  <mergeCells count="3">
    <mergeCell ref="A1:B1"/>
    <mergeCell ref="A45:C45"/>
    <mergeCell ref="B46:C46"/>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34</v>
      </c>
      <c t="s" r="B1" s="2">
        <v>85</v>
      </c>
    </row>
    <row r="2" spans="1:2">
      <c t="s" r="B2" s="2">
        <v>25</v>
      </c>
    </row>
    <row r="3" spans="1:2">
      <c t="s" r="A3" s="3">
        <v>234</v>
      </c>
      <c t="s" r="B3" s="3">
        <v>23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834</v>
      </c>
      <c t="s" r="C1" s="2">
        <v>25</v>
      </c>
      <c t="s" r="D1" s="2">
        <v>26</v>
      </c>
    </row>
    <row r="2" spans="1:4">
      <c t="s" r="A2" s="5">
        <v>1835</v>
      </c>
    </row>
    <row r="3" spans="1:4">
      <c t="s" r="A3" s="3">
        <v>1836</v>
      </c>
      <c t="s" r="B3" s="3">
        <v>103</v>
      </c>
      <c t="n" r="C3" s="6">
        <v>12679</v>
      </c>
      <c t="n" r="D3" s="6">
        <v>9880</v>
      </c>
    </row>
    <row r="4" spans="1:4">
      <c t="s" r="A4" s="3">
        <v>1837</v>
      </c>
      <c t="s" r="B4" s="3">
        <v>103</v>
      </c>
      <c t="n" r="C4" s="4">
        <v>0</v>
      </c>
      <c t="n" r="D4" s="4">
        <v>0</v>
      </c>
    </row>
    <row r="5" spans="1:4">
      <c t="s" r="A5" s="3">
        <v>1838</v>
      </c>
      <c t="s" r="B5" s="3">
        <v>562</v>
      </c>
      <c t="n" r="C5" s="4">
        <v>12679</v>
      </c>
      <c t="n" r="D5" s="4">
        <v>9880</v>
      </c>
    </row>
    <row r="6" spans="1:4">
      <c t="s" r="A6" s="3">
        <v>1839</v>
      </c>
      <c t="s" r="B6" s="3">
        <v>1840</v>
      </c>
      <c t="n" r="C6" s="4">
        <v>-10845</v>
      </c>
      <c t="n" r="D6" s="4">
        <v>-8702</v>
      </c>
    </row>
    <row r="7" spans="1:4">
      <c t="s" r="A7" s="3">
        <v>1841</v>
      </c>
      <c t="s" r="B7" s="3">
        <v>1766</v>
      </c>
      <c t="n" r="C7" s="4">
        <v>-662</v>
      </c>
      <c t="n" r="D7" s="4">
        <v>-406</v>
      </c>
    </row>
    <row r="8" spans="1:4">
      <c t="s" r="A8" s="3">
        <v>1842</v>
      </c>
      <c t="s" r="B8" s="3">
        <v>103</v>
      </c>
      <c t="n" r="C8" s="4">
        <v>1172</v>
      </c>
      <c t="n" r="D8" s="4">
        <v>772</v>
      </c>
    </row>
    <row r="9" spans="1:4">
      <c t="s" r="A9" s="3">
        <v>1843</v>
      </c>
      <c t="s" r="B9" s="3">
        <v>103</v>
      </c>
      <c t="n" r="C9" s="4">
        <v>8506</v>
      </c>
      <c t="n" r="D9" s="4">
        <v>8236</v>
      </c>
    </row>
    <row r="10" spans="1:4">
      <c t="s" r="A10" s="3">
        <v>1844</v>
      </c>
      <c t="s" r="B10" s="3">
        <v>103</v>
      </c>
      <c t="n" r="C10" s="4">
        <v>0</v>
      </c>
      <c t="n" r="D10" s="4">
        <v>0</v>
      </c>
    </row>
    <row r="11" spans="1:4">
      <c t="s" r="A11" s="3">
        <v>1845</v>
      </c>
      <c t="s" r="B11" s="3">
        <v>562</v>
      </c>
      <c t="n" r="C11" s="4">
        <v>8506</v>
      </c>
      <c t="n" r="D11" s="4">
        <v>8236</v>
      </c>
    </row>
    <row r="12" spans="1:4">
      <c t="s" r="A12" s="3">
        <v>1846</v>
      </c>
      <c t="s" r="B12" s="3">
        <v>1840</v>
      </c>
      <c t="n" r="C12" s="4">
        <v>-8462</v>
      </c>
      <c t="n" r="D12" s="4">
        <v>-8200</v>
      </c>
    </row>
    <row r="13" spans="1:4">
      <c t="s" r="A13" s="3">
        <v>1847</v>
      </c>
      <c t="s" r="B13" s="3">
        <v>1766</v>
      </c>
      <c t="n" r="C13" s="4">
        <v>0</v>
      </c>
      <c t="n" r="D13" s="4">
        <v>0</v>
      </c>
    </row>
    <row r="14" spans="1:4">
      <c t="s" r="A14" s="3">
        <v>1848</v>
      </c>
      <c t="s" r="B14" s="3">
        <v>103</v>
      </c>
      <c t="n" r="C14" s="4">
        <v>44</v>
      </c>
      <c t="n" r="D14" s="4">
        <v>36</v>
      </c>
    </row>
    <row r="15" spans="1:4">
      <c t="s" r="A15" s="3">
        <v>1849</v>
      </c>
      <c t="s" r="B15" s="3">
        <v>103</v>
      </c>
      <c t="n" r="C15" s="4">
        <v>4007</v>
      </c>
      <c t="n" r="D15" s="4">
        <v>4990</v>
      </c>
    </row>
    <row r="16" spans="1:4">
      <c t="s" r="A16" s="3">
        <v>1850</v>
      </c>
      <c t="s" r="B16" s="3">
        <v>103</v>
      </c>
      <c t="n" r="C16" s="4">
        <v>0</v>
      </c>
      <c t="n" r="D16" s="4">
        <v>0</v>
      </c>
    </row>
    <row r="17" spans="1:4">
      <c t="s" r="A17" s="3">
        <v>1851</v>
      </c>
      <c t="s" r="B17" s="3">
        <v>562</v>
      </c>
      <c t="n" r="C17" s="4">
        <v>4007</v>
      </c>
      <c t="n" r="D17" s="4">
        <v>4990</v>
      </c>
    </row>
    <row r="18" spans="1:4">
      <c t="s" r="A18" s="3">
        <v>1852</v>
      </c>
      <c t="s" r="B18" s="3">
        <v>1840</v>
      </c>
      <c t="n" r="C18" s="4">
        <v>-3996</v>
      </c>
      <c t="n" r="D18" s="4">
        <v>-4978</v>
      </c>
    </row>
    <row r="19" spans="1:4">
      <c t="s" r="A19" s="3">
        <v>1853</v>
      </c>
      <c t="s" r="B19" s="3">
        <v>1766</v>
      </c>
      <c t="n" r="C19" s="4">
        <v>0</v>
      </c>
      <c t="n" r="D19" s="4">
        <v>0</v>
      </c>
    </row>
    <row r="20" spans="1:4">
      <c t="s" r="A20" s="3">
        <v>1854</v>
      </c>
      <c t="s" r="B20" s="3">
        <v>103</v>
      </c>
      <c t="n" r="C20" s="4">
        <v>11</v>
      </c>
      <c t="n" r="D20" s="4">
        <v>12</v>
      </c>
    </row>
    <row r="21" spans="1:4">
      <c t="s" r="A21" s="3">
        <v>1855</v>
      </c>
      <c t="s" r="B21" s="3">
        <v>103</v>
      </c>
      <c t="n" r="C21" s="4">
        <v>25192</v>
      </c>
      <c t="n" r="D21" s="4">
        <v>23106</v>
      </c>
    </row>
    <row r="22" spans="1:4">
      <c t="s" r="A22" s="3">
        <v>1856</v>
      </c>
      <c t="s" r="B22" s="3">
        <v>103</v>
      </c>
      <c t="n" r="C22" s="4">
        <v>0</v>
      </c>
      <c t="n" r="D22" s="4">
        <v>0</v>
      </c>
    </row>
    <row r="23" spans="1:4">
      <c t="s" r="A23" s="3">
        <v>1857</v>
      </c>
      <c t="s" r="B23" s="3">
        <v>562</v>
      </c>
      <c t="n" r="C23" s="4">
        <v>25192</v>
      </c>
      <c t="n" r="D23" s="4">
        <v>23106</v>
      </c>
    </row>
    <row r="24" spans="1:4">
      <c t="s" r="A24" s="3">
        <v>1858</v>
      </c>
      <c t="s" r="B24" s="3">
        <v>1840</v>
      </c>
      <c t="n" r="C24" s="4">
        <v>-23303</v>
      </c>
      <c t="n" r="D24" s="4">
        <v>-21880</v>
      </c>
    </row>
    <row r="25" spans="1:4">
      <c t="s" r="A25" s="3">
        <v>1859</v>
      </c>
      <c t="s" r="B25" s="3">
        <v>1766</v>
      </c>
      <c t="n" r="C25" s="4">
        <v>-662</v>
      </c>
      <c t="n" r="D25" s="4">
        <v>-406</v>
      </c>
    </row>
    <row r="26" spans="1:4">
      <c t="s" r="A26" s="3">
        <v>1860</v>
      </c>
      <c t="s" r="B26" s="3">
        <v>103</v>
      </c>
      <c t="n" r="C26" s="4">
        <v>1227</v>
      </c>
      <c t="n" r="D26" s="4">
        <v>820</v>
      </c>
    </row>
    <row r="27" spans="1:4">
      <c t="s" r="A27" s="3">
        <v>1861</v>
      </c>
      <c t="s" r="B27" s="3">
        <v>103</v>
      </c>
      <c t="n" r="C27" s="4">
        <v>12306</v>
      </c>
      <c t="n" r="D27" s="4">
        <v>9648</v>
      </c>
    </row>
    <row r="28" spans="1:4">
      <c t="s" r="A28" s="3">
        <v>1862</v>
      </c>
      <c t="s" r="B28" s="3">
        <v>103</v>
      </c>
      <c t="n" r="C28" s="4">
        <v>0</v>
      </c>
      <c t="n" r="D28" s="4">
        <v>0</v>
      </c>
    </row>
    <row r="29" spans="1:4">
      <c t="s" r="A29" s="3">
        <v>1863</v>
      </c>
      <c t="s" r="B29" s="3">
        <v>562</v>
      </c>
      <c t="n" r="C29" s="4">
        <v>12306</v>
      </c>
      <c t="n" r="D29" s="4">
        <v>9648</v>
      </c>
    </row>
    <row r="30" spans="1:4">
      <c t="s" r="A30" s="3">
        <v>1864</v>
      </c>
      <c t="s" r="B30" s="3">
        <v>1840</v>
      </c>
      <c t="n" r="C30" s="4">
        <v>-10706</v>
      </c>
      <c t="n" r="D30" s="4">
        <v>-8621</v>
      </c>
    </row>
    <row r="31" spans="1:4">
      <c t="s" r="A31" s="3">
        <v>1865</v>
      </c>
      <c t="s" r="B31" s="3">
        <v>1766</v>
      </c>
      <c t="n" r="C31" s="4">
        <v>-561</v>
      </c>
      <c t="n" r="D31" s="4">
        <v>-431</v>
      </c>
    </row>
    <row r="32" spans="1:4">
      <c t="s" r="A32" s="3">
        <v>1866</v>
      </c>
      <c t="s" r="B32" s="3">
        <v>103</v>
      </c>
      <c t="n" r="C32" s="4">
        <v>1039</v>
      </c>
      <c t="n" r="D32" s="4">
        <v>596</v>
      </c>
    </row>
    <row r="33" spans="1:4">
      <c t="s" r="A33" s="3">
        <v>1867</v>
      </c>
      <c t="s" r="B33" s="3">
        <v>103</v>
      </c>
      <c t="n" r="C33" s="4">
        <v>19494</v>
      </c>
      <c t="n" r="D33" s="4">
        <v>16690</v>
      </c>
    </row>
    <row r="34" spans="1:4">
      <c t="s" r="A34" s="3">
        <v>1868</v>
      </c>
      <c t="s" r="B34" s="3">
        <v>103</v>
      </c>
      <c t="n" r="C34" s="4">
        <v>0</v>
      </c>
      <c t="n" r="D34" s="4">
        <v>0</v>
      </c>
    </row>
    <row r="35" spans="1:4">
      <c t="s" r="A35" s="3">
        <v>1869</v>
      </c>
      <c t="s" r="B35" s="3">
        <v>562</v>
      </c>
      <c t="n" r="C35" s="4">
        <v>19494</v>
      </c>
      <c t="n" r="D35" s="4">
        <v>16690</v>
      </c>
    </row>
    <row r="36" spans="1:4">
      <c t="s" r="A36" s="3">
        <v>1870</v>
      </c>
      <c t="s" r="B36" s="3">
        <v>1840</v>
      </c>
      <c t="n" r="C36" s="4">
        <v>-19378</v>
      </c>
      <c t="n" r="D36" s="4">
        <v>-16667</v>
      </c>
    </row>
    <row r="37" spans="1:4">
      <c t="s" r="A37" s="3">
        <v>1871</v>
      </c>
      <c t="s" r="B37" s="3">
        <v>1766</v>
      </c>
      <c t="n" r="C37" s="4">
        <v>0</v>
      </c>
      <c t="n" r="D37" s="4">
        <v>0</v>
      </c>
    </row>
    <row r="38" spans="1:4">
      <c t="s" r="A38" s="3">
        <v>1872</v>
      </c>
      <c t="s" r="B38" s="3">
        <v>103</v>
      </c>
      <c t="n" r="C38" s="4">
        <v>116</v>
      </c>
      <c t="n" r="D38" s="4">
        <v>23</v>
      </c>
    </row>
    <row r="39" spans="1:4">
      <c t="s" r="A39" s="3">
        <v>1873</v>
      </c>
      <c t="s" r="B39" s="3">
        <v>103</v>
      </c>
      <c t="n" r="C39" s="4">
        <v>2246</v>
      </c>
      <c t="n" r="D39" s="4">
        <v>6085</v>
      </c>
    </row>
    <row r="40" spans="1:4">
      <c t="s" r="A40" s="3">
        <v>1874</v>
      </c>
      <c t="s" r="B40" s="3">
        <v>103</v>
      </c>
      <c t="n" r="C40" s="4">
        <v>0</v>
      </c>
      <c t="n" r="D40" s="4">
        <v>0</v>
      </c>
    </row>
    <row r="41" spans="1:4">
      <c t="s" r="A41" s="3">
        <v>1875</v>
      </c>
      <c t="s" r="B41" s="3">
        <v>562</v>
      </c>
      <c t="n" r="C41" s="4">
        <v>2246</v>
      </c>
      <c t="n" r="D41" s="4">
        <v>6085</v>
      </c>
    </row>
    <row r="42" spans="1:4">
      <c t="s" r="A42" s="3">
        <v>1876</v>
      </c>
      <c t="s" r="B42" s="3">
        <v>1840</v>
      </c>
      <c t="n" r="C42" s="4">
        <v>-2242</v>
      </c>
      <c t="n" r="D42" s="4">
        <v>-6082</v>
      </c>
    </row>
    <row r="43" spans="1:4">
      <c t="s" r="A43" s="3">
        <v>1877</v>
      </c>
      <c t="s" r="B43" s="3">
        <v>1766</v>
      </c>
      <c t="n" r="C43" s="4">
        <v>0</v>
      </c>
      <c t="n" r="D43" s="4">
        <v>0</v>
      </c>
    </row>
    <row r="44" spans="1:4">
      <c t="s" r="A44" s="3">
        <v>1878</v>
      </c>
      <c t="s" r="B44" s="3">
        <v>103</v>
      </c>
      <c t="n" r="C44" s="4">
        <v>4</v>
      </c>
      <c t="n" r="D44" s="4">
        <v>3</v>
      </c>
    </row>
    <row r="45" spans="1:4">
      <c t="s" r="A45" s="3">
        <v>1879</v>
      </c>
      <c t="s" r="B45" s="3">
        <v>103</v>
      </c>
      <c t="n" r="C45" s="4">
        <v>34046</v>
      </c>
      <c t="n" r="D45" s="4">
        <v>32423</v>
      </c>
    </row>
    <row r="46" spans="1:4">
      <c t="s" r="A46" s="3">
        <v>1880</v>
      </c>
      <c t="s" r="B46" s="3">
        <v>103</v>
      </c>
      <c t="n" r="C46" s="4">
        <v>0</v>
      </c>
      <c t="n" r="D46" s="4">
        <v>0</v>
      </c>
    </row>
    <row r="47" spans="1:4">
      <c t="s" r="A47" s="3">
        <v>1881</v>
      </c>
      <c t="s" r="B47" s="3">
        <v>562</v>
      </c>
      <c t="n" r="C47" s="4">
        <v>34046</v>
      </c>
      <c t="n" r="D47" s="4">
        <v>32423</v>
      </c>
    </row>
    <row r="48" spans="1:4">
      <c t="s" r="A48" s="3">
        <v>1882</v>
      </c>
      <c t="s" r="B48" s="3">
        <v>1840</v>
      </c>
      <c t="n" r="C48" s="4">
        <v>-32326</v>
      </c>
      <c t="n" r="D48" s="4">
        <v>-31370</v>
      </c>
    </row>
    <row r="49" spans="1:4">
      <c t="s" r="A49" s="3">
        <v>1883</v>
      </c>
      <c t="s" r="B49" s="3">
        <v>1766</v>
      </c>
      <c t="n" r="C49" s="4">
        <v>-561</v>
      </c>
      <c t="n" r="D49" s="4">
        <v>-431</v>
      </c>
    </row>
    <row r="50" spans="1:4">
      <c t="s" r="A50" s="3">
        <v>1884</v>
      </c>
      <c t="s" r="B50" s="3">
        <v>103</v>
      </c>
      <c t="n" r="C50" s="6">
        <v>1159</v>
      </c>
      <c t="n" r="D50" s="6">
        <v>622</v>
      </c>
    </row>
    <row r="51" spans="1:4">
      <c t="n" r="A51"/>
    </row>
    <row r="52" spans="1:4">
      <c t="s" r="A52" s="3">
        <v>103</v>
      </c>
      <c t="s" r="B52" s="3">
        <v>1885</v>
      </c>
    </row>
    <row r="53" spans="1:4">
      <c t="s" r="A53" s="3">
        <v>572</v>
      </c>
      <c t="s" r="B53" s="3">
        <v>1886</v>
      </c>
    </row>
    <row r="54" spans="1:4">
      <c t="s" r="A54" s="3">
        <v>563</v>
      </c>
      <c t="s" r="B54" s="3">
        <v>1887</v>
      </c>
    </row>
    <row r="55" spans="1:4">
      <c t="s" r="A55" s="3">
        <v>567</v>
      </c>
      <c t="s" r="B55" s="3">
        <v>1888</v>
      </c>
    </row>
  </sheetData>
  <mergeCells count="6">
    <mergeCell ref="A1:B1"/>
    <mergeCell ref="A51:C51"/>
    <mergeCell ref="B52:C52"/>
    <mergeCell ref="B53:C53"/>
    <mergeCell ref="B54:C54"/>
    <mergeCell ref="B55:C55"/>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F2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1889</v>
      </c>
      <c t="s" r="C1" s="2">
        <v>85</v>
      </c>
    </row>
    <row r="2" spans="1:6">
      <c t="s" r="C2" s="2">
        <v>25</v>
      </c>
      <c t="s" r="D2" s="2">
        <v>26</v>
      </c>
      <c t="s" r="F2" s="2">
        <v>86</v>
      </c>
    </row>
    <row r="3" spans="1:6">
      <c t="s" r="A3" s="5">
        <v>1890</v>
      </c>
    </row>
    <row r="4" spans="1:6">
      <c t="s" r="A4" s="3">
        <v>97</v>
      </c>
      <c t="s" r="B4" s="3">
        <v>1891</v>
      </c>
      <c t="n" r="C4" s="8">
        <v>1129.4</v>
      </c>
      <c t="n" r="D4" s="8">
        <v>1108.3</v>
      </c>
      <c t="s" r="E4" s="3">
        <v>567</v>
      </c>
      <c t="n" r="F4" s="8">
        <v>1075.9</v>
      </c>
    </row>
    <row r="5" spans="1:6">
      <c t="s" r="A5" s="3">
        <v>1892</v>
      </c>
      <c t="s" r="B5" s="3">
        <v>1891</v>
      </c>
      <c t="n" r="C5" s="11">
        <v>1118.3</v>
      </c>
      <c t="n" r="D5" s="4">
        <v>927</v>
      </c>
      <c t="s" r="E5" s="3">
        <v>567</v>
      </c>
      <c t="n" r="F5" s="11">
        <v>1095.8</v>
      </c>
    </row>
    <row r="6" spans="1:6">
      <c t="s" r="A6" s="3">
        <v>1</v>
      </c>
      <c t="s" r="B6" s="3">
        <v>1891</v>
      </c>
      <c t="n" r="C6" s="11">
        <v>2247.7</v>
      </c>
      <c t="n" r="D6" s="11">
        <v>2035.3</v>
      </c>
      <c t="s" r="E6" s="3">
        <v>567</v>
      </c>
      <c t="n" r="F6" s="11">
        <v>2171.7</v>
      </c>
    </row>
    <row r="7" spans="1:6">
      <c t="s" r="A7" s="3">
        <v>112</v>
      </c>
      <c t="s" r="B7" s="3">
        <v>1891</v>
      </c>
      <c t="n" r="C7" s="11">
        <v>1321.2</v>
      </c>
      <c t="n" r="D7" s="11">
        <v>1229.3</v>
      </c>
      <c t="s" r="E7" s="3">
        <v>567</v>
      </c>
      <c t="n" r="F7" s="4">
        <v>1171</v>
      </c>
    </row>
    <row r="8" spans="1:6">
      <c t="s" r="A8" s="3">
        <v>797</v>
      </c>
      <c t="s" r="B8" s="3">
        <v>1891</v>
      </c>
      <c t="n" r="C8" s="11">
        <v>-49.6</v>
      </c>
      <c t="n" r="D8" s="11">
        <v>-61.7</v>
      </c>
      <c t="s" r="E8" s="3">
        <v>567</v>
      </c>
      <c t="n" r="F8" s="11">
        <v>-88.5</v>
      </c>
    </row>
    <row r="9" spans="1:6">
      <c t="s" r="A9" s="3">
        <v>1893</v>
      </c>
      <c t="s" r="B9" s="3">
        <v>1891</v>
      </c>
      <c t="n" r="C9" s="11">
        <v>876.9</v>
      </c>
      <c t="n" r="D9" s="11">
        <v>744.3</v>
      </c>
      <c t="s" r="E9" s="3">
        <v>567</v>
      </c>
      <c t="n" r="F9" s="11">
        <v>912.2</v>
      </c>
    </row>
    <row r="10" spans="1:6">
      <c t="s" r="A10" s="3">
        <v>1894</v>
      </c>
    </row>
    <row r="11" spans="1:6">
      <c t="s" r="A11" s="5">
        <v>1890</v>
      </c>
    </row>
    <row r="12" spans="1:6">
      <c t="s" r="A12" s="3">
        <v>97</v>
      </c>
      <c t="s" r="B12" s="3">
        <v>1895</v>
      </c>
      <c t="n" r="D12" s="11">
        <v>923.8</v>
      </c>
      <c t="n" r="F12" s="11">
        <v>915.5</v>
      </c>
    </row>
    <row r="13" spans="1:6">
      <c t="s" r="A13" s="3">
        <v>1892</v>
      </c>
      <c t="s" r="B13" s="3">
        <v>1895</v>
      </c>
      <c t="n" r="D13" s="11">
        <v>460.3</v>
      </c>
      <c t="n" r="F13" s="11">
        <v>647.1</v>
      </c>
    </row>
    <row r="14" spans="1:6">
      <c t="s" r="A14" s="3">
        <v>1</v>
      </c>
      <c t="s" r="B14" s="3">
        <v>1895</v>
      </c>
      <c t="n" r="D14" s="11">
        <v>1384.1</v>
      </c>
      <c t="n" r="F14" s="11">
        <v>1562.6</v>
      </c>
    </row>
    <row r="15" spans="1:6">
      <c t="s" r="A15" s="3">
        <v>112</v>
      </c>
      <c t="s" r="B15" s="3">
        <v>1895</v>
      </c>
      <c t="n" r="D15" s="11">
        <v>791.1</v>
      </c>
      <c t="n" r="F15" s="11">
        <v>765.5</v>
      </c>
    </row>
    <row r="16" spans="1:6">
      <c t="s" r="A16" s="3">
        <v>1893</v>
      </c>
      <c t="s" r="B16" s="3">
        <v>1895</v>
      </c>
      <c t="n" r="D16" s="4">
        <v>593</v>
      </c>
      <c t="n" r="F16" s="11">
        <v>797.1</v>
      </c>
    </row>
    <row r="17" spans="1:6">
      <c t="s" r="A17" s="3">
        <v>1896</v>
      </c>
    </row>
    <row r="18" spans="1:6">
      <c t="s" r="A18" s="5">
        <v>1890</v>
      </c>
    </row>
    <row r="19" spans="1:6">
      <c t="s" r="A19" s="3">
        <v>97</v>
      </c>
      <c t="s" r="B19" s="3">
        <v>1895</v>
      </c>
      <c t="n" r="D19" s="4">
        <v>218</v>
      </c>
      <c t="n" r="F19" s="11">
        <v>219.2</v>
      </c>
    </row>
    <row r="20" spans="1:6">
      <c t="s" r="A20" s="3">
        <v>1892</v>
      </c>
      <c t="s" r="B20" s="3">
        <v>1895</v>
      </c>
      <c t="n" r="D20" s="11">
        <v>39.8</v>
      </c>
      <c t="n" r="F20" s="11">
        <v>33.9</v>
      </c>
    </row>
    <row r="21" spans="1:6">
      <c t="s" r="A21" s="3">
        <v>1</v>
      </c>
      <c t="s" r="B21" s="3">
        <v>1895</v>
      </c>
      <c t="n" r="D21" s="11">
        <v>257.8</v>
      </c>
      <c t="n" r="F21" s="11">
        <v>253.1</v>
      </c>
    </row>
    <row r="22" spans="1:6">
      <c t="s" r="A22" s="3">
        <v>112</v>
      </c>
      <c t="s" r="B22" s="3">
        <v>1895</v>
      </c>
      <c t="n" r="D22" s="11">
        <v>226.4</v>
      </c>
      <c t="n" r="F22" s="11">
        <v>218.6</v>
      </c>
    </row>
    <row r="23" spans="1:6">
      <c t="s" r="A23" s="3">
        <v>1893</v>
      </c>
      <c t="s" r="B23" s="3">
        <v>1895</v>
      </c>
      <c t="n" r="D23" s="11">
        <v>31.4</v>
      </c>
      <c t="n" r="F23" s="11">
        <v>34.5</v>
      </c>
    </row>
    <row r="24" spans="1:6">
      <c t="s" r="A24" s="3">
        <v>1897</v>
      </c>
    </row>
    <row r="25" spans="1:6">
      <c t="s" r="A25" s="5">
        <v>1890</v>
      </c>
    </row>
    <row r="26" spans="1:6">
      <c t="s" r="A26" s="3">
        <v>97</v>
      </c>
      <c t="s" r="B26" s="3">
        <v>1895</v>
      </c>
      <c t="n" r="D26" s="11">
        <v>80.7</v>
      </c>
      <c t="n" r="F26" s="11">
        <v>83.3</v>
      </c>
    </row>
    <row r="27" spans="1:6">
      <c t="s" r="A27" s="3">
        <v>1892</v>
      </c>
      <c t="s" r="B27" s="3">
        <v>1895</v>
      </c>
      <c t="n" r="D27" s="11">
        <v>49.8</v>
      </c>
      <c t="n" r="F27" s="11">
        <v>42.3</v>
      </c>
    </row>
    <row r="28" spans="1:6">
      <c t="s" r="A28" s="3">
        <v>1</v>
      </c>
      <c t="s" r="B28" s="3">
        <v>1895</v>
      </c>
      <c t="n" r="D28" s="11">
        <v>130.5</v>
      </c>
      <c t="n" r="F28" s="11">
        <v>125.6</v>
      </c>
    </row>
    <row r="29" spans="1:6">
      <c t="s" r="A29" s="3">
        <v>112</v>
      </c>
      <c t="s" r="B29" s="3">
        <v>1895</v>
      </c>
      <c t="n" r="D29" s="11">
        <v>116.7</v>
      </c>
      <c t="n" r="F29" s="11">
        <v>113.7</v>
      </c>
    </row>
    <row r="30" spans="1:6">
      <c t="s" r="A30" s="3">
        <v>1893</v>
      </c>
      <c t="s" r="B30" s="3">
        <v>1895</v>
      </c>
      <c t="n" r="D30" s="11">
        <v>13.8</v>
      </c>
      <c t="n" r="F30" s="11">
        <v>11.9</v>
      </c>
    </row>
    <row r="31" spans="1:6">
      <c t="s" r="A31" s="3">
        <v>1898</v>
      </c>
    </row>
    <row r="32" spans="1:6">
      <c t="s" r="A32" s="5">
        <v>1890</v>
      </c>
    </row>
    <row r="33" spans="1:6">
      <c t="s" r="A33" s="3">
        <v>97</v>
      </c>
      <c t="s" r="B33" s="3">
        <v>1895</v>
      </c>
      <c t="n" r="D33" s="11">
        <v>173.3</v>
      </c>
      <c t="n" r="F33" s="11">
        <v>155.8</v>
      </c>
    </row>
    <row r="34" spans="1:6">
      <c t="s" r="A34" s="3">
        <v>1892</v>
      </c>
      <c t="s" r="B34" s="3">
        <v>1895</v>
      </c>
      <c t="n" r="D34" s="11">
        <v>140.4</v>
      </c>
      <c t="n" r="F34" s="11">
        <v>122.6</v>
      </c>
    </row>
    <row r="35" spans="1:6">
      <c t="s" r="A35" s="3">
        <v>1</v>
      </c>
      <c t="s" r="B35" s="3">
        <v>1895</v>
      </c>
      <c t="n" r="D35" s="11">
        <v>313.7</v>
      </c>
      <c t="n" r="F35" s="11">
        <v>278.4</v>
      </c>
    </row>
    <row r="36" spans="1:6">
      <c t="s" r="A36" s="3">
        <v>112</v>
      </c>
      <c t="s" r="B36" s="3">
        <v>1895</v>
      </c>
      <c t="n" r="D36" s="11">
        <v>87.2</v>
      </c>
      <c t="n" r="F36" s="11">
        <v>88.40000000000001</v>
      </c>
    </row>
    <row r="37" spans="1:6">
      <c t="s" r="A37" s="3">
        <v>1893</v>
      </c>
      <c t="s" r="B37" s="3">
        <v>1895</v>
      </c>
      <c t="n" r="D37" s="11">
        <v>226.5</v>
      </c>
      <c t="n" r="F37" s="4">
        <v>190</v>
      </c>
    </row>
    <row r="38" spans="1:6">
      <c t="s" r="A38" s="3">
        <v>1899</v>
      </c>
    </row>
    <row r="39" spans="1:6">
      <c t="s" r="A39" s="5">
        <v>1890</v>
      </c>
    </row>
    <row r="40" spans="1:6">
      <c t="s" r="A40" s="3">
        <v>97</v>
      </c>
      <c t="s" r="B40" s="3">
        <v>1895</v>
      </c>
      <c t="n" r="D40" s="11">
        <v>102.5</v>
      </c>
      <c t="n" r="F40" s="11">
        <v>106.6</v>
      </c>
    </row>
    <row r="41" spans="1:6">
      <c t="s" r="A41" s="3">
        <v>1892</v>
      </c>
      <c t="s" r="B41" s="3">
        <v>1895</v>
      </c>
      <c t="n" r="D41" s="11">
        <v>70.09999999999999</v>
      </c>
      <c t="n" r="F41" s="11">
        <v>70.90000000000001</v>
      </c>
    </row>
    <row r="42" spans="1:6">
      <c t="s" r="A42" s="3">
        <v>1</v>
      </c>
      <c t="s" r="B42" s="3">
        <v>1895</v>
      </c>
      <c t="n" r="D42" s="11">
        <v>172.6</v>
      </c>
      <c t="n" r="F42" s="11">
        <v>177.5</v>
      </c>
    </row>
    <row r="43" spans="1:6">
      <c t="s" r="A43" s="3">
        <v>112</v>
      </c>
      <c t="s" r="B43" s="3">
        <v>1895</v>
      </c>
      <c t="n" r="D43" s="11">
        <v>77.7</v>
      </c>
      <c t="n" r="F43" s="11">
        <v>74.5</v>
      </c>
    </row>
    <row r="44" spans="1:6">
      <c t="s" r="A44" s="3">
        <v>1893</v>
      </c>
      <c t="s" r="B44" s="3">
        <v>1895</v>
      </c>
      <c t="n" r="D44" s="11">
        <v>94.90000000000001</v>
      </c>
      <c t="n" r="F44" s="4">
        <v>103</v>
      </c>
    </row>
    <row r="45" spans="1:6">
      <c t="s" r="A45" s="3">
        <v>1900</v>
      </c>
    </row>
    <row r="46" spans="1:6">
      <c t="s" r="A46" s="5">
        <v>1890</v>
      </c>
    </row>
    <row r="47" spans="1:6">
      <c t="s" r="A47" s="3">
        <v>97</v>
      </c>
      <c t="s" r="B47" s="3">
        <v>1895</v>
      </c>
      <c t="n" r="D47" s="11">
        <v>35.5</v>
      </c>
      <c t="n" r="F47" s="11">
        <v>36.2</v>
      </c>
    </row>
    <row r="48" spans="1:6">
      <c t="s" r="A48" s="3">
        <v>1892</v>
      </c>
      <c t="s" r="B48" s="3">
        <v>1895</v>
      </c>
      <c t="n" r="D48" s="11">
        <v>24.1</v>
      </c>
      <c t="n" r="F48" s="11">
        <v>24.2</v>
      </c>
    </row>
    <row r="49" spans="1:6">
      <c t="s" r="A49" s="3">
        <v>1</v>
      </c>
      <c t="s" r="B49" s="3">
        <v>1895</v>
      </c>
      <c t="n" r="D49" s="11">
        <v>59.6</v>
      </c>
      <c t="n" r="F49" s="11">
        <v>60.4</v>
      </c>
    </row>
    <row r="50" spans="1:6">
      <c t="s" r="A50" s="3">
        <v>112</v>
      </c>
      <c t="s" r="B50" s="3">
        <v>1895</v>
      </c>
      <c t="n" r="D50" s="4">
        <v>29</v>
      </c>
      <c t="n" r="F50" s="11">
        <v>26.5</v>
      </c>
    </row>
    <row r="51" spans="1:6">
      <c t="s" r="A51" s="3">
        <v>1893</v>
      </c>
      <c t="s" r="B51" s="3">
        <v>1895</v>
      </c>
      <c t="n" r="D51" s="11">
        <v>30.6</v>
      </c>
      <c t="n" r="F51" s="11">
        <v>33.9</v>
      </c>
    </row>
    <row r="52" spans="1:6">
      <c t="s" r="A52" s="3">
        <v>1901</v>
      </c>
    </row>
    <row r="53" spans="1:6">
      <c t="s" r="A53" s="5">
        <v>1890</v>
      </c>
    </row>
    <row r="54" spans="1:6">
      <c t="s" r="A54" s="3">
        <v>97</v>
      </c>
      <c t="s" r="B54" s="3">
        <v>1895</v>
      </c>
      <c t="n" r="D54" s="11">
        <v>128.9</v>
      </c>
      <c t="n" r="F54" s="11">
        <v>108.2</v>
      </c>
    </row>
    <row r="55" spans="1:6">
      <c t="s" r="A55" s="3">
        <v>1892</v>
      </c>
      <c t="s" r="B55" s="3">
        <v>1895</v>
      </c>
      <c t="n" r="D55" s="11">
        <v>139.8</v>
      </c>
      <c t="n" r="F55" s="11">
        <v>104.7</v>
      </c>
    </row>
    <row r="56" spans="1:6">
      <c t="s" r="A56" s="3">
        <v>1</v>
      </c>
      <c t="s" r="B56" s="3">
        <v>1895</v>
      </c>
      <c t="n" r="D56" s="11">
        <v>268.7</v>
      </c>
      <c t="n" r="F56" s="11">
        <v>212.9</v>
      </c>
    </row>
    <row r="57" spans="1:6">
      <c t="s" r="A57" s="3">
        <v>112</v>
      </c>
      <c t="s" r="B57" s="3">
        <v>1895</v>
      </c>
      <c t="n" r="D57" s="11">
        <v>82.5</v>
      </c>
      <c t="n" r="F57" s="11">
        <v>66.59999999999999</v>
      </c>
    </row>
    <row r="58" spans="1:6">
      <c t="s" r="A58" s="3">
        <v>1893</v>
      </c>
      <c t="s" r="B58" s="3">
        <v>1895</v>
      </c>
      <c t="n" r="D58" s="11">
        <v>186.2</v>
      </c>
      <c t="n" r="F58" s="11">
        <v>146.3</v>
      </c>
    </row>
    <row r="59" spans="1:6">
      <c t="s" r="A59" s="3">
        <v>1902</v>
      </c>
    </row>
    <row r="60" spans="1:6">
      <c t="s" r="A60" s="5">
        <v>1890</v>
      </c>
    </row>
    <row r="61" spans="1:6">
      <c t="s" r="A61" s="3">
        <v>97</v>
      </c>
      <c t="s" r="B61" s="3">
        <v>1895</v>
      </c>
      <c t="n" r="D61" s="11">
        <v>184.9</v>
      </c>
      <c t="n" r="F61" s="11">
        <v>206.2</v>
      </c>
    </row>
    <row r="62" spans="1:6">
      <c t="s" r="A62" s="3">
        <v>1892</v>
      </c>
      <c t="s" r="B62" s="3">
        <v>1895</v>
      </c>
      <c t="n" r="D62" s="11">
        <v>-3.7</v>
      </c>
      <c t="n" r="F62" s="11">
        <v>248.5</v>
      </c>
    </row>
    <row r="63" spans="1:6">
      <c t="s" r="A63" s="3">
        <v>1</v>
      </c>
      <c t="s" r="B63" s="3">
        <v>1895</v>
      </c>
      <c t="n" r="D63" s="11">
        <v>181.2</v>
      </c>
      <c t="n" r="F63" s="11">
        <v>454.7</v>
      </c>
    </row>
    <row r="64" spans="1:6">
      <c t="s" r="A64" s="3">
        <v>112</v>
      </c>
      <c t="s" r="B64" s="3">
        <v>1895</v>
      </c>
      <c t="n" r="D64" s="11">
        <v>171.6</v>
      </c>
      <c t="n" r="F64" s="11">
        <v>177.2</v>
      </c>
    </row>
    <row r="65" spans="1:6">
      <c t="s" r="A65" s="3">
        <v>1893</v>
      </c>
      <c t="s" r="B65" s="3">
        <v>1895</v>
      </c>
      <c t="n" r="D65" s="11">
        <v>9.6</v>
      </c>
      <c t="n" r="F65" s="11">
        <v>277.5</v>
      </c>
    </row>
    <row r="66" spans="1:6">
      <c t="s" r="A66" s="3">
        <v>1903</v>
      </c>
    </row>
    <row r="67" spans="1:6">
      <c t="s" r="A67" s="5">
        <v>1890</v>
      </c>
    </row>
    <row r="68" spans="1:6">
      <c t="s" r="A68" s="3">
        <v>97</v>
      </c>
      <c t="s" r="B68" s="3">
        <v>1891</v>
      </c>
      <c t="n" r="C68" s="11">
        <v>1.8</v>
      </c>
      <c t="n" r="D68" s="11">
        <v>2.9</v>
      </c>
      <c t="s" r="E68" s="3">
        <v>567</v>
      </c>
    </row>
    <row r="69" spans="1:6">
      <c t="s" r="A69" s="3">
        <v>1892</v>
      </c>
      <c t="s" r="B69" s="3">
        <v>1891</v>
      </c>
      <c t="n" r="C69" s="11">
        <v>335.8</v>
      </c>
      <c t="n" r="D69" s="11">
        <v>283.9</v>
      </c>
      <c t="s" r="E69" s="3">
        <v>567</v>
      </c>
    </row>
    <row r="70" spans="1:6">
      <c t="s" r="A70" s="3">
        <v>1</v>
      </c>
      <c t="s" r="B70" s="3">
        <v>1891</v>
      </c>
      <c t="n" r="C70" s="11">
        <v>337.6</v>
      </c>
      <c t="n" r="D70" s="11">
        <v>286.8</v>
      </c>
      <c t="s" r="E70" s="3">
        <v>567</v>
      </c>
    </row>
    <row r="71" spans="1:6">
      <c t="s" r="A71" s="3">
        <v>112</v>
      </c>
      <c t="s" r="B71" s="3">
        <v>1891</v>
      </c>
      <c t="n" r="C71" s="4">
        <v>268</v>
      </c>
      <c t="n" r="D71" s="11">
        <v>246.2</v>
      </c>
      <c t="s" r="E71" s="3">
        <v>567</v>
      </c>
    </row>
    <row r="72" spans="1:6">
      <c t="s" r="A72" s="3">
        <v>1893</v>
      </c>
      <c t="s" r="B72" s="3">
        <v>1891</v>
      </c>
      <c t="n" r="C72" s="11">
        <v>69.59999999999999</v>
      </c>
      <c t="n" r="D72" s="11">
        <v>40.6</v>
      </c>
      <c t="s" r="E72" s="3">
        <v>567</v>
      </c>
    </row>
    <row r="73" spans="1:6">
      <c t="s" r="A73" s="3">
        <v>797</v>
      </c>
    </row>
    <row r="74" spans="1:6">
      <c t="s" r="A74" s="5">
        <v>1890</v>
      </c>
    </row>
    <row r="75" spans="1:6">
      <c t="s" r="A75" s="3">
        <v>97</v>
      </c>
      <c t="s" r="B75" s="3">
        <v>1891</v>
      </c>
      <c t="n" r="C75" s="11">
        <v>0.9</v>
      </c>
      <c t="n" r="D75" s="11">
        <v>131.4</v>
      </c>
      <c t="s" r="E75" s="3">
        <v>567</v>
      </c>
      <c t="n" r="F75" s="11">
        <v>-0.3</v>
      </c>
    </row>
    <row r="76" spans="1:6">
      <c t="s" r="A76" s="3">
        <v>1892</v>
      </c>
      <c t="s" r="B76" s="3">
        <v>1891</v>
      </c>
      <c t="n" r="C76" s="11">
        <v>61.5</v>
      </c>
      <c t="n" r="D76" s="11">
        <v>127.6</v>
      </c>
      <c t="s" r="E76" s="3">
        <v>567</v>
      </c>
      <c t="n" r="F76" s="11">
        <v>57.7</v>
      </c>
    </row>
    <row r="77" spans="1:6">
      <c t="s" r="A77" s="3">
        <v>1</v>
      </c>
      <c t="s" r="B77" s="3">
        <v>1891</v>
      </c>
      <c t="n" r="C77" s="11">
        <v>62.4</v>
      </c>
      <c t="n" r="D77" s="4">
        <v>259</v>
      </c>
      <c t="s" r="E77" s="3">
        <v>567</v>
      </c>
      <c t="n" r="F77" s="11">
        <v>57.4</v>
      </c>
    </row>
    <row r="78" spans="1:6">
      <c t="s" r="A78" s="3">
        <v>112</v>
      </c>
      <c t="s" r="B78" s="3">
        <v>1891</v>
      </c>
      <c t="n" r="C78" s="4">
        <v>54</v>
      </c>
      <c t="n" r="D78" s="11">
        <v>180.9</v>
      </c>
      <c t="s" r="E78" s="3">
        <v>567</v>
      </c>
      <c t="n" r="F78" s="11">
        <v>40.8</v>
      </c>
    </row>
    <row r="79" spans="1:6">
      <c t="s" r="A79" s="3">
        <v>797</v>
      </c>
      <c t="s" r="B79" s="3">
        <v>1891</v>
      </c>
      <c t="n" r="C79" s="11">
        <v>-2.7</v>
      </c>
      <c t="n" r="D79" s="11">
        <v>-2.7</v>
      </c>
      <c t="s" r="E79" s="3">
        <v>567</v>
      </c>
      <c t="n" r="F79" s="11">
        <v>-27.6</v>
      </c>
    </row>
    <row r="80" spans="1:6">
      <c t="s" r="A80" s="3">
        <v>1893</v>
      </c>
      <c t="s" r="B80" s="3">
        <v>1891</v>
      </c>
      <c t="n" r="C80" s="11">
        <v>5.7</v>
      </c>
      <c t="n" r="D80" s="11">
        <v>75.40000000000001</v>
      </c>
      <c t="s" r="E80" s="3">
        <v>567</v>
      </c>
      <c t="n" r="F80" s="4">
        <v>-11</v>
      </c>
    </row>
    <row r="81" spans="1:6">
      <c t="s" r="A81" s="3">
        <v>1904</v>
      </c>
    </row>
    <row r="82" spans="1:6">
      <c t="s" r="A82" s="5">
        <v>1890</v>
      </c>
    </row>
    <row r="83" spans="1:6">
      <c t="s" r="A83" s="3">
        <v>97</v>
      </c>
      <c t="s" r="B83" s="3">
        <v>1891</v>
      </c>
      <c t="n" r="C83" s="11">
        <v>39.4</v>
      </c>
      <c t="n" r="D83" s="11">
        <v>40.2</v>
      </c>
      <c t="s" r="E83" s="3">
        <v>567</v>
      </c>
      <c t="n" r="F83" s="11">
        <v>39.5</v>
      </c>
    </row>
    <row r="84" spans="1:6">
      <c t="s" r="A84" s="3">
        <v>1892</v>
      </c>
      <c t="s" r="B84" s="3">
        <v>1891</v>
      </c>
      <c t="n" r="C84" s="11">
        <v>122.6</v>
      </c>
      <c t="n" r="D84" s="11">
        <v>108.1</v>
      </c>
      <c t="s" r="E84" s="3">
        <v>567</v>
      </c>
      <c t="n" r="F84" s="4">
        <v>105</v>
      </c>
    </row>
    <row r="85" spans="1:6">
      <c t="s" r="A85" s="3">
        <v>1</v>
      </c>
      <c t="s" r="B85" s="3">
        <v>1891</v>
      </c>
      <c t="n" r="C85" s="4">
        <v>162</v>
      </c>
      <c t="n" r="D85" s="11">
        <v>148.3</v>
      </c>
      <c t="s" r="E85" s="3">
        <v>567</v>
      </c>
      <c t="n" r="F85" s="11">
        <v>144.5</v>
      </c>
    </row>
    <row r="86" spans="1:6">
      <c t="s" r="A86" s="3">
        <v>112</v>
      </c>
      <c t="s" r="B86" s="3">
        <v>1891</v>
      </c>
      <c t="n" r="C86" s="11">
        <v>94.5</v>
      </c>
      <c t="n" r="D86" s="11">
        <v>90.90000000000001</v>
      </c>
      <c t="s" r="E86" s="3">
        <v>567</v>
      </c>
      <c t="n" r="F86" s="11">
        <v>90.09999999999999</v>
      </c>
    </row>
    <row r="87" spans="1:6">
      <c t="s" r="A87" s="3">
        <v>797</v>
      </c>
      <c t="s" r="B87" s="3">
        <v>1891</v>
      </c>
      <c t="n" r="C87" s="11">
        <v>-3.7</v>
      </c>
      <c t="n" r="D87" s="11">
        <v>-2.9</v>
      </c>
      <c t="s" r="E87" s="3">
        <v>567</v>
      </c>
      <c t="n" r="F87" s="11">
        <v>-3.5</v>
      </c>
    </row>
    <row r="88" spans="1:6">
      <c t="s" r="A88" s="3">
        <v>1893</v>
      </c>
      <c t="s" r="B88" s="3">
        <v>1891</v>
      </c>
      <c t="n" r="C88" s="11">
        <v>63.8</v>
      </c>
      <c t="n" r="D88" s="11">
        <v>54.5</v>
      </c>
      <c t="s" r="E88" s="3">
        <v>567</v>
      </c>
      <c t="n" r="F88" s="11">
        <v>50.9</v>
      </c>
    </row>
    <row r="89" spans="1:6">
      <c t="s" r="A89" s="3">
        <v>1905</v>
      </c>
    </row>
    <row r="90" spans="1:6">
      <c t="s" r="A90" s="5">
        <v>1890</v>
      </c>
    </row>
    <row r="91" spans="1:6">
      <c t="s" r="A91" s="3">
        <v>97</v>
      </c>
      <c t="s" r="B91" s="3">
        <v>1891</v>
      </c>
      <c t="n" r="F91" s="11">
        <v>486.1</v>
      </c>
    </row>
    <row r="92" spans="1:6">
      <c t="s" r="A92" s="3">
        <v>1892</v>
      </c>
      <c t="s" r="B92" s="3">
        <v>1891</v>
      </c>
      <c t="n" r="F92" s="11">
        <v>572.8</v>
      </c>
    </row>
    <row r="93" spans="1:6">
      <c t="s" r="A93" s="3">
        <v>1</v>
      </c>
      <c t="s" r="B93" s="3">
        <v>1891</v>
      </c>
      <c t="n" r="F93" s="11">
        <v>1058.9</v>
      </c>
    </row>
    <row r="94" spans="1:6">
      <c t="s" r="A94" s="3">
        <v>112</v>
      </c>
      <c t="s" r="B94" s="3">
        <v>1891</v>
      </c>
      <c t="n" r="F94" s="11">
        <v>471.9</v>
      </c>
    </row>
    <row r="95" spans="1:6">
      <c t="s" r="A95" s="3">
        <v>797</v>
      </c>
      <c t="s" r="B95" s="3">
        <v>1891</v>
      </c>
      <c t="n" r="F95" s="4">
        <v>-50</v>
      </c>
    </row>
    <row r="96" spans="1:6">
      <c t="s" r="A96" s="3">
        <v>1893</v>
      </c>
      <c t="s" r="B96" s="3">
        <v>1891</v>
      </c>
      <c t="n" r="F96" s="4">
        <v>537</v>
      </c>
    </row>
    <row r="97" spans="1:6">
      <c t="s" r="A97" s="3">
        <v>1906</v>
      </c>
    </row>
    <row r="98" spans="1:6">
      <c t="s" r="A98" s="5">
        <v>1890</v>
      </c>
    </row>
    <row r="99" spans="1:6">
      <c t="s" r="A99" s="3">
        <v>97</v>
      </c>
      <c t="s" r="B99" s="3">
        <v>1891</v>
      </c>
      <c t="n" r="F99" s="11">
        <v>401.7</v>
      </c>
    </row>
    <row r="100" spans="1:6">
      <c t="s" r="A100" s="3">
        <v>1892</v>
      </c>
      <c t="s" r="B100" s="3">
        <v>1891</v>
      </c>
      <c t="n" r="F100" s="11">
        <v>333.4</v>
      </c>
    </row>
    <row r="101" spans="1:6">
      <c t="s" r="A101" s="3">
        <v>1</v>
      </c>
      <c t="s" r="B101" s="3">
        <v>1891</v>
      </c>
      <c t="n" r="F101" s="11">
        <v>735.1</v>
      </c>
    </row>
    <row r="102" spans="1:6">
      <c t="s" r="A102" s="3">
        <v>112</v>
      </c>
      <c t="s" r="B102" s="3">
        <v>1891</v>
      </c>
      <c t="n" r="F102" s="11">
        <v>241.1</v>
      </c>
    </row>
    <row r="103" spans="1:6">
      <c t="s" r="A103" s="3">
        <v>1893</v>
      </c>
      <c t="s" r="B103" s="3">
        <v>1891</v>
      </c>
      <c t="n" r="F103" s="4">
        <v>494</v>
      </c>
    </row>
    <row r="104" spans="1:6">
      <c t="s" r="A104" s="3">
        <v>1907</v>
      </c>
    </row>
    <row r="105" spans="1:6">
      <c t="s" r="A105" s="5">
        <v>1890</v>
      </c>
    </row>
    <row r="106" spans="1:6">
      <c t="s" r="A106" s="3">
        <v>97</v>
      </c>
      <c t="s" r="B106" s="3">
        <v>1891</v>
      </c>
      <c t="n" r="F106" s="11">
        <v>140.9</v>
      </c>
    </row>
    <row r="107" spans="1:6">
      <c t="s" r="A107" s="3">
        <v>1892</v>
      </c>
      <c t="s" r="B107" s="3">
        <v>1891</v>
      </c>
      <c t="n" r="F107" s="11">
        <v>103.3</v>
      </c>
    </row>
    <row r="108" spans="1:6">
      <c t="s" r="A108" s="3">
        <v>1</v>
      </c>
      <c t="s" r="B108" s="3">
        <v>1891</v>
      </c>
      <c t="n" r="F108" s="11">
        <v>244.2</v>
      </c>
    </row>
    <row r="109" spans="1:6">
      <c t="s" r="A109" s="3">
        <v>112</v>
      </c>
      <c t="s" r="B109" s="3">
        <v>1891</v>
      </c>
      <c t="n" r="F109" s="11">
        <v>76.8</v>
      </c>
    </row>
    <row r="110" spans="1:6">
      <c t="s" r="A110" s="3">
        <v>1893</v>
      </c>
      <c t="s" r="B110" s="3">
        <v>1891</v>
      </c>
      <c t="n" r="F110" s="11">
        <v>167.4</v>
      </c>
    </row>
    <row r="111" spans="1:6">
      <c t="s" r="A111" s="3">
        <v>1908</v>
      </c>
    </row>
    <row r="112" spans="1:6">
      <c t="s" r="A112" s="5">
        <v>1890</v>
      </c>
    </row>
    <row r="113" spans="1:6">
      <c t="s" r="A113" s="3">
        <v>97</v>
      </c>
      <c t="s" r="B113" s="3">
        <v>1891</v>
      </c>
      <c t="n" r="F113" s="11">
        <v>0.5</v>
      </c>
    </row>
    <row r="114" spans="1:6">
      <c t="s" r="A114" s="3">
        <v>1892</v>
      </c>
      <c t="s" r="B114" s="3">
        <v>1891</v>
      </c>
      <c t="n" r="F114" s="11">
        <v>0.2</v>
      </c>
    </row>
    <row r="115" spans="1:6">
      <c t="s" r="A115" s="3">
        <v>1</v>
      </c>
      <c t="s" r="B115" s="3">
        <v>1891</v>
      </c>
      <c t="n" r="F115" s="11">
        <v>0.7</v>
      </c>
    </row>
    <row r="116" spans="1:6">
      <c t="s" r="A116" s="3">
        <v>112</v>
      </c>
      <c t="s" r="B116" s="3">
        <v>1891</v>
      </c>
      <c t="n" r="F116" s="11">
        <v>1.3</v>
      </c>
    </row>
    <row r="117" spans="1:6">
      <c t="s" r="A117" s="3">
        <v>1893</v>
      </c>
      <c t="s" r="B117" s="3">
        <v>1891</v>
      </c>
      <c t="n" r="F117" s="11">
        <v>-0.6</v>
      </c>
    </row>
    <row r="118" spans="1:6">
      <c t="s" r="A118" s="3">
        <v>1909</v>
      </c>
    </row>
    <row r="119" spans="1:6">
      <c t="s" r="A119" s="5">
        <v>1890</v>
      </c>
    </row>
    <row r="120" spans="1:6">
      <c t="s" r="A120" s="3">
        <v>97</v>
      </c>
      <c t="s" r="B120" s="3">
        <v>1891</v>
      </c>
      <c t="n" r="F120" s="11">
        <v>16.3</v>
      </c>
    </row>
    <row r="121" spans="1:6">
      <c t="s" r="A121" s="3">
        <v>1892</v>
      </c>
      <c t="s" r="B121" s="3">
        <v>1891</v>
      </c>
      <c t="n" r="F121" s="11">
        <v>13.2</v>
      </c>
    </row>
    <row r="122" spans="1:6">
      <c t="s" r="A122" s="3">
        <v>1</v>
      </c>
      <c t="s" r="B122" s="3">
        <v>1891</v>
      </c>
      <c t="n" r="F122" s="11">
        <v>29.5</v>
      </c>
    </row>
    <row r="123" spans="1:6">
      <c t="s" r="A123" s="3">
        <v>112</v>
      </c>
      <c t="s" r="B123" s="3">
        <v>1891</v>
      </c>
      <c t="n" r="F123" s="11">
        <v>12.2</v>
      </c>
    </row>
    <row r="124" spans="1:6">
      <c t="s" r="A124" s="3">
        <v>1893</v>
      </c>
      <c t="s" r="B124" s="3">
        <v>1891</v>
      </c>
      <c t="n" r="F124" s="11">
        <v>17.3</v>
      </c>
    </row>
    <row r="125" spans="1:6">
      <c t="s" r="A125" s="3">
        <v>1910</v>
      </c>
    </row>
    <row r="126" spans="1:6">
      <c t="s" r="A126" s="5">
        <v>1890</v>
      </c>
    </row>
    <row r="127" spans="1:6">
      <c t="s" r="A127" s="3">
        <v>97</v>
      </c>
      <c t="s" r="B127" s="3">
        <v>1891</v>
      </c>
      <c t="n" r="F127" s="11">
        <v>108.2</v>
      </c>
    </row>
    <row r="128" spans="1:6">
      <c t="s" r="A128" s="3">
        <v>1892</v>
      </c>
      <c t="s" r="B128" s="3">
        <v>1891</v>
      </c>
      <c t="n" r="F128" s="11">
        <v>104.7</v>
      </c>
    </row>
    <row r="129" spans="1:6">
      <c t="s" r="A129" s="3">
        <v>1</v>
      </c>
      <c t="s" r="B129" s="3">
        <v>1891</v>
      </c>
      <c t="n" r="F129" s="11">
        <v>212.9</v>
      </c>
    </row>
    <row r="130" spans="1:6">
      <c t="s" r="A130" s="3">
        <v>112</v>
      </c>
      <c t="s" r="B130" s="3">
        <v>1891</v>
      </c>
      <c t="n" r="F130" s="11">
        <v>66.59999999999999</v>
      </c>
    </row>
    <row r="131" spans="1:6">
      <c t="s" r="A131" s="3">
        <v>1893</v>
      </c>
      <c t="s" r="B131" s="3">
        <v>1891</v>
      </c>
      <c t="n" r="F131" s="11">
        <v>146.3</v>
      </c>
    </row>
    <row r="132" spans="1:6">
      <c t="s" r="A132" s="3">
        <v>1911</v>
      </c>
    </row>
    <row r="133" spans="1:6">
      <c t="s" r="A133" s="5">
        <v>1890</v>
      </c>
    </row>
    <row r="134" spans="1:6">
      <c t="s" r="A134" s="3">
        <v>97</v>
      </c>
      <c t="s" r="B134" s="3">
        <v>1891</v>
      </c>
      <c t="n" r="F134" s="11">
        <v>135.8</v>
      </c>
    </row>
    <row r="135" spans="1:6">
      <c t="s" r="A135" s="3">
        <v>1892</v>
      </c>
      <c t="s" r="B135" s="3">
        <v>1891</v>
      </c>
      <c t="n" r="F135" s="4">
        <v>112</v>
      </c>
    </row>
    <row r="136" spans="1:6">
      <c t="s" r="A136" s="3">
        <v>1</v>
      </c>
      <c t="s" r="B136" s="3">
        <v>1891</v>
      </c>
      <c t="n" r="F136" s="11">
        <v>247.8</v>
      </c>
    </row>
    <row r="137" spans="1:6">
      <c t="s" r="A137" s="3">
        <v>112</v>
      </c>
      <c t="s" r="B137" s="3">
        <v>1891</v>
      </c>
      <c t="n" r="F137" s="11">
        <v>84.2</v>
      </c>
    </row>
    <row r="138" spans="1:6">
      <c t="s" r="A138" s="3">
        <v>1893</v>
      </c>
      <c t="s" r="B138" s="3">
        <v>1891</v>
      </c>
      <c t="n" r="F138" s="11">
        <v>163.6</v>
      </c>
    </row>
    <row r="139" spans="1:6">
      <c t="s" r="A139" s="3">
        <v>1912</v>
      </c>
    </row>
    <row r="140" spans="1:6">
      <c t="s" r="A140" s="5">
        <v>1890</v>
      </c>
    </row>
    <row r="141" spans="1:6">
      <c t="s" r="A141" s="3">
        <v>97</v>
      </c>
      <c t="s" r="B141" s="3">
        <v>1891</v>
      </c>
      <c t="n" r="F141" s="11">
        <v>-1.8</v>
      </c>
    </row>
    <row r="142" spans="1:6">
      <c t="s" r="A142" s="3">
        <v>1892</v>
      </c>
      <c t="s" r="B142" s="3">
        <v>1891</v>
      </c>
      <c t="n" r="F142" s="4">
        <v>229</v>
      </c>
    </row>
    <row r="143" spans="1:6">
      <c t="s" r="A143" s="3">
        <v>1</v>
      </c>
      <c t="s" r="B143" s="3">
        <v>1891</v>
      </c>
      <c t="n" r="F143" s="11">
        <v>227.2</v>
      </c>
    </row>
    <row r="144" spans="1:6">
      <c t="s" r="A144" s="3">
        <v>112</v>
      </c>
      <c t="s" r="B144" s="3">
        <v>1891</v>
      </c>
      <c t="n" r="F144" s="11">
        <v>197.1</v>
      </c>
    </row>
    <row r="145" spans="1:6">
      <c t="s" r="A145" s="3">
        <v>1893</v>
      </c>
      <c t="s" r="B145" s="3">
        <v>1891</v>
      </c>
      <c t="n" r="F145" s="11">
        <v>30.1</v>
      </c>
    </row>
    <row r="146" spans="1:6">
      <c t="s" r="A146" s="3">
        <v>1913</v>
      </c>
    </row>
    <row r="147" spans="1:6">
      <c t="s" r="A147" s="5">
        <v>1890</v>
      </c>
    </row>
    <row r="148" spans="1:6">
      <c t="s" r="A148" s="3">
        <v>97</v>
      </c>
      <c t="s" r="B148" s="3">
        <v>1891</v>
      </c>
      <c t="n" r="F148" s="11">
        <v>86.2</v>
      </c>
    </row>
    <row r="149" spans="1:6">
      <c t="s" r="A149" s="3">
        <v>1892</v>
      </c>
      <c t="s" r="B149" s="3">
        <v>1891</v>
      </c>
      <c t="n" r="F149" s="11">
        <v>10.4</v>
      </c>
    </row>
    <row r="150" spans="1:6">
      <c t="s" r="A150" s="3">
        <v>1</v>
      </c>
      <c t="s" r="B150" s="3">
        <v>1891</v>
      </c>
      <c t="n" r="F150" s="11">
        <v>96.59999999999999</v>
      </c>
    </row>
    <row r="151" spans="1:6">
      <c t="s" r="A151" s="3">
        <v>112</v>
      </c>
      <c t="s" r="B151" s="3">
        <v>1891</v>
      </c>
      <c t="n" r="F151" s="11">
        <v>33.7</v>
      </c>
    </row>
    <row r="152" spans="1:6">
      <c t="s" r="A152" s="3">
        <v>797</v>
      </c>
      <c t="s" r="B152" s="3">
        <v>1891</v>
      </c>
      <c t="n" r="F152" s="4">
        <v>-50</v>
      </c>
    </row>
    <row r="153" spans="1:6">
      <c t="s" r="A153" s="3">
        <v>1893</v>
      </c>
      <c t="s" r="B153" s="3">
        <v>1891</v>
      </c>
      <c t="n" r="F153" s="11">
        <v>12.9</v>
      </c>
    </row>
    <row r="154" spans="1:6">
      <c t="s" r="A154" s="3">
        <v>1914</v>
      </c>
    </row>
    <row r="155" spans="1:6">
      <c t="s" r="A155" s="5">
        <v>1890</v>
      </c>
    </row>
    <row r="156" spans="1:6">
      <c t="s" r="A156" s="3">
        <v>97</v>
      </c>
      <c t="s" r="B156" s="3">
        <v>1891</v>
      </c>
      <c t="n" r="C156" s="11">
        <v>1087.3</v>
      </c>
      <c t="n" r="D156" s="11">
        <v>933.8</v>
      </c>
      <c t="s" r="E156" s="3">
        <v>567</v>
      </c>
    </row>
    <row r="157" spans="1:6">
      <c t="s" r="A157" s="3">
        <v>1892</v>
      </c>
      <c t="s" r="B157" s="3">
        <v>1891</v>
      </c>
      <c t="n" r="C157" s="11">
        <v>598.4</v>
      </c>
      <c t="n" r="D157" s="11">
        <v>407.4</v>
      </c>
      <c t="s" r="E157" s="3">
        <v>567</v>
      </c>
    </row>
    <row r="158" spans="1:6">
      <c t="s" r="A158" s="3">
        <v>1</v>
      </c>
      <c t="s" r="B158" s="3">
        <v>1891</v>
      </c>
      <c t="n" r="C158" s="11">
        <v>1685.7</v>
      </c>
      <c t="n" r="D158" s="11">
        <v>1341.2</v>
      </c>
      <c t="s" r="E158" s="3">
        <v>567</v>
      </c>
    </row>
    <row r="159" spans="1:6">
      <c t="s" r="A159" s="3">
        <v>112</v>
      </c>
      <c t="s" r="B159" s="3">
        <v>1891</v>
      </c>
      <c t="n" r="C159" s="11">
        <v>904.7</v>
      </c>
      <c t="n" r="D159" s="11">
        <v>711.3</v>
      </c>
      <c t="s" r="E159" s="3">
        <v>567</v>
      </c>
    </row>
    <row r="160" spans="1:6">
      <c t="s" r="A160" s="3">
        <v>797</v>
      </c>
      <c t="s" r="B160" s="3">
        <v>1891</v>
      </c>
      <c t="n" r="C160" s="11">
        <v>-43.2</v>
      </c>
      <c t="n" r="D160" s="11">
        <v>-56.1</v>
      </c>
      <c t="s" r="E160" s="3">
        <v>567</v>
      </c>
    </row>
    <row r="161" spans="1:6">
      <c t="s" r="A161" s="3">
        <v>1893</v>
      </c>
      <c t="s" r="B161" s="3">
        <v>1891</v>
      </c>
      <c t="n" r="C161" s="11">
        <v>737.8</v>
      </c>
      <c t="n" r="D161" s="11">
        <v>573.8</v>
      </c>
      <c t="s" r="E161" s="3">
        <v>567</v>
      </c>
    </row>
    <row r="162" spans="1:6">
      <c t="s" r="A162" s="3">
        <v>1915</v>
      </c>
    </row>
    <row r="163" spans="1:6">
      <c t="s" r="A163" s="5">
        <v>1890</v>
      </c>
    </row>
    <row r="164" spans="1:6">
      <c t="s" r="A164" s="3">
        <v>97</v>
      </c>
      <c t="s" r="B164" s="3">
        <v>1891</v>
      </c>
      <c t="n" r="C164" s="11">
        <v>152.4</v>
      </c>
      <c t="n" r="D164" s="11">
        <v>133.7</v>
      </c>
      <c t="s" r="E164" s="3">
        <v>567</v>
      </c>
    </row>
    <row r="165" spans="1:6">
      <c t="s" r="A165" s="3">
        <v>1892</v>
      </c>
      <c t="s" r="B165" s="3">
        <v>1891</v>
      </c>
      <c t="n" r="C165" s="11">
        <v>37.8</v>
      </c>
      <c t="n" r="D165" s="11">
        <v>9.199999999999999</v>
      </c>
      <c t="s" r="E165" s="3">
        <v>567</v>
      </c>
    </row>
    <row r="166" spans="1:6">
      <c t="s" r="A166" s="3">
        <v>1</v>
      </c>
      <c t="s" r="B166" s="3">
        <v>1891</v>
      </c>
      <c t="n" r="C166" s="11">
        <v>190.2</v>
      </c>
      <c t="n" r="D166" s="11">
        <v>142.9</v>
      </c>
      <c t="s" r="E166" s="3">
        <v>567</v>
      </c>
    </row>
    <row r="167" spans="1:6">
      <c t="s" r="A167" s="3">
        <v>112</v>
      </c>
      <c t="s" r="B167" s="3">
        <v>1891</v>
      </c>
      <c t="n" r="C167" s="4">
        <v>71</v>
      </c>
      <c t="n" r="D167" s="11">
        <v>52.3</v>
      </c>
      <c t="s" r="E167" s="3">
        <v>567</v>
      </c>
    </row>
    <row r="168" spans="1:6">
      <c t="s" r="A168" s="3">
        <v>797</v>
      </c>
      <c t="s" r="B168" s="3">
        <v>1891</v>
      </c>
      <c t="n" r="C168" s="11">
        <v>-43.2</v>
      </c>
      <c t="n" r="D168" s="11">
        <v>-56.1</v>
      </c>
      <c t="s" r="E168" s="3">
        <v>567</v>
      </c>
    </row>
    <row r="169" spans="1:6">
      <c t="s" r="A169" s="3">
        <v>1893</v>
      </c>
      <c t="s" r="B169" s="3">
        <v>1891</v>
      </c>
      <c t="n" r="C169" s="4">
        <v>76</v>
      </c>
      <c t="n" r="D169" s="11">
        <v>34.5</v>
      </c>
      <c t="s" r="E169" s="3">
        <v>567</v>
      </c>
    </row>
    <row r="170" spans="1:6">
      <c t="s" r="A170" s="3">
        <v>1916</v>
      </c>
    </row>
    <row r="171" spans="1:6">
      <c t="s" r="A171" s="5">
        <v>1890</v>
      </c>
    </row>
    <row r="172" spans="1:6">
      <c t="s" r="A172" s="3">
        <v>97</v>
      </c>
      <c t="s" r="B172" s="3">
        <v>1891</v>
      </c>
      <c t="n" r="C172" s="11">
        <v>934.9</v>
      </c>
      <c t="n" r="D172" s="11">
        <v>800.1</v>
      </c>
      <c t="s" r="E172" s="3">
        <v>567</v>
      </c>
    </row>
    <row r="173" spans="1:6">
      <c t="s" r="A173" s="3">
        <v>1892</v>
      </c>
      <c t="s" r="B173" s="3">
        <v>1891</v>
      </c>
      <c t="n" r="C173" s="11">
        <v>560.6</v>
      </c>
      <c t="n" r="D173" s="11">
        <v>398.2</v>
      </c>
      <c t="s" r="E173" s="3">
        <v>567</v>
      </c>
    </row>
    <row r="174" spans="1:6">
      <c t="s" r="A174" s="3">
        <v>1</v>
      </c>
      <c t="s" r="B174" s="3">
        <v>1891</v>
      </c>
      <c t="n" r="C174" s="11">
        <v>1495.5</v>
      </c>
      <c t="n" r="D174" s="11">
        <v>1198.3</v>
      </c>
      <c t="s" r="E174" s="3">
        <v>567</v>
      </c>
    </row>
    <row r="175" spans="1:6">
      <c t="s" r="A175" s="3">
        <v>112</v>
      </c>
      <c t="s" r="B175" s="3">
        <v>1891</v>
      </c>
      <c t="n" r="C175" s="11">
        <v>833.7</v>
      </c>
      <c t="n" r="D175" s="4">
        <v>659</v>
      </c>
      <c t="s" r="E175" s="3">
        <v>567</v>
      </c>
    </row>
    <row r="176" spans="1:6">
      <c t="s" r="A176" s="3">
        <v>1893</v>
      </c>
      <c t="s" r="B176" s="3">
        <v>1891</v>
      </c>
      <c t="n" r="C176" s="11">
        <v>661.8</v>
      </c>
      <c t="n" r="D176" s="11">
        <v>539.3</v>
      </c>
      <c t="s" r="E176" s="3">
        <v>567</v>
      </c>
    </row>
    <row r="177" spans="1:6">
      <c t="s" r="A177" s="3">
        <v>1917</v>
      </c>
    </row>
    <row r="178" spans="1:6">
      <c t="s" r="A178" s="5">
        <v>1890</v>
      </c>
    </row>
    <row r="179" spans="1:6">
      <c t="s" r="A179" s="3">
        <v>97</v>
      </c>
      <c t="s" r="B179" s="3">
        <v>1891</v>
      </c>
      <c t="n" r="C179" s="11">
        <v>217.5</v>
      </c>
      <c t="n" r="D179" s="11">
        <v>164.6</v>
      </c>
      <c t="s" r="E179" s="3">
        <v>567</v>
      </c>
    </row>
    <row r="180" spans="1:6">
      <c t="s" r="A180" s="3">
        <v>1892</v>
      </c>
      <c t="s" r="B180" s="3">
        <v>1891</v>
      </c>
      <c t="n" r="C180" s="11">
        <v>49.8</v>
      </c>
      <c t="n" r="D180" s="11">
        <v>31.6</v>
      </c>
      <c t="s" r="E180" s="3">
        <v>567</v>
      </c>
    </row>
    <row r="181" spans="1:6">
      <c t="s" r="A181" s="3">
        <v>1</v>
      </c>
      <c t="s" r="B181" s="3">
        <v>1891</v>
      </c>
      <c t="n" r="C181" s="11">
        <v>267.3</v>
      </c>
      <c t="n" r="D181" s="11">
        <v>196.2</v>
      </c>
      <c t="s" r="E181" s="3">
        <v>567</v>
      </c>
    </row>
    <row r="182" spans="1:6">
      <c t="s" r="A182" s="3">
        <v>112</v>
      </c>
      <c t="s" r="B182" s="3">
        <v>1891</v>
      </c>
      <c t="n" r="C182" s="11">
        <v>233.5</v>
      </c>
      <c t="n" r="D182" s="11">
        <v>171.3</v>
      </c>
      <c t="s" r="E182" s="3">
        <v>567</v>
      </c>
    </row>
    <row r="183" spans="1:6">
      <c t="s" r="A183" s="3">
        <v>1893</v>
      </c>
      <c t="s" r="B183" s="3">
        <v>1891</v>
      </c>
      <c t="n" r="C183" s="11">
        <v>33.8</v>
      </c>
      <c t="n" r="D183" s="11">
        <v>24.9</v>
      </c>
      <c t="s" r="E183" s="3">
        <v>567</v>
      </c>
    </row>
    <row r="184" spans="1:6">
      <c t="s" r="A184" s="3">
        <v>1918</v>
      </c>
    </row>
    <row r="185" spans="1:6">
      <c t="s" r="A185" s="5">
        <v>1890</v>
      </c>
    </row>
    <row r="186" spans="1:6">
      <c t="s" r="A186" s="3">
        <v>97</v>
      </c>
      <c t="s" r="B186" s="3">
        <v>1891</v>
      </c>
      <c t="n" r="C186" s="11">
        <v>78.40000000000001</v>
      </c>
      <c t="n" r="D186" s="11">
        <v>60.4</v>
      </c>
      <c t="s" r="E186" s="3">
        <v>567</v>
      </c>
    </row>
    <row r="187" spans="1:6">
      <c t="s" r="A187" s="3">
        <v>1892</v>
      </c>
      <c t="s" r="B187" s="3">
        <v>1891</v>
      </c>
      <c t="n" r="C187" s="11">
        <v>53.3</v>
      </c>
      <c t="n" r="D187" s="4">
        <v>38</v>
      </c>
      <c t="s" r="E187" s="3">
        <v>567</v>
      </c>
    </row>
    <row r="188" spans="1:6">
      <c t="s" r="A188" s="3">
        <v>1</v>
      </c>
      <c t="s" r="B188" s="3">
        <v>1891</v>
      </c>
      <c t="n" r="C188" s="11">
        <v>131.7</v>
      </c>
      <c t="n" r="D188" s="11">
        <v>98.40000000000001</v>
      </c>
      <c t="s" r="E188" s="3">
        <v>567</v>
      </c>
    </row>
    <row r="189" spans="1:6">
      <c t="s" r="A189" s="3">
        <v>112</v>
      </c>
      <c t="s" r="B189" s="3">
        <v>1891</v>
      </c>
      <c t="n" r="C189" s="11">
        <v>118.4</v>
      </c>
      <c t="n" r="D189" s="11">
        <v>87.8</v>
      </c>
      <c t="s" r="E189" s="3">
        <v>567</v>
      </c>
    </row>
    <row r="190" spans="1:6">
      <c t="s" r="A190" s="3">
        <v>1893</v>
      </c>
      <c t="s" r="B190" s="3">
        <v>1891</v>
      </c>
      <c t="n" r="C190" s="11">
        <v>13.3</v>
      </c>
      <c t="n" r="D190" s="11">
        <v>10.6</v>
      </c>
      <c t="s" r="E190" s="3">
        <v>567</v>
      </c>
    </row>
    <row r="191" spans="1:6">
      <c t="s" r="A191" s="3">
        <v>1919</v>
      </c>
    </row>
    <row r="192" spans="1:6">
      <c t="s" r="A192" s="5">
        <v>1890</v>
      </c>
    </row>
    <row r="193" spans="1:6">
      <c t="s" r="A193" s="3">
        <v>97</v>
      </c>
      <c t="s" r="B193" s="3">
        <v>1891</v>
      </c>
      <c t="n" r="C193" s="11">
        <v>179.4</v>
      </c>
      <c t="n" r="D193" s="11">
        <v>170.7</v>
      </c>
      <c t="s" r="E193" s="3">
        <v>567</v>
      </c>
    </row>
    <row r="194" spans="1:6">
      <c t="s" r="A194" s="3">
        <v>1892</v>
      </c>
      <c t="s" r="B194" s="3">
        <v>1891</v>
      </c>
      <c t="n" r="C194" s="11">
        <v>127.8</v>
      </c>
      <c t="n" r="D194" s="11">
        <v>135.4</v>
      </c>
      <c t="s" r="E194" s="3">
        <v>567</v>
      </c>
    </row>
    <row r="195" spans="1:6">
      <c t="s" r="A195" s="3">
        <v>1</v>
      </c>
      <c t="s" r="B195" s="3">
        <v>1891</v>
      </c>
      <c t="n" r="C195" s="11">
        <v>307.2</v>
      </c>
      <c t="n" r="D195" s="11">
        <v>306.1</v>
      </c>
      <c t="s" r="E195" s="3">
        <v>567</v>
      </c>
    </row>
    <row r="196" spans="1:6">
      <c t="s" r="A196" s="3">
        <v>112</v>
      </c>
      <c t="s" r="B196" s="3">
        <v>1891</v>
      </c>
      <c t="n" r="C196" s="11">
        <v>94.40000000000001</v>
      </c>
      <c t="n" r="D196" s="11">
        <v>83.8</v>
      </c>
      <c t="s" r="E196" s="3">
        <v>567</v>
      </c>
    </row>
    <row r="197" spans="1:6">
      <c t="s" r="A197" s="3">
        <v>1893</v>
      </c>
      <c t="s" r="B197" s="3">
        <v>1891</v>
      </c>
      <c t="n" r="C197" s="11">
        <v>212.8</v>
      </c>
      <c t="n" r="D197" s="11">
        <v>222.3</v>
      </c>
      <c t="s" r="E197" s="3">
        <v>567</v>
      </c>
    </row>
    <row r="198" spans="1:6">
      <c t="s" r="A198" s="3">
        <v>1920</v>
      </c>
    </row>
    <row r="199" spans="1:6">
      <c t="s" r="A199" s="5">
        <v>1890</v>
      </c>
    </row>
    <row r="200" spans="1:6">
      <c t="s" r="A200" s="3">
        <v>97</v>
      </c>
      <c t="s" r="B200" s="3">
        <v>1891</v>
      </c>
      <c t="n" r="C200" s="11">
        <v>100.5</v>
      </c>
      <c t="n" r="D200" s="11">
        <v>77.3</v>
      </c>
      <c t="s" r="E200" s="3">
        <v>567</v>
      </c>
    </row>
    <row r="201" spans="1:6">
      <c t="s" r="A201" s="3">
        <v>1892</v>
      </c>
      <c t="s" r="B201" s="3">
        <v>1891</v>
      </c>
      <c t="n" r="C201" s="11">
        <v>79.40000000000001</v>
      </c>
      <c t="n" r="D201" s="11">
        <v>55.8</v>
      </c>
      <c t="s" r="E201" s="3">
        <v>567</v>
      </c>
    </row>
    <row r="202" spans="1:6">
      <c t="s" r="A202" s="3">
        <v>1</v>
      </c>
      <c t="s" r="B202" s="3">
        <v>1891</v>
      </c>
      <c t="n" r="C202" s="11">
        <v>179.9</v>
      </c>
      <c t="n" r="D202" s="11">
        <v>133.1</v>
      </c>
      <c t="s" r="E202" s="3">
        <v>567</v>
      </c>
    </row>
    <row r="203" spans="1:6">
      <c t="s" r="A203" s="3">
        <v>112</v>
      </c>
      <c t="s" r="B203" s="3">
        <v>1891</v>
      </c>
      <c t="n" r="C203" s="11">
        <v>76.5</v>
      </c>
      <c t="n" r="D203" s="11">
        <v>58.8</v>
      </c>
      <c t="s" r="E203" s="3">
        <v>567</v>
      </c>
    </row>
    <row r="204" spans="1:6">
      <c t="s" r="A204" s="3">
        <v>1893</v>
      </c>
      <c t="s" r="B204" s="3">
        <v>1891</v>
      </c>
      <c t="n" r="C204" s="11">
        <v>103.4</v>
      </c>
      <c t="n" r="D204" s="11">
        <v>74.3</v>
      </c>
      <c t="s" r="E204" s="3">
        <v>567</v>
      </c>
    </row>
    <row r="205" spans="1:6">
      <c t="s" r="A205" s="3">
        <v>1921</v>
      </c>
    </row>
    <row r="206" spans="1:6">
      <c t="s" r="A206" s="5">
        <v>1890</v>
      </c>
    </row>
    <row r="207" spans="1:6">
      <c t="s" r="A207" s="3">
        <v>97</v>
      </c>
      <c t="s" r="B207" s="3">
        <v>1891</v>
      </c>
      <c t="n" r="C207" s="11">
        <v>33.5</v>
      </c>
      <c t="n" r="D207" s="11">
        <v>30.7</v>
      </c>
      <c t="s" r="E207" s="3">
        <v>567</v>
      </c>
    </row>
    <row r="208" spans="1:6">
      <c t="s" r="A208" s="3">
        <v>1892</v>
      </c>
      <c t="s" r="B208" s="3">
        <v>1891</v>
      </c>
      <c t="n" r="C208" s="11">
        <v>27.3</v>
      </c>
      <c t="n" r="D208" s="11">
        <v>21.7</v>
      </c>
      <c t="s" r="E208" s="3">
        <v>567</v>
      </c>
    </row>
    <row r="209" spans="1:6">
      <c t="s" r="A209" s="3">
        <v>1</v>
      </c>
      <c t="s" r="B209" s="3">
        <v>1891</v>
      </c>
      <c t="n" r="C209" s="11">
        <v>60.8</v>
      </c>
      <c t="n" r="D209" s="11">
        <v>52.4</v>
      </c>
      <c t="s" r="E209" s="3">
        <v>567</v>
      </c>
    </row>
    <row r="210" spans="1:6">
      <c t="s" r="A210" s="3">
        <v>112</v>
      </c>
      <c t="s" r="B210" s="3">
        <v>1891</v>
      </c>
      <c t="n" r="C210" s="11">
        <v>30.3</v>
      </c>
      <c t="n" r="D210" s="11">
        <v>25.1</v>
      </c>
      <c t="s" r="E210" s="3">
        <v>567</v>
      </c>
    </row>
    <row r="211" spans="1:6">
      <c t="s" r="A211" s="3">
        <v>1893</v>
      </c>
      <c t="s" r="B211" s="3">
        <v>1891</v>
      </c>
      <c t="n" r="C211" s="11">
        <v>30.5</v>
      </c>
      <c t="n" r="D211" s="11">
        <v>27.3</v>
      </c>
      <c t="s" r="E211" s="3">
        <v>567</v>
      </c>
    </row>
    <row r="212" spans="1:6">
      <c t="s" r="A212" s="3">
        <v>1922</v>
      </c>
    </row>
    <row r="213" spans="1:6">
      <c t="s" r="A213" s="5">
        <v>1890</v>
      </c>
    </row>
    <row r="214" spans="1:6">
      <c t="s" r="A214" s="3">
        <v>97</v>
      </c>
      <c t="s" r="B214" s="3">
        <v>1891</v>
      </c>
      <c t="n" r="C214" s="11">
        <v>141.9</v>
      </c>
      <c t="n" r="D214" s="11">
        <v>128.9</v>
      </c>
      <c t="s" r="E214" s="3">
        <v>567</v>
      </c>
    </row>
    <row r="215" spans="1:6">
      <c t="s" r="A215" s="3">
        <v>1892</v>
      </c>
      <c t="s" r="B215" s="3">
        <v>1891</v>
      </c>
      <c t="n" r="C215" s="11">
        <v>170.1</v>
      </c>
      <c t="n" r="D215" s="11">
        <v>139.8</v>
      </c>
      <c t="s" r="E215" s="3">
        <v>567</v>
      </c>
    </row>
    <row r="216" spans="1:6">
      <c t="s" r="A216" s="3">
        <v>1</v>
      </c>
      <c t="s" r="B216" s="3">
        <v>1891</v>
      </c>
      <c t="n" r="C216" s="4">
        <v>312</v>
      </c>
      <c t="n" r="D216" s="11">
        <v>268.7</v>
      </c>
      <c t="s" r="E216" s="3">
        <v>567</v>
      </c>
    </row>
    <row r="217" spans="1:6">
      <c t="s" r="A217" s="3">
        <v>112</v>
      </c>
      <c t="s" r="B217" s="3">
        <v>1891</v>
      </c>
      <c t="n" r="C217" s="11">
        <v>92.59999999999999</v>
      </c>
      <c t="n" r="D217" s="11">
        <v>82.5</v>
      </c>
      <c t="s" r="E217" s="3">
        <v>567</v>
      </c>
    </row>
    <row r="218" spans="1:6">
      <c t="s" r="A218" s="3">
        <v>1893</v>
      </c>
      <c t="s" r="B218" s="3">
        <v>1891</v>
      </c>
      <c t="n" r="C218" s="11">
        <v>219.4</v>
      </c>
      <c t="n" r="D218" s="11">
        <v>186.2</v>
      </c>
      <c t="s" r="E218" s="3">
        <v>567</v>
      </c>
    </row>
    <row r="219" spans="1:6">
      <c t="s" r="A219" s="3">
        <v>1923</v>
      </c>
    </row>
    <row r="220" spans="1:6">
      <c t="s" r="A220" s="5">
        <v>1890</v>
      </c>
    </row>
    <row r="221" spans="1:6">
      <c t="s" r="A221" s="3">
        <v>97</v>
      </c>
      <c t="s" r="B221" s="3">
        <v>1891</v>
      </c>
      <c t="n" r="C221" s="11">
        <v>183.7</v>
      </c>
      <c t="n" r="D221" s="11">
        <v>167.5</v>
      </c>
      <c t="s" r="E221" s="3">
        <v>567</v>
      </c>
    </row>
    <row r="222" spans="1:6">
      <c t="s" r="A222" s="3">
        <v>1892</v>
      </c>
      <c t="s" r="B222" s="3">
        <v>1891</v>
      </c>
      <c t="n" r="C222" s="11">
        <v>52.9</v>
      </c>
      <c t="n" r="D222" s="11">
        <v>-24.1</v>
      </c>
      <c t="s" r="E222" s="3">
        <v>567</v>
      </c>
    </row>
    <row r="223" spans="1:6">
      <c t="s" r="A223" s="3">
        <v>1</v>
      </c>
      <c t="s" r="B223" s="3">
        <v>1891</v>
      </c>
      <c t="n" r="C223" s="11">
        <v>236.6</v>
      </c>
      <c t="n" r="D223" s="11">
        <v>143.4</v>
      </c>
      <c t="s" r="E223" s="3">
        <v>567</v>
      </c>
    </row>
    <row r="224" spans="1:6">
      <c t="s" r="A224" s="3">
        <v>112</v>
      </c>
      <c t="s" r="B224" s="3">
        <v>1891</v>
      </c>
      <c t="n" r="C224" s="4">
        <v>188</v>
      </c>
      <c t="n" r="D224" s="11">
        <v>149.7</v>
      </c>
      <c t="s" r="E224" s="3">
        <v>567</v>
      </c>
    </row>
    <row r="225" spans="1:6">
      <c t="s" r="A225" s="3">
        <v>1893</v>
      </c>
      <c t="s" r="B225" s="3">
        <v>1891</v>
      </c>
      <c t="n" r="C225" s="8">
        <v>48.6</v>
      </c>
      <c t="n" r="D225" s="8">
        <v>-6.3</v>
      </c>
      <c t="s" r="E225" s="3">
        <v>567</v>
      </c>
    </row>
    <row r="226" spans="1:6">
      <c t="s" r="A226" s="3">
        <v>1924</v>
      </c>
    </row>
    <row r="227" spans="1:6">
      <c t="s" r="A227" s="5">
        <v>1890</v>
      </c>
    </row>
    <row r="228" spans="1:6">
      <c t="s" r="A228" s="3">
        <v>97</v>
      </c>
      <c t="s" r="B228" s="3">
        <v>1891</v>
      </c>
      <c t="n" r="F228" s="11">
        <v>550.6</v>
      </c>
    </row>
    <row r="229" spans="1:6">
      <c t="s" r="A229" s="3">
        <v>1892</v>
      </c>
      <c t="s" r="B229" s="3">
        <v>1891</v>
      </c>
      <c t="n" r="F229" s="11">
        <v>360.3</v>
      </c>
    </row>
    <row r="230" spans="1:6">
      <c t="s" r="A230" s="3">
        <v>1</v>
      </c>
      <c t="s" r="B230" s="3">
        <v>1891</v>
      </c>
      <c t="n" r="F230" s="11">
        <v>910.9</v>
      </c>
    </row>
    <row r="231" spans="1:6">
      <c t="s" r="A231" s="3">
        <v>112</v>
      </c>
      <c t="s" r="B231" s="3">
        <v>1891</v>
      </c>
      <c t="n" r="F231" s="11">
        <v>568.2</v>
      </c>
    </row>
    <row r="232" spans="1:6">
      <c t="s" r="A232" s="3">
        <v>797</v>
      </c>
      <c t="s" r="B232" s="3">
        <v>1891</v>
      </c>
      <c t="n" r="F232" s="11">
        <v>-7.4</v>
      </c>
    </row>
    <row r="233" spans="1:6">
      <c t="s" r="A233" s="3">
        <v>1893</v>
      </c>
      <c t="s" r="B233" s="3">
        <v>1891</v>
      </c>
      <c t="n" r="F233" s="11">
        <v>335.3</v>
      </c>
    </row>
    <row r="234" spans="1:6">
      <c t="s" r="A234" s="3">
        <v>1925</v>
      </c>
    </row>
    <row r="235" spans="1:6">
      <c t="s" r="A235" s="5">
        <v>1890</v>
      </c>
    </row>
    <row r="236" spans="1:6">
      <c t="s" r="A236" s="3">
        <v>97</v>
      </c>
      <c t="s" r="B236" s="3">
        <v>1891</v>
      </c>
      <c t="n" r="F236" s="11">
        <v>36.8</v>
      </c>
    </row>
    <row r="237" spans="1:6">
      <c t="s" r="A237" s="3">
        <v>1892</v>
      </c>
      <c t="s" r="B237" s="3">
        <v>1891</v>
      </c>
      <c t="n" r="F237" s="11">
        <v>46.6</v>
      </c>
    </row>
    <row r="238" spans="1:6">
      <c t="s" r="A238" s="3">
        <v>1</v>
      </c>
      <c t="s" r="B238" s="3">
        <v>1891</v>
      </c>
      <c t="n" r="F238" s="11">
        <v>83.40000000000001</v>
      </c>
    </row>
    <row r="239" spans="1:6">
      <c t="s" r="A239" s="3">
        <v>112</v>
      </c>
      <c t="s" r="B239" s="3">
        <v>1891</v>
      </c>
      <c t="n" r="F239" s="11">
        <v>43.8</v>
      </c>
    </row>
    <row r="240" spans="1:6">
      <c t="s" r="A240" s="3">
        <v>797</v>
      </c>
      <c t="s" r="B240" s="3">
        <v>1891</v>
      </c>
      <c t="n" r="F240" s="11">
        <v>-7.4</v>
      </c>
    </row>
    <row r="241" spans="1:6">
      <c t="s" r="A241" s="3">
        <v>1893</v>
      </c>
      <c t="s" r="B241" s="3">
        <v>1891</v>
      </c>
      <c t="n" r="F241" s="11">
        <v>32.2</v>
      </c>
    </row>
    <row r="242" spans="1:6">
      <c t="s" r="A242" s="3">
        <v>1926</v>
      </c>
    </row>
    <row r="243" spans="1:6">
      <c t="s" r="A243" s="5">
        <v>1890</v>
      </c>
    </row>
    <row r="244" spans="1:6">
      <c t="s" r="A244" s="3">
        <v>97</v>
      </c>
      <c t="s" r="B244" s="3">
        <v>1891</v>
      </c>
      <c t="n" r="F244" s="11">
        <v>513.8</v>
      </c>
    </row>
    <row r="245" spans="1:6">
      <c t="s" r="A245" s="3">
        <v>1892</v>
      </c>
      <c t="s" r="B245" s="3">
        <v>1891</v>
      </c>
      <c t="n" r="F245" s="11">
        <v>313.7</v>
      </c>
    </row>
    <row r="246" spans="1:6">
      <c t="s" r="A246" s="3">
        <v>1</v>
      </c>
      <c t="s" r="B246" s="3">
        <v>1891</v>
      </c>
      <c t="n" r="F246" s="11">
        <v>827.5</v>
      </c>
    </row>
    <row r="247" spans="1:6">
      <c t="s" r="A247" s="3">
        <v>112</v>
      </c>
      <c t="s" r="B247" s="3">
        <v>1891</v>
      </c>
      <c t="n" r="F247" s="11">
        <v>524.4</v>
      </c>
    </row>
    <row r="248" spans="1:6">
      <c t="s" r="A248" s="3">
        <v>1893</v>
      </c>
      <c t="s" r="B248" s="3">
        <v>1891</v>
      </c>
      <c t="n" r="F248" s="11">
        <v>303.1</v>
      </c>
    </row>
    <row r="249" spans="1:6">
      <c t="s" r="A249" s="3">
        <v>1927</v>
      </c>
    </row>
    <row r="250" spans="1:6">
      <c t="s" r="A250" s="5">
        <v>1890</v>
      </c>
    </row>
    <row r="251" spans="1:6">
      <c t="s" r="A251" s="3">
        <v>97</v>
      </c>
      <c t="s" r="B251" s="3">
        <v>1891</v>
      </c>
      <c t="n" r="F251" s="11">
        <v>219.2</v>
      </c>
    </row>
    <row r="252" spans="1:6">
      <c t="s" r="A252" s="3">
        <v>1892</v>
      </c>
      <c t="s" r="B252" s="3">
        <v>1891</v>
      </c>
      <c t="n" r="F252" s="11">
        <v>33.9</v>
      </c>
    </row>
    <row r="253" spans="1:6">
      <c t="s" r="A253" s="3">
        <v>1</v>
      </c>
      <c t="s" r="B253" s="3">
        <v>1891</v>
      </c>
      <c t="n" r="F253" s="11">
        <v>253.1</v>
      </c>
    </row>
    <row r="254" spans="1:6">
      <c t="s" r="A254" s="3">
        <v>112</v>
      </c>
      <c t="s" r="B254" s="3">
        <v>1891</v>
      </c>
      <c t="n" r="F254" s="11">
        <v>218.6</v>
      </c>
    </row>
    <row r="255" spans="1:6">
      <c t="s" r="A255" s="3">
        <v>1893</v>
      </c>
      <c t="s" r="B255" s="3">
        <v>1891</v>
      </c>
      <c t="n" r="F255" s="11">
        <v>34.5</v>
      </c>
    </row>
    <row r="256" spans="1:6">
      <c t="s" r="A256" s="3">
        <v>1928</v>
      </c>
    </row>
    <row r="257" spans="1:6">
      <c t="s" r="A257" s="5">
        <v>1890</v>
      </c>
    </row>
    <row r="258" spans="1:6">
      <c t="s" r="A258" s="3">
        <v>97</v>
      </c>
      <c t="s" r="B258" s="3">
        <v>1891</v>
      </c>
      <c t="n" r="F258" s="11">
        <v>83.3</v>
      </c>
    </row>
    <row r="259" spans="1:6">
      <c t="s" r="A259" s="3">
        <v>1892</v>
      </c>
      <c t="s" r="B259" s="3">
        <v>1891</v>
      </c>
      <c t="n" r="F259" s="11">
        <v>42.3</v>
      </c>
    </row>
    <row r="260" spans="1:6">
      <c t="s" r="A260" s="3">
        <v>1</v>
      </c>
      <c t="s" r="B260" s="3">
        <v>1891</v>
      </c>
      <c t="n" r="F260" s="11">
        <v>125.6</v>
      </c>
    </row>
    <row r="261" spans="1:6">
      <c t="s" r="A261" s="3">
        <v>112</v>
      </c>
      <c t="s" r="B261" s="3">
        <v>1891</v>
      </c>
      <c t="n" r="F261" s="11">
        <v>113.7</v>
      </c>
    </row>
    <row r="262" spans="1:6">
      <c t="s" r="A262" s="3">
        <v>1893</v>
      </c>
      <c t="s" r="B262" s="3">
        <v>1891</v>
      </c>
      <c t="n" r="F262" s="11">
        <v>11.9</v>
      </c>
    </row>
    <row r="263" spans="1:6">
      <c t="s" r="A263" s="3">
        <v>1929</v>
      </c>
    </row>
    <row r="264" spans="1:6">
      <c t="s" r="A264" s="5">
        <v>1890</v>
      </c>
    </row>
    <row r="265" spans="1:6">
      <c t="s" r="A265" s="3">
        <v>97</v>
      </c>
      <c t="s" r="B265" s="3">
        <v>1891</v>
      </c>
      <c t="n" r="F265" s="11">
        <v>14.9</v>
      </c>
    </row>
    <row r="266" spans="1:6">
      <c t="s" r="A266" s="3">
        <v>1892</v>
      </c>
      <c t="s" r="B266" s="3">
        <v>1891</v>
      </c>
      <c t="n" r="F266" s="11">
        <v>19.3</v>
      </c>
    </row>
    <row r="267" spans="1:6">
      <c t="s" r="A267" s="3">
        <v>1</v>
      </c>
      <c t="s" r="B267" s="3">
        <v>1891</v>
      </c>
      <c t="n" r="F267" s="11">
        <v>34.2</v>
      </c>
    </row>
    <row r="268" spans="1:6">
      <c t="s" r="A268" s="3">
        <v>112</v>
      </c>
      <c t="s" r="B268" s="3">
        <v>1891</v>
      </c>
      <c t="n" r="F268" s="11">
        <v>11.6</v>
      </c>
    </row>
    <row r="269" spans="1:6">
      <c t="s" r="A269" s="3">
        <v>1893</v>
      </c>
      <c t="s" r="B269" s="3">
        <v>1891</v>
      </c>
      <c t="n" r="F269" s="11">
        <v>22.6</v>
      </c>
    </row>
    <row r="270" spans="1:6">
      <c t="s" r="A270" s="3">
        <v>1930</v>
      </c>
    </row>
    <row r="271" spans="1:6">
      <c t="s" r="A271" s="5">
        <v>1890</v>
      </c>
    </row>
    <row r="272" spans="1:6">
      <c t="s" r="A272" s="3">
        <v>97</v>
      </c>
      <c t="s" r="B272" s="3">
        <v>1891</v>
      </c>
      <c t="n" r="F272" s="11">
        <v>106.1</v>
      </c>
    </row>
    <row r="273" spans="1:6">
      <c t="s" r="A273" s="3">
        <v>1892</v>
      </c>
      <c t="s" r="B273" s="3">
        <v>1891</v>
      </c>
      <c t="n" r="F273" s="11">
        <v>70.7</v>
      </c>
    </row>
    <row r="274" spans="1:6">
      <c t="s" r="A274" s="3">
        <v>1</v>
      </c>
      <c t="s" r="B274" s="3">
        <v>1891</v>
      </c>
      <c t="n" r="F274" s="11">
        <v>176.8</v>
      </c>
    </row>
    <row r="275" spans="1:6">
      <c t="s" r="A275" s="3">
        <v>112</v>
      </c>
      <c t="s" r="B275" s="3">
        <v>1891</v>
      </c>
      <c t="n" r="F275" s="11">
        <v>73.2</v>
      </c>
    </row>
    <row r="276" spans="1:6">
      <c t="s" r="A276" s="3">
        <v>1893</v>
      </c>
      <c t="s" r="B276" s="3">
        <v>1891</v>
      </c>
      <c t="n" r="F276" s="11">
        <v>103.6</v>
      </c>
    </row>
    <row r="277" spans="1:6">
      <c t="s" r="A277" s="3">
        <v>1931</v>
      </c>
    </row>
    <row r="278" spans="1:6">
      <c t="s" r="A278" s="5">
        <v>1890</v>
      </c>
    </row>
    <row r="279" spans="1:6">
      <c t="s" r="A279" s="3">
        <v>97</v>
      </c>
      <c t="s" r="B279" s="3">
        <v>1891</v>
      </c>
      <c t="n" r="F279" s="11">
        <v>19.9</v>
      </c>
    </row>
    <row r="280" spans="1:6">
      <c t="s" r="A280" s="3">
        <v>1892</v>
      </c>
      <c t="s" r="B280" s="3">
        <v>1891</v>
      </c>
      <c t="n" r="F280" s="4">
        <v>11</v>
      </c>
    </row>
    <row r="281" spans="1:6">
      <c t="s" r="A281" s="3">
        <v>1</v>
      </c>
      <c t="s" r="B281" s="3">
        <v>1891</v>
      </c>
      <c t="n" r="F281" s="11">
        <v>30.9</v>
      </c>
    </row>
    <row r="282" spans="1:6">
      <c t="s" r="A282" s="3">
        <v>112</v>
      </c>
      <c t="s" r="B282" s="3">
        <v>1891</v>
      </c>
      <c t="n" r="F282" s="11">
        <v>14.3</v>
      </c>
    </row>
    <row r="283" spans="1:6">
      <c t="s" r="A283" s="3">
        <v>1893</v>
      </c>
      <c t="s" r="B283" s="3">
        <v>1891</v>
      </c>
      <c t="n" r="F283" s="11">
        <v>16.6</v>
      </c>
    </row>
    <row r="284" spans="1:6">
      <c t="s" r="A284" s="3">
        <v>1932</v>
      </c>
    </row>
    <row r="285" spans="1:6">
      <c t="s" r="A285" s="5">
        <v>1890</v>
      </c>
    </row>
    <row r="286" spans="1:6">
      <c t="s" r="A286" s="3">
        <v>97</v>
      </c>
      <c t="s" r="B286" s="3">
        <v>1891</v>
      </c>
      <c t="n" r="F286" s="11">
        <v>70.40000000000001</v>
      </c>
    </row>
    <row r="287" spans="1:6">
      <c t="s" r="A287" s="3">
        <v>1892</v>
      </c>
      <c t="s" r="B287" s="3">
        <v>1891</v>
      </c>
      <c t="n" r="F287" s="11">
        <v>136.5</v>
      </c>
    </row>
    <row r="288" spans="1:6">
      <c t="s" r="A288" s="3">
        <v>1</v>
      </c>
      <c t="s" r="B288" s="3">
        <v>1891</v>
      </c>
      <c t="n" r="F288" s="11">
        <v>206.9</v>
      </c>
    </row>
    <row r="289" spans="1:6">
      <c t="s" r="A289" s="3">
        <v>112</v>
      </c>
      <c t="s" r="B289" s="3">
        <v>1891</v>
      </c>
      <c t="n" r="F289" s="4">
        <v>93</v>
      </c>
    </row>
    <row r="290" spans="1:6">
      <c t="s" r="A290" s="3">
        <v>1893</v>
      </c>
      <c t="s" r="B290" s="3">
        <v>1891</v>
      </c>
      <c t="n" r="F290" s="8">
        <v>113.9</v>
      </c>
    </row>
    <row r="291" spans="1:6">
      <c t="n" r="A291"/>
    </row>
    <row r="292" spans="1:6">
      <c t="s" r="A292" s="3">
        <v>103</v>
      </c>
      <c t="s" r="B292" s="3">
        <v>1933</v>
      </c>
    </row>
    <row r="293" spans="1:6">
      <c t="s" r="A293" s="3">
        <v>572</v>
      </c>
      <c t="s" r="B293" s="3">
        <v>1934</v>
      </c>
    </row>
    <row r="294" spans="1:6">
      <c t="s" r="A294" s="3">
        <v>563</v>
      </c>
      <c t="s" r="B294" s="3">
        <v>1935</v>
      </c>
    </row>
    <row r="295" spans="1:6">
      <c t="s" r="A295" s="3">
        <v>567</v>
      </c>
      <c t="s" r="B295" s="3">
        <v>1936</v>
      </c>
    </row>
    <row r="296" spans="1:6">
      <c t="s" r="A296" s="3">
        <v>569</v>
      </c>
      <c t="s" r="B296" s="3">
        <v>1937</v>
      </c>
    </row>
    <row r="297" spans="1:6">
      <c t="s" r="A297" s="3">
        <v>1709</v>
      </c>
      <c t="s" r="B297" s="3">
        <v>1938</v>
      </c>
    </row>
  </sheetData>
  <mergeCells count="10">
    <mergeCell ref="A1:B2"/>
    <mergeCell ref="C1:F1"/>
    <mergeCell ref="D2:E2"/>
    <mergeCell ref="A291:E291"/>
    <mergeCell ref="B292:E292"/>
    <mergeCell ref="B293:E293"/>
    <mergeCell ref="B294:E294"/>
    <mergeCell ref="B295:E295"/>
    <mergeCell ref="B296:E296"/>
    <mergeCell ref="B297:E297"/>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1939</v>
      </c>
      <c t="s" r="C1" s="2">
        <v>85</v>
      </c>
    </row>
    <row r="2" spans="1:6">
      <c t="s" r="C2" s="2">
        <v>25</v>
      </c>
      <c t="s" r="D2" s="2">
        <v>26</v>
      </c>
      <c t="s" r="F2" s="2">
        <v>86</v>
      </c>
    </row>
    <row r="3" spans="1:6">
      <c t="s" r="A3" s="5">
        <v>1940</v>
      </c>
    </row>
    <row r="4" spans="1:6">
      <c t="s" r="A4" s="3">
        <v>1893</v>
      </c>
      <c t="s" r="B4" s="3">
        <v>1891</v>
      </c>
      <c t="n" r="C4" s="6">
        <v>876900</v>
      </c>
      <c t="n" r="D4" s="6">
        <v>744300</v>
      </c>
      <c t="s" r="E4" s="3">
        <v>567</v>
      </c>
      <c t="n" r="F4" s="6">
        <v>912200</v>
      </c>
    </row>
    <row r="5" spans="1:6">
      <c t="s" r="A5" s="3">
        <v>1941</v>
      </c>
      <c t="n" r="C5" s="4">
        <v>230800</v>
      </c>
      <c t="n" r="D5" s="4">
        <v>-325400</v>
      </c>
      <c t="n" r="F5" s="4">
        <v>129200</v>
      </c>
    </row>
    <row r="6" spans="1:6">
      <c t="s" r="A6" s="3">
        <v>1942</v>
      </c>
      <c t="n" r="C6" s="4">
        <v>60223</v>
      </c>
      <c t="n" r="D6" s="4">
        <v>126230</v>
      </c>
      <c t="n" r="F6" s="4">
        <v>-139947</v>
      </c>
    </row>
    <row r="7" spans="1:6">
      <c t="s" r="A7" s="3">
        <v>1943</v>
      </c>
      <c t="n" r="C7" s="4">
        <v>160100</v>
      </c>
      <c t="n" r="D7" s="4">
        <v>178700</v>
      </c>
      <c t="n" r="F7" s="4">
        <v>28200</v>
      </c>
    </row>
    <row r="8" spans="1:6">
      <c t="s" r="A8" s="3">
        <v>1944</v>
      </c>
      <c t="n" r="C8" s="4">
        <v>-8000</v>
      </c>
      <c t="n" r="D8" s="4">
        <v>-14800</v>
      </c>
      <c t="n" r="F8" s="4">
        <v>-23500</v>
      </c>
    </row>
    <row r="9" spans="1:6">
      <c t="s" r="A9" s="3">
        <v>107</v>
      </c>
      <c t="n" r="C9" s="4">
        <v>2754</v>
      </c>
      <c t="n" r="D9" s="4">
        <v>10460</v>
      </c>
      <c t="n" r="F9" s="4">
        <v>12411</v>
      </c>
    </row>
    <row r="10" spans="1:6">
      <c t="s" r="A10" s="3">
        <v>1945</v>
      </c>
      <c t="n" r="C10" s="4">
        <v>2827</v>
      </c>
      <c t="n" r="D10" s="4">
        <v>-12095</v>
      </c>
      <c t="n" r="F10" s="4">
        <v>-4584</v>
      </c>
    </row>
    <row r="11" spans="1:6">
      <c t="s" r="A11" s="3">
        <v>1946</v>
      </c>
      <c t="n" r="C11" s="4">
        <v>-57900</v>
      </c>
      <c t="n" r="D11" s="4">
        <v>18900</v>
      </c>
      <c t="n" r="F11" s="4">
        <v>-28800</v>
      </c>
    </row>
    <row r="12" spans="1:6">
      <c t="s" r="A12" s="3">
        <v>119</v>
      </c>
      <c t="n" r="C12" s="6">
        <v>1267653</v>
      </c>
      <c t="n" r="D12" s="6">
        <v>726343</v>
      </c>
      <c t="n" r="F12" s="6">
        <v>885180</v>
      </c>
    </row>
    <row r="13" spans="1:6">
      <c t="n" r="A13"/>
    </row>
    <row r="14" spans="1:6">
      <c t="s" r="A14" s="3">
        <v>103</v>
      </c>
      <c t="s" r="B14" s="3">
        <v>1933</v>
      </c>
    </row>
    <row r="15" spans="1:6">
      <c t="s" r="A15" s="3">
        <v>572</v>
      </c>
      <c t="s" r="B15" s="3">
        <v>1934</v>
      </c>
    </row>
    <row r="16" spans="1:6">
      <c t="s" r="A16" s="3">
        <v>563</v>
      </c>
      <c t="s" r="B16" s="3">
        <v>1935</v>
      </c>
    </row>
    <row r="17" spans="1:6">
      <c t="s" r="A17" s="3">
        <v>567</v>
      </c>
      <c t="s" r="B17" s="3">
        <v>1936</v>
      </c>
    </row>
  </sheetData>
  <mergeCells count="8">
    <mergeCell ref="A1:B2"/>
    <mergeCell ref="C1:F1"/>
    <mergeCell ref="D2:E2"/>
    <mergeCell ref="A13:E13"/>
    <mergeCell ref="B14:E14"/>
    <mergeCell ref="B15:E15"/>
    <mergeCell ref="B16:E16"/>
    <mergeCell ref="B17:E17"/>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947</v>
      </c>
      <c t="s" r="C1" s="2">
        <v>85</v>
      </c>
    </row>
    <row r="2" spans="1:5">
      <c t="s" r="C2" s="2">
        <v>25</v>
      </c>
      <c t="s" r="D2" s="2">
        <v>26</v>
      </c>
      <c t="s" r="E2" s="2">
        <v>86</v>
      </c>
    </row>
    <row r="3" spans="1:5">
      <c t="s" r="A3" s="5">
        <v>1948</v>
      </c>
    </row>
    <row r="4" spans="1:5">
      <c t="s" r="A4" s="3">
        <v>1949</v>
      </c>
      <c t="s" r="B4" s="3">
        <v>103</v>
      </c>
      <c t="n" r="C4" s="6">
        <v>3258900</v>
      </c>
      <c t="n" r="D4" s="6">
        <v>2505600</v>
      </c>
      <c t="n" r="E4" s="6">
        <v>2862800</v>
      </c>
    </row>
    <row r="5" spans="1:5">
      <c t="s" r="A5" s="3">
        <v>1950</v>
      </c>
      <c t="s" r="B5" s="3">
        <v>572</v>
      </c>
      <c t="n" r="C5" s="4">
        <v>1991200</v>
      </c>
      <c t="n" r="D5" s="4">
        <v>1779300</v>
      </c>
      <c t="n" r="E5" s="4">
        <v>1977600</v>
      </c>
    </row>
    <row r="6" spans="1:5">
      <c t="s" r="A6" s="3">
        <v>119</v>
      </c>
      <c t="n" r="C6" s="4">
        <v>1267653</v>
      </c>
      <c t="n" r="D6" s="4">
        <v>726343</v>
      </c>
      <c t="n" r="E6" s="4">
        <v>885180</v>
      </c>
    </row>
    <row r="7" spans="1:5">
      <c t="s" r="A7" s="3">
        <v>121</v>
      </c>
      <c t="n" r="C7" s="4">
        <v>830233</v>
      </c>
      <c t="n" r="D7" s="4">
        <v>500235</v>
      </c>
      <c t="n" r="E7" s="4">
        <v>881156</v>
      </c>
    </row>
    <row r="8" spans="1:5">
      <c t="s" r="A8" s="3">
        <v>1951</v>
      </c>
      <c t="n" r="C8" s="4">
        <v>190119734</v>
      </c>
      <c t="n" r="D8" s="4">
        <v>175699346</v>
      </c>
      <c t="n" r="E8" s="4">
        <v>178747000</v>
      </c>
    </row>
    <row r="9" spans="1:5">
      <c t="s" r="A9" s="3">
        <v>1260</v>
      </c>
    </row>
    <row r="10" spans="1:5">
      <c t="s" r="A10" s="5">
        <v>1948</v>
      </c>
    </row>
    <row r="11" spans="1:5">
      <c t="s" r="A11" s="3">
        <v>1949</v>
      </c>
      <c t="s" r="B11" s="3">
        <v>103</v>
      </c>
      <c t="n" r="C11" s="4">
        <v>2396900</v>
      </c>
      <c t="n" r="D11" s="4">
        <v>1783900</v>
      </c>
      <c t="n" r="E11" s="4">
        <v>2190700</v>
      </c>
    </row>
    <row r="12" spans="1:5">
      <c t="s" r="A12" s="3">
        <v>1950</v>
      </c>
      <c t="s" r="B12" s="3">
        <v>572</v>
      </c>
      <c t="n" r="C12" s="4">
        <v>1459900</v>
      </c>
      <c t="n" r="D12" s="4">
        <v>1397300</v>
      </c>
      <c t="n" r="E12" s="4">
        <v>1668900</v>
      </c>
    </row>
    <row r="13" spans="1:5">
      <c t="s" r="A13" s="3">
        <v>119</v>
      </c>
      <c t="n" r="C13" s="4">
        <v>937000</v>
      </c>
      <c t="n" r="D13" s="4">
        <v>386600</v>
      </c>
      <c t="n" r="E13" s="4">
        <v>521800</v>
      </c>
    </row>
    <row r="14" spans="1:5">
      <c t="s" r="A14" s="3">
        <v>121</v>
      </c>
      <c t="n" r="C14" s="4">
        <v>565600</v>
      </c>
      <c t="n" r="D14" s="4">
        <v>198900</v>
      </c>
      <c t="n" r="E14" s="4">
        <v>524700</v>
      </c>
    </row>
    <row r="15" spans="1:5">
      <c t="s" r="A15" s="3">
        <v>1951</v>
      </c>
      <c t="n" r="C15" s="4">
        <v>127473500</v>
      </c>
      <c t="n" r="D15" s="4">
        <v>124557700</v>
      </c>
      <c t="n" r="E15" s="4">
        <v>126768800</v>
      </c>
    </row>
    <row r="16" spans="1:5">
      <c t="s" r="A16" s="3">
        <v>1261</v>
      </c>
    </row>
    <row r="17" spans="1:5">
      <c t="s" r="A17" s="5">
        <v>1948</v>
      </c>
    </row>
    <row r="18" spans="1:5">
      <c t="s" r="A18" s="3">
        <v>1949</v>
      </c>
      <c t="s" r="B18" s="3">
        <v>103</v>
      </c>
      <c t="n" r="C18" s="4">
        <v>324100</v>
      </c>
      <c t="n" r="D18" s="4">
        <v>273800</v>
      </c>
      <c t="n" r="E18" s="4">
        <v>295900</v>
      </c>
    </row>
    <row r="19" spans="1:5">
      <c t="s" r="A19" s="3">
        <v>1950</v>
      </c>
      <c t="s" r="B19" s="3">
        <v>572</v>
      </c>
      <c t="n" r="C19" s="4">
        <v>210800</v>
      </c>
      <c t="n" r="D19" s="4">
        <v>129100</v>
      </c>
      <c t="n" r="E19" s="4">
        <v>132700</v>
      </c>
    </row>
    <row r="20" spans="1:5">
      <c t="s" r="A20" s="3">
        <v>119</v>
      </c>
      <c t="n" r="C20" s="4">
        <v>113300</v>
      </c>
      <c t="n" r="D20" s="4">
        <v>144700</v>
      </c>
      <c t="n" r="E20" s="4">
        <v>163200</v>
      </c>
    </row>
    <row r="21" spans="1:5">
      <c t="s" r="A21" s="3">
        <v>121</v>
      </c>
      <c t="n" r="C21" s="4">
        <v>79700</v>
      </c>
      <c t="n" r="D21" s="4">
        <v>129900</v>
      </c>
      <c t="n" r="E21" s="4">
        <v>171500</v>
      </c>
    </row>
    <row r="22" spans="1:5">
      <c t="s" r="A22" s="3">
        <v>1951</v>
      </c>
      <c t="n" r="C22" s="4">
        <v>31074900</v>
      </c>
      <c t="n" r="D22" s="4">
        <v>24014800</v>
      </c>
      <c t="n" r="E22" s="4">
        <v>28040800</v>
      </c>
    </row>
    <row r="23" spans="1:5">
      <c t="s" r="A23" s="3">
        <v>797</v>
      </c>
    </row>
    <row r="24" spans="1:5">
      <c t="s" r="A24" s="5">
        <v>1948</v>
      </c>
    </row>
    <row r="25" spans="1:5">
      <c t="s" r="A25" s="3">
        <v>1949</v>
      </c>
      <c t="s" r="B25" s="3">
        <v>103</v>
      </c>
      <c t="n" r="C25" s="4">
        <v>102400</v>
      </c>
      <c t="n" r="D25" s="4">
        <v>76100</v>
      </c>
      <c t="n" r="E25" s="4">
        <v>87800</v>
      </c>
    </row>
    <row r="26" spans="1:5">
      <c t="s" r="A26" s="3">
        <v>1950</v>
      </c>
      <c t="s" r="B26" s="3">
        <v>572</v>
      </c>
      <c t="n" r="C26" s="4">
        <v>24300</v>
      </c>
      <c t="n" r="D26" s="4">
        <v>15500</v>
      </c>
      <c t="n" r="E26" s="4">
        <v>7800</v>
      </c>
    </row>
    <row r="27" spans="1:5">
      <c t="s" r="A27" s="3">
        <v>119</v>
      </c>
      <c t="n" r="C27" s="4">
        <v>78100</v>
      </c>
      <c t="n" r="D27" s="4">
        <v>60600</v>
      </c>
      <c t="n" r="E27" s="4">
        <v>80000</v>
      </c>
    </row>
    <row r="28" spans="1:5">
      <c t="s" r="A28" s="3">
        <v>121</v>
      </c>
      <c t="n" r="C28" s="4">
        <v>76200</v>
      </c>
      <c t="n" r="D28" s="4">
        <v>59800</v>
      </c>
      <c t="n" r="E28" s="4">
        <v>80800</v>
      </c>
    </row>
    <row r="29" spans="1:5">
      <c t="s" r="A29" s="3">
        <v>1951</v>
      </c>
      <c t="n" r="C29" s="4">
        <v>4871000</v>
      </c>
      <c t="n" r="D29" s="4">
        <v>3513000</v>
      </c>
      <c t="n" r="E29" s="4">
        <v>3128000</v>
      </c>
    </row>
    <row r="30" spans="1:5">
      <c t="s" r="A30" s="3">
        <v>1952</v>
      </c>
    </row>
    <row r="31" spans="1:5">
      <c t="s" r="A31" s="5">
        <v>1948</v>
      </c>
    </row>
    <row r="32" spans="1:5">
      <c t="s" r="A32" s="3">
        <v>1949</v>
      </c>
      <c t="s" r="B32" s="3">
        <v>103</v>
      </c>
      <c t="n" r="C32" s="4">
        <v>211800</v>
      </c>
      <c t="n" r="D32" s="4">
        <v>152900</v>
      </c>
      <c t="n" r="E32" s="4">
        <v>125800</v>
      </c>
    </row>
    <row r="33" spans="1:5">
      <c t="s" r="A33" s="3">
        <v>1950</v>
      </c>
      <c t="s" r="B33" s="3">
        <v>572</v>
      </c>
      <c t="n" r="C33" s="4">
        <v>133800</v>
      </c>
      <c t="n" r="D33" s="4">
        <v>96300</v>
      </c>
      <c t="n" r="E33" s="4">
        <v>48400</v>
      </c>
    </row>
    <row r="34" spans="1:5">
      <c t="s" r="A34" s="3">
        <v>119</v>
      </c>
      <c t="n" r="C34" s="4">
        <v>78000</v>
      </c>
      <c t="n" r="D34" s="4">
        <v>56600</v>
      </c>
      <c t="n" r="E34" s="4">
        <v>77400</v>
      </c>
    </row>
    <row r="35" spans="1:5">
      <c t="s" r="A35" s="3">
        <v>121</v>
      </c>
      <c t="n" r="C35" s="4">
        <v>74300</v>
      </c>
      <c t="n" r="D35" s="4">
        <v>54000</v>
      </c>
      <c t="n" r="E35" s="4">
        <v>75000</v>
      </c>
    </row>
    <row r="36" spans="1:5">
      <c t="s" r="A36" s="3">
        <v>1951</v>
      </c>
      <c t="n" r="C36" s="4">
        <v>10880600</v>
      </c>
      <c t="n" r="D36" s="4">
        <v>10784500</v>
      </c>
      <c t="n" r="E36" s="4">
        <v>10591200</v>
      </c>
    </row>
    <row r="37" spans="1:5">
      <c t="s" r="A37" s="3">
        <v>1953</v>
      </c>
    </row>
    <row r="38" spans="1:5">
      <c t="s" r="A38" s="5">
        <v>1948</v>
      </c>
    </row>
    <row r="39" spans="1:5">
      <c t="s" r="A39" s="3">
        <v>1949</v>
      </c>
      <c t="s" r="B39" s="3">
        <v>103</v>
      </c>
      <c t="n" r="C39" s="4">
        <v>223700</v>
      </c>
      <c t="n" r="D39" s="4">
        <v>218900</v>
      </c>
      <c t="n" r="E39" s="4">
        <v>162600</v>
      </c>
    </row>
    <row r="40" spans="1:5">
      <c t="s" r="A40" s="3">
        <v>1950</v>
      </c>
      <c t="s" r="B40" s="3">
        <v>572</v>
      </c>
      <c t="n" r="C40" s="4">
        <v>162400</v>
      </c>
      <c t="n" r="D40" s="4">
        <v>141100</v>
      </c>
      <c t="n" r="E40" s="4">
        <v>119800</v>
      </c>
    </row>
    <row r="41" spans="1:5">
      <c t="s" r="A41" s="3">
        <v>119</v>
      </c>
      <c t="n" r="C41" s="4">
        <v>61300</v>
      </c>
      <c t="n" r="D41" s="4">
        <v>77800</v>
      </c>
      <c t="n" r="E41" s="4">
        <v>42800</v>
      </c>
    </row>
    <row r="42" spans="1:5">
      <c t="s" r="A42" s="3">
        <v>121</v>
      </c>
      <c t="n" r="C42" s="4">
        <v>34400</v>
      </c>
      <c t="n" r="D42" s="4">
        <v>57600</v>
      </c>
      <c t="n" r="E42" s="4">
        <v>29200</v>
      </c>
    </row>
    <row r="43" spans="1:5">
      <c t="s" r="A43" s="3">
        <v>1951</v>
      </c>
      <c t="n" r="C43" s="6">
        <v>15819700</v>
      </c>
      <c t="n" r="D43" s="6">
        <v>12829300</v>
      </c>
      <c t="n" r="E43" s="6">
        <v>10218200</v>
      </c>
    </row>
    <row r="44" spans="1:5">
      <c t="n" r="A44"/>
    </row>
    <row r="45" spans="1:5">
      <c t="s" r="A45" s="3">
        <v>103</v>
      </c>
      <c t="s" r="B45" s="3">
        <v>1954</v>
      </c>
    </row>
    <row r="46" spans="1:5">
      <c t="s" r="A46" s="3">
        <v>572</v>
      </c>
      <c t="s" r="B46" s="3">
        <v>1955</v>
      </c>
    </row>
  </sheetData>
  <mergeCells count="5">
    <mergeCell ref="A1:B2"/>
    <mergeCell ref="C1:E1"/>
    <mergeCell ref="A44:D44"/>
    <mergeCell ref="B45:D45"/>
    <mergeCell ref="B46:D46"/>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1956</v>
      </c>
      <c t="s" r="B1" s="2">
        <v>25</v>
      </c>
      <c t="s" r="C1" s="2">
        <v>26</v>
      </c>
      <c t="s" r="D1" s="2">
        <v>86</v>
      </c>
      <c t="s" r="E1" s="2">
        <v>1238</v>
      </c>
    </row>
    <row r="2" spans="1:5">
      <c t="s" r="A2" s="5">
        <v>27</v>
      </c>
    </row>
    <row r="3" spans="1:5">
      <c t="s" r="A3" s="3">
        <v>28</v>
      </c>
      <c t="n" r="B3" s="6">
        <v>1528306</v>
      </c>
      <c t="n" r="C3" s="6">
        <v>1696879</v>
      </c>
      <c t="n" r="D3" s="6">
        <v>1268442</v>
      </c>
      <c t="n" r="E3" s="6">
        <v>1216627</v>
      </c>
    </row>
    <row r="4" spans="1:5">
      <c t="s" r="A4" s="3">
        <v>29</v>
      </c>
      <c t="n" r="B4" s="4">
        <v>27852853</v>
      </c>
      <c t="n" r="C4" s="4">
        <v>19037527</v>
      </c>
    </row>
    <row r="5" spans="1:5">
      <c t="s" r="A5" s="3">
        <v>47</v>
      </c>
      <c t="n" r="B5" s="4">
        <v>5118604</v>
      </c>
      <c t="n" r="C5" s="4">
        <v>3198995</v>
      </c>
    </row>
    <row r="6" spans="1:5">
      <c t="s" r="A6" s="3">
        <v>1</v>
      </c>
      <c t="n" r="B6" s="4">
        <v>190119734</v>
      </c>
      <c t="n" r="C6" s="4">
        <v>175699346</v>
      </c>
      <c t="n" r="D6" s="4">
        <v>178747000</v>
      </c>
    </row>
    <row r="7" spans="1:5">
      <c t="s" r="A7" s="5">
        <v>1957</v>
      </c>
    </row>
    <row r="8" spans="1:5">
      <c t="s" r="A8" s="3">
        <v>61</v>
      </c>
      <c t="n" r="B8" s="4">
        <v>14582241</v>
      </c>
      <c t="n" r="C8" s="4">
        <v>9853941</v>
      </c>
    </row>
    <row r="9" spans="1:5">
      <c t="s" r="A9" s="3">
        <v>1958</v>
      </c>
      <c t="n" r="B9" s="4">
        <v>5934863</v>
      </c>
      <c t="n" r="C9" s="4">
        <v>4422023</v>
      </c>
    </row>
    <row r="10" spans="1:5">
      <c t="s" r="A10" s="3">
        <v>1959</v>
      </c>
      <c t="n" r="B10" s="4">
        <v>7930338</v>
      </c>
      <c t="n" r="C10" s="4">
        <v>6378470</v>
      </c>
    </row>
    <row r="11" spans="1:5">
      <c t="s" r="A11" s="3">
        <v>1</v>
      </c>
      <c t="n" r="B11" s="4">
        <v>190119734</v>
      </c>
      <c t="n" r="C11" s="4">
        <v>175699346</v>
      </c>
    </row>
    <row r="12" spans="1:5">
      <c t="s" r="A12" s="3">
        <v>1253</v>
      </c>
    </row>
    <row r="13" spans="1:5">
      <c t="s" r="A13" s="5">
        <v>27</v>
      </c>
    </row>
    <row r="14" spans="1:5">
      <c t="s" r="A14" s="3">
        <v>28</v>
      </c>
      <c t="n" r="B14" s="4">
        <v>223</v>
      </c>
      <c t="n" r="C14" s="4">
        <v>167</v>
      </c>
      <c t="n" r="D14" s="6">
        <v>200</v>
      </c>
      <c t="n" r="E14" s="6">
        <v>167</v>
      </c>
    </row>
    <row r="15" spans="1:5">
      <c t="s" r="A15" s="3">
        <v>29</v>
      </c>
      <c t="n" r="B15" s="4">
        <v>12506</v>
      </c>
      <c t="n" r="C15" s="4">
        <v>17103</v>
      </c>
    </row>
    <row r="16" spans="1:5">
      <c t="s" r="A16" s="3">
        <v>1960</v>
      </c>
      <c t="n" r="B16" s="4">
        <v>8857561</v>
      </c>
      <c t="n" r="C16" s="4">
        <v>7501486</v>
      </c>
    </row>
    <row r="17" spans="1:5">
      <c t="s" r="A17" s="3">
        <v>47</v>
      </c>
      <c t="n" r="B17" s="4">
        <v>566947</v>
      </c>
      <c t="n" r="C17" s="4">
        <v>210622</v>
      </c>
    </row>
    <row r="18" spans="1:5">
      <c t="s" r="A18" s="3">
        <v>1</v>
      </c>
      <c t="n" r="B18" s="4">
        <v>9437237</v>
      </c>
      <c t="n" r="C18" s="4">
        <v>7729378</v>
      </c>
    </row>
    <row r="19" spans="1:5">
      <c t="s" r="A19" s="5">
        <v>1957</v>
      </c>
    </row>
    <row r="20" spans="1:5">
      <c t="s" r="A20" s="3">
        <v>1961</v>
      </c>
      <c t="n" r="B20" s="4">
        <v>1200135</v>
      </c>
      <c t="n" r="C20" s="4">
        <v>1061460</v>
      </c>
    </row>
    <row r="21" spans="1:5">
      <c t="s" r="A21" s="3">
        <v>61</v>
      </c>
      <c t="n" r="B21" s="4">
        <v>248800</v>
      </c>
      <c t="n" r="C21" s="4">
        <v>240000</v>
      </c>
    </row>
    <row r="22" spans="1:5">
      <c t="s" r="A22" s="3">
        <v>1958</v>
      </c>
      <c t="n" r="B22" s="4">
        <v>57964</v>
      </c>
      <c t="n" r="C22" s="4">
        <v>49448</v>
      </c>
    </row>
    <row r="23" spans="1:5">
      <c t="s" r="A23" s="3">
        <v>1959</v>
      </c>
      <c t="n" r="B23" s="4">
        <v>7930338</v>
      </c>
      <c t="n" r="C23" s="4">
        <v>6378470</v>
      </c>
    </row>
    <row r="24" spans="1:5">
      <c t="s" r="A24" s="3">
        <v>1</v>
      </c>
      <c t="n" r="B24" s="6">
        <v>9437237</v>
      </c>
      <c t="n" r="C24" s="6">
        <v>7729378</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962</v>
      </c>
      <c t="s" r="C1" s="2">
        <v>85</v>
      </c>
    </row>
    <row r="2" spans="1:5">
      <c t="s" r="C2" s="2">
        <v>25</v>
      </c>
      <c t="s" r="D2" s="2">
        <v>26</v>
      </c>
      <c t="s" r="E2" s="2">
        <v>86</v>
      </c>
    </row>
    <row r="3" spans="1:5">
      <c t="s" r="A3" s="5">
        <v>1963</v>
      </c>
    </row>
    <row r="4" spans="1:5">
      <c t="s" r="A4" s="3">
        <v>1</v>
      </c>
      <c t="s" r="B4" s="3">
        <v>103</v>
      </c>
      <c t="n" r="C4" s="6">
        <v>3258900</v>
      </c>
      <c t="n" r="D4" s="6">
        <v>2505600</v>
      </c>
      <c t="n" r="E4" s="6">
        <v>2862800</v>
      </c>
    </row>
    <row r="5" spans="1:5">
      <c t="s" r="A5" s="5">
        <v>1964</v>
      </c>
    </row>
    <row r="6" spans="1:5">
      <c t="s" r="A6" s="3">
        <v>1965</v>
      </c>
      <c t="n" r="C6" s="4">
        <v>411982</v>
      </c>
      <c t="n" r="D6" s="4">
        <v>401565</v>
      </c>
      <c t="n" r="E6" s="4">
        <v>412851</v>
      </c>
    </row>
    <row r="7" spans="1:5">
      <c t="s" r="A7" s="3">
        <v>1966</v>
      </c>
      <c t="n" r="C7" s="4">
        <v>17502</v>
      </c>
      <c t="n" r="D7" s="4">
        <v>27975</v>
      </c>
      <c t="n" r="E7" s="4">
        <v>-2192</v>
      </c>
    </row>
    <row r="8" spans="1:5">
      <c t="s" r="A8" s="3">
        <v>1209</v>
      </c>
      <c t="n" r="C8" s="4">
        <v>437420</v>
      </c>
      <c t="n" r="D8" s="4">
        <v>226108</v>
      </c>
      <c t="n" r="E8" s="4">
        <v>4024</v>
      </c>
    </row>
    <row r="9" spans="1:5">
      <c t="s" r="A9" s="3">
        <v>123</v>
      </c>
      <c t="n" r="C9" s="4">
        <v>803048</v>
      </c>
      <c t="n" r="D9" s="4">
        <v>498484</v>
      </c>
      <c t="n" r="E9" s="4">
        <v>875412</v>
      </c>
    </row>
    <row r="10" spans="1:5">
      <c t="s" r="A10" s="3">
        <v>1253</v>
      </c>
    </row>
    <row r="11" spans="1:5">
      <c t="s" r="A11" s="5">
        <v>1963</v>
      </c>
    </row>
    <row r="12" spans="1:5">
      <c t="s" r="A12" s="3">
        <v>1967</v>
      </c>
      <c t="n" r="C12" s="4">
        <v>32163</v>
      </c>
      <c t="n" r="D12" s="4">
        <v>31146</v>
      </c>
      <c t="n" r="E12" s="4">
        <v>28835</v>
      </c>
    </row>
    <row r="13" spans="1:5">
      <c t="s" r="A13" s="3">
        <v>1968</v>
      </c>
      <c t="n" r="C13" s="4">
        <v>38107</v>
      </c>
      <c t="n" r="D13" s="4">
        <v>33894</v>
      </c>
      <c t="n" r="E13" s="4">
        <v>34668</v>
      </c>
    </row>
    <row r="14" spans="1:5">
      <c t="s" r="A14" s="3">
        <v>1</v>
      </c>
      <c t="n" r="C14" s="4">
        <v>414938</v>
      </c>
      <c t="n" r="D14" s="4">
        <v>350170</v>
      </c>
      <c t="n" r="E14" s="4">
        <v>296559</v>
      </c>
    </row>
    <row r="15" spans="1:5">
      <c t="s" r="A15" s="5">
        <v>1964</v>
      </c>
    </row>
    <row r="16" spans="1:5">
      <c t="s" r="A16" s="3">
        <v>1969</v>
      </c>
      <c t="n" r="C16" s="4">
        <v>26855</v>
      </c>
      <c t="n" r="D16" s="4">
        <v>22592</v>
      </c>
      <c t="n" r="E16" s="4">
        <v>21075</v>
      </c>
    </row>
    <row r="17" spans="1:5">
      <c t="s" r="A17" s="3">
        <v>1965</v>
      </c>
      <c t="n" r="C17" s="4">
        <v>8937</v>
      </c>
      <c t="n" r="D17" s="4">
        <v>14608</v>
      </c>
      <c t="n" r="E17" s="4">
        <v>15870</v>
      </c>
    </row>
    <row r="18" spans="1:5">
      <c t="s" r="A18" s="3">
        <v>1970</v>
      </c>
      <c t="n" r="C18" s="4">
        <v>2693</v>
      </c>
      <c t="n" r="D18" s="4">
        <v>5724</v>
      </c>
      <c t="n" r="E18" s="4">
        <v>1207</v>
      </c>
    </row>
    <row r="19" spans="1:5">
      <c t="s" r="A19" s="3">
        <v>1</v>
      </c>
      <c t="n" r="C19" s="4">
        <v>38485</v>
      </c>
      <c t="n" r="D19" s="4">
        <v>42924</v>
      </c>
      <c t="n" r="E19" s="4">
        <v>38152</v>
      </c>
    </row>
    <row r="20" spans="1:5">
      <c t="s" r="A20" s="3">
        <v>1966</v>
      </c>
      <c t="n" r="C20" s="4">
        <v>427037</v>
      </c>
      <c t="n" r="D20" s="4">
        <v>191865</v>
      </c>
      <c t="n" r="E20" s="4">
        <v>617565</v>
      </c>
    </row>
    <row r="21" spans="1:5">
      <c t="s" r="A21" s="3">
        <v>119</v>
      </c>
      <c t="n" r="C21" s="4">
        <v>803490</v>
      </c>
      <c t="n" r="D21" s="4">
        <v>499111</v>
      </c>
      <c t="n" r="E21" s="4">
        <v>875972</v>
      </c>
    </row>
    <row r="22" spans="1:5">
      <c t="s" r="A22" s="3">
        <v>1209</v>
      </c>
      <c t="n" r="C22" s="4">
        <v>442</v>
      </c>
      <c t="n" r="D22" s="4">
        <v>627</v>
      </c>
      <c t="n" r="E22" s="4">
        <v>560</v>
      </c>
    </row>
    <row r="23" spans="1:5">
      <c t="s" r="A23" s="3">
        <v>123</v>
      </c>
      <c t="n" r="C23" s="4">
        <v>803048</v>
      </c>
      <c t="n" r="D23" s="4">
        <v>498484</v>
      </c>
      <c t="n" r="E23" s="4">
        <v>875412</v>
      </c>
    </row>
    <row r="24" spans="1:5">
      <c t="s" r="A24" s="3">
        <v>1971</v>
      </c>
    </row>
    <row r="25" spans="1:5">
      <c t="s" r="A25" s="5">
        <v>1963</v>
      </c>
    </row>
    <row r="26" spans="1:5">
      <c t="s" r="A26" s="3">
        <v>1972</v>
      </c>
      <c t="n" r="C26" s="4">
        <v>316035</v>
      </c>
      <c t="n" r="D26" s="4">
        <v>282022</v>
      </c>
      <c t="n" r="E26" s="4">
        <v>231301</v>
      </c>
    </row>
    <row r="27" spans="1:5">
      <c t="s" r="A27" s="3">
        <v>1973</v>
      </c>
    </row>
    <row r="28" spans="1:5">
      <c t="s" r="A28" s="5">
        <v>1963</v>
      </c>
    </row>
    <row r="29" spans="1:5">
      <c t="s" r="A29" s="3">
        <v>1972</v>
      </c>
      <c t="n" r="C29" s="6">
        <v>28633</v>
      </c>
      <c t="n" r="D29" s="6">
        <v>3108</v>
      </c>
      <c t="n" r="E29" s="6">
        <v>1755</v>
      </c>
    </row>
    <row r="30" spans="1:5">
      <c t="n" r="A30"/>
    </row>
    <row r="31" spans="1:5">
      <c t="s" r="A31" s="3">
        <v>103</v>
      </c>
      <c t="s" r="B31" s="3">
        <v>1954</v>
      </c>
    </row>
  </sheetData>
  <mergeCells count="4">
    <mergeCell ref="A1:B2"/>
    <mergeCell ref="C1:E1"/>
    <mergeCell ref="A30:D30"/>
    <mergeCell ref="B31:D3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74</v>
      </c>
      <c t="s" r="B1" s="2">
        <v>85</v>
      </c>
    </row>
    <row r="2" spans="1:4">
      <c t="s" r="B2" s="2">
        <v>25</v>
      </c>
      <c t="s" r="C2" s="2">
        <v>26</v>
      </c>
      <c t="s" r="D2" s="2">
        <v>86</v>
      </c>
    </row>
    <row r="3" spans="1:4">
      <c t="s" r="A3" s="5">
        <v>168</v>
      </c>
    </row>
    <row r="4" spans="1:4">
      <c t="s" r="A4" s="3">
        <v>121</v>
      </c>
      <c t="n" r="B4" s="6">
        <v>803048</v>
      </c>
      <c t="n" r="C4" s="6">
        <v>498484</v>
      </c>
      <c t="n" r="D4" s="6">
        <v>875412</v>
      </c>
    </row>
    <row r="5" spans="1:4">
      <c t="s" r="A5" s="3">
        <v>182</v>
      </c>
      <c t="n" r="B5" s="4">
        <v>1205926</v>
      </c>
      <c t="n" r="C5" s="4">
        <v>5951308</v>
      </c>
      <c t="n" r="D5" s="4">
        <v>-1297988</v>
      </c>
    </row>
    <row r="6" spans="1:4">
      <c t="s" r="A6" s="5">
        <v>183</v>
      </c>
    </row>
    <row r="7" spans="1:4">
      <c t="s" r="A7" s="3">
        <v>188</v>
      </c>
      <c t="n" r="B7" s="4">
        <v>-2800196</v>
      </c>
      <c t="n" r="C7" s="4">
        <v>-2313291</v>
      </c>
      <c t="n" r="D7" s="4">
        <v>-2501863</v>
      </c>
    </row>
    <row r="8" spans="1:4">
      <c t="s" r="A8" s="3">
        <v>192</v>
      </c>
      <c t="n" r="B8" s="4">
        <v>-419912</v>
      </c>
      <c t="n" r="C8" s="4">
        <v>-456980</v>
      </c>
      <c t="n" r="D8" s="4">
        <v>-161359</v>
      </c>
    </row>
    <row r="9" spans="1:4">
      <c t="s" r="A9" s="3">
        <v>193</v>
      </c>
      <c t="n" r="B9" s="4">
        <v>-5673888</v>
      </c>
      <c t="n" r="C9" s="4">
        <v>417303</v>
      </c>
      <c t="n" r="D9" s="4">
        <v>-6321832</v>
      </c>
    </row>
    <row r="10" spans="1:4">
      <c t="s" r="A10" s="5">
        <v>194</v>
      </c>
    </row>
    <row r="11" spans="1:4">
      <c t="s" r="A11" s="3">
        <v>198</v>
      </c>
      <c t="n" r="B11" s="4">
        <v>-4480378</v>
      </c>
      <c t="n" r="C11" s="4">
        <v>-724788</v>
      </c>
      <c t="n" r="D11" s="4">
        <v>-7251033</v>
      </c>
    </row>
    <row r="12" spans="1:4">
      <c t="s" r="A12" s="3">
        <v>199</v>
      </c>
      <c t="n" r="B12" s="4">
        <v>6537703</v>
      </c>
      <c t="n" r="C12" s="4">
        <v>1999764</v>
      </c>
      <c t="n" r="D12" s="4">
        <v>1602983</v>
      </c>
    </row>
    <row r="13" spans="1:4">
      <c t="s" r="A13" s="3">
        <v>200</v>
      </c>
      <c t="n" r="B13" s="4">
        <v>-2196492</v>
      </c>
      <c t="n" r="C13" s="4">
        <v>-1097627</v>
      </c>
      <c t="n" r="D13" s="4">
        <v>-1488151</v>
      </c>
    </row>
    <row r="14" spans="1:4">
      <c t="s" r="A14" s="3">
        <v>203</v>
      </c>
      <c t="n" r="B14" s="4">
        <v>6</v>
      </c>
    </row>
    <row r="15" spans="1:4">
      <c t="s" r="A15" s="3">
        <v>147</v>
      </c>
      <c t="n" r="B15" s="4">
        <v>-12</v>
      </c>
      <c t="n" r="C15" s="4">
        <v>-37013</v>
      </c>
      <c t="n" r="D15" s="4">
        <v>-7</v>
      </c>
    </row>
    <row r="16" spans="1:4">
      <c t="s" r="A16" s="3">
        <v>205</v>
      </c>
      <c t="n" r="B16" s="4">
        <v>-176186</v>
      </c>
      <c t="n" r="C16" s="4">
        <v>-152163</v>
      </c>
      <c t="n" r="D16" s="4">
        <v>-152514</v>
      </c>
    </row>
    <row r="17" spans="1:4">
      <c t="s" r="A17" s="3">
        <v>206</v>
      </c>
      <c t="n" r="B17" s="4">
        <v>4264631</v>
      </c>
      <c t="n" r="C17" s="4">
        <v>-5972005</v>
      </c>
      <c t="n" r="D17" s="4">
        <v>7639859</v>
      </c>
    </row>
    <row r="18" spans="1:4">
      <c t="s" r="A18" s="3">
        <v>208</v>
      </c>
      <c t="n" r="B18" s="4">
        <v>-168573</v>
      </c>
      <c t="n" r="C18" s="4">
        <v>428437</v>
      </c>
      <c t="n" r="D18" s="4">
        <v>51815</v>
      </c>
    </row>
    <row r="19" spans="1:4">
      <c t="s" r="A19" s="3">
        <v>209</v>
      </c>
      <c t="n" r="B19" s="4">
        <v>1696879</v>
      </c>
      <c t="n" r="C19" s="4">
        <v>1268442</v>
      </c>
      <c t="n" r="D19" s="4">
        <v>1216627</v>
      </c>
    </row>
    <row r="20" spans="1:4">
      <c t="s" r="A20" s="3">
        <v>210</v>
      </c>
      <c t="n" r="B20" s="4">
        <v>1528306</v>
      </c>
      <c t="n" r="C20" s="4">
        <v>1696879</v>
      </c>
      <c t="n" r="D20" s="4">
        <v>1268442</v>
      </c>
    </row>
    <row r="21" spans="1:4">
      <c t="s" r="A21" s="3">
        <v>1253</v>
      </c>
    </row>
    <row r="22" spans="1:4">
      <c t="s" r="A22" s="5">
        <v>168</v>
      </c>
    </row>
    <row r="23" spans="1:4">
      <c t="s" r="A23" s="3">
        <v>121</v>
      </c>
      <c t="n" r="B23" s="4">
        <v>803048</v>
      </c>
      <c t="n" r="C23" s="4">
        <v>498484</v>
      </c>
      <c t="n" r="D23" s="4">
        <v>875412</v>
      </c>
    </row>
    <row r="24" spans="1:4">
      <c t="s" r="A24" s="3">
        <v>1975</v>
      </c>
      <c t="n" r="B24" s="4">
        <v>-460230</v>
      </c>
      <c t="n" r="C24" s="4">
        <v>-222940</v>
      </c>
      <c t="n" r="D24" s="4">
        <v>-685149</v>
      </c>
    </row>
    <row r="25" spans="1:4">
      <c t="s" r="A25" s="3">
        <v>182</v>
      </c>
      <c t="n" r="B25" s="4">
        <v>342818</v>
      </c>
      <c t="n" r="C25" s="4">
        <v>275544</v>
      </c>
      <c t="n" r="D25" s="4">
        <v>190263</v>
      </c>
    </row>
    <row r="26" spans="1:4">
      <c t="s" r="A26" s="5">
        <v>183</v>
      </c>
    </row>
    <row r="27" spans="1:4">
      <c t="s" r="A27" s="3">
        <v>188</v>
      </c>
      <c t="n" r="B27" s="4">
        <v>-150000</v>
      </c>
    </row>
    <row r="28" spans="1:4">
      <c t="s" r="A28" s="3">
        <v>192</v>
      </c>
      <c t="n" r="B28" s="4">
        <v>-159670</v>
      </c>
      <c t="n" r="C28" s="4">
        <v>-4052</v>
      </c>
      <c t="n" r="D28" s="4">
        <v>-2717</v>
      </c>
    </row>
    <row r="29" spans="1:4">
      <c t="s" r="A29" s="3">
        <v>1976</v>
      </c>
      <c t="n" r="B29" s="4">
        <v>3294</v>
      </c>
      <c t="n" r="C29" s="4">
        <v>6683</v>
      </c>
      <c t="n" r="D29" s="4">
        <v>4287</v>
      </c>
    </row>
    <row r="30" spans="1:4">
      <c t="s" r="A30" s="3">
        <v>193</v>
      </c>
      <c t="n" r="B30" s="4">
        <v>-306376</v>
      </c>
      <c t="n" r="C30" s="4">
        <v>2631</v>
      </c>
      <c t="n" r="D30" s="4">
        <v>1570</v>
      </c>
    </row>
    <row r="31" spans="1:4">
      <c t="s" r="A31" s="5">
        <v>194</v>
      </c>
    </row>
    <row r="32" spans="1:4">
      <c t="s" r="A32" s="3">
        <v>198</v>
      </c>
      <c t="n" r="B32" s="4">
        <v>130000</v>
      </c>
      <c t="n" r="C32" s="4">
        <v>-90000</v>
      </c>
      <c t="n" r="D32" s="4">
        <v>-40000</v>
      </c>
    </row>
    <row r="33" spans="1:4">
      <c t="s" r="A33" s="3">
        <v>199</v>
      </c>
      <c t="n" r="B33" s="4">
        <v>150000</v>
      </c>
    </row>
    <row r="34" spans="1:4">
      <c t="s" r="A34" s="3">
        <v>200</v>
      </c>
      <c t="n" r="B34" s="4">
        <v>-141200</v>
      </c>
    </row>
    <row r="35" spans="1:4">
      <c t="s" r="A35" s="3">
        <v>203</v>
      </c>
      <c t="n" r="B35" s="4">
        <v>6</v>
      </c>
    </row>
    <row r="36" spans="1:4">
      <c t="s" r="A36" s="3">
        <v>147</v>
      </c>
      <c t="n" r="B36" s="4">
        <v>-12</v>
      </c>
      <c t="n" r="C36" s="4">
        <v>-37013</v>
      </c>
      <c t="n" r="D36" s="4">
        <v>-7</v>
      </c>
    </row>
    <row r="37" spans="1:4">
      <c t="s" r="A37" s="3">
        <v>205</v>
      </c>
      <c t="n" r="B37" s="4">
        <v>-176186</v>
      </c>
      <c t="n" r="C37" s="4">
        <v>-152163</v>
      </c>
      <c t="n" r="D37" s="4">
        <v>-152542</v>
      </c>
    </row>
    <row r="38" spans="1:4">
      <c t="s" r="A38" s="3">
        <v>1977</v>
      </c>
      <c t="n" r="B38" s="4">
        <v>1006</v>
      </c>
      <c t="n" r="C38" s="4">
        <v>968</v>
      </c>
      <c t="n" r="D38" s="4">
        <v>749</v>
      </c>
    </row>
    <row r="39" spans="1:4">
      <c t="s" r="A39" s="3">
        <v>206</v>
      </c>
      <c t="n" r="B39" s="4">
        <v>-36386</v>
      </c>
      <c t="n" r="C39" s="4">
        <v>-278208</v>
      </c>
      <c t="n" r="D39" s="4">
        <v>-191800</v>
      </c>
    </row>
    <row r="40" spans="1:4">
      <c t="s" r="A40" s="3">
        <v>208</v>
      </c>
      <c t="n" r="B40" s="4">
        <v>56</v>
      </c>
      <c t="n" r="C40" s="4">
        <v>-33</v>
      </c>
      <c t="n" r="D40" s="4">
        <v>33</v>
      </c>
    </row>
    <row r="41" spans="1:4">
      <c t="s" r="A41" s="3">
        <v>209</v>
      </c>
      <c t="n" r="B41" s="4">
        <v>167</v>
      </c>
      <c t="n" r="C41" s="4">
        <v>200</v>
      </c>
      <c t="n" r="D41" s="4">
        <v>167</v>
      </c>
    </row>
    <row r="42" spans="1:4">
      <c t="s" r="A42" s="3">
        <v>210</v>
      </c>
      <c t="n" r="B42" s="6">
        <v>223</v>
      </c>
      <c t="n" r="C42" s="6">
        <v>167</v>
      </c>
      <c t="n" r="D42" s="6">
        <v>20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6"/>
  </cols>
  <sheetData>
    <row r="1" spans="1:2">
      <c t="s" r="A1" s="1">
        <v>1978</v>
      </c>
      <c t="s" r="B1" s="2">
        <v>1</v>
      </c>
    </row>
    <row r="2" spans="1:2">
      <c t="s" r="A2" s="5">
        <v>1979</v>
      </c>
    </row>
    <row r="3" spans="1:2">
      <c t="s" r="A3" s="3">
        <v>1980</v>
      </c>
      <c t="n" r="B3" s="6">
        <v>355000</v>
      </c>
    </row>
    <row r="4" spans="1:2">
      <c t="s" r="A4" s="3">
        <v>1981</v>
      </c>
      <c t="s" r="B4" s="3">
        <v>1982</v>
      </c>
    </row>
    <row r="5" spans="1:2">
      <c t="s" r="A5" s="3">
        <v>1983</v>
      </c>
    </row>
    <row r="6" spans="1:2">
      <c t="s" r="A6" s="5">
        <v>1979</v>
      </c>
    </row>
    <row r="7" spans="1:2">
      <c t="s" r="A7" s="3">
        <v>1980</v>
      </c>
      <c t="n" r="B7" s="6">
        <v>72500</v>
      </c>
    </row>
    <row r="8" spans="1:2">
      <c t="s" r="A8" s="3">
        <v>1981</v>
      </c>
      <c t="s" r="B8" s="3">
        <v>1982</v>
      </c>
    </row>
    <row r="9" spans="1:2">
      <c t="s" r="A9" s="3">
        <v>1984</v>
      </c>
    </row>
    <row r="10" spans="1:2">
      <c t="s" r="A10" s="5">
        <v>1979</v>
      </c>
    </row>
    <row r="11" spans="1:2">
      <c t="s" r="A11" s="3">
        <v>1980</v>
      </c>
      <c t="n" r="B11" s="6">
        <v>25000</v>
      </c>
    </row>
    <row r="12" spans="1:2">
      <c t="s" r="A12" s="3">
        <v>1981</v>
      </c>
      <c t="s" r="B12" s="3">
        <v>198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36</v>
      </c>
      <c t="s" r="B1" s="2">
        <v>85</v>
      </c>
    </row>
    <row r="2" spans="1:2">
      <c t="s" r="B2" s="2">
        <v>25</v>
      </c>
    </row>
    <row r="3" spans="1:2">
      <c t="s" r="A3" s="3">
        <v>236</v>
      </c>
      <c t="s" r="B3" s="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5</v>
      </c>
      <c t="s" r="C1" s="2">
        <v>26</v>
      </c>
    </row>
    <row r="2" spans="1:3">
      <c t="s" r="A2" s="5">
        <v>27</v>
      </c>
    </row>
    <row r="3" spans="1:3">
      <c t="s" r="A3" s="3">
        <v>28</v>
      </c>
      <c t="n" r="B3" s="6">
        <v>1528306</v>
      </c>
      <c t="n" r="C3" s="6">
        <v>1696879</v>
      </c>
    </row>
    <row r="4" spans="1:3">
      <c t="s" r="A4" s="3">
        <v>29</v>
      </c>
      <c t="n" r="B4" s="4">
        <v>27852853</v>
      </c>
      <c t="n" r="C4" s="4">
        <v>19037527</v>
      </c>
    </row>
    <row r="5" spans="1:3">
      <c t="s" r="A5" s="3">
        <v>30</v>
      </c>
      <c t="n" r="B5" s="4">
        <v>444115</v>
      </c>
      <c t="n" r="C5" s="4">
        <v>468283</v>
      </c>
    </row>
    <row r="6" spans="1:3">
      <c t="s" r="A6" s="3">
        <v>31</v>
      </c>
      <c t="n" r="B6" s="4">
        <v>8582026</v>
      </c>
      <c t="n" r="C6" s="4">
        <v>8349365</v>
      </c>
    </row>
    <row r="7" spans="1:3">
      <c t="s" r="A7" s="3">
        <v>32</v>
      </c>
      <c t="n" r="B7" s="4">
        <v>4059341</v>
      </c>
      <c t="n" r="C7" s="4">
        <v>5010740</v>
      </c>
    </row>
    <row r="8" spans="1:3">
      <c t="s" r="A8" s="3">
        <v>33</v>
      </c>
      <c t="n" r="B8" s="4">
        <v>29416024</v>
      </c>
      <c t="n" r="C8" s="4">
        <v>27408259</v>
      </c>
    </row>
    <row r="9" spans="1:3">
      <c t="s" r="A9" s="5">
        <v>34</v>
      </c>
    </row>
    <row r="10" spans="1:3">
      <c t="s" r="A10" s="3">
        <v>35</v>
      </c>
      <c t="n" r="B10" s="4">
        <v>27070710</v>
      </c>
      <c t="n" r="C10" s="4">
        <v>30648761</v>
      </c>
    </row>
    <row r="11" spans="1:3">
      <c t="s" r="A11" s="3">
        <v>36</v>
      </c>
      <c t="n" r="B11" s="4">
        <v>5647341</v>
      </c>
      <c t="n" r="C11" s="4">
        <v>4040083</v>
      </c>
    </row>
    <row r="12" spans="1:3">
      <c t="s" r="A12" s="3">
        <v>37</v>
      </c>
      <c t="n" r="B12" s="4">
        <v>697687</v>
      </c>
      <c t="n" r="C12" s="4">
        <v>792689</v>
      </c>
    </row>
    <row r="13" spans="1:3">
      <c t="s" r="A13" s="3">
        <v>38</v>
      </c>
      <c t="n" r="B13" s="4">
        <v>78048276</v>
      </c>
      <c t="n" r="C13" s="4">
        <v>73484954</v>
      </c>
    </row>
    <row r="14" spans="1:3">
      <c t="s" r="A14" s="3">
        <v>39</v>
      </c>
      <c t="n" r="B14" s="4">
        <v>-520259</v>
      </c>
      <c t="n" r="C14" s="4">
        <v>-626177</v>
      </c>
    </row>
    <row r="15" spans="1:3">
      <c t="s" r="A15" s="3">
        <v>40</v>
      </c>
      <c t="n" r="B15" s="4">
        <v>77528017</v>
      </c>
      <c t="n" r="C15" s="4">
        <v>72858777</v>
      </c>
    </row>
    <row r="16" spans="1:3">
      <c t="s" r="A16" s="3">
        <v>41</v>
      </c>
      <c t="n" r="B16" s="4">
        <v>1632485</v>
      </c>
      <c t="n" r="C16" s="4">
        <v>1356594</v>
      </c>
    </row>
    <row r="17" spans="1:3">
      <c t="s" r="A17" s="3">
        <v>42</v>
      </c>
      <c t="n" r="B17" s="4">
        <v>139011</v>
      </c>
      <c t="n" r="C17" s="4">
        <v>92398</v>
      </c>
    </row>
    <row r="18" spans="1:3">
      <c t="s" r="A18" s="3">
        <v>43</v>
      </c>
      <c t="n" r="B18" s="4">
        <v>280010</v>
      </c>
      <c t="n" r="C18" s="4">
        <v>264380</v>
      </c>
    </row>
    <row r="19" spans="1:3">
      <c t="s" r="A19" s="3">
        <v>44</v>
      </c>
      <c t="n" r="B19" s="4">
        <v>11703</v>
      </c>
      <c t="n" r="C19" s="4">
        <v>11549</v>
      </c>
    </row>
    <row r="20" spans="1:3">
      <c t="s" r="A20" s="3">
        <v>45</v>
      </c>
      <c t="n" r="B20" s="4">
        <v>53580</v>
      </c>
      <c t="n" r="C20" s="4">
        <v>58947</v>
      </c>
    </row>
    <row r="21" spans="1:3">
      <c t="s" r="A21" s="3">
        <v>46</v>
      </c>
      <c t="n" r="B21" s="4">
        <v>57921</v>
      </c>
      <c t="n" r="C21" s="4">
        <v>405120</v>
      </c>
    </row>
    <row r="22" spans="1:3">
      <c t="s" r="A22" s="3">
        <v>47</v>
      </c>
      <c t="n" r="B22" s="4">
        <v>5118604</v>
      </c>
      <c t="n" r="C22" s="4">
        <v>3198995</v>
      </c>
    </row>
    <row r="23" spans="1:3">
      <c t="s" r="A23" s="3">
        <v>1</v>
      </c>
      <c t="n" r="B23" s="4">
        <v>190119734</v>
      </c>
      <c t="n" r="C23" s="4">
        <v>175699346</v>
      </c>
    </row>
    <row r="24" spans="1:3">
      <c t="s" r="A24" s="5">
        <v>48</v>
      </c>
    </row>
    <row r="25" spans="1:3">
      <c t="s" r="A25" s="3">
        <v>49</v>
      </c>
      <c t="n" r="B25" s="4">
        <v>13576340</v>
      </c>
      <c t="n" r="C25" s="4">
        <v>12751194</v>
      </c>
    </row>
    <row r="26" spans="1:3">
      <c t="s" r="A26" s="3">
        <v>50</v>
      </c>
      <c t="n" r="B26" s="4">
        <v>78187584</v>
      </c>
      <c t="n" r="C26" s="4">
        <v>73114857</v>
      </c>
    </row>
    <row r="27" spans="1:3">
      <c t="s" r="A27" s="3">
        <v>49</v>
      </c>
      <c t="n" r="B27" s="4">
        <v>1358121</v>
      </c>
      <c t="n" r="C27" s="4">
        <v>1114729</v>
      </c>
    </row>
    <row r="28" spans="1:3">
      <c t="s" r="A28" s="3">
        <v>50</v>
      </c>
      <c t="n" r="B28" s="4">
        <v>21084396</v>
      </c>
      <c t="n" r="C28" s="4">
        <v>15629374</v>
      </c>
    </row>
    <row r="29" spans="1:3">
      <c t="s" r="A29" s="3">
        <v>51</v>
      </c>
      <c t="n" r="B29" s="4">
        <v>1241101</v>
      </c>
      <c t="n" r="C29" s="4">
        <v>742036</v>
      </c>
    </row>
    <row r="30" spans="1:3">
      <c t="s" r="A30" s="3">
        <v>52</v>
      </c>
      <c t="n" r="B30" s="4">
        <v>5091198</v>
      </c>
      <c t="n" r="C30" s="4">
        <v>7194433</v>
      </c>
    </row>
    <row r="31" spans="1:3">
      <c t="s" r="A31" s="3">
        <v>53</v>
      </c>
      <c t="n" r="B31" s="4">
        <v>19612021</v>
      </c>
      <c t="n" r="C31" s="4">
        <v>16797809</v>
      </c>
    </row>
    <row r="32" spans="1:3">
      <c t="s" r="A32" s="3">
        <v>54</v>
      </c>
      <c t="n" r="B32" s="4">
        <v>2462315</v>
      </c>
      <c t="n" r="C32" s="4">
        <v>6265875</v>
      </c>
    </row>
    <row r="33" spans="1:3">
      <c t="s" r="A33" s="3">
        <v>55</v>
      </c>
      <c t="n" r="B33" s="4">
        <v>1582597</v>
      </c>
      <c t="n" r="C33" s="4">
        <v>6023972</v>
      </c>
    </row>
    <row r="34" spans="1:3">
      <c t="s" r="A34" s="3">
        <v>56</v>
      </c>
      <c t="n" r="B34" s="4">
        <v>16471857</v>
      </c>
      <c t="n" r="C34" s="4">
        <v>14824922</v>
      </c>
    </row>
    <row r="35" spans="1:3">
      <c t="s" r="A35" s="3">
        <v>57</v>
      </c>
      <c t="n" r="B35" s="4">
        <v>139011</v>
      </c>
      <c t="n" r="C35" s="4">
        <v>92398</v>
      </c>
    </row>
    <row r="36" spans="1:3">
      <c t="s" r="A36" s="3">
        <v>58</v>
      </c>
      <c t="n" r="B36" s="4">
        <v>158748</v>
      </c>
      <c t="n" r="C36" s="4">
        <v>57124</v>
      </c>
    </row>
    <row r="37" spans="1:3">
      <c t="s" r="A37" s="3">
        <v>59</v>
      </c>
      <c t="n" r="B37" s="4">
        <v>293956</v>
      </c>
      <c t="n" r="C37" s="4">
        <v>33181</v>
      </c>
    </row>
    <row r="38" spans="1:3">
      <c t="s" r="A38" s="3">
        <v>60</v>
      </c>
      <c t="n" r="B38" s="4">
        <v>153541</v>
      </c>
      <c t="n" r="C38" s="4">
        <v>160107</v>
      </c>
    </row>
    <row r="39" spans="1:3">
      <c t="s" r="A39" s="3">
        <v>61</v>
      </c>
      <c t="n" r="B39" s="4">
        <v>14582241</v>
      </c>
      <c t="n" r="C39" s="4">
        <v>9853941</v>
      </c>
    </row>
    <row r="40" spans="1:3">
      <c t="s" r="A40" s="3">
        <v>47</v>
      </c>
      <c t="n" r="B40" s="4">
        <v>5934863</v>
      </c>
      <c t="n" r="C40" s="4">
        <v>4422023</v>
      </c>
    </row>
    <row r="41" spans="1:3">
      <c t="s" r="A41" s="3">
        <v>62</v>
      </c>
      <c t="n" r="B41" s="6">
        <v>181929890</v>
      </c>
      <c t="n" r="C41" s="6">
        <v>169077975</v>
      </c>
    </row>
    <row r="42" spans="1:3">
      <c t="s" r="A42" s="3">
        <v>63</v>
      </c>
    </row>
    <row r="43" spans="1:3">
      <c t="s" r="A43" s="5">
        <v>64</v>
      </c>
    </row>
    <row r="44" spans="1:3">
      <c t="s" r="A44" s="3">
        <v>65</v>
      </c>
      <c t="n" r="B44" s="6">
        <v>213121</v>
      </c>
      <c t="n" r="C44" s="6">
        <v>312651</v>
      </c>
    </row>
    <row r="45" spans="1:3">
      <c t="s" r="A45" s="3">
        <v>66</v>
      </c>
      <c t="n" r="B45" s="4">
        <v>5590396</v>
      </c>
      <c t="n" r="C45" s="4">
        <v>5489295</v>
      </c>
    </row>
    <row r="46" spans="1:3">
      <c t="s" r="A46" s="3">
        <v>67</v>
      </c>
      <c t="n" r="B46" s="4">
        <v>89432</v>
      </c>
      <c t="n" r="C46" s="4">
        <v>-537479</v>
      </c>
    </row>
    <row r="47" spans="1:3">
      <c t="s" r="A47" s="3">
        <v>68</v>
      </c>
      <c t="n" r="B47" s="4">
        <v>2041005</v>
      </c>
      <c t="n" r="C47" s="4">
        <v>1117877</v>
      </c>
    </row>
    <row r="48" spans="1:3">
      <c t="s" r="A48" s="3">
        <v>69</v>
      </c>
      <c t="n" r="B48" s="4">
        <v>-3616</v>
      </c>
      <c t="n" r="C48" s="4">
        <v>-3874</v>
      </c>
    </row>
    <row r="49" spans="1:3">
      <c t="s" r="A49" s="3">
        <v>70</v>
      </c>
      <c t="n" r="B49" s="4">
        <v>7930338</v>
      </c>
      <c t="n" r="C49" s="4">
        <v>6378470</v>
      </c>
    </row>
    <row r="50" spans="1:3">
      <c t="s" r="A50" s="3">
        <v>71</v>
      </c>
      <c t="n" r="B50" s="4">
        <v>259506</v>
      </c>
      <c t="n" r="C50" s="4">
        <v>242901</v>
      </c>
    </row>
    <row r="51" spans="1:3">
      <c t="s" r="A51" s="3">
        <v>72</v>
      </c>
      <c t="n" r="B51" s="4">
        <v>8189844</v>
      </c>
      <c t="n" r="C51" s="4">
        <v>6621371</v>
      </c>
    </row>
    <row r="52" spans="1:3">
      <c t="s" r="A52" s="3">
        <v>1</v>
      </c>
      <c t="n" r="B52" s="4">
        <v>190119734</v>
      </c>
      <c t="n" r="C52" s="4">
        <v>175699346</v>
      </c>
    </row>
    <row r="53" spans="1:3">
      <c t="s" r="A53" s="3">
        <v>73</v>
      </c>
    </row>
    <row r="54" spans="1:3">
      <c t="s" r="A54" s="5">
        <v>27</v>
      </c>
    </row>
    <row r="55" spans="1:3">
      <c t="s" r="A55" s="3">
        <v>28</v>
      </c>
      <c t="n" r="B55" s="4">
        <v>79408</v>
      </c>
      <c t="n" r="C55" s="4">
        <v>25762</v>
      </c>
    </row>
    <row r="56" spans="1:3">
      <c t="s" r="A56" s="3">
        <v>29</v>
      </c>
      <c t="n" r="B56" s="4">
        <v>12267</v>
      </c>
      <c t="n" r="C56" s="4">
        <v>10306</v>
      </c>
    </row>
    <row r="57" spans="1:3">
      <c t="s" r="A57" s="3">
        <v>33</v>
      </c>
      <c t="n" r="B57" s="4">
        <v>1877877</v>
      </c>
      <c t="n" r="C57" s="4">
        <v>1383280</v>
      </c>
    </row>
    <row r="58" spans="1:3">
      <c t="s" r="A58" s="5">
        <v>34</v>
      </c>
    </row>
    <row r="59" spans="1:3">
      <c t="s" r="A59" s="3">
        <v>74</v>
      </c>
      <c t="n" r="B59" s="4">
        <v>47505</v>
      </c>
      <c t="n" r="C59" s="4">
        <v>72626</v>
      </c>
    </row>
    <row r="60" spans="1:3">
      <c t="s" r="A60" s="3">
        <v>40</v>
      </c>
      <c t="n" r="B60" s="4">
        <v>2817142</v>
      </c>
      <c t="n" r="C60" s="4">
        <v>2639153</v>
      </c>
    </row>
    <row r="61" spans="1:3">
      <c t="s" r="A61" s="3">
        <v>47</v>
      </c>
      <c t="n" r="B61" s="4">
        <v>1050504</v>
      </c>
      <c t="n" r="C61" s="4">
        <v>421585</v>
      </c>
    </row>
    <row r="62" spans="1:3">
      <c t="s" r="A62" s="3">
        <v>1</v>
      </c>
      <c t="n" r="B62" s="4">
        <v>5884703</v>
      </c>
      <c t="n" r="C62" s="4">
        <v>4552712</v>
      </c>
    </row>
    <row r="63" spans="1:3">
      <c t="s" r="A63" s="5">
        <v>48</v>
      </c>
    </row>
    <row r="64" spans="1:3">
      <c t="s" r="A64" s="3">
        <v>55</v>
      </c>
      <c t="n" r="B64" s="4">
        <v>311334</v>
      </c>
      <c t="n" r="C64" s="4">
        <v>287910</v>
      </c>
    </row>
    <row r="65" spans="1:3">
      <c t="s" r="A65" s="3">
        <v>56</v>
      </c>
      <c t="n" r="B65" s="4">
        <v>2293</v>
      </c>
      <c t="n" r="C65" s="4">
        <v>7355</v>
      </c>
    </row>
    <row r="66" spans="1:3">
      <c t="s" r="A66" s="3">
        <v>61</v>
      </c>
      <c t="n" r="B66" s="4">
        <v>250448</v>
      </c>
      <c t="n" r="C66" s="4">
        <v>173870</v>
      </c>
    </row>
    <row r="67" spans="1:3">
      <c t="s" r="A67" s="3">
        <v>47</v>
      </c>
      <c t="n" r="B67" s="4">
        <v>1492914</v>
      </c>
      <c t="n" r="C67" s="4">
        <v>929990</v>
      </c>
    </row>
    <row r="68" spans="1:3">
      <c t="s" r="A68" s="3">
        <v>62</v>
      </c>
      <c t="n" r="B68" s="6">
        <v>2056989</v>
      </c>
      <c t="n" r="C68" s="6">
        <v>1399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238</v>
      </c>
      <c t="s" r="B1" s="2">
        <v>85</v>
      </c>
    </row>
    <row r="2" spans="1:2">
      <c t="s" r="B2" s="2">
        <v>25</v>
      </c>
    </row>
    <row r="3" spans="1:2">
      <c t="s" r="A3" s="3">
        <v>238</v>
      </c>
      <c t="s" r="B3" s="3">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40</v>
      </c>
      <c t="s" r="B1" s="2">
        <v>85</v>
      </c>
    </row>
    <row r="2" spans="1:2">
      <c t="s" r="B2" s="2">
        <v>25</v>
      </c>
    </row>
    <row r="3" spans="1:2">
      <c t="s" r="A3" s="3">
        <v>240</v>
      </c>
      <c t="s" r="B3" s="3">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r="A1" s="1">
        <v>90</v>
      </c>
      <c t="s" r="B1" s="2">
        <v>85</v>
      </c>
    </row>
    <row r="2" spans="1:2">
      <c t="s" r="B2" s="2">
        <v>25</v>
      </c>
    </row>
    <row r="3" spans="1:2">
      <c t="s" r="A3" s="3">
        <v>90</v>
      </c>
      <c t="s" r="B3" s="3">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43</v>
      </c>
      <c t="s" r="B1" s="2">
        <v>85</v>
      </c>
    </row>
    <row r="2" spans="1:2">
      <c t="s" r="B2" s="2">
        <v>25</v>
      </c>
    </row>
    <row r="3" spans="1:2">
      <c t="s" r="A3" s="3">
        <v>243</v>
      </c>
      <c t="s" r="B3" s="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45</v>
      </c>
      <c t="s" r="B1" s="2">
        <v>85</v>
      </c>
    </row>
    <row r="2" spans="1:2">
      <c t="s" r="B2" s="2">
        <v>25</v>
      </c>
    </row>
    <row r="3" spans="1:2">
      <c t="s" r="A3" s="3">
        <v>245</v>
      </c>
      <c t="s" r="B3" s="3">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47</v>
      </c>
      <c t="s" r="B1" s="2">
        <v>85</v>
      </c>
    </row>
    <row r="2" spans="1:2">
      <c t="s" r="B2" s="2">
        <v>25</v>
      </c>
    </row>
    <row r="3" spans="1:2">
      <c t="s" r="A3" s="3">
        <v>247</v>
      </c>
      <c t="s" r="B3" s="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49</v>
      </c>
      <c t="s" r="B1" s="2">
        <v>85</v>
      </c>
    </row>
    <row r="2" spans="1:2">
      <c t="s" r="B2" s="2">
        <v>25</v>
      </c>
    </row>
    <row r="3" spans="1:2">
      <c t="s" r="A3" s="3">
        <v>249</v>
      </c>
      <c t="s" r="B3" s="3">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51</v>
      </c>
      <c t="s" r="B1" s="2">
        <v>85</v>
      </c>
    </row>
    <row r="2" spans="1:2">
      <c t="s" r="B2" s="2">
        <v>25</v>
      </c>
    </row>
    <row r="3" spans="1:2">
      <c t="s" r="A3" s="3">
        <v>251</v>
      </c>
      <c t="s" r="B3" s="3">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53</v>
      </c>
      <c t="s" r="B1" s="2">
        <v>85</v>
      </c>
    </row>
    <row r="2" spans="1:2">
      <c t="s" r="B2" s="2">
        <v>25</v>
      </c>
    </row>
    <row r="3" spans="1:2">
      <c t="s" r="A3" s="3">
        <v>253</v>
      </c>
      <c t="s" r="B3" s="3">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55</v>
      </c>
      <c t="s" r="B1" s="2">
        <v>85</v>
      </c>
    </row>
    <row r="2" spans="1:2">
      <c t="s" r="B2" s="2">
        <v>25</v>
      </c>
    </row>
    <row r="3" spans="1:2">
      <c t="s" r="A3" s="3">
        <v>255</v>
      </c>
      <c t="s" r="B3" s="3">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5</v>
      </c>
      <c t="s" r="C1" s="2">
        <v>26</v>
      </c>
    </row>
    <row r="2" spans="1:3">
      <c t="s" r="A2" s="3">
        <v>76</v>
      </c>
      <c t="n" r="B2" s="6">
        <v>7645031</v>
      </c>
      <c t="n" r="C2" s="6">
        <v>9445432</v>
      </c>
    </row>
    <row r="3" spans="1:3">
      <c t="s" r="A3" s="3">
        <v>77</v>
      </c>
      <c t="n" r="B3" s="4">
        <v>776660</v>
      </c>
      <c t="n" r="C3" s="4">
        <v>3422827</v>
      </c>
    </row>
    <row r="4" spans="1:3">
      <c t="s" r="A4" s="3">
        <v>78</v>
      </c>
      <c t="n" r="B4" s="4">
        <v>1272433</v>
      </c>
    </row>
    <row r="5" spans="1:3">
      <c t="s" r="A5" s="3">
        <v>79</v>
      </c>
      <c t="n" r="B5" s="6">
        <v>739727</v>
      </c>
      <c t="n" r="C5" s="6">
        <v>657626</v>
      </c>
    </row>
    <row r="6" spans="1:3">
      <c t="s" r="A6" s="3">
        <v>80</v>
      </c>
      <c t="n" r="B6" s="6">
        <v>0</v>
      </c>
      <c t="n" r="C6" s="6">
        <v>0</v>
      </c>
    </row>
    <row r="7" spans="1:3">
      <c t="s" r="A7" s="3">
        <v>81</v>
      </c>
      <c t="n" r="B7" s="4">
        <v>48000000000</v>
      </c>
      <c t="n" r="C7" s="4">
        <v>48000000000</v>
      </c>
    </row>
    <row r="8" spans="1:3">
      <c t="s" r="A8" s="3">
        <v>82</v>
      </c>
      <c t="n" r="B8" s="4">
        <v>24621897967</v>
      </c>
      <c t="n" r="C8" s="4">
        <v>24263885187</v>
      </c>
    </row>
    <row r="9" spans="1:3">
      <c t="s" r="A9" s="3">
        <v>83</v>
      </c>
      <c t="n" r="B9" s="4">
        <v>11649262</v>
      </c>
      <c t="n" r="C9" s="4">
        <v>13817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57</v>
      </c>
      <c t="s" r="B1" s="2">
        <v>85</v>
      </c>
    </row>
    <row r="2" spans="1:2">
      <c t="s" r="B2" s="2">
        <v>25</v>
      </c>
    </row>
    <row r="3" spans="1:2">
      <c t="s" r="A3" s="3">
        <v>257</v>
      </c>
      <c t="s" r="B3" s="3">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59</v>
      </c>
      <c t="s" r="B1" s="2">
        <v>85</v>
      </c>
    </row>
    <row r="2" spans="1:2">
      <c t="s" r="B2" s="2">
        <v>25</v>
      </c>
    </row>
    <row r="3" spans="1:2">
      <c t="s" r="A3" s="3">
        <v>259</v>
      </c>
      <c t="s" r="B3" s="3">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61</v>
      </c>
      <c t="s" r="B1" s="2">
        <v>85</v>
      </c>
    </row>
    <row r="2" spans="1:2">
      <c t="s" r="B2" s="2">
        <v>25</v>
      </c>
    </row>
    <row r="3" spans="1:2">
      <c t="s" r="A3" s="3">
        <v>261</v>
      </c>
      <c t="s" r="B3" s="3">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63</v>
      </c>
      <c t="s" r="B1" s="2">
        <v>85</v>
      </c>
    </row>
    <row r="2" spans="1:2">
      <c t="s" r="B2" s="2">
        <v>25</v>
      </c>
    </row>
    <row r="3" spans="1:2">
      <c t="s" r="A3" s="3">
        <v>263</v>
      </c>
      <c t="s" r="B3" s="3">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265</v>
      </c>
      <c t="s" r="B1" s="2">
        <v>85</v>
      </c>
    </row>
    <row r="2" spans="1:2">
      <c t="s" r="B2" s="2">
        <v>25</v>
      </c>
    </row>
    <row r="3" spans="1:2">
      <c t="s" r="A3" s="3">
        <v>265</v>
      </c>
      <c t="s" r="B3" s="3">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67</v>
      </c>
      <c t="s" r="B1" s="2">
        <v>85</v>
      </c>
    </row>
    <row r="2" spans="1:2">
      <c t="s" r="B2" s="2">
        <v>25</v>
      </c>
    </row>
    <row r="3" spans="1:2">
      <c t="s" r="A3" s="3">
        <v>267</v>
      </c>
      <c t="s" r="B3" s="3">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69</v>
      </c>
      <c t="s" r="B1" s="2">
        <v>85</v>
      </c>
    </row>
    <row r="2" spans="1:2">
      <c t="s" r="B2" s="2">
        <v>25</v>
      </c>
    </row>
    <row r="3" spans="1:2">
      <c t="s" r="A3" s="3">
        <v>269</v>
      </c>
      <c t="s" r="B3" s="3">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71</v>
      </c>
      <c t="s" r="B1" s="2">
        <v>85</v>
      </c>
    </row>
    <row r="2" spans="1:2">
      <c t="s" r="B2" s="2">
        <v>25</v>
      </c>
    </row>
    <row r="3" spans="1:2">
      <c t="s" r="A3" s="3">
        <v>271</v>
      </c>
      <c t="s" r="B3" s="3">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73</v>
      </c>
      <c t="s" r="B1" s="2">
        <v>85</v>
      </c>
    </row>
    <row r="2" spans="1:2">
      <c t="s" r="B2" s="2">
        <v>25</v>
      </c>
    </row>
    <row r="3" spans="1:2">
      <c t="s" r="A3" s="3">
        <v>273</v>
      </c>
      <c t="s" r="B3" s="3">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275</v>
      </c>
      <c t="s" r="B1" s="2">
        <v>85</v>
      </c>
    </row>
    <row r="2" spans="1:2">
      <c t="s" r="B2" s="2">
        <v>25</v>
      </c>
    </row>
    <row r="3" spans="1:2">
      <c t="s" r="A3" s="3">
        <v>275</v>
      </c>
      <c t="s" r="B3" s="3">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t="s" r="A1" s="1">
        <v>84</v>
      </c>
      <c t="s" r="C1" s="2">
        <v>85</v>
      </c>
    </row>
    <row r="2" spans="1:5">
      <c t="s" r="C2" s="2">
        <v>25</v>
      </c>
      <c t="s" r="D2" s="2">
        <v>26</v>
      </c>
      <c t="s" r="E2" s="2">
        <v>86</v>
      </c>
    </row>
    <row r="3" spans="1:5">
      <c t="s" r="A3" s="5">
        <v>87</v>
      </c>
    </row>
    <row r="4" spans="1:5">
      <c t="s" r="A4" s="3">
        <v>88</v>
      </c>
      <c t="n" r="C4" s="6">
        <v>988236</v>
      </c>
      <c t="n" r="D4" s="6">
        <v>982402</v>
      </c>
      <c t="n" r="E4" s="6">
        <v>947983</v>
      </c>
    </row>
    <row r="5" spans="1:5">
      <c t="s" r="A5" s="5">
        <v>34</v>
      </c>
    </row>
    <row r="6" spans="1:5">
      <c t="s" r="A6" s="3">
        <v>89</v>
      </c>
      <c t="n" r="C6" s="4">
        <v>130626</v>
      </c>
      <c t="n" r="D6" s="4">
        <v>131295</v>
      </c>
      <c t="n" r="E6" s="4">
        <v>162451</v>
      </c>
    </row>
    <row r="7" spans="1:5">
      <c t="s" r="A7" s="3">
        <v>90</v>
      </c>
      <c t="n" r="C7" s="4">
        <v>74673</v>
      </c>
      <c t="n" r="D7" s="4">
        <v>72052</v>
      </c>
      <c t="n" r="E7" s="4">
        <v>63329</v>
      </c>
    </row>
    <row r="8" spans="1:5">
      <c t="s" r="A8" s="3">
        <v>33</v>
      </c>
      <c t="n" r="C8" s="4">
        <v>174458</v>
      </c>
      <c t="n" r="D8" s="4">
        <v>161212</v>
      </c>
      <c t="n" r="E8" s="4">
        <v>169216</v>
      </c>
    </row>
    <row r="9" spans="1:5">
      <c t="s" r="A9" s="3">
        <v>30</v>
      </c>
      <c t="n" r="C9" s="4">
        <v>7555</v>
      </c>
      <c t="n" r="D9" s="4">
        <v>5949</v>
      </c>
      <c t="n" r="E9" s="4">
        <v>4947</v>
      </c>
    </row>
    <row r="10" spans="1:5">
      <c t="s" r="A10" s="3">
        <v>91</v>
      </c>
      <c t="n" r="C10" s="4">
        <v>33379</v>
      </c>
      <c t="n" r="D10" s="4">
        <v>36281</v>
      </c>
      <c t="n" r="E10" s="4">
        <v>57220</v>
      </c>
    </row>
    <row r="11" spans="1:5">
      <c t="s" r="A11" s="3">
        <v>92</v>
      </c>
      <c t="n" r="C11" s="4">
        <v>48732</v>
      </c>
      <c t="n" r="D11" s="4">
        <v>33608</v>
      </c>
      <c t="n" r="E11" s="4">
        <v>18229</v>
      </c>
    </row>
    <row r="12" spans="1:5">
      <c t="s" r="A12" s="3">
        <v>93</v>
      </c>
      <c t="n" r="C12" s="4">
        <v>1457659</v>
      </c>
      <c t="n" r="D12" s="4">
        <v>1422799</v>
      </c>
      <c t="n" r="E12" s="4">
        <v>1423375</v>
      </c>
    </row>
    <row r="13" spans="1:5">
      <c t="s" r="A13" s="5">
        <v>94</v>
      </c>
    </row>
    <row r="14" spans="1:5">
      <c t="s" r="A14" s="3">
        <v>92</v>
      </c>
      <c t="n" r="C14" s="4">
        <v>149776</v>
      </c>
      <c t="n" r="D14" s="4">
        <v>133140</v>
      </c>
      <c t="n" r="E14" s="4">
        <v>124053</v>
      </c>
    </row>
    <row r="15" spans="1:5">
      <c t="s" r="A15" s="3">
        <v>56</v>
      </c>
      <c t="n" r="C15" s="4">
        <v>31402</v>
      </c>
      <c t="n" r="D15" s="4">
        <v>30746</v>
      </c>
      <c t="n" r="E15" s="4">
        <v>23688</v>
      </c>
    </row>
    <row r="16" spans="1:5">
      <c t="s" r="A16" s="3">
        <v>52</v>
      </c>
      <c t="n" r="C16" s="4">
        <v>7545</v>
      </c>
      <c t="n" r="D16" s="4">
        <v>7664</v>
      </c>
      <c t="n" r="E16" s="4">
        <v>7686</v>
      </c>
    </row>
    <row r="17" spans="1:5">
      <c t="s" r="A17" s="3">
        <v>95</v>
      </c>
      <c t="n" r="C17" s="4">
        <v>36641</v>
      </c>
      <c t="n" r="D17" s="4">
        <v>36906</v>
      </c>
      <c t="n" r="E17" s="4">
        <v>66995</v>
      </c>
    </row>
    <row r="18" spans="1:5">
      <c t="s" r="A18" s="3">
        <v>55</v>
      </c>
      <c t="n" r="C18" s="4">
        <v>7490</v>
      </c>
      <c t="n" r="D18" s="4">
        <v>12120</v>
      </c>
      <c t="n" r="E18" s="4">
        <v>16490</v>
      </c>
    </row>
    <row r="19" spans="1:5">
      <c t="s" r="A19" s="3">
        <v>61</v>
      </c>
      <c t="n" r="C19" s="4">
        <v>179128</v>
      </c>
      <c t="n" r="D19" s="4">
        <v>180989</v>
      </c>
      <c t="n" r="E19" s="4">
        <v>173939</v>
      </c>
    </row>
    <row r="20" spans="1:5">
      <c t="s" r="A20" s="3">
        <v>96</v>
      </c>
      <c t="n" r="C20" s="4">
        <v>411982</v>
      </c>
      <c t="n" r="D20" s="4">
        <v>401565</v>
      </c>
      <c t="n" r="E20" s="4">
        <v>412851</v>
      </c>
    </row>
    <row r="21" spans="1:5">
      <c t="s" r="A21" s="3">
        <v>97</v>
      </c>
      <c t="n" r="C21" s="4">
        <v>1045677</v>
      </c>
      <c t="n" r="D21" s="4">
        <v>1021234</v>
      </c>
      <c t="n" r="E21" s="4">
        <v>1010524</v>
      </c>
    </row>
    <row r="22" spans="1:5">
      <c t="s" r="A22" s="3">
        <v>98</v>
      </c>
      <c t="n" r="C22" s="4">
        <v>-60223</v>
      </c>
      <c t="n" r="D22" s="4">
        <v>-126230</v>
      </c>
      <c t="n" r="E22" s="4">
        <v>139947</v>
      </c>
    </row>
    <row r="23" spans="1:5">
      <c t="s" r="A23" s="3">
        <v>99</v>
      </c>
      <c t="n" r="C23" s="4">
        <v>1105900</v>
      </c>
      <c t="n" r="D23" s="4">
        <v>1147464</v>
      </c>
      <c t="n" r="E23" s="4">
        <v>870577</v>
      </c>
    </row>
    <row r="24" spans="1:5">
      <c t="s" r="A24" s="5">
        <v>100</v>
      </c>
    </row>
    <row r="25" spans="1:5">
      <c t="s" r="A25" s="3">
        <v>101</v>
      </c>
      <c t="n" r="C25" s="4">
        <v>715657</v>
      </c>
      <c t="n" r="D25" s="4">
        <v>675763</v>
      </c>
      <c t="n" r="E25" s="4">
        <v>612808</v>
      </c>
    </row>
    <row r="26" spans="1:5">
      <c t="s" r="A26" s="3">
        <v>102</v>
      </c>
      <c t="s" r="B26" s="3">
        <v>103</v>
      </c>
      <c t="n" r="C26" s="4">
        <v>-34520</v>
      </c>
      <c t="n" r="D26" s="4">
        <v>25631</v>
      </c>
      <c t="n" r="E26" s="4">
        <v>20514</v>
      </c>
    </row>
    <row r="27" spans="1:5">
      <c t="s" r="A27" s="3">
        <v>104</v>
      </c>
      <c t="n" r="C27" s="4">
        <v>689959</v>
      </c>
      <c t="n" r="D27" s="4">
        <v>-59687</v>
      </c>
      <c t="n" r="E27" s="4">
        <v>534100</v>
      </c>
    </row>
    <row r="28" spans="1:5">
      <c t="s" r="A28" s="3">
        <v>105</v>
      </c>
      <c t="n" r="C28" s="4">
        <v>271174</v>
      </c>
      <c t="n" r="D28" s="4">
        <v>237556</v>
      </c>
      <c t="n" r="E28" s="4">
        <v>123351</v>
      </c>
    </row>
    <row r="29" spans="1:5">
      <c t="s" r="A29" s="3">
        <v>106</v>
      </c>
      <c t="n" r="C29" s="4">
        <v>17502</v>
      </c>
      <c t="n" r="D29" s="4">
        <v>27975</v>
      </c>
      <c t="n" r="E29" s="4">
        <v>-2192</v>
      </c>
    </row>
    <row r="30" spans="1:5">
      <c t="s" r="A30" s="3">
        <v>107</v>
      </c>
      <c t="n" r="C30" s="4">
        <v>2754</v>
      </c>
      <c t="n" r="D30" s="4">
        <v>10460</v>
      </c>
      <c t="n" r="E30" s="4">
        <v>12411</v>
      </c>
    </row>
    <row r="31" spans="1:5">
      <c t="s" r="A31" s="3">
        <v>108</v>
      </c>
      <c t="n" r="C31" s="4">
        <v>138689</v>
      </c>
      <c t="n" r="D31" s="4">
        <v>165136</v>
      </c>
      <c t="n" r="E31" s="4">
        <v>138427</v>
      </c>
    </row>
    <row r="32" spans="1:5">
      <c t="s" r="A32" s="3">
        <v>109</v>
      </c>
      <c t="n" r="C32" s="4">
        <v>1801215</v>
      </c>
      <c t="n" r="D32" s="4">
        <v>1082834</v>
      </c>
      <c t="n" r="E32" s="4">
        <v>1439419</v>
      </c>
    </row>
    <row r="33" spans="1:5">
      <c t="s" r="A33" s="5">
        <v>110</v>
      </c>
    </row>
    <row r="34" spans="1:5">
      <c t="s" r="A34" s="3">
        <v>111</v>
      </c>
      <c t="n" r="C34" s="4">
        <v>605454</v>
      </c>
      <c t="n" r="D34" s="4">
        <v>586737</v>
      </c>
      <c t="n" r="E34" s="4">
        <v>572301</v>
      </c>
    </row>
    <row r="35" spans="1:5">
      <c t="s" r="A35" s="3">
        <v>112</v>
      </c>
      <c t="n" r="C35" s="4">
        <v>530365</v>
      </c>
      <c t="n" r="D35" s="4">
        <v>486772</v>
      </c>
      <c t="n" r="E35" s="4">
        <v>439708</v>
      </c>
    </row>
    <row r="36" spans="1:5">
      <c t="s" r="A36" s="3">
        <v>113</v>
      </c>
      <c t="n" r="D36" s="4">
        <v>3792</v>
      </c>
    </row>
    <row r="37" spans="1:5">
      <c t="s" r="A37" s="3">
        <v>114</v>
      </c>
      <c t="n" r="C37" s="4">
        <v>189004</v>
      </c>
      <c t="n" r="D37" s="4">
        <v>172566</v>
      </c>
      <c t="n" r="E37" s="4">
        <v>171697</v>
      </c>
    </row>
    <row r="38" spans="1:5">
      <c t="s" r="A38" s="3">
        <v>115</v>
      </c>
      <c t="n" r="C38" s="4">
        <v>134395</v>
      </c>
      <c t="n" r="D38" s="4">
        <v>122419</v>
      </c>
      <c t="n" r="E38" s="4">
        <v>109018</v>
      </c>
    </row>
    <row r="39" spans="1:5">
      <c t="s" r="A39" s="3">
        <v>116</v>
      </c>
      <c t="n" r="C39" s="4">
        <v>-2827</v>
      </c>
      <c t="n" r="D39" s="4">
        <v>12095</v>
      </c>
      <c t="n" r="E39" s="4">
        <v>4584</v>
      </c>
    </row>
    <row r="40" spans="1:5">
      <c t="s" r="A40" s="3">
        <v>117</v>
      </c>
      <c t="n" r="C40" s="4">
        <v>183071</v>
      </c>
      <c t="n" r="D40" s="4">
        <v>119574</v>
      </c>
      <c t="n" r="E40" s="4">
        <v>127508</v>
      </c>
    </row>
    <row r="41" spans="1:5">
      <c t="s" r="A41" s="3">
        <v>118</v>
      </c>
      <c t="n" r="C41" s="4">
        <v>1639462</v>
      </c>
      <c t="n" r="D41" s="4">
        <v>1503955</v>
      </c>
      <c t="n" r="E41" s="4">
        <v>1424816</v>
      </c>
    </row>
    <row r="42" spans="1:5">
      <c t="s" r="A42" s="3">
        <v>119</v>
      </c>
      <c t="n" r="C42" s="4">
        <v>1267653</v>
      </c>
      <c t="n" r="D42" s="4">
        <v>726343</v>
      </c>
      <c t="n" r="E42" s="4">
        <v>885180</v>
      </c>
    </row>
    <row r="43" spans="1:5">
      <c t="s" r="A43" s="3">
        <v>120</v>
      </c>
      <c t="n" r="C43" s="4">
        <v>437420</v>
      </c>
      <c t="n" r="D43" s="4">
        <v>226108</v>
      </c>
      <c t="n" r="E43" s="4">
        <v>4024</v>
      </c>
    </row>
    <row r="44" spans="1:5">
      <c t="s" r="A44" s="3">
        <v>121</v>
      </c>
      <c t="n" r="C44" s="4">
        <v>830233</v>
      </c>
      <c t="n" r="D44" s="4">
        <v>500235</v>
      </c>
      <c t="n" r="E44" s="4">
        <v>881156</v>
      </c>
    </row>
    <row r="45" spans="1:5">
      <c t="s" r="A45" s="3">
        <v>122</v>
      </c>
      <c t="n" r="C45" s="4">
        <v>27185</v>
      </c>
      <c t="n" r="D45" s="4">
        <v>1751</v>
      </c>
      <c t="n" r="E45" s="4">
        <v>5744</v>
      </c>
    </row>
    <row r="46" spans="1:5">
      <c t="s" r="A46" s="3">
        <v>123</v>
      </c>
      <c t="n" r="C46" s="6">
        <v>803048</v>
      </c>
      <c t="n" r="D46" s="6">
        <v>498484</v>
      </c>
      <c t="n" r="E46" s="6">
        <v>875412</v>
      </c>
    </row>
    <row r="47" spans="1:5">
      <c t="s" r="A47" s="5">
        <v>124</v>
      </c>
    </row>
    <row r="48" spans="1:5">
      <c t="s" r="A48" s="3">
        <v>125</v>
      </c>
      <c t="n" r="C48" s="7">
        <v>32.75</v>
      </c>
      <c t="n" r="D48" s="7">
        <v>20.33</v>
      </c>
      <c t="n" r="E48" s="7">
        <v>36.05</v>
      </c>
    </row>
    <row r="49" spans="1:5">
      <c t="s" r="A49" s="3">
        <v>126</v>
      </c>
      <c t="n" r="C49" s="7">
        <v>31.64</v>
      </c>
      <c t="n" r="D49" s="7">
        <v>19.64</v>
      </c>
      <c t="n" r="E49" s="7">
        <v>34.47</v>
      </c>
    </row>
    <row r="50" spans="1:5">
      <c t="n" r="A50"/>
    </row>
    <row r="51" spans="1:5">
      <c t="s" r="A51" s="3">
        <v>103</v>
      </c>
      <c t="s" r="B51" s="3">
        <v>127</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77</v>
      </c>
      <c t="s" r="B1" s="2">
        <v>85</v>
      </c>
    </row>
    <row r="2" spans="1:2">
      <c t="s" r="B2" s="2">
        <v>25</v>
      </c>
    </row>
    <row r="3" spans="1:2">
      <c t="s" r="A3" s="3">
        <v>277</v>
      </c>
      <c t="s" r="B3" s="3">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79</v>
      </c>
      <c t="s" r="B1" s="2">
        <v>85</v>
      </c>
    </row>
    <row r="2" spans="1:2">
      <c t="s" r="B2" s="2">
        <v>25</v>
      </c>
    </row>
    <row r="3" spans="1:2">
      <c t="s" r="A3" s="3">
        <v>280</v>
      </c>
      <c t="s" r="B3" s="3">
        <v>281</v>
      </c>
    </row>
    <row r="4" spans="1:2">
      <c t="s" r="A4" s="3">
        <v>282</v>
      </c>
      <c t="s" r="B4" s="3">
        <v>283</v>
      </c>
    </row>
    <row r="5" spans="1:2">
      <c t="s" r="A5" s="3">
        <v>284</v>
      </c>
      <c t="s" r="B5" s="3">
        <v>285</v>
      </c>
    </row>
    <row r="6" spans="1:2">
      <c t="s" r="A6" s="3">
        <v>286</v>
      </c>
      <c t="s" r="B6" s="3">
        <v>287</v>
      </c>
    </row>
    <row r="7" spans="1:2">
      <c t="s" r="A7" s="3">
        <v>288</v>
      </c>
      <c t="s" r="B7" s="3">
        <v>289</v>
      </c>
    </row>
    <row r="8" spans="1:2">
      <c t="s" r="A8" s="3">
        <v>290</v>
      </c>
      <c t="s" r="B8" s="3">
        <v>291</v>
      </c>
    </row>
    <row r="9" spans="1:2">
      <c t="s" r="A9" s="3">
        <v>292</v>
      </c>
      <c t="s" r="B9" s="3">
        <v>293</v>
      </c>
    </row>
    <row r="10" spans="1:2">
      <c t="s" r="A10" s="3">
        <v>74</v>
      </c>
      <c t="s" r="B10" s="3">
        <v>294</v>
      </c>
    </row>
    <row r="11" spans="1:2">
      <c t="s" r="A11" s="3">
        <v>255</v>
      </c>
      <c t="s" r="B11" s="3">
        <v>295</v>
      </c>
    </row>
    <row r="12" spans="1:2">
      <c t="s" r="A12" s="3">
        <v>222</v>
      </c>
      <c t="s" r="B12" s="3">
        <v>296</v>
      </c>
    </row>
    <row r="13" spans="1:2">
      <c t="s" r="A13" s="3">
        <v>297</v>
      </c>
      <c t="s" r="B13" s="3">
        <v>298</v>
      </c>
    </row>
    <row r="14" spans="1:2">
      <c t="s" r="A14" s="3">
        <v>299</v>
      </c>
      <c t="s" r="B14" s="3">
        <v>300</v>
      </c>
    </row>
    <row r="15" spans="1:2">
      <c t="s" r="A15" s="3">
        <v>225</v>
      </c>
      <c t="s" r="B15" s="3">
        <v>301</v>
      </c>
    </row>
    <row r="16" spans="1:2">
      <c t="s" r="A16" s="3">
        <v>302</v>
      </c>
      <c t="s" r="B16" s="3">
        <v>303</v>
      </c>
    </row>
    <row r="17" spans="1:2">
      <c t="s" r="A17" s="3">
        <v>304</v>
      </c>
      <c t="s" r="B17" s="3">
        <v>305</v>
      </c>
    </row>
    <row r="18" spans="1:2">
      <c t="s" r="A18" s="3">
        <v>306</v>
      </c>
      <c t="s" r="B18" s="3">
        <v>307</v>
      </c>
    </row>
    <row r="19" spans="1:2">
      <c t="s" r="A19" s="3">
        <v>308</v>
      </c>
      <c t="s" r="B19" s="3">
        <v>309</v>
      </c>
    </row>
    <row r="20" spans="1:2">
      <c t="s" r="A20" s="3">
        <v>310</v>
      </c>
      <c t="s" r="B20" s="3">
        <v>311</v>
      </c>
    </row>
    <row r="21" spans="1:2">
      <c t="s" r="A21" s="3">
        <v>253</v>
      </c>
      <c t="s" r="B21" s="3">
        <v>312</v>
      </c>
    </row>
    <row r="22" spans="1:2">
      <c t="s" r="A22" s="3">
        <v>61</v>
      </c>
      <c t="s" r="B22" s="3">
        <v>313</v>
      </c>
    </row>
    <row r="23" spans="1:2">
      <c t="s" r="A23" s="3">
        <v>314</v>
      </c>
      <c t="s" r="B23" s="3">
        <v>315</v>
      </c>
    </row>
    <row r="24" spans="1:2">
      <c t="s" r="A24" s="3">
        <v>316</v>
      </c>
      <c t="s" r="B24" s="3">
        <v>317</v>
      </c>
    </row>
    <row r="25" spans="1:2">
      <c t="s" r="A25" s="3">
        <v>261</v>
      </c>
      <c t="s" r="B25" s="3">
        <v>318</v>
      </c>
    </row>
    <row r="26" spans="1:2">
      <c t="s" r="A26" s="3">
        <v>249</v>
      </c>
      <c t="s" r="B26" s="3">
        <v>319</v>
      </c>
    </row>
    <row r="27" spans="1:2">
      <c t="s" r="A27" s="3">
        <v>247</v>
      </c>
      <c t="s" r="B27" s="3">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t="s" r="A1" s="1">
        <v>321</v>
      </c>
      <c t="s" r="B1" s="2">
        <v>85</v>
      </c>
    </row>
    <row r="2" spans="1:2">
      <c t="s" r="B2" s="2">
        <v>25</v>
      </c>
    </row>
    <row r="3" spans="1:2">
      <c t="s" r="A3" s="3">
        <v>322</v>
      </c>
      <c t="s" r="B3" s="3">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4</v>
      </c>
      <c t="s" r="B1" s="2">
        <v>85</v>
      </c>
    </row>
    <row r="2" spans="1:2">
      <c t="s" r="B2" s="2">
        <v>25</v>
      </c>
    </row>
    <row r="3" spans="1:2">
      <c t="s" r="A3" s="3">
        <v>325</v>
      </c>
      <c t="s" r="B3" s="3">
        <v>326</v>
      </c>
    </row>
    <row r="4" spans="1:2">
      <c t="s" r="A4" s="3">
        <v>327</v>
      </c>
      <c t="s" r="B4" s="3">
        <v>328</v>
      </c>
    </row>
    <row r="5" spans="1:2">
      <c t="s" r="A5" s="3">
        <v>329</v>
      </c>
      <c t="s" r="B5" s="3">
        <v>330</v>
      </c>
    </row>
    <row r="6" spans="1:2">
      <c t="s" r="A6" s="3">
        <v>331</v>
      </c>
      <c t="s" r="B6" s="3">
        <v>332</v>
      </c>
    </row>
    <row r="7" spans="1:2">
      <c t="s" r="A7" s="3">
        <v>333</v>
      </c>
      <c t="s" r="B7" s="3">
        <v>334</v>
      </c>
    </row>
    <row r="8" spans="1:2">
      <c t="s" r="A8" s="3">
        <v>335</v>
      </c>
      <c t="s" r="B8" s="3">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337</v>
      </c>
      <c t="s" r="B1" s="2">
        <v>85</v>
      </c>
    </row>
    <row r="2" spans="1:2">
      <c t="s" r="B2" s="2">
        <v>25</v>
      </c>
    </row>
    <row r="3" spans="1:2">
      <c t="s" r="A3" s="3">
        <v>338</v>
      </c>
      <c t="s" r="B3" s="3">
        <v>339</v>
      </c>
    </row>
    <row r="4" spans="1:2">
      <c t="s" r="A4" s="3">
        <v>340</v>
      </c>
      <c t="s" r="B4" s="3">
        <v>341</v>
      </c>
    </row>
    <row r="5" spans="1:2">
      <c t="s" r="A5" s="3">
        <v>342</v>
      </c>
      <c t="s" r="B5" s="3">
        <v>343</v>
      </c>
    </row>
    <row r="6" spans="1:2">
      <c t="s" r="A6" s="3">
        <v>344</v>
      </c>
      <c t="s" r="B6" s="3">
        <v>345</v>
      </c>
    </row>
    <row r="7" spans="1:2">
      <c t="s" r="A7" s="3">
        <v>346</v>
      </c>
      <c t="s" r="B7" s="3">
        <v>347</v>
      </c>
    </row>
    <row r="8" spans="1:2">
      <c t="s" r="A8" s="3">
        <v>348</v>
      </c>
      <c t="s" r="B8" s="3">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350</v>
      </c>
      <c t="s" r="B1" s="2">
        <v>85</v>
      </c>
    </row>
    <row r="2" spans="1:2">
      <c t="s" r="B2" s="2">
        <v>25</v>
      </c>
    </row>
    <row r="3" spans="1:2">
      <c t="s" r="A3" s="3">
        <v>351</v>
      </c>
      <c t="s" r="B3" s="3">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353</v>
      </c>
      <c t="s" r="B1" s="2">
        <v>85</v>
      </c>
    </row>
    <row r="2" spans="1:2">
      <c t="s" r="B2" s="2">
        <v>25</v>
      </c>
    </row>
    <row r="3" spans="1:2">
      <c t="s" r="A3" s="3">
        <v>354</v>
      </c>
      <c t="s" r="B3" s="3">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56</v>
      </c>
      <c t="s" r="B1" s="2">
        <v>85</v>
      </c>
    </row>
    <row r="2" spans="1:2">
      <c t="s" r="B2" s="2">
        <v>25</v>
      </c>
    </row>
    <row r="3" spans="1:2">
      <c t="s" r="A3" s="3">
        <v>357</v>
      </c>
      <c t="s" r="B3" s="3">
        <v>358</v>
      </c>
    </row>
    <row r="4" spans="1:2">
      <c t="s" r="A4" s="3">
        <v>359</v>
      </c>
      <c t="s" r="B4" s="3">
        <v>360</v>
      </c>
    </row>
    <row r="5" spans="1:2">
      <c t="s" r="A5" s="3">
        <v>361</v>
      </c>
      <c t="s" r="B5" s="3">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3</v>
      </c>
      <c t="s" r="B1" s="2">
        <v>85</v>
      </c>
    </row>
    <row r="2" spans="1:2">
      <c t="s" r="B2" s="2">
        <v>25</v>
      </c>
    </row>
    <row r="3" spans="1:2">
      <c t="s" r="A3" s="3">
        <v>364</v>
      </c>
      <c t="s" r="B3" s="3">
        <v>365</v>
      </c>
    </row>
    <row r="4" spans="1:2">
      <c t="s" r="A4" s="3">
        <v>366</v>
      </c>
      <c t="s" r="B4" s="3">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68</v>
      </c>
      <c t="s" r="B1" s="2">
        <v>85</v>
      </c>
    </row>
    <row r="2" spans="1:2">
      <c t="s" r="B2" s="2">
        <v>25</v>
      </c>
    </row>
    <row r="3" spans="1:2">
      <c t="s" r="A3" s="3">
        <v>369</v>
      </c>
      <c t="s" r="B3" s="3">
        <v>370</v>
      </c>
    </row>
    <row r="4" spans="1:2">
      <c t="s" r="A4" s="3">
        <v>371</v>
      </c>
      <c t="s" r="B4" s="3">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85</v>
      </c>
    </row>
    <row r="2" spans="1:4">
      <c t="s" r="B2" s="2">
        <v>25</v>
      </c>
      <c t="s" r="C2" s="2">
        <v>26</v>
      </c>
      <c t="s" r="D2" s="2">
        <v>86</v>
      </c>
    </row>
    <row r="3" spans="1:4">
      <c t="s" r="A3" s="3">
        <v>121</v>
      </c>
      <c t="n" r="B3" s="6">
        <v>830233</v>
      </c>
      <c t="n" r="C3" s="6">
        <v>500235</v>
      </c>
      <c t="n" r="D3" s="6">
        <v>881156</v>
      </c>
    </row>
    <row r="4" spans="1:4">
      <c t="s" r="A4" s="5">
        <v>129</v>
      </c>
    </row>
    <row r="5" spans="1:4">
      <c t="s" r="A5" s="3">
        <v>130</v>
      </c>
      <c t="n" r="B5" s="4">
        <v>622975</v>
      </c>
      <c t="n" r="C5" s="4">
        <v>137128</v>
      </c>
      <c t="n" r="D5" s="4">
        <v>368896</v>
      </c>
    </row>
    <row r="6" spans="1:4">
      <c t="s" r="A6" s="3">
        <v>131</v>
      </c>
      <c t="n" r="B6" s="4">
        <v>136299</v>
      </c>
      <c t="n" r="C6" s="4">
        <v>76104</v>
      </c>
      <c t="n" r="D6" s="4">
        <v>87651</v>
      </c>
    </row>
    <row r="7" spans="1:4">
      <c t="s" r="A7" s="3">
        <v>132</v>
      </c>
      <c t="n" r="B7" s="4">
        <v>163338</v>
      </c>
      <c t="n" r="C7" s="4">
        <v>136942</v>
      </c>
      <c t="n" r="D7" s="4">
        <v>78676</v>
      </c>
    </row>
    <row r="8" spans="1:4">
      <c t="s" r="A8" s="3">
        <v>133</v>
      </c>
      <c t="n" r="B8" s="4">
        <v>922612</v>
      </c>
      <c t="n" r="C8" s="4">
        <v>350174</v>
      </c>
      <c t="n" r="D8" s="4">
        <v>535223</v>
      </c>
    </row>
    <row r="9" spans="1:4">
      <c t="s" r="A9" s="3">
        <v>134</v>
      </c>
      <c t="n" r="B9" s="4">
        <v>1752845</v>
      </c>
      <c t="n" r="C9" s="4">
        <v>850409</v>
      </c>
      <c t="n" r="D9" s="4">
        <v>1416379</v>
      </c>
    </row>
    <row r="10" spans="1:4">
      <c t="s" r="A10" s="3">
        <v>135</v>
      </c>
      <c t="n" r="B10" s="4">
        <v>26669</v>
      </c>
      <c t="n" r="C10" s="4">
        <v>12045</v>
      </c>
      <c t="n" r="D10" s="4">
        <v>8558</v>
      </c>
    </row>
    <row r="11" spans="1:4">
      <c t="s" r="A11" s="3">
        <v>136</v>
      </c>
      <c t="n" r="B11" s="6">
        <v>1726176</v>
      </c>
      <c t="n" r="C11" s="6">
        <v>838364</v>
      </c>
      <c t="n" r="D11" s="6">
        <v>14078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73</v>
      </c>
      <c t="s" r="B1" s="2">
        <v>85</v>
      </c>
    </row>
    <row r="2" spans="1:2">
      <c t="s" r="B2" s="2">
        <v>25</v>
      </c>
    </row>
    <row r="3" spans="1:2">
      <c t="s" r="A3" s="3">
        <v>374</v>
      </c>
      <c t="s" r="B3" s="3">
        <v>375</v>
      </c>
    </row>
    <row r="4" spans="1:2">
      <c t="s" r="A4" s="3">
        <v>376</v>
      </c>
      <c t="s" r="B4" s="3">
        <v>377</v>
      </c>
    </row>
    <row r="5" spans="1:2">
      <c t="s" r="A5" s="3">
        <v>378</v>
      </c>
      <c t="s" r="B5" s="3">
        <v>379</v>
      </c>
    </row>
    <row r="6" spans="1:2">
      <c t="s" r="A6" s="3">
        <v>380</v>
      </c>
      <c t="s" r="B6" s="3">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382</v>
      </c>
      <c t="s" r="B1" s="2">
        <v>85</v>
      </c>
    </row>
    <row r="2" spans="1:2">
      <c t="s" r="B2" s="2">
        <v>25</v>
      </c>
    </row>
    <row r="3" spans="1:2">
      <c t="s" r="A3" s="3">
        <v>383</v>
      </c>
      <c t="s" r="B3" s="3">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t="s" r="A1" s="1">
        <v>385</v>
      </c>
      <c t="s" r="B1" s="2">
        <v>85</v>
      </c>
    </row>
    <row r="2" spans="1:2">
      <c t="s" r="B2" s="2">
        <v>25</v>
      </c>
    </row>
    <row r="3" spans="1:2">
      <c t="s" r="A3" s="3">
        <v>386</v>
      </c>
      <c t="s" r="B3" s="3">
        <v>387</v>
      </c>
    </row>
    <row r="4" spans="1:2">
      <c t="s" r="A4" s="3">
        <v>388</v>
      </c>
      <c t="s" r="B4" s="3">
        <v>389</v>
      </c>
    </row>
    <row r="5" spans="1:2">
      <c t="s" r="A5" s="3">
        <v>390</v>
      </c>
    </row>
    <row r="6" spans="1:2">
      <c t="s" r="A6" s="3">
        <v>391</v>
      </c>
      <c t="s" r="B6" s="3">
        <v>392</v>
      </c>
    </row>
    <row r="7" spans="1:2">
      <c t="s" r="A7" s="3">
        <v>238</v>
      </c>
    </row>
    <row r="8" spans="1:2">
      <c t="s" r="A8" s="3">
        <v>391</v>
      </c>
      <c t="s" r="B8" s="3">
        <v>393</v>
      </c>
    </row>
    <row r="9" spans="1:2">
      <c t="s" r="A9" s="3">
        <v>394</v>
      </c>
    </row>
    <row r="10" spans="1:2">
      <c t="s" r="A10" s="3">
        <v>391</v>
      </c>
      <c t="s" r="B10" s="3">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396</v>
      </c>
      <c t="s" r="B1" s="2">
        <v>85</v>
      </c>
    </row>
    <row r="2" spans="1:2">
      <c t="s" r="B2" s="2">
        <v>25</v>
      </c>
    </row>
    <row r="3" spans="1:2">
      <c t="s" r="A3" s="3">
        <v>397</v>
      </c>
      <c t="s" r="B3" s="3">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9</v>
      </c>
      <c t="s" r="B1" s="2">
        <v>85</v>
      </c>
    </row>
    <row r="2" spans="1:2">
      <c t="s" r="B2" s="2">
        <v>25</v>
      </c>
    </row>
    <row r="3" spans="1:2">
      <c t="s" r="A3" s="3">
        <v>400</v>
      </c>
      <c t="s" r="B3" s="3">
        <v>401</v>
      </c>
    </row>
    <row r="4" spans="1:2">
      <c t="s" r="A4" s="3">
        <v>402</v>
      </c>
      <c t="s" r="B4" s="3">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4</v>
      </c>
      <c t="s" r="B1" s="2">
        <v>85</v>
      </c>
    </row>
    <row r="2" spans="1:2">
      <c t="s" r="B2" s="2">
        <v>25</v>
      </c>
    </row>
    <row r="3" spans="1:2">
      <c t="s" r="A3" s="3">
        <v>405</v>
      </c>
      <c t="s" r="B3" s="3">
        <v>406</v>
      </c>
    </row>
    <row r="4" spans="1:2">
      <c t="s" r="A4" s="3">
        <v>407</v>
      </c>
      <c t="s" r="B4" s="3">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t="s" r="A1" s="1">
        <v>409</v>
      </c>
      <c t="s" r="B1" s="2">
        <v>85</v>
      </c>
    </row>
    <row r="2" spans="1:2">
      <c t="s" r="B2" s="2">
        <v>25</v>
      </c>
    </row>
    <row r="3" spans="1:2">
      <c t="s" r="A3" s="3">
        <v>410</v>
      </c>
      <c t="s" r="B3" s="3">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t="s" r="A1" s="1">
        <v>412</v>
      </c>
      <c t="s" r="B1" s="2">
        <v>85</v>
      </c>
    </row>
    <row r="2" spans="1:2">
      <c t="s" r="B2" s="2">
        <v>25</v>
      </c>
    </row>
    <row r="3" spans="1:2">
      <c t="s" r="A3" s="3">
        <v>413</v>
      </c>
      <c t="s" r="B3" s="3">
        <v>414</v>
      </c>
    </row>
    <row r="4" spans="1:2">
      <c t="s" r="A4" s="3">
        <v>415</v>
      </c>
      <c t="s" r="B4" s="3">
        <v>416</v>
      </c>
    </row>
    <row r="5" spans="1:2">
      <c t="s" r="A5" s="3">
        <v>417</v>
      </c>
      <c t="s" r="B5" s="3">
        <v>418</v>
      </c>
    </row>
    <row r="6" spans="1:2">
      <c t="s" r="A6" s="3">
        <v>419</v>
      </c>
      <c t="s" r="B6" s="3">
        <v>420</v>
      </c>
    </row>
    <row r="7" spans="1:2">
      <c t="s" r="A7" s="3">
        <v>421</v>
      </c>
      <c t="s" r="B7" s="3">
        <v>422</v>
      </c>
    </row>
    <row r="8" spans="1:2">
      <c t="s" r="A8" s="3">
        <v>423</v>
      </c>
      <c t="s" r="B8" s="3">
        <v>424</v>
      </c>
    </row>
    <row r="9" spans="1:2">
      <c t="s" r="A9" s="3">
        <v>425</v>
      </c>
      <c t="s" r="B9" s="3">
        <v>426</v>
      </c>
    </row>
    <row r="10" spans="1:2">
      <c t="s" r="A10" s="3">
        <v>427</v>
      </c>
      <c t="s" r="B10" s="3">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29</v>
      </c>
      <c t="s" r="B1" s="2">
        <v>85</v>
      </c>
    </row>
    <row r="2" spans="1:2">
      <c t="s" r="B2" s="2">
        <v>25</v>
      </c>
    </row>
    <row r="3" spans="1:2">
      <c t="s" r="A3" s="3">
        <v>430</v>
      </c>
      <c t="s" r="B3" s="3">
        <v>431</v>
      </c>
    </row>
    <row r="4" spans="1:2">
      <c t="s" r="A4" s="3">
        <v>432</v>
      </c>
      <c t="s" r="B4" s="3">
        <v>433</v>
      </c>
    </row>
    <row r="5" spans="1:2">
      <c t="s" r="A5" s="3">
        <v>434</v>
      </c>
      <c t="s" r="B5" s="3">
        <v>435</v>
      </c>
    </row>
    <row r="6" spans="1:2">
      <c t="s" r="A6" s="3">
        <v>436</v>
      </c>
      <c t="s" r="B6" s="3">
        <v>437</v>
      </c>
    </row>
    <row r="7" spans="1:2">
      <c t="s" r="A7" s="3">
        <v>438</v>
      </c>
      <c t="s" r="B7" s="3">
        <v>439</v>
      </c>
    </row>
    <row r="8" spans="1:2">
      <c t="s" r="A8" s="3">
        <v>440</v>
      </c>
      <c t="s" r="B8" s="3">
        <v>441</v>
      </c>
    </row>
    <row r="9" spans="1:2">
      <c t="s" r="A9" s="3">
        <v>442</v>
      </c>
    </row>
    <row r="10" spans="1:2">
      <c t="s" r="A10" s="3">
        <v>443</v>
      </c>
      <c t="s" r="B10" s="3">
        <v>444</v>
      </c>
    </row>
    <row r="11" spans="1:2">
      <c t="s" r="A11" s="3">
        <v>445</v>
      </c>
    </row>
    <row r="12" spans="1:2">
      <c t="s" r="A12" s="3">
        <v>443</v>
      </c>
      <c t="s" r="B12" s="3">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7</v>
      </c>
      <c t="s" r="B1" s="2">
        <v>85</v>
      </c>
    </row>
    <row r="2" spans="1:2">
      <c t="s" r="B2" s="2">
        <v>25</v>
      </c>
    </row>
    <row r="3" spans="1:2">
      <c t="s" r="A3" s="3">
        <v>448</v>
      </c>
      <c t="s" r="B3" s="3">
        <v>449</v>
      </c>
    </row>
    <row r="4" spans="1:2">
      <c t="s" r="A4" s="3">
        <v>450</v>
      </c>
      <c t="s" r="B4" s="3">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47"/>
    <col customWidth="1" max="3" min="3" width="4"/>
    <col customWidth="1" max="4" min="4" width="27"/>
    <col customWidth="1" max="5" min="5" width="24"/>
    <col customWidth="1" max="6" min="6" width="41"/>
    <col customWidth="1" max="7" min="7" width="62"/>
    <col customWidth="1" max="8" min="8" width="25"/>
    <col customWidth="1" max="9" min="9" width="32"/>
    <col customWidth="1" max="10" min="10" width="26"/>
  </cols>
  <sheetData>
    <row r="1" spans="1:10">
      <c t="s" r="A1" s="1">
        <v>137</v>
      </c>
      <c t="s" r="B1" s="2">
        <v>1</v>
      </c>
      <c t="s" r="D1" s="2">
        <v>138</v>
      </c>
      <c t="s" r="E1" s="2">
        <v>139</v>
      </c>
      <c t="s" r="F1" s="2">
        <v>140</v>
      </c>
      <c t="s" r="G1" s="2">
        <v>141</v>
      </c>
      <c t="s" r="H1" s="2">
        <v>142</v>
      </c>
      <c t="s" r="I1" s="2">
        <v>70</v>
      </c>
      <c t="s" r="J1" s="2">
        <v>143</v>
      </c>
    </row>
    <row r="2" spans="1:10">
      <c t="s" r="A2" s="3">
        <v>144</v>
      </c>
      <c t="n" r="D2" s="6">
        <v>410368</v>
      </c>
      <c t="n" r="E2" s="6">
        <v>5427992</v>
      </c>
      <c t="n" r="F2" s="6">
        <v>-1606108</v>
      </c>
      <c t="n" r="G2" s="6">
        <v>245588</v>
      </c>
      <c t="n" r="H2" s="6">
        <v>-7074</v>
      </c>
      <c t="n" r="J2" s="6">
        <v>176258</v>
      </c>
    </row>
    <row r="3" spans="1:10">
      <c t="s" r="A3" s="3">
        <v>145</v>
      </c>
      <c t="n" r="J3" s="4">
        <v>-36457</v>
      </c>
    </row>
    <row r="4" spans="1:10">
      <c t="s" r="A4" s="3">
        <v>146</v>
      </c>
      <c t="n" r="E4" s="4">
        <v>33014</v>
      </c>
    </row>
    <row r="5" spans="1:10">
      <c t="s" r="A5" s="3">
        <v>123</v>
      </c>
      <c t="n" r="B5" s="6">
        <v>881156</v>
      </c>
      <c t="n" r="F5" s="4">
        <v>875412</v>
      </c>
    </row>
    <row r="6" spans="1:10">
      <c t="s" r="A6" s="3">
        <v>147</v>
      </c>
      <c t="n" r="H6" s="4">
        <v>-395</v>
      </c>
    </row>
    <row r="7" spans="1:10">
      <c t="s" r="A7" s="3">
        <v>148</v>
      </c>
      <c t="n" r="D7" s="4">
        <v>-33014</v>
      </c>
    </row>
    <row r="8" spans="1:10">
      <c t="s" r="A8" s="3">
        <v>149</v>
      </c>
      <c t="n" r="B8" s="4">
        <v>532409</v>
      </c>
      <c t="n" r="G8" s="4">
        <v>532409</v>
      </c>
    </row>
    <row r="9" spans="1:10">
      <c t="s" r="A9" s="3">
        <v>150</v>
      </c>
      <c t="n" r="J9" s="4">
        <v>-19384</v>
      </c>
    </row>
    <row r="10" spans="1:10">
      <c t="s" r="A10" s="3">
        <v>151</v>
      </c>
      <c t="n" r="B10" s="4">
        <v>-152722</v>
      </c>
      <c t="s" r="C10" s="3">
        <v>103</v>
      </c>
      <c t="n" r="F10" s="4">
        <v>-152694</v>
      </c>
    </row>
    <row r="11" spans="1:10">
      <c t="s" r="A11" s="3">
        <v>152</v>
      </c>
      <c t="n" r="H11" s="4">
        <v>2807</v>
      </c>
    </row>
    <row r="12" spans="1:10">
      <c t="s" r="A12" s="3">
        <v>153</v>
      </c>
      <c t="n" r="B12" s="4">
        <v>-5744</v>
      </c>
      <c t="n" r="J12" s="4">
        <v>5744</v>
      </c>
    </row>
    <row r="13" spans="1:10">
      <c t="s" r="A13" s="3">
        <v>154</v>
      </c>
      <c t="n" r="E13" s="4">
        <v>-631</v>
      </c>
    </row>
    <row r="14" spans="1:10">
      <c t="s" r="A14" s="3">
        <v>155</v>
      </c>
      <c t="n" r="J14" s="4">
        <v>2408</v>
      </c>
    </row>
    <row r="15" spans="1:10">
      <c t="s" r="A15" s="3">
        <v>156</v>
      </c>
      <c t="n" r="E15" s="4">
        <v>529</v>
      </c>
    </row>
    <row r="16" spans="1:10">
      <c t="s" r="A16" s="3">
        <v>157</v>
      </c>
      <c t="n" r="J16" s="4">
        <v>190</v>
      </c>
    </row>
    <row r="17" spans="1:10">
      <c t="s" r="A17" s="3">
        <v>158</v>
      </c>
      <c t="n" r="E17" s="4">
        <v>-83</v>
      </c>
    </row>
    <row r="18" spans="1:10">
      <c t="s" r="A18" s="3">
        <v>159</v>
      </c>
      <c t="n" r="J18" s="4">
        <v>216</v>
      </c>
    </row>
    <row r="19" spans="1:10">
      <c t="s" r="A19" s="3">
        <v>160</v>
      </c>
      <c t="n" r="B19" s="4">
        <v>5857095</v>
      </c>
      <c t="n" r="D19" s="4">
        <v>377354</v>
      </c>
      <c t="n" r="E19" s="4">
        <v>5460821</v>
      </c>
      <c t="n" r="F19" s="4">
        <v>-883390</v>
      </c>
      <c t="n" r="G19" s="4">
        <v>777997</v>
      </c>
      <c t="n" r="H19" s="4">
        <v>-4662</v>
      </c>
      <c t="n" r="I19" s="6">
        <v>5728120</v>
      </c>
      <c t="n" r="J19" s="4">
        <v>128975</v>
      </c>
    </row>
    <row r="20" spans="1:10">
      <c t="s" r="A20" s="3">
        <v>145</v>
      </c>
      <c t="n" r="J20" s="4">
        <v>113887</v>
      </c>
    </row>
    <row r="21" spans="1:10">
      <c t="s" r="A21" s="3">
        <v>146</v>
      </c>
      <c t="n" r="E21" s="4">
        <v>28013</v>
      </c>
    </row>
    <row r="22" spans="1:10">
      <c t="s" r="A22" s="3">
        <v>123</v>
      </c>
      <c t="n" r="B22" s="4">
        <v>500235</v>
      </c>
      <c t="n" r="F22" s="4">
        <v>498484</v>
      </c>
    </row>
    <row r="23" spans="1:10">
      <c t="s" r="A23" s="3">
        <v>147</v>
      </c>
      <c t="n" r="H23" s="4">
        <v>-37387</v>
      </c>
    </row>
    <row r="24" spans="1:10">
      <c t="s" r="A24" s="3">
        <v>148</v>
      </c>
      <c t="n" r="D24" s="4">
        <v>-28013</v>
      </c>
    </row>
    <row r="25" spans="1:10">
      <c t="s" r="A25" s="3">
        <v>149</v>
      </c>
      <c t="n" r="B25" s="4">
        <v>339880</v>
      </c>
      <c t="n" r="G25" s="4">
        <v>339880</v>
      </c>
    </row>
    <row r="26" spans="1:10">
      <c t="s" r="A26" s="3">
        <v>150</v>
      </c>
      <c t="n" r="J26" s="4">
        <v>-12006</v>
      </c>
    </row>
    <row r="27" spans="1:10">
      <c t="s" r="A27" s="3">
        <v>151</v>
      </c>
      <c t="n" r="B27" s="4">
        <v>-152265</v>
      </c>
      <c t="s" r="C27" s="3">
        <v>103</v>
      </c>
      <c t="n" r="F27" s="4">
        <v>-152265</v>
      </c>
    </row>
    <row r="28" spans="1:10">
      <c t="s" r="A28" s="3">
        <v>152</v>
      </c>
      <c t="n" r="H28" s="4">
        <v>1177</v>
      </c>
    </row>
    <row r="29" spans="1:10">
      <c t="s" r="A29" s="3">
        <v>153</v>
      </c>
      <c t="n" r="B29" s="4">
        <v>-1751</v>
      </c>
      <c t="n" r="J29" s="4">
        <v>1751</v>
      </c>
    </row>
    <row r="30" spans="1:10">
      <c t="s" r="A30" s="3">
        <v>154</v>
      </c>
      <c t="n" r="E30" s="4">
        <v>-31</v>
      </c>
    </row>
    <row r="31" spans="1:10">
      <c t="s" r="A31" s="3">
        <v>161</v>
      </c>
      <c t="n" r="H31" s="4">
        <v>36998</v>
      </c>
    </row>
    <row r="32" spans="1:10">
      <c t="s" r="A32" s="3">
        <v>155</v>
      </c>
      <c t="n" r="J32" s="4">
        <v>8980</v>
      </c>
    </row>
    <row r="33" spans="1:10">
      <c t="s" r="A33" s="3">
        <v>156</v>
      </c>
      <c t="n" r="E33" s="4">
        <v>492</v>
      </c>
    </row>
    <row r="34" spans="1:10">
      <c t="s" r="A34" s="3">
        <v>162</v>
      </c>
      <c t="n" r="D34" s="4">
        <v>-36690</v>
      </c>
      <c t="n" r="F34" s="4">
        <v>-308</v>
      </c>
    </row>
    <row r="35" spans="1:10">
      <c t="s" r="A35" s="3">
        <v>157</v>
      </c>
      <c t="n" r="J35" s="4">
        <v>118</v>
      </c>
    </row>
    <row r="36" spans="1:10">
      <c t="s" r="A36" s="3">
        <v>159</v>
      </c>
      <c t="n" r="J36" s="4">
        <v>1196</v>
      </c>
    </row>
    <row r="37" spans="1:10">
      <c t="s" r="A37" s="3">
        <v>163</v>
      </c>
      <c t="n" r="B37" s="4">
        <v>6621371</v>
      </c>
      <c t="n" r="D37" s="4">
        <v>312651</v>
      </c>
      <c t="n" r="E37" s="4">
        <v>5489295</v>
      </c>
      <c t="n" r="F37" s="4">
        <v>-537479</v>
      </c>
      <c t="n" r="G37" s="4">
        <v>1117877</v>
      </c>
      <c t="n" r="H37" s="4">
        <v>-3874</v>
      </c>
      <c t="n" r="I37" s="4">
        <v>6378470</v>
      </c>
      <c t="n" r="J37" s="4">
        <v>242901</v>
      </c>
    </row>
    <row r="38" spans="1:10">
      <c t="s" r="A38" s="3">
        <v>145</v>
      </c>
      <c t="n" r="J38" s="4">
        <v>-6128</v>
      </c>
    </row>
    <row r="39" spans="1:10">
      <c t="s" r="A39" s="3">
        <v>146</v>
      </c>
      <c t="n" r="E39" s="4">
        <v>99530</v>
      </c>
    </row>
    <row r="40" spans="1:10">
      <c t="s" r="A40" s="3">
        <v>123</v>
      </c>
      <c t="n" r="B40" s="4">
        <v>830233</v>
      </c>
      <c t="n" r="F40" s="4">
        <v>803048</v>
      </c>
    </row>
    <row r="41" spans="1:10">
      <c t="s" r="A41" s="3">
        <v>147</v>
      </c>
      <c t="n" r="H41" s="4">
        <v>-274</v>
      </c>
    </row>
    <row r="42" spans="1:10">
      <c t="s" r="A42" s="3">
        <v>148</v>
      </c>
      <c t="n" r="D42" s="4">
        <v>-99530</v>
      </c>
    </row>
    <row r="43" spans="1:10">
      <c t="s" r="A43" s="3">
        <v>149</v>
      </c>
      <c t="n" r="B43" s="4">
        <v>923128</v>
      </c>
      <c t="n" r="G43" s="4">
        <v>923128</v>
      </c>
    </row>
    <row r="44" spans="1:10">
      <c t="s" r="A44" s="3">
        <v>150</v>
      </c>
      <c t="n" r="J44" s="4">
        <v>-3936</v>
      </c>
    </row>
    <row r="45" spans="1:10">
      <c t="s" r="A45" s="3">
        <v>164</v>
      </c>
      <c t="n" r="E45" s="4">
        <v>864</v>
      </c>
    </row>
    <row r="46" spans="1:10">
      <c t="s" r="A46" s="3">
        <v>151</v>
      </c>
      <c t="n" r="B46" s="4">
        <v>-176137</v>
      </c>
      <c t="s" r="C46" s="3">
        <v>103</v>
      </c>
      <c t="n" r="F46" s="4">
        <v>-176137</v>
      </c>
    </row>
    <row r="47" spans="1:10">
      <c t="s" r="A47" s="3">
        <v>152</v>
      </c>
      <c t="n" r="H47" s="4">
        <v>532</v>
      </c>
    </row>
    <row r="48" spans="1:10">
      <c t="s" r="A48" s="3">
        <v>153</v>
      </c>
      <c t="n" r="B48" s="4">
        <v>-27185</v>
      </c>
      <c t="n" r="J48" s="4">
        <v>27185</v>
      </c>
    </row>
    <row r="49" spans="1:10">
      <c t="s" r="A49" s="3">
        <v>154</v>
      </c>
      <c t="n" r="E49" s="4">
        <v>67</v>
      </c>
    </row>
    <row r="50" spans="1:10">
      <c t="s" r="A50" s="3">
        <v>155</v>
      </c>
      <c t="n" r="J50" s="4">
        <v>-1360</v>
      </c>
    </row>
    <row r="51" spans="1:10">
      <c t="s" r="A51" s="3">
        <v>156</v>
      </c>
      <c t="n" r="E51" s="4">
        <v>640</v>
      </c>
    </row>
    <row r="52" spans="1:10">
      <c t="s" r="A52" s="3">
        <v>157</v>
      </c>
      <c t="n" r="J52" s="4">
        <v>686</v>
      </c>
    </row>
    <row r="53" spans="1:10">
      <c t="s" r="A53" s="3">
        <v>159</v>
      </c>
      <c t="n" r="J53" s="4">
        <v>158</v>
      </c>
    </row>
    <row r="54" spans="1:10">
      <c t="s" r="A54" s="3">
        <v>165</v>
      </c>
      <c t="n" r="B54" s="6">
        <v>8189844</v>
      </c>
      <c t="n" r="D54" s="6">
        <v>213121</v>
      </c>
      <c t="n" r="E54" s="6">
        <v>5590396</v>
      </c>
      <c t="n" r="F54" s="6">
        <v>89432</v>
      </c>
      <c t="n" r="G54" s="6">
        <v>2041005</v>
      </c>
      <c t="n" r="H54" s="6">
        <v>-3616</v>
      </c>
      <c t="n" r="I54" s="6">
        <v>7930338</v>
      </c>
      <c t="n" r="J54" s="6">
        <v>259506</v>
      </c>
    </row>
    <row r="55" spans="1:10">
      <c t="n" r="A55"/>
    </row>
    <row r="56" spans="1:10">
      <c t="s" r="A56" s="3">
        <v>103</v>
      </c>
      <c t="s" r="B56" s="3">
        <v>166</v>
      </c>
    </row>
  </sheetData>
  <mergeCells count="3">
    <mergeCell ref="B1:C1"/>
    <mergeCell ref="A55:J55"/>
    <mergeCell ref="B56:J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52</v>
      </c>
      <c t="s" r="B1" s="2">
        <v>85</v>
      </c>
    </row>
    <row r="2" spans="1:2">
      <c t="s" r="B2" s="2">
        <v>25</v>
      </c>
    </row>
    <row r="3" spans="1:2">
      <c t="s" r="A3" s="3">
        <v>453</v>
      </c>
      <c t="s" r="B3" s="3">
        <v>454</v>
      </c>
    </row>
    <row r="4" spans="1:2">
      <c t="s" r="A4" s="3">
        <v>455</v>
      </c>
      <c t="s" r="B4" s="3">
        <v>456</v>
      </c>
    </row>
    <row r="5" spans="1:2">
      <c t="s" r="A5" s="3">
        <v>457</v>
      </c>
      <c t="s" r="B5" s="3">
        <v>458</v>
      </c>
    </row>
    <row r="6" spans="1:2">
      <c t="s" r="A6" s="3">
        <v>459</v>
      </c>
      <c t="s" r="B6" s="3">
        <v>460</v>
      </c>
    </row>
    <row r="7" spans="1:2">
      <c t="s" r="A7" s="3">
        <v>461</v>
      </c>
    </row>
    <row r="8" spans="1:2">
      <c t="s" r="A8" s="3">
        <v>462</v>
      </c>
      <c t="s" r="B8" s="3">
        <v>463</v>
      </c>
    </row>
    <row r="9" spans="1:2">
      <c t="s" r="A9" s="3">
        <v>464</v>
      </c>
    </row>
    <row r="10" spans="1:2">
      <c t="s" r="A10" s="3">
        <v>462</v>
      </c>
      <c t="s" r="B10" s="3">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6</v>
      </c>
      <c t="s" r="B1" s="2">
        <v>85</v>
      </c>
    </row>
    <row r="2" spans="1:2">
      <c t="s" r="B2" s="2">
        <v>25</v>
      </c>
    </row>
    <row r="3" spans="1:2">
      <c t="s" r="A3" s="3">
        <v>467</v>
      </c>
      <c t="s" r="B3" s="3">
        <v>468</v>
      </c>
    </row>
    <row r="4" spans="1:2">
      <c t="s" r="A4" s="3">
        <v>469</v>
      </c>
      <c t="s" r="B4" s="3">
        <v>470</v>
      </c>
    </row>
    <row r="5" spans="1:2">
      <c t="s" r="A5" s="3">
        <v>471</v>
      </c>
      <c t="s" r="B5" s="3">
        <v>4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473</v>
      </c>
      <c t="s" r="B1" s="2">
        <v>85</v>
      </c>
    </row>
    <row r="2" spans="1:2">
      <c t="s" r="B2" s="2">
        <v>25</v>
      </c>
    </row>
    <row r="3" spans="1:2">
      <c t="s" r="A3" s="3">
        <v>474</v>
      </c>
      <c t="s" r="B3" s="3">
        <v>475</v>
      </c>
    </row>
    <row r="4" spans="1:2">
      <c t="s" r="A4" s="3">
        <v>476</v>
      </c>
    </row>
    <row r="5" spans="1:2">
      <c t="s" r="A5" s="3">
        <v>474</v>
      </c>
      <c t="s" r="B5" s="3">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478</v>
      </c>
      <c t="s" r="B1" s="2">
        <v>85</v>
      </c>
    </row>
    <row r="2" spans="1:2">
      <c t="s" r="B2" s="2">
        <v>25</v>
      </c>
    </row>
    <row r="3" spans="1:2">
      <c t="s" r="A3" s="3">
        <v>479</v>
      </c>
      <c t="s" r="B3" s="3">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481</v>
      </c>
      <c t="s" r="B1" s="2">
        <v>85</v>
      </c>
    </row>
    <row r="2" spans="1:2">
      <c t="s" r="B2" s="2">
        <v>25</v>
      </c>
    </row>
    <row r="3" spans="1:2">
      <c t="s" r="A3" s="3">
        <v>482</v>
      </c>
      <c t="s" r="B3" s="3">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84</v>
      </c>
      <c t="s" r="B1" s="2">
        <v>85</v>
      </c>
    </row>
    <row r="2" spans="1:2">
      <c t="s" r="B2" s="2">
        <v>25</v>
      </c>
    </row>
    <row r="3" spans="1:2">
      <c t="s" r="A3" s="3">
        <v>485</v>
      </c>
      <c t="s" r="B3" s="3">
        <v>486</v>
      </c>
    </row>
    <row r="4" spans="1:2">
      <c t="s" r="A4" s="3">
        <v>487</v>
      </c>
      <c t="s" r="B4" s="3">
        <v>488</v>
      </c>
    </row>
    <row r="5" spans="1:2">
      <c t="s" r="A5" s="3">
        <v>489</v>
      </c>
      <c t="s" r="B5" s="3">
        <v>490</v>
      </c>
    </row>
    <row r="6" spans="1:2">
      <c t="s" r="A6" s="3">
        <v>491</v>
      </c>
      <c t="s" r="B6" s="3">
        <v>492</v>
      </c>
    </row>
    <row r="7" spans="1:2">
      <c t="s" r="A7" s="3">
        <v>493</v>
      </c>
      <c t="s" r="B7" s="3">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495</v>
      </c>
      <c t="s" r="B1" s="2">
        <v>85</v>
      </c>
    </row>
    <row r="2" spans="1:2">
      <c t="s" r="B2" s="2">
        <v>25</v>
      </c>
    </row>
    <row r="3" spans="1:2">
      <c t="s" r="A3" s="3">
        <v>496</v>
      </c>
      <c t="s" r="B3" s="3">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498</v>
      </c>
      <c t="s" r="B1" s="2">
        <v>85</v>
      </c>
    </row>
    <row r="2" spans="1:2">
      <c t="s" r="B2" s="2">
        <v>25</v>
      </c>
    </row>
    <row r="3" spans="1:2">
      <c t="s" r="A3" s="3">
        <v>499</v>
      </c>
      <c t="s" r="B3" s="3">
        <v>500</v>
      </c>
    </row>
    <row r="4" spans="1:2">
      <c t="s" r="A4" s="3">
        <v>501</v>
      </c>
      <c t="s" r="B4" s="3">
        <v>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503</v>
      </c>
      <c t="s" r="B1" s="2">
        <v>85</v>
      </c>
    </row>
    <row r="2" spans="1:2">
      <c t="s" r="B2" s="2">
        <v>25</v>
      </c>
    </row>
    <row r="3" spans="1:2">
      <c t="s" r="A3" s="3">
        <v>504</v>
      </c>
      <c t="s" r="B3" s="3">
        <v>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06</v>
      </c>
      <c t="s" r="B1" s="2">
        <v>85</v>
      </c>
    </row>
    <row r="2" spans="1:2">
      <c t="s" r="B2" s="2">
        <v>25</v>
      </c>
    </row>
    <row r="3" spans="1:2">
      <c t="s" r="A3" s="3">
        <v>507</v>
      </c>
      <c t="s" r="B3" s="3">
        <v>508</v>
      </c>
    </row>
    <row r="4" spans="1:2">
      <c t="s" r="A4" s="3">
        <v>509</v>
      </c>
      <c t="s" r="B4" s="3">
        <v>510</v>
      </c>
    </row>
    <row r="5" spans="1:2">
      <c t="s" r="A5" s="3">
        <v>511</v>
      </c>
      <c t="s" r="B5" s="3">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v>
      </c>
      <c t="s" r="B1" s="2">
        <v>85</v>
      </c>
    </row>
    <row r="2" spans="1:4">
      <c t="s" r="B2" s="2">
        <v>25</v>
      </c>
      <c t="s" r="C2" s="2">
        <v>26</v>
      </c>
      <c t="s" r="D2" s="2">
        <v>86</v>
      </c>
    </row>
    <row r="3" spans="1:4">
      <c t="s" r="A3" s="5">
        <v>168</v>
      </c>
    </row>
    <row r="4" spans="1:4">
      <c t="s" r="A4" s="3">
        <v>121</v>
      </c>
      <c t="n" r="B4" s="6">
        <v>830233</v>
      </c>
      <c t="n" r="C4" s="6">
        <v>500235</v>
      </c>
      <c t="n" r="D4" s="6">
        <v>881156</v>
      </c>
    </row>
    <row r="5" spans="1:4">
      <c t="s" r="A5" s="3">
        <v>122</v>
      </c>
      <c t="n" r="B5" s="4">
        <v>27185</v>
      </c>
      <c t="n" r="C5" s="4">
        <v>1751</v>
      </c>
      <c t="n" r="D5" s="4">
        <v>5744</v>
      </c>
    </row>
    <row r="6" spans="1:4">
      <c t="s" r="A6" s="3">
        <v>123</v>
      </c>
      <c t="n" r="B6" s="4">
        <v>803048</v>
      </c>
      <c t="n" r="C6" s="4">
        <v>498484</v>
      </c>
      <c t="n" r="D6" s="4">
        <v>875412</v>
      </c>
    </row>
    <row r="7" spans="1:4">
      <c t="s" r="A7" s="5">
        <v>169</v>
      </c>
    </row>
    <row r="8" spans="1:4">
      <c t="s" r="A8" s="3">
        <v>170</v>
      </c>
      <c t="n" r="B8" s="4">
        <v>166528</v>
      </c>
      <c t="n" r="C8" s="4">
        <v>161258</v>
      </c>
      <c t="n" r="D8" s="4">
        <v>157165</v>
      </c>
    </row>
    <row r="9" spans="1:4">
      <c t="s" r="A9" s="3">
        <v>171</v>
      </c>
      <c t="n" r="B9" s="4">
        <v>-60223</v>
      </c>
      <c t="n" r="C9" s="4">
        <v>-126230</v>
      </c>
      <c t="n" r="D9" s="4">
        <v>139947</v>
      </c>
    </row>
    <row r="10" spans="1:4">
      <c t="s" r="A10" s="3">
        <v>172</v>
      </c>
      <c t="n" r="B10" s="4">
        <v>-271174</v>
      </c>
      <c t="n" r="C10" s="4">
        <v>-237556</v>
      </c>
      <c t="n" r="D10" s="4">
        <v>-123351</v>
      </c>
    </row>
    <row r="11" spans="1:4">
      <c t="s" r="A11" s="3">
        <v>173</v>
      </c>
      <c t="n" r="B11" s="4">
        <v>-17502</v>
      </c>
      <c t="n" r="C11" s="4">
        <v>-27975</v>
      </c>
      <c t="n" r="D11" s="4">
        <v>2192</v>
      </c>
    </row>
    <row r="12" spans="1:4">
      <c t="s" r="A12" s="3">
        <v>174</v>
      </c>
      <c t="n" r="B12" s="4">
        <v>357103</v>
      </c>
      <c t="n" r="C12" s="4">
        <v>127254</v>
      </c>
      <c t="n" r="D12" s="4">
        <v>160588</v>
      </c>
    </row>
    <row r="13" spans="1:4">
      <c t="s" r="A13" s="3">
        <v>175</v>
      </c>
      <c t="n" r="B13" s="4">
        <v>181990</v>
      </c>
      <c t="n" r="C13" s="4">
        <v>90375</v>
      </c>
      <c t="n" r="D13" s="4">
        <v>-43831</v>
      </c>
    </row>
    <row r="14" spans="1:4">
      <c t="s" r="A14" s="3">
        <v>176</v>
      </c>
      <c t="n" r="B14" s="4">
        <v>-2121400</v>
      </c>
      <c t="n" r="C14" s="4">
        <v>7205841</v>
      </c>
      <c t="n" r="D14" s="4">
        <v>-2336912</v>
      </c>
    </row>
    <row r="15" spans="1:4">
      <c t="s" r="A15" s="3">
        <v>177</v>
      </c>
      <c t="n" r="B15" s="4">
        <v>1333577</v>
      </c>
      <c t="n" r="C15" s="4">
        <v>-2359775</v>
      </c>
      <c t="n" r="D15" s="4">
        <v>-536213</v>
      </c>
    </row>
    <row r="16" spans="1:4">
      <c t="s" r="A16" s="3">
        <v>178</v>
      </c>
      <c t="n" r="B16" s="4">
        <v>56549</v>
      </c>
      <c t="n" r="C16" s="4">
        <v>-53291</v>
      </c>
      <c t="n" r="D16" s="4">
        <v>4571</v>
      </c>
    </row>
    <row r="17" spans="1:4">
      <c t="s" r="A17" s="3">
        <v>179</v>
      </c>
      <c t="n" r="B17" s="4">
        <v>-7531</v>
      </c>
      <c t="n" r="C17" s="4">
        <v>21735</v>
      </c>
      <c t="n" r="D17" s="4">
        <v>-22386</v>
      </c>
    </row>
    <row r="18" spans="1:4">
      <c t="s" r="A18" s="3">
        <v>180</v>
      </c>
      <c t="n" r="B18" s="4">
        <v>87157</v>
      </c>
      <c t="n" r="C18" s="4">
        <v>12262</v>
      </c>
      <c t="n" r="D18" s="4">
        <v>-20215</v>
      </c>
    </row>
    <row r="19" spans="1:4">
      <c t="s" r="A19" s="3">
        <v>181</v>
      </c>
      <c t="n" r="B19" s="4">
        <v>697804</v>
      </c>
      <c t="n" r="C19" s="4">
        <v>638926</v>
      </c>
      <c t="n" r="D19" s="4">
        <v>445045</v>
      </c>
    </row>
    <row r="20" spans="1:4">
      <c t="s" r="A20" s="3">
        <v>182</v>
      </c>
      <c t="n" r="B20" s="4">
        <v>1205926</v>
      </c>
      <c t="n" r="C20" s="4">
        <v>5951308</v>
      </c>
      <c t="n" r="D20" s="4">
        <v>-1297988</v>
      </c>
    </row>
    <row r="21" spans="1:4">
      <c t="s" r="A21" s="5">
        <v>183</v>
      </c>
    </row>
    <row r="22" spans="1:4">
      <c t="s" r="A22" s="3">
        <v>184</v>
      </c>
      <c t="n" r="B22" s="4">
        <v>58629117</v>
      </c>
      <c t="n" r="C22" s="4">
        <v>64003905</v>
      </c>
      <c t="n" r="D22" s="4">
        <v>75617212</v>
      </c>
    </row>
    <row r="23" spans="1:4">
      <c t="s" r="A23" s="3">
        <v>185</v>
      </c>
      <c t="n" r="B23" s="4">
        <v>6107552</v>
      </c>
      <c t="n" r="C23" s="4">
        <v>9862926</v>
      </c>
      <c t="n" r="D23" s="4">
        <v>14578614</v>
      </c>
    </row>
    <row r="24" spans="1:4">
      <c t="s" r="A24" s="3">
        <v>186</v>
      </c>
      <c t="n" r="B24" s="4">
        <v>-61507248</v>
      </c>
      <c t="n" r="C24" s="4">
        <v>-65822738</v>
      </c>
      <c t="n" r="D24" s="4">
        <v>-89109906</v>
      </c>
    </row>
    <row r="25" spans="1:4">
      <c t="s" r="A25" s="3">
        <v>187</v>
      </c>
      <c t="n" r="B25" s="4">
        <v>651339</v>
      </c>
      <c t="n" r="C25" s="4">
        <v>215419</v>
      </c>
      <c t="n" r="D25" s="4">
        <v>144244</v>
      </c>
    </row>
    <row r="26" spans="1:4">
      <c t="s" r="A26" s="3">
        <v>188</v>
      </c>
      <c t="n" r="B26" s="4">
        <v>-2800196</v>
      </c>
      <c t="n" r="C26" s="4">
        <v>-2313291</v>
      </c>
      <c t="n" r="D26" s="4">
        <v>-2501863</v>
      </c>
    </row>
    <row r="27" spans="1:4">
      <c t="s" r="A27" s="3">
        <v>189</v>
      </c>
      <c t="n" r="B27" s="4">
        <v>-8189150</v>
      </c>
      <c t="n" r="C27" s="4">
        <v>-7417572</v>
      </c>
      <c t="n" r="D27" s="4">
        <v>-4638673</v>
      </c>
    </row>
    <row r="28" spans="1:4">
      <c t="s" r="A28" s="3">
        <v>190</v>
      </c>
      <c t="n" r="B28" s="4">
        <v>1813089</v>
      </c>
      <c t="n" r="C28" s="4">
        <v>2306310</v>
      </c>
      <c t="n" r="D28" s="4">
        <v>-268103</v>
      </c>
    </row>
    <row r="29" spans="1:4">
      <c t="s" r="A29" s="3">
        <v>191</v>
      </c>
      <c t="n" r="B29" s="4">
        <v>41521</v>
      </c>
      <c t="n" r="C29" s="4">
        <v>39324</v>
      </c>
      <c t="n" r="D29" s="4">
        <v>18002</v>
      </c>
    </row>
    <row r="30" spans="1:4">
      <c t="s" r="A30" s="3">
        <v>192</v>
      </c>
      <c t="n" r="B30" s="4">
        <v>-419912</v>
      </c>
      <c t="n" r="C30" s="4">
        <v>-456980</v>
      </c>
      <c t="n" r="D30" s="4">
        <v>-161359</v>
      </c>
    </row>
    <row r="31" spans="1:4">
      <c t="s" r="A31" s="3">
        <v>193</v>
      </c>
      <c t="n" r="B31" s="4">
        <v>-5673888</v>
      </c>
      <c t="n" r="C31" s="4">
        <v>417303</v>
      </c>
      <c t="n" r="D31" s="4">
        <v>-6321832</v>
      </c>
    </row>
    <row r="32" spans="1:4">
      <c t="s" r="A32" s="5">
        <v>194</v>
      </c>
    </row>
    <row r="33" spans="1:4">
      <c t="s" r="A33" s="3">
        <v>195</v>
      </c>
      <c t="n" r="B33" s="4">
        <v>9460669</v>
      </c>
      <c t="n" r="C33" s="4">
        <v>657308</v>
      </c>
      <c t="n" r="D33" s="4">
        <v>7417964</v>
      </c>
    </row>
    <row r="34" spans="1:4">
      <c t="s" r="A34" s="3">
        <v>196</v>
      </c>
      <c t="n" r="B34" s="4">
        <v>-5376701</v>
      </c>
      <c t="n" r="C34" s="4">
        <v>-6771338</v>
      </c>
      <c t="n" r="D34" s="4">
        <v>7468344</v>
      </c>
    </row>
    <row r="35" spans="1:4">
      <c t="s" r="A35" s="3">
        <v>197</v>
      </c>
      <c t="n" r="B35" s="4">
        <v>499065</v>
      </c>
      <c t="n" r="C35" s="4">
        <v>122765</v>
      </c>
      <c t="n" r="D35" s="4">
        <v>59537</v>
      </c>
    </row>
    <row r="36" spans="1:4">
      <c t="s" r="A36" s="3">
        <v>198</v>
      </c>
      <c t="n" r="B36" s="4">
        <v>-4480378</v>
      </c>
      <c t="n" r="C36" s="4">
        <v>-724788</v>
      </c>
      <c t="n" r="D36" s="4">
        <v>-7251033</v>
      </c>
    </row>
    <row r="37" spans="1:4">
      <c t="s" r="A37" s="3">
        <v>199</v>
      </c>
      <c t="n" r="B37" s="4">
        <v>6537703</v>
      </c>
      <c t="n" r="C37" s="4">
        <v>1999764</v>
      </c>
      <c t="n" r="D37" s="4">
        <v>1602983</v>
      </c>
    </row>
    <row r="38" spans="1:4">
      <c t="s" r="A38" s="3">
        <v>200</v>
      </c>
      <c t="n" r="B38" s="4">
        <v>-2196492</v>
      </c>
      <c t="n" r="C38" s="4">
        <v>-1097627</v>
      </c>
      <c t="n" r="D38" s="4">
        <v>-1488151</v>
      </c>
    </row>
    <row r="39" spans="1:4">
      <c t="s" r="A39" s="3">
        <v>201</v>
      </c>
      <c t="n" r="B39" s="4">
        <v>891</v>
      </c>
      <c t="n" r="C39" s="4">
        <v>43083</v>
      </c>
      <c t="n" r="D39" s="4">
        <v>1057</v>
      </c>
    </row>
    <row r="40" spans="1:4">
      <c t="s" r="A40" s="3">
        <v>202</v>
      </c>
      <c t="n" r="B40" s="4">
        <v>-1</v>
      </c>
      <c t="n" r="C40" s="4">
        <v>-1</v>
      </c>
      <c t="n" r="D40" s="4">
        <v>-11</v>
      </c>
    </row>
    <row r="41" spans="1:4">
      <c t="s" r="A41" s="3">
        <v>203</v>
      </c>
      <c t="n" r="B41" s="4">
        <v>6</v>
      </c>
    </row>
    <row r="42" spans="1:4">
      <c t="s" r="A42" s="3">
        <v>204</v>
      </c>
      <c t="n" r="B42" s="4">
        <v>3</v>
      </c>
      <c t="n" r="C42" s="4">
        <v>11</v>
      </c>
      <c t="n" r="D42" s="4">
        <v>1074</v>
      </c>
    </row>
    <row r="43" spans="1:4">
      <c t="s" r="A43" s="3">
        <v>147</v>
      </c>
      <c t="n" r="B43" s="4">
        <v>-12</v>
      </c>
      <c t="n" r="C43" s="4">
        <v>-37013</v>
      </c>
      <c t="n" r="D43" s="4">
        <v>-7</v>
      </c>
    </row>
    <row r="44" spans="1:4">
      <c t="s" r="A44" s="3">
        <v>205</v>
      </c>
      <c t="n" r="B44" s="4">
        <v>-176186</v>
      </c>
      <c t="n" r="C44" s="4">
        <v>-152163</v>
      </c>
      <c t="n" r="D44" s="4">
        <v>-152514</v>
      </c>
    </row>
    <row r="45" spans="1:4">
      <c t="s" r="A45" s="3">
        <v>150</v>
      </c>
      <c t="n" r="B45" s="4">
        <v>-3936</v>
      </c>
      <c t="n" r="C45" s="4">
        <v>-12006</v>
      </c>
      <c t="n" r="D45" s="4">
        <v>-19384</v>
      </c>
    </row>
    <row r="46" spans="1:4">
      <c t="s" r="A46" s="3">
        <v>206</v>
      </c>
      <c t="n" r="B46" s="4">
        <v>4264631</v>
      </c>
      <c t="n" r="C46" s="4">
        <v>-5972005</v>
      </c>
      <c t="n" r="D46" s="4">
        <v>7639859</v>
      </c>
    </row>
    <row r="47" spans="1:4">
      <c t="s" r="A47" s="3">
        <v>207</v>
      </c>
      <c t="n" r="B47" s="4">
        <v>34758</v>
      </c>
      <c t="n" r="C47" s="4">
        <v>31831</v>
      </c>
      <c t="n" r="D47" s="4">
        <v>31776</v>
      </c>
    </row>
    <row r="48" spans="1:4">
      <c t="s" r="A48" s="3">
        <v>208</v>
      </c>
      <c t="n" r="B48" s="4">
        <v>-168573</v>
      </c>
      <c t="n" r="C48" s="4">
        <v>428437</v>
      </c>
      <c t="n" r="D48" s="4">
        <v>51815</v>
      </c>
    </row>
    <row r="49" spans="1:4">
      <c t="s" r="A49" s="3">
        <v>209</v>
      </c>
      <c t="n" r="B49" s="4">
        <v>1696879</v>
      </c>
      <c t="n" r="C49" s="4">
        <v>1268442</v>
      </c>
      <c t="n" r="D49" s="4">
        <v>1216627</v>
      </c>
    </row>
    <row r="50" spans="1:4">
      <c t="s" r="A50" s="3">
        <v>210</v>
      </c>
      <c t="n" r="B50" s="4">
        <v>1528306</v>
      </c>
      <c t="n" r="C50" s="4">
        <v>1696879</v>
      </c>
      <c t="n" r="D50" s="4">
        <v>1268442</v>
      </c>
    </row>
    <row r="51" spans="1:4">
      <c t="s" r="A51" s="5">
        <v>211</v>
      </c>
    </row>
    <row r="52" spans="1:4">
      <c t="s" r="A52" s="3">
        <v>212</v>
      </c>
      <c t="n" r="B52" s="4">
        <v>419070</v>
      </c>
      <c t="n" r="C52" s="4">
        <v>408803</v>
      </c>
      <c t="n" r="D52" s="4">
        <v>447766</v>
      </c>
    </row>
    <row r="53" spans="1:4">
      <c t="s" r="A53" s="3">
        <v>213</v>
      </c>
      <c t="n" r="B53" s="4">
        <v>172022</v>
      </c>
      <c t="n" r="C53" s="4">
        <v>122619</v>
      </c>
      <c t="n" r="D53" s="4">
        <v>92547</v>
      </c>
    </row>
    <row r="54" spans="1:4">
      <c t="s" r="A54" s="5">
        <v>214</v>
      </c>
    </row>
    <row r="55" spans="1:4">
      <c t="s" r="A55" s="3">
        <v>215</v>
      </c>
      <c t="n" r="B55" s="4">
        <v>2414</v>
      </c>
    </row>
    <row r="56" spans="1:4">
      <c t="s" r="A56" s="3">
        <v>216</v>
      </c>
      <c t="n" r="B56" s="6">
        <v>8184</v>
      </c>
      <c t="n" r="C56" s="6">
        <v>7901</v>
      </c>
      <c t="n" r="D56" s="6">
        <v>85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513</v>
      </c>
      <c t="s" r="B1" s="2">
        <v>85</v>
      </c>
    </row>
    <row r="2" spans="1:2">
      <c t="s" r="B2" s="2">
        <v>25</v>
      </c>
    </row>
    <row r="3" spans="1:2">
      <c t="s" r="A3" s="3">
        <v>514</v>
      </c>
      <c t="s" r="B3" s="3">
        <v>5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r="1" spans="1:2">
      <c t="s" r="A1" s="1">
        <v>516</v>
      </c>
      <c t="s" r="B1" s="2">
        <v>1</v>
      </c>
    </row>
    <row r="2" spans="1:2">
      <c t="s" r="A2" s="5">
        <v>517</v>
      </c>
    </row>
    <row r="3" spans="1:2">
      <c t="s" r="A3" s="3">
        <v>518</v>
      </c>
      <c t="s" r="B3" s="3">
        <v>519</v>
      </c>
    </row>
    <row r="4" spans="1:2">
      <c t="s" r="A4" s="3">
        <v>520</v>
      </c>
    </row>
    <row r="5" spans="1:2">
      <c t="s" r="A5" s="5">
        <v>517</v>
      </c>
    </row>
    <row r="6" spans="1:2">
      <c t="s" r="A6" s="3">
        <v>521</v>
      </c>
      <c t="s" r="B6" s="3">
        <v>522</v>
      </c>
    </row>
    <row r="7" spans="1:2">
      <c t="s" r="A7" s="3">
        <v>523</v>
      </c>
    </row>
    <row r="8" spans="1:2">
      <c t="s" r="A8" s="5">
        <v>517</v>
      </c>
    </row>
    <row r="9" spans="1:2">
      <c t="s" r="A9" s="3">
        <v>524</v>
      </c>
      <c t="s" r="B9" s="3">
        <v>525</v>
      </c>
    </row>
    <row r="10" spans="1:2">
      <c t="s" r="A10" s="3">
        <v>526</v>
      </c>
    </row>
    <row r="11" spans="1:2">
      <c t="s" r="A11" s="5">
        <v>517</v>
      </c>
    </row>
    <row r="12" spans="1:2">
      <c t="s" r="A12" s="3">
        <v>527</v>
      </c>
      <c t="s" r="B12" s="3">
        <v>528</v>
      </c>
    </row>
    <row r="13" spans="1:2">
      <c t="s" r="A13" s="3">
        <v>529</v>
      </c>
    </row>
    <row r="14" spans="1:2">
      <c t="s" r="A14" s="5">
        <v>517</v>
      </c>
    </row>
    <row r="15" spans="1:2">
      <c t="s" r="A15" s="3">
        <v>527</v>
      </c>
      <c t="s" r="B15" s="3">
        <v>530</v>
      </c>
    </row>
    <row r="16" spans="1:2">
      <c t="s" r="A16" s="3">
        <v>531</v>
      </c>
    </row>
    <row r="17" spans="1:2">
      <c t="s" r="A17" s="5">
        <v>517</v>
      </c>
    </row>
    <row r="18" spans="1:2">
      <c t="s" r="A18" s="3">
        <v>532</v>
      </c>
      <c t="s" r="B18" s="3">
        <v>5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r="1" spans="1:2">
      <c t="s" r="A1" s="1">
        <v>534</v>
      </c>
      <c t="s" r="B1" s="2">
        <v>85</v>
      </c>
    </row>
    <row r="2" spans="1:2">
      <c t="s" r="B2" s="2">
        <v>25</v>
      </c>
    </row>
    <row r="3" spans="1:2">
      <c t="s" r="A3" s="3">
        <v>535</v>
      </c>
    </row>
    <row r="4" spans="1:2">
      <c t="s" r="A4" s="5">
        <v>536</v>
      </c>
    </row>
    <row r="5" spans="1:2">
      <c t="s" r="A5" s="3">
        <v>537</v>
      </c>
      <c t="s" r="B5" s="3">
        <v>538</v>
      </c>
    </row>
    <row r="6" spans="1:2">
      <c t="s" r="A6" s="3">
        <v>539</v>
      </c>
    </row>
    <row r="7" spans="1:2">
      <c t="s" r="A7" s="5">
        <v>536</v>
      </c>
    </row>
    <row r="8" spans="1:2">
      <c t="s" r="A8" s="3">
        <v>537</v>
      </c>
      <c t="s" r="B8" s="3">
        <v>540</v>
      </c>
    </row>
    <row r="9" spans="1:2">
      <c t="s" r="A9" s="3">
        <v>541</v>
      </c>
    </row>
    <row r="10" spans="1:2">
      <c t="s" r="A10" s="5">
        <v>536</v>
      </c>
    </row>
    <row r="11" spans="1:2">
      <c t="s" r="A11" s="3">
        <v>537</v>
      </c>
      <c t="s" r="B11" s="3">
        <v>542</v>
      </c>
    </row>
    <row r="12" spans="1:2">
      <c t="s" r="A12" s="3">
        <v>543</v>
      </c>
    </row>
    <row r="13" spans="1:2">
      <c t="s" r="A13" s="5">
        <v>536</v>
      </c>
    </row>
    <row r="14" spans="1:2">
      <c t="s" r="A14" s="3">
        <v>537</v>
      </c>
      <c t="s" r="B14" s="3">
        <v>544</v>
      </c>
    </row>
    <row r="15" spans="1:2">
      <c t="s" r="A15" s="3">
        <v>545</v>
      </c>
    </row>
    <row r="16" spans="1:2">
      <c t="s" r="A16" s="5">
        <v>536</v>
      </c>
    </row>
    <row r="17" spans="1:2">
      <c t="s" r="A17" s="3">
        <v>537</v>
      </c>
      <c t="s" r="B17" s="3">
        <v>538</v>
      </c>
    </row>
    <row r="18" spans="1:2">
      <c t="s" r="A18" s="3">
        <v>546</v>
      </c>
    </row>
    <row r="19" spans="1:2">
      <c t="s" r="A19" s="5">
        <v>536</v>
      </c>
    </row>
    <row r="20" spans="1:2">
      <c t="s" r="A20" s="3">
        <v>537</v>
      </c>
      <c t="s" r="B20" s="3">
        <v>5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7</v>
      </c>
      <c t="s" r="C1" s="2">
        <v>25</v>
      </c>
      <c t="s" r="D1" s="2">
        <v>26</v>
      </c>
    </row>
    <row r="2" spans="1:4">
      <c t="s" r="A2" s="5">
        <v>548</v>
      </c>
    </row>
    <row r="3" spans="1:4">
      <c t="s" r="A3" s="3">
        <v>549</v>
      </c>
      <c t="n" r="C3" s="6">
        <v>24298924</v>
      </c>
      <c t="n" r="D3" s="6">
        <v>28835446</v>
      </c>
    </row>
    <row r="4" spans="1:4">
      <c t="s" r="A4" s="3">
        <v>550</v>
      </c>
      <c t="n" r="C4" s="4">
        <v>2783690</v>
      </c>
      <c t="n" r="D4" s="4">
        <v>1844809</v>
      </c>
    </row>
    <row r="5" spans="1:4">
      <c t="s" r="A5" s="3">
        <v>551</v>
      </c>
      <c t="n" r="C5" s="4">
        <v>11904</v>
      </c>
      <c t="n" r="D5" s="4">
        <v>31494</v>
      </c>
    </row>
    <row r="6" spans="1:4">
      <c t="s" r="A6" s="3">
        <v>552</v>
      </c>
      <c t="n" r="C6" s="4">
        <v>27070710</v>
      </c>
      <c t="n" r="D6" s="4">
        <v>30648761</v>
      </c>
    </row>
    <row r="7" spans="1:4">
      <c t="s" r="A7" s="3">
        <v>553</v>
      </c>
      <c t="n" r="C7" s="4">
        <v>5647341</v>
      </c>
      <c t="n" r="D7" s="4">
        <v>4040083</v>
      </c>
    </row>
    <row r="8" spans="1:4">
      <c t="s" r="A8" s="3">
        <v>554</v>
      </c>
      <c t="n" r="C8" s="4">
        <v>31260</v>
      </c>
      <c t="n" r="D8" s="4">
        <v>17954</v>
      </c>
    </row>
    <row r="9" spans="1:4">
      <c t="s" r="A9" s="3">
        <v>555</v>
      </c>
      <c t="n" r="C9" s="4">
        <v>794</v>
      </c>
      <c t="n" r="D9" s="4">
        <v>220</v>
      </c>
    </row>
    <row r="10" spans="1:4">
      <c t="s" r="A10" s="3">
        <v>556</v>
      </c>
      <c t="n" r="C10" s="4">
        <v>5677807</v>
      </c>
      <c t="n" r="D10" s="4">
        <v>4057817</v>
      </c>
    </row>
    <row r="11" spans="1:4">
      <c t="s" r="A11" s="3">
        <v>557</v>
      </c>
    </row>
    <row r="12" spans="1:4">
      <c t="s" r="A12" s="5">
        <v>548</v>
      </c>
    </row>
    <row r="13" spans="1:4">
      <c t="s" r="A13" s="3">
        <v>549</v>
      </c>
      <c t="n" r="C13" s="4">
        <v>17391144</v>
      </c>
      <c t="n" r="D13" s="4">
        <v>22039640</v>
      </c>
    </row>
    <row r="14" spans="1:4">
      <c t="s" r="A14" s="3">
        <v>550</v>
      </c>
      <c t="n" r="C14" s="4">
        <v>25110</v>
      </c>
      <c t="n" r="D14" s="4">
        <v>20063</v>
      </c>
    </row>
    <row r="15" spans="1:4">
      <c t="s" r="A15" s="3">
        <v>551</v>
      </c>
      <c t="n" r="C15" s="4">
        <v>2587</v>
      </c>
      <c t="n" r="D15" s="4">
        <v>3727</v>
      </c>
    </row>
    <row r="16" spans="1:4">
      <c t="s" r="A16" s="3">
        <v>552</v>
      </c>
      <c t="n" r="C16" s="4">
        <v>17413667</v>
      </c>
      <c t="n" r="D16" s="4">
        <v>22055976</v>
      </c>
    </row>
    <row r="17" spans="1:4">
      <c t="s" r="A17" s="3">
        <v>553</v>
      </c>
      <c t="n" r="C17" s="4">
        <v>4360126</v>
      </c>
      <c t="n" r="D17" s="4">
        <v>4040083</v>
      </c>
    </row>
    <row r="18" spans="1:4">
      <c t="s" r="A18" s="3">
        <v>554</v>
      </c>
      <c t="n" r="C18" s="4">
        <v>29001</v>
      </c>
      <c t="n" r="D18" s="4">
        <v>17954</v>
      </c>
    </row>
    <row r="19" spans="1:4">
      <c t="s" r="A19" s="3">
        <v>555</v>
      </c>
      <c t="n" r="C19" s="4">
        <v>173</v>
      </c>
      <c t="n" r="D19" s="4">
        <v>220</v>
      </c>
    </row>
    <row r="20" spans="1:4">
      <c t="s" r="A20" s="3">
        <v>556</v>
      </c>
      <c t="n" r="C20" s="4">
        <v>4388954</v>
      </c>
      <c t="n" r="D20" s="4">
        <v>4057817</v>
      </c>
    </row>
    <row r="21" spans="1:4">
      <c t="s" r="A21" s="3">
        <v>558</v>
      </c>
    </row>
    <row r="22" spans="1:4">
      <c t="s" r="A22" s="5">
        <v>548</v>
      </c>
    </row>
    <row r="23" spans="1:4">
      <c t="s" r="A23" s="3">
        <v>549</v>
      </c>
      <c t="n" r="C23" s="4">
        <v>234421</v>
      </c>
      <c t="n" r="D23" s="4">
        <v>241985</v>
      </c>
    </row>
    <row r="24" spans="1:4">
      <c t="s" r="A24" s="3">
        <v>550</v>
      </c>
      <c t="n" r="C24" s="4">
        <v>4183</v>
      </c>
      <c t="n" r="D24" s="4">
        <v>2783</v>
      </c>
    </row>
    <row r="25" spans="1:4">
      <c t="s" r="A25" s="3">
        <v>551</v>
      </c>
      <c t="n" r="C25" s="4">
        <v>16</v>
      </c>
      <c t="n" r="D25" s="4">
        <v>106</v>
      </c>
    </row>
    <row r="26" spans="1:4">
      <c t="s" r="A26" s="3">
        <v>552</v>
      </c>
      <c t="n" r="C26" s="4">
        <v>238588</v>
      </c>
      <c t="n" r="D26" s="4">
        <v>244662</v>
      </c>
    </row>
    <row r="27" spans="1:4">
      <c t="s" r="A27" s="3">
        <v>559</v>
      </c>
    </row>
    <row r="28" spans="1:4">
      <c t="s" r="A28" s="5">
        <v>548</v>
      </c>
    </row>
    <row r="29" spans="1:4">
      <c t="s" r="A29" s="3">
        <v>549</v>
      </c>
      <c t="n" r="C29" s="4">
        <v>116408</v>
      </c>
      <c t="n" r="D29" s="4">
        <v>158344</v>
      </c>
    </row>
    <row r="30" spans="1:4">
      <c t="s" r="A30" s="3">
        <v>550</v>
      </c>
      <c t="n" r="C30" s="4">
        <v>1259</v>
      </c>
      <c t="n" r="D30" s="4">
        <v>434</v>
      </c>
    </row>
    <row r="31" spans="1:4">
      <c t="s" r="A31" s="3">
        <v>551</v>
      </c>
      <c t="n" r="C31" s="4">
        <v>454</v>
      </c>
      <c t="n" r="D31" s="4">
        <v>4297</v>
      </c>
    </row>
    <row r="32" spans="1:4">
      <c t="s" r="A32" s="3">
        <v>552</v>
      </c>
      <c t="n" r="C32" s="4">
        <v>117213</v>
      </c>
      <c t="n" r="D32" s="4">
        <v>154481</v>
      </c>
    </row>
    <row r="33" spans="1:4">
      <c t="s" r="A33" s="3">
        <v>560</v>
      </c>
    </row>
    <row r="34" spans="1:4">
      <c t="s" r="A34" s="5">
        <v>548</v>
      </c>
    </row>
    <row r="35" spans="1:4">
      <c t="s" r="A35" s="3">
        <v>549</v>
      </c>
      <c t="n" r="C35" s="4">
        <v>961684</v>
      </c>
      <c t="n" r="D35" s="4">
        <v>719281</v>
      </c>
    </row>
    <row r="36" spans="1:4">
      <c t="s" r="A36" s="3">
        <v>550</v>
      </c>
      <c t="n" r="C36" s="4">
        <v>4437</v>
      </c>
      <c t="n" r="D36" s="4">
        <v>2356</v>
      </c>
    </row>
    <row r="37" spans="1:4">
      <c t="s" r="A37" s="3">
        <v>551</v>
      </c>
      <c t="n" r="C37" s="4">
        <v>237</v>
      </c>
      <c t="n" r="D37" s="4">
        <v>455</v>
      </c>
    </row>
    <row r="38" spans="1:4">
      <c t="s" r="A38" s="3">
        <v>552</v>
      </c>
      <c t="n" r="C38" s="4">
        <v>965884</v>
      </c>
      <c t="n" r="D38" s="4">
        <v>721182</v>
      </c>
    </row>
    <row r="39" spans="1:4">
      <c t="s" r="A39" s="3">
        <v>561</v>
      </c>
    </row>
    <row r="40" spans="1:4">
      <c t="s" r="A40" s="5">
        <v>548</v>
      </c>
    </row>
    <row r="41" spans="1:4">
      <c t="s" r="A41" s="3">
        <v>549</v>
      </c>
      <c t="s" r="B41" s="3">
        <v>103</v>
      </c>
      <c t="n" r="C41" s="4">
        <v>806877</v>
      </c>
      <c t="n" r="D41" s="4">
        <v>955291</v>
      </c>
    </row>
    <row r="42" spans="1:4">
      <c t="s" r="A42" s="3">
        <v>550</v>
      </c>
      <c t="s" r="B42" s="3">
        <v>103</v>
      </c>
      <c t="n" r="C42" s="4">
        <v>17280</v>
      </c>
      <c t="n" r="D42" s="4">
        <v>13288</v>
      </c>
    </row>
    <row r="43" spans="1:4">
      <c t="s" r="A43" s="3">
        <v>551</v>
      </c>
      <c t="s" r="B43" s="3">
        <v>562</v>
      </c>
      <c t="n" r="C43" s="4">
        <v>2427</v>
      </c>
      <c t="n" r="D43" s="4">
        <v>7705</v>
      </c>
    </row>
    <row r="44" spans="1:4">
      <c t="s" r="A44" s="3">
        <v>552</v>
      </c>
      <c t="s" r="B44" s="3">
        <v>103</v>
      </c>
      <c t="n" r="C44" s="4">
        <v>821730</v>
      </c>
      <c t="n" r="D44" s="4">
        <v>960874</v>
      </c>
    </row>
    <row r="45" spans="1:4">
      <c t="s" r="A45" s="3">
        <v>553</v>
      </c>
      <c t="s" r="B45" s="3">
        <v>563</v>
      </c>
      <c t="n" r="C45" s="4">
        <v>1287215</v>
      </c>
    </row>
    <row r="46" spans="1:4">
      <c t="s" r="A46" s="3">
        <v>554</v>
      </c>
      <c t="s" r="B46" s="3">
        <v>563</v>
      </c>
      <c t="n" r="C46" s="4">
        <v>2259</v>
      </c>
    </row>
    <row r="47" spans="1:4">
      <c t="s" r="A47" s="3">
        <v>555</v>
      </c>
      <c t="s" r="B47" s="3">
        <v>563</v>
      </c>
      <c t="n" r="C47" s="4">
        <v>621</v>
      </c>
    </row>
    <row r="48" spans="1:4">
      <c t="s" r="A48" s="3">
        <v>556</v>
      </c>
      <c t="s" r="B48" s="3">
        <v>563</v>
      </c>
      <c t="n" r="C48" s="4">
        <v>1288853</v>
      </c>
    </row>
    <row r="49" spans="1:4">
      <c t="s" r="A49" s="3">
        <v>564</v>
      </c>
    </row>
    <row r="50" spans="1:4">
      <c t="s" r="A50" s="5">
        <v>548</v>
      </c>
    </row>
    <row r="51" spans="1:4">
      <c t="s" r="A51" s="3">
        <v>549</v>
      </c>
      <c t="n" r="C51" s="4">
        <v>260456</v>
      </c>
      <c t="n" r="D51" s="4">
        <v>318955</v>
      </c>
    </row>
    <row r="52" spans="1:4">
      <c t="s" r="A52" s="3">
        <v>550</v>
      </c>
      <c t="n" r="C52" s="4">
        <v>4426</v>
      </c>
      <c t="n" r="D52" s="4">
        <v>14757</v>
      </c>
    </row>
    <row r="53" spans="1:4">
      <c t="s" r="A53" s="3">
        <v>551</v>
      </c>
      <c t="n" r="C53" s="4">
        <v>1408</v>
      </c>
      <c t="n" r="D53" s="4">
        <v>1707</v>
      </c>
    </row>
    <row r="54" spans="1:4">
      <c t="s" r="A54" s="3">
        <v>552</v>
      </c>
      <c t="n" r="C54" s="4">
        <v>263474</v>
      </c>
      <c t="n" r="D54" s="4">
        <v>332005</v>
      </c>
    </row>
    <row r="55" spans="1:4">
      <c t="s" r="A55" s="3">
        <v>565</v>
      </c>
    </row>
    <row r="56" spans="1:4">
      <c t="s" r="A56" s="5">
        <v>548</v>
      </c>
    </row>
    <row r="57" spans="1:4">
      <c t="s" r="A57" s="3">
        <v>549</v>
      </c>
      <c t="n" r="C57" s="4">
        <v>169342</v>
      </c>
      <c t="n" r="D57" s="4">
        <v>159289</v>
      </c>
    </row>
    <row r="58" spans="1:4">
      <c t="s" r="A58" s="3">
        <v>550</v>
      </c>
      <c t="n" r="C58" s="4">
        <v>889</v>
      </c>
      <c t="n" r="D58" s="4">
        <v>3032</v>
      </c>
    </row>
    <row r="59" spans="1:4">
      <c t="s" r="A59" s="3">
        <v>551</v>
      </c>
      <c t="n" r="C59" s="4">
        <v>961</v>
      </c>
      <c t="n" r="D59" s="4">
        <v>1417</v>
      </c>
    </row>
    <row r="60" spans="1:4">
      <c t="s" r="A60" s="3">
        <v>552</v>
      </c>
      <c t="n" r="C60" s="4">
        <v>169270</v>
      </c>
      <c t="n" r="D60" s="4">
        <v>160904</v>
      </c>
    </row>
    <row r="61" spans="1:4">
      <c t="s" r="A61" s="3">
        <v>566</v>
      </c>
    </row>
    <row r="62" spans="1:4">
      <c t="s" r="A62" s="5">
        <v>548</v>
      </c>
    </row>
    <row r="63" spans="1:4">
      <c t="s" r="A63" s="3">
        <v>549</v>
      </c>
      <c t="s" r="B63" s="3">
        <v>567</v>
      </c>
      <c t="n" r="C63" s="4">
        <v>1930054</v>
      </c>
      <c t="n" r="D63" s="4">
        <v>2015045</v>
      </c>
    </row>
    <row r="64" spans="1:4">
      <c t="s" r="A64" s="3">
        <v>550</v>
      </c>
      <c t="s" r="B64" s="3">
        <v>567</v>
      </c>
      <c t="n" r="C64" s="4">
        <v>13366</v>
      </c>
      <c t="n" r="D64" s="4">
        <v>16316</v>
      </c>
    </row>
    <row r="65" spans="1:4">
      <c t="s" r="A65" s="3">
        <v>551</v>
      </c>
      <c t="s" r="B65" s="3">
        <v>567</v>
      </c>
      <c t="n" r="C65" s="4">
        <v>1496</v>
      </c>
      <c t="n" r="D65" s="4">
        <v>3284</v>
      </c>
    </row>
    <row r="66" spans="1:4">
      <c t="s" r="A66" s="3">
        <v>552</v>
      </c>
      <c t="s" r="B66" s="3">
        <v>567</v>
      </c>
      <c t="n" r="C66" s="4">
        <v>1941924</v>
      </c>
      <c t="n" r="D66" s="4">
        <v>2028077</v>
      </c>
    </row>
    <row r="67" spans="1:4">
      <c t="s" r="A67" s="3">
        <v>568</v>
      </c>
    </row>
    <row r="68" spans="1:4">
      <c t="s" r="A68" s="5">
        <v>548</v>
      </c>
    </row>
    <row r="69" spans="1:4">
      <c t="s" r="A69" s="3">
        <v>549</v>
      </c>
      <c t="s" r="B69" s="3">
        <v>569</v>
      </c>
      <c t="n" r="C69" s="4">
        <v>730910</v>
      </c>
      <c t="n" r="D69" s="4">
        <v>559947</v>
      </c>
    </row>
    <row r="70" spans="1:4">
      <c t="s" r="A70" s="3">
        <v>550</v>
      </c>
      <c t="s" r="B70" s="3">
        <v>569</v>
      </c>
      <c t="n" r="C70" s="4">
        <v>12026</v>
      </c>
      <c t="n" r="D70" s="4">
        <v>10755</v>
      </c>
    </row>
    <row r="71" spans="1:4">
      <c t="s" r="A71" s="3">
        <v>551</v>
      </c>
      <c t="s" r="B71" s="3">
        <v>569</v>
      </c>
      <c t="n" r="C71" s="4">
        <v>1133</v>
      </c>
      <c t="n" r="D71" s="4">
        <v>2193</v>
      </c>
    </row>
    <row r="72" spans="1:4">
      <c t="s" r="A72" s="3">
        <v>552</v>
      </c>
      <c t="s" r="B72" s="3">
        <v>569</v>
      </c>
      <c t="n" r="C72" s="4">
        <v>741803</v>
      </c>
      <c t="n" r="D72" s="4">
        <v>568509</v>
      </c>
    </row>
    <row r="73" spans="1:4">
      <c t="s" r="A73" s="3">
        <v>570</v>
      </c>
    </row>
    <row r="74" spans="1:4">
      <c t="s" r="A74" s="5">
        <v>548</v>
      </c>
    </row>
    <row r="75" spans="1:4">
      <c t="s" r="A75" s="3">
        <v>549</v>
      </c>
      <c t="n" r="C75" s="4">
        <v>1697628</v>
      </c>
      <c t="n" r="D75" s="4">
        <v>1667669</v>
      </c>
    </row>
    <row r="76" spans="1:4">
      <c t="s" r="A76" s="3">
        <v>550</v>
      </c>
      <c t="n" r="C76" s="4">
        <v>2700714</v>
      </c>
      <c t="n" r="D76" s="4">
        <v>1761025</v>
      </c>
    </row>
    <row r="77" spans="1:4">
      <c t="s" r="A77" s="3">
        <v>551</v>
      </c>
      <c t="n" r="C77" s="4">
        <v>1185</v>
      </c>
      <c t="n" r="D77" s="4">
        <v>6603</v>
      </c>
    </row>
    <row r="78" spans="1:4">
      <c t="s" r="A78" s="3">
        <v>552</v>
      </c>
      <c t="n" r="C78" s="6">
        <v>4397157</v>
      </c>
      <c t="n" r="D78" s="6">
        <v>3422091</v>
      </c>
    </row>
    <row r="79" spans="1:4">
      <c t="n" r="A79"/>
    </row>
    <row r="80" spans="1:4">
      <c t="s" r="A80" s="3">
        <v>103</v>
      </c>
      <c t="s" r="B80" s="3">
        <v>571</v>
      </c>
    </row>
    <row r="81" spans="1:4">
      <c t="s" r="A81" s="3">
        <v>572</v>
      </c>
      <c t="s" r="B81" s="3">
        <v>573</v>
      </c>
    </row>
    <row r="82" spans="1:4">
      <c t="s" r="A82" s="3">
        <v>563</v>
      </c>
      <c t="s" r="B82" s="3">
        <v>574</v>
      </c>
    </row>
    <row r="83" spans="1:4">
      <c t="s" r="A83" s="3">
        <v>567</v>
      </c>
      <c t="s" r="B83" s="3">
        <v>575</v>
      </c>
    </row>
    <row r="84" spans="1:4">
      <c t="s" r="A84" s="3">
        <v>569</v>
      </c>
      <c t="s" r="B84" s="3">
        <v>576</v>
      </c>
    </row>
  </sheetData>
  <mergeCells count="7">
    <mergeCell ref="A1:B1"/>
    <mergeCell ref="A79:C79"/>
    <mergeCell ref="B80:C80"/>
    <mergeCell ref="B81:C81"/>
    <mergeCell ref="B82:C82"/>
    <mergeCell ref="B83:C83"/>
    <mergeCell ref="B84:C8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7</v>
      </c>
      <c t="s" r="C1" s="2">
        <v>25</v>
      </c>
      <c t="s" r="D1" s="2">
        <v>26</v>
      </c>
    </row>
    <row r="2" spans="1:4">
      <c t="s" r="A2" s="5">
        <v>548</v>
      </c>
    </row>
    <row r="3" spans="1:4">
      <c t="s" r="A3" s="3">
        <v>552</v>
      </c>
      <c t="n" r="C3" s="6">
        <v>27070710</v>
      </c>
      <c t="n" r="D3" s="6">
        <v>30648761</v>
      </c>
    </row>
    <row r="4" spans="1:4">
      <c t="s" r="A4" s="3">
        <v>578</v>
      </c>
    </row>
    <row r="5" spans="1:4">
      <c t="s" r="A5" s="5">
        <v>548</v>
      </c>
    </row>
    <row r="6" spans="1:4">
      <c t="s" r="A6" s="3">
        <v>552</v>
      </c>
      <c t="s" r="B6" s="3">
        <v>103</v>
      </c>
      <c t="n" r="C6" s="4">
        <v>821730</v>
      </c>
      <c t="n" r="D6" s="4">
        <v>960874</v>
      </c>
    </row>
    <row r="7" spans="1:4">
      <c t="s" r="A7" s="3">
        <v>579</v>
      </c>
    </row>
    <row r="8" spans="1:4">
      <c t="s" r="A8" s="5">
        <v>548</v>
      </c>
    </row>
    <row r="9" spans="1:4">
      <c t="s" r="A9" s="3">
        <v>552</v>
      </c>
      <c t="n" r="C9" s="4">
        <v>87327</v>
      </c>
      <c t="n" r="D9" s="4">
        <v>105553</v>
      </c>
    </row>
    <row r="10" spans="1:4">
      <c t="s" r="A10" s="3">
        <v>580</v>
      </c>
    </row>
    <row r="11" spans="1:4">
      <c t="s" r="A11" s="5">
        <v>548</v>
      </c>
    </row>
    <row r="12" spans="1:4">
      <c t="s" r="A12" s="3">
        <v>552</v>
      </c>
      <c t="n" r="C12" s="4">
        <v>734403</v>
      </c>
      <c t="n" r="D12" s="4">
        <v>855321</v>
      </c>
    </row>
    <row r="13" spans="1:4">
      <c t="s" r="A13" s="3">
        <v>581</v>
      </c>
    </row>
    <row r="14" spans="1:4">
      <c t="s" r="A14" s="5">
        <v>548</v>
      </c>
    </row>
    <row r="15" spans="1:4">
      <c t="s" r="A15" s="3">
        <v>552</v>
      </c>
      <c t="n" r="C15" s="4">
        <v>165602</v>
      </c>
      <c t="n" r="D15" s="4">
        <v>214488</v>
      </c>
    </row>
    <row r="16" spans="1:4">
      <c t="s" r="A16" s="3">
        <v>582</v>
      </c>
    </row>
    <row r="17" spans="1:4">
      <c t="s" r="A17" s="5">
        <v>548</v>
      </c>
    </row>
    <row r="18" spans="1:4">
      <c t="s" r="A18" s="3">
        <v>552</v>
      </c>
      <c t="n" r="C18" s="6">
        <v>142543</v>
      </c>
      <c t="n" r="D18" s="6">
        <v>178055</v>
      </c>
    </row>
    <row r="19" spans="1:4">
      <c t="n" r="A19"/>
    </row>
    <row r="20" spans="1:4">
      <c t="s" r="A20" s="3">
        <v>103</v>
      </c>
      <c t="s" r="B20" s="3">
        <v>571</v>
      </c>
    </row>
  </sheetData>
  <mergeCells count="3">
    <mergeCell ref="A1:B1"/>
    <mergeCell ref="A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3</v>
      </c>
      <c t="s" r="C1" s="2">
        <v>25</v>
      </c>
      <c t="s" r="D1" s="2">
        <v>26</v>
      </c>
    </row>
    <row r="2" spans="1:4">
      <c t="s" r="A2" s="5">
        <v>584</v>
      </c>
    </row>
    <row r="3" spans="1:4">
      <c t="s" r="A3" s="3">
        <v>585</v>
      </c>
      <c t="n" r="C3" s="6">
        <v>5074336</v>
      </c>
    </row>
    <row r="4" spans="1:4">
      <c t="s" r="A4" s="3">
        <v>586</v>
      </c>
      <c t="n" r="C4" s="4">
        <v>14347340</v>
      </c>
    </row>
    <row r="5" spans="1:4">
      <c t="s" r="A5" s="3">
        <v>587</v>
      </c>
      <c t="n" r="C5" s="4">
        <v>1983133</v>
      </c>
    </row>
    <row r="6" spans="1:4">
      <c t="s" r="A6" s="3">
        <v>588</v>
      </c>
      <c t="n" r="C6" s="4">
        <v>1196487</v>
      </c>
    </row>
    <row r="7" spans="1:4">
      <c t="s" r="A7" s="3">
        <v>1</v>
      </c>
      <c t="n" r="C7" s="4">
        <v>22601296</v>
      </c>
    </row>
    <row r="8" spans="1:4">
      <c t="s" r="A8" s="3">
        <v>585</v>
      </c>
      <c t="n" r="C8" s="4">
        <v>600031</v>
      </c>
    </row>
    <row r="9" spans="1:4">
      <c t="s" r="A9" s="3">
        <v>586</v>
      </c>
      <c t="n" r="C9" s="4">
        <v>3280267</v>
      </c>
    </row>
    <row r="10" spans="1:4">
      <c t="s" r="A10" s="3">
        <v>589</v>
      </c>
      <c t="n" r="C10" s="4">
        <v>479828</v>
      </c>
    </row>
    <row r="11" spans="1:4">
      <c t="s" r="A11" s="3">
        <v>588</v>
      </c>
      <c t="n" r="C11" s="4">
        <v>1287215</v>
      </c>
    </row>
    <row r="12" spans="1:4">
      <c t="s" r="A12" s="3">
        <v>553</v>
      </c>
      <c t="n" r="C12" s="4">
        <v>5647341</v>
      </c>
      <c t="n" r="D12" s="6">
        <v>4040083</v>
      </c>
    </row>
    <row r="13" spans="1:4">
      <c t="s" r="A13" s="3">
        <v>590</v>
      </c>
      <c t="n" r="C13" s="4">
        <v>5077379</v>
      </c>
    </row>
    <row r="14" spans="1:4">
      <c t="s" r="A14" s="3">
        <v>591</v>
      </c>
      <c t="n" r="C14" s="4">
        <v>14369000</v>
      </c>
    </row>
    <row r="15" spans="1:4">
      <c t="s" r="A15" s="3">
        <v>592</v>
      </c>
      <c t="n" r="C15" s="4">
        <v>2008593</v>
      </c>
    </row>
    <row r="16" spans="1:4">
      <c t="s" r="A16" s="3">
        <v>593</v>
      </c>
      <c t="n" r="C16" s="4">
        <v>1218581</v>
      </c>
    </row>
    <row r="17" spans="1:4">
      <c t="s" r="A17" s="3">
        <v>1</v>
      </c>
      <c t="n" r="C17" s="4">
        <v>22673553</v>
      </c>
    </row>
    <row r="18" spans="1:4">
      <c t="s" r="A18" s="3">
        <v>590</v>
      </c>
      <c t="n" r="C18" s="4">
        <v>601618</v>
      </c>
    </row>
    <row r="19" spans="1:4">
      <c t="s" r="A19" s="3">
        <v>591</v>
      </c>
      <c t="n" r="C19" s="4">
        <v>3292875</v>
      </c>
    </row>
    <row r="20" spans="1:4">
      <c t="s" r="A20" s="3">
        <v>592</v>
      </c>
      <c t="n" r="C20" s="4">
        <v>494461</v>
      </c>
    </row>
    <row r="21" spans="1:4">
      <c t="s" r="A21" s="3">
        <v>593</v>
      </c>
      <c t="n" r="C21" s="4">
        <v>1288853</v>
      </c>
    </row>
    <row r="22" spans="1:4">
      <c t="s" r="A22" s="3">
        <v>1</v>
      </c>
      <c t="n" r="C22" s="4">
        <v>5677807</v>
      </c>
      <c t="n" r="D22" s="4">
        <v>4057817</v>
      </c>
    </row>
    <row r="23" spans="1:4">
      <c t="s" r="A23" s="3">
        <v>557</v>
      </c>
    </row>
    <row r="24" spans="1:4">
      <c t="s" r="A24" s="5">
        <v>584</v>
      </c>
    </row>
    <row r="25" spans="1:4">
      <c t="s" r="A25" s="3">
        <v>585</v>
      </c>
      <c t="n" r="C25" s="4">
        <v>3620827</v>
      </c>
    </row>
    <row r="26" spans="1:4">
      <c t="s" r="A26" s="3">
        <v>586</v>
      </c>
      <c t="n" r="C26" s="4">
        <v>12346989</v>
      </c>
    </row>
    <row r="27" spans="1:4">
      <c t="s" r="A27" s="3">
        <v>587</v>
      </c>
      <c t="n" r="C27" s="4">
        <v>1423328</v>
      </c>
    </row>
    <row r="28" spans="1:4">
      <c t="s" r="A28" s="3">
        <v>1</v>
      </c>
      <c t="n" r="C28" s="4">
        <v>17391144</v>
      </c>
    </row>
    <row r="29" spans="1:4">
      <c t="s" r="A29" s="3">
        <v>585</v>
      </c>
      <c t="n" r="C29" s="4">
        <v>600031</v>
      </c>
    </row>
    <row r="30" spans="1:4">
      <c t="s" r="A30" s="3">
        <v>586</v>
      </c>
      <c t="n" r="C30" s="4">
        <v>3280267</v>
      </c>
    </row>
    <row r="31" spans="1:4">
      <c t="s" r="A31" s="3">
        <v>589</v>
      </c>
      <c t="n" r="C31" s="4">
        <v>479828</v>
      </c>
    </row>
    <row r="32" spans="1:4">
      <c t="s" r="A32" s="3">
        <v>553</v>
      </c>
      <c t="n" r="C32" s="4">
        <v>4360126</v>
      </c>
      <c t="n" r="D32" s="4">
        <v>4040083</v>
      </c>
    </row>
    <row r="33" spans="1:4">
      <c t="s" r="A33" s="3">
        <v>590</v>
      </c>
      <c t="n" r="C33" s="4">
        <v>3621356</v>
      </c>
    </row>
    <row r="34" spans="1:4">
      <c t="s" r="A34" s="3">
        <v>591</v>
      </c>
      <c t="n" r="C34" s="4">
        <v>12354364</v>
      </c>
    </row>
    <row r="35" spans="1:4">
      <c t="s" r="A35" s="3">
        <v>592</v>
      </c>
      <c t="n" r="C35" s="4">
        <v>1437947</v>
      </c>
    </row>
    <row r="36" spans="1:4">
      <c t="s" r="A36" s="3">
        <v>1</v>
      </c>
      <c t="n" r="C36" s="4">
        <v>17413667</v>
      </c>
    </row>
    <row r="37" spans="1:4">
      <c t="s" r="A37" s="3">
        <v>590</v>
      </c>
      <c t="n" r="C37" s="4">
        <v>601618</v>
      </c>
    </row>
    <row r="38" spans="1:4">
      <c t="s" r="A38" s="3">
        <v>591</v>
      </c>
      <c t="n" r="C38" s="4">
        <v>3292875</v>
      </c>
    </row>
    <row r="39" spans="1:4">
      <c t="s" r="A39" s="3">
        <v>592</v>
      </c>
      <c t="n" r="C39" s="4">
        <v>494461</v>
      </c>
    </row>
    <row r="40" spans="1:4">
      <c t="s" r="A40" s="3">
        <v>1</v>
      </c>
      <c t="n" r="C40" s="4">
        <v>4388954</v>
      </c>
      <c t="n" r="D40" s="6">
        <v>4057817</v>
      </c>
    </row>
    <row r="41" spans="1:4">
      <c t="s" r="A41" s="3">
        <v>561</v>
      </c>
    </row>
    <row r="42" spans="1:4">
      <c t="s" r="A42" s="5">
        <v>584</v>
      </c>
    </row>
    <row r="43" spans="1:4">
      <c t="s" r="A43" s="3">
        <v>588</v>
      </c>
      <c t="n" r="C43" s="4">
        <v>806877</v>
      </c>
    </row>
    <row r="44" spans="1:4">
      <c t="s" r="A44" s="3">
        <v>1</v>
      </c>
      <c t="n" r="C44" s="4">
        <v>806877</v>
      </c>
    </row>
    <row r="45" spans="1:4">
      <c t="s" r="A45" s="3">
        <v>588</v>
      </c>
      <c t="n" r="C45" s="4">
        <v>1287215</v>
      </c>
    </row>
    <row r="46" spans="1:4">
      <c t="s" r="A46" s="3">
        <v>553</v>
      </c>
      <c t="s" r="B46" s="3">
        <v>103</v>
      </c>
      <c t="n" r="C46" s="4">
        <v>1287215</v>
      </c>
    </row>
    <row r="47" spans="1:4">
      <c t="s" r="A47" s="3">
        <v>593</v>
      </c>
      <c t="n" r="C47" s="4">
        <v>821730</v>
      </c>
    </row>
    <row r="48" spans="1:4">
      <c t="s" r="A48" s="3">
        <v>1</v>
      </c>
      <c t="n" r="C48" s="4">
        <v>821730</v>
      </c>
    </row>
    <row r="49" spans="1:4">
      <c t="s" r="A49" s="3">
        <v>593</v>
      </c>
      <c t="n" r="C49" s="4">
        <v>1288853</v>
      </c>
    </row>
    <row r="50" spans="1:4">
      <c t="s" r="A50" s="3">
        <v>1</v>
      </c>
      <c t="s" r="B50" s="3">
        <v>103</v>
      </c>
      <c t="n" r="C50" s="4">
        <v>1288853</v>
      </c>
    </row>
    <row r="51" spans="1:4">
      <c t="s" r="A51" s="3">
        <v>558</v>
      </c>
    </row>
    <row r="52" spans="1:4">
      <c t="s" r="A52" s="5">
        <v>584</v>
      </c>
    </row>
    <row r="53" spans="1:4">
      <c t="s" r="A53" s="3">
        <v>585</v>
      </c>
      <c t="n" r="C53" s="4">
        <v>36287</v>
      </c>
    </row>
    <row r="54" spans="1:4">
      <c t="s" r="A54" s="3">
        <v>586</v>
      </c>
      <c t="n" r="C54" s="4">
        <v>104530</v>
      </c>
    </row>
    <row r="55" spans="1:4">
      <c t="s" r="A55" s="3">
        <v>587</v>
      </c>
      <c t="n" r="C55" s="4">
        <v>92871</v>
      </c>
    </row>
    <row r="56" spans="1:4">
      <c t="s" r="A56" s="3">
        <v>588</v>
      </c>
      <c t="n" r="C56" s="4">
        <v>733</v>
      </c>
    </row>
    <row r="57" spans="1:4">
      <c t="s" r="A57" s="3">
        <v>1</v>
      </c>
      <c t="n" r="C57" s="4">
        <v>234421</v>
      </c>
    </row>
    <row r="58" spans="1:4">
      <c t="s" r="A58" s="3">
        <v>590</v>
      </c>
      <c t="n" r="C58" s="4">
        <v>36320</v>
      </c>
    </row>
    <row r="59" spans="1:4">
      <c t="s" r="A59" s="3">
        <v>591</v>
      </c>
      <c t="n" r="C59" s="4">
        <v>105339</v>
      </c>
    </row>
    <row r="60" spans="1:4">
      <c t="s" r="A60" s="3">
        <v>592</v>
      </c>
      <c t="n" r="C60" s="4">
        <v>96074</v>
      </c>
    </row>
    <row r="61" spans="1:4">
      <c t="s" r="A61" s="3">
        <v>593</v>
      </c>
      <c t="n" r="C61" s="4">
        <v>855</v>
      </c>
    </row>
    <row r="62" spans="1:4">
      <c t="s" r="A62" s="3">
        <v>1</v>
      </c>
      <c t="n" r="C62" s="4">
        <v>238588</v>
      </c>
    </row>
    <row r="63" spans="1:4">
      <c t="s" r="A63" s="3">
        <v>559</v>
      </c>
    </row>
    <row r="64" spans="1:4">
      <c t="s" r="A64" s="5">
        <v>584</v>
      </c>
    </row>
    <row r="65" spans="1:4">
      <c t="s" r="A65" s="3">
        <v>585</v>
      </c>
      <c t="n" r="C65" s="4">
        <v>4821</v>
      </c>
    </row>
    <row r="66" spans="1:4">
      <c t="s" r="A66" s="3">
        <v>586</v>
      </c>
      <c t="n" r="C66" s="4">
        <v>12058</v>
      </c>
    </row>
    <row r="67" spans="1:4">
      <c t="s" r="A67" s="3">
        <v>587</v>
      </c>
      <c t="n" r="C67" s="4">
        <v>61175</v>
      </c>
    </row>
    <row r="68" spans="1:4">
      <c t="s" r="A68" s="3">
        <v>588</v>
      </c>
      <c t="n" r="C68" s="4">
        <v>38354</v>
      </c>
    </row>
    <row r="69" spans="1:4">
      <c t="s" r="A69" s="3">
        <v>1</v>
      </c>
      <c t="n" r="C69" s="4">
        <v>116408</v>
      </c>
    </row>
    <row r="70" spans="1:4">
      <c t="s" r="A70" s="3">
        <v>590</v>
      </c>
      <c t="n" r="C70" s="4">
        <v>4821</v>
      </c>
    </row>
    <row r="71" spans="1:4">
      <c t="s" r="A71" s="3">
        <v>591</v>
      </c>
      <c t="n" r="C71" s="4">
        <v>12069</v>
      </c>
    </row>
    <row r="72" spans="1:4">
      <c t="s" r="A72" s="3">
        <v>592</v>
      </c>
      <c t="n" r="C72" s="4">
        <v>61529</v>
      </c>
    </row>
    <row r="73" spans="1:4">
      <c t="s" r="A73" s="3">
        <v>593</v>
      </c>
      <c t="n" r="C73" s="4">
        <v>38794</v>
      </c>
    </row>
    <row r="74" spans="1:4">
      <c t="s" r="A74" s="3">
        <v>1</v>
      </c>
      <c t="n" r="C74" s="4">
        <v>117213</v>
      </c>
    </row>
    <row r="75" spans="1:4">
      <c t="s" r="A75" s="3">
        <v>560</v>
      </c>
    </row>
    <row r="76" spans="1:4">
      <c t="s" r="A76" s="5">
        <v>584</v>
      </c>
    </row>
    <row r="77" spans="1:4">
      <c t="s" r="A77" s="3">
        <v>585</v>
      </c>
      <c t="n" r="C77" s="4">
        <v>724143</v>
      </c>
    </row>
    <row r="78" spans="1:4">
      <c t="s" r="A78" s="3">
        <v>586</v>
      </c>
      <c t="n" r="C78" s="4">
        <v>221884</v>
      </c>
    </row>
    <row r="79" spans="1:4">
      <c t="s" r="A79" s="3">
        <v>587</v>
      </c>
      <c t="n" r="C79" s="4">
        <v>14483</v>
      </c>
    </row>
    <row r="80" spans="1:4">
      <c t="s" r="A80" s="3">
        <v>588</v>
      </c>
      <c t="n" r="C80" s="4">
        <v>1174</v>
      </c>
    </row>
    <row r="81" spans="1:4">
      <c t="s" r="A81" s="3">
        <v>1</v>
      </c>
      <c t="n" r="C81" s="4">
        <v>961684</v>
      </c>
    </row>
    <row r="82" spans="1:4">
      <c t="s" r="A82" s="3">
        <v>590</v>
      </c>
      <c t="n" r="C82" s="4">
        <v>725188</v>
      </c>
    </row>
    <row r="83" spans="1:4">
      <c t="s" r="A83" s="3">
        <v>591</v>
      </c>
      <c t="n" r="C83" s="4">
        <v>224248</v>
      </c>
    </row>
    <row r="84" spans="1:4">
      <c t="s" r="A84" s="3">
        <v>592</v>
      </c>
      <c t="n" r="C84" s="4">
        <v>15332</v>
      </c>
    </row>
    <row r="85" spans="1:4">
      <c t="s" r="A85" s="3">
        <v>593</v>
      </c>
      <c t="n" r="C85" s="4">
        <v>1116</v>
      </c>
    </row>
    <row r="86" spans="1:4">
      <c t="s" r="A86" s="3">
        <v>1</v>
      </c>
      <c t="n" r="C86" s="4">
        <v>965884</v>
      </c>
    </row>
    <row r="87" spans="1:4">
      <c t="s" r="A87" s="3">
        <v>564</v>
      </c>
    </row>
    <row r="88" spans="1:4">
      <c t="s" r="A88" s="5">
        <v>584</v>
      </c>
    </row>
    <row r="89" spans="1:4">
      <c t="s" r="A89" s="3">
        <v>588</v>
      </c>
      <c t="n" r="C89" s="4">
        <v>260456</v>
      </c>
    </row>
    <row r="90" spans="1:4">
      <c t="s" r="A90" s="3">
        <v>1</v>
      </c>
      <c t="n" r="C90" s="4">
        <v>260456</v>
      </c>
    </row>
    <row r="91" spans="1:4">
      <c t="s" r="A91" s="3">
        <v>593</v>
      </c>
      <c t="n" r="C91" s="4">
        <v>263474</v>
      </c>
    </row>
    <row r="92" spans="1:4">
      <c t="s" r="A92" s="3">
        <v>1</v>
      </c>
      <c t="n" r="C92" s="4">
        <v>263474</v>
      </c>
    </row>
    <row r="93" spans="1:4">
      <c t="s" r="A93" s="3">
        <v>565</v>
      </c>
    </row>
    <row r="94" spans="1:4">
      <c t="s" r="A94" s="5">
        <v>584</v>
      </c>
    </row>
    <row r="95" spans="1:4">
      <c t="s" r="A95" s="3">
        <v>585</v>
      </c>
      <c t="n" r="C95" s="4">
        <v>10278</v>
      </c>
    </row>
    <row r="96" spans="1:4">
      <c t="s" r="A96" s="3">
        <v>586</v>
      </c>
      <c t="n" r="C96" s="4">
        <v>151589</v>
      </c>
    </row>
    <row r="97" spans="1:4">
      <c t="s" r="A97" s="3">
        <v>587</v>
      </c>
      <c t="n" r="C97" s="4">
        <v>7475</v>
      </c>
    </row>
    <row r="98" spans="1:4">
      <c t="s" r="A98" s="3">
        <v>1</v>
      </c>
      <c t="n" r="C98" s="4">
        <v>169342</v>
      </c>
    </row>
    <row r="99" spans="1:4">
      <c t="s" r="A99" s="3">
        <v>590</v>
      </c>
      <c t="n" r="C99" s="4">
        <v>10544</v>
      </c>
    </row>
    <row r="100" spans="1:4">
      <c t="s" r="A100" s="3">
        <v>591</v>
      </c>
      <c t="n" r="C100" s="4">
        <v>151185</v>
      </c>
    </row>
    <row r="101" spans="1:4">
      <c t="s" r="A101" s="3">
        <v>592</v>
      </c>
      <c t="n" r="C101" s="4">
        <v>7541</v>
      </c>
    </row>
    <row r="102" spans="1:4">
      <c t="s" r="A102" s="3">
        <v>1</v>
      </c>
      <c t="n" r="C102" s="4">
        <v>169270</v>
      </c>
    </row>
    <row r="103" spans="1:4">
      <c t="s" r="A103" s="3">
        <v>566</v>
      </c>
    </row>
    <row r="104" spans="1:4">
      <c t="s" r="A104" s="5">
        <v>584</v>
      </c>
    </row>
    <row r="105" spans="1:4">
      <c t="s" r="A105" s="3">
        <v>585</v>
      </c>
      <c t="n" r="C105" s="4">
        <v>398879</v>
      </c>
    </row>
    <row r="106" spans="1:4">
      <c t="s" r="A106" s="3">
        <v>586</v>
      </c>
      <c t="n" r="C106" s="4">
        <v>1138152</v>
      </c>
    </row>
    <row r="107" spans="1:4">
      <c t="s" r="A107" s="3">
        <v>587</v>
      </c>
      <c t="n" r="C107" s="4">
        <v>305938</v>
      </c>
    </row>
    <row r="108" spans="1:4">
      <c t="s" r="A108" s="3">
        <v>588</v>
      </c>
      <c t="n" r="C108" s="4">
        <v>87085</v>
      </c>
    </row>
    <row r="109" spans="1:4">
      <c t="s" r="A109" s="3">
        <v>1</v>
      </c>
      <c t="n" r="C109" s="4">
        <v>1930054</v>
      </c>
    </row>
    <row r="110" spans="1:4">
      <c t="s" r="A110" s="3">
        <v>590</v>
      </c>
      <c t="n" r="C110" s="4">
        <v>399216</v>
      </c>
    </row>
    <row r="111" spans="1:4">
      <c t="s" r="A111" s="3">
        <v>591</v>
      </c>
      <c t="n" r="C111" s="4">
        <v>1142602</v>
      </c>
    </row>
    <row r="112" spans="1:4">
      <c t="s" r="A112" s="3">
        <v>592</v>
      </c>
      <c t="n" r="C112" s="4">
        <v>309333</v>
      </c>
    </row>
    <row r="113" spans="1:4">
      <c t="s" r="A113" s="3">
        <v>593</v>
      </c>
      <c t="n" r="C113" s="4">
        <v>90773</v>
      </c>
    </row>
    <row r="114" spans="1:4">
      <c t="s" r="A114" s="3">
        <v>1</v>
      </c>
      <c t="n" r="C114" s="4">
        <v>1941924</v>
      </c>
    </row>
    <row r="115" spans="1:4">
      <c t="s" r="A115" s="3">
        <v>568</v>
      </c>
    </row>
    <row r="116" spans="1:4">
      <c t="s" r="A116" s="5">
        <v>584</v>
      </c>
    </row>
    <row r="117" spans="1:4">
      <c t="s" r="A117" s="3">
        <v>585</v>
      </c>
      <c t="n" r="C117" s="4">
        <v>279101</v>
      </c>
    </row>
    <row r="118" spans="1:4">
      <c t="s" r="A118" s="3">
        <v>586</v>
      </c>
      <c t="n" r="C118" s="4">
        <v>372138</v>
      </c>
    </row>
    <row r="119" spans="1:4">
      <c t="s" r="A119" s="3">
        <v>587</v>
      </c>
      <c t="n" r="C119" s="4">
        <v>77863</v>
      </c>
    </row>
    <row r="120" spans="1:4">
      <c t="s" r="A120" s="3">
        <v>588</v>
      </c>
      <c t="n" r="C120" s="4">
        <v>1808</v>
      </c>
    </row>
    <row r="121" spans="1:4">
      <c t="s" r="A121" s="3">
        <v>1</v>
      </c>
      <c t="n" r="C121" s="4">
        <v>730910</v>
      </c>
    </row>
    <row r="122" spans="1:4">
      <c t="s" r="A122" s="3">
        <v>590</v>
      </c>
      <c t="n" r="C122" s="4">
        <v>279934</v>
      </c>
    </row>
    <row r="123" spans="1:4">
      <c t="s" r="A123" s="3">
        <v>591</v>
      </c>
      <c t="n" r="C123" s="4">
        <v>379193</v>
      </c>
    </row>
    <row r="124" spans="1:4">
      <c t="s" r="A124" s="3">
        <v>592</v>
      </c>
      <c t="n" r="C124" s="4">
        <v>80837</v>
      </c>
    </row>
    <row r="125" spans="1:4">
      <c t="s" r="A125" s="3">
        <v>593</v>
      </c>
      <c t="n" r="C125" s="4">
        <v>1839</v>
      </c>
    </row>
    <row r="126" spans="1:4">
      <c t="s" r="A126" s="3">
        <v>1</v>
      </c>
      <c t="n" r="C126" s="6">
        <v>741803</v>
      </c>
    </row>
    <row r="127" spans="1:4">
      <c t="n" r="A127"/>
    </row>
    <row r="128" spans="1:4">
      <c t="s" r="A128" s="3">
        <v>103</v>
      </c>
      <c t="s" r="B128" s="3">
        <v>574</v>
      </c>
    </row>
  </sheetData>
  <mergeCells count="3">
    <mergeCell ref="A1:B1"/>
    <mergeCell ref="A127:C127"/>
    <mergeCell ref="B128:C12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85</v>
      </c>
    </row>
    <row r="2" spans="1:4">
      <c t="s" r="B2" s="2">
        <v>25</v>
      </c>
      <c t="s" r="C2" s="2">
        <v>26</v>
      </c>
      <c t="s" r="D2" s="2">
        <v>86</v>
      </c>
    </row>
    <row r="3" spans="1:4">
      <c t="s" r="A3" s="5">
        <v>595</v>
      </c>
    </row>
    <row r="4" spans="1:4">
      <c t="s" r="A4" s="3">
        <v>596</v>
      </c>
      <c t="n" r="B4" s="6">
        <v>194188</v>
      </c>
      <c t="n" r="C4" s="6">
        <v>196015</v>
      </c>
    </row>
    <row r="5" spans="1:4">
      <c t="s" r="A5" s="3">
        <v>597</v>
      </c>
    </row>
    <row r="6" spans="1:4">
      <c t="s" r="A6" s="5">
        <v>595</v>
      </c>
    </row>
    <row r="7" spans="1:4">
      <c t="s" r="A7" s="3">
        <v>598</v>
      </c>
      <c t="n" r="B7" s="6">
        <v>0</v>
      </c>
      <c t="n" r="C7" s="4">
        <v>0</v>
      </c>
      <c t="n" r="D7" s="6">
        <v>0</v>
      </c>
    </row>
    <row r="8" spans="1:4">
      <c t="s" r="A8" s="3">
        <v>599</v>
      </c>
    </row>
    <row r="9" spans="1:4">
      <c t="s" r="A9" s="5">
        <v>595</v>
      </c>
    </row>
    <row r="10" spans="1:4">
      <c t="s" r="A10" s="3">
        <v>600</v>
      </c>
      <c t="s" r="B10" s="3">
        <v>601</v>
      </c>
    </row>
    <row r="11" spans="1:4">
      <c t="s" r="A11" s="3">
        <v>602</v>
      </c>
      <c t="s" r="B11" s="3">
        <v>603</v>
      </c>
    </row>
    <row r="12" spans="1:4">
      <c t="s" r="A12" s="3">
        <v>570</v>
      </c>
    </row>
    <row r="13" spans="1:4">
      <c t="s" r="A13" s="5">
        <v>595</v>
      </c>
    </row>
    <row r="14" spans="1:4">
      <c t="s" r="A14" s="3">
        <v>596</v>
      </c>
      <c t="n" r="B14" s="6">
        <v>84183</v>
      </c>
      <c t="n" r="C14" s="4">
        <v>78458</v>
      </c>
    </row>
    <row r="15" spans="1:4">
      <c t="s" r="A15" s="3">
        <v>604</v>
      </c>
      <c t="n" r="B15" s="6">
        <v>121198</v>
      </c>
      <c t="n" r="C15" s="6">
        <v>964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85</v>
      </c>
    </row>
    <row r="2" spans="1:4">
      <c t="s" r="B2" s="2">
        <v>25</v>
      </c>
      <c t="s" r="C2" s="2">
        <v>26</v>
      </c>
      <c t="s" r="D2" s="2">
        <v>86</v>
      </c>
    </row>
    <row r="3" spans="1:4">
      <c t="s" r="A3" s="5">
        <v>595</v>
      </c>
    </row>
    <row r="4" spans="1:4">
      <c t="s" r="A4" s="3">
        <v>606</v>
      </c>
      <c t="n" r="B4" s="6">
        <v>1068</v>
      </c>
      <c t="n" r="C4" s="6">
        <v>5344</v>
      </c>
      <c t="n" r="D4" s="6">
        <v>76393</v>
      </c>
    </row>
    <row r="5" spans="1:4">
      <c t="s" r="A5" s="3">
        <v>607</v>
      </c>
    </row>
    <row r="6" spans="1:4">
      <c t="s" r="A6" s="5">
        <v>595</v>
      </c>
    </row>
    <row r="7" spans="1:4">
      <c t="s" r="A7" s="3">
        <v>606</v>
      </c>
      <c t="n" r="B7" s="4">
        <v>450</v>
      </c>
      <c t="n" r="C7" s="4">
        <v>1151</v>
      </c>
      <c t="n" r="D7" s="4">
        <v>4085</v>
      </c>
    </row>
    <row r="8" spans="1:4">
      <c t="s" r="A8" s="3">
        <v>608</v>
      </c>
    </row>
    <row r="9" spans="1:4">
      <c t="s" r="A9" s="5">
        <v>595</v>
      </c>
    </row>
    <row r="10" spans="1:4">
      <c t="s" r="A10" s="3">
        <v>606</v>
      </c>
      <c t="n" r="B10" s="6">
        <v>618</v>
      </c>
      <c t="n" r="C10" s="6">
        <v>4193</v>
      </c>
      <c t="n" r="D10" s="6">
        <v>723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9</v>
      </c>
      <c t="s" r="C1" s="2">
        <v>25</v>
      </c>
      <c t="s" r="D1" s="2">
        <v>26</v>
      </c>
    </row>
    <row r="2" spans="1:4">
      <c t="s" r="A2" s="5">
        <v>595</v>
      </c>
    </row>
    <row r="3" spans="1:4">
      <c t="s" r="A3" s="3">
        <v>610</v>
      </c>
      <c t="n" r="C3" s="6">
        <v>6148946</v>
      </c>
      <c t="n" r="D3" s="6">
        <v>11353525</v>
      </c>
    </row>
    <row r="4" spans="1:4">
      <c t="s" r="A4" s="3">
        <v>611</v>
      </c>
      <c t="n" r="C4" s="4">
        <v>4509</v>
      </c>
      <c t="n" r="D4" s="4">
        <v>17511</v>
      </c>
    </row>
    <row r="5" spans="1:4">
      <c t="s" r="A5" s="3">
        <v>612</v>
      </c>
      <c t="n" r="C5" s="4">
        <v>507241</v>
      </c>
      <c t="n" r="D5" s="4">
        <v>1232013</v>
      </c>
    </row>
    <row r="6" spans="1:4">
      <c t="s" r="A6" s="3">
        <v>613</v>
      </c>
      <c t="n" r="C6" s="4">
        <v>7395</v>
      </c>
      <c t="n" r="D6" s="4">
        <v>13983</v>
      </c>
    </row>
    <row r="7" spans="1:4">
      <c t="s" r="A7" s="3">
        <v>614</v>
      </c>
      <c t="n" r="C7" s="4">
        <v>6656187</v>
      </c>
      <c t="n" r="D7" s="4">
        <v>12585538</v>
      </c>
    </row>
    <row r="8" spans="1:4">
      <c t="s" r="A8" s="3">
        <v>615</v>
      </c>
      <c t="n" r="C8" s="4">
        <v>11904</v>
      </c>
      <c t="n" r="D8" s="4">
        <v>31494</v>
      </c>
    </row>
    <row r="9" spans="1:4">
      <c t="s" r="A9" s="3">
        <v>616</v>
      </c>
      <c t="n" r="C9" s="4">
        <v>455298</v>
      </c>
      <c t="n" r="D9" s="4">
        <v>9962</v>
      </c>
    </row>
    <row r="10" spans="1:4">
      <c t="s" r="A10" s="3">
        <v>617</v>
      </c>
      <c t="n" r="C10" s="4">
        <v>794</v>
      </c>
      <c t="n" r="D10" s="4">
        <v>40</v>
      </c>
    </row>
    <row r="11" spans="1:4">
      <c t="s" r="A11" s="3">
        <v>618</v>
      </c>
      <c t="n" r="D11" s="4">
        <v>199670</v>
      </c>
    </row>
    <row r="12" spans="1:4">
      <c t="s" r="A12" s="3">
        <v>619</v>
      </c>
      <c t="n" r="D12" s="4">
        <v>180</v>
      </c>
    </row>
    <row r="13" spans="1:4">
      <c t="s" r="A13" s="3">
        <v>620</v>
      </c>
      <c t="n" r="C13" s="4">
        <v>455298</v>
      </c>
      <c t="n" r="D13" s="4">
        <v>209632</v>
      </c>
    </row>
    <row r="14" spans="1:4">
      <c t="s" r="A14" s="3">
        <v>621</v>
      </c>
      <c t="n" r="C14" s="4">
        <v>794</v>
      </c>
      <c t="n" r="D14" s="4">
        <v>220</v>
      </c>
    </row>
    <row r="15" spans="1:4">
      <c t="s" r="A15" s="3">
        <v>557</v>
      </c>
    </row>
    <row r="16" spans="1:4">
      <c t="s" r="A16" s="5">
        <v>595</v>
      </c>
    </row>
    <row r="17" spans="1:4">
      <c t="s" r="A17" s="3">
        <v>610</v>
      </c>
      <c t="n" r="C17" s="4">
        <v>5646840</v>
      </c>
      <c t="n" r="D17" s="4">
        <v>10526182</v>
      </c>
    </row>
    <row r="18" spans="1:4">
      <c t="s" r="A18" s="3">
        <v>611</v>
      </c>
      <c t="n" r="C18" s="4">
        <v>1739</v>
      </c>
      <c t="n" r="D18" s="4">
        <v>2871</v>
      </c>
    </row>
    <row r="19" spans="1:4">
      <c t="s" r="A19" s="3">
        <v>612</v>
      </c>
      <c t="n" r="C19" s="4">
        <v>211512</v>
      </c>
      <c t="n" r="D19" s="4">
        <v>880520</v>
      </c>
    </row>
    <row r="20" spans="1:4">
      <c t="s" r="A20" s="3">
        <v>613</v>
      </c>
      <c t="n" r="C20" s="4">
        <v>848</v>
      </c>
      <c t="n" r="D20" s="4">
        <v>856</v>
      </c>
    </row>
    <row r="21" spans="1:4">
      <c t="s" r="A21" s="3">
        <v>614</v>
      </c>
      <c t="n" r="C21" s="4">
        <v>5858352</v>
      </c>
      <c t="n" r="D21" s="4">
        <v>11406702</v>
      </c>
    </row>
    <row r="22" spans="1:4">
      <c t="s" r="A22" s="3">
        <v>615</v>
      </c>
      <c t="n" r="C22" s="4">
        <v>2587</v>
      </c>
      <c t="n" r="D22" s="4">
        <v>3727</v>
      </c>
    </row>
    <row r="23" spans="1:4">
      <c t="s" r="A23" s="3">
        <v>616</v>
      </c>
      <c t="n" r="C23" s="4">
        <v>99738</v>
      </c>
      <c t="n" r="D23" s="4">
        <v>9962</v>
      </c>
    </row>
    <row r="24" spans="1:4">
      <c t="s" r="A24" s="3">
        <v>617</v>
      </c>
      <c t="n" r="C24" s="4">
        <v>173</v>
      </c>
      <c t="n" r="D24" s="4">
        <v>40</v>
      </c>
    </row>
    <row r="25" spans="1:4">
      <c t="s" r="A25" s="3">
        <v>618</v>
      </c>
      <c t="n" r="D25" s="4">
        <v>199670</v>
      </c>
    </row>
    <row r="26" spans="1:4">
      <c t="s" r="A26" s="3">
        <v>619</v>
      </c>
      <c t="n" r="D26" s="4">
        <v>180</v>
      </c>
    </row>
    <row r="27" spans="1:4">
      <c t="s" r="A27" s="3">
        <v>620</v>
      </c>
      <c t="n" r="C27" s="4">
        <v>99738</v>
      </c>
      <c t="n" r="D27" s="4">
        <v>209632</v>
      </c>
    </row>
    <row r="28" spans="1:4">
      <c t="s" r="A28" s="3">
        <v>621</v>
      </c>
      <c t="n" r="C28" s="4">
        <v>173</v>
      </c>
      <c t="n" r="D28" s="4">
        <v>220</v>
      </c>
    </row>
    <row r="29" spans="1:4">
      <c t="s" r="A29" s="3">
        <v>558</v>
      </c>
    </row>
    <row r="30" spans="1:4">
      <c t="s" r="A30" s="5">
        <v>595</v>
      </c>
    </row>
    <row r="31" spans="1:4">
      <c t="s" r="A31" s="3">
        <v>610</v>
      </c>
      <c t="n" r="C31" s="4">
        <v>3579</v>
      </c>
      <c t="n" r="D31" s="4">
        <v>48471</v>
      </c>
    </row>
    <row r="32" spans="1:4">
      <c t="s" r="A32" s="3">
        <v>611</v>
      </c>
      <c t="n" r="C32" s="4">
        <v>8</v>
      </c>
      <c t="n" r="D32" s="4">
        <v>90</v>
      </c>
    </row>
    <row r="33" spans="1:4">
      <c t="s" r="A33" s="3">
        <v>612</v>
      </c>
      <c t="n" r="C33" s="4">
        <v>11944</v>
      </c>
      <c t="n" r="D33" s="4">
        <v>12730</v>
      </c>
    </row>
    <row r="34" spans="1:4">
      <c t="s" r="A34" s="3">
        <v>613</v>
      </c>
      <c t="n" r="C34" s="4">
        <v>8</v>
      </c>
      <c t="n" r="D34" s="4">
        <v>16</v>
      </c>
    </row>
    <row r="35" spans="1:4">
      <c t="s" r="A35" s="3">
        <v>614</v>
      </c>
      <c t="n" r="C35" s="4">
        <v>15523</v>
      </c>
      <c t="n" r="D35" s="4">
        <v>61201</v>
      </c>
    </row>
    <row r="36" spans="1:4">
      <c t="s" r="A36" s="3">
        <v>615</v>
      </c>
      <c t="n" r="C36" s="4">
        <v>16</v>
      </c>
      <c t="n" r="D36" s="4">
        <v>106</v>
      </c>
    </row>
    <row r="37" spans="1:4">
      <c t="s" r="A37" s="3">
        <v>559</v>
      </c>
    </row>
    <row r="38" spans="1:4">
      <c t="s" r="A38" s="5">
        <v>595</v>
      </c>
    </row>
    <row r="39" spans="1:4">
      <c t="s" r="A39" s="3">
        <v>610</v>
      </c>
      <c t="n" r="C39" s="4">
        <v>45858</v>
      </c>
      <c t="n" r="D39" s="4">
        <v>66865</v>
      </c>
    </row>
    <row r="40" spans="1:4">
      <c t="s" r="A40" s="3">
        <v>611</v>
      </c>
      <c t="n" r="C40" s="4">
        <v>454</v>
      </c>
      <c t="n" r="D40" s="4">
        <v>2865</v>
      </c>
    </row>
    <row r="41" spans="1:4">
      <c t="s" r="A41" s="3">
        <v>612</v>
      </c>
      <c t="n" r="D41" s="4">
        <v>38432</v>
      </c>
    </row>
    <row r="42" spans="1:4">
      <c t="s" r="A42" s="3">
        <v>613</v>
      </c>
      <c t="n" r="D42" s="4">
        <v>1432</v>
      </c>
    </row>
    <row r="43" spans="1:4">
      <c t="s" r="A43" s="3">
        <v>614</v>
      </c>
      <c t="n" r="C43" s="4">
        <v>45858</v>
      </c>
      <c t="n" r="D43" s="4">
        <v>105297</v>
      </c>
    </row>
    <row r="44" spans="1:4">
      <c t="s" r="A44" s="3">
        <v>615</v>
      </c>
      <c t="n" r="C44" s="4">
        <v>454</v>
      </c>
      <c t="n" r="D44" s="4">
        <v>4297</v>
      </c>
    </row>
    <row r="45" spans="1:4">
      <c t="s" r="A45" s="3">
        <v>560</v>
      </c>
    </row>
    <row r="46" spans="1:4">
      <c t="s" r="A46" s="5">
        <v>595</v>
      </c>
    </row>
    <row r="47" spans="1:4">
      <c t="s" r="A47" s="3">
        <v>610</v>
      </c>
      <c t="n" r="C47" s="4">
        <v>127535</v>
      </c>
      <c t="n" r="D47" s="4">
        <v>203026</v>
      </c>
    </row>
    <row r="48" spans="1:4">
      <c t="s" r="A48" s="3">
        <v>611</v>
      </c>
      <c t="n" r="C48" s="4">
        <v>204</v>
      </c>
      <c t="n" r="D48" s="4">
        <v>275</v>
      </c>
    </row>
    <row r="49" spans="1:4">
      <c t="s" r="A49" s="3">
        <v>612</v>
      </c>
      <c t="n" r="C49" s="4">
        <v>10421</v>
      </c>
      <c t="n" r="D49" s="4">
        <v>7654</v>
      </c>
    </row>
    <row r="50" spans="1:4">
      <c t="s" r="A50" s="3">
        <v>613</v>
      </c>
      <c t="n" r="C50" s="4">
        <v>33</v>
      </c>
      <c t="n" r="D50" s="4">
        <v>180</v>
      </c>
    </row>
    <row r="51" spans="1:4">
      <c t="s" r="A51" s="3">
        <v>614</v>
      </c>
      <c t="n" r="C51" s="4">
        <v>137956</v>
      </c>
      <c t="n" r="D51" s="4">
        <v>210680</v>
      </c>
    </row>
    <row r="52" spans="1:4">
      <c t="s" r="A52" s="3">
        <v>615</v>
      </c>
      <c t="n" r="C52" s="4">
        <v>237</v>
      </c>
      <c t="n" r="D52" s="4">
        <v>455</v>
      </c>
    </row>
    <row r="53" spans="1:4">
      <c t="s" r="A53" s="3">
        <v>561</v>
      </c>
    </row>
    <row r="54" spans="1:4">
      <c t="s" r="A54" s="5">
        <v>595</v>
      </c>
    </row>
    <row r="55" spans="1:4">
      <c t="s" r="A55" s="3">
        <v>610</v>
      </c>
      <c t="s" r="B55" s="3">
        <v>103</v>
      </c>
      <c t="n" r="C55" s="4">
        <v>7968</v>
      </c>
      <c t="n" r="D55" s="4">
        <v>102904</v>
      </c>
    </row>
    <row r="56" spans="1:4">
      <c t="s" r="A56" s="3">
        <v>611</v>
      </c>
      <c t="s" r="B56" s="3">
        <v>103</v>
      </c>
      <c t="n" r="C56" s="4">
        <v>47</v>
      </c>
      <c t="n" r="D56" s="4">
        <v>2348</v>
      </c>
    </row>
    <row r="57" spans="1:4">
      <c t="s" r="A57" s="3">
        <v>612</v>
      </c>
      <c t="s" r="B57" s="3">
        <v>103</v>
      </c>
      <c t="n" r="C57" s="4">
        <v>86973</v>
      </c>
      <c t="n" r="D57" s="4">
        <v>76369</v>
      </c>
    </row>
    <row r="58" spans="1:4">
      <c t="s" r="A58" s="3">
        <v>613</v>
      </c>
      <c t="s" r="B58" s="3">
        <v>103</v>
      </c>
      <c t="n" r="C58" s="4">
        <v>2380</v>
      </c>
      <c t="n" r="D58" s="4">
        <v>5357</v>
      </c>
    </row>
    <row r="59" spans="1:4">
      <c t="s" r="A59" s="3">
        <v>614</v>
      </c>
      <c t="s" r="B59" s="3">
        <v>103</v>
      </c>
      <c t="n" r="C59" s="4">
        <v>94941</v>
      </c>
      <c t="n" r="D59" s="4">
        <v>179273</v>
      </c>
    </row>
    <row r="60" spans="1:4">
      <c t="s" r="A60" s="3">
        <v>615</v>
      </c>
      <c t="s" r="B60" s="3">
        <v>562</v>
      </c>
      <c t="n" r="C60" s="4">
        <v>2427</v>
      </c>
      <c t="n" r="D60" s="4">
        <v>7705</v>
      </c>
    </row>
    <row r="61" spans="1:4">
      <c t="s" r="A61" s="3">
        <v>616</v>
      </c>
      <c t="s" r="B61" s="3">
        <v>563</v>
      </c>
      <c t="n" r="C61" s="4">
        <v>355560</v>
      </c>
    </row>
    <row r="62" spans="1:4">
      <c t="s" r="A62" s="3">
        <v>617</v>
      </c>
      <c t="s" r="B62" s="3">
        <v>563</v>
      </c>
      <c t="n" r="C62" s="4">
        <v>621</v>
      </c>
    </row>
    <row r="63" spans="1:4">
      <c t="s" r="A63" s="3">
        <v>620</v>
      </c>
      <c t="s" r="B63" s="3">
        <v>563</v>
      </c>
      <c t="n" r="C63" s="4">
        <v>355560</v>
      </c>
    </row>
    <row r="64" spans="1:4">
      <c t="s" r="A64" s="3">
        <v>621</v>
      </c>
      <c t="s" r="B64" s="3">
        <v>563</v>
      </c>
      <c t="n" r="C64" s="4">
        <v>621</v>
      </c>
    </row>
    <row r="65" spans="1:4">
      <c t="s" r="A65" s="3">
        <v>564</v>
      </c>
    </row>
    <row r="66" spans="1:4">
      <c t="s" r="A66" s="5">
        <v>595</v>
      </c>
    </row>
    <row r="67" spans="1:4">
      <c t="s" r="A67" s="3">
        <v>610</v>
      </c>
      <c t="n" r="D67" s="4">
        <v>9771</v>
      </c>
    </row>
    <row r="68" spans="1:4">
      <c t="s" r="A68" s="3">
        <v>611</v>
      </c>
      <c t="n" r="D68" s="4">
        <v>137</v>
      </c>
    </row>
    <row r="69" spans="1:4">
      <c t="s" r="A69" s="3">
        <v>612</v>
      </c>
      <c t="n" r="C69" s="4">
        <v>51897</v>
      </c>
      <c t="n" r="D69" s="4">
        <v>78938</v>
      </c>
    </row>
    <row r="70" spans="1:4">
      <c t="s" r="A70" s="3">
        <v>613</v>
      </c>
      <c t="n" r="C70" s="4">
        <v>1408</v>
      </c>
      <c t="n" r="D70" s="4">
        <v>1570</v>
      </c>
    </row>
    <row r="71" spans="1:4">
      <c t="s" r="A71" s="3">
        <v>614</v>
      </c>
      <c t="n" r="C71" s="4">
        <v>51897</v>
      </c>
      <c t="n" r="D71" s="4">
        <v>88709</v>
      </c>
    </row>
    <row r="72" spans="1:4">
      <c t="s" r="A72" s="3">
        <v>615</v>
      </c>
      <c t="n" r="C72" s="4">
        <v>1408</v>
      </c>
      <c t="n" r="D72" s="4">
        <v>1707</v>
      </c>
    </row>
    <row r="73" spans="1:4">
      <c t="s" r="A73" s="3">
        <v>565</v>
      </c>
    </row>
    <row r="74" spans="1:4">
      <c t="s" r="A74" s="5">
        <v>595</v>
      </c>
    </row>
    <row r="75" spans="1:4">
      <c t="s" r="A75" s="3">
        <v>610</v>
      </c>
      <c t="n" r="C75" s="4">
        <v>23468</v>
      </c>
      <c t="n" r="D75" s="4">
        <v>11133</v>
      </c>
    </row>
    <row r="76" spans="1:4">
      <c t="s" r="A76" s="3">
        <v>611</v>
      </c>
      <c t="n" r="C76" s="4">
        <v>394</v>
      </c>
      <c t="n" r="D76" s="4">
        <v>117</v>
      </c>
    </row>
    <row r="77" spans="1:4">
      <c t="s" r="A77" s="3">
        <v>612</v>
      </c>
      <c t="n" r="C77" s="4">
        <v>19238</v>
      </c>
      <c t="n" r="D77" s="4">
        <v>43170</v>
      </c>
    </row>
    <row r="78" spans="1:4">
      <c t="s" r="A78" s="3">
        <v>613</v>
      </c>
      <c t="n" r="C78" s="4">
        <v>567</v>
      </c>
      <c t="n" r="D78" s="4">
        <v>1300</v>
      </c>
    </row>
    <row r="79" spans="1:4">
      <c t="s" r="A79" s="3">
        <v>614</v>
      </c>
      <c t="n" r="C79" s="4">
        <v>42706</v>
      </c>
      <c t="n" r="D79" s="4">
        <v>54303</v>
      </c>
    </row>
    <row r="80" spans="1:4">
      <c t="s" r="A80" s="3">
        <v>615</v>
      </c>
      <c t="n" r="C80" s="4">
        <v>961</v>
      </c>
      <c t="n" r="D80" s="4">
        <v>1417</v>
      </c>
    </row>
    <row r="81" spans="1:4">
      <c t="s" r="A81" s="3">
        <v>566</v>
      </c>
    </row>
    <row r="82" spans="1:4">
      <c t="s" r="A82" s="5">
        <v>595</v>
      </c>
    </row>
    <row r="83" spans="1:4">
      <c t="s" r="A83" s="3">
        <v>610</v>
      </c>
      <c t="n" r="C83" s="4">
        <v>270877</v>
      </c>
      <c t="n" r="D83" s="4">
        <v>130020</v>
      </c>
    </row>
    <row r="84" spans="1:4">
      <c t="s" r="A84" s="3">
        <v>611</v>
      </c>
      <c t="n" r="C84" s="4">
        <v>478</v>
      </c>
      <c t="n" r="D84" s="4">
        <v>359</v>
      </c>
    </row>
    <row r="85" spans="1:4">
      <c t="s" r="A85" s="3">
        <v>612</v>
      </c>
      <c t="n" r="C85" s="4">
        <v>54615</v>
      </c>
      <c t="n" r="D85" s="4">
        <v>60230</v>
      </c>
    </row>
    <row r="86" spans="1:4">
      <c t="s" r="A86" s="3">
        <v>613</v>
      </c>
      <c t="n" r="C86" s="4">
        <v>1018</v>
      </c>
      <c t="n" r="D86" s="4">
        <v>2925</v>
      </c>
    </row>
    <row r="87" spans="1:4">
      <c t="s" r="A87" s="3">
        <v>614</v>
      </c>
      <c t="n" r="C87" s="4">
        <v>325492</v>
      </c>
      <c t="n" r="D87" s="4">
        <v>190250</v>
      </c>
    </row>
    <row r="88" spans="1:4">
      <c t="s" r="A88" s="3">
        <v>615</v>
      </c>
      <c t="s" r="B88" s="3">
        <v>567</v>
      </c>
      <c t="n" r="C88" s="4">
        <v>1496</v>
      </c>
      <c t="n" r="D88" s="4">
        <v>3284</v>
      </c>
    </row>
    <row r="89" spans="1:4">
      <c t="s" r="A89" s="3">
        <v>568</v>
      </c>
    </row>
    <row r="90" spans="1:4">
      <c t="s" r="A90" s="5">
        <v>595</v>
      </c>
    </row>
    <row r="91" spans="1:4">
      <c t="s" r="A91" s="3">
        <v>610</v>
      </c>
      <c t="n" r="C91" s="4">
        <v>11496</v>
      </c>
      <c t="n" r="D91" s="4">
        <v>122563</v>
      </c>
    </row>
    <row r="92" spans="1:4">
      <c t="s" r="A92" s="3">
        <v>611</v>
      </c>
      <c t="n" r="C92" s="4">
        <v>29</v>
      </c>
      <c t="n" r="D92" s="4">
        <v>1846</v>
      </c>
    </row>
    <row r="93" spans="1:4">
      <c t="s" r="A93" s="3">
        <v>612</v>
      </c>
      <c t="n" r="C93" s="4">
        <v>60491</v>
      </c>
      <c t="n" r="D93" s="4">
        <v>33960</v>
      </c>
    </row>
    <row r="94" spans="1:4">
      <c t="s" r="A94" s="3">
        <v>613</v>
      </c>
      <c t="n" r="C94" s="4">
        <v>1104</v>
      </c>
      <c t="n" r="D94" s="4">
        <v>347</v>
      </c>
    </row>
    <row r="95" spans="1:4">
      <c t="s" r="A95" s="3">
        <v>614</v>
      </c>
      <c t="n" r="C95" s="4">
        <v>71987</v>
      </c>
      <c t="n" r="D95" s="4">
        <v>156523</v>
      </c>
    </row>
    <row r="96" spans="1:4">
      <c t="s" r="A96" s="3">
        <v>615</v>
      </c>
      <c t="s" r="B96" s="3">
        <v>569</v>
      </c>
      <c t="n" r="C96" s="4">
        <v>1133</v>
      </c>
      <c t="n" r="D96" s="4">
        <v>2193</v>
      </c>
    </row>
    <row r="97" spans="1:4">
      <c t="s" r="A97" s="3">
        <v>570</v>
      </c>
    </row>
    <row r="98" spans="1:4">
      <c t="s" r="A98" s="5">
        <v>595</v>
      </c>
    </row>
    <row r="99" spans="1:4">
      <c t="s" r="A99" s="3">
        <v>610</v>
      </c>
      <c t="n" r="C99" s="4">
        <v>11325</v>
      </c>
      <c t="n" r="D99" s="4">
        <v>132590</v>
      </c>
    </row>
    <row r="100" spans="1:4">
      <c t="s" r="A100" s="3">
        <v>611</v>
      </c>
      <c t="n" r="C100" s="4">
        <v>1156</v>
      </c>
      <c t="n" r="D100" s="4">
        <v>6603</v>
      </c>
    </row>
    <row r="101" spans="1:4">
      <c t="s" r="A101" s="3">
        <v>612</v>
      </c>
      <c t="n" r="C101" s="4">
        <v>150</v>
      </c>
      <c t="n" r="D101" s="4">
        <v>10</v>
      </c>
    </row>
    <row r="102" spans="1:4">
      <c t="s" r="A102" s="3">
        <v>613</v>
      </c>
      <c t="n" r="C102" s="4">
        <v>29</v>
      </c>
    </row>
    <row r="103" spans="1:4">
      <c t="s" r="A103" s="3">
        <v>614</v>
      </c>
      <c t="n" r="C103" s="4">
        <v>11475</v>
      </c>
      <c t="n" r="D103" s="4">
        <v>132600</v>
      </c>
    </row>
    <row r="104" spans="1:4">
      <c t="s" r="A104" s="3">
        <v>615</v>
      </c>
      <c t="n" r="C104" s="6">
        <v>1185</v>
      </c>
      <c t="n" r="D104" s="6">
        <v>6603</v>
      </c>
    </row>
    <row r="105" spans="1:4">
      <c t="n" r="A105"/>
    </row>
    <row r="106" spans="1:4">
      <c t="s" r="A106" s="3">
        <v>103</v>
      </c>
      <c t="s" r="B106" s="3">
        <v>573</v>
      </c>
    </row>
    <row r="107" spans="1:4">
      <c t="s" r="A107" s="3">
        <v>572</v>
      </c>
      <c t="s" r="B107" s="3">
        <v>571</v>
      </c>
    </row>
    <row r="108" spans="1:4">
      <c t="s" r="A108" s="3">
        <v>563</v>
      </c>
      <c t="s" r="B108" s="3">
        <v>574</v>
      </c>
    </row>
    <row r="109" spans="1:4">
      <c t="s" r="A109" s="3">
        <v>567</v>
      </c>
      <c t="s" r="B109" s="3">
        <v>575</v>
      </c>
    </row>
    <row r="110" spans="1:4">
      <c t="s" r="A110" s="3">
        <v>569</v>
      </c>
      <c t="s" r="B110" s="3">
        <v>576</v>
      </c>
    </row>
  </sheetData>
  <mergeCells count="7">
    <mergeCell ref="A1:B1"/>
    <mergeCell ref="A105:C105"/>
    <mergeCell ref="B106:C106"/>
    <mergeCell ref="B107:C107"/>
    <mergeCell ref="B108:C108"/>
    <mergeCell ref="B109:C109"/>
    <mergeCell ref="B110:C1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2</v>
      </c>
      <c t="s" r="C1" s="2">
        <v>25</v>
      </c>
      <c t="s" r="D1" s="2">
        <v>26</v>
      </c>
    </row>
    <row r="2" spans="1:4">
      <c t="s" r="A2" s="5">
        <v>595</v>
      </c>
    </row>
    <row r="3" spans="1:4">
      <c t="s" r="A3" s="3">
        <v>552</v>
      </c>
      <c t="n" r="C3" s="6">
        <v>6656187</v>
      </c>
      <c t="n" r="D3" s="6">
        <v>12585538</v>
      </c>
    </row>
    <row r="4" spans="1:4">
      <c t="s" r="A4" s="3">
        <v>578</v>
      </c>
    </row>
    <row r="5" spans="1:4">
      <c t="s" r="A5" s="5">
        <v>595</v>
      </c>
    </row>
    <row r="6" spans="1:4">
      <c t="s" r="A6" s="3">
        <v>552</v>
      </c>
      <c t="s" r="B6" s="3">
        <v>103</v>
      </c>
      <c t="n" r="C6" s="4">
        <v>94941</v>
      </c>
      <c t="n" r="D6" s="4">
        <v>179273</v>
      </c>
    </row>
    <row r="7" spans="1:4">
      <c t="s" r="A7" s="3">
        <v>579</v>
      </c>
    </row>
    <row r="8" spans="1:4">
      <c t="s" r="A8" s="5">
        <v>595</v>
      </c>
    </row>
    <row r="9" spans="1:4">
      <c t="s" r="A9" s="3">
        <v>552</v>
      </c>
      <c t="n" r="C9" s="4">
        <v>86973</v>
      </c>
      <c t="n" r="D9" s="4">
        <v>105208</v>
      </c>
    </row>
    <row r="10" spans="1:4">
      <c t="s" r="A10" s="3">
        <v>580</v>
      </c>
    </row>
    <row r="11" spans="1:4">
      <c t="s" r="A11" s="5">
        <v>595</v>
      </c>
    </row>
    <row r="12" spans="1:4">
      <c t="s" r="A12" s="3">
        <v>552</v>
      </c>
      <c t="n" r="C12" s="6">
        <v>7968</v>
      </c>
      <c t="n" r="D12" s="6">
        <v>74065</v>
      </c>
    </row>
    <row r="13" spans="1:4">
      <c t="n" r="A13"/>
    </row>
    <row r="14" spans="1:4">
      <c t="s" r="A14" s="3">
        <v>103</v>
      </c>
      <c t="s" r="B14" s="3">
        <v>573</v>
      </c>
    </row>
  </sheetData>
  <mergeCells count="3">
    <mergeCell ref="A1:B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217</v>
      </c>
      <c t="s" r="B1" s="2">
        <v>85</v>
      </c>
    </row>
    <row r="2" spans="1:2">
      <c t="s" r="B2" s="2">
        <v>25</v>
      </c>
    </row>
    <row r="3" spans="1:2">
      <c t="s" r="A3" s="3">
        <v>217</v>
      </c>
      <c t="s" r="B3" s="3">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85</v>
      </c>
    </row>
    <row r="2" spans="1:4">
      <c t="s" r="B2" s="2">
        <v>25</v>
      </c>
      <c t="s" r="C2" s="2">
        <v>26</v>
      </c>
      <c t="s" r="D2" s="2">
        <v>86</v>
      </c>
    </row>
    <row r="3" spans="1:4">
      <c t="s" r="A3" s="5">
        <v>624</v>
      </c>
    </row>
    <row r="4" spans="1:4">
      <c t="s" r="A4" s="3">
        <v>625</v>
      </c>
      <c t="n" r="B4" s="6">
        <v>220250</v>
      </c>
      <c t="n" r="C4" s="6">
        <v>231955</v>
      </c>
      <c t="n" r="D4" s="6">
        <v>193298</v>
      </c>
    </row>
    <row r="5" spans="1:4">
      <c t="s" r="A5" s="3">
        <v>626</v>
      </c>
      <c t="n" r="B5" s="4">
        <v>-14670</v>
      </c>
      <c t="n" r="C5" s="4">
        <v>-29387</v>
      </c>
      <c t="n" r="D5" s="4">
        <v>-21422</v>
      </c>
    </row>
    <row r="6" spans="1:4">
      <c t="s" r="A6" s="3">
        <v>627</v>
      </c>
      <c t="n" r="B6" s="6">
        <v>205580</v>
      </c>
      <c t="n" r="C6" s="6">
        <v>202568</v>
      </c>
      <c t="n" r="D6" s="6">
        <v>1718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28</v>
      </c>
      <c t="s" r="B1" s="2">
        <v>25</v>
      </c>
      <c t="s" r="C1" s="2">
        <v>26</v>
      </c>
    </row>
    <row r="2" spans="1:3">
      <c t="s" r="A2" s="5">
        <v>629</v>
      </c>
    </row>
    <row r="3" spans="1:3">
      <c t="s" r="A3" s="3">
        <v>630</v>
      </c>
      <c t="n" r="B3" s="6">
        <v>194188</v>
      </c>
      <c t="n" r="C3" s="6">
        <v>196015</v>
      </c>
    </row>
    <row r="4" spans="1:3">
      <c t="s" r="A4" s="3">
        <v>631</v>
      </c>
      <c t="n" r="B4" s="4">
        <v>53061</v>
      </c>
      <c t="n" r="C4" s="4">
        <v>70599</v>
      </c>
    </row>
    <row r="5" spans="1:3">
      <c t="s" r="A5" s="3">
        <v>632</v>
      </c>
      <c t="n" r="B5" s="4">
        <v>450438</v>
      </c>
      <c t="n" r="C5" s="4">
        <v>526075</v>
      </c>
    </row>
    <row r="6" spans="1:3">
      <c t="s" r="A6" s="3">
        <v>1</v>
      </c>
      <c t="n" r="B6" s="6">
        <v>697687</v>
      </c>
      <c t="n" r="C6" s="6">
        <v>7926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33</v>
      </c>
      <c t="s" r="C1" s="2">
        <v>25</v>
      </c>
      <c t="s" r="D1" s="2">
        <v>26</v>
      </c>
    </row>
    <row r="2" spans="1:4">
      <c t="s" r="A2" s="5">
        <v>634</v>
      </c>
    </row>
    <row r="3" spans="1:4">
      <c t="s" r="A3" s="3">
        <v>635</v>
      </c>
      <c t="s" r="B3" s="3">
        <v>103</v>
      </c>
      <c t="n" r="C3" s="6">
        <v>78211691</v>
      </c>
      <c t="n" r="D3" s="6">
        <v>73623540</v>
      </c>
    </row>
    <row r="4" spans="1:4">
      <c t="s" r="A4" s="3">
        <v>636</v>
      </c>
      <c t="n" r="C4" s="4">
        <v>163415</v>
      </c>
      <c t="n" r="D4" s="4">
        <v>138586</v>
      </c>
    </row>
    <row r="5" spans="1:4">
      <c t="s" r="A5" s="3">
        <v>635</v>
      </c>
      <c t="n" r="C5" s="4">
        <v>78048276</v>
      </c>
      <c t="n" r="D5" s="4">
        <v>73484954</v>
      </c>
    </row>
    <row r="6" spans="1:4">
      <c t="s" r="A6" s="3">
        <v>637</v>
      </c>
    </row>
    <row r="7" spans="1:4">
      <c t="s" r="A7" s="5">
        <v>634</v>
      </c>
    </row>
    <row r="8" spans="1:4">
      <c t="s" r="A8" s="3">
        <v>635</v>
      </c>
      <c t="n" r="C8" s="4">
        <v>54009891</v>
      </c>
      <c t="n" r="D8" s="4">
        <v>54938307</v>
      </c>
    </row>
    <row r="9" spans="1:4">
      <c t="s" r="A9" s="3">
        <v>638</v>
      </c>
    </row>
    <row r="10" spans="1:4">
      <c t="s" r="A10" s="5">
        <v>634</v>
      </c>
    </row>
    <row r="11" spans="1:4">
      <c t="s" r="A11" s="3">
        <v>635</v>
      </c>
      <c t="n" r="C11" s="4">
        <v>8224361</v>
      </c>
      <c t="n" r="D11" s="4">
        <v>8025932</v>
      </c>
    </row>
    <row r="12" spans="1:4">
      <c t="s" r="A12" s="3">
        <v>639</v>
      </c>
    </row>
    <row r="13" spans="1:4">
      <c t="s" r="A13" s="5">
        <v>634</v>
      </c>
    </row>
    <row r="14" spans="1:4">
      <c t="s" r="A14" s="3">
        <v>635</v>
      </c>
      <c t="n" r="C14" s="4">
        <v>7353826</v>
      </c>
      <c t="n" r="D14" s="4">
        <v>7204594</v>
      </c>
    </row>
    <row r="15" spans="1:4">
      <c t="s" r="A15" s="3">
        <v>640</v>
      </c>
    </row>
    <row r="16" spans="1:4">
      <c t="s" r="A16" s="5">
        <v>634</v>
      </c>
    </row>
    <row r="17" spans="1:4">
      <c t="s" r="A17" s="3">
        <v>635</v>
      </c>
      <c t="n" r="C17" s="4">
        <v>4272968</v>
      </c>
      <c t="n" r="D17" s="4">
        <v>3956742</v>
      </c>
    </row>
    <row r="18" spans="1:4">
      <c t="s" r="A18" s="3">
        <v>641</v>
      </c>
    </row>
    <row r="19" spans="1:4">
      <c t="s" r="A19" s="5">
        <v>634</v>
      </c>
    </row>
    <row r="20" spans="1:4">
      <c t="s" r="A20" s="3">
        <v>635</v>
      </c>
      <c t="n" r="C20" s="4">
        <v>5586533</v>
      </c>
      <c t="n" r="D20" s="4">
        <v>5350707</v>
      </c>
    </row>
    <row r="21" spans="1:4">
      <c t="s" r="A21" s="3">
        <v>642</v>
      </c>
    </row>
    <row r="22" spans="1:4">
      <c t="s" r="A22" s="5">
        <v>634</v>
      </c>
    </row>
    <row r="23" spans="1:4">
      <c t="s" r="A23" s="3">
        <v>635</v>
      </c>
      <c t="n" r="C23" s="4">
        <v>3156855</v>
      </c>
      <c t="n" r="D23" s="4">
        <v>3247394</v>
      </c>
    </row>
    <row r="24" spans="1:4">
      <c t="s" r="A24" s="3">
        <v>643</v>
      </c>
    </row>
    <row r="25" spans="1:4">
      <c t="s" r="A25" s="5">
        <v>634</v>
      </c>
    </row>
    <row r="26" spans="1:4">
      <c t="s" r="A26" s="3">
        <v>635</v>
      </c>
      <c t="n" r="C26" s="4">
        <v>3852820</v>
      </c>
      <c t="n" r="D26" s="4">
        <v>3460147</v>
      </c>
    </row>
    <row r="27" spans="1:4">
      <c t="s" r="A27" s="3">
        <v>644</v>
      </c>
    </row>
    <row r="28" spans="1:4">
      <c t="s" r="A28" s="5">
        <v>634</v>
      </c>
    </row>
    <row r="29" spans="1:4">
      <c t="s" r="A29" s="3">
        <v>635</v>
      </c>
      <c t="n" r="C29" s="4">
        <v>4611900</v>
      </c>
      <c t="n" r="D29" s="4">
        <v>6734451</v>
      </c>
    </row>
    <row r="30" spans="1:4">
      <c t="s" r="A30" s="3">
        <v>645</v>
      </c>
    </row>
    <row r="31" spans="1:4">
      <c t="s" r="A31" s="5">
        <v>634</v>
      </c>
    </row>
    <row r="32" spans="1:4">
      <c t="s" r="A32" s="3">
        <v>635</v>
      </c>
      <c t="s" r="B32" s="3">
        <v>572</v>
      </c>
      <c t="n" r="C32" s="4">
        <v>5079922</v>
      </c>
      <c t="n" r="D32" s="4">
        <v>4983821</v>
      </c>
    </row>
    <row r="33" spans="1:4">
      <c t="s" r="A33" s="3">
        <v>646</v>
      </c>
    </row>
    <row r="34" spans="1:4">
      <c t="s" r="A34" s="5">
        <v>634</v>
      </c>
    </row>
    <row r="35" spans="1:4">
      <c t="s" r="A35" s="3">
        <v>635</v>
      </c>
      <c t="n" r="C35" s="4">
        <v>11021956</v>
      </c>
      <c t="n" r="D35" s="4">
        <v>11187206</v>
      </c>
    </row>
    <row r="36" spans="1:4">
      <c t="s" r="A36" s="3">
        <v>647</v>
      </c>
    </row>
    <row r="37" spans="1:4">
      <c t="s" r="A37" s="5">
        <v>634</v>
      </c>
    </row>
    <row r="38" spans="1:4">
      <c t="s" r="A38" s="3">
        <v>635</v>
      </c>
      <c t="n" r="C38" s="4">
        <v>848750</v>
      </c>
      <c t="n" r="D38" s="4">
        <v>787313</v>
      </c>
    </row>
    <row r="39" spans="1:4">
      <c t="s" r="A39" s="3">
        <v>648</v>
      </c>
    </row>
    <row r="40" spans="1:4">
      <c t="s" r="A40" s="5">
        <v>634</v>
      </c>
    </row>
    <row r="41" spans="1:4">
      <c t="s" r="A41" s="3">
        <v>635</v>
      </c>
      <c t="n" r="C41" s="4">
        <v>24201800</v>
      </c>
      <c t="n" r="D41" s="4">
        <v>18685233</v>
      </c>
    </row>
    <row r="42" spans="1:4">
      <c t="s" r="A42" s="3">
        <v>649</v>
      </c>
    </row>
    <row r="43" spans="1:4">
      <c t="s" r="A43" s="5">
        <v>634</v>
      </c>
    </row>
    <row r="44" spans="1:4">
      <c t="s" r="A44" s="3">
        <v>635</v>
      </c>
      <c t="n" r="C44" s="4">
        <v>6077144</v>
      </c>
      <c t="n" r="D44" s="4">
        <v>4610141</v>
      </c>
    </row>
    <row r="45" spans="1:4">
      <c t="s" r="A45" s="3">
        <v>650</v>
      </c>
    </row>
    <row r="46" spans="1:4">
      <c t="s" r="A46" s="5">
        <v>634</v>
      </c>
    </row>
    <row r="47" spans="1:4">
      <c t="s" r="A47" s="3">
        <v>635</v>
      </c>
      <c t="n" r="C47" s="4">
        <v>1010704</v>
      </c>
      <c t="n" r="D47" s="4">
        <v>883004</v>
      </c>
    </row>
    <row r="48" spans="1:4">
      <c t="s" r="A48" s="3">
        <v>651</v>
      </c>
    </row>
    <row r="49" spans="1:4">
      <c t="s" r="A49" s="5">
        <v>634</v>
      </c>
    </row>
    <row r="50" spans="1:4">
      <c t="s" r="A50" s="3">
        <v>635</v>
      </c>
      <c t="n" r="C50" s="4">
        <v>16688090</v>
      </c>
      <c t="n" r="D50" s="4">
        <v>12937005</v>
      </c>
    </row>
    <row r="51" spans="1:4">
      <c t="s" r="A51" s="3">
        <v>652</v>
      </c>
    </row>
    <row r="52" spans="1:4">
      <c t="s" r="A52" s="5">
        <v>634</v>
      </c>
    </row>
    <row r="53" spans="1:4">
      <c t="s" r="A53" s="3">
        <v>635</v>
      </c>
      <c t="s" r="B53" s="3">
        <v>572</v>
      </c>
      <c t="n" r="C53" s="6">
        <v>425862</v>
      </c>
      <c t="n" r="D53" s="6">
        <v>255083</v>
      </c>
    </row>
    <row r="54" spans="1:4">
      <c t="n" r="A54"/>
    </row>
    <row r="55" spans="1:4">
      <c t="s" r="A55" s="3">
        <v>103</v>
      </c>
      <c t="s" r="B55" s="3">
        <v>653</v>
      </c>
    </row>
    <row r="56" spans="1:4">
      <c t="s" r="A56" s="3">
        <v>572</v>
      </c>
      <c t="s" r="B56" s="3">
        <v>654</v>
      </c>
    </row>
  </sheetData>
  <mergeCells count="4">
    <mergeCell ref="A1:B1"/>
    <mergeCell ref="A54:C54"/>
    <mergeCell ref="B55:C55"/>
    <mergeCell ref="B56:C5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85</v>
      </c>
    </row>
    <row r="2" spans="1:4">
      <c t="s" r="B2" s="2">
        <v>25</v>
      </c>
      <c t="s" r="C2" s="2">
        <v>26</v>
      </c>
      <c t="s" r="D2" s="2">
        <v>86</v>
      </c>
    </row>
    <row r="3" spans="1:4">
      <c t="s" r="A3" s="5">
        <v>634</v>
      </c>
    </row>
    <row r="4" spans="1:4">
      <c t="s" r="A4" s="3">
        <v>656</v>
      </c>
      <c t="n" r="B4" s="6">
        <v>33291</v>
      </c>
      <c t="n" r="C4" s="6">
        <v>2041</v>
      </c>
      <c t="n" r="D4" s="6">
        <v>853</v>
      </c>
    </row>
    <row r="5" spans="1:4">
      <c t="s" r="A5" s="3">
        <v>657</v>
      </c>
    </row>
    <row r="6" spans="1:4">
      <c t="s" r="A6" s="5">
        <v>634</v>
      </c>
    </row>
    <row r="7" spans="1:4">
      <c t="s" r="A7" s="3">
        <v>658</v>
      </c>
      <c t="n" r="B7" s="4">
        <v>25980</v>
      </c>
      <c t="n" r="C7" s="4">
        <v>24957</v>
      </c>
    </row>
    <row r="8" spans="1:4">
      <c t="s" r="A8" s="3">
        <v>659</v>
      </c>
    </row>
    <row r="9" spans="1:4">
      <c t="s" r="A9" s="5">
        <v>634</v>
      </c>
    </row>
    <row r="10" spans="1:4">
      <c t="s" r="A10" s="3">
        <v>660</v>
      </c>
      <c t="n" r="B10" s="6">
        <v>34262</v>
      </c>
      <c t="n" r="C10" s="6">
        <v>1510</v>
      </c>
      <c t="n" r="D10" s="6">
        <v>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1</v>
      </c>
      <c t="s" r="C1" s="2">
        <v>25</v>
      </c>
      <c t="s" r="D1" s="2">
        <v>26</v>
      </c>
    </row>
    <row r="2" spans="1:4">
      <c t="s" r="A2" s="5">
        <v>634</v>
      </c>
    </row>
    <row r="3" spans="1:4">
      <c t="s" r="A3" s="3">
        <v>635</v>
      </c>
      <c t="s" r="B3" s="3">
        <v>103</v>
      </c>
      <c t="n" r="C3" s="6">
        <v>78211691</v>
      </c>
      <c t="n" r="D3" s="6">
        <v>73623540</v>
      </c>
    </row>
    <row r="4" spans="1:4">
      <c t="s" r="A4" s="3">
        <v>637</v>
      </c>
    </row>
    <row r="5" spans="1:4">
      <c t="s" r="A5" s="5">
        <v>634</v>
      </c>
    </row>
    <row r="6" spans="1:4">
      <c t="s" r="A6" s="3">
        <v>635</v>
      </c>
      <c t="n" r="C6" s="4">
        <v>54009891</v>
      </c>
      <c t="n" r="D6" s="4">
        <v>54938307</v>
      </c>
    </row>
    <row r="7" spans="1:4">
      <c t="s" r="A7" s="3">
        <v>638</v>
      </c>
    </row>
    <row r="8" spans="1:4">
      <c t="s" r="A8" s="5">
        <v>634</v>
      </c>
    </row>
    <row r="9" spans="1:4">
      <c t="s" r="A9" s="3">
        <v>635</v>
      </c>
      <c t="n" r="C9" s="4">
        <v>8224361</v>
      </c>
      <c t="n" r="D9" s="4">
        <v>8025932</v>
      </c>
    </row>
    <row r="10" spans="1:4">
      <c t="s" r="A10" s="3">
        <v>639</v>
      </c>
    </row>
    <row r="11" spans="1:4">
      <c t="s" r="A11" s="5">
        <v>634</v>
      </c>
    </row>
    <row r="12" spans="1:4">
      <c t="s" r="A12" s="3">
        <v>635</v>
      </c>
      <c t="n" r="C12" s="4">
        <v>7353826</v>
      </c>
      <c t="n" r="D12" s="4">
        <v>7204594</v>
      </c>
    </row>
    <row r="13" spans="1:4">
      <c t="s" r="A13" s="3">
        <v>640</v>
      </c>
    </row>
    <row r="14" spans="1:4">
      <c t="s" r="A14" s="5">
        <v>634</v>
      </c>
    </row>
    <row r="15" spans="1:4">
      <c t="s" r="A15" s="3">
        <v>635</v>
      </c>
      <c t="n" r="C15" s="4">
        <v>4272968</v>
      </c>
      <c t="n" r="D15" s="4">
        <v>3956742</v>
      </c>
    </row>
    <row r="16" spans="1:4">
      <c t="s" r="A16" s="3">
        <v>641</v>
      </c>
    </row>
    <row r="17" spans="1:4">
      <c t="s" r="A17" s="5">
        <v>634</v>
      </c>
    </row>
    <row r="18" spans="1:4">
      <c t="s" r="A18" s="3">
        <v>635</v>
      </c>
      <c t="n" r="C18" s="4">
        <v>5586533</v>
      </c>
      <c t="n" r="D18" s="4">
        <v>5350707</v>
      </c>
    </row>
    <row r="19" spans="1:4">
      <c t="s" r="A19" s="3">
        <v>642</v>
      </c>
    </row>
    <row r="20" spans="1:4">
      <c t="s" r="A20" s="5">
        <v>634</v>
      </c>
    </row>
    <row r="21" spans="1:4">
      <c t="s" r="A21" s="3">
        <v>635</v>
      </c>
      <c t="n" r="C21" s="4">
        <v>3156855</v>
      </c>
      <c t="n" r="D21" s="4">
        <v>3247394</v>
      </c>
    </row>
    <row r="22" spans="1:4">
      <c t="s" r="A22" s="3">
        <v>643</v>
      </c>
    </row>
    <row r="23" spans="1:4">
      <c t="s" r="A23" s="5">
        <v>634</v>
      </c>
    </row>
    <row r="24" spans="1:4">
      <c t="s" r="A24" s="3">
        <v>635</v>
      </c>
      <c t="n" r="C24" s="4">
        <v>3852820</v>
      </c>
      <c t="n" r="D24" s="4">
        <v>3460147</v>
      </c>
    </row>
    <row r="25" spans="1:4">
      <c t="s" r="A25" s="3">
        <v>644</v>
      </c>
    </row>
    <row r="26" spans="1:4">
      <c t="s" r="A26" s="5">
        <v>634</v>
      </c>
    </row>
    <row r="27" spans="1:4">
      <c t="s" r="A27" s="3">
        <v>635</v>
      </c>
      <c t="n" r="C27" s="4">
        <v>4611900</v>
      </c>
      <c t="n" r="D27" s="4">
        <v>6734451</v>
      </c>
    </row>
    <row r="28" spans="1:4">
      <c t="s" r="A28" s="3">
        <v>645</v>
      </c>
    </row>
    <row r="29" spans="1:4">
      <c t="s" r="A29" s="5">
        <v>634</v>
      </c>
    </row>
    <row r="30" spans="1:4">
      <c t="s" r="A30" s="3">
        <v>635</v>
      </c>
      <c t="s" r="B30" s="3">
        <v>572</v>
      </c>
      <c t="n" r="C30" s="4">
        <v>5079922</v>
      </c>
      <c t="n" r="D30" s="4">
        <v>4983821</v>
      </c>
    </row>
    <row r="31" spans="1:4">
      <c t="s" r="A31" s="3">
        <v>662</v>
      </c>
    </row>
    <row r="32" spans="1:4">
      <c t="s" r="A32" s="5">
        <v>634</v>
      </c>
    </row>
    <row r="33" spans="1:4">
      <c t="s" r="A33" s="3">
        <v>635</v>
      </c>
      <c t="n" r="C33" s="4">
        <v>11870706</v>
      </c>
      <c t="n" r="D33" s="4">
        <v>11974519</v>
      </c>
    </row>
    <row r="34" spans="1:4">
      <c t="s" r="A34" s="3">
        <v>648</v>
      </c>
    </row>
    <row r="35" spans="1:4">
      <c t="s" r="A35" s="5">
        <v>634</v>
      </c>
    </row>
    <row r="36" spans="1:4">
      <c t="s" r="A36" s="3">
        <v>635</v>
      </c>
      <c t="n" r="C36" s="4">
        <v>24201800</v>
      </c>
      <c t="n" r="D36" s="4">
        <v>18685233</v>
      </c>
    </row>
    <row r="37" spans="1:4">
      <c t="s" r="A37" s="3">
        <v>649</v>
      </c>
    </row>
    <row r="38" spans="1:4">
      <c t="s" r="A38" s="5">
        <v>634</v>
      </c>
    </row>
    <row r="39" spans="1:4">
      <c t="s" r="A39" s="3">
        <v>635</v>
      </c>
      <c t="n" r="C39" s="4">
        <v>6077144</v>
      </c>
      <c t="n" r="D39" s="4">
        <v>4610141</v>
      </c>
    </row>
    <row r="40" spans="1:4">
      <c t="s" r="A40" s="3">
        <v>650</v>
      </c>
    </row>
    <row r="41" spans="1:4">
      <c t="s" r="A41" s="5">
        <v>634</v>
      </c>
    </row>
    <row r="42" spans="1:4">
      <c t="s" r="A42" s="3">
        <v>635</v>
      </c>
      <c t="n" r="C42" s="4">
        <v>1010704</v>
      </c>
      <c t="n" r="D42" s="4">
        <v>883004</v>
      </c>
    </row>
    <row r="43" spans="1:4">
      <c t="s" r="A43" s="3">
        <v>663</v>
      </c>
    </row>
    <row r="44" spans="1:4">
      <c t="s" r="A44" s="5">
        <v>634</v>
      </c>
    </row>
    <row r="45" spans="1:4">
      <c t="s" r="A45" s="3">
        <v>635</v>
      </c>
      <c t="n" r="C45" s="4">
        <v>39530819</v>
      </c>
      <c t="n" r="D45" s="4">
        <v>35292975</v>
      </c>
    </row>
    <row r="46" spans="1:4">
      <c t="s" r="A46" s="3">
        <v>664</v>
      </c>
    </row>
    <row r="47" spans="1:4">
      <c t="s" r="A47" s="5">
        <v>634</v>
      </c>
    </row>
    <row r="48" spans="1:4">
      <c t="s" r="A48" s="3">
        <v>635</v>
      </c>
      <c t="n" r="C48" s="4">
        <v>24377262</v>
      </c>
      <c t="n" r="D48" s="4">
        <v>24692444</v>
      </c>
    </row>
    <row r="49" spans="1:4">
      <c t="s" r="A49" s="3">
        <v>665</v>
      </c>
    </row>
    <row r="50" spans="1:4">
      <c t="s" r="A50" s="5">
        <v>634</v>
      </c>
    </row>
    <row r="51" spans="1:4">
      <c t="s" r="A51" s="3">
        <v>635</v>
      </c>
      <c t="n" r="C51" s="4">
        <v>4663535</v>
      </c>
      <c t="n" r="D51" s="4">
        <v>4248490</v>
      </c>
    </row>
    <row r="52" spans="1:4">
      <c t="s" r="A52" s="3">
        <v>666</v>
      </c>
    </row>
    <row r="53" spans="1:4">
      <c t="s" r="A53" s="5">
        <v>634</v>
      </c>
    </row>
    <row r="54" spans="1:4">
      <c t="s" r="A54" s="3">
        <v>635</v>
      </c>
      <c t="n" r="C54" s="4">
        <v>3331659</v>
      </c>
      <c t="n" r="D54" s="4">
        <v>2890563</v>
      </c>
    </row>
    <row r="55" spans="1:4">
      <c t="s" r="A55" s="3">
        <v>667</v>
      </c>
    </row>
    <row r="56" spans="1:4">
      <c t="s" r="A56" s="5">
        <v>634</v>
      </c>
    </row>
    <row r="57" spans="1:4">
      <c t="s" r="A57" s="3">
        <v>635</v>
      </c>
      <c t="n" r="C57" s="4">
        <v>2298532</v>
      </c>
      <c t="n" r="D57" s="4">
        <v>1946764</v>
      </c>
    </row>
    <row r="58" spans="1:4">
      <c t="s" r="A58" s="3">
        <v>668</v>
      </c>
    </row>
    <row r="59" spans="1:4">
      <c t="s" r="A59" s="5">
        <v>634</v>
      </c>
    </row>
    <row r="60" spans="1:4">
      <c t="s" r="A60" s="3">
        <v>635</v>
      </c>
      <c t="n" r="C60" s="4">
        <v>2261669</v>
      </c>
      <c t="n" r="D60" s="4">
        <v>2029723</v>
      </c>
    </row>
    <row r="61" spans="1:4">
      <c t="s" r="A61" s="3">
        <v>669</v>
      </c>
    </row>
    <row r="62" spans="1:4">
      <c t="s" r="A62" s="5">
        <v>634</v>
      </c>
    </row>
    <row r="63" spans="1:4">
      <c t="s" r="A63" s="3">
        <v>635</v>
      </c>
      <c t="n" r="C63" s="4">
        <v>2310918</v>
      </c>
      <c t="n" r="D63" s="4">
        <v>2388541</v>
      </c>
    </row>
    <row r="64" spans="1:4">
      <c t="s" r="A64" s="3">
        <v>670</v>
      </c>
    </row>
    <row r="65" spans="1:4">
      <c t="s" r="A65" s="5">
        <v>634</v>
      </c>
    </row>
    <row r="66" spans="1:4">
      <c t="s" r="A66" s="3">
        <v>635</v>
      </c>
      <c t="n" r="C66" s="4">
        <v>2986436</v>
      </c>
      <c t="n" r="D66" s="4">
        <v>2602545</v>
      </c>
    </row>
    <row r="67" spans="1:4">
      <c t="s" r="A67" s="3">
        <v>671</v>
      </c>
    </row>
    <row r="68" spans="1:4">
      <c t="s" r="A68" s="5">
        <v>634</v>
      </c>
    </row>
    <row r="69" spans="1:4">
      <c t="s" r="A69" s="3">
        <v>635</v>
      </c>
      <c t="n" r="C69" s="4">
        <v>4505893</v>
      </c>
      <c t="n" r="D69" s="4">
        <v>6678104</v>
      </c>
    </row>
    <row r="70" spans="1:4">
      <c t="s" r="A70" s="3">
        <v>672</v>
      </c>
    </row>
    <row r="71" spans="1:4">
      <c t="s" r="A71" s="5">
        <v>634</v>
      </c>
    </row>
    <row r="72" spans="1:4">
      <c t="s" r="A72" s="3">
        <v>635</v>
      </c>
      <c t="n" r="C72" s="4">
        <v>2018620</v>
      </c>
      <c t="n" r="D72" s="4">
        <v>1907714</v>
      </c>
    </row>
    <row r="73" spans="1:4">
      <c t="s" r="A73" s="3">
        <v>673</v>
      </c>
    </row>
    <row r="74" spans="1:4">
      <c t="s" r="A74" s="5">
        <v>634</v>
      </c>
    </row>
    <row r="75" spans="1:4">
      <c t="s" r="A75" s="3">
        <v>635</v>
      </c>
      <c t="n" r="C75" s="4">
        <v>15153557</v>
      </c>
      <c t="n" r="D75" s="4">
        <v>10600531</v>
      </c>
    </row>
    <row r="76" spans="1:4">
      <c t="s" r="A76" s="3">
        <v>674</v>
      </c>
    </row>
    <row r="77" spans="1:4">
      <c t="s" r="A77" s="5">
        <v>634</v>
      </c>
    </row>
    <row r="78" spans="1:4">
      <c t="s" r="A78" s="3">
        <v>635</v>
      </c>
      <c t="n" r="C78" s="4">
        <v>17520649</v>
      </c>
      <c t="n" r="D78" s="4">
        <v>16358154</v>
      </c>
    </row>
    <row r="79" spans="1:4">
      <c t="s" r="A79" s="3">
        <v>675</v>
      </c>
    </row>
    <row r="80" spans="1:4">
      <c t="s" r="A80" s="5">
        <v>634</v>
      </c>
    </row>
    <row r="81" spans="1:4">
      <c t="s" r="A81" s="3">
        <v>635</v>
      </c>
      <c t="n" r="C81" s="4">
        <v>12274306</v>
      </c>
      <c t="n" r="D81" s="4">
        <v>12008567</v>
      </c>
    </row>
    <row r="82" spans="1:4">
      <c t="s" r="A82" s="3">
        <v>676</v>
      </c>
    </row>
    <row r="83" spans="1:4">
      <c t="s" r="A83" s="5">
        <v>634</v>
      </c>
    </row>
    <row r="84" spans="1:4">
      <c t="s" r="A84" s="3">
        <v>635</v>
      </c>
      <c t="n" r="C84" s="4">
        <v>2607651</v>
      </c>
      <c t="n" r="D84" s="4">
        <v>2467326</v>
      </c>
    </row>
    <row r="85" spans="1:4">
      <c t="s" r="A85" s="3">
        <v>677</v>
      </c>
    </row>
    <row r="86" spans="1:4">
      <c t="s" r="A86" s="5">
        <v>634</v>
      </c>
    </row>
    <row r="87" spans="1:4">
      <c t="s" r="A87" s="3">
        <v>635</v>
      </c>
      <c t="n" r="C87" s="4">
        <v>2943178</v>
      </c>
      <c t="n" r="D87" s="4">
        <v>3066852</v>
      </c>
    </row>
    <row r="88" spans="1:4">
      <c t="s" r="A88" s="3">
        <v>678</v>
      </c>
    </row>
    <row r="89" spans="1:4">
      <c t="s" r="A89" s="5">
        <v>634</v>
      </c>
    </row>
    <row r="90" spans="1:4">
      <c t="s" r="A90" s="3">
        <v>635</v>
      </c>
      <c t="n" r="C90" s="4">
        <v>1566359</v>
      </c>
      <c t="n" r="D90" s="4">
        <v>1558609</v>
      </c>
    </row>
    <row r="91" spans="1:4">
      <c t="s" r="A91" s="3">
        <v>679</v>
      </c>
    </row>
    <row r="92" spans="1:4">
      <c t="s" r="A92" s="5">
        <v>634</v>
      </c>
    </row>
    <row r="93" spans="1:4">
      <c t="s" r="A93" s="3">
        <v>635</v>
      </c>
      <c t="n" r="C93" s="4">
        <v>2695642</v>
      </c>
      <c t="n" r="D93" s="4">
        <v>2632048</v>
      </c>
    </row>
    <row r="94" spans="1:4">
      <c t="s" r="A94" s="3">
        <v>680</v>
      </c>
    </row>
    <row r="95" spans="1:4">
      <c t="s" r="A95" s="5">
        <v>634</v>
      </c>
    </row>
    <row r="96" spans="1:4">
      <c t="s" r="A96" s="3">
        <v>635</v>
      </c>
      <c t="n" r="C96" s="4">
        <v>674273</v>
      </c>
      <c t="n" r="D96" s="4">
        <v>658680</v>
      </c>
    </row>
    <row r="97" spans="1:4">
      <c t="s" r="A97" s="3">
        <v>681</v>
      </c>
    </row>
    <row r="98" spans="1:4">
      <c t="s" r="A98" s="5">
        <v>634</v>
      </c>
    </row>
    <row r="99" spans="1:4">
      <c t="s" r="A99" s="3">
        <v>635</v>
      </c>
      <c t="n" r="C99" s="4">
        <v>830410</v>
      </c>
      <c t="n" r="D99" s="4">
        <v>664843</v>
      </c>
    </row>
    <row r="100" spans="1:4">
      <c t="s" r="A100" s="3">
        <v>682</v>
      </c>
    </row>
    <row r="101" spans="1:4">
      <c t="s" r="A101" s="5">
        <v>634</v>
      </c>
    </row>
    <row r="102" spans="1:4">
      <c t="s" r="A102" s="3">
        <v>635</v>
      </c>
      <c t="n" r="C102" s="4">
        <v>6007</v>
      </c>
      <c t="n" r="D102" s="4">
        <v>8347</v>
      </c>
    </row>
    <row r="103" spans="1:4">
      <c t="s" r="A103" s="3">
        <v>683</v>
      </c>
    </row>
    <row r="104" spans="1:4">
      <c t="s" r="A104" s="5">
        <v>634</v>
      </c>
    </row>
    <row r="105" spans="1:4">
      <c t="s" r="A105" s="3">
        <v>635</v>
      </c>
      <c t="n" r="C105" s="4">
        <v>706882</v>
      </c>
      <c t="n" r="D105" s="4">
        <v>754137</v>
      </c>
    </row>
    <row r="106" spans="1:4">
      <c t="s" r="A106" s="3">
        <v>684</v>
      </c>
    </row>
    <row r="107" spans="1:4">
      <c t="s" r="A107" s="5">
        <v>634</v>
      </c>
    </row>
    <row r="108" spans="1:4">
      <c t="s" r="A108" s="3">
        <v>635</v>
      </c>
      <c t="n" r="C108" s="4">
        <v>243904</v>
      </c>
      <c t="n" r="D108" s="4">
        <v>197725</v>
      </c>
    </row>
    <row r="109" spans="1:4">
      <c t="s" r="A109" s="3">
        <v>685</v>
      </c>
    </row>
    <row r="110" spans="1:4">
      <c t="s" r="A110" s="5">
        <v>634</v>
      </c>
    </row>
    <row r="111" spans="1:4">
      <c t="s" r="A111" s="3">
        <v>635</v>
      </c>
      <c t="n" r="C111" s="4">
        <v>5246343</v>
      </c>
      <c t="n" r="D111" s="4">
        <v>4349587</v>
      </c>
    </row>
    <row r="112" spans="1:4">
      <c t="s" r="A112" s="3">
        <v>686</v>
      </c>
    </row>
    <row r="113" spans="1:4">
      <c t="s" r="A113" s="5">
        <v>634</v>
      </c>
    </row>
    <row r="114" spans="1:4">
      <c t="s" r="A114" s="3">
        <v>635</v>
      </c>
      <c t="s" r="B114" s="3">
        <v>563</v>
      </c>
      <c t="n" r="C114" s="4">
        <v>12464970</v>
      </c>
      <c t="n" r="D114" s="4">
        <v>12555451</v>
      </c>
    </row>
    <row r="115" spans="1:4">
      <c t="s" r="A115" s="3">
        <v>687</v>
      </c>
    </row>
    <row r="116" spans="1:4">
      <c t="s" r="A116" s="5">
        <v>634</v>
      </c>
    </row>
    <row r="117" spans="1:4">
      <c t="s" r="A117" s="3">
        <v>635</v>
      </c>
      <c t="s" r="B117" s="3">
        <v>563</v>
      </c>
      <c t="n" r="C117" s="4">
        <v>12456542</v>
      </c>
      <c t="n" r="D117" s="4">
        <v>12548830</v>
      </c>
    </row>
    <row r="118" spans="1:4">
      <c t="s" r="A118" s="3">
        <v>688</v>
      </c>
    </row>
    <row r="119" spans="1:4">
      <c t="s" r="A119" s="5">
        <v>634</v>
      </c>
    </row>
    <row r="120" spans="1:4">
      <c t="s" r="A120" s="3">
        <v>635</v>
      </c>
      <c t="s" r="B120" s="3">
        <v>563</v>
      </c>
      <c t="n" r="C120" s="4">
        <v>109615</v>
      </c>
      <c t="n" r="D120" s="4">
        <v>109258</v>
      </c>
    </row>
    <row r="121" spans="1:4">
      <c t="s" r="A121" s="3">
        <v>689</v>
      </c>
    </row>
    <row r="122" spans="1:4">
      <c t="s" r="A122" s="5">
        <v>634</v>
      </c>
    </row>
    <row r="123" spans="1:4">
      <c t="s" r="A123" s="3">
        <v>635</v>
      </c>
      <c t="s" r="B123" s="3">
        <v>563</v>
      </c>
      <c t="n" r="C123" s="4">
        <v>600856</v>
      </c>
      <c t="n" r="D123" s="4">
        <v>623385</v>
      </c>
    </row>
    <row r="124" spans="1:4">
      <c t="s" r="A124" s="3">
        <v>690</v>
      </c>
    </row>
    <row r="125" spans="1:4">
      <c t="s" r="A125" s="5">
        <v>634</v>
      </c>
    </row>
    <row r="126" spans="1:4">
      <c t="s" r="A126" s="3">
        <v>635</v>
      </c>
      <c t="s" r="B126" s="3">
        <v>563</v>
      </c>
      <c t="n" r="C126" s="4">
        <v>201354</v>
      </c>
      <c t="n" r="D126" s="4">
        <v>205939</v>
      </c>
    </row>
    <row r="127" spans="1:4">
      <c t="s" r="A127" s="3">
        <v>691</v>
      </c>
    </row>
    <row r="128" spans="1:4">
      <c t="s" r="A128" s="5">
        <v>634</v>
      </c>
    </row>
    <row r="129" spans="1:4">
      <c t="s" r="A129" s="3">
        <v>635</v>
      </c>
      <c t="s" r="B129" s="3">
        <v>563</v>
      </c>
      <c t="n" r="C129" s="4">
        <v>237050</v>
      </c>
      <c t="n" r="D129" s="4">
        <v>249304</v>
      </c>
    </row>
    <row r="130" spans="1:4">
      <c t="s" r="A130" s="3">
        <v>692</v>
      </c>
    </row>
    <row r="131" spans="1:4">
      <c t="s" r="A131" s="5">
        <v>634</v>
      </c>
    </row>
    <row r="132" spans="1:4">
      <c t="s" r="A132" s="3">
        <v>635</v>
      </c>
      <c t="s" r="B132" s="3">
        <v>563</v>
      </c>
      <c t="n" r="C132" s="4">
        <v>89258</v>
      </c>
      <c t="n" r="D132" s="4">
        <v>88911</v>
      </c>
    </row>
    <row r="133" spans="1:4">
      <c t="s" r="A133" s="3">
        <v>693</v>
      </c>
    </row>
    <row r="134" spans="1:4">
      <c t="s" r="A134" s="5">
        <v>634</v>
      </c>
    </row>
    <row r="135" spans="1:4">
      <c t="s" r="A135" s="3">
        <v>635</v>
      </c>
      <c t="s" r="B135" s="3">
        <v>563</v>
      </c>
      <c t="n" r="C135" s="4">
        <v>2360</v>
      </c>
      <c t="n" r="D135" s="4">
        <v>2030</v>
      </c>
    </row>
    <row r="136" spans="1:4">
      <c t="s" r="A136" s="3">
        <v>694</v>
      </c>
    </row>
    <row r="137" spans="1:4">
      <c t="s" r="A137" s="5">
        <v>634</v>
      </c>
    </row>
    <row r="138" spans="1:4">
      <c t="s" r="A138" s="3">
        <v>635</v>
      </c>
      <c t="s" r="B138" s="3">
        <v>563</v>
      </c>
      <c t="n" r="C138" s="4">
        <v>3326</v>
      </c>
      <c t="n" r="D138" s="4">
        <v>3383</v>
      </c>
    </row>
    <row r="139" spans="1:4">
      <c t="s" r="A139" s="3">
        <v>695</v>
      </c>
    </row>
    <row r="140" spans="1:4">
      <c t="s" r="A140" s="5">
        <v>634</v>
      </c>
    </row>
    <row r="141" spans="1:4">
      <c t="s" r="A141" s="3">
        <v>635</v>
      </c>
      <c t="s" r="B141" s="3">
        <v>563</v>
      </c>
      <c t="n" r="C141" s="4">
        <v>11212723</v>
      </c>
      <c t="n" r="D141" s="4">
        <v>11266620</v>
      </c>
    </row>
    <row r="142" spans="1:4">
      <c t="s" r="A142" s="3">
        <v>696</v>
      </c>
    </row>
    <row r="143" spans="1:4">
      <c t="s" r="A143" s="5">
        <v>634</v>
      </c>
    </row>
    <row r="144" spans="1:4">
      <c t="s" r="A144" s="3">
        <v>635</v>
      </c>
      <c t="s" r="B144" s="3">
        <v>563</v>
      </c>
      <c t="n" r="C144" s="4">
        <v>8428</v>
      </c>
      <c t="n" r="D144" s="4">
        <v>6621</v>
      </c>
    </row>
    <row r="145" spans="1:4">
      <c t="s" r="A145" s="3">
        <v>697</v>
      </c>
    </row>
    <row r="146" spans="1:4">
      <c t="s" r="A146" s="5">
        <v>634</v>
      </c>
    </row>
    <row r="147" spans="1:4">
      <c t="s" r="A147" s="3">
        <v>635</v>
      </c>
      <c t="s" r="B147" s="3">
        <v>567</v>
      </c>
      <c t="n" r="C147" s="4">
        <v>6111430</v>
      </c>
      <c t="n" r="D147" s="4">
        <v>5789132</v>
      </c>
    </row>
    <row r="148" spans="1:4">
      <c t="s" r="A148" s="3">
        <v>698</v>
      </c>
    </row>
    <row r="149" spans="1:4">
      <c t="s" r="A149" s="5">
        <v>634</v>
      </c>
    </row>
    <row r="150" spans="1:4">
      <c t="s" r="A150" s="3">
        <v>635</v>
      </c>
      <c t="s" r="B150" s="3">
        <v>567</v>
      </c>
      <c t="n" r="C150" s="4">
        <v>2950662</v>
      </c>
      <c t="n" r="D150" s="4">
        <v>3006656</v>
      </c>
    </row>
    <row r="151" spans="1:4">
      <c t="s" r="A151" s="3">
        <v>699</v>
      </c>
    </row>
    <row r="152" spans="1:4">
      <c t="s" r="A152" s="5">
        <v>634</v>
      </c>
    </row>
    <row r="153" spans="1:4">
      <c t="s" r="A153" s="3">
        <v>635</v>
      </c>
      <c t="s" r="B153" s="3">
        <v>567</v>
      </c>
      <c t="n" r="C153" s="4">
        <v>198621</v>
      </c>
      <c t="n" r="D153" s="4">
        <v>310703</v>
      </c>
    </row>
    <row r="154" spans="1:4">
      <c t="s" r="A154" s="3">
        <v>700</v>
      </c>
    </row>
    <row r="155" spans="1:4">
      <c t="s" r="A155" s="5">
        <v>634</v>
      </c>
    </row>
    <row r="156" spans="1:4">
      <c t="s" r="A156" s="3">
        <v>635</v>
      </c>
      <c t="s" r="B156" s="3">
        <v>567</v>
      </c>
      <c t="n" r="C156" s="4">
        <v>165660</v>
      </c>
      <c t="n" r="D156" s="4">
        <v>161177</v>
      </c>
    </row>
    <row r="157" spans="1:4">
      <c t="s" r="A157" s="3">
        <v>701</v>
      </c>
    </row>
    <row r="158" spans="1:4">
      <c t="s" r="A158" s="5">
        <v>634</v>
      </c>
    </row>
    <row r="159" spans="1:4">
      <c t="s" r="A159" s="3">
        <v>635</v>
      </c>
      <c t="s" r="B159" s="3">
        <v>567</v>
      </c>
      <c t="n" r="C159" s="4">
        <v>4150</v>
      </c>
      <c t="n" r="D159" s="4">
        <v>6998</v>
      </c>
    </row>
    <row r="160" spans="1:4">
      <c t="s" r="A160" s="3">
        <v>702</v>
      </c>
    </row>
    <row r="161" spans="1:4">
      <c t="s" r="A161" s="5">
        <v>634</v>
      </c>
    </row>
    <row r="162" spans="1:4">
      <c t="s" r="A162" s="3">
        <v>635</v>
      </c>
      <c t="s" r="B162" s="3">
        <v>567</v>
      </c>
      <c t="n" r="C162" s="4">
        <v>53691</v>
      </c>
      <c t="n" r="D162" s="4">
        <v>63116</v>
      </c>
    </row>
    <row r="163" spans="1:4">
      <c t="s" r="A163" s="3">
        <v>703</v>
      </c>
    </row>
    <row r="164" spans="1:4">
      <c t="s" r="A164" s="5">
        <v>634</v>
      </c>
    </row>
    <row r="165" spans="1:4">
      <c t="s" r="A165" s="3">
        <v>635</v>
      </c>
      <c t="s" r="B165" s="3">
        <v>567</v>
      </c>
      <c t="n" r="C165" s="4">
        <v>422</v>
      </c>
      <c t="n" r="D165" s="4">
        <v>1348</v>
      </c>
    </row>
    <row r="166" spans="1:4">
      <c t="s" r="A166" s="3">
        <v>704</v>
      </c>
    </row>
    <row r="167" spans="1:4">
      <c t="s" r="A167" s="5">
        <v>634</v>
      </c>
    </row>
    <row r="168" spans="1:4">
      <c t="s" r="A168" s="3">
        <v>635</v>
      </c>
      <c t="s" r="B168" s="3">
        <v>567</v>
      </c>
      <c t="n" r="C168" s="4">
        <v>4169</v>
      </c>
      <c t="n" r="D168" s="4">
        <v>4780</v>
      </c>
    </row>
    <row r="169" spans="1:4">
      <c t="s" r="A169" s="3">
        <v>705</v>
      </c>
    </row>
    <row r="170" spans="1:4">
      <c t="s" r="A170" s="5">
        <v>634</v>
      </c>
    </row>
    <row r="171" spans="1:4">
      <c t="s" r="A171" s="3">
        <v>635</v>
      </c>
      <c t="s" r="B171" s="3">
        <v>567</v>
      </c>
      <c t="n" r="C171" s="4">
        <v>100000</v>
      </c>
      <c t="n" r="D171" s="4">
        <v>48000</v>
      </c>
    </row>
    <row r="172" spans="1:4">
      <c t="s" r="A172" s="3">
        <v>706</v>
      </c>
    </row>
    <row r="173" spans="1:4">
      <c t="s" r="A173" s="5">
        <v>634</v>
      </c>
    </row>
    <row r="174" spans="1:4">
      <c t="s" r="A174" s="3">
        <v>635</v>
      </c>
      <c t="s" r="B174" s="3">
        <v>567</v>
      </c>
      <c t="n" r="C174" s="4">
        <v>2290419</v>
      </c>
      <c t="n" r="D174" s="4">
        <v>2240879</v>
      </c>
    </row>
    <row r="175" spans="1:4">
      <c t="s" r="A175" s="3">
        <v>707</v>
      </c>
    </row>
    <row r="176" spans="1:4">
      <c t="s" r="A176" s="5">
        <v>634</v>
      </c>
    </row>
    <row r="177" spans="1:4">
      <c t="s" r="A177" s="3">
        <v>635</v>
      </c>
      <c t="s" r="B177" s="3">
        <v>567</v>
      </c>
      <c t="n" r="C177" s="4">
        <v>133530</v>
      </c>
      <c t="n" r="D177" s="4">
        <v>169655</v>
      </c>
    </row>
    <row r="178" spans="1:4">
      <c t="s" r="A178" s="3">
        <v>708</v>
      </c>
    </row>
    <row r="179" spans="1:4">
      <c t="s" r="A179" s="5">
        <v>634</v>
      </c>
    </row>
    <row r="180" spans="1:4">
      <c t="s" r="A180" s="3">
        <v>635</v>
      </c>
      <c t="s" r="B180" s="3">
        <v>567</v>
      </c>
      <c t="n" r="C180" s="4">
        <v>3160768</v>
      </c>
      <c t="n" r="D180" s="4">
        <v>2782476</v>
      </c>
    </row>
    <row r="181" spans="1:4">
      <c t="s" r="A181" s="3">
        <v>709</v>
      </c>
    </row>
    <row r="182" spans="1:4">
      <c t="s" r="A182" s="5">
        <v>634</v>
      </c>
    </row>
    <row r="183" spans="1:4">
      <c t="s" r="A183" s="3">
        <v>635</v>
      </c>
      <c t="s" r="B183" s="3">
        <v>710</v>
      </c>
      <c t="n" r="C183" s="4">
        <v>209099</v>
      </c>
      <c t="n" r="D183" s="4">
        <v>222195</v>
      </c>
    </row>
    <row r="184" spans="1:4">
      <c t="s" r="A184" s="3">
        <v>711</v>
      </c>
    </row>
    <row r="185" spans="1:4">
      <c t="s" r="A185" s="5">
        <v>634</v>
      </c>
    </row>
    <row r="186" spans="1:4">
      <c t="s" r="A186" s="3">
        <v>635</v>
      </c>
      <c t="s" r="B186" s="3">
        <v>710</v>
      </c>
      <c t="n" r="C186" s="4">
        <v>209077</v>
      </c>
      <c t="n" r="D186" s="4">
        <v>222181</v>
      </c>
    </row>
    <row r="187" spans="1:4">
      <c t="s" r="A187" s="3">
        <v>712</v>
      </c>
    </row>
    <row r="188" spans="1:4">
      <c t="s" r="A188" s="5">
        <v>634</v>
      </c>
    </row>
    <row r="189" spans="1:4">
      <c t="s" r="A189" s="3">
        <v>635</v>
      </c>
      <c t="s" r="B189" s="3">
        <v>710</v>
      </c>
      <c t="n" r="C189" s="4">
        <v>16424</v>
      </c>
      <c t="n" r="D189" s="4">
        <v>21117</v>
      </c>
    </row>
    <row r="190" spans="1:4">
      <c t="s" r="A190" s="3">
        <v>713</v>
      </c>
    </row>
    <row r="191" spans="1:4">
      <c t="s" r="A191" s="5">
        <v>634</v>
      </c>
    </row>
    <row r="192" spans="1:4">
      <c t="s" r="A192" s="3">
        <v>635</v>
      </c>
      <c t="s" r="B192" s="3">
        <v>710</v>
      </c>
      <c t="n" r="C192" s="4">
        <v>18478</v>
      </c>
      <c t="n" r="D192" s="4">
        <v>20577</v>
      </c>
    </row>
    <row r="193" spans="1:4">
      <c t="s" r="A193" s="3">
        <v>714</v>
      </c>
    </row>
    <row r="194" spans="1:4">
      <c t="s" r="A194" s="5">
        <v>634</v>
      </c>
    </row>
    <row r="195" spans="1:4">
      <c t="s" r="A195" s="3">
        <v>635</v>
      </c>
      <c t="s" r="B195" s="3">
        <v>710</v>
      </c>
      <c t="n" r="C195" s="4">
        <v>22273</v>
      </c>
      <c t="n" r="D195" s="4">
        <v>24958</v>
      </c>
    </row>
    <row r="196" spans="1:4">
      <c t="s" r="A196" s="3">
        <v>715</v>
      </c>
    </row>
    <row r="197" spans="1:4">
      <c t="s" r="A197" s="5">
        <v>634</v>
      </c>
    </row>
    <row r="198" spans="1:4">
      <c t="s" r="A198" s="3">
        <v>635</v>
      </c>
      <c t="s" r="B198" s="3">
        <v>710</v>
      </c>
      <c t="n" r="C198" s="4">
        <v>39189</v>
      </c>
      <c t="n" r="D198" s="4">
        <v>42086</v>
      </c>
    </row>
    <row r="199" spans="1:4">
      <c t="s" r="A199" s="3">
        <v>716</v>
      </c>
    </row>
    <row r="200" spans="1:4">
      <c t="s" r="A200" s="5">
        <v>634</v>
      </c>
    </row>
    <row r="201" spans="1:4">
      <c t="s" r="A201" s="3">
        <v>635</v>
      </c>
      <c t="s" r="B201" s="3">
        <v>710</v>
      </c>
      <c t="n" r="C201" s="4">
        <v>10029</v>
      </c>
      <c t="n" r="D201" s="4">
        <v>11159</v>
      </c>
    </row>
    <row r="202" spans="1:4">
      <c t="s" r="A202" s="3">
        <v>717</v>
      </c>
    </row>
    <row r="203" spans="1:4">
      <c t="s" r="A203" s="5">
        <v>634</v>
      </c>
    </row>
    <row r="204" spans="1:4">
      <c t="s" r="A204" s="3">
        <v>635</v>
      </c>
      <c t="s" r="B204" s="3">
        <v>710</v>
      </c>
      <c t="n" r="C204" s="4">
        <v>129</v>
      </c>
      <c t="n" r="D204" s="4">
        <v>165</v>
      </c>
    </row>
    <row r="205" spans="1:4">
      <c t="s" r="A205" s="3">
        <v>718</v>
      </c>
    </row>
    <row r="206" spans="1:4">
      <c t="s" r="A206" s="5">
        <v>634</v>
      </c>
    </row>
    <row r="207" spans="1:4">
      <c t="s" r="A207" s="3">
        <v>635</v>
      </c>
      <c t="s" r="B207" s="3">
        <v>710</v>
      </c>
      <c t="n" r="C207" s="4">
        <v>406</v>
      </c>
      <c t="n" r="D207" s="4">
        <v>401</v>
      </c>
    </row>
    <row r="208" spans="1:4">
      <c t="s" r="A208" s="3">
        <v>719</v>
      </c>
    </row>
    <row r="209" spans="1:4">
      <c t="s" r="A209" s="5">
        <v>634</v>
      </c>
    </row>
    <row r="210" spans="1:4">
      <c t="s" r="A210" s="3">
        <v>635</v>
      </c>
      <c t="s" r="B210" s="3">
        <v>710</v>
      </c>
      <c t="n" r="C210" s="4">
        <v>102149</v>
      </c>
      <c t="n" r="D210" s="4">
        <v>101718</v>
      </c>
    </row>
    <row r="211" spans="1:4">
      <c t="s" r="A211" s="3">
        <v>720</v>
      </c>
    </row>
    <row r="212" spans="1:4">
      <c t="s" r="A212" s="5">
        <v>634</v>
      </c>
    </row>
    <row r="213" spans="1:4">
      <c t="s" r="A213" s="3">
        <v>635</v>
      </c>
      <c t="s" r="B213" s="3">
        <v>710</v>
      </c>
      <c t="n" r="C213" s="4">
        <v>22</v>
      </c>
      <c t="n" r="D213" s="4">
        <v>14</v>
      </c>
    </row>
    <row r="214" spans="1:4">
      <c t="s" r="A214" s="3">
        <v>721</v>
      </c>
    </row>
    <row r="215" spans="1:4">
      <c t="s" r="A215" s="5">
        <v>634</v>
      </c>
    </row>
    <row r="216" spans="1:4">
      <c t="s" r="A216" s="3">
        <v>635</v>
      </c>
      <c t="s" r="B216" s="3">
        <v>722</v>
      </c>
      <c t="n" r="C216" s="4">
        <v>153361</v>
      </c>
      <c t="n" r="D216" s="4">
        <v>219914</v>
      </c>
    </row>
    <row r="217" spans="1:4">
      <c t="s" r="A217" s="3">
        <v>723</v>
      </c>
    </row>
    <row r="218" spans="1:4">
      <c t="s" r="A218" s="5">
        <v>634</v>
      </c>
    </row>
    <row r="219" spans="1:4">
      <c t="s" r="A219" s="3">
        <v>635</v>
      </c>
      <c t="s" r="B219" s="3">
        <v>722</v>
      </c>
      <c t="n" r="C219" s="4">
        <v>53343</v>
      </c>
      <c t="n" r="D219" s="4">
        <v>75676</v>
      </c>
    </row>
    <row r="220" spans="1:4">
      <c t="s" r="A220" s="3">
        <v>724</v>
      </c>
    </row>
    <row r="221" spans="1:4">
      <c t="s" r="A221" s="5">
        <v>634</v>
      </c>
    </row>
    <row r="222" spans="1:4">
      <c t="s" r="A222" s="3">
        <v>635</v>
      </c>
      <c t="s" r="B222" s="3">
        <v>722</v>
      </c>
      <c t="n" r="C222" s="4">
        <v>1019</v>
      </c>
      <c t="n" r="D222" s="4">
        <v>3820</v>
      </c>
    </row>
    <row r="223" spans="1:4">
      <c t="s" r="A223" s="3">
        <v>725</v>
      </c>
    </row>
    <row r="224" spans="1:4">
      <c t="s" r="A224" s="5">
        <v>634</v>
      </c>
    </row>
    <row r="225" spans="1:4">
      <c t="s" r="A225" s="3">
        <v>635</v>
      </c>
      <c t="s" r="B225" s="3">
        <v>722</v>
      </c>
      <c t="n" r="C225" s="4">
        <v>562</v>
      </c>
      <c t="n" r="D225" s="4">
        <v>381</v>
      </c>
    </row>
    <row r="226" spans="1:4">
      <c t="s" r="A226" s="3">
        <v>726</v>
      </c>
    </row>
    <row r="227" spans="1:4">
      <c t="s" r="A227" s="5">
        <v>634</v>
      </c>
    </row>
    <row r="228" spans="1:4">
      <c t="s" r="A228" s="3">
        <v>635</v>
      </c>
      <c t="s" r="B228" s="3">
        <v>722</v>
      </c>
      <c t="n" r="C228" s="4">
        <v>65</v>
      </c>
      <c t="n" r="D228" s="4">
        <v>10</v>
      </c>
    </row>
    <row r="229" spans="1:4">
      <c t="s" r="A229" s="3">
        <v>727</v>
      </c>
    </row>
    <row r="230" spans="1:4">
      <c t="s" r="A230" s="5">
        <v>634</v>
      </c>
    </row>
    <row r="231" spans="1:4">
      <c t="s" r="A231" s="3">
        <v>635</v>
      </c>
      <c t="s" r="B231" s="3">
        <v>722</v>
      </c>
      <c t="n" r="C231" s="4">
        <v>49213</v>
      </c>
      <c t="n" r="D231" s="4">
        <v>68642</v>
      </c>
    </row>
    <row r="232" spans="1:4">
      <c t="s" r="A232" s="3">
        <v>728</v>
      </c>
    </row>
    <row r="233" spans="1:4">
      <c t="s" r="A233" s="5">
        <v>634</v>
      </c>
    </row>
    <row r="234" spans="1:4">
      <c t="s" r="A234" s="3">
        <v>635</v>
      </c>
      <c t="s" r="B234" s="3">
        <v>722</v>
      </c>
      <c t="n" r="C234" s="4">
        <v>2484</v>
      </c>
      <c t="n" r="D234" s="4">
        <v>2823</v>
      </c>
    </row>
    <row r="235" spans="1:4">
      <c t="s" r="A235" s="3">
        <v>729</v>
      </c>
    </row>
    <row r="236" spans="1:4">
      <c t="s" r="A236" s="5">
        <v>634</v>
      </c>
    </row>
    <row r="237" spans="1:4">
      <c t="s" r="A237" s="3">
        <v>635</v>
      </c>
      <c t="s" r="B237" s="3">
        <v>722</v>
      </c>
      <c t="n" r="C237" s="4">
        <v>100018</v>
      </c>
      <c t="n" r="D237" s="4">
        <v>144238</v>
      </c>
    </row>
    <row r="238" spans="1:4">
      <c t="s" r="A238" s="3">
        <v>730</v>
      </c>
    </row>
    <row r="239" spans="1:4">
      <c t="s" r="A239" s="5">
        <v>634</v>
      </c>
    </row>
    <row r="240" spans="1:4">
      <c t="s" r="A240" s="3">
        <v>635</v>
      </c>
      <c t="s" r="B240" s="3">
        <v>569</v>
      </c>
      <c t="n" r="C240" s="4">
        <v>1046286</v>
      </c>
      <c t="n" r="D240" s="4">
        <v>2040659</v>
      </c>
    </row>
    <row r="241" spans="1:4">
      <c t="s" r="A241" s="3">
        <v>731</v>
      </c>
    </row>
    <row r="242" spans="1:4">
      <c t="s" r="A242" s="5">
        <v>634</v>
      </c>
    </row>
    <row r="243" spans="1:4">
      <c t="s" r="A243" s="3">
        <v>635</v>
      </c>
      <c t="s" r="B243" s="3">
        <v>569</v>
      </c>
      <c t="n" r="C243" s="4">
        <v>701753</v>
      </c>
      <c t="n" r="D243" s="4">
        <v>1527049</v>
      </c>
    </row>
    <row r="244" spans="1:4">
      <c t="s" r="A244" s="3">
        <v>732</v>
      </c>
    </row>
    <row r="245" spans="1:4">
      <c t="s" r="A245" s="5">
        <v>634</v>
      </c>
    </row>
    <row r="246" spans="1:4">
      <c t="s" r="A246" s="3">
        <v>635</v>
      </c>
      <c t="s" r="B246" s="3">
        <v>569</v>
      </c>
      <c t="n" r="C246" s="4">
        <v>147978</v>
      </c>
      <c t="n" r="D246" s="4">
        <v>636348</v>
      </c>
    </row>
    <row r="247" spans="1:4">
      <c t="s" r="A247" s="3">
        <v>733</v>
      </c>
    </row>
    <row r="248" spans="1:4">
      <c t="s" r="A248" s="5">
        <v>634</v>
      </c>
    </row>
    <row r="249" spans="1:4">
      <c t="s" r="A249" s="3">
        <v>635</v>
      </c>
      <c t="s" r="B249" s="3">
        <v>569</v>
      </c>
      <c t="n" r="C249" s="4">
        <v>192124</v>
      </c>
      <c t="n" r="D249" s="4">
        <v>303746</v>
      </c>
    </row>
    <row r="250" spans="1:4">
      <c t="s" r="A250" s="3">
        <v>734</v>
      </c>
    </row>
    <row r="251" spans="1:4">
      <c t="s" r="A251" s="5">
        <v>634</v>
      </c>
    </row>
    <row r="252" spans="1:4">
      <c t="s" r="A252" s="3">
        <v>635</v>
      </c>
      <c t="s" r="B252" s="3">
        <v>569</v>
      </c>
      <c t="n" r="C252" s="4">
        <v>109677</v>
      </c>
      <c t="n" r="D252" s="4">
        <v>135030</v>
      </c>
    </row>
    <row r="253" spans="1:4">
      <c t="s" r="A253" s="3">
        <v>735</v>
      </c>
    </row>
    <row r="254" spans="1:4">
      <c t="s" r="A254" s="5">
        <v>634</v>
      </c>
    </row>
    <row r="255" spans="1:4">
      <c t="s" r="A255" s="3">
        <v>635</v>
      </c>
      <c t="s" r="B255" s="3">
        <v>569</v>
      </c>
      <c t="n" r="C255" s="4">
        <v>148722</v>
      </c>
      <c t="n" r="D255" s="4">
        <v>178520</v>
      </c>
    </row>
    <row r="256" spans="1:4">
      <c t="s" r="A256" s="3">
        <v>736</v>
      </c>
    </row>
    <row r="257" spans="1:4">
      <c t="s" r="A257" s="5">
        <v>634</v>
      </c>
    </row>
    <row r="258" spans="1:4">
      <c t="s" r="A258" s="3">
        <v>635</v>
      </c>
      <c t="s" r="B258" s="3">
        <v>569</v>
      </c>
      <c t="n" r="C258" s="4">
        <v>36383</v>
      </c>
      <c t="n" r="D258" s="4">
        <v>50667</v>
      </c>
    </row>
    <row r="259" spans="1:4">
      <c t="s" r="A259" s="3">
        <v>737</v>
      </c>
    </row>
    <row r="260" spans="1:4">
      <c t="s" r="A260" s="5">
        <v>634</v>
      </c>
    </row>
    <row r="261" spans="1:4">
      <c t="s" r="A261" s="3">
        <v>635</v>
      </c>
      <c t="s" r="B261" s="3">
        <v>569</v>
      </c>
      <c t="n" r="C261" s="4">
        <v>23881</v>
      </c>
      <c t="n" r="D261" s="4">
        <v>174328</v>
      </c>
    </row>
    <row r="262" spans="1:4">
      <c t="s" r="A262" s="3">
        <v>738</v>
      </c>
    </row>
    <row r="263" spans="1:4">
      <c t="s" r="A263" s="5">
        <v>634</v>
      </c>
    </row>
    <row r="264" spans="1:4">
      <c t="s" r="A264" s="3">
        <v>635</v>
      </c>
      <c t="s" r="B264" s="3">
        <v>569</v>
      </c>
      <c t="n" r="C264" s="4">
        <v>10476</v>
      </c>
      <c t="n" r="D264" s="4">
        <v>7804</v>
      </c>
    </row>
    <row r="265" spans="1:4">
      <c t="s" r="A265" s="3">
        <v>739</v>
      </c>
    </row>
    <row r="266" spans="1:4">
      <c t="s" r="A266" s="5">
        <v>634</v>
      </c>
    </row>
    <row r="267" spans="1:4">
      <c t="s" r="A267" s="3">
        <v>635</v>
      </c>
      <c t="s" r="B267" s="3">
        <v>569</v>
      </c>
      <c t="n" r="C267" s="4">
        <v>32512</v>
      </c>
      <c t="n" r="D267" s="4">
        <v>40606</v>
      </c>
    </row>
    <row r="268" spans="1:4">
      <c t="s" r="A268" s="3">
        <v>740</v>
      </c>
    </row>
    <row r="269" spans="1:4">
      <c t="s" r="A269" s="5">
        <v>634</v>
      </c>
    </row>
    <row r="270" spans="1:4">
      <c t="s" r="A270" s="3">
        <v>635</v>
      </c>
      <c t="s" r="B270" s="3">
        <v>569</v>
      </c>
      <c t="n" r="C270" s="4">
        <v>344533</v>
      </c>
      <c t="n" r="D270" s="4">
        <v>513610</v>
      </c>
    </row>
    <row r="271" spans="1:4">
      <c t="s" r="A271" s="3">
        <v>741</v>
      </c>
    </row>
    <row r="272" spans="1:4">
      <c t="s" r="A272" s="5">
        <v>634</v>
      </c>
    </row>
    <row r="273" spans="1:4">
      <c t="s" r="A273" s="3">
        <v>635</v>
      </c>
      <c t="n" r="C273" s="4">
        <v>1175077</v>
      </c>
      <c t="n" r="D273" s="4">
        <v>1145060</v>
      </c>
    </row>
    <row r="274" spans="1:4">
      <c t="s" r="A274" s="3">
        <v>742</v>
      </c>
    </row>
    <row r="275" spans="1:4">
      <c t="s" r="A275" s="5">
        <v>634</v>
      </c>
    </row>
    <row r="276" spans="1:4">
      <c t="s" r="A276" s="3">
        <v>635</v>
      </c>
      <c t="n" r="C276" s="4">
        <v>986946</v>
      </c>
      <c t="n" r="D276" s="4">
        <v>856904</v>
      </c>
    </row>
    <row r="277" spans="1:4">
      <c t="s" r="A277" s="3">
        <v>743</v>
      </c>
    </row>
    <row r="278" spans="1:4">
      <c t="s" r="A278" s="5">
        <v>634</v>
      </c>
    </row>
    <row r="279" spans="1:4">
      <c t="s" r="A279" s="3">
        <v>635</v>
      </c>
      <c t="n" r="C279" s="4">
        <v>479518</v>
      </c>
      <c t="n" r="D279" s="4">
        <v>228870</v>
      </c>
    </row>
    <row r="280" spans="1:4">
      <c t="s" r="A280" s="3">
        <v>744</v>
      </c>
    </row>
    <row r="281" spans="1:4">
      <c t="s" r="A281" s="5">
        <v>634</v>
      </c>
    </row>
    <row r="282" spans="1:4">
      <c t="s" r="A282" s="3">
        <v>635</v>
      </c>
      <c t="n" r="C282" s="4">
        <v>101309</v>
      </c>
      <c t="n" r="D282" s="4">
        <v>137913</v>
      </c>
    </row>
    <row r="283" spans="1:4">
      <c t="s" r="A283" s="3">
        <v>745</v>
      </c>
    </row>
    <row r="284" spans="1:4">
      <c t="s" r="A284" s="5">
        <v>634</v>
      </c>
    </row>
    <row r="285" spans="1:4">
      <c t="s" r="A285" s="3">
        <v>635</v>
      </c>
      <c t="n" r="C285" s="4">
        <v>70623</v>
      </c>
      <c t="n" r="D285" s="4">
        <v>78444</v>
      </c>
    </row>
    <row r="286" spans="1:4">
      <c t="s" r="A286" s="3">
        <v>746</v>
      </c>
    </row>
    <row r="287" spans="1:4">
      <c t="s" r="A287" s="5">
        <v>634</v>
      </c>
    </row>
    <row r="288" spans="1:4">
      <c t="s" r="A288" s="3">
        <v>635</v>
      </c>
      <c t="n" r="C288" s="4">
        <v>150505</v>
      </c>
      <c t="n" r="D288" s="4">
        <v>155900</v>
      </c>
    </row>
    <row r="289" spans="1:4">
      <c t="s" r="A289" s="3">
        <v>747</v>
      </c>
    </row>
    <row r="290" spans="1:4">
      <c t="s" r="A290" s="5">
        <v>634</v>
      </c>
    </row>
    <row r="291" spans="1:4">
      <c t="s" r="A291" s="3">
        <v>635</v>
      </c>
      <c t="n" r="C291" s="4">
        <v>35572</v>
      </c>
      <c t="n" r="D291" s="4">
        <v>48088</v>
      </c>
    </row>
    <row r="292" spans="1:4">
      <c t="s" r="A292" s="3">
        <v>748</v>
      </c>
    </row>
    <row r="293" spans="1:4">
      <c t="s" r="A293" s="5">
        <v>634</v>
      </c>
    </row>
    <row r="294" spans="1:4">
      <c t="s" r="A294" s="3">
        <v>635</v>
      </c>
      <c t="n" r="C294" s="4">
        <v>5435</v>
      </c>
      <c t="n" r="D294" s="4">
        <v>11456</v>
      </c>
    </row>
    <row r="295" spans="1:4">
      <c t="s" r="A295" s="3">
        <v>749</v>
      </c>
    </row>
    <row r="296" spans="1:4">
      <c t="s" r="A296" s="5">
        <v>634</v>
      </c>
    </row>
    <row r="297" spans="1:4">
      <c t="s" r="A297" s="3">
        <v>635</v>
      </c>
      <c t="n" r="C297" s="4">
        <v>580</v>
      </c>
      <c t="n" r="D297" s="4">
        <v>861</v>
      </c>
    </row>
    <row r="298" spans="1:4">
      <c t="s" r="A298" s="3">
        <v>750</v>
      </c>
    </row>
    <row r="299" spans="1:4">
      <c t="s" r="A299" s="5">
        <v>634</v>
      </c>
    </row>
    <row r="300" spans="1:4">
      <c t="s" r="A300" s="3">
        <v>635</v>
      </c>
      <c t="n" r="C300" s="4">
        <v>143404</v>
      </c>
      <c t="n" r="D300" s="4">
        <v>195372</v>
      </c>
    </row>
    <row r="301" spans="1:4">
      <c t="s" r="A301" s="3">
        <v>751</v>
      </c>
    </row>
    <row r="302" spans="1:4">
      <c t="s" r="A302" s="5">
        <v>634</v>
      </c>
    </row>
    <row r="303" spans="1:4">
      <c t="s" r="A303" s="3">
        <v>635</v>
      </c>
      <c t="n" r="C303" s="6">
        <v>188131</v>
      </c>
      <c t="n" r="D303" s="6">
        <v>288156</v>
      </c>
    </row>
    <row r="304" spans="1:4">
      <c t="n" r="A304"/>
    </row>
    <row r="305" spans="1:4">
      <c t="s" r="A305" s="3">
        <v>103</v>
      </c>
      <c t="s" r="B305" s="3">
        <v>653</v>
      </c>
    </row>
    <row r="306" spans="1:4">
      <c t="s" r="A306" s="3">
        <v>572</v>
      </c>
      <c t="s" r="B306" s="3">
        <v>654</v>
      </c>
    </row>
    <row r="307" spans="1:4">
      <c t="s" r="A307" s="3">
        <v>563</v>
      </c>
      <c t="s" r="B307" s="3">
        <v>752</v>
      </c>
    </row>
    <row r="308" spans="1:4">
      <c t="s" r="A308" s="3">
        <v>567</v>
      </c>
      <c t="s" r="B308" s="3">
        <v>753</v>
      </c>
    </row>
    <row r="309" spans="1:4">
      <c t="s" r="A309" s="3">
        <v>569</v>
      </c>
      <c t="s" r="B309" s="3">
        <v>754</v>
      </c>
    </row>
  </sheetData>
  <mergeCells count="7">
    <mergeCell ref="A1:B1"/>
    <mergeCell ref="A304:C304"/>
    <mergeCell ref="B305:C305"/>
    <mergeCell ref="B306:C306"/>
    <mergeCell ref="B307:C307"/>
    <mergeCell ref="B308:C308"/>
    <mergeCell ref="B309:C30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r="1" spans="1:4">
      <c t="s" r="A1" s="1">
        <v>755</v>
      </c>
      <c t="s" r="C1" s="2">
        <v>85</v>
      </c>
    </row>
    <row r="2" spans="1:4">
      <c t="s" r="C2" s="2">
        <v>25</v>
      </c>
      <c t="s" r="D2" s="2">
        <v>26</v>
      </c>
    </row>
    <row r="3" spans="1:4">
      <c t="s" r="A3" s="5">
        <v>634</v>
      </c>
    </row>
    <row r="4" spans="1:4">
      <c t="s" r="A4" s="3">
        <v>756</v>
      </c>
      <c t="s" r="B4" s="3">
        <v>103</v>
      </c>
      <c t="n" r="C4" s="6">
        <v>1024914</v>
      </c>
      <c t="n" r="D4" s="6">
        <v>958463</v>
      </c>
    </row>
    <row r="5" spans="1:4">
      <c t="s" r="A5" s="3">
        <v>757</v>
      </c>
      <c t="s" r="B5" s="3">
        <v>562</v>
      </c>
      <c t="n" r="C5" s="4">
        <v>150163</v>
      </c>
      <c t="n" r="D5" s="4">
        <v>186597</v>
      </c>
    </row>
    <row r="6" spans="1:4">
      <c t="s" r="A6" s="3">
        <v>1</v>
      </c>
      <c t="s" r="B6" s="3">
        <v>103</v>
      </c>
      <c t="n" r="C6" s="4">
        <v>1175077</v>
      </c>
      <c t="n" r="D6" s="4">
        <v>1145060</v>
      </c>
    </row>
    <row r="7" spans="1:4">
      <c t="s" r="A7" s="3">
        <v>758</v>
      </c>
      <c t="n" r="C7" s="4">
        <v>1253937</v>
      </c>
      <c t="n" r="D7" s="4">
        <v>1229802</v>
      </c>
    </row>
    <row r="8" spans="1:4">
      <c t="s" r="A8" s="3">
        <v>759</v>
      </c>
      <c t="s" r="B8" s="3">
        <v>563</v>
      </c>
      <c t="n" r="C8" s="4">
        <v>352231</v>
      </c>
      <c t="n" r="D8" s="4">
        <v>323163</v>
      </c>
    </row>
    <row r="9" spans="1:4">
      <c t="s" r="A9" s="3">
        <v>760</v>
      </c>
      <c t="n" r="C9" s="4">
        <v>1098927</v>
      </c>
      <c t="n" r="D9" s="4">
        <v>1262118</v>
      </c>
    </row>
    <row r="10" spans="1:4">
      <c t="s" r="A10" s="3">
        <v>761</v>
      </c>
      <c t="s" r="B10" s="3">
        <v>567</v>
      </c>
      <c t="n" r="C10" s="4">
        <v>21512</v>
      </c>
      <c t="n" r="D10" s="4">
        <v>20350</v>
      </c>
    </row>
    <row r="11" spans="1:4">
      <c t="s" r="A11" s="3">
        <v>762</v>
      </c>
    </row>
    <row r="12" spans="1:4">
      <c t="s" r="A12" s="5">
        <v>634</v>
      </c>
    </row>
    <row r="13" spans="1:4">
      <c t="s" r="A13" s="3">
        <v>756</v>
      </c>
      <c t="s" r="B13" s="3">
        <v>103</v>
      </c>
      <c t="n" r="C13" s="4">
        <v>853062</v>
      </c>
      <c t="n" r="D13" s="4">
        <v>682171</v>
      </c>
    </row>
    <row r="14" spans="1:4">
      <c t="s" r="A14" s="3">
        <v>757</v>
      </c>
      <c t="s" r="B14" s="3">
        <v>562</v>
      </c>
      <c t="n" r="C14" s="4">
        <v>133884</v>
      </c>
      <c t="n" r="D14" s="4">
        <v>174733</v>
      </c>
    </row>
    <row r="15" spans="1:4">
      <c t="s" r="A15" s="3">
        <v>1</v>
      </c>
      <c t="s" r="B15" s="3">
        <v>103</v>
      </c>
      <c t="n" r="C15" s="4">
        <v>986946</v>
      </c>
      <c t="n" r="D15" s="4">
        <v>856904</v>
      </c>
    </row>
    <row r="16" spans="1:4">
      <c t="s" r="A16" s="3">
        <v>758</v>
      </c>
      <c t="n" r="C16" s="4">
        <v>1049362</v>
      </c>
      <c t="n" r="D16" s="4">
        <v>939641</v>
      </c>
    </row>
    <row r="17" spans="1:4">
      <c t="s" r="A17" s="3">
        <v>759</v>
      </c>
      <c t="s" r="B17" s="3">
        <v>563</v>
      </c>
      <c t="n" r="C17" s="4">
        <v>280288</v>
      </c>
      <c t="n" r="D17" s="4">
        <v>204803</v>
      </c>
    </row>
    <row r="18" spans="1:4">
      <c t="s" r="A18" s="3">
        <v>760</v>
      </c>
      <c t="n" r="C18" s="4">
        <v>865804</v>
      </c>
      <c t="n" r="D18" s="4">
        <v>970137</v>
      </c>
    </row>
    <row r="19" spans="1:4">
      <c t="s" r="A19" s="3">
        <v>761</v>
      </c>
      <c t="s" r="B19" s="3">
        <v>567</v>
      </c>
      <c t="n" r="C19" s="4">
        <v>18315</v>
      </c>
      <c t="n" r="D19" s="4">
        <v>15600</v>
      </c>
    </row>
    <row r="20" spans="1:4">
      <c t="s" r="A20" s="3">
        <v>763</v>
      </c>
    </row>
    <row r="21" spans="1:4">
      <c t="s" r="A21" s="5">
        <v>634</v>
      </c>
    </row>
    <row r="22" spans="1:4">
      <c t="s" r="A22" s="3">
        <v>756</v>
      </c>
      <c t="s" r="B22" s="3">
        <v>103</v>
      </c>
      <c t="n" r="C22" s="4">
        <v>469856</v>
      </c>
      <c t="n" r="D22" s="4">
        <v>216579</v>
      </c>
    </row>
    <row r="23" spans="1:4">
      <c t="s" r="A23" s="3">
        <v>757</v>
      </c>
      <c t="s" r="B23" s="3">
        <v>562</v>
      </c>
      <c t="n" r="C23" s="4">
        <v>9662</v>
      </c>
      <c t="n" r="D23" s="4">
        <v>12291</v>
      </c>
    </row>
    <row r="24" spans="1:4">
      <c t="s" r="A24" s="3">
        <v>1</v>
      </c>
      <c t="s" r="B24" s="3">
        <v>103</v>
      </c>
      <c t="n" r="C24" s="4">
        <v>479518</v>
      </c>
      <c t="n" r="D24" s="4">
        <v>228870</v>
      </c>
    </row>
    <row r="25" spans="1:4">
      <c t="s" r="A25" s="3">
        <v>758</v>
      </c>
      <c t="n" r="C25" s="4">
        <v>487833</v>
      </c>
      <c t="n" r="D25" s="4">
        <v>240660</v>
      </c>
    </row>
    <row r="26" spans="1:4">
      <c t="s" r="A26" s="3">
        <v>759</v>
      </c>
      <c t="s" r="B26" s="3">
        <v>563</v>
      </c>
      <c t="n" r="C26" s="4">
        <v>170864</v>
      </c>
      <c t="n" r="D26" s="4">
        <v>74367</v>
      </c>
    </row>
    <row r="27" spans="1:4">
      <c t="s" r="A27" s="3">
        <v>760</v>
      </c>
      <c t="n" r="C27" s="4">
        <v>289807</v>
      </c>
      <c t="n" r="D27" s="4">
        <v>259889</v>
      </c>
    </row>
    <row r="28" spans="1:4">
      <c t="s" r="A28" s="3">
        <v>761</v>
      </c>
      <c t="s" r="B28" s="3">
        <v>567</v>
      </c>
      <c t="n" r="C28" s="4">
        <v>9376</v>
      </c>
      <c t="n" r="D28" s="4">
        <v>4086</v>
      </c>
    </row>
    <row r="29" spans="1:4">
      <c t="s" r="A29" s="3">
        <v>764</v>
      </c>
    </row>
    <row r="30" spans="1:4">
      <c t="s" r="A30" s="5">
        <v>634</v>
      </c>
    </row>
    <row r="31" spans="1:4">
      <c t="s" r="A31" s="3">
        <v>756</v>
      </c>
      <c t="s" r="B31" s="3">
        <v>103</v>
      </c>
      <c t="n" r="C31" s="4">
        <v>77863</v>
      </c>
      <c t="n" r="D31" s="4">
        <v>107932</v>
      </c>
    </row>
    <row r="32" spans="1:4">
      <c t="s" r="A32" s="3">
        <v>757</v>
      </c>
      <c t="s" r="B32" s="3">
        <v>562</v>
      </c>
      <c t="n" r="C32" s="4">
        <v>23446</v>
      </c>
      <c t="n" r="D32" s="4">
        <v>29981</v>
      </c>
    </row>
    <row r="33" spans="1:4">
      <c t="s" r="A33" s="3">
        <v>1</v>
      </c>
      <c t="s" r="B33" s="3">
        <v>103</v>
      </c>
      <c t="n" r="C33" s="4">
        <v>101309</v>
      </c>
      <c t="n" r="D33" s="4">
        <v>137913</v>
      </c>
    </row>
    <row r="34" spans="1:4">
      <c t="s" r="A34" s="3">
        <v>758</v>
      </c>
      <c t="n" r="C34" s="4">
        <v>119800</v>
      </c>
      <c t="n" r="D34" s="4">
        <v>163813</v>
      </c>
    </row>
    <row r="35" spans="1:4">
      <c t="s" r="A35" s="3">
        <v>759</v>
      </c>
      <c t="s" r="B35" s="3">
        <v>563</v>
      </c>
      <c t="n" r="C35" s="4">
        <v>17479</v>
      </c>
      <c t="n" r="D35" s="4">
        <v>30724</v>
      </c>
    </row>
    <row r="36" spans="1:4">
      <c t="s" r="A36" s="3">
        <v>760</v>
      </c>
      <c t="n" r="C36" s="4">
        <v>119325</v>
      </c>
      <c t="n" r="D36" s="4">
        <v>183437</v>
      </c>
    </row>
    <row r="37" spans="1:4">
      <c t="s" r="A37" s="3">
        <v>761</v>
      </c>
      <c t="s" r="B37" s="3">
        <v>567</v>
      </c>
      <c t="n" r="C37" s="4">
        <v>1570</v>
      </c>
      <c t="n" r="D37" s="4">
        <v>2213</v>
      </c>
    </row>
    <row r="38" spans="1:4">
      <c t="s" r="A38" s="3">
        <v>765</v>
      </c>
    </row>
    <row r="39" spans="1:4">
      <c t="s" r="A39" s="5">
        <v>634</v>
      </c>
    </row>
    <row r="40" spans="1:4">
      <c t="s" r="A40" s="3">
        <v>756</v>
      </c>
      <c t="s" r="B40" s="3">
        <v>103</v>
      </c>
      <c t="n" r="C40" s="4">
        <v>60606</v>
      </c>
      <c t="n" r="D40" s="4">
        <v>66651</v>
      </c>
    </row>
    <row r="41" spans="1:4">
      <c t="s" r="A41" s="3">
        <v>757</v>
      </c>
      <c t="s" r="B41" s="3">
        <v>562</v>
      </c>
      <c t="n" r="C41" s="4">
        <v>10017</v>
      </c>
      <c t="n" r="D41" s="4">
        <v>11793</v>
      </c>
    </row>
    <row r="42" spans="1:4">
      <c t="s" r="A42" s="3">
        <v>1</v>
      </c>
      <c t="s" r="B42" s="3">
        <v>103</v>
      </c>
      <c t="n" r="C42" s="4">
        <v>70623</v>
      </c>
      <c t="n" r="D42" s="4">
        <v>78444</v>
      </c>
    </row>
    <row r="43" spans="1:4">
      <c t="s" r="A43" s="3">
        <v>758</v>
      </c>
      <c t="n" r="C43" s="4">
        <v>78470</v>
      </c>
      <c t="n" r="D43" s="4">
        <v>88537</v>
      </c>
    </row>
    <row r="44" spans="1:4">
      <c t="s" r="A44" s="3">
        <v>759</v>
      </c>
      <c t="s" r="B44" s="3">
        <v>563</v>
      </c>
      <c t="n" r="C44" s="4">
        <v>18771</v>
      </c>
      <c t="n" r="D44" s="4">
        <v>20199</v>
      </c>
    </row>
    <row r="45" spans="1:4">
      <c t="s" r="A45" s="3">
        <v>760</v>
      </c>
      <c t="n" r="C45" s="4">
        <v>77028</v>
      </c>
      <c t="n" r="D45" s="4">
        <v>83754</v>
      </c>
    </row>
    <row r="46" spans="1:4">
      <c t="s" r="A46" s="3">
        <v>761</v>
      </c>
      <c t="s" r="B46" s="3">
        <v>567</v>
      </c>
      <c t="n" r="C46" s="4">
        <v>1449</v>
      </c>
      <c t="n" r="D46" s="4">
        <v>1671</v>
      </c>
    </row>
    <row r="47" spans="1:4">
      <c t="s" r="A47" s="3">
        <v>766</v>
      </c>
    </row>
    <row r="48" spans="1:4">
      <c t="s" r="A48" s="5">
        <v>634</v>
      </c>
    </row>
    <row r="49" spans="1:4">
      <c t="s" r="A49" s="3">
        <v>756</v>
      </c>
      <c t="s" r="B49" s="3">
        <v>103</v>
      </c>
      <c t="n" r="C49" s="4">
        <v>138981</v>
      </c>
      <c t="n" r="D49" s="4">
        <v>142886</v>
      </c>
    </row>
    <row r="50" spans="1:4">
      <c t="s" r="A50" s="3">
        <v>757</v>
      </c>
      <c t="s" r="B50" s="3">
        <v>562</v>
      </c>
      <c t="n" r="C50" s="4">
        <v>11524</v>
      </c>
      <c t="n" r="D50" s="4">
        <v>13014</v>
      </c>
    </row>
    <row r="51" spans="1:4">
      <c t="s" r="A51" s="3">
        <v>1</v>
      </c>
      <c t="s" r="B51" s="3">
        <v>103</v>
      </c>
      <c t="n" r="C51" s="4">
        <v>150505</v>
      </c>
      <c t="n" r="D51" s="4">
        <v>155900</v>
      </c>
    </row>
    <row r="52" spans="1:4">
      <c t="s" r="A52" s="3">
        <v>758</v>
      </c>
      <c t="n" r="C52" s="4">
        <v>161843</v>
      </c>
      <c t="n" r="D52" s="4">
        <v>172641</v>
      </c>
    </row>
    <row r="53" spans="1:4">
      <c t="s" r="A53" s="3">
        <v>759</v>
      </c>
      <c t="s" r="B53" s="3">
        <v>563</v>
      </c>
      <c t="n" r="C53" s="4">
        <v>54481</v>
      </c>
      <c t="n" r="D53" s="4">
        <v>51274</v>
      </c>
    </row>
    <row r="54" spans="1:4">
      <c t="s" r="A54" s="3">
        <v>760</v>
      </c>
      <c t="n" r="C54" s="4">
        <v>150525</v>
      </c>
      <c t="n" r="D54" s="4">
        <v>161288</v>
      </c>
    </row>
    <row r="55" spans="1:4">
      <c t="s" r="A55" s="3">
        <v>761</v>
      </c>
      <c t="s" r="B55" s="3">
        <v>567</v>
      </c>
      <c t="n" r="C55" s="4">
        <v>2529</v>
      </c>
      <c t="n" r="D55" s="4">
        <v>2795</v>
      </c>
    </row>
    <row r="56" spans="1:4">
      <c t="s" r="A56" s="3">
        <v>767</v>
      </c>
    </row>
    <row r="57" spans="1:4">
      <c t="s" r="A57" s="5">
        <v>634</v>
      </c>
    </row>
    <row r="58" spans="1:4">
      <c t="s" r="A58" s="3">
        <v>756</v>
      </c>
      <c t="s" r="B58" s="3">
        <v>103</v>
      </c>
      <c t="n" r="C58" s="4">
        <v>31568</v>
      </c>
      <c t="n" r="D58" s="4">
        <v>44237</v>
      </c>
    </row>
    <row r="59" spans="1:4">
      <c t="s" r="A59" s="3">
        <v>757</v>
      </c>
      <c t="s" r="B59" s="3">
        <v>562</v>
      </c>
      <c t="n" r="C59" s="4">
        <v>4004</v>
      </c>
      <c t="n" r="D59" s="4">
        <v>3851</v>
      </c>
    </row>
    <row r="60" spans="1:4">
      <c t="s" r="A60" s="3">
        <v>1</v>
      </c>
      <c t="s" r="B60" s="3">
        <v>103</v>
      </c>
      <c t="n" r="C60" s="4">
        <v>35572</v>
      </c>
      <c t="n" r="D60" s="4">
        <v>48088</v>
      </c>
    </row>
    <row r="61" spans="1:4">
      <c t="s" r="A61" s="3">
        <v>758</v>
      </c>
      <c t="n" r="C61" s="4">
        <v>36858</v>
      </c>
      <c t="n" r="D61" s="4">
        <v>54149</v>
      </c>
    </row>
    <row r="62" spans="1:4">
      <c t="s" r="A62" s="3">
        <v>759</v>
      </c>
      <c t="s" r="B62" s="3">
        <v>563</v>
      </c>
      <c t="n" r="C62" s="4">
        <v>10173</v>
      </c>
      <c t="n" r="D62" s="4">
        <v>14691</v>
      </c>
    </row>
    <row r="63" spans="1:4">
      <c t="s" r="A63" s="3">
        <v>760</v>
      </c>
      <c t="n" r="C63" s="4">
        <v>47224</v>
      </c>
      <c t="n" r="D63" s="4">
        <v>50387</v>
      </c>
    </row>
    <row r="64" spans="1:4">
      <c t="s" r="A64" s="3">
        <v>761</v>
      </c>
      <c t="s" r="B64" s="3">
        <v>567</v>
      </c>
      <c t="n" r="C64" s="4">
        <v>729</v>
      </c>
      <c t="n" r="D64" s="4">
        <v>939</v>
      </c>
    </row>
    <row r="65" spans="1:4">
      <c t="s" r="A65" s="3">
        <v>768</v>
      </c>
    </row>
    <row r="66" spans="1:4">
      <c t="s" r="A66" s="5">
        <v>634</v>
      </c>
    </row>
    <row r="67" spans="1:4">
      <c t="s" r="A67" s="3">
        <v>756</v>
      </c>
      <c t="s" r="B67" s="3">
        <v>103</v>
      </c>
      <c t="n" r="C67" s="4">
        <v>5373</v>
      </c>
      <c t="n" r="D67" s="4">
        <v>11390</v>
      </c>
    </row>
    <row r="68" spans="1:4">
      <c t="s" r="A68" s="3">
        <v>757</v>
      </c>
      <c t="s" r="B68" s="3">
        <v>562</v>
      </c>
      <c t="n" r="C68" s="4">
        <v>62</v>
      </c>
      <c t="n" r="D68" s="4">
        <v>66</v>
      </c>
    </row>
    <row r="69" spans="1:4">
      <c t="s" r="A69" s="3">
        <v>1</v>
      </c>
      <c t="s" r="B69" s="3">
        <v>103</v>
      </c>
      <c t="n" r="C69" s="4">
        <v>5435</v>
      </c>
      <c t="n" r="D69" s="4">
        <v>11456</v>
      </c>
    </row>
    <row r="70" spans="1:4">
      <c t="s" r="A70" s="3">
        <v>758</v>
      </c>
      <c t="n" r="C70" s="4">
        <v>5448</v>
      </c>
      <c t="n" r="D70" s="4">
        <v>11480</v>
      </c>
    </row>
    <row r="71" spans="1:4">
      <c t="s" r="A71" s="3">
        <v>759</v>
      </c>
      <c t="s" r="B71" s="3">
        <v>563</v>
      </c>
      <c t="n" r="C71" s="4">
        <v>2263</v>
      </c>
      <c t="n" r="D71" s="4">
        <v>4049</v>
      </c>
    </row>
    <row r="72" spans="1:4">
      <c t="s" r="A72" s="3">
        <v>760</v>
      </c>
      <c t="n" r="C72" s="4">
        <v>7487</v>
      </c>
      <c t="n" r="D72" s="4">
        <v>12474</v>
      </c>
    </row>
    <row r="73" spans="1:4">
      <c t="s" r="A73" s="3">
        <v>761</v>
      </c>
      <c t="s" r="B73" s="3">
        <v>567</v>
      </c>
      <c t="n" r="C73" s="4">
        <v>98</v>
      </c>
      <c t="n" r="D73" s="4">
        <v>163</v>
      </c>
    </row>
    <row r="74" spans="1:4">
      <c t="s" r="A74" s="3">
        <v>769</v>
      </c>
    </row>
    <row r="75" spans="1:4">
      <c t="s" r="A75" s="5">
        <v>634</v>
      </c>
    </row>
    <row r="76" spans="1:4">
      <c t="s" r="A76" s="3">
        <v>756</v>
      </c>
      <c t="s" r="B76" s="3">
        <v>103</v>
      </c>
      <c t="n" r="C76" s="4">
        <v>478</v>
      </c>
      <c t="n" r="D76" s="4">
        <v>781</v>
      </c>
    </row>
    <row r="77" spans="1:4">
      <c t="s" r="A77" s="3">
        <v>757</v>
      </c>
      <c t="s" r="B77" s="3">
        <v>562</v>
      </c>
      <c t="n" r="C77" s="4">
        <v>102</v>
      </c>
      <c t="n" r="D77" s="4">
        <v>80</v>
      </c>
    </row>
    <row r="78" spans="1:4">
      <c t="s" r="A78" s="3">
        <v>1</v>
      </c>
      <c t="s" r="B78" s="3">
        <v>103</v>
      </c>
      <c t="n" r="C78" s="4">
        <v>580</v>
      </c>
      <c t="n" r="D78" s="4">
        <v>861</v>
      </c>
    </row>
    <row r="79" spans="1:4">
      <c t="s" r="A79" s="3">
        <v>758</v>
      </c>
      <c t="n" r="C79" s="4">
        <v>766</v>
      </c>
      <c t="n" r="D79" s="4">
        <v>2020</v>
      </c>
    </row>
    <row r="80" spans="1:4">
      <c t="s" r="A80" s="3">
        <v>759</v>
      </c>
      <c t="s" r="B80" s="3">
        <v>563</v>
      </c>
      <c t="n" r="C80" s="4">
        <v>55</v>
      </c>
      <c t="n" r="D80" s="4">
        <v>108</v>
      </c>
    </row>
    <row r="81" spans="1:4">
      <c t="s" r="A81" s="3">
        <v>760</v>
      </c>
      <c t="n" r="C81" s="4">
        <v>682</v>
      </c>
      <c t="n" r="D81" s="4">
        <v>3486</v>
      </c>
    </row>
    <row r="82" spans="1:4">
      <c t="s" r="A82" s="3">
        <v>761</v>
      </c>
      <c t="s" r="B82" s="3">
        <v>567</v>
      </c>
      <c t="n" r="C82" s="4">
        <v>11</v>
      </c>
      <c t="n" r="D82" s="4">
        <v>19</v>
      </c>
    </row>
    <row r="83" spans="1:4">
      <c t="s" r="A83" s="3">
        <v>770</v>
      </c>
    </row>
    <row r="84" spans="1:4">
      <c t="s" r="A84" s="5">
        <v>634</v>
      </c>
    </row>
    <row r="85" spans="1:4">
      <c t="s" r="A85" s="3">
        <v>756</v>
      </c>
      <c t="s" r="B85" s="3">
        <v>103</v>
      </c>
      <c t="n" r="C85" s="4">
        <v>68337</v>
      </c>
      <c t="n" r="D85" s="4">
        <v>91715</v>
      </c>
    </row>
    <row r="86" spans="1:4">
      <c t="s" r="A86" s="3">
        <v>757</v>
      </c>
      <c t="s" r="B86" s="3">
        <v>562</v>
      </c>
      <c t="n" r="C86" s="4">
        <v>75067</v>
      </c>
      <c t="n" r="D86" s="4">
        <v>103657</v>
      </c>
    </row>
    <row r="87" spans="1:4">
      <c t="s" r="A87" s="3">
        <v>1</v>
      </c>
      <c t="s" r="B87" s="3">
        <v>103</v>
      </c>
      <c t="n" r="C87" s="4">
        <v>143404</v>
      </c>
      <c t="n" r="D87" s="4">
        <v>195372</v>
      </c>
    </row>
    <row r="88" spans="1:4">
      <c t="s" r="A88" s="3">
        <v>758</v>
      </c>
      <c t="n" r="C88" s="4">
        <v>158344</v>
      </c>
      <c t="n" r="D88" s="4">
        <v>206341</v>
      </c>
    </row>
    <row r="89" spans="1:4">
      <c t="s" r="A89" s="3">
        <v>759</v>
      </c>
      <c t="s" r="B89" s="3">
        <v>563</v>
      </c>
      <c t="n" r="C89" s="4">
        <v>6202</v>
      </c>
      <c t="n" r="D89" s="4">
        <v>9391</v>
      </c>
    </row>
    <row r="90" spans="1:4">
      <c t="s" r="A90" s="3">
        <v>760</v>
      </c>
      <c t="n" r="C90" s="4">
        <v>173726</v>
      </c>
      <c t="n" r="D90" s="4">
        <v>215422</v>
      </c>
    </row>
    <row r="91" spans="1:4">
      <c t="s" r="A91" s="3">
        <v>761</v>
      </c>
      <c t="s" r="B91" s="3">
        <v>567</v>
      </c>
      <c t="n" r="C91" s="4">
        <v>2553</v>
      </c>
      <c t="n" r="D91" s="4">
        <v>3714</v>
      </c>
    </row>
    <row r="92" spans="1:4">
      <c t="s" r="A92" s="3">
        <v>648</v>
      </c>
    </row>
    <row r="93" spans="1:4">
      <c t="s" r="A93" s="5">
        <v>634</v>
      </c>
    </row>
    <row r="94" spans="1:4">
      <c t="s" r="A94" s="3">
        <v>756</v>
      </c>
      <c t="s" r="B94" s="3">
        <v>103</v>
      </c>
      <c t="n" r="C94" s="4">
        <v>171852</v>
      </c>
      <c t="n" r="D94" s="4">
        <v>276292</v>
      </c>
    </row>
    <row r="95" spans="1:4">
      <c t="s" r="A95" s="3">
        <v>757</v>
      </c>
      <c t="s" r="B95" s="3">
        <v>562</v>
      </c>
      <c t="n" r="C95" s="4">
        <v>16279</v>
      </c>
      <c t="n" r="D95" s="4">
        <v>11864</v>
      </c>
    </row>
    <row r="96" spans="1:4">
      <c t="s" r="A96" s="3">
        <v>1</v>
      </c>
      <c t="s" r="B96" s="3">
        <v>103</v>
      </c>
      <c t="n" r="C96" s="4">
        <v>188131</v>
      </c>
      <c t="n" r="D96" s="4">
        <v>288156</v>
      </c>
    </row>
    <row r="97" spans="1:4">
      <c t="s" r="A97" s="3">
        <v>758</v>
      </c>
      <c t="n" r="C97" s="4">
        <v>204575</v>
      </c>
      <c t="n" r="D97" s="4">
        <v>290161</v>
      </c>
    </row>
    <row r="98" spans="1:4">
      <c t="s" r="A98" s="3">
        <v>759</v>
      </c>
      <c t="s" r="B98" s="3">
        <v>563</v>
      </c>
      <c t="n" r="C98" s="4">
        <v>71943</v>
      </c>
      <c t="n" r="D98" s="4">
        <v>118360</v>
      </c>
    </row>
    <row r="99" spans="1:4">
      <c t="s" r="A99" s="3">
        <v>760</v>
      </c>
      <c t="n" r="C99" s="4">
        <v>233123</v>
      </c>
      <c t="n" r="D99" s="4">
        <v>291981</v>
      </c>
    </row>
    <row r="100" spans="1:4">
      <c t="s" r="A100" s="3">
        <v>761</v>
      </c>
      <c t="s" r="B100" s="3">
        <v>567</v>
      </c>
      <c t="n" r="C100" s="6">
        <v>3197</v>
      </c>
      <c t="n" r="D100" s="6">
        <v>4750</v>
      </c>
    </row>
    <row r="101" spans="1:4">
      <c t="n" r="A101"/>
    </row>
    <row r="102" spans="1:4">
      <c t="s" r="A102" s="3">
        <v>103</v>
      </c>
      <c t="s" r="B102" s="3">
        <v>771</v>
      </c>
    </row>
    <row r="103" spans="1:4">
      <c t="s" r="A103" s="3">
        <v>572</v>
      </c>
      <c t="s" r="B103" s="3">
        <v>772</v>
      </c>
    </row>
    <row r="104" spans="1:4">
      <c t="s" r="A104" s="3">
        <v>563</v>
      </c>
      <c t="s" r="B104" s="3">
        <v>773</v>
      </c>
    </row>
    <row r="105" spans="1:4">
      <c t="s" r="A105" s="3">
        <v>567</v>
      </c>
      <c t="s" r="B105" s="3">
        <v>774</v>
      </c>
    </row>
  </sheetData>
  <mergeCells count="7">
    <mergeCell ref="A1:B2"/>
    <mergeCell ref="C1:D1"/>
    <mergeCell ref="A101:C101"/>
    <mergeCell ref="B102:C102"/>
    <mergeCell ref="B103:C103"/>
    <mergeCell ref="B104:C104"/>
    <mergeCell ref="B105:C10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75</v>
      </c>
      <c t="s" r="C1" s="2">
        <v>25</v>
      </c>
      <c t="s" r="D1" s="2">
        <v>26</v>
      </c>
    </row>
    <row r="2" spans="1:4">
      <c t="s" r="A2" s="5">
        <v>634</v>
      </c>
    </row>
    <row r="3" spans="1:4">
      <c t="s" r="A3" s="3">
        <v>776</v>
      </c>
      <c t="s" r="B3" s="3">
        <v>103</v>
      </c>
      <c t="n" r="C3" s="6">
        <v>1175077</v>
      </c>
      <c t="n" r="D3" s="6">
        <v>1145060</v>
      </c>
    </row>
    <row r="4" spans="1:4">
      <c t="s" r="A4" s="3">
        <v>777</v>
      </c>
    </row>
    <row r="5" spans="1:4">
      <c t="s" r="A5" s="5">
        <v>634</v>
      </c>
    </row>
    <row r="6" spans="1:4">
      <c t="s" r="A6" s="3">
        <v>776</v>
      </c>
      <c t="n" r="C6" s="6">
        <v>387879</v>
      </c>
      <c t="n" r="D6" s="6">
        <v>425391</v>
      </c>
    </row>
    <row r="7" spans="1:4">
      <c t="n" r="A7"/>
    </row>
    <row r="8" spans="1:4">
      <c t="s" r="A8" s="3">
        <v>103</v>
      </c>
      <c t="s" r="B8" s="3">
        <v>771</v>
      </c>
    </row>
  </sheetData>
  <mergeCells count="3">
    <mergeCell ref="A1:B1"/>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r="1" spans="1:4">
      <c t="s" r="A1" s="1">
        <v>778</v>
      </c>
      <c t="s" r="C1" s="2">
        <v>85</v>
      </c>
    </row>
    <row r="2" spans="1:4">
      <c t="s" r="C2" s="2">
        <v>25</v>
      </c>
      <c t="s" r="D2" s="2">
        <v>26</v>
      </c>
    </row>
    <row r="3" spans="1:4">
      <c t="s" r="A3" s="5">
        <v>779</v>
      </c>
    </row>
    <row r="4" spans="1:4">
      <c t="s" r="A4" s="3">
        <v>780</v>
      </c>
      <c t="s" r="B4" s="3">
        <v>103</v>
      </c>
      <c t="n" r="D4" s="6">
        <v>3078</v>
      </c>
    </row>
    <row r="5" spans="1:4">
      <c t="s" r="A5" s="3">
        <v>781</v>
      </c>
      <c t="s" r="B5" s="3">
        <v>572</v>
      </c>
      <c t="n" r="C5" s="6">
        <v>1739</v>
      </c>
      <c t="n" r="D5" s="4">
        <v>1321</v>
      </c>
    </row>
    <row r="6" spans="1:4">
      <c t="s" r="A6" s="3">
        <v>782</v>
      </c>
      <c t="n" r="C6" s="4">
        <v>748414</v>
      </c>
      <c t="n" r="D6" s="4">
        <v>646107</v>
      </c>
    </row>
    <row r="7" spans="1:4">
      <c t="s" r="A7" s="3">
        <v>637</v>
      </c>
    </row>
    <row r="8" spans="1:4">
      <c t="s" r="A8" s="5">
        <v>779</v>
      </c>
    </row>
    <row r="9" spans="1:4">
      <c t="s" r="A9" s="3">
        <v>780</v>
      </c>
      <c t="s" r="B9" s="3">
        <v>103</v>
      </c>
      <c t="n" r="D9" s="4">
        <v>3078</v>
      </c>
    </row>
    <row r="10" spans="1:4">
      <c t="s" r="A10" s="3">
        <v>781</v>
      </c>
      <c t="s" r="B10" s="3">
        <v>572</v>
      </c>
      <c t="n" r="C10" s="4">
        <v>1236</v>
      </c>
      <c t="n" r="D10" s="4">
        <v>1321</v>
      </c>
    </row>
    <row r="11" spans="1:4">
      <c t="s" r="A11" s="3">
        <v>782</v>
      </c>
      <c t="n" r="C11" s="4">
        <v>697684</v>
      </c>
      <c t="n" r="D11" s="4">
        <v>585759</v>
      </c>
    </row>
    <row r="12" spans="1:4">
      <c t="s" r="A12" s="3">
        <v>638</v>
      </c>
    </row>
    <row r="13" spans="1:4">
      <c t="s" r="A13" s="5">
        <v>779</v>
      </c>
    </row>
    <row r="14" spans="1:4">
      <c t="s" r="A14" s="3">
        <v>780</v>
      </c>
      <c t="s" r="B14" s="3">
        <v>103</v>
      </c>
      <c t="n" r="D14" s="4">
        <v>235</v>
      </c>
    </row>
    <row r="15" spans="1:4">
      <c t="s" r="A15" s="3">
        <v>781</v>
      </c>
      <c t="s" r="B15" s="3">
        <v>572</v>
      </c>
      <c t="n" r="C15" s="4">
        <v>1236</v>
      </c>
      <c t="n" r="D15" s="4">
        <v>481</v>
      </c>
    </row>
    <row r="16" spans="1:4">
      <c t="s" r="A16" s="3">
        <v>782</v>
      </c>
      <c t="n" r="C16" s="4">
        <v>380149</v>
      </c>
      <c t="n" r="D16" s="4">
        <v>196705</v>
      </c>
    </row>
    <row r="17" spans="1:4">
      <c t="s" r="A17" s="3">
        <v>639</v>
      </c>
    </row>
    <row r="18" spans="1:4">
      <c t="s" r="A18" s="5">
        <v>779</v>
      </c>
    </row>
    <row r="19" spans="1:4">
      <c t="s" r="A19" s="3">
        <v>780</v>
      </c>
      <c t="s" r="B19" s="3">
        <v>103</v>
      </c>
      <c t="n" r="D19" s="4">
        <v>2528</v>
      </c>
    </row>
    <row r="20" spans="1:4">
      <c t="s" r="A20" s="3">
        <v>781</v>
      </c>
      <c t="s" r="B20" s="3">
        <v>572</v>
      </c>
      <c t="n" r="D20" s="4">
        <v>136</v>
      </c>
    </row>
    <row r="21" spans="1:4">
      <c t="s" r="A21" s="3">
        <v>782</v>
      </c>
      <c t="n" r="C21" s="4">
        <v>31554</v>
      </c>
      <c t="n" r="D21" s="4">
        <v>44573</v>
      </c>
    </row>
    <row r="22" spans="1:4">
      <c t="s" r="A22" s="3">
        <v>640</v>
      </c>
    </row>
    <row r="23" spans="1:4">
      <c t="s" r="A23" s="5">
        <v>779</v>
      </c>
    </row>
    <row r="24" spans="1:4">
      <c t="s" r="A24" s="3">
        <v>780</v>
      </c>
      <c t="s" r="B24" s="3">
        <v>103</v>
      </c>
      <c t="n" r="D24" s="4">
        <v>310</v>
      </c>
    </row>
    <row r="25" spans="1:4">
      <c t="s" r="A25" s="3">
        <v>781</v>
      </c>
      <c t="s" r="B25" s="3">
        <v>572</v>
      </c>
      <c t="n" r="D25" s="4">
        <v>555</v>
      </c>
    </row>
    <row r="26" spans="1:4">
      <c t="s" r="A26" s="3">
        <v>782</v>
      </c>
      <c t="n" r="C26" s="4">
        <v>55592</v>
      </c>
      <c t="n" r="D26" s="4">
        <v>57945</v>
      </c>
    </row>
    <row r="27" spans="1:4">
      <c t="s" r="A27" s="3">
        <v>641</v>
      </c>
    </row>
    <row r="28" spans="1:4">
      <c t="s" r="A28" s="5">
        <v>779</v>
      </c>
    </row>
    <row r="29" spans="1:4">
      <c t="s" r="A29" s="3">
        <v>780</v>
      </c>
      <c t="s" r="B29" s="3">
        <v>103</v>
      </c>
      <c t="n" r="D29" s="4">
        <v>5</v>
      </c>
    </row>
    <row r="30" spans="1:4">
      <c t="s" r="A30" s="3">
        <v>781</v>
      </c>
      <c t="s" r="B30" s="3">
        <v>572</v>
      </c>
      <c t="n" r="D30" s="4">
        <v>149</v>
      </c>
    </row>
    <row r="31" spans="1:4">
      <c t="s" r="A31" s="3">
        <v>782</v>
      </c>
      <c t="n" r="C31" s="4">
        <v>153577</v>
      </c>
      <c t="n" r="D31" s="4">
        <v>170217</v>
      </c>
    </row>
    <row r="32" spans="1:4">
      <c t="s" r="A32" s="3">
        <v>642</v>
      </c>
    </row>
    <row r="33" spans="1:4">
      <c t="s" r="A33" s="5">
        <v>779</v>
      </c>
    </row>
    <row r="34" spans="1:4">
      <c t="s" r="A34" s="3">
        <v>782</v>
      </c>
      <c t="n" r="C34" s="4">
        <v>25452</v>
      </c>
      <c t="n" r="D34" s="4">
        <v>34598</v>
      </c>
    </row>
    <row r="35" spans="1:4">
      <c t="s" r="A35" s="3">
        <v>643</v>
      </c>
    </row>
    <row r="36" spans="1:4">
      <c t="s" r="A36" s="5">
        <v>779</v>
      </c>
    </row>
    <row r="37" spans="1:4">
      <c t="s" r="A37" s="3">
        <v>782</v>
      </c>
      <c t="n" r="C37" s="4">
        <v>13482</v>
      </c>
      <c t="n" r="D37" s="4">
        <v>31901</v>
      </c>
    </row>
    <row r="38" spans="1:4">
      <c t="s" r="A38" s="3">
        <v>645</v>
      </c>
    </row>
    <row r="39" spans="1:4">
      <c t="s" r="A39" s="5">
        <v>779</v>
      </c>
    </row>
    <row r="40" spans="1:4">
      <c t="s" r="A40" s="3">
        <v>782</v>
      </c>
      <c t="n" r="C40" s="4">
        <v>2607</v>
      </c>
      <c t="n" r="D40" s="4">
        <v>1998</v>
      </c>
    </row>
    <row r="41" spans="1:4">
      <c t="s" r="A41" s="3">
        <v>662</v>
      </c>
    </row>
    <row r="42" spans="1:4">
      <c t="s" r="A42" s="5">
        <v>779</v>
      </c>
    </row>
    <row r="43" spans="1:4">
      <c t="s" r="A43" s="3">
        <v>782</v>
      </c>
      <c t="n" r="C43" s="4">
        <v>35271</v>
      </c>
      <c t="n" r="D43" s="4">
        <v>47822</v>
      </c>
    </row>
    <row r="44" spans="1:4">
      <c t="s" r="A44" s="3">
        <v>648</v>
      </c>
    </row>
    <row r="45" spans="1:4">
      <c t="s" r="A45" s="5">
        <v>779</v>
      </c>
    </row>
    <row r="46" spans="1:4">
      <c t="s" r="A46" s="3">
        <v>781</v>
      </c>
      <c t="s" r="B46" s="3">
        <v>572</v>
      </c>
      <c t="n" r="C46" s="4">
        <v>503</v>
      </c>
    </row>
    <row r="47" spans="1:4">
      <c t="s" r="A47" s="3">
        <v>782</v>
      </c>
      <c t="n" r="C47" s="6">
        <v>50730</v>
      </c>
      <c t="n" r="D47" s="6">
        <v>60348</v>
      </c>
    </row>
    <row r="48" spans="1:4">
      <c t="n" r="A48"/>
    </row>
    <row r="49" spans="1:4">
      <c t="s" r="A49" s="3">
        <v>103</v>
      </c>
      <c t="s" r="B49" s="3">
        <v>783</v>
      </c>
    </row>
    <row r="50" spans="1:4">
      <c t="s" r="A50" s="3">
        <v>572</v>
      </c>
      <c t="s" r="B50" s="3">
        <v>784</v>
      </c>
    </row>
  </sheetData>
  <mergeCells count="5">
    <mergeCell ref="A1:B2"/>
    <mergeCell ref="C1:D1"/>
    <mergeCell ref="A48:C48"/>
    <mergeCell ref="B49:C49"/>
    <mergeCell ref="B50:C5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5</v>
      </c>
      <c t="s" r="B1" s="2">
        <v>85</v>
      </c>
    </row>
    <row r="2" spans="1:3">
      <c t="s" r="B2" s="2">
        <v>25</v>
      </c>
      <c t="s" r="C2" s="2">
        <v>26</v>
      </c>
    </row>
    <row r="3" spans="1:3">
      <c t="s" r="A3" s="5">
        <v>779</v>
      </c>
    </row>
    <row r="4" spans="1:3">
      <c t="s" r="A4" s="3">
        <v>776</v>
      </c>
      <c t="n" r="B4" s="6">
        <v>51547</v>
      </c>
      <c t="n" r="C4" s="6">
        <v>70841</v>
      </c>
    </row>
    <row r="5" spans="1:3">
      <c t="s" r="A5" s="3">
        <v>637</v>
      </c>
    </row>
    <row r="6" spans="1:3">
      <c t="s" r="A6" s="5">
        <v>779</v>
      </c>
    </row>
    <row r="7" spans="1:3">
      <c t="s" r="A7" s="3">
        <v>776</v>
      </c>
      <c t="n" r="B7" s="4">
        <v>43360</v>
      </c>
      <c t="n" r="C7" s="4">
        <v>70726</v>
      </c>
    </row>
    <row r="8" spans="1:3">
      <c t="s" r="A8" s="3">
        <v>638</v>
      </c>
    </row>
    <row r="9" spans="1:3">
      <c t="s" r="A9" s="5">
        <v>779</v>
      </c>
    </row>
    <row r="10" spans="1:3">
      <c t="s" r="A10" s="3">
        <v>776</v>
      </c>
      <c t="n" r="B10" s="4">
        <v>9719</v>
      </c>
      <c t="n" r="C10" s="4">
        <v>21144</v>
      </c>
    </row>
    <row r="11" spans="1:3">
      <c t="s" r="A11" s="3">
        <v>639</v>
      </c>
    </row>
    <row r="12" spans="1:3">
      <c t="s" r="A12" s="5">
        <v>779</v>
      </c>
    </row>
    <row r="13" spans="1:3">
      <c t="s" r="A13" s="3">
        <v>776</v>
      </c>
      <c t="n" r="B13" s="4">
        <v>1673</v>
      </c>
      <c t="n" r="C13" s="4">
        <v>3500</v>
      </c>
    </row>
    <row r="14" spans="1:3">
      <c t="s" r="A14" s="3">
        <v>640</v>
      </c>
    </row>
    <row r="15" spans="1:3">
      <c t="s" r="A15" s="5">
        <v>779</v>
      </c>
    </row>
    <row r="16" spans="1:3">
      <c t="s" r="A16" s="3">
        <v>776</v>
      </c>
      <c t="n" r="B16" s="4">
        <v>2479</v>
      </c>
      <c t="n" r="C16" s="4">
        <v>3707</v>
      </c>
    </row>
    <row r="17" spans="1:3">
      <c t="s" r="A17" s="3">
        <v>641</v>
      </c>
    </row>
    <row r="18" spans="1:3">
      <c t="s" r="A18" s="5">
        <v>779</v>
      </c>
    </row>
    <row r="19" spans="1:3">
      <c t="s" r="A19" s="3">
        <v>776</v>
      </c>
      <c t="n" r="B19" s="4">
        <v>23979</v>
      </c>
      <c t="n" r="C19" s="4">
        <v>21916</v>
      </c>
    </row>
    <row r="20" spans="1:3">
      <c t="s" r="A20" s="3">
        <v>642</v>
      </c>
    </row>
    <row r="21" spans="1:3">
      <c t="s" r="A21" s="5">
        <v>779</v>
      </c>
    </row>
    <row r="22" spans="1:3">
      <c t="s" r="A22" s="3">
        <v>776</v>
      </c>
      <c t="n" r="B22" s="4">
        <v>1151</v>
      </c>
      <c t="n" r="C22" s="4">
        <v>14069</v>
      </c>
    </row>
    <row r="23" spans="1:3">
      <c t="s" r="A23" s="3">
        <v>645</v>
      </c>
    </row>
    <row r="24" spans="1:3">
      <c t="s" r="A24" s="5">
        <v>779</v>
      </c>
    </row>
    <row r="25" spans="1:3">
      <c t="s" r="A25" s="3">
        <v>776</v>
      </c>
      <c t="n" r="C25" s="4">
        <v>107</v>
      </c>
    </row>
    <row r="26" spans="1:3">
      <c t="s" r="A26" s="3">
        <v>662</v>
      </c>
    </row>
    <row r="27" spans="1:3">
      <c t="s" r="A27" s="5">
        <v>779</v>
      </c>
    </row>
    <row r="28" spans="1:3">
      <c t="s" r="A28" s="3">
        <v>776</v>
      </c>
      <c t="n" r="B28" s="4">
        <v>4359</v>
      </c>
      <c t="n" r="C28" s="4">
        <v>6283</v>
      </c>
    </row>
    <row r="29" spans="1:3">
      <c t="s" r="A29" s="3">
        <v>648</v>
      </c>
    </row>
    <row r="30" spans="1:3">
      <c t="s" r="A30" s="5">
        <v>779</v>
      </c>
    </row>
    <row r="31" spans="1:3">
      <c t="s" r="A31" s="3">
        <v>776</v>
      </c>
      <c t="n" r="B31" s="6">
        <v>8187</v>
      </c>
      <c t="n" r="C31" s="6">
        <v>1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6</v>
      </c>
      <c t="s" r="C1" s="2">
        <v>25</v>
      </c>
      <c t="s" r="D1" s="2">
        <v>26</v>
      </c>
    </row>
    <row r="2" spans="1:4">
      <c t="s" r="A2" s="5">
        <v>634</v>
      </c>
    </row>
    <row r="3" spans="1:4">
      <c t="s" r="A3" s="3">
        <v>787</v>
      </c>
      <c t="n" r="C3" s="6">
        <v>41081</v>
      </c>
      <c t="n" r="D3" s="6">
        <v>53030</v>
      </c>
    </row>
    <row r="4" spans="1:4">
      <c t="s" r="A4" s="3">
        <v>788</v>
      </c>
      <c t="n" r="C4" s="4">
        <v>24211</v>
      </c>
      <c t="n" r="D4" s="4">
        <v>30543</v>
      </c>
    </row>
    <row r="5" spans="1:4">
      <c t="s" r="A5" s="3">
        <v>789</v>
      </c>
      <c t="n" r="C5" s="4">
        <v>140408</v>
      </c>
      <c t="n" r="D5" s="4">
        <v>152632</v>
      </c>
    </row>
    <row r="6" spans="1:4">
      <c t="s" r="A6" s="3">
        <v>790</v>
      </c>
      <c t="n" r="C6" s="4">
        <v>205700</v>
      </c>
      <c t="n" r="D6" s="4">
        <v>236205</v>
      </c>
    </row>
    <row r="7" spans="1:4">
      <c t="s" r="A7" s="3">
        <v>791</v>
      </c>
      <c t="n" r="C7" s="4">
        <v>78005991</v>
      </c>
      <c t="n" r="D7" s="4">
        <v>73387335</v>
      </c>
    </row>
    <row r="8" spans="1:4">
      <c t="s" r="A8" s="3">
        <v>1</v>
      </c>
      <c t="s" r="B8" s="3">
        <v>103</v>
      </c>
      <c t="n" r="C8" s="4">
        <v>78211691</v>
      </c>
      <c t="n" r="D8" s="4">
        <v>73623540</v>
      </c>
    </row>
    <row r="9" spans="1:4">
      <c t="s" r="A9" s="3">
        <v>637</v>
      </c>
    </row>
    <row r="10" spans="1:4">
      <c t="s" r="A10" s="5">
        <v>634</v>
      </c>
    </row>
    <row r="11" spans="1:4">
      <c t="s" r="A11" s="3">
        <v>787</v>
      </c>
      <c t="n" r="C11" s="4">
        <v>40983</v>
      </c>
      <c t="n" r="D11" s="4">
        <v>52943</v>
      </c>
    </row>
    <row r="12" spans="1:4">
      <c t="s" r="A12" s="3">
        <v>788</v>
      </c>
      <c t="n" r="C12" s="4">
        <v>24164</v>
      </c>
      <c t="n" r="D12" s="4">
        <v>30520</v>
      </c>
    </row>
    <row r="13" spans="1:4">
      <c t="s" r="A13" s="3">
        <v>789</v>
      </c>
      <c t="n" r="C13" s="4">
        <v>125582</v>
      </c>
      <c t="n" r="D13" s="4">
        <v>141697</v>
      </c>
    </row>
    <row r="14" spans="1:4">
      <c t="s" r="A14" s="3">
        <v>790</v>
      </c>
      <c t="n" r="C14" s="4">
        <v>190729</v>
      </c>
      <c t="n" r="D14" s="4">
        <v>225160</v>
      </c>
    </row>
    <row r="15" spans="1:4">
      <c t="s" r="A15" s="3">
        <v>791</v>
      </c>
      <c t="n" r="C15" s="4">
        <v>53819162</v>
      </c>
      <c t="n" r="D15" s="4">
        <v>54713147</v>
      </c>
    </row>
    <row r="16" spans="1:4">
      <c t="s" r="A16" s="3">
        <v>1</v>
      </c>
      <c t="n" r="C16" s="4">
        <v>54009891</v>
      </c>
      <c t="n" r="D16" s="4">
        <v>54938307</v>
      </c>
    </row>
    <row r="17" spans="1:4">
      <c t="s" r="A17" s="3">
        <v>638</v>
      </c>
    </row>
    <row r="18" spans="1:4">
      <c t="s" r="A18" s="5">
        <v>634</v>
      </c>
    </row>
    <row r="19" spans="1:4">
      <c t="s" r="A19" s="3">
        <v>787</v>
      </c>
      <c t="n" r="C19" s="4">
        <v>1407</v>
      </c>
      <c t="n" r="D19" s="4">
        <v>2834</v>
      </c>
    </row>
    <row r="20" spans="1:4">
      <c t="s" r="A20" s="3">
        <v>788</v>
      </c>
      <c t="n" r="C20" s="4">
        <v>179</v>
      </c>
      <c t="n" r="D20" s="4">
        <v>2193</v>
      </c>
    </row>
    <row r="21" spans="1:4">
      <c t="s" r="A21" s="3">
        <v>789</v>
      </c>
      <c t="n" r="C21" s="4">
        <v>10451</v>
      </c>
      <c t="n" r="D21" s="4">
        <v>14452</v>
      </c>
    </row>
    <row r="22" spans="1:4">
      <c t="s" r="A22" s="3">
        <v>790</v>
      </c>
      <c t="n" r="C22" s="4">
        <v>12037</v>
      </c>
      <c t="n" r="D22" s="4">
        <v>19479</v>
      </c>
    </row>
    <row r="23" spans="1:4">
      <c t="s" r="A23" s="3">
        <v>791</v>
      </c>
      <c t="n" r="C23" s="4">
        <v>8212324</v>
      </c>
      <c t="n" r="D23" s="4">
        <v>8006453</v>
      </c>
    </row>
    <row r="24" spans="1:4">
      <c t="s" r="A24" s="3">
        <v>1</v>
      </c>
      <c t="n" r="C24" s="4">
        <v>8224361</v>
      </c>
      <c t="n" r="D24" s="4">
        <v>8025932</v>
      </c>
    </row>
    <row r="25" spans="1:4">
      <c t="s" r="A25" s="3">
        <v>639</v>
      </c>
    </row>
    <row r="26" spans="1:4">
      <c t="s" r="A26" s="5">
        <v>634</v>
      </c>
    </row>
    <row r="27" spans="1:4">
      <c t="s" r="A27" s="3">
        <v>787</v>
      </c>
      <c t="n" r="C27" s="4">
        <v>2386</v>
      </c>
      <c t="n" r="D27" s="4">
        <v>5412</v>
      </c>
    </row>
    <row r="28" spans="1:4">
      <c t="s" r="A28" s="3">
        <v>788</v>
      </c>
      <c t="n" r="C28" s="4">
        <v>2360</v>
      </c>
      <c t="n" r="D28" s="4">
        <v>3440</v>
      </c>
    </row>
    <row r="29" spans="1:4">
      <c t="s" r="A29" s="3">
        <v>789</v>
      </c>
      <c t="n" r="C29" s="4">
        <v>46142</v>
      </c>
      <c t="n" r="D29" s="4">
        <v>44852</v>
      </c>
    </row>
    <row r="30" spans="1:4">
      <c t="s" r="A30" s="3">
        <v>790</v>
      </c>
      <c t="n" r="C30" s="4">
        <v>50888</v>
      </c>
      <c t="n" r="D30" s="4">
        <v>53704</v>
      </c>
    </row>
    <row r="31" spans="1:4">
      <c t="s" r="A31" s="3">
        <v>791</v>
      </c>
      <c t="n" r="C31" s="4">
        <v>7302938</v>
      </c>
      <c t="n" r="D31" s="4">
        <v>7150890</v>
      </c>
    </row>
    <row r="32" spans="1:4">
      <c t="s" r="A32" s="3">
        <v>1</v>
      </c>
      <c t="n" r="C32" s="4">
        <v>7353826</v>
      </c>
      <c t="n" r="D32" s="4">
        <v>7204594</v>
      </c>
    </row>
    <row r="33" spans="1:4">
      <c t="s" r="A33" s="3">
        <v>640</v>
      </c>
    </row>
    <row r="34" spans="1:4">
      <c t="s" r="A34" s="5">
        <v>634</v>
      </c>
    </row>
    <row r="35" spans="1:4">
      <c t="s" r="A35" s="3">
        <v>787</v>
      </c>
      <c t="n" r="C35" s="4">
        <v>1628</v>
      </c>
      <c t="n" r="D35" s="4">
        <v>2185</v>
      </c>
    </row>
    <row r="36" spans="1:4">
      <c t="s" r="A36" s="3">
        <v>788</v>
      </c>
      <c t="n" r="C36" s="4">
        <v>650</v>
      </c>
      <c t="n" r="D36" s="4">
        <v>1235</v>
      </c>
    </row>
    <row r="37" spans="1:4">
      <c t="s" r="A37" s="3">
        <v>789</v>
      </c>
      <c t="n" r="C37" s="4">
        <v>7626</v>
      </c>
      <c t="n" r="D37" s="4">
        <v>10304</v>
      </c>
    </row>
    <row r="38" spans="1:4">
      <c t="s" r="A38" s="3">
        <v>790</v>
      </c>
      <c t="n" r="C38" s="4">
        <v>9904</v>
      </c>
      <c t="n" r="D38" s="4">
        <v>13724</v>
      </c>
    </row>
    <row r="39" spans="1:4">
      <c t="s" r="A39" s="3">
        <v>791</v>
      </c>
      <c t="n" r="C39" s="4">
        <v>4263064</v>
      </c>
      <c t="n" r="D39" s="4">
        <v>3943018</v>
      </c>
    </row>
    <row r="40" spans="1:4">
      <c t="s" r="A40" s="3">
        <v>1</v>
      </c>
      <c t="n" r="C40" s="4">
        <v>4272968</v>
      </c>
      <c t="n" r="D40" s="4">
        <v>3956742</v>
      </c>
    </row>
    <row r="41" spans="1:4">
      <c t="s" r="A41" s="3">
        <v>641</v>
      </c>
    </row>
    <row r="42" spans="1:4">
      <c t="s" r="A42" s="5">
        <v>634</v>
      </c>
    </row>
    <row r="43" spans="1:4">
      <c t="s" r="A43" s="3">
        <v>787</v>
      </c>
      <c t="n" r="C43" s="4">
        <v>3000</v>
      </c>
      <c t="n" r="D43" s="4">
        <v>3205</v>
      </c>
    </row>
    <row r="44" spans="1:4">
      <c t="s" r="A44" s="3">
        <v>788</v>
      </c>
      <c t="n" r="C44" s="4">
        <v>2250</v>
      </c>
      <c t="n" r="D44" s="4">
        <v>4561</v>
      </c>
    </row>
    <row r="45" spans="1:4">
      <c t="s" r="A45" s="3">
        <v>789</v>
      </c>
      <c t="n" r="C45" s="4">
        <v>11196</v>
      </c>
      <c t="n" r="D45" s="4">
        <v>12180</v>
      </c>
    </row>
    <row r="46" spans="1:4">
      <c t="s" r="A46" s="3">
        <v>790</v>
      </c>
      <c t="n" r="C46" s="4">
        <v>16446</v>
      </c>
      <c t="n" r="D46" s="4">
        <v>19946</v>
      </c>
    </row>
    <row r="47" spans="1:4">
      <c t="s" r="A47" s="3">
        <v>791</v>
      </c>
      <c t="n" r="C47" s="4">
        <v>5570087</v>
      </c>
      <c t="n" r="D47" s="4">
        <v>5330761</v>
      </c>
    </row>
    <row r="48" spans="1:4">
      <c t="s" r="A48" s="3">
        <v>1</v>
      </c>
      <c t="n" r="C48" s="4">
        <v>5586533</v>
      </c>
      <c t="n" r="D48" s="4">
        <v>5350707</v>
      </c>
    </row>
    <row r="49" spans="1:4">
      <c t="s" r="A49" s="3">
        <v>642</v>
      </c>
    </row>
    <row r="50" spans="1:4">
      <c t="s" r="A50" s="5">
        <v>634</v>
      </c>
    </row>
    <row r="51" spans="1:4">
      <c t="s" r="A51" s="3">
        <v>787</v>
      </c>
      <c t="n" r="C51" s="4">
        <v>169</v>
      </c>
      <c t="n" r="D51" s="4">
        <v>832</v>
      </c>
    </row>
    <row r="52" spans="1:4">
      <c t="s" r="A52" s="3">
        <v>788</v>
      </c>
      <c t="n" r="C52" s="4">
        <v>3122</v>
      </c>
      <c t="n" r="D52" s="4">
        <v>573</v>
      </c>
    </row>
    <row r="53" spans="1:4">
      <c t="s" r="A53" s="3">
        <v>789</v>
      </c>
      <c t="n" r="C53" s="4">
        <v>2866</v>
      </c>
      <c t="n" r="D53" s="4">
        <v>3265</v>
      </c>
    </row>
    <row r="54" spans="1:4">
      <c t="s" r="A54" s="3">
        <v>790</v>
      </c>
      <c t="n" r="C54" s="4">
        <v>6157</v>
      </c>
      <c t="n" r="D54" s="4">
        <v>4670</v>
      </c>
    </row>
    <row r="55" spans="1:4">
      <c t="s" r="A55" s="3">
        <v>791</v>
      </c>
      <c t="n" r="C55" s="4">
        <v>3150698</v>
      </c>
      <c t="n" r="D55" s="4">
        <v>3242724</v>
      </c>
    </row>
    <row r="56" spans="1:4">
      <c t="s" r="A56" s="3">
        <v>1</v>
      </c>
      <c t="n" r="C56" s="4">
        <v>3156855</v>
      </c>
      <c t="n" r="D56" s="4">
        <v>3247394</v>
      </c>
    </row>
    <row r="57" spans="1:4">
      <c t="s" r="A57" s="3">
        <v>643</v>
      </c>
    </row>
    <row r="58" spans="1:4">
      <c t="s" r="A58" s="5">
        <v>634</v>
      </c>
    </row>
    <row r="59" spans="1:4">
      <c t="s" r="A59" s="3">
        <v>787</v>
      </c>
      <c t="n" r="C59" s="4">
        <v>333</v>
      </c>
    </row>
    <row r="60" spans="1:4">
      <c t="s" r="A60" s="3">
        <v>788</v>
      </c>
      <c t="n" r="D60" s="4">
        <v>1</v>
      </c>
    </row>
    <row r="61" spans="1:4">
      <c t="s" r="A61" s="3">
        <v>789</v>
      </c>
      <c t="n" r="C61" s="4">
        <v>12</v>
      </c>
      <c t="n" r="D61" s="4">
        <v>5</v>
      </c>
    </row>
    <row r="62" spans="1:4">
      <c t="s" r="A62" s="3">
        <v>790</v>
      </c>
      <c t="n" r="C62" s="4">
        <v>345</v>
      </c>
      <c t="n" r="D62" s="4">
        <v>6</v>
      </c>
    </row>
    <row r="63" spans="1:4">
      <c t="s" r="A63" s="3">
        <v>791</v>
      </c>
      <c t="n" r="C63" s="4">
        <v>3852475</v>
      </c>
      <c t="n" r="D63" s="4">
        <v>3460141</v>
      </c>
    </row>
    <row r="64" spans="1:4">
      <c t="s" r="A64" s="3">
        <v>1</v>
      </c>
      <c t="n" r="C64" s="4">
        <v>3852820</v>
      </c>
      <c t="n" r="D64" s="4">
        <v>3460147</v>
      </c>
    </row>
    <row r="65" spans="1:4">
      <c t="s" r="A65" s="3">
        <v>644</v>
      </c>
    </row>
    <row r="66" spans="1:4">
      <c t="s" r="A66" s="5">
        <v>634</v>
      </c>
    </row>
    <row r="67" spans="1:4">
      <c t="s" r="A67" s="3">
        <v>791</v>
      </c>
      <c t="n" r="C67" s="4">
        <v>4611900</v>
      </c>
      <c t="n" r="D67" s="4">
        <v>6734451</v>
      </c>
    </row>
    <row r="68" spans="1:4">
      <c t="s" r="A68" s="3">
        <v>1</v>
      </c>
      <c t="n" r="C68" s="4">
        <v>4611900</v>
      </c>
      <c t="n" r="D68" s="4">
        <v>6734451</v>
      </c>
    </row>
    <row r="69" spans="1:4">
      <c t="s" r="A69" s="3">
        <v>645</v>
      </c>
    </row>
    <row r="70" spans="1:4">
      <c t="s" r="A70" s="5">
        <v>634</v>
      </c>
    </row>
    <row r="71" spans="1:4">
      <c t="s" r="A71" s="3">
        <v>787</v>
      </c>
      <c t="n" r="D71" s="4">
        <v>9</v>
      </c>
    </row>
    <row r="72" spans="1:4">
      <c t="s" r="A72" s="3">
        <v>788</v>
      </c>
      <c t="n" r="C72" s="4">
        <v>7</v>
      </c>
      <c t="n" r="D72" s="4">
        <v>29</v>
      </c>
    </row>
    <row r="73" spans="1:4">
      <c t="s" r="A73" s="3">
        <v>789</v>
      </c>
      <c t="n" r="C73" s="4">
        <v>979</v>
      </c>
      <c t="n" r="D73" s="4">
        <v>34</v>
      </c>
    </row>
    <row r="74" spans="1:4">
      <c t="s" r="A74" s="3">
        <v>790</v>
      </c>
      <c t="n" r="C74" s="4">
        <v>986</v>
      </c>
      <c t="n" r="D74" s="4">
        <v>72</v>
      </c>
    </row>
    <row r="75" spans="1:4">
      <c t="s" r="A75" s="3">
        <v>791</v>
      </c>
      <c t="n" r="C75" s="4">
        <v>5078936</v>
      </c>
      <c t="n" r="D75" s="4">
        <v>4983749</v>
      </c>
    </row>
    <row r="76" spans="1:4">
      <c t="s" r="A76" s="3">
        <v>1</v>
      </c>
      <c t="s" r="B76" s="3">
        <v>572</v>
      </c>
      <c t="n" r="C76" s="4">
        <v>5079922</v>
      </c>
      <c t="n" r="D76" s="4">
        <v>4983821</v>
      </c>
    </row>
    <row r="77" spans="1:4">
      <c t="s" r="A77" s="3">
        <v>662</v>
      </c>
    </row>
    <row r="78" spans="1:4">
      <c t="s" r="A78" s="5">
        <v>634</v>
      </c>
    </row>
    <row r="79" spans="1:4">
      <c t="s" r="A79" s="3">
        <v>787</v>
      </c>
      <c t="n" r="C79" s="4">
        <v>32060</v>
      </c>
      <c t="n" r="D79" s="4">
        <v>38466</v>
      </c>
    </row>
    <row r="80" spans="1:4">
      <c t="s" r="A80" s="3">
        <v>788</v>
      </c>
      <c t="n" r="C80" s="4">
        <v>15596</v>
      </c>
      <c t="n" r="D80" s="4">
        <v>18488</v>
      </c>
    </row>
    <row r="81" spans="1:4">
      <c t="s" r="A81" s="3">
        <v>789</v>
      </c>
      <c t="n" r="C81" s="4">
        <v>46310</v>
      </c>
      <c t="n" r="D81" s="4">
        <v>56605</v>
      </c>
    </row>
    <row r="82" spans="1:4">
      <c t="s" r="A82" s="3">
        <v>790</v>
      </c>
      <c t="n" r="C82" s="4">
        <v>93966</v>
      </c>
      <c t="n" r="D82" s="4">
        <v>113559</v>
      </c>
    </row>
    <row r="83" spans="1:4">
      <c t="s" r="A83" s="3">
        <v>791</v>
      </c>
      <c t="n" r="C83" s="4">
        <v>11776740</v>
      </c>
      <c t="n" r="D83" s="4">
        <v>11860960</v>
      </c>
    </row>
    <row r="84" spans="1:4">
      <c t="s" r="A84" s="3">
        <v>1</v>
      </c>
      <c t="n" r="C84" s="4">
        <v>11870706</v>
      </c>
      <c t="n" r="D84" s="4">
        <v>11974519</v>
      </c>
    </row>
    <row r="85" spans="1:4">
      <c t="s" r="A85" s="3">
        <v>648</v>
      </c>
    </row>
    <row r="86" spans="1:4">
      <c t="s" r="A86" s="5">
        <v>634</v>
      </c>
    </row>
    <row r="87" spans="1:4">
      <c t="s" r="A87" s="3">
        <v>787</v>
      </c>
      <c t="n" r="C87" s="4">
        <v>98</v>
      </c>
      <c t="n" r="D87" s="4">
        <v>87</v>
      </c>
    </row>
    <row r="88" spans="1:4">
      <c t="s" r="A88" s="3">
        <v>788</v>
      </c>
      <c t="n" r="C88" s="4">
        <v>47</v>
      </c>
      <c t="n" r="D88" s="4">
        <v>23</v>
      </c>
    </row>
    <row r="89" spans="1:4">
      <c t="s" r="A89" s="3">
        <v>789</v>
      </c>
      <c t="n" r="C89" s="4">
        <v>14826</v>
      </c>
      <c t="n" r="D89" s="4">
        <v>10935</v>
      </c>
    </row>
    <row r="90" spans="1:4">
      <c t="s" r="A90" s="3">
        <v>790</v>
      </c>
      <c t="n" r="C90" s="4">
        <v>14971</v>
      </c>
      <c t="n" r="D90" s="4">
        <v>11045</v>
      </c>
    </row>
    <row r="91" spans="1:4">
      <c t="s" r="A91" s="3">
        <v>791</v>
      </c>
      <c t="n" r="C91" s="4">
        <v>24186829</v>
      </c>
      <c t="n" r="D91" s="4">
        <v>18674188</v>
      </c>
    </row>
    <row r="92" spans="1:4">
      <c t="s" r="A92" s="3">
        <v>1</v>
      </c>
      <c t="n" r="C92" s="4">
        <v>24201800</v>
      </c>
      <c t="n" r="D92" s="4">
        <v>18685233</v>
      </c>
    </row>
    <row r="93" spans="1:4">
      <c t="s" r="A93" s="3">
        <v>649</v>
      </c>
    </row>
    <row r="94" spans="1:4">
      <c t="s" r="A94" s="5">
        <v>634</v>
      </c>
    </row>
    <row r="95" spans="1:4">
      <c t="s" r="A95" s="3">
        <v>1</v>
      </c>
      <c t="n" r="C95" s="4">
        <v>6077144</v>
      </c>
      <c t="n" r="D95" s="4">
        <v>4610141</v>
      </c>
    </row>
    <row r="96" spans="1:4">
      <c t="s" r="A96" s="3">
        <v>650</v>
      </c>
    </row>
    <row r="97" spans="1:4">
      <c t="s" r="A97" s="5">
        <v>634</v>
      </c>
    </row>
    <row r="98" spans="1:4">
      <c t="s" r="A98" s="3">
        <v>1</v>
      </c>
      <c t="n" r="C98" s="6">
        <v>1010704</v>
      </c>
      <c t="n" r="D98" s="6">
        <v>883004</v>
      </c>
    </row>
    <row r="99" spans="1:4">
      <c t="n" r="A99"/>
    </row>
    <row r="100" spans="1:4">
      <c t="s" r="A100" s="3">
        <v>103</v>
      </c>
      <c t="s" r="B100" s="3">
        <v>653</v>
      </c>
    </row>
    <row r="101" spans="1:4">
      <c t="s" r="A101" s="3">
        <v>572</v>
      </c>
      <c t="s" r="B101" s="3">
        <v>654</v>
      </c>
    </row>
  </sheetData>
  <mergeCells count="4">
    <mergeCell ref="A1:B1"/>
    <mergeCell ref="A99:C99"/>
    <mergeCell ref="B100:C100"/>
    <mergeCell ref="B101:C10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19</v>
      </c>
      <c t="s" r="B1" s="2">
        <v>85</v>
      </c>
    </row>
    <row r="2" spans="1:2">
      <c t="s" r="B2" s="2">
        <v>25</v>
      </c>
    </row>
    <row r="3" spans="1:2">
      <c t="s" r="A3" s="3">
        <v>219</v>
      </c>
      <c t="s" r="B3" s="3">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t="s" r="A1" s="1">
        <v>792</v>
      </c>
      <c t="s" r="C1" s="2">
        <v>85</v>
      </c>
    </row>
    <row r="2" spans="1:5">
      <c t="s" r="C2" s="2">
        <v>25</v>
      </c>
      <c t="s" r="D2" s="2">
        <v>26</v>
      </c>
      <c t="s" r="E2" s="2">
        <v>86</v>
      </c>
    </row>
    <row r="3" spans="1:5">
      <c t="s" r="A3" s="5">
        <v>634</v>
      </c>
    </row>
    <row r="4" spans="1:5">
      <c t="s" r="A4" s="3">
        <v>793</v>
      </c>
      <c t="n" r="C4" s="6">
        <v>626177</v>
      </c>
      <c t="n" r="D4" s="6">
        <v>772957</v>
      </c>
      <c t="n" r="E4" s="6">
        <v>682692</v>
      </c>
    </row>
    <row r="5" spans="1:5">
      <c t="s" r="A5" s="3">
        <v>171</v>
      </c>
      <c t="n" r="C5" s="4">
        <v>-60223</v>
      </c>
      <c t="n" r="D5" s="4">
        <v>-126230</v>
      </c>
      <c t="n" r="E5" s="4">
        <v>139947</v>
      </c>
    </row>
    <row r="6" spans="1:5">
      <c t="s" r="A6" s="3">
        <v>794</v>
      </c>
      <c t="n" r="C6" s="4">
        <v>79222</v>
      </c>
      <c t="n" r="D6" s="4">
        <v>65148</v>
      </c>
      <c t="n" r="E6" s="4">
        <v>94597</v>
      </c>
    </row>
    <row r="7" spans="1:5">
      <c t="s" r="A7" s="3">
        <v>795</v>
      </c>
      <c t="n" r="C7" s="4">
        <v>23283</v>
      </c>
      <c t="n" r="D7" s="4">
        <v>26535</v>
      </c>
      <c t="n" r="E7" s="4">
        <v>31700</v>
      </c>
    </row>
    <row r="8" spans="1:5">
      <c t="s" r="A8" s="3">
        <v>796</v>
      </c>
      <c t="n" r="C8" s="4">
        <v>55939</v>
      </c>
      <c t="n" r="D8" s="4">
        <v>38613</v>
      </c>
      <c t="n" r="E8" s="4">
        <v>62897</v>
      </c>
    </row>
    <row r="9" spans="1:5">
      <c t="s" r="A9" s="3">
        <v>797</v>
      </c>
      <c t="s" r="B9" s="3">
        <v>103</v>
      </c>
      <c t="n" r="C9" s="4">
        <v>10244</v>
      </c>
      <c t="n" r="D9" s="4">
        <v>18063</v>
      </c>
      <c t="n" r="E9" s="4">
        <v>13215</v>
      </c>
    </row>
    <row r="10" spans="1:5">
      <c t="s" r="A10" s="3">
        <v>798</v>
      </c>
      <c t="n" r="C10" s="4">
        <v>520259</v>
      </c>
      <c t="n" r="D10" s="4">
        <v>626177</v>
      </c>
      <c t="n" r="E10" s="4">
        <v>772957</v>
      </c>
    </row>
    <row r="11" spans="1:5">
      <c t="s" r="A11" s="3">
        <v>799</v>
      </c>
      <c t="n" r="C11" s="4">
        <v>307573</v>
      </c>
      <c t="n" r="D11" s="4">
        <v>349308</v>
      </c>
    </row>
    <row r="12" spans="1:5">
      <c t="s" r="A12" s="3">
        <v>800</v>
      </c>
      <c t="n" r="C12" s="4">
        <v>212686</v>
      </c>
      <c t="n" r="D12" s="4">
        <v>276869</v>
      </c>
    </row>
    <row r="13" spans="1:5">
      <c t="s" r="A13" s="3">
        <v>222</v>
      </c>
      <c t="s" r="B13" s="3">
        <v>572</v>
      </c>
      <c t="n" r="C13" s="4">
        <v>78211691</v>
      </c>
      <c t="n" r="D13" s="4">
        <v>73623540</v>
      </c>
    </row>
    <row r="14" spans="1:5">
      <c t="s" r="A14" s="3">
        <v>801</v>
      </c>
      <c t="s" r="B14" s="3">
        <v>572</v>
      </c>
      <c t="n" r="C14" s="4">
        <v>869145</v>
      </c>
      <c t="n" r="D14" s="4">
        <v>1194315</v>
      </c>
    </row>
    <row r="15" spans="1:5">
      <c t="s" r="A15" s="3">
        <v>802</v>
      </c>
      <c t="s" r="B15" s="3">
        <v>572</v>
      </c>
      <c t="n" r="C15" s="4">
        <v>77342546</v>
      </c>
      <c t="n" r="D15" s="4">
        <v>72429225</v>
      </c>
    </row>
    <row r="16" spans="1:5">
      <c t="s" r="A16" s="3">
        <v>803</v>
      </c>
    </row>
    <row r="17" spans="1:5">
      <c t="s" r="A17" s="5">
        <v>634</v>
      </c>
    </row>
    <row r="18" spans="1:5">
      <c t="s" r="A18" s="3">
        <v>793</v>
      </c>
      <c t="n" r="C18" s="4">
        <v>501349</v>
      </c>
      <c t="n" r="D18" s="4">
        <v>641895</v>
      </c>
      <c t="n" r="E18" s="4">
        <v>535475</v>
      </c>
    </row>
    <row r="19" spans="1:5">
      <c t="s" r="A19" s="3">
        <v>171</v>
      </c>
      <c t="n" r="C19" s="4">
        <v>-40167</v>
      </c>
      <c t="n" r="D19" s="4">
        <v>-128368</v>
      </c>
      <c t="n" r="E19" s="4">
        <v>137549</v>
      </c>
    </row>
    <row r="20" spans="1:5">
      <c t="s" r="A20" s="3">
        <v>794</v>
      </c>
      <c t="n" r="C20" s="4">
        <v>64634</v>
      </c>
      <c t="n" r="D20" s="4">
        <v>47927</v>
      </c>
      <c t="n" r="E20" s="4">
        <v>69845</v>
      </c>
    </row>
    <row r="21" spans="1:5">
      <c t="s" r="A21" s="3">
        <v>795</v>
      </c>
      <c t="n" r="C21" s="4">
        <v>19086</v>
      </c>
      <c t="n" r="D21" s="4">
        <v>21423</v>
      </c>
      <c t="n" r="E21" s="4">
        <v>27447</v>
      </c>
    </row>
    <row r="22" spans="1:5">
      <c t="s" r="A22" s="3">
        <v>796</v>
      </c>
      <c t="n" r="C22" s="4">
        <v>45548</v>
      </c>
      <c t="n" r="D22" s="4">
        <v>26504</v>
      </c>
      <c t="n" r="E22" s="4">
        <v>42398</v>
      </c>
    </row>
    <row r="23" spans="1:5">
      <c t="s" r="A23" s="3">
        <v>797</v>
      </c>
      <c t="s" r="B23" s="3">
        <v>103</v>
      </c>
      <c t="n" r="C23" s="4">
        <v>7543</v>
      </c>
      <c t="n" r="D23" s="4">
        <v>14326</v>
      </c>
      <c t="n" r="E23" s="4">
        <v>11269</v>
      </c>
    </row>
    <row r="24" spans="1:5">
      <c t="s" r="A24" s="3">
        <v>798</v>
      </c>
      <c t="n" r="C24" s="4">
        <v>423177</v>
      </c>
      <c t="n" r="D24" s="4">
        <v>501349</v>
      </c>
      <c t="n" r="E24" s="4">
        <v>641895</v>
      </c>
    </row>
    <row r="25" spans="1:5">
      <c t="s" r="A25" s="3">
        <v>799</v>
      </c>
      <c t="n" r="C25" s="4">
        <v>284247</v>
      </c>
      <c t="n" r="D25" s="4">
        <v>327011</v>
      </c>
    </row>
    <row r="26" spans="1:5">
      <c t="s" r="A26" s="3">
        <v>800</v>
      </c>
      <c t="n" r="C26" s="4">
        <v>138930</v>
      </c>
      <c t="n" r="D26" s="4">
        <v>174338</v>
      </c>
    </row>
    <row r="27" spans="1:5">
      <c t="s" r="A27" s="3">
        <v>222</v>
      </c>
      <c t="s" r="B27" s="3">
        <v>572</v>
      </c>
      <c t="n" r="C27" s="4">
        <v>59108129</v>
      </c>
      <c t="n" r="D27" s="4">
        <v>54651867</v>
      </c>
    </row>
    <row r="28" spans="1:5">
      <c t="s" r="A28" s="3">
        <v>801</v>
      </c>
      <c t="s" r="B28" s="3">
        <v>572</v>
      </c>
      <c t="n" r="C28" s="4">
        <v>788343</v>
      </c>
      <c t="n" r="D28" s="4">
        <v>1100938</v>
      </c>
    </row>
    <row r="29" spans="1:5">
      <c t="s" r="A29" s="3">
        <v>802</v>
      </c>
      <c t="s" r="B29" s="3">
        <v>572</v>
      </c>
      <c t="n" r="C29" s="4">
        <v>58319786</v>
      </c>
      <c t="n" r="D29" s="4">
        <v>53550929</v>
      </c>
    </row>
    <row r="30" spans="1:5">
      <c t="s" r="A30" s="3">
        <v>804</v>
      </c>
    </row>
    <row r="31" spans="1:5">
      <c t="s" r="A31" s="5">
        <v>634</v>
      </c>
    </row>
    <row r="32" spans="1:5">
      <c t="s" r="A32" s="3">
        <v>793</v>
      </c>
      <c t="n" r="C32" s="4">
        <v>95542</v>
      </c>
      <c t="n" r="D32" s="4">
        <v>109189</v>
      </c>
      <c t="n" r="E32" s="4">
        <v>126276</v>
      </c>
    </row>
    <row r="33" spans="1:5">
      <c t="s" r="A33" s="3">
        <v>171</v>
      </c>
      <c t="n" r="C33" s="4">
        <v>-33261</v>
      </c>
      <c t="n" r="D33" s="4">
        <v>-12712</v>
      </c>
      <c t="n" r="E33" s="4">
        <v>-14180</v>
      </c>
    </row>
    <row r="34" spans="1:5">
      <c t="s" r="A34" s="3">
        <v>794</v>
      </c>
      <c t="n" r="C34" s="4">
        <v>3266</v>
      </c>
      <c t="n" r="D34" s="4">
        <v>3935</v>
      </c>
      <c t="n" r="E34" s="4">
        <v>4249</v>
      </c>
    </row>
    <row r="35" spans="1:5">
      <c t="s" r="A35" s="3">
        <v>795</v>
      </c>
      <c t="n" r="C35" s="4">
        <v>1454</v>
      </c>
      <c t="n" r="D35" s="4">
        <v>3000</v>
      </c>
      <c t="n" r="E35" s="4">
        <v>1342</v>
      </c>
    </row>
    <row r="36" spans="1:5">
      <c t="s" r="A36" s="3">
        <v>796</v>
      </c>
      <c t="n" r="C36" s="4">
        <v>1812</v>
      </c>
      <c t="n" r="D36" s="4">
        <v>935</v>
      </c>
      <c t="n" r="E36" s="4">
        <v>2907</v>
      </c>
    </row>
    <row r="37" spans="1:5">
      <c t="s" r="A37" s="3">
        <v>798</v>
      </c>
      <c t="n" r="C37" s="4">
        <v>60469</v>
      </c>
      <c t="n" r="D37" s="4">
        <v>95542</v>
      </c>
      <c t="n" r="E37" s="4">
        <v>109189</v>
      </c>
    </row>
    <row r="38" spans="1:5">
      <c t="s" r="A38" s="3">
        <v>799</v>
      </c>
      <c t="n" r="C38" s="4">
        <v>8092</v>
      </c>
      <c t="n" r="D38" s="4">
        <v>11735</v>
      </c>
    </row>
    <row r="39" spans="1:5">
      <c t="s" r="A39" s="3">
        <v>800</v>
      </c>
      <c t="n" r="C39" s="4">
        <v>52377</v>
      </c>
      <c t="n" r="D39" s="4">
        <v>83807</v>
      </c>
    </row>
    <row r="40" spans="1:5">
      <c t="s" r="A40" s="3">
        <v>222</v>
      </c>
      <c t="s" r="B40" s="3">
        <v>572</v>
      </c>
      <c t="n" r="C40" s="4">
        <v>12791303</v>
      </c>
      <c t="n" r="D40" s="4">
        <v>12922564</v>
      </c>
    </row>
    <row r="41" spans="1:5">
      <c t="s" r="A41" s="3">
        <v>801</v>
      </c>
      <c t="s" r="B41" s="3">
        <v>572</v>
      </c>
      <c t="n" r="C41" s="4">
        <v>31580</v>
      </c>
      <c t="n" r="D41" s="4">
        <v>39250</v>
      </c>
    </row>
    <row r="42" spans="1:5">
      <c t="s" r="A42" s="3">
        <v>802</v>
      </c>
      <c t="s" r="B42" s="3">
        <v>572</v>
      </c>
      <c t="n" r="C42" s="4">
        <v>12759723</v>
      </c>
      <c t="n" r="D42" s="4">
        <v>12883314</v>
      </c>
    </row>
    <row r="43" spans="1:5">
      <c t="s" r="A43" s="3">
        <v>47</v>
      </c>
    </row>
    <row r="44" spans="1:5">
      <c t="s" r="A44" s="5">
        <v>634</v>
      </c>
    </row>
    <row r="45" spans="1:5">
      <c t="s" r="A45" s="3">
        <v>793</v>
      </c>
      <c t="n" r="C45" s="4">
        <v>29286</v>
      </c>
      <c t="n" r="D45" s="4">
        <v>21873</v>
      </c>
      <c t="n" r="E45" s="4">
        <v>20941</v>
      </c>
    </row>
    <row r="46" spans="1:5">
      <c t="s" r="A46" s="3">
        <v>171</v>
      </c>
      <c t="n" r="C46" s="4">
        <v>13205</v>
      </c>
      <c t="n" r="D46" s="4">
        <v>14850</v>
      </c>
      <c t="n" r="E46" s="4">
        <v>16578</v>
      </c>
    </row>
    <row r="47" spans="1:5">
      <c t="s" r="A47" s="3">
        <v>794</v>
      </c>
      <c t="n" r="C47" s="4">
        <v>11322</v>
      </c>
      <c t="n" r="D47" s="4">
        <v>13286</v>
      </c>
      <c t="n" r="E47" s="4">
        <v>20503</v>
      </c>
    </row>
    <row r="48" spans="1:5">
      <c t="s" r="A48" s="3">
        <v>795</v>
      </c>
      <c t="n" r="C48" s="4">
        <v>2743</v>
      </c>
      <c t="n" r="D48" s="4">
        <v>2112</v>
      </c>
      <c t="n" r="E48" s="4">
        <v>2911</v>
      </c>
    </row>
    <row r="49" spans="1:5">
      <c t="s" r="A49" s="3">
        <v>796</v>
      </c>
      <c t="n" r="C49" s="4">
        <v>8579</v>
      </c>
      <c t="n" r="D49" s="4">
        <v>11174</v>
      </c>
      <c t="n" r="E49" s="4">
        <v>17592</v>
      </c>
    </row>
    <row r="50" spans="1:5">
      <c t="s" r="A50" s="3">
        <v>797</v>
      </c>
      <c t="s" r="B50" s="3">
        <v>103</v>
      </c>
      <c t="n" r="C50" s="4">
        <v>2701</v>
      </c>
      <c t="n" r="D50" s="4">
        <v>3737</v>
      </c>
      <c t="n" r="E50" s="4">
        <v>1946</v>
      </c>
    </row>
    <row r="51" spans="1:5">
      <c t="s" r="A51" s="3">
        <v>798</v>
      </c>
      <c t="n" r="C51" s="4">
        <v>36613</v>
      </c>
      <c t="n" r="D51" s="4">
        <v>29286</v>
      </c>
      <c t="n" r="E51" s="6">
        <v>21873</v>
      </c>
    </row>
    <row r="52" spans="1:5">
      <c t="s" r="A52" s="3">
        <v>799</v>
      </c>
      <c t="n" r="C52" s="4">
        <v>15234</v>
      </c>
      <c t="n" r="D52" s="4">
        <v>10562</v>
      </c>
    </row>
    <row r="53" spans="1:5">
      <c t="s" r="A53" s="3">
        <v>800</v>
      </c>
      <c t="n" r="C53" s="4">
        <v>21379</v>
      </c>
      <c t="n" r="D53" s="4">
        <v>18724</v>
      </c>
    </row>
    <row r="54" spans="1:5">
      <c t="s" r="A54" s="3">
        <v>222</v>
      </c>
      <c t="s" r="B54" s="3">
        <v>572</v>
      </c>
      <c t="n" r="C54" s="4">
        <v>6312259</v>
      </c>
      <c t="n" r="D54" s="4">
        <v>6049109</v>
      </c>
    </row>
    <row r="55" spans="1:5">
      <c t="s" r="A55" s="3">
        <v>801</v>
      </c>
      <c t="s" r="B55" s="3">
        <v>572</v>
      </c>
      <c t="n" r="C55" s="4">
        <v>49222</v>
      </c>
      <c t="n" r="D55" s="4">
        <v>54127</v>
      </c>
    </row>
    <row r="56" spans="1:5">
      <c t="s" r="A56" s="3">
        <v>802</v>
      </c>
      <c t="s" r="B56" s="3">
        <v>572</v>
      </c>
      <c t="n" r="C56" s="6">
        <v>6263037</v>
      </c>
      <c t="n" r="D56" s="6">
        <v>5994982</v>
      </c>
    </row>
    <row r="57" spans="1:5">
      <c t="n" r="A57"/>
    </row>
    <row r="58" spans="1:5">
      <c t="s" r="A58" s="3">
        <v>103</v>
      </c>
      <c t="s" r="B58" s="3">
        <v>805</v>
      </c>
    </row>
    <row r="59" spans="1:5">
      <c t="s" r="A59" s="3">
        <v>572</v>
      </c>
      <c t="s" r="B59" s="3">
        <v>653</v>
      </c>
    </row>
  </sheetData>
  <mergeCells count="5">
    <mergeCell ref="A1:B2"/>
    <mergeCell ref="C1:E1"/>
    <mergeCell ref="A57:D57"/>
    <mergeCell ref="B58:D58"/>
    <mergeCell ref="B59:D5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6</v>
      </c>
      <c t="s" r="B1" s="2">
        <v>85</v>
      </c>
    </row>
    <row r="2" spans="1:4">
      <c t="s" r="B2" s="2">
        <v>25</v>
      </c>
      <c t="s" r="C2" s="2">
        <v>26</v>
      </c>
      <c t="s" r="D2" s="2">
        <v>86</v>
      </c>
    </row>
    <row r="3" spans="1:4">
      <c t="s" r="A3" s="5">
        <v>634</v>
      </c>
    </row>
    <row r="4" spans="1:4">
      <c t="s" r="A4" s="3">
        <v>807</v>
      </c>
      <c t="n" r="B4" s="6">
        <v>-66007</v>
      </c>
      <c t="n" r="C4" s="6">
        <v>-266177</v>
      </c>
      <c t="n" r="D4" s="6">
        <v>1629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808</v>
      </c>
      <c t="s" r="B1" s="2">
        <v>25</v>
      </c>
      <c t="s" r="C1" s="2">
        <v>26</v>
      </c>
    </row>
    <row r="2" spans="1:3">
      <c t="s" r="A2" s="5">
        <v>809</v>
      </c>
    </row>
    <row r="3" spans="1:3">
      <c t="s" r="A3" s="3">
        <v>810</v>
      </c>
      <c t="n" r="B3" s="6">
        <v>2795888</v>
      </c>
      <c t="n" r="C3" s="6">
        <v>2500202</v>
      </c>
    </row>
    <row r="4" spans="1:3">
      <c t="s" r="A4" s="3">
        <v>811</v>
      </c>
      <c t="n" r="B4" s="4">
        <v>1163403</v>
      </c>
      <c t="n" r="C4" s="4">
        <v>1143608</v>
      </c>
    </row>
    <row r="5" spans="1:3">
      <c t="s" r="A5" s="3">
        <v>812</v>
      </c>
      <c t="n" r="B5" s="4">
        <v>1632485</v>
      </c>
      <c t="n" r="C5" s="4">
        <v>1356594</v>
      </c>
    </row>
    <row r="6" spans="1:3">
      <c t="s" r="A6" s="3">
        <v>813</v>
      </c>
    </row>
    <row r="7" spans="1:3">
      <c t="s" r="A7" s="5">
        <v>809</v>
      </c>
    </row>
    <row r="8" spans="1:3">
      <c t="s" r="A8" s="3">
        <v>810</v>
      </c>
      <c t="n" r="B8" s="4">
        <v>563295</v>
      </c>
      <c t="n" r="C8" s="4">
        <v>410739</v>
      </c>
    </row>
    <row r="9" spans="1:3">
      <c t="s" r="A9" s="3">
        <v>814</v>
      </c>
    </row>
    <row r="10" spans="1:3">
      <c t="s" r="A10" s="5">
        <v>809</v>
      </c>
    </row>
    <row r="11" spans="1:3">
      <c t="s" r="A11" s="3">
        <v>810</v>
      </c>
      <c t="n" r="B11" s="4">
        <v>822229</v>
      </c>
      <c t="n" r="C11" s="4">
        <v>800680</v>
      </c>
    </row>
    <row r="12" spans="1:3">
      <c t="s" r="A12" s="3">
        <v>815</v>
      </c>
    </row>
    <row r="13" spans="1:3">
      <c t="s" r="A13" s="5">
        <v>809</v>
      </c>
    </row>
    <row r="14" spans="1:3">
      <c t="s" r="A14" s="3">
        <v>810</v>
      </c>
      <c t="n" r="B14" s="4">
        <v>450656</v>
      </c>
      <c t="n" r="C14" s="4">
        <v>435655</v>
      </c>
    </row>
    <row r="15" spans="1:3">
      <c t="s" r="A15" s="3">
        <v>816</v>
      </c>
    </row>
    <row r="16" spans="1:3">
      <c t="s" r="A16" s="5">
        <v>809</v>
      </c>
    </row>
    <row r="17" spans="1:3">
      <c t="s" r="A17" s="3">
        <v>810</v>
      </c>
      <c t="n" r="B17" s="4">
        <v>82610</v>
      </c>
      <c t="n" r="C17" s="4">
        <v>92052</v>
      </c>
    </row>
    <row r="18" spans="1:3">
      <c t="s" r="A18" s="3">
        <v>817</v>
      </c>
    </row>
    <row r="19" spans="1:3">
      <c t="s" r="A19" s="5">
        <v>809</v>
      </c>
    </row>
    <row r="20" spans="1:3">
      <c t="s" r="A20" s="3">
        <v>810</v>
      </c>
      <c t="n" r="B20" s="4">
        <v>14745</v>
      </c>
      <c t="n" r="C20" s="4">
        <v>35789</v>
      </c>
    </row>
    <row r="21" spans="1:3">
      <c t="s" r="A21" s="3">
        <v>818</v>
      </c>
    </row>
    <row r="22" spans="1:3">
      <c t="s" r="A22" s="5">
        <v>809</v>
      </c>
    </row>
    <row r="23" spans="1:3">
      <c t="s" r="A23" s="3">
        <v>810</v>
      </c>
      <c t="n" r="B23" s="6">
        <v>862353</v>
      </c>
      <c t="n" r="C23" s="6">
        <v>7252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85</v>
      </c>
    </row>
    <row r="2" spans="1:4">
      <c t="s" r="B2" s="2">
        <v>25</v>
      </c>
      <c t="s" r="C2" s="2">
        <v>26</v>
      </c>
      <c t="s" r="D2" s="2">
        <v>86</v>
      </c>
    </row>
    <row r="3" spans="1:4">
      <c t="s" r="A3" s="5">
        <v>809</v>
      </c>
    </row>
    <row r="4" spans="1:4">
      <c t="s" r="A4" s="3">
        <v>170</v>
      </c>
      <c t="n" r="B4" s="6">
        <v>161152</v>
      </c>
      <c t="n" r="C4" s="6">
        <v>155549</v>
      </c>
      <c t="n" r="D4" s="6">
        <v>151550</v>
      </c>
    </row>
    <row r="5" spans="1:4">
      <c t="s" r="A5" s="3">
        <v>820</v>
      </c>
    </row>
    <row r="6" spans="1:4">
      <c t="s" r="A6" s="5">
        <v>809</v>
      </c>
    </row>
    <row r="7" spans="1:4">
      <c t="s" r="A7" s="3">
        <v>820</v>
      </c>
      <c t="n" r="B7" s="4">
        <v>58783</v>
      </c>
      <c t="n" r="C7" s="4">
        <v>51681</v>
      </c>
    </row>
    <row r="8" spans="1:4">
      <c t="s" r="A8" s="3">
        <v>821</v>
      </c>
      <c t="n" r="B8" s="6">
        <v>33249</v>
      </c>
      <c t="n" r="C8" s="6">
        <v>282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r="1" spans="1:5">
      <c t="s" r="A1" s="1">
        <v>822</v>
      </c>
      <c t="s" r="C1" s="2">
        <v>85</v>
      </c>
    </row>
    <row r="2" spans="1:5">
      <c t="s" r="C2" s="2">
        <v>25</v>
      </c>
      <c t="s" r="D2" s="2">
        <v>26</v>
      </c>
      <c t="s" r="E2" s="2">
        <v>86</v>
      </c>
    </row>
    <row r="3" spans="1:5">
      <c t="s" r="A3" s="5">
        <v>823</v>
      </c>
    </row>
    <row r="4" spans="1:5">
      <c t="s" r="A4" s="3">
        <v>793</v>
      </c>
      <c t="n" r="C4" s="6">
        <v>11549</v>
      </c>
      <c t="n" r="D4" s="6">
        <v>6147</v>
      </c>
      <c t="n" r="E4" s="6">
        <v>5635</v>
      </c>
    </row>
    <row r="5" spans="1:5">
      <c t="s" r="A5" s="3">
        <v>824</v>
      </c>
      <c t="s" r="B5" s="3">
        <v>103</v>
      </c>
      <c t="n" r="D5" s="4">
        <v>7719</v>
      </c>
    </row>
    <row r="6" spans="1:5">
      <c t="s" r="A6" s="3">
        <v>825</v>
      </c>
      <c t="n" r="D6" s="4">
        <v>3792</v>
      </c>
    </row>
    <row r="7" spans="1:5">
      <c t="s" r="A7" s="3">
        <v>826</v>
      </c>
      <c t="n" r="C7" s="4">
        <v>154</v>
      </c>
      <c t="n" r="D7" s="4">
        <v>1475</v>
      </c>
      <c t="n" r="E7" s="4">
        <v>512</v>
      </c>
    </row>
    <row r="8" spans="1:5">
      <c t="s" r="A8" s="3">
        <v>798</v>
      </c>
      <c t="n" r="C8" s="4">
        <v>11703</v>
      </c>
      <c t="n" r="D8" s="4">
        <v>11549</v>
      </c>
      <c t="n" r="E8" s="4">
        <v>6147</v>
      </c>
    </row>
    <row r="9" spans="1:5">
      <c t="s" r="A9" s="3">
        <v>827</v>
      </c>
      <c t="n" r="C9" s="4">
        <v>81254</v>
      </c>
      <c t="n" r="D9" s="4">
        <v>80615</v>
      </c>
      <c t="n" r="E9" s="4">
        <v>71421</v>
      </c>
    </row>
    <row r="10" spans="1:5">
      <c t="s" r="A10" s="3">
        <v>828</v>
      </c>
      <c t="n" r="C10" s="4">
        <v>69551</v>
      </c>
      <c t="n" r="D10" s="4">
        <v>69066</v>
      </c>
      <c t="n" r="E10" s="4">
        <v>65274</v>
      </c>
    </row>
    <row r="11" spans="1:5">
      <c t="s" r="A11" s="3">
        <v>829</v>
      </c>
    </row>
    <row r="12" spans="1:5">
      <c t="s" r="A12" s="5">
        <v>823</v>
      </c>
    </row>
    <row r="13" spans="1:5">
      <c t="s" r="A13" s="3">
        <v>793</v>
      </c>
      <c t="n" r="C13" s="4">
        <v>11549</v>
      </c>
      <c t="n" r="D13" s="4">
        <v>6147</v>
      </c>
      <c t="n" r="E13" s="4">
        <v>5635</v>
      </c>
    </row>
    <row r="14" spans="1:5">
      <c t="s" r="A14" s="3">
        <v>824</v>
      </c>
      <c t="s" r="B14" s="3">
        <v>103</v>
      </c>
      <c t="n" r="D14" s="4">
        <v>7719</v>
      </c>
    </row>
    <row r="15" spans="1:5">
      <c t="s" r="A15" s="3">
        <v>825</v>
      </c>
      <c t="n" r="D15" s="4">
        <v>3792</v>
      </c>
    </row>
    <row r="16" spans="1:5">
      <c t="s" r="A16" s="3">
        <v>826</v>
      </c>
      <c t="n" r="C16" s="4">
        <v>154</v>
      </c>
      <c t="n" r="D16" s="4">
        <v>1475</v>
      </c>
      <c t="n" r="E16" s="4">
        <v>512</v>
      </c>
    </row>
    <row r="17" spans="1:5">
      <c t="s" r="A17" s="3">
        <v>798</v>
      </c>
      <c t="n" r="C17" s="4">
        <v>11703</v>
      </c>
      <c t="n" r="D17" s="4">
        <v>11549</v>
      </c>
      <c t="n" r="E17" s="4">
        <v>6147</v>
      </c>
    </row>
    <row r="18" spans="1:5">
      <c t="s" r="A18" s="3">
        <v>827</v>
      </c>
      <c t="n" r="C18" s="4">
        <v>81254</v>
      </c>
      <c t="n" r="D18" s="4">
        <v>80615</v>
      </c>
      <c t="n" r="E18" s="4">
        <v>71421</v>
      </c>
    </row>
    <row r="19" spans="1:5">
      <c t="s" r="A19" s="3">
        <v>828</v>
      </c>
      <c t="n" r="C19" s="6">
        <v>69551</v>
      </c>
      <c t="n" r="D19" s="6">
        <v>69066</v>
      </c>
      <c t="n" r="E19" s="6">
        <v>65274</v>
      </c>
    </row>
    <row r="20" spans="1:5">
      <c t="n" r="A20"/>
    </row>
    <row r="21" spans="1:5">
      <c t="s" r="A21" s="3">
        <v>103</v>
      </c>
      <c t="s" r="B21" s="3">
        <v>830</v>
      </c>
    </row>
  </sheetData>
  <mergeCells count="4">
    <mergeCell ref="A1:B2"/>
    <mergeCell ref="C1:E1"/>
    <mergeCell ref="A20:D20"/>
    <mergeCell ref="B21:D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85</v>
      </c>
    </row>
    <row r="2" spans="1:4">
      <c t="s" r="B2" s="2">
        <v>25</v>
      </c>
      <c t="s" r="C2" s="2">
        <v>26</v>
      </c>
      <c t="s" r="D2" s="2">
        <v>86</v>
      </c>
    </row>
    <row r="3" spans="1:4">
      <c t="s" r="A3" s="5">
        <v>832</v>
      </c>
    </row>
    <row r="4" spans="1:4">
      <c t="s" r="A4" s="3">
        <v>833</v>
      </c>
      <c t="n" r="C4" s="6">
        <v>3792</v>
      </c>
    </row>
    <row r="5" spans="1:4">
      <c t="s" r="A5" s="3">
        <v>834</v>
      </c>
      <c t="n" r="B5" s="6">
        <v>5376</v>
      </c>
      <c t="n" r="C5" s="6">
        <v>5709</v>
      </c>
      <c t="n" r="D5" s="6">
        <v>56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35</v>
      </c>
      <c t="s" r="C1" s="2">
        <v>25</v>
      </c>
      <c t="s" r="D1" s="2">
        <v>26</v>
      </c>
    </row>
    <row r="2" spans="1:4">
      <c t="s" r="A2" s="5">
        <v>836</v>
      </c>
    </row>
    <row r="3" spans="1:4">
      <c t="s" r="A3" s="3">
        <v>837</v>
      </c>
      <c t="n" r="C3" s="6">
        <v>76743</v>
      </c>
      <c t="n" r="D3" s="6">
        <v>76757</v>
      </c>
    </row>
    <row r="4" spans="1:4">
      <c t="s" r="A4" s="3">
        <v>837</v>
      </c>
      <c t="n" r="C4" s="4">
        <v>9189</v>
      </c>
      <c t="n" r="D4" s="4">
        <v>9207</v>
      </c>
    </row>
    <row r="5" spans="1:4">
      <c t="s" r="A5" s="3">
        <v>838</v>
      </c>
      <c t="n" r="C5" s="4">
        <v>9189</v>
      </c>
      <c t="n" r="D5" s="4">
        <v>9207</v>
      </c>
    </row>
    <row r="6" spans="1:4">
      <c t="s" r="A6" s="3">
        <v>837</v>
      </c>
      <c t="n" r="C6" s="4">
        <v>85932</v>
      </c>
      <c t="n" r="D6" s="4">
        <v>85964</v>
      </c>
    </row>
    <row r="7" spans="1:4">
      <c t="s" r="A7" s="3">
        <v>839</v>
      </c>
      <c t="n" r="C7" s="4">
        <v>32352</v>
      </c>
      <c t="n" r="D7" s="4">
        <v>27017</v>
      </c>
    </row>
    <row r="8" spans="1:4">
      <c t="s" r="A8" s="3">
        <v>838</v>
      </c>
      <c t="n" r="C8" s="4">
        <v>44391</v>
      </c>
      <c t="n" r="D8" s="4">
        <v>49740</v>
      </c>
    </row>
    <row r="9" spans="1:4">
      <c t="s" r="A9" s="3">
        <v>838</v>
      </c>
      <c t="n" r="C9" s="4">
        <v>53580</v>
      </c>
      <c t="n" r="D9" s="4">
        <v>58947</v>
      </c>
    </row>
    <row r="10" spans="1:4">
      <c t="s" r="A10" s="3">
        <v>840</v>
      </c>
    </row>
    <row r="11" spans="1:4">
      <c t="s" r="A11" s="5">
        <v>836</v>
      </c>
    </row>
    <row r="12" spans="1:4">
      <c t="s" r="A12" s="3">
        <v>837</v>
      </c>
      <c t="s" r="B12" s="3">
        <v>103</v>
      </c>
      <c t="n" r="C12" s="4">
        <v>73949</v>
      </c>
      <c t="n" r="D12" s="4">
        <v>73949</v>
      </c>
    </row>
    <row r="13" spans="1:4">
      <c t="s" r="A13" s="3">
        <v>839</v>
      </c>
      <c t="s" r="B13" s="3">
        <v>103</v>
      </c>
      <c t="n" r="C13" s="4">
        <v>30164</v>
      </c>
      <c t="n" r="D13" s="4">
        <v>24865</v>
      </c>
    </row>
    <row r="14" spans="1:4">
      <c t="s" r="A14" s="3">
        <v>838</v>
      </c>
      <c t="s" r="B14" s="3">
        <v>103</v>
      </c>
      <c t="n" r="C14" s="4">
        <v>43785</v>
      </c>
      <c t="n" r="D14" s="4">
        <v>49084</v>
      </c>
    </row>
    <row r="15" spans="1:4">
      <c t="s" r="A15" s="3">
        <v>47</v>
      </c>
    </row>
    <row r="16" spans="1:4">
      <c t="s" r="A16" s="5">
        <v>836</v>
      </c>
    </row>
    <row r="17" spans="1:4">
      <c t="s" r="A17" s="3">
        <v>837</v>
      </c>
      <c t="n" r="C17" s="4">
        <v>2794</v>
      </c>
      <c t="n" r="D17" s="4">
        <v>2808</v>
      </c>
    </row>
    <row r="18" spans="1:4">
      <c t="s" r="A18" s="3">
        <v>839</v>
      </c>
      <c t="n" r="C18" s="4">
        <v>2188</v>
      </c>
      <c t="n" r="D18" s="4">
        <v>2152</v>
      </c>
    </row>
    <row r="19" spans="1:4">
      <c t="s" r="A19" s="3">
        <v>838</v>
      </c>
      <c t="n" r="C19" s="6">
        <v>606</v>
      </c>
      <c t="n" r="D19" s="6">
        <v>656</v>
      </c>
    </row>
    <row r="20" spans="1:4">
      <c t="n" r="A20"/>
    </row>
    <row r="21" spans="1:4">
      <c t="s" r="A21" s="3">
        <v>103</v>
      </c>
      <c t="s" r="B21" s="3">
        <v>841</v>
      </c>
    </row>
  </sheetData>
  <mergeCells count="3">
    <mergeCell ref="A1:B1"/>
    <mergeCell ref="A20:C20"/>
    <mergeCell ref="B21:C2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42</v>
      </c>
      <c t="s" r="B1" s="2">
        <v>843</v>
      </c>
    </row>
    <row r="2" spans="1:2">
      <c t="s" r="A2" s="5">
        <v>844</v>
      </c>
    </row>
    <row r="3" spans="1:2">
      <c t="n" r="A3" s="4">
        <v>2016</v>
      </c>
      <c t="n" r="B3" s="6">
        <v>5058</v>
      </c>
    </row>
    <row r="4" spans="1:2">
      <c t="n" r="A4" s="4">
        <v>2017</v>
      </c>
      <c t="n" r="B4" s="4">
        <v>4781</v>
      </c>
    </row>
    <row r="5" spans="1:2">
      <c t="n" r="A5" s="4">
        <v>2018</v>
      </c>
      <c t="n" r="B5" s="4">
        <v>4502</v>
      </c>
    </row>
    <row r="6" spans="1:2">
      <c t="n" r="A6" s="4">
        <v>2019</v>
      </c>
      <c t="n" r="B6" s="4">
        <v>4264</v>
      </c>
    </row>
    <row r="7" spans="1:2">
      <c t="n" r="A7" s="4">
        <v>2020</v>
      </c>
      <c t="n" r="B7" s="6">
        <v>404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5</v>
      </c>
      <c t="s" r="B1" s="2">
        <v>25</v>
      </c>
      <c t="s" r="C1" s="2">
        <v>26</v>
      </c>
    </row>
    <row r="2" spans="1:3">
      <c t="s" r="A2" s="5">
        <v>846</v>
      </c>
    </row>
    <row r="3" spans="1:3">
      <c t="s" r="A3" s="3">
        <v>29</v>
      </c>
      <c t="n" r="B3" s="6">
        <v>35</v>
      </c>
      <c t="n" r="C3" s="6">
        <v>38</v>
      </c>
    </row>
    <row r="4" spans="1:3">
      <c t="s" r="A4" s="3">
        <v>33</v>
      </c>
      <c t="n" r="B4" s="4">
        <v>8462</v>
      </c>
      <c t="n" r="C4" s="4">
        <v>10271</v>
      </c>
    </row>
    <row r="5" spans="1:3">
      <c t="s" r="A5" s="3">
        <v>74</v>
      </c>
      <c t="n" r="B5" s="4">
        <v>10432</v>
      </c>
      <c t="n" r="C5" s="4">
        <v>13353</v>
      </c>
    </row>
    <row r="6" spans="1:3">
      <c t="s" r="A6" s="3">
        <v>222</v>
      </c>
      <c t="n" r="B6" s="4">
        <v>6881</v>
      </c>
      <c t="n" r="C6" s="4">
        <v>8796</v>
      </c>
    </row>
    <row r="7" spans="1:3">
      <c t="s" r="A7" s="3">
        <v>847</v>
      </c>
      <c t="n" r="B7" s="4">
        <v>945</v>
      </c>
      <c t="n" r="C7" s="4">
        <v>677</v>
      </c>
    </row>
    <row r="8" spans="1:3">
      <c t="s" r="A8" s="3">
        <v>1</v>
      </c>
      <c t="n" r="B8" s="6">
        <v>26755</v>
      </c>
      <c t="n" r="C8" s="6">
        <v>3313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5</v>
      </c>
      <c t="s" r="C1" s="2">
        <v>26</v>
      </c>
    </row>
    <row r="2" spans="1:3">
      <c t="s" r="A2" s="5">
        <v>849</v>
      </c>
    </row>
    <row r="3" spans="1:3">
      <c t="s" r="A3" s="3">
        <v>92</v>
      </c>
      <c t="n" r="B3" s="6">
        <v>773</v>
      </c>
      <c t="n" r="C3" s="6">
        <v>878</v>
      </c>
    </row>
    <row r="4" spans="1:3">
      <c t="s" r="A4" s="3">
        <v>52</v>
      </c>
      <c t="n" r="B4" s="4">
        <v>1265</v>
      </c>
      <c t="n" r="C4" s="4">
        <v>1708</v>
      </c>
    </row>
    <row r="5" spans="1:3">
      <c t="s" r="A5" s="3">
        <v>850</v>
      </c>
      <c t="n" r="B5" s="4">
        <v>7862</v>
      </c>
      <c t="n" r="C5" s="4">
        <v>6884</v>
      </c>
    </row>
    <row r="6" spans="1:3">
      <c t="s" r="A6" s="3">
        <v>851</v>
      </c>
      <c t="n" r="B6" s="4">
        <v>2339</v>
      </c>
      <c t="n" r="C6" s="4">
        <v>6237</v>
      </c>
    </row>
    <row r="7" spans="1:3">
      <c t="s" r="A7" s="3">
        <v>55</v>
      </c>
      <c t="n" r="B7" s="4">
        <v>510</v>
      </c>
      <c t="n" r="C7" s="4">
        <v>405</v>
      </c>
    </row>
    <row r="8" spans="1:3">
      <c t="s" r="A8" s="3">
        <v>61</v>
      </c>
      <c t="n" r="B8" s="4">
        <v>5113</v>
      </c>
      <c t="n" r="C8" s="4">
        <v>5632</v>
      </c>
    </row>
    <row r="9" spans="1:3">
      <c t="s" r="A9" s="3">
        <v>1</v>
      </c>
      <c t="n" r="B9" s="6">
        <v>17862</v>
      </c>
      <c t="n" r="C9" s="6">
        <v>217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7</vt:i4>
      </vt:variant>
    </vt:vector>
  </ns0:HeadingPairs>
  <ns0:TitlesOfParts>
    <vt:vector xmlns:vt="http://schemas.openxmlformats.org/officeDocument/2006/docPropsVTypes" baseType="lpstr" size="187">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Basis of presentation and summa</vt:lpstr>
      <vt:lpstr>Recently issued accounting pron</vt:lpstr>
      <vt:lpstr>Investments</vt:lpstr>
      <vt:lpstr>Loans</vt:lpstr>
      <vt:lpstr>Allowance for loan losses</vt:lpstr>
      <vt:lpstr>Premises and equipment</vt:lpstr>
      <vt:lpstr>Goodwill and intangible assets</vt:lpstr>
      <vt:lpstr>Pledged assets and collateral</vt:lpstr>
      <vt:lpstr>Deposits</vt:lpstr>
      <vt:lpstr>Due to trust accounts</vt:lpstr>
      <vt:lpstr>Short-term borrowings and long-</vt:lpstr>
      <vt:lpstr>Other assets and liabilities</vt:lpstr>
      <vt:lpstr>Preferred stock</vt:lpstr>
      <vt:lpstr>Common stock</vt:lpstr>
      <vt:lpstr>Dividends</vt:lpstr>
      <vt:lpstr>Accumulated other comprehensive</vt:lpstr>
      <vt:lpstr>Regulatory matters</vt:lpstr>
      <vt:lpstr>Earnings per common share</vt:lpstr>
      <vt:lpstr>Income taxes</vt:lpstr>
      <vt:lpstr>Pension and other employee bene</vt:lpstr>
      <vt:lpstr>Stock-based compensation</vt:lpstr>
      <vt:lpstr>Derivative financial instrument</vt:lpstr>
      <vt:lpstr>Commitments and contingencies</vt:lpstr>
      <vt:lpstr>Variable interest entities and </vt:lpstr>
      <vt:lpstr>Fee and commission income</vt:lpstr>
      <vt:lpstr>Trading account gains and losse</vt:lpstr>
      <vt:lpstr>Fair value</vt:lpstr>
      <vt:lpstr>Offsetting of financial assets </vt:lpstr>
      <vt:lpstr>Related party transactions</vt:lpstr>
      <vt:lpstr>Business segment information</vt:lpstr>
      <vt:lpstr>Foreign activities</vt:lpstr>
      <vt:lpstr>Mizuho Financial Group, Inc., p</vt:lpstr>
      <vt:lpstr>Subsequent events</vt:lpstr>
      <vt:lpstr>Basis of presentation and sum41</vt:lpstr>
      <vt:lpstr>Basis of presentation and sum42</vt:lpstr>
      <vt:lpstr>Investments (Tables)</vt:lpstr>
      <vt:lpstr>Loans (Tables)</vt:lpstr>
      <vt:lpstr>Allowance for loan losses (Tabl</vt:lpstr>
      <vt:lpstr>Premises and equipment (Tables)</vt:lpstr>
      <vt:lpstr>Goodwill and intangible assets </vt:lpstr>
      <vt:lpstr>Pledged assets and collateral (</vt:lpstr>
      <vt:lpstr>Deposits (Tables)</vt:lpstr>
      <vt:lpstr>Short-term borrowings and lon50</vt:lpstr>
      <vt:lpstr>Other assets and liabilities (T</vt:lpstr>
      <vt:lpstr>Preferred stock (Tables)</vt:lpstr>
      <vt:lpstr>Dividends (Tables)</vt:lpstr>
      <vt:lpstr>Accumulated other comprehensi54</vt:lpstr>
      <vt:lpstr>Regulatory matters (Tables)</vt:lpstr>
      <vt:lpstr>Earnings per common share (Tabl</vt:lpstr>
      <vt:lpstr>Income taxes (Tables)</vt:lpstr>
      <vt:lpstr>Pension and other employee be58</vt:lpstr>
      <vt:lpstr>Stock-based compensation (Table</vt:lpstr>
      <vt:lpstr>Derivative financial instrume60</vt:lpstr>
      <vt:lpstr>Commitments and contingencies (</vt:lpstr>
      <vt:lpstr>Variable interest entities an62</vt:lpstr>
      <vt:lpstr>Fee and commission income (Tabl</vt:lpstr>
      <vt:lpstr>Trading account gains and los64</vt:lpstr>
      <vt:lpstr>Fair value (Tables)</vt:lpstr>
      <vt:lpstr>Offsetting of financial asset66</vt:lpstr>
      <vt:lpstr>Business segment information (T</vt:lpstr>
      <vt:lpstr>Foreign activities (Tables)</vt:lpstr>
      <vt:lpstr>Mizuho Financial Group, Inc.,69</vt:lpstr>
      <vt:lpstr>Subsequent events (Tables)</vt:lpstr>
      <vt:lpstr>Basis of Presentation and Sum71</vt:lpstr>
      <vt:lpstr>Useful Lives of Premises and Eq</vt:lpstr>
      <vt:lpstr>Amortized Cost Gross Unrealized</vt:lpstr>
      <vt:lpstr>Amortized Cost Gross Unrealiz74</vt:lpstr>
      <vt:lpstr>Amortized Cost and Fair Value o</vt:lpstr>
      <vt:lpstr>Investments - Additional Inform</vt:lpstr>
      <vt:lpstr>Other-Than-Temporary Impairment</vt:lpstr>
      <vt:lpstr>Gross Unrealized Losses and Fai</vt:lpstr>
      <vt:lpstr>Gross Unrealized Losses and F79</vt:lpstr>
      <vt:lpstr>Realized Gains (Losses) on Sale</vt:lpstr>
      <vt:lpstr>Composition of Other Investment</vt:lpstr>
      <vt:lpstr>Loans Outstanding by Domicile a</vt:lpstr>
      <vt:lpstr>Loans - Additional Information </vt:lpstr>
      <vt:lpstr>Credit Quality Indicators of Fi</vt:lpstr>
      <vt:lpstr>Impaired Loans (Detail)</vt:lpstr>
      <vt:lpstr>Impaired Loans (Parenthetical) </vt:lpstr>
      <vt:lpstr>Troubled Debt Restructuring (De</vt:lpstr>
      <vt:lpstr>Loans Modified as Troubled Debt</vt:lpstr>
      <vt:lpstr>Analysis Age of Recorded Invest</vt:lpstr>
      <vt:lpstr>Changes in Allowance for Loan L</vt:lpstr>
      <vt:lpstr>Allowance For Loan Losses - Add</vt:lpstr>
      <vt:lpstr>Premises and Equipment (Detail)</vt:lpstr>
      <vt:lpstr>Premises and Equipment - Additi</vt:lpstr>
      <vt:lpstr>Changes in Goodwill (Detail)</vt:lpstr>
      <vt:lpstr>Goodwill and Intangible Asset95</vt:lpstr>
      <vt:lpstr>Gross Carrying Amount Accumulat</vt:lpstr>
      <vt:lpstr>Estimated Aggregate Amortizatio</vt:lpstr>
      <vt:lpstr>Amounts Pledged as Collateral f</vt:lpstr>
      <vt:lpstr>Associated Liabilities Collater</vt:lpstr>
      <vt:lpstr>Pledged Assets and Collateral -</vt:lpstr>
      <vt:lpstr>Balances of Time Deposits and C</vt:lpstr>
      <vt:lpstr>Deposits - Additional Informati</vt:lpstr>
      <vt:lpstr>Balance and Remaining Maturitie</vt:lpstr>
      <vt:lpstr>Details of Other Short-Term Bor</vt:lpstr>
      <vt:lpstr>Details of Other Short-Term 105</vt:lpstr>
      <vt:lpstr>Long-Term Debt with Original Ma</vt:lpstr>
      <vt:lpstr>Interest Rates and Maturities o</vt:lpstr>
      <vt:lpstr>Contractual Maturities of Long-</vt:lpstr>
      <vt:lpstr>Other Assets and Liabilities (D</vt:lpstr>
      <vt:lpstr>Composition of Preferred Stock </vt:lpstr>
      <vt:lpstr>Composition of Preferred Sto111</vt:lpstr>
      <vt:lpstr>Material Terms and Conditions C</vt:lpstr>
      <vt:lpstr>Material Terms and Condition113</vt:lpstr>
      <vt:lpstr>Material Terms and Condition114</vt:lpstr>
      <vt:lpstr>Material Terms and Condition115</vt:lpstr>
      <vt:lpstr>Changes in Number of Shares and</vt:lpstr>
      <vt:lpstr>Changes in Number of Issued Sha</vt:lpstr>
      <vt:lpstr>Dividends - Additional Informat</vt:lpstr>
      <vt:lpstr>Dividends on Preferred Stock an</vt:lpstr>
      <vt:lpstr>Changes in Each Component of Ac</vt:lpstr>
      <vt:lpstr>Amounts Reclassified Out of Acc</vt:lpstr>
      <vt:lpstr>Regulatory Matters - Additional</vt:lpstr>
      <vt:lpstr>Capital Requirements and Regula</vt:lpstr>
      <vt:lpstr>Capital Adequacy Ratios of MHFG</vt:lpstr>
      <vt:lpstr>Capital Adequacy Ratios of M125</vt:lpstr>
      <vt:lpstr>Computation of Basic and Dilute</vt:lpstr>
      <vt:lpstr>Components of Income Tax Expens</vt:lpstr>
      <vt:lpstr>Tax Effects of Items Recorded D</vt:lpstr>
      <vt:lpstr>Reconciliation of Income Tax Ex</vt:lpstr>
      <vt:lpstr>Reconciliation of Income Tax130</vt:lpstr>
      <vt:lpstr>Components of Net Deferred Tax </vt:lpstr>
      <vt:lpstr>Components of Net Deferred T132</vt:lpstr>
      <vt:lpstr>Breakdown of Net Operating Loss</vt:lpstr>
      <vt:lpstr>Breakdown of Net Operating L134</vt:lpstr>
      <vt:lpstr>Rollforward of Valuation Allowa</vt:lpstr>
      <vt:lpstr>Income Taxes - Additional Infor</vt:lpstr>
      <vt:lpstr>Net Operating Losses Carryforwa</vt:lpstr>
      <vt:lpstr>Roll-Forward of Unrecognized Ta</vt:lpstr>
      <vt:lpstr>Pension and Other Employee B139</vt:lpstr>
      <vt:lpstr>Net Periodic Benefit Cost of Se</vt:lpstr>
      <vt:lpstr>Other Changes in Plan Assets an</vt:lpstr>
      <vt:lpstr>Weighted-Average Assumptions Us</vt:lpstr>
      <vt:lpstr>Combined Funded Status and Amou</vt:lpstr>
      <vt:lpstr>Combined Funded Status and A144</vt:lpstr>
      <vt:lpstr>Plans with Projected Benefit Ob</vt:lpstr>
      <vt:lpstr>Target Allocation for Plan Asse</vt:lpstr>
      <vt:lpstr>Fair Value of Plan Assets by As</vt:lpstr>
      <vt:lpstr>Fair Value of Plan Assets by148</vt:lpstr>
      <vt:lpstr>Forecasted Benefit Payments Inc</vt:lpstr>
      <vt:lpstr>Stock-Based Compensation - Addi</vt:lpstr>
      <vt:lpstr>Summary of Stock-Based Compensa</vt:lpstr>
      <vt:lpstr>Assumptions to Estimate Fair Va</vt:lpstr>
      <vt:lpstr>Notional and Fair Value Amounts</vt:lpstr>
      <vt:lpstr>Derivative Financial Instrum154</vt:lpstr>
      <vt:lpstr>Gains and Losses Information Re</vt:lpstr>
      <vt:lpstr>Gains and Losses Information156</vt:lpstr>
      <vt:lpstr>Gains and Losses Information157</vt:lpstr>
      <vt:lpstr>Gains and Losses on Derivatives</vt:lpstr>
      <vt:lpstr>Gains and Losses on Derivati159</vt:lpstr>
      <vt:lpstr>Notional and Fair Value Amou160</vt:lpstr>
      <vt:lpstr>Maximum Potential Amount of Fut</vt:lpstr>
      <vt:lpstr>Commitments and Contingencies -</vt:lpstr>
      <vt:lpstr>Maximum Exposure or Notional Am</vt:lpstr>
      <vt:lpstr>Maximum Potential Amount of 164</vt:lpstr>
      <vt:lpstr>Contractual Amounts With Regard</vt:lpstr>
      <vt:lpstr>Future Minimum Lease Payments f</vt:lpstr>
      <vt:lpstr>Consolidated Assets of Groups C</vt:lpstr>
      <vt:lpstr>Carrying Amounts and Classifica</vt:lpstr>
      <vt:lpstr>Variable Interest Entities a169</vt:lpstr>
      <vt:lpstr>Details of Fees and Commissions</vt:lpstr>
      <vt:lpstr>Net Trading Gains and Losses (D</vt:lpstr>
      <vt:lpstr>Net Trading Gains and Losses (P</vt:lpstr>
      <vt:lpstr>Fair Value - Additional Informa</vt:lpstr>
      <vt:lpstr>Assets and Liabilities Measured</vt:lpstr>
      <vt:lpstr>Assets and Liabilities Measu175</vt:lpstr>
      <vt:lpstr>Reconciliation for All Assets a</vt:lpstr>
      <vt:lpstr>Quantitative Information About </vt:lpstr>
      <vt:lpstr>Fair Value Hierarchy for Assets</vt:lpstr>
      <vt:lpstr>Carrying Amounts and Fair Value</vt:lpstr>
      <vt:lpstr>Information of Offsetting of Fi</vt:lpstr>
      <vt:lpstr>Information for Reportable Segm</vt:lpstr>
      <vt:lpstr>Reconciliation of Total Net Bus</vt:lpstr>
      <vt:lpstr>Consolidated Income Statement a</vt:lpstr>
      <vt:lpstr>Condensed Balance Sheets Parent</vt:lpstr>
      <vt:lpstr>Condensed Statements of Income </vt:lpstr>
      <vt:lpstr>Condensed Statements of Cash Fl</vt:lpstr>
      <vt:lpstr>Details of Redeemed Preferred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22:31Z</dcterms:created>
  <dcterms:modified xmlns:dcterms="http://purl.org/dc/terms/" xmlns:xsi="http://www.w3.org/2001/XMLSchema-instance" xsi:type="dcterms:W3CDTF">2015-07-23T06:22:31Z</dcterms:modified>
  <dc:title xmlns:dc="http://purl.org/dc/elements/1.1/">Untitled</dc:title>
  <dc:description xmlns:dc="http://purl.org/dc/elements/1.1/"/>
  <dc:subject xmlns:dc="http://purl.org/dc/elements/1.1/"/>
  <cp:keywords/>
  <cp:category/>
</cp:coreProperties>
</file>